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s_of_Cas" sheetId="6" r:id="rId6"/>
    <sheet name="Basis_of_Presentation" sheetId="53" r:id="rId7"/>
    <sheet name="Recent_Accounting_Pronouncemen" sheetId="54" r:id="rId8"/>
    <sheet name="Fair_Value_Measurements" sheetId="55" r:id="rId9"/>
    <sheet name="Goodwill_and_Other_Intangible_" sheetId="56" r:id="rId10"/>
    <sheet name="Equity" sheetId="57" r:id="rId11"/>
    <sheet name="ShareBased_Compensation" sheetId="58" r:id="rId12"/>
    <sheet name="Dividend_and_Equity_Distributi" sheetId="59" r:id="rId13"/>
    <sheet name="LongTerm_Debt" sheetId="60" r:id="rId14"/>
    <sheet name="Commitments_and_Contingencies" sheetId="61" r:id="rId15"/>
    <sheet name="Related_Party_Transactions" sheetId="62" r:id="rId16"/>
    <sheet name="Limited_Liability_Companies" sheetId="63" r:id="rId17"/>
    <sheet name="Segment_Information" sheetId="64" r:id="rId18"/>
    <sheet name="Income_Taxes" sheetId="65" r:id="rId19"/>
    <sheet name="Consolidating_Financial_Statem" sheetId="66" r:id="rId20"/>
    <sheet name="Restructuring" sheetId="67" r:id="rId21"/>
    <sheet name="Concentration" sheetId="68" r:id="rId22"/>
    <sheet name="Fair_Value_Measurements_Tables" sheetId="69" r:id="rId23"/>
    <sheet name="Goodwill_and_Other_Intangible_1" sheetId="70" r:id="rId24"/>
    <sheet name="Equity_Tables" sheetId="71" r:id="rId25"/>
    <sheet name="ShareBased_Compensation_Tables" sheetId="72" r:id="rId26"/>
    <sheet name="LongTerm_Debt_Tables" sheetId="73" r:id="rId27"/>
    <sheet name="Segment_Information_Tables" sheetId="74" r:id="rId28"/>
    <sheet name="Consolidating_Financial_Statem1" sheetId="75" r:id="rId29"/>
    <sheet name="Basis_of_Presentation_Details" sheetId="30" r:id="rId30"/>
    <sheet name="Fair_Value_Measurements_Detail" sheetId="76" r:id="rId31"/>
    <sheet name="Fair_Value_Measurements_Detail1" sheetId="77" r:id="rId32"/>
    <sheet name="Goodwill_and_Other_Intangible_2" sheetId="33" r:id="rId33"/>
    <sheet name="Goodwill_and_Other_Intangible_3" sheetId="78" r:id="rId34"/>
    <sheet name="Equity_Details" sheetId="79" r:id="rId35"/>
    <sheet name="ShareBased_Compensation_Detail" sheetId="36" r:id="rId36"/>
    <sheet name="ShareBased_Compensation_Detail1" sheetId="37" r:id="rId37"/>
    <sheet name="Dividend_and_Equity_Distributi1" sheetId="38" r:id="rId38"/>
    <sheet name="LongTerm_Debt_Details" sheetId="80" r:id="rId39"/>
    <sheet name="Related_Party_Transactions_Det" sheetId="40" r:id="rId40"/>
    <sheet name="Limited_Liability_Companies_De" sheetId="81" r:id="rId41"/>
    <sheet name="Segment_Information_Details" sheetId="42" r:id="rId42"/>
    <sheet name="Segment_Information_Details2" sheetId="43" r:id="rId43"/>
    <sheet name="Income_Taxes_Details" sheetId="82" r:id="rId44"/>
    <sheet name="Consolidating_Financial_Statem2" sheetId="83" r:id="rId45"/>
    <sheet name="Consolidating_Financial_Statem3" sheetId="46" r:id="rId46"/>
    <sheet name="Consolidating_Financial_Statem4" sheetId="47" r:id="rId47"/>
    <sheet name="Consolidating_Financial_Statem5" sheetId="48" r:id="rId48"/>
    <sheet name="Restructuring_Details" sheetId="49" r:id="rId49"/>
    <sheet name="Concentration_Details" sheetId="50" r:id="rId50"/>
  </sheets>
  <calcPr calcId="0"/>
</workbook>
</file>

<file path=xl/sharedStrings.xml><?xml version="1.0" encoding="utf-8"?>
<sst xmlns="http://schemas.openxmlformats.org/spreadsheetml/2006/main" count="5204" uniqueCount="696">
  <si>
    <t>Document and Entity Information</t>
  </si>
  <si>
    <t>3 Months Ended</t>
  </si>
  <si>
    <t>Mar. 31, 2014</t>
  </si>
  <si>
    <t>'</t>
  </si>
  <si>
    <t>Entity Registrant Name</t>
  </si>
  <si>
    <t>'UNIVERSAL HOSPITAL SERVICES INC</t>
  </si>
  <si>
    <t>Entity Central Index Key</t>
  </si>
  <si>
    <t>'0000886171</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Mar. 31, 2013</t>
  </si>
  <si>
    <t>Dec. 31, 2012</t>
  </si>
  <si>
    <t>Current assets:</t>
  </si>
  <si>
    <t>Accounts receivable, less allowance for doubtful accounts of $2,185 at March 31, 2014 and December 31, 2013</t>
  </si>
  <si>
    <t>Inventories</t>
  </si>
  <si>
    <t>Deferred income taxes, net</t>
  </si>
  <si>
    <t>Other current assets</t>
  </si>
  <si>
    <t>Total current assets</t>
  </si>
  <si>
    <t>Property and equipment:</t>
  </si>
  <si>
    <t>Medical equipment</t>
  </si>
  <si>
    <t>Property and office equipment</t>
  </si>
  <si>
    <t>Accumulated depreciation</t>
  </si>
  <si>
    <t>Total property and equipment, net</t>
  </si>
  <si>
    <t>Other long-term assets:</t>
  </si>
  <si>
    <t>Goodwill</t>
  </si>
  <si>
    <t>Other intangibles, net</t>
  </si>
  <si>
    <t>Other, primarily deferred financing costs, net</t>
  </si>
  <si>
    <t>Total assets</t>
  </si>
  <si>
    <t>Current liabilities:</t>
  </si>
  <si>
    <t>Current portion of long-term debt</t>
  </si>
  <si>
    <t>Book overdrafts</t>
  </si>
  <si>
    <t>Accounts payable</t>
  </si>
  <si>
    <t>Accrued compensation</t>
  </si>
  <si>
    <t>Accrued interest</t>
  </si>
  <si>
    <t>Dividend payable</t>
  </si>
  <si>
    <t>Other accrued expenses</t>
  </si>
  <si>
    <t>Total current liabilities</t>
  </si>
  <si>
    <t>Long-term debt, less current portion</t>
  </si>
  <si>
    <t>Pension and other long-term liabilities</t>
  </si>
  <si>
    <t>Payable to Parent</t>
  </si>
  <si>
    <t>Commitments and contingencies (Note 9)</t>
  </si>
  <si>
    <t>'  </t>
  </si>
  <si>
    <t>Equity</t>
  </si>
  <si>
    <t>Common stock, $0.01 par value; 1,000 shares authorized, issued and outstanding at March 31, 2014 and December 31, 2013</t>
  </si>
  <si>
    <t>Additional paid-in capital</t>
  </si>
  <si>
    <t>Accumulated deficit</t>
  </si>
  <si>
    <t>Accumulated other comprehensive loss</t>
  </si>
  <si>
    <t>Total Universal Hospital Services, Inc. equity</t>
  </si>
  <si>
    <t>Noncontrolling interest</t>
  </si>
  <si>
    <t>Total equity</t>
  </si>
  <si>
    <t>Total liabilities and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Revenue</t>
  </si>
  <si>
    <t>Medical equipment solutions</t>
  </si>
  <si>
    <t>Clinical engineering solutions</t>
  </si>
  <si>
    <t>Surgical services</t>
  </si>
  <si>
    <t>Total revenues</t>
  </si>
  <si>
    <t>Cost of Revenue</t>
  </si>
  <si>
    <t>Cost of medical equipment solutions</t>
  </si>
  <si>
    <t>Cost of clinical engineering solutions</t>
  </si>
  <si>
    <t>Cost of surgical services</t>
  </si>
  <si>
    <t>Medical equipment depreciation</t>
  </si>
  <si>
    <t>Total costs of revenues</t>
  </si>
  <si>
    <t>Gross margin</t>
  </si>
  <si>
    <t>Selling, general and administrative</t>
  </si>
  <si>
    <t>Restructuring, acquisition and integration expenses</t>
  </si>
  <si>
    <t>Operating income</t>
  </si>
  <si>
    <t>Loss on extinguishment of debt</t>
  </si>
  <si>
    <t>Interest expense</t>
  </si>
  <si>
    <t>Loss before income taxes and noncontrolling interest</t>
  </si>
  <si>
    <t>Provision for income taxes</t>
  </si>
  <si>
    <t>Consolidated net loss</t>
  </si>
  <si>
    <t>Net income attributable to noncontrolling interest</t>
  </si>
  <si>
    <t>Net loss attributable to Universal Hospital Services, Inc.</t>
  </si>
  <si>
    <t>Consolidated Statements of Comprehensive Loss (USD $)</t>
  </si>
  <si>
    <t>Consolidated Statements of Comprehensive Loss</t>
  </si>
  <si>
    <t>Comprehensive loss</t>
  </si>
  <si>
    <t>Comprehensive income attributable to noncontrolling interest</t>
  </si>
  <si>
    <t>Comprehensive loss attributable to Universal Hospital Services, Inc.</t>
  </si>
  <si>
    <t>Consolidated Statements of Cash Flows (USD $)</t>
  </si>
  <si>
    <t>Cash flows from operating activities:</t>
  </si>
  <si>
    <t>Adjustments to reconcile net loss to net cash provided by operating activities:</t>
  </si>
  <si>
    <t>Depreciation</t>
  </si>
  <si>
    <t>Assets impairment</t>
  </si>
  <si>
    <t>Amortization of intangibles, deferred financing costs and bond premium</t>
  </si>
  <si>
    <t>Non-cash write off of deferred financing cost</t>
  </si>
  <si>
    <t>Provision for doubtful accounts</t>
  </si>
  <si>
    <t>Provision for inventory obsolescence</t>
  </si>
  <si>
    <t>Non-cash share-based compensation expense - net</t>
  </si>
  <si>
    <t>Gain on sales and disposals of equipment</t>
  </si>
  <si>
    <t>Deferred income taxes</t>
  </si>
  <si>
    <t>Changes in operating assets and liabilities:</t>
  </si>
  <si>
    <t>Accounts receivable</t>
  </si>
  <si>
    <t>Other operating assets</t>
  </si>
  <si>
    <t>Other operating liabilities</t>
  </si>
  <si>
    <t>Net cash provided by operating activities</t>
  </si>
  <si>
    <t>Cash flows from investing activities:</t>
  </si>
  <si>
    <t>Medical equipment purchases</t>
  </si>
  <si>
    <t>Property and office equipment purchases</t>
  </si>
  <si>
    <t>Proceeds from disposition of property and equipment</t>
  </si>
  <si>
    <t>Holdback payment related to acquisition</t>
  </si>
  <si>
    <t>Net cash used in investing activities</t>
  </si>
  <si>
    <t>Cash flows from financing activities:</t>
  </si>
  <si>
    <t>Proceeds under senior secured credit facility</t>
  </si>
  <si>
    <t>Payments under senior secured credit facility</t>
  </si>
  <si>
    <t>Payments of principal under capital lease obligations</t>
  </si>
  <si>
    <t>Payments of floating rate notes</t>
  </si>
  <si>
    <t>Proceeds from issuance of bonds</t>
  </si>
  <si>
    <t>Accrued interest received from bondholders</t>
  </si>
  <si>
    <t>Accrued interest paid to bondholders</t>
  </si>
  <si>
    <t>Distributions to noncontrolling interests</t>
  </si>
  <si>
    <t>Dividend and equity distribution payments</t>
  </si>
  <si>
    <t>Payment of deferred financing costs</t>
  </si>
  <si>
    <t>Change in book overdrafts</t>
  </si>
  <si>
    <t>Net cash provided by financing activities</t>
  </si>
  <si>
    <t>Supplemental cash flow information:</t>
  </si>
  <si>
    <t>Interest paid</t>
  </si>
  <si>
    <t>Income taxes paid (refunded)</t>
  </si>
  <si>
    <t>Non-cash activities:</t>
  </si>
  <si>
    <t>Medical equipment purchases included in accounts payable (at end of period)</t>
  </si>
  <si>
    <t>Capital lease additions</t>
  </si>
  <si>
    <t>Reclassification of assets held for sale from medical equipment to other current asset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interim consolidated financial statements included in this Quarterly Report on Form 10-Q have been prepared by Universal Hospital Services, Inc. (“we”, “our”, “us”, the “Company”, or “UHS”) without audit,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GAAP”) have been condensed or omitted, pursuant to such rules and regulations.  These consolidated financial statements should be read in conjunction with the financial statements and related notes included in the Company’s 2013 Annual Report on Form 10-K filed with the SEC.</t>
  </si>
  <si>
    <t>The interim consolidated financial statements presented herein as of March 31, 2014, reflect, in the opinion of management, all adjustments necessary for a fair presentation of the financial position and the results of operations and cash flows for the periods presented.  These adjustments are all of a normal, recurring nature.  The results of operations for any interim period are not necessarily indicative of results for the full year.</t>
  </si>
  <si>
    <t>We are required to make estimates and assumptions about future events in preparing consolidated financial statements in conformity with GAAP.  These estimates and assumptions affect the amounts of assets, liabilities, revenues and expenses at the date of the unaudit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solidated financial statements.</t>
  </si>
  <si>
    <t>A description of our significant accounting policies is included in our 2013 Annual Report on Form 10-K. There have been no material changes to these policies for the quarter ended March 31, 2014.</t>
  </si>
  <si>
    <t>Principles of Consolidation</t>
  </si>
  <si>
    <t>The consolidated financial statements include the accounts of UHS and its 100%-owned subsidiary, UHS Surgical Services, Inc. (“Surgical Services”). In addition, in accordance with guidance issued by the Financial Accounting Standards Board (“FASB”), we have accounted for our equity investments in entities in which we are the primary beneficiary under the full consolidation method. All significant intercompany transactions and balances have been eliminated through consolidation. As the primary beneficiary, we consolidate the limited liability companies (“LLCs”) referred to in Note 11, Limited Liability Companies, as we effectively receive the majority of the benefits from such entities and we provide equipment lease guarantees for such entities.</t>
  </si>
  <si>
    <t>Reclassifications</t>
  </si>
  <si>
    <t>Certain amounts in the 2013 Consolidated Balance Sheets and Consolidated Statements of Operations have been reclassified to conform with the 2014 presentation.</t>
  </si>
  <si>
    <t>Recent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Standard Adopted</t>
  </si>
  <si>
    <r>
      <t xml:space="preserve">In July 2013, the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t>
    </r>
    <r>
      <rPr>
        <sz val="10"/>
        <color theme="1"/>
        <rFont val="Times New Roman"/>
        <family val="1"/>
      </rPr>
      <t xml:space="preserve">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ASU 2013-11 is effective prospectively for fiscal years beginning after December 15, 2013 and interim periods within those years. The adoption of ASU 2013-11 did not have a material effect on our consolidated financial statements.</t>
    </r>
  </si>
  <si>
    <t>Fair Value Measurements</t>
  </si>
  <si>
    <r>
      <t>3.</t>
    </r>
    <r>
      <rPr>
        <b/>
        <sz val="3"/>
        <color theme="1"/>
        <rFont val="Times New Roman"/>
        <family val="1"/>
      </rPr>
      <t>                                     </t>
    </r>
    <r>
      <rPr>
        <sz val="10"/>
        <color theme="1"/>
        <rFont val="Times New Roman"/>
        <family val="1"/>
      </rPr>
      <t xml:space="preserve"> </t>
    </r>
    <r>
      <rPr>
        <b/>
        <sz val="10"/>
        <color theme="1"/>
        <rFont val="Times New Roman"/>
        <family val="1"/>
      </rPr>
      <t>Fair Value Measurements</t>
    </r>
  </si>
  <si>
    <t>Financial assets and liabilities measured at fair value on a recurring basis as of March 31, 2014 and December 31, 2013 are summarized in the following table by type of inputs applicable to the fair value measurements:</t>
  </si>
  <si>
    <t>Fair Value at March 31, 2014</t>
  </si>
  <si>
    <t>Fair Value at December 31, 2013</t>
  </si>
  <si>
    <t>(in thousands)</t>
  </si>
  <si>
    <t>Level 1</t>
  </si>
  <si>
    <t>Level 2</t>
  </si>
  <si>
    <t>Level 3</t>
  </si>
  <si>
    <t>Total</t>
  </si>
  <si>
    <t>Contingent Consideration</t>
  </si>
  <si>
    <t>$</t>
  </si>
  <si>
    <t>—</t>
  </si>
  <si>
    <t>A description of the inputs used in the valuation of assets and liabilities is summarized as follows:</t>
  </si>
  <si>
    <t>Level 1 — Inputs represent unadjusted quoted prices for identical assets or liabilities exchanged in active markets.</t>
  </si>
  <si>
    <t>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t>
  </si>
  <si>
    <t>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t>
  </si>
  <si>
    <r>
      <t>During 2012, we recorded a contingent consideration liability, in the form of an earn-out payment, related to our acquisitions. The contingent consideration payments are based on achieving certain revenue results. The fair value of the liability was estimated using a discounted cash flow approach with significant inputs that are not observable in the market and thus represents a Level 3 fair value measurement</t>
    </r>
    <r>
      <rPr>
        <i/>
        <sz val="10"/>
        <color theme="1"/>
        <rFont val="Times New Roman"/>
        <family val="1"/>
      </rPr>
      <t>.</t>
    </r>
    <r>
      <rPr>
        <sz val="10"/>
        <color theme="1"/>
        <rFont val="Times New Roman"/>
        <family val="1"/>
      </rPr>
      <t xml:space="preserve"> The significant inputs in the Level 3 measurement not supported by market activity included our assessments of expected future cash flows during the earn-out period, related to the assets acquired, appropriately discounted considering the uncertainties associated with the obligation, and calculated based on estimated revenues in accordance with the terms of the agreement. During the three months ended March 31, 2014 and 2013, $0.02 and $0.03 million in earn-out was paid.</t>
    </r>
  </si>
  <si>
    <t>The assumptions used in preparing the discounted cash flow analysis included estimates of interest rates and the timing and amount of incremental cash flows.</t>
  </si>
  <si>
    <t>A reconciliation of the beginning and ending balance for the Level 3 measurement are as follows:</t>
  </si>
  <si>
    <t>Balance at December 31, 2013</t>
  </si>
  <si>
    <t>Payments</t>
  </si>
  <si>
    <t>(19</t>
  </si>
  <si>
    <t>)</t>
  </si>
  <si>
    <t>Balance at March 31, 2014</t>
  </si>
  <si>
    <t>During the three months ended March 31, 2014, we recorded $1.2 million of impairment charge on certain long-lived assets for which the carrying value of those assets may not be recoverable based upon our estimated cash flows. The fair value of the assets was estimated using a discounted cash flow approach with significant inputs that are not observable in the market and thus represents a Level 3 fair value measurement.  There was no assets impairment for the three months ended March 31, 2013. The fair value of those assets measured on a nonrecurring basis was $3.7 million as of March 31, 2014.</t>
  </si>
  <si>
    <t>Fair Value of Other Financial Instruments</t>
  </si>
  <si>
    <t>The Company considers that the carrying amount of financial instruments, including accounts receivable, accounts payable, accrued liabilities and senior secured credit facility, approximates fair value due to their short maturities. The fair value of our outstanding Original Notes and Add-on Notes (each as defined in Note 8, Long-Term Debt) as of March 31, 2014 and December 31, 2013, based on the quoted market price for the same or similar issues of debt, which represents a Level 2 fair value measurement, is approximately:</t>
  </si>
  <si>
    <t>March 31, 2014</t>
  </si>
  <si>
    <t>December 31, 2013</t>
  </si>
  <si>
    <t>Carrying</t>
  </si>
  <si>
    <t>Fair</t>
  </si>
  <si>
    <t>(in millions)</t>
  </si>
  <si>
    <t>Value</t>
  </si>
  <si>
    <t>Original notes - 7.625%</t>
  </si>
  <si>
    <t>Add-on notes - 7.625% (1)</t>
  </si>
  <si>
    <t>(1)  The carrying value of the Add-on notes - 7.625% includes unamortized bond premium of $12.3 and $12.7 million as of March 31, 2014 and December 31, 2013, respectively.</t>
  </si>
  <si>
    <t>Goodwill and Other Intangible Assets</t>
  </si>
  <si>
    <r>
      <t>4.</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Our goodwill as of March 31, 2014 and December 31, 2013, by reporting segment, consist of the following:</t>
  </si>
  <si>
    <t>Medical</t>
  </si>
  <si>
    <t>Clinical</t>
  </si>
  <si>
    <t>Equipment</t>
  </si>
  <si>
    <t>Engineering</t>
  </si>
  <si>
    <t>Surgical</t>
  </si>
  <si>
    <t>Solutions</t>
  </si>
  <si>
    <t>Services</t>
  </si>
  <si>
    <t>Acquisitions</t>
  </si>
  <si>
    <t>Our other intangible assets as of March 31, 2014 and December 31, 2013 consist of the following:</t>
  </si>
  <si>
    <t>Accumulated</t>
  </si>
  <si>
    <t>Cost</t>
  </si>
  <si>
    <t>Amortization</t>
  </si>
  <si>
    <t>Net</t>
  </si>
  <si>
    <t>Finite-life intangibles</t>
  </si>
  <si>
    <t>Customer relationship</t>
  </si>
  <si>
    <t>(73,524</t>
  </si>
  <si>
    <t>(70,964</t>
  </si>
  <si>
    <t>Supply agreement</t>
  </si>
  <si>
    <t>(17,286</t>
  </si>
  <si>
    <t>(16,560</t>
  </si>
  <si>
    <t>Technology databases</t>
  </si>
  <si>
    <t>(7,217</t>
  </si>
  <si>
    <t>(7,199</t>
  </si>
  <si>
    <t>Non-compete agreements</t>
  </si>
  <si>
    <t>(417</t>
  </si>
  <si>
    <t>(374</t>
  </si>
  <si>
    <t>Favorable lease agreements</t>
  </si>
  <si>
    <t>(134</t>
  </si>
  <si>
    <t>Total finite-life intangibles</t>
  </si>
  <si>
    <t>(98,578</t>
  </si>
  <si>
    <t>(95,231</t>
  </si>
  <si>
    <t>Indefinite-life intangibles</t>
  </si>
  <si>
    <t>Trade names</t>
  </si>
  <si>
    <t>Total intangible assets</t>
  </si>
  <si>
    <t>Total amortization expense related to intangible assets for the three months ended March 31, 2014 and 2013 was $3.3 and $3.6 million, respectively.</t>
  </si>
  <si>
    <t>The estimated future amortization expense for identifiable intangible assets during the remainder of 2014 and the next five years is as follows:</t>
  </si>
  <si>
    <t>Remainder of 2014</t>
  </si>
  <si>
    <r>
      <t>5.</t>
    </r>
    <r>
      <rPr>
        <b/>
        <sz val="3"/>
        <color theme="1"/>
        <rFont val="Times New Roman"/>
        <family val="1"/>
      </rPr>
      <t>                                     </t>
    </r>
    <r>
      <rPr>
        <sz val="10"/>
        <color theme="1"/>
        <rFont val="Times New Roman"/>
        <family val="1"/>
      </rPr>
      <t xml:space="preserve"> </t>
    </r>
    <r>
      <rPr>
        <b/>
        <sz val="10"/>
        <color theme="1"/>
        <rFont val="Times New Roman"/>
        <family val="1"/>
      </rPr>
      <t>Equity</t>
    </r>
  </si>
  <si>
    <t>The following tables represent changes in equity that are attributable to our shareholders and noncontrolling interests for the three month periods ended March 31, 2014 and 2013.</t>
  </si>
  <si>
    <t>Additional</t>
  </si>
  <si>
    <t>Other</t>
  </si>
  <si>
    <t>Paid-in</t>
  </si>
  <si>
    <t>Comprehensive</t>
  </si>
  <si>
    <t>Noncontrolling</t>
  </si>
  <si>
    <t>Capital</t>
  </si>
  <si>
    <t>Deficit</t>
  </si>
  <si>
    <t>Loss</t>
  </si>
  <si>
    <t>Interests</t>
  </si>
  <si>
    <t>(187,901</t>
  </si>
  <si>
    <t>(3,884</t>
  </si>
  <si>
    <t>Net (loss) income</t>
  </si>
  <si>
    <t>(9,682</t>
  </si>
  <si>
    <t>(9,552</t>
  </si>
  <si>
    <t>Cash distributions to noncontrolling interests</t>
  </si>
  <si>
    <t>(167</t>
  </si>
  <si>
    <t>(197,583</t>
  </si>
  <si>
    <t>Balance at December 31, 2012</t>
  </si>
  <si>
    <t>(144,864</t>
  </si>
  <si>
    <t>(9,086</t>
  </si>
  <si>
    <t>(10,358</t>
  </si>
  <si>
    <t>(10,177</t>
  </si>
  <si>
    <t>(199</t>
  </si>
  <si>
    <t>Balance at March 31, 2013</t>
  </si>
  <si>
    <t>(155,222</t>
  </si>
  <si>
    <t>Share-Based Compensation</t>
  </si>
  <si>
    <r>
      <t>6.</t>
    </r>
    <r>
      <rPr>
        <b/>
        <sz val="3"/>
        <color theme="1"/>
        <rFont val="Times New Roman"/>
        <family val="1"/>
      </rPr>
      <t>                                     </t>
    </r>
    <r>
      <rPr>
        <sz val="10"/>
        <color theme="1"/>
        <rFont val="Times New Roman"/>
        <family val="1"/>
      </rPr>
      <t xml:space="preserve"> </t>
    </r>
    <r>
      <rPr>
        <b/>
        <sz val="10"/>
        <color theme="1"/>
        <rFont val="Times New Roman"/>
        <family val="1"/>
      </rPr>
      <t>Share-Based Compensation</t>
    </r>
  </si>
  <si>
    <t>During the three months ended March 31, 2014, activity under the 2007 Stock Option Plan (the “2007 Stock Option Plan”), of UHS Holdco, Inc., our parent company (“Parent”), was as follows:</t>
  </si>
  <si>
    <t>(in thousands except exercise price and years)</t>
  </si>
  <si>
    <t>Number of Options</t>
  </si>
  <si>
    <t>Weighted</t>
  </si>
  <si>
    <t>average</t>
  </si>
  <si>
    <t>exercise price</t>
  </si>
  <si>
    <t>Aggregate</t>
  </si>
  <si>
    <t>intrinsic value</t>
  </si>
  <si>
    <t>remaining</t>
  </si>
  <si>
    <t>contractual</t>
  </si>
  <si>
    <t>term (years)</t>
  </si>
  <si>
    <t>Outstanding at December 31, 2013</t>
  </si>
  <si>
    <t>Granted</t>
  </si>
  <si>
    <t>Exercised</t>
  </si>
  <si>
    <t>Forfeited or expired</t>
  </si>
  <si>
    <t>(458</t>
  </si>
  <si>
    <t>Outstanding at March 31, 2014</t>
  </si>
  <si>
    <t>Exercisable at March 31, 2014</t>
  </si>
  <si>
    <t>Remaining authorized options available for issue</t>
  </si>
  <si>
    <t>The exercise price of the stock option award is equal to the market value of Parent’s common stock on the grant date as determined reasonably and in good faith by Parent’s Board of Directors and compensation committee and based on an analysis of a variety of factors including peer group multiples, merger and acquisition multiples, and discounted cash flow analyses.</t>
  </si>
  <si>
    <t>The intrinsic value of a stock award is the amount by which the market value of the underlying stock exceeds the exercise price of the award.</t>
  </si>
  <si>
    <t>We determine the fair value of stock options using the Black-Scholes option pricing model. The estimated fair value of options, including the effect of estimated forfeitures, is recognized as expense on a straight-line basis over the options’ expected vesting periods. There were no stock options granted during the three months ended March 31, 2014.</t>
  </si>
  <si>
    <t>Although Parent grants stock options, the Company recognizes compensation expense related to these options since the services are performed for its benefit.  Along with this expense, which is primarily included in Selling, General and Administrative expense, the Company records an offsetting Payable to Parent liability which is not expected to be settled within the next twelve months.</t>
  </si>
  <si>
    <t>At March 31, 2014, unearned non-cash share-based compensation that we expect to recognize as expense over a weighted average period of 2.4 years totals approximately $5.0 million, net of our estimated forfeiture rate of 2.0%. The expense could be accelerated upon the sale of Parent or the Company.</t>
  </si>
  <si>
    <t>Dividend and Equity Distribution</t>
  </si>
  <si>
    <r>
      <t>7.</t>
    </r>
    <r>
      <rPr>
        <b/>
        <sz val="3"/>
        <color theme="1"/>
        <rFont val="Times New Roman"/>
        <family val="1"/>
      </rPr>
      <t>                                     </t>
    </r>
    <r>
      <rPr>
        <sz val="10"/>
        <color theme="1"/>
        <rFont val="Times New Roman"/>
        <family val="1"/>
      </rPr>
      <t xml:space="preserve"> </t>
    </r>
    <r>
      <rPr>
        <b/>
        <sz val="10"/>
        <color theme="1"/>
        <rFont val="Times New Roman"/>
        <family val="1"/>
      </rPr>
      <t>Dividend and Equity Distribution</t>
    </r>
  </si>
  <si>
    <t>On June 8, 2011, the Board of Directors declared an equity distribution of $0.12 per option to holders of outstanding options on the Parent’s stock on June 10, 2011 that vested on December 31, 2011, 2012 and 2013 and are scheduled to vest on December 31, 2014 and 2015.</t>
  </si>
  <si>
    <t>Our consolidated balance sheets as of March 31, 2014 and December 31, 2013 reflect the related current dividend payable and long-term dividend payable included in Payable to Parent for estimated amounts to be paid to holders of options expected to vest on December 31, 2014 through 2015 based on an estimated option forfeiture rate of 2% annually.</t>
  </si>
  <si>
    <t>Long-Term Debt</t>
  </si>
  <si>
    <r>
      <t>8.</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t>
  </si>
  <si>
    <t>March 31,</t>
  </si>
  <si>
    <t>December 31,</t>
  </si>
  <si>
    <t>Add-on notes - 7.625%</t>
  </si>
  <si>
    <t>Unamortized bond premium</t>
  </si>
  <si>
    <t>Senior secured credit facility</t>
  </si>
  <si>
    <t>Capital lease obligations</t>
  </si>
  <si>
    <t>Less: Current portion of long-term debt</t>
  </si>
  <si>
    <t>(6,389</t>
  </si>
  <si>
    <t>(6,487</t>
  </si>
  <si>
    <t>Total long-term debt</t>
  </si>
  <si>
    <r>
      <t>Original Notes and Add-on Notes — 7.625%.</t>
    </r>
    <r>
      <rPr>
        <sz val="10"/>
        <color theme="1"/>
        <rFont val="Times New Roman"/>
        <family val="1"/>
      </rPr>
      <t xml:space="preserve"> On August 7, 2012, we issued $425.0 million in aggregate principal amount of 7.625% Second Lien Senior Secured Notes due 2020 (the “Original Notes”) under an indenture dated as of August 7, 2012 (the “2012 Indenture”). On February 12, 2013, we issued $220.0 million in aggregate principal amount of 7.625% Second Lien Senior Secured Notes due 2020 (the “Add-on Notes”, and along with the Original Notes, the “2012 Notes”) as “additional notes” pursuant to the 2012 Indenture. The 2012 Notes mature on August 15, 2020.</t>
    </r>
  </si>
  <si>
    <t>The 2012 Indenture provides that the 2012 Notes are our second lien senior secured obligations and are fully and unconditionally guaranteed on a second lien senior secured basis by our existing and certain of our future 100%-owned domestic subsidiaries.</t>
  </si>
  <si>
    <t>Interest on the 2012 Notes is payable, entirely in cash, semiannually, in arrears, on February 15 and August 15 of each year, beginning on February 15, 2013. We may redeem some or all of the 2012 Notes at the redemption prices set forth in the 2012 Indenture.  If we sell certain assets or undergo certain kinds of changes of control, we must offer to repurchase the 2012 Notes.</t>
  </si>
  <si>
    <t>Our 2012 Notes are subject to certain debt covenants which are described below under the heading “2012 Indenture.”</t>
  </si>
  <si>
    <t>In connection with the issuance of the 2012 Notes, we entered into a registration rights agreement with the initial purchasers of the 2012 Notes.  Pursuant to those agreements, we filed Registration Statements on Form S-4 to register the exchanges of the 2012 Notes for fully registered 2012 Notes. Following declaration of effective by the SEC, we completed offers to exchange all of the then outstanding 2012 Notes for an equivalent amount of the 2012 Notes which have been registered under the Securities Act of 1933, as amended. We did not receive any additional proceeds from the exchange offers.</t>
  </si>
  <si>
    <r>
      <t>Senior Secured Credit Facility. </t>
    </r>
    <r>
      <rPr>
        <sz val="10"/>
        <color theme="1"/>
        <rFont val="Times New Roman"/>
        <family val="1"/>
      </rPr>
      <t xml:space="preserve"> On July 31, 2012, we entered into a Second Amended and Restated Credit Agreement with Bank of America, N.A., as agent for the lenders, and the lenders party thereto (the “Second Amended Credit Agreement”), which amended our then-existing senior secured credit facility originally dated as of May 31, 2007 and amended and restated as of May 6, 2010. We refer to the second amended and restated senior secured credit facility as the “senior secured credit facility.” The senior secured credit facility is a first lien senior secured asset based revolving credit facility that is available for working capital and general corporate purposes, including permitted investments, capital expenditures and debt repayments, on a fully revolving basis, subject to the terms and conditions set forth in the credit documents in the form of revolving loans, swing line loans and letters of credit. The Second Amended Credit Agreement increased the aggregate amount we may obtain under revolving loans from $195.0 million to $235.0 million and extended the maturity date to July 31, 2017.  Our obligations under the Second Amended Credit Agreement are secured by a first priority security interest in substantially all of our assets, excluding a pledge of our and Parent’s stock, any joint ventures and certain other exceptions.  Our obligations under the Second Amended Credit Agreement are unconditionally guaranteed by our parent, UHS Holdco, Inc. and our restricted subsidiaries.</t>
    </r>
  </si>
  <si>
    <t>As of March 31, 2014, we had $137.4 million of availability under the senior secured credit facility based on a borrowing base of $196.7 million less borrowings of $55.1 million and after giving effect to $4.2 million used for letters of credit.</t>
  </si>
  <si>
    <t>The senior secured credit facility requires our compliance with various affirmative and negative covenants. Pursuant to the affirmative covenants, we and Parent agreed to, among other things, deliver financial and other information to the administrative agent, provide notice of certain events (including events of default), pay our obligations, maintain our properties, maintain the security interest in the collateral for the benefit of the administrative agent and the lenders and maintain insurance.</t>
  </si>
  <si>
    <t>Among other restrictions, and subject to certain definitions and exceptions, the senior secured credit facility restricts our ability to:</t>
  </si>
  <si>
    <r>
      <t>·</t>
    </r>
    <r>
      <rPr>
        <sz val="3"/>
        <color theme="1"/>
        <rFont val="Times New Roman"/>
        <family val="1"/>
      </rPr>
      <t>                 </t>
    </r>
    <r>
      <rPr>
        <sz val="10"/>
        <color theme="1"/>
        <rFont val="Times New Roman"/>
        <family val="1"/>
      </rPr>
      <t xml:space="preserve"> incur indebtedness;</t>
    </r>
  </si>
  <si>
    <r>
      <t>·</t>
    </r>
    <r>
      <rPr>
        <sz val="3"/>
        <color theme="1"/>
        <rFont val="Times New Roman"/>
        <family val="1"/>
      </rPr>
      <t>                 </t>
    </r>
    <r>
      <rPr>
        <sz val="10"/>
        <color theme="1"/>
        <rFont val="Times New Roman"/>
        <family val="1"/>
      </rPr>
      <t xml:space="preserve"> create or permit liens;</t>
    </r>
  </si>
  <si>
    <r>
      <t>·</t>
    </r>
    <r>
      <rPr>
        <sz val="3"/>
        <color theme="1"/>
        <rFont val="Times New Roman"/>
        <family val="1"/>
      </rPr>
      <t>                 </t>
    </r>
    <r>
      <rPr>
        <sz val="10"/>
        <color theme="1"/>
        <rFont val="Times New Roman"/>
        <family val="1"/>
      </rPr>
      <t xml:space="preserve"> declare or pay dividends and certain other restricted payments;</t>
    </r>
  </si>
  <si>
    <r>
      <t>·</t>
    </r>
    <r>
      <rPr>
        <sz val="3"/>
        <color theme="1"/>
        <rFont val="Times New Roman"/>
        <family val="1"/>
      </rPr>
      <t>                 </t>
    </r>
    <r>
      <rPr>
        <sz val="10"/>
        <color theme="1"/>
        <rFont val="Times New Roman"/>
        <family val="1"/>
      </rPr>
      <t xml:space="preserve"> consolidate, merge or recapitalize;</t>
    </r>
  </si>
  <si>
    <r>
      <t>·</t>
    </r>
    <r>
      <rPr>
        <sz val="3"/>
        <color theme="1"/>
        <rFont val="Times New Roman"/>
        <family val="1"/>
      </rPr>
      <t>                 </t>
    </r>
    <r>
      <rPr>
        <sz val="10"/>
        <color theme="1"/>
        <rFont val="Times New Roman"/>
        <family val="1"/>
      </rPr>
      <t xml:space="preserve"> acquire or sell assets;</t>
    </r>
  </si>
  <si>
    <r>
      <t>·</t>
    </r>
    <r>
      <rPr>
        <sz val="3"/>
        <color theme="1"/>
        <rFont val="Times New Roman"/>
        <family val="1"/>
      </rPr>
      <t>                 </t>
    </r>
    <r>
      <rPr>
        <sz val="10"/>
        <color theme="1"/>
        <rFont val="Times New Roman"/>
        <family val="1"/>
      </rPr>
      <t xml:space="preserve"> make certain investments, loans or other advances;</t>
    </r>
  </si>
  <si>
    <r>
      <t>·</t>
    </r>
    <r>
      <rPr>
        <sz val="3"/>
        <color theme="1"/>
        <rFont val="Times New Roman"/>
        <family val="1"/>
      </rPr>
      <t>                 </t>
    </r>
    <r>
      <rPr>
        <sz val="10"/>
        <color theme="1"/>
        <rFont val="Times New Roman"/>
        <family val="1"/>
      </rPr>
      <t xml:space="preserve"> enter into transactions with affiliates;</t>
    </r>
  </si>
  <si>
    <r>
      <t>·</t>
    </r>
    <r>
      <rPr>
        <sz val="3"/>
        <color theme="1"/>
        <rFont val="Times New Roman"/>
        <family val="1"/>
      </rPr>
      <t>                 </t>
    </r>
    <r>
      <rPr>
        <sz val="10"/>
        <color theme="1"/>
        <rFont val="Times New Roman"/>
        <family val="1"/>
      </rPr>
      <t xml:space="preserve"> change our line of business; and</t>
    </r>
  </si>
  <si>
    <r>
      <t>·</t>
    </r>
    <r>
      <rPr>
        <sz val="3"/>
        <color theme="1"/>
        <rFont val="Times New Roman"/>
        <family val="1"/>
      </rPr>
      <t>                 </t>
    </r>
    <r>
      <rPr>
        <sz val="10"/>
        <color theme="1"/>
        <rFont val="Times New Roman"/>
        <family val="1"/>
      </rPr>
      <t xml:space="preserve"> enter into hedging transactions.</t>
    </r>
  </si>
  <si>
    <t>The senior secured credit facility also contains a financial covenant that is triggered if our available borrowing capacity is less than $20.0 million for a certain period, which consists of a minimum ratio of trailing four-quarter Earnings Before Interest, Taxes, Depreciation and Amortization (“EBITDA”) to cash interest expense, as such terms are defined in the senior secured credit facility.</t>
  </si>
  <si>
    <t>The senior secured credit facility specifies certain events of default, including, among others, failure to pay principal, interest or fees, violation of covenants, inaccuracy of representations or warranties, bankruptcy events, certain ERISA-related events, cross-defaults to other material agreements, change of control events and invalidity of guarantees or security documents.</t>
  </si>
  <si>
    <t>Some events of default will be triggered only after certain cure periods have expired, or will provide for materiality thresholds.  If such a default occurs, the lenders under the senior secured credit facility would be entitled to take various actions, including all actions permitted to be taken by a secured creditor and the acceleration of amounts due under the senior secured credit facility.</t>
  </si>
  <si>
    <t>Borrowings under the senior secured credit facility accrue interest (including a credit spread varying with facility usage):</t>
  </si>
  <si>
    <r>
      <t>·</t>
    </r>
    <r>
      <rPr>
        <sz val="3"/>
        <color theme="1"/>
        <rFont val="Times New Roman"/>
        <family val="1"/>
      </rPr>
      <t>                 </t>
    </r>
    <r>
      <rPr>
        <sz val="10"/>
        <color theme="1"/>
        <rFont val="Times New Roman"/>
        <family val="1"/>
      </rPr>
      <t xml:space="preserve"> at a per annum rate equal to 1.00% - 1.50% above the rate equal to the greater of (i) the “federal funds rate” plus one-half of one percent (0.50%) per annum, (ii) the “prime rate” announced from time to time by the administrative agent for such day and (iii) the “Eurodollar rate” for a one month interest period as determined on such day, plus one percent (1.0%) payable quarterly in arrears; and</t>
    </r>
  </si>
  <si>
    <r>
      <t>·</t>
    </r>
    <r>
      <rPr>
        <sz val="3"/>
        <color theme="1"/>
        <rFont val="Times New Roman"/>
        <family val="1"/>
      </rPr>
      <t>                 </t>
    </r>
    <r>
      <rPr>
        <sz val="10"/>
        <color theme="1"/>
        <rFont val="Times New Roman"/>
        <family val="1"/>
      </rPr>
      <t xml:space="preserve"> at a per annum rate equal to 2.00% - 2.50% above the adjusted British Bankers Association Interest Settlement Rate for deposits in Dollars rate used by the administrative agent with a term equivalent to the selected interest rate period, for the respective interest rate period determined at our option, payable in arrears upon cessation of the interest rate period elected, provided that for an interest rate period longer than three months, payable in arrears on the respective dates that fall every three months from the beginning of such interest rate period.</t>
    </r>
  </si>
  <si>
    <t>At March 31, 2014, we had $55.1 million of borrowings outstanding of which $33.0 million was accruing interest at a rate of 2.4050%, $21.0 million was accruing interest at a rate of 2.40675% and $1.1 million was accruing interest at the prime rate of 3.25% plus 1.25%.</t>
  </si>
  <si>
    <t>We were in compliance with all financial debt covenants for all periods presented.</t>
  </si>
  <si>
    <r>
      <t>2012 Indenture.</t>
    </r>
    <r>
      <rPr>
        <sz val="10"/>
        <color theme="1"/>
        <rFont val="Times New Roman"/>
        <family val="1"/>
      </rPr>
      <t xml:space="preserve"> Our 2012 Notes are guaranteed, jointly and severally, on a second priority senior secured basis, by Surgical Services, and are also similarly guaranteed by certain of our future 100%-owned domestic subsidiaries. The 2012 Notes are our second priority senior secured obligations and rank (i) equal in right of payment with all of our existing and future unsubordinated indebtedness, and effectively senior to any such unsecured indebtedness to the extent of the value of collateral; (ii) senior in right of payment to all of our and our guarantors’ existing and future subordinated indebtedness; (iii) effectively junior to our senior secured credit facility; and (iv) structurally subordinated to any indebtedness and other liabilities (including trade payables) of any of our future subsidiaries that are not guarantors.</t>
    </r>
  </si>
  <si>
    <t>The 2012 Indenture governing the 2012 Notes contains covenants that limit our and our guarantors’ ability, subject to certain definitions and exceptions, and certain of our future subsidiaries’ ability to:</t>
  </si>
  <si>
    <r>
      <t>·</t>
    </r>
    <r>
      <rPr>
        <sz val="3"/>
        <color theme="1"/>
        <rFont val="Times New Roman"/>
        <family val="1"/>
      </rPr>
      <t>                 </t>
    </r>
    <r>
      <rPr>
        <sz val="10"/>
        <color theme="1"/>
        <rFont val="Times New Roman"/>
        <family val="1"/>
      </rPr>
      <t xml:space="preserve"> incur additional indebtedness;</t>
    </r>
  </si>
  <si>
    <r>
      <t>·</t>
    </r>
    <r>
      <rPr>
        <sz val="3"/>
        <color theme="1"/>
        <rFont val="Times New Roman"/>
        <family val="1"/>
      </rPr>
      <t>                 </t>
    </r>
    <r>
      <rPr>
        <sz val="10"/>
        <color theme="1"/>
        <rFont val="Times New Roman"/>
        <family val="1"/>
      </rPr>
      <t xml:space="preserve"> pay cash dividends or distributions on our capital stock or repurchase our capital stock or subordinated debt;</t>
    </r>
  </si>
  <si>
    <r>
      <t>·</t>
    </r>
    <r>
      <rPr>
        <sz val="3"/>
        <color theme="1"/>
        <rFont val="Times New Roman"/>
        <family val="1"/>
      </rPr>
      <t>                 </t>
    </r>
    <r>
      <rPr>
        <sz val="10"/>
        <color theme="1"/>
        <rFont val="Times New Roman"/>
        <family val="1"/>
      </rPr>
      <t xml:space="preserve"> issue redeemable stock or preferred stock;</t>
    </r>
  </si>
  <si>
    <r>
      <t>·</t>
    </r>
    <r>
      <rPr>
        <sz val="3"/>
        <color theme="1"/>
        <rFont val="Times New Roman"/>
        <family val="1"/>
      </rPr>
      <t>                 </t>
    </r>
    <r>
      <rPr>
        <sz val="10"/>
        <color theme="1"/>
        <rFont val="Times New Roman"/>
        <family val="1"/>
      </rPr>
      <t xml:space="preserve"> issue stock of subsidiaries;</t>
    </r>
  </si>
  <si>
    <r>
      <t>·</t>
    </r>
    <r>
      <rPr>
        <sz val="3"/>
        <color theme="1"/>
        <rFont val="Times New Roman"/>
        <family val="1"/>
      </rPr>
      <t>                 </t>
    </r>
    <r>
      <rPr>
        <sz val="10"/>
        <color theme="1"/>
        <rFont val="Times New Roman"/>
        <family val="1"/>
      </rPr>
      <t xml:space="preserve"> make certain investments;</t>
    </r>
  </si>
  <si>
    <r>
      <t>·</t>
    </r>
    <r>
      <rPr>
        <sz val="3"/>
        <color theme="1"/>
        <rFont val="Times New Roman"/>
        <family val="1"/>
      </rPr>
      <t>                 </t>
    </r>
    <r>
      <rPr>
        <sz val="10"/>
        <color theme="1"/>
        <rFont val="Times New Roman"/>
        <family val="1"/>
      </rPr>
      <t xml:space="preserve"> transfer or sell assets;</t>
    </r>
  </si>
  <si>
    <r>
      <t>·</t>
    </r>
    <r>
      <rPr>
        <sz val="3"/>
        <color theme="1"/>
        <rFont val="Times New Roman"/>
        <family val="1"/>
      </rPr>
      <t>                 </t>
    </r>
    <r>
      <rPr>
        <sz val="10"/>
        <color theme="1"/>
        <rFont val="Times New Roman"/>
        <family val="1"/>
      </rPr>
      <t xml:space="preserve"> create liens on our assets to secure debt;</t>
    </r>
  </si>
  <si>
    <r>
      <t>·</t>
    </r>
    <r>
      <rPr>
        <sz val="3"/>
        <color theme="1"/>
        <rFont val="Times New Roman"/>
        <family val="1"/>
      </rPr>
      <t>                 </t>
    </r>
    <r>
      <rPr>
        <sz val="10"/>
        <color theme="1"/>
        <rFont val="Times New Roman"/>
        <family val="1"/>
      </rPr>
      <t xml:space="preserve"> enter into transactions with affiliates; and</t>
    </r>
  </si>
  <si>
    <r>
      <t>·</t>
    </r>
    <r>
      <rPr>
        <sz val="3"/>
        <color theme="1"/>
        <rFont val="Times New Roman"/>
        <family val="1"/>
      </rPr>
      <t>                 </t>
    </r>
    <r>
      <rPr>
        <sz val="10"/>
        <color theme="1"/>
        <rFont val="Times New Roman"/>
        <family val="1"/>
      </rPr>
      <t xml:space="preserve"> merge or consolidate with another company.</t>
    </r>
  </si>
  <si>
    <t>The 2012 Indenture specifies certain events of default, including among others, failure to pay principal, interest or premium, violation of covenants and agreements, cross-defaults to other material agreements, bankruptcy events, invalidity of guarantees, and a default in the performance by us of the security documents relating to the 2012 Indenture. Some events of default will be triggered only after certain grace or cure periods have expired, or provide for materiality thresholds. In the event certain bankruptcy-related defaults occur, the 2012 Notes will become due and payable immediately. If any other default occurs, the Trustee (and in some cases the noteholders) would be entitled to take various actions, including acceleration of amounts due under the 2012 Indenture.</t>
  </si>
  <si>
    <t>Commitments and Contingencies</t>
  </si>
  <si>
    <t>Commitments and Contingencies.</t>
  </si>
  <si>
    <r>
      <t>9.</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n the ordinary course of business, could be subject to liability claims related to employees and the equipment that it rents and services. Asserted claims are subject to many uncertainties and the outcome of individual matters is not predictabl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si>
  <si>
    <t>Related Party Transactions</t>
  </si>
  <si>
    <r>
      <t>10.</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Management Agreement</t>
  </si>
  <si>
    <t>On May 31, 2007, we and Irving Place Capital Merchant Manager III, L.P. (“IPC”) entered into a professional services agreement pursuant to which IPC provides general advisory and management services to us with respect to financial and operating matters.  IPC is a principal owner of Parent, and the following members of our board of directors are associated with IPC:  Michael Feiner, Robert Juneja, and Bret Bowerman. In addition, David Crane, a director, provides consulting services to IPC. The professional services agreement requires us to pay an annual fee for ongoing advisory and management services equal to the greater of $0.5 million or 0.75% of our Adjusted EBITDA (as defined in the professional services agreement) for the immediately preceding fiscal year, payable in quarterly installments. The professional services agreement provides that IPC will be reimbursed for its reasonable out-of-pocket expenses in connection with certain activities undertaken pursuant to the professional services agreement and will be indemnified for liabilities incurred in connection with its role under the professional services agreement, other than for liabilities resulting from its gross negligence or willful misconduct. The term of the professional services agreement commenced on May 31, 2007 and will remain in effect unless and until either party notifies the other of its desire to terminate, we are sold to a third-party purchaser or we consummate a qualified initial public offering, as defined in the professional services agreement. Total professional services fees incurred to IPC were $0.3 and $0.3 million for the three month periods ended March 31, 2014 and 2013, respectively.</t>
  </si>
  <si>
    <t>Business Relationship</t>
  </si>
  <si>
    <t>In the ordinary course of business, we entered into an operating lease for our Minneapolis, Minnesota district service center with Ryan Fund V, LLC (“Ryan”), which began on May 1, 2007.  One member of our board of directors is also a limited partner in Ryan which has ownership interest in an LLC that owns the property. Total rent expense to Ryan were $0.1 and $0.1 million during the three month periods ended March 31, 2014 and 2013, respectively.</t>
  </si>
  <si>
    <t>In the ordinary course of business, we entered into engagement letters with CTPartners, LLC (“CTPartners”) in September of 2012 and January of 2013 to conduct searches for certain executive positions.  One member of our board of directors is also a director of CTPartners. Total fees incurred to CTPartners was $0 and $0.1 million for the three month periods ended March 31, 2014 and 2013.</t>
  </si>
  <si>
    <t>The Company believes that the aforementioned arrangements and relationships were provided in the ordinary course of business.</t>
  </si>
  <si>
    <t>Limited Liability Companies</t>
  </si>
  <si>
    <r>
      <t>11.</t>
    </r>
    <r>
      <rPr>
        <b/>
        <sz val="3"/>
        <color theme="1"/>
        <rFont val="Times New Roman"/>
        <family val="1"/>
      </rPr>
      <t>                             </t>
    </r>
    <r>
      <rPr>
        <sz val="10"/>
        <color theme="1"/>
        <rFont val="Times New Roman"/>
        <family val="1"/>
      </rPr>
      <t xml:space="preserve"> </t>
    </r>
    <r>
      <rPr>
        <b/>
        <sz val="10"/>
        <color theme="1"/>
        <rFont val="Times New Roman"/>
        <family val="1"/>
      </rPr>
      <t>Limited Liability Companies</t>
    </r>
  </si>
  <si>
    <t>We participate with others in the formation of LLCs in which Surgical Services becomes a partner and shares the financial interest with the other investors. Surgical Services is the primary beneficiary of these LLCs. These LLCs acquire certain medical equipment for use in their respective business activities, which generally focus on surgical procedures. The LLCs will acquire medical equipment for rental purposes under equipment financing leases. At March 31, 2014, the LLCs had approximately $0.5 million of total assets. The third party investors in each respective LLC generally provide the lease financing company with individual proportionate lease guarantees based on their respective ownership percentages in the LLCs. In addition, Surgical Services will provide such financing companies with its corporate guarantee based on its respective ownership interest in each LLC. In certain instances, Surgical Services has provided such financing companies with an overall corporate guarantee in connection with equipment financing transactions. In such instances, the individual investors in each respective LLC will generally indemnify us against losses, if any, incurred in connection with its corporate guarantee. Additionally, we provide operational and administrative support to the LLCs in which it is a partner. As of March 31, 2014, we held interests in six active LLCs.</t>
  </si>
  <si>
    <t>In accordance with guidance issued by the FASB, we account for equity investments in LLCs (in which we are the primary beneficiary) under the full consolidation method whereby transactions between Surgical Services and the LLCs have been eliminated through consolidation.</t>
  </si>
  <si>
    <t>Segment Information</t>
  </si>
  <si>
    <r>
      <t>12.</t>
    </r>
    <r>
      <rPr>
        <b/>
        <sz val="3"/>
        <color theme="1"/>
        <rFont val="Times New Roman"/>
        <family val="1"/>
      </rPr>
      <t>                              </t>
    </r>
    <r>
      <rPr>
        <sz val="10"/>
        <color theme="1"/>
        <rFont val="Times New Roman"/>
        <family val="1"/>
      </rPr>
      <t xml:space="preserve"> </t>
    </r>
    <r>
      <rPr>
        <b/>
        <sz val="10"/>
        <color theme="1"/>
        <rFont val="Times New Roman"/>
        <family val="1"/>
      </rPr>
      <t>Segment Information</t>
    </r>
  </si>
  <si>
    <t>Our reporting segments consist of Medical Equipment Solutions (“MES”), Clinical Engineering Solutions (“CES”) and Surgical Services (“SS”). Certain operating information for our segments as well as a reconciliation of total Company gross margin to loss before income taxes and noncontrolling interest was as follows:</t>
  </si>
  <si>
    <t>Medical Equipment Solutions</t>
  </si>
  <si>
    <t>(in thousands)</t>
  </si>
  <si>
    <t>Three Months Ended</t>
  </si>
  <si>
    <t>Revenues</t>
  </si>
  <si>
    <t>Cost of revenue</t>
  </si>
  <si>
    <t>Clinical Engineering Solutions</t>
  </si>
  <si>
    <t>Surgical Services</t>
  </si>
  <si>
    <t>Total Gross Margin and Reconciliation to Loss Before Income Taxes and Noncontrolling Interest</t>
  </si>
  <si>
    <t>Total gross margin</t>
  </si>
  <si>
    <t>(9,337</t>
  </si>
  <si>
    <t>(9,446</t>
  </si>
  <si>
    <t>Total Assets By Reporting Segment</t>
  </si>
  <si>
    <t>Total Company Assets</t>
  </si>
  <si>
    <t>The following table provides additional detail on percentage of revenue for each group of similar products sold or services provided in the MES, CES and SS segments:</t>
  </si>
  <si>
    <t>MES</t>
  </si>
  <si>
    <t>Equipment usage solutions</t>
  </si>
  <si>
    <t>%</t>
  </si>
  <si>
    <t>Equipment/disposable sales</t>
  </si>
  <si>
    <t>CES</t>
  </si>
  <si>
    <t>Service solutions</t>
  </si>
  <si>
    <t>SS</t>
  </si>
  <si>
    <t>Income Taxes</t>
  </si>
  <si>
    <r>
      <t>13.</t>
    </r>
    <r>
      <rPr>
        <b/>
        <sz val="3"/>
        <color theme="1"/>
        <rFont val="Times New Roman"/>
        <family val="1"/>
      </rPr>
      <t>                              </t>
    </r>
    <r>
      <rPr>
        <sz val="10"/>
        <color theme="1"/>
        <rFont val="Times New Roman"/>
        <family val="1"/>
      </rPr>
      <t xml:space="preserve"> </t>
    </r>
    <r>
      <rPr>
        <b/>
        <sz val="10"/>
        <color theme="1"/>
        <rFont val="Times New Roman"/>
        <family val="1"/>
      </rPr>
      <t>Income Taxes</t>
    </r>
  </si>
  <si>
    <t>Deferred income taxes reflect the net tax effects of temporary differences between the carrying amounts of assets and liabilities for financial reporting purposes and the amounts used for income tax purposes. We evaluate the recoverability of our deferred tax assets by scheduling the expected reversals of deferred tax assets and liabilities in order to determine whether net operating loss carry forwards are recoverable prior to expiration and have established a valuation allowance in accordance with ASC Topic 740. The tax expense for the three months ended March 31, 2014 primarily relates to state minimum fees. The expected tax benefit from operating loss during the three months ended March 31, 2014 was offset by the recording of additional valuation allowance. In future reporting periods, we will continue to assess the likelihood that deferred tax assets will be realizable.</t>
  </si>
  <si>
    <t>At March 31, 2014, the Company had available unused federal net operating loss carryforwards of approximately $207.7 million. The net operating loss carryforwards will expire at various dates from 2020 through 2035.</t>
  </si>
  <si>
    <t>Consolidating Financial Statements</t>
  </si>
  <si>
    <r>
      <t>14.</t>
    </r>
    <r>
      <rPr>
        <b/>
        <sz val="3"/>
        <color theme="1"/>
        <rFont val="Times New Roman"/>
        <family val="1"/>
      </rPr>
      <t>                              </t>
    </r>
    <r>
      <rPr>
        <sz val="10"/>
        <color theme="1"/>
        <rFont val="Times New Roman"/>
        <family val="1"/>
      </rPr>
      <t xml:space="preserve"> </t>
    </r>
    <r>
      <rPr>
        <b/>
        <sz val="10"/>
        <color theme="1"/>
        <rFont val="Times New Roman"/>
        <family val="1"/>
      </rPr>
      <t>Consolidating Financial Statements</t>
    </r>
  </si>
  <si>
    <t>In accordance with the provisions of the 2012 Indenture, as a 100%-owned subsidiary of UHS, Surgical Services has jointly and severally guaranteed all the Company’s Obligations (as defined in the 2012 Indenture) on a full and unconditional basis. Consolidating financial information of UHS and the guarantor is presented on the following pages.</t>
  </si>
  <si>
    <t>Consolidating Balance Sheets</t>
  </si>
  <si>
    <t>(in thousands, except share and per share  information)</t>
  </si>
  <si>
    <t>(unaudited)</t>
  </si>
  <si>
    <t>Parent</t>
  </si>
  <si>
    <t>Subsidiary</t>
  </si>
  <si>
    <t>Issuer</t>
  </si>
  <si>
    <t>Guarantor</t>
  </si>
  <si>
    <t>Consolidating</t>
  </si>
  <si>
    <t>UHS</t>
  </si>
  <si>
    <t>Surgical Services</t>
  </si>
  <si>
    <t>Adjustments</t>
  </si>
  <si>
    <t>Consolidated</t>
  </si>
  <si>
    <t>Assets</t>
  </si>
  <si>
    <t>Accounts receivable, less allowance for doubtful accounts</t>
  </si>
  <si>
    <t>Due from affiliates</t>
  </si>
  <si>
    <t>(28,760</t>
  </si>
  <si>
    <t>(394,521</t>
  </si>
  <si>
    <t>(25,584</t>
  </si>
  <si>
    <t>(420,105</t>
  </si>
  <si>
    <t>Investment in subsidiary</t>
  </si>
  <si>
    <t>(53,297</t>
  </si>
  <si>
    <t>(82,057</t>
  </si>
  <si>
    <t>Liabilities and Equity</t>
  </si>
  <si>
    <t>Due to affiliates</t>
  </si>
  <si>
    <t>Commitments and contingencies</t>
  </si>
  <si>
    <t>Common stock</t>
  </si>
  <si>
    <t>(60,019</t>
  </si>
  <si>
    <t>(190,861</t>
  </si>
  <si>
    <t>(6,722</t>
  </si>
  <si>
    <t>Accumulated loss in subsidiary</t>
  </si>
  <si>
    <t>Total Universal Hospital Services, Inc. equity</t>
  </si>
  <si>
    <t>Universal Hospital Services, Inc.</t>
  </si>
  <si>
    <t>(28,299</t>
  </si>
  <si>
    <t>(381,387</t>
  </si>
  <si>
    <t>(24,056</t>
  </si>
  <si>
    <t>(405,443</t>
  </si>
  <si>
    <t>(53,963</t>
  </si>
  <si>
    <t>(82,262</t>
  </si>
  <si>
    <t>(181,845</t>
  </si>
  <si>
    <t>(6,056</t>
  </si>
  <si>
    <t>Consolidating Statements of Operations</t>
  </si>
  <si>
    <t>Three Months Ended March 31, 2014</t>
  </si>
  <si>
    <t>Operating income (loss)</t>
  </si>
  <si>
    <t>(352</t>
  </si>
  <si>
    <t>Equity in loss of subsidiary</t>
  </si>
  <si>
    <t>(536</t>
  </si>
  <si>
    <t>(8,986</t>
  </si>
  <si>
    <t>(887</t>
  </si>
  <si>
    <t>Provision (benefit) for income taxes</t>
  </si>
  <si>
    <t>(351</t>
  </si>
  <si>
    <t>Net loss attributable to Universal Hospital Services, Inc.</t>
  </si>
  <si>
    <t>(666</t>
  </si>
  <si>
    <t>Three Months Ended March 31, 2013</t>
  </si>
  <si>
    <t>(237</t>
  </si>
  <si>
    <t>(394</t>
  </si>
  <si>
    <t>(595</t>
  </si>
  <si>
    <t>(9,144</t>
  </si>
  <si>
    <t>(897</t>
  </si>
  <si>
    <t>(302</t>
  </si>
  <si>
    <t>(776</t>
  </si>
  <si>
    <t>Consolidating Statements of Comprehensive Income (Loss)</t>
  </si>
  <si>
    <t>Total other comprehensive income</t>
  </si>
  <si>
    <t>Comprehensive loss attributable to Universal Hospital Services, Inc.</t>
  </si>
  <si>
    <t>Consolidating Statements of Cash Flows</t>
  </si>
  <si>
    <t>(11</t>
  </si>
  <si>
    <t>(53</t>
  </si>
  <si>
    <t>(4</t>
  </si>
  <si>
    <t>(57</t>
  </si>
  <si>
    <t>(612</t>
  </si>
  <si>
    <t>(590</t>
  </si>
  <si>
    <t>(523</t>
  </si>
  <si>
    <t>(4,013</t>
  </si>
  <si>
    <t>(3,513</t>
  </si>
  <si>
    <t>Due from (to) affiliates</t>
  </si>
  <si>
    <t>(403</t>
  </si>
  <si>
    <t>(850</t>
  </si>
  <si>
    <t>(444</t>
  </si>
  <si>
    <t>(614</t>
  </si>
  <si>
    <t>(582</t>
  </si>
  <si>
    <t>(6,943</t>
  </si>
  <si>
    <t>(6,438</t>
  </si>
  <si>
    <t>(20,397</t>
  </si>
  <si>
    <t>(1,466</t>
  </si>
  <si>
    <t>(21,863</t>
  </si>
  <si>
    <t>(1,441</t>
  </si>
  <si>
    <t>(123</t>
  </si>
  <si>
    <t>(1,564</t>
  </si>
  <si>
    <t>(20,561</t>
  </si>
  <si>
    <t>(1,589</t>
  </si>
  <si>
    <t>(22,150</t>
  </si>
  <si>
    <t>(40,029</t>
  </si>
  <si>
    <t>(1,410</t>
  </si>
  <si>
    <t>(322</t>
  </si>
  <si>
    <t>(1,732</t>
  </si>
  <si>
    <t>(73</t>
  </si>
  <si>
    <t>(5,232</t>
  </si>
  <si>
    <t>(878</t>
  </si>
  <si>
    <t>(6,110</t>
  </si>
  <si>
    <t>Net cash provided by (used in) financing activities</t>
  </si>
  <si>
    <t>(1,367</t>
  </si>
  <si>
    <t>Net change in cash and cash equivalents</t>
  </si>
  <si>
    <t>Cash and cash equivalents at the beginning of period</t>
  </si>
  <si>
    <t>Cash and cash equivalents at the end of period</t>
  </si>
  <si>
    <t>(211</t>
  </si>
  <si>
    <t>(196</t>
  </si>
  <si>
    <t>(692</t>
  </si>
  <si>
    <t>(18</t>
  </si>
  <si>
    <t>(710</t>
  </si>
  <si>
    <t>(517</t>
  </si>
  <si>
    <t>(7,241</t>
  </si>
  <si>
    <t>(6,234</t>
  </si>
  <si>
    <t>(1,297</t>
  </si>
  <si>
    <t>(312</t>
  </si>
  <si>
    <t>(390</t>
  </si>
  <si>
    <t>(702</t>
  </si>
  <si>
    <t>(13</t>
  </si>
  <si>
    <t>(400</t>
  </si>
  <si>
    <t>(384</t>
  </si>
  <si>
    <t>(3,619</t>
  </si>
  <si>
    <t>(2,685</t>
  </si>
  <si>
    <t>(8,569</t>
  </si>
  <si>
    <t>(2,435</t>
  </si>
  <si>
    <t>(11,004</t>
  </si>
  <si>
    <t>(2,146</t>
  </si>
  <si>
    <t>(176</t>
  </si>
  <si>
    <t>(2,322</t>
  </si>
  <si>
    <t>(1,655</t>
  </si>
  <si>
    <t>(9,305</t>
  </si>
  <si>
    <t>(4,246</t>
  </si>
  <si>
    <t>(13,551</t>
  </si>
  <si>
    <t>(29,800</t>
  </si>
  <si>
    <t>(1,075</t>
  </si>
  <si>
    <t>(229</t>
  </si>
  <si>
    <t>(1,304</t>
  </si>
  <si>
    <t>(230,000</t>
  </si>
  <si>
    <t>(8,620</t>
  </si>
  <si>
    <t>(3,773</t>
  </si>
  <si>
    <t>Restructuring</t>
  </si>
  <si>
    <r>
      <t>15.</t>
    </r>
    <r>
      <rPr>
        <b/>
        <sz val="3"/>
        <color theme="1"/>
        <rFont val="Times New Roman"/>
        <family val="1"/>
      </rPr>
      <t>                              </t>
    </r>
    <r>
      <rPr>
        <sz val="10"/>
        <color theme="1"/>
        <rFont val="Times New Roman"/>
        <family val="1"/>
      </rPr>
      <t xml:space="preserve"> </t>
    </r>
    <r>
      <rPr>
        <b/>
        <sz val="10"/>
        <color theme="1"/>
        <rFont val="Times New Roman"/>
        <family val="1"/>
      </rPr>
      <t>Restructuring</t>
    </r>
  </si>
  <si>
    <t>We incurred restructuring expense of $1.3 and $0.1 million during the three months ended March 31, 2014 and 2013, the majority of which related to severances and other related expenses. In addition, we recorded $0.4 million during the three months ended March 31, 2013 for cancellation of outstanding stock options for certain terminated employees, which was recorded as reduction to Payable to Parent in the Consolidated Balance Sheets. The restructuring expense impact was recorded under the Corporate and Unallocated segment. As of December 31, 2013, we had $0.3 million of restructuring liability. For the quarter ended March 31, 2014, $0.2 million in restructuring charges was paid. An additional provision of $1.3 million was recorded in the first quarter of 2014 for new severance arrangements and the remaining liability of $1.4 million as of March 31, 2014 is expected to be paid out by the end of the first quarter of 2015 and is included in the Other accrued expenses in the Consolidated Balance Sheets. As of December 31, 2012, we had $4.8 million of restructuring liability. For the quarter ended March 31, 2013, we incurred restructuring expense of $0.1 million and $1.5 million in restructuring charges was paid and the remaining $3.4 was a liability as of March 31, 2013.</t>
  </si>
  <si>
    <t>Concentration</t>
  </si>
  <si>
    <r>
      <t>16.</t>
    </r>
    <r>
      <rPr>
        <b/>
        <sz val="3"/>
        <color theme="1"/>
        <rFont val="Times New Roman"/>
        <family val="1"/>
      </rPr>
      <t>                              </t>
    </r>
    <r>
      <rPr>
        <sz val="10"/>
        <color theme="1"/>
        <rFont val="Times New Roman"/>
        <family val="1"/>
      </rPr>
      <t xml:space="preserve"> </t>
    </r>
    <r>
      <rPr>
        <b/>
        <sz val="10"/>
        <color theme="1"/>
        <rFont val="Times New Roman"/>
        <family val="1"/>
      </rPr>
      <t>Concentration</t>
    </r>
  </si>
  <si>
    <t>One customer accounted for approximately 14% and 13% of total revenue for the three months ended March 31, 2014 and 2013, respectively.</t>
  </si>
  <si>
    <t>Fair Value Measurements (Tables)</t>
  </si>
  <si>
    <t>Schedule of fair value of assets and liabilities measured on a recurring basis</t>
  </si>
  <si>
    <t>Schedule of reconciliation of the beginning and ending balance for the Level 3 measurement</t>
  </si>
  <si>
    <t>Schedule of fair value of debt instruments</t>
  </si>
  <si>
    <t>Goodwill and Other Intangible Assets (Tables)</t>
  </si>
  <si>
    <t>Schedule of goodwill by reporting segment</t>
  </si>
  <si>
    <t>Schedule of other intangible assets</t>
  </si>
  <si>
    <t>Schedule of estimated future amortization expense for identifiable intangible assets</t>
  </si>
  <si>
    <t>Equity (Tables)</t>
  </si>
  <si>
    <t>Schedule of changes in equity that are attributable to shareholders and noncontrolling interests</t>
  </si>
  <si>
    <t>Share-Based Compensation (Tables)</t>
  </si>
  <si>
    <t>Schedule of activity of parent company under the 2007 Stock Option Plan</t>
  </si>
  <si>
    <t>Long-Term Debt (Tables)</t>
  </si>
  <si>
    <t>Schedule of long-term debt</t>
  </si>
  <si>
    <t>Segment Information (Tables)</t>
  </si>
  <si>
    <t>Schedule of the total gross margin and reconciliation to loss before income taxes and noncontrolling interest</t>
  </si>
  <si>
    <t>Schedule of total assets by reporting segment</t>
  </si>
  <si>
    <t>Schedule of percentage of revenue for each group of similar products sold or services provided in segments</t>
  </si>
  <si>
    <t>Schedule of operating information of segments</t>
  </si>
  <si>
    <t>Consolidating Financial Statements (Tables)</t>
  </si>
  <si>
    <t>Schedule of Consolidating Balance Sheets</t>
  </si>
  <si>
    <t>Schedule of Consolidating Statements of Operations</t>
  </si>
  <si>
    <t>Schedule of Consolidating Statements of Comprehensive Income (Loss)</t>
  </si>
  <si>
    <t>Schedule of Consolidating Statements of Cash Flows</t>
  </si>
  <si>
    <t>Basis of Presentation (Details)</t>
  </si>
  <si>
    <t>Ownership interest in subsidiary (as a percent)</t>
  </si>
  <si>
    <t>Fair Value Measurements (Details) (USD $)</t>
  </si>
  <si>
    <t>Recurring basis</t>
  </si>
  <si>
    <t>Level 3</t>
  </si>
  <si>
    <t>Fair value measurements</t>
  </si>
  <si>
    <t>Earn-out payments paid</t>
  </si>
  <si>
    <t>Reconciliation of the beginning and ending balance for the Level 3 measurement</t>
  </si>
  <si>
    <t>Balance at the beginning of the period</t>
  </si>
  <si>
    <t>Balance at the end of the period</t>
  </si>
  <si>
    <t>Fair Value Measurements (Details 2) (USD $)</t>
  </si>
  <si>
    <t>Aug. 07, 2012</t>
  </si>
  <si>
    <t>Feb. 12, 2013</t>
  </si>
  <si>
    <t>Impairment charge on long-lived assets</t>
  </si>
  <si>
    <t>Fair value of assets measured on a nonrecurring basis</t>
  </si>
  <si>
    <t>Carrying Value</t>
  </si>
  <si>
    <t>Fair Value</t>
  </si>
  <si>
    <t>Interest rate (as a percent)</t>
  </si>
  <si>
    <t>Goodwill and Other Intangible Assets (Details) (USD $)</t>
  </si>
  <si>
    <t>Other intangible assets</t>
  </si>
  <si>
    <t>Accumulated Amortization</t>
  </si>
  <si>
    <t>Total amortization expense</t>
  </si>
  <si>
    <t>Cost and net</t>
  </si>
  <si>
    <t>Goodwill and Other Intangible Assets (Details 2) (USD $)</t>
  </si>
  <si>
    <t>Future estimated amortization expense</t>
  </si>
  <si>
    <t>Equity (Details) (USD $)</t>
  </si>
  <si>
    <t>Additional Paid-in Capital</t>
  </si>
  <si>
    <t>Accumulated Deficit</t>
  </si>
  <si>
    <t>Accumulated Other Comprehensive Loss</t>
  </si>
  <si>
    <t>Noncontrolling Interests</t>
  </si>
  <si>
    <t>Changes in shareholders equity that are attributable to shareholders and noncontrolling interests</t>
  </si>
  <si>
    <t>Balance</t>
  </si>
  <si>
    <t>Share-Based Compensation (Details) (Options, UHS Holdco, Inc., (Parent), USD $)</t>
  </si>
  <si>
    <t>In Thousands, except Per Share data, unless otherwise specified</t>
  </si>
  <si>
    <t>12 Months Ended</t>
  </si>
  <si>
    <t>Options | UHS Holdco, Inc., (Parent)</t>
  </si>
  <si>
    <t>Number of Options</t>
  </si>
  <si>
    <t>Outstanding at the beginning of the period (in shares)</t>
  </si>
  <si>
    <t>Grant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Forfeited or expired (in dollars per share)</t>
  </si>
  <si>
    <t>Outstanding at the end of the period (in dollars per share)</t>
  </si>
  <si>
    <t>Exercisable at the end of the period (in dollars per share)</t>
  </si>
  <si>
    <t>Aggregate intrinsic value</t>
  </si>
  <si>
    <t>Outstanding</t>
  </si>
  <si>
    <t>Exercisable</t>
  </si>
  <si>
    <t>Weighted average remaining contractual term</t>
  </si>
  <si>
    <t>'5 years 2 months 12 days</t>
  </si>
  <si>
    <t>'5 years 6 months</t>
  </si>
  <si>
    <t>'4 years</t>
  </si>
  <si>
    <t>Share-Based Compensation (Details 2) (USD $)</t>
  </si>
  <si>
    <t>In Millions, unless otherwise specified</t>
  </si>
  <si>
    <t>Unearned non-cash share-based compensation</t>
  </si>
  <si>
    <t>Weighted average period for recognition of share-based compensation expense</t>
  </si>
  <si>
    <t>'2 years 4 months 24 days</t>
  </si>
  <si>
    <t>Unearned non-cash share-based compensation expense expected to be recognized</t>
  </si>
  <si>
    <t>Estimated forfeiture rate (as a percent)</t>
  </si>
  <si>
    <t>Dividend and Equity Distribution (Details) (USD $)</t>
  </si>
  <si>
    <t>Jun. 08, 2011</t>
  </si>
  <si>
    <t>Estimated option forfeiture rate (as a percent)</t>
  </si>
  <si>
    <t>Parent | Holders of options expected to vest in Parent's stock</t>
  </si>
  <si>
    <t>Dividend declared (in dollars per share)</t>
  </si>
  <si>
    <t>Long-Term Debt (Details) (USD $)</t>
  </si>
  <si>
    <t>item</t>
  </si>
  <si>
    <t>Jul. 31, 2012</t>
  </si>
  <si>
    <t>Minimum</t>
  </si>
  <si>
    <t>Maximum</t>
  </si>
  <si>
    <t>Federal funds rate</t>
  </si>
  <si>
    <t>Prime rate</t>
  </si>
  <si>
    <t>One month Eurodollar rate</t>
  </si>
  <si>
    <t>Adjusted British Bankers Association Interest Settlement Rate</t>
  </si>
  <si>
    <t>Interest Rate Scenario 1</t>
  </si>
  <si>
    <t>Interest Rate Scenario 2</t>
  </si>
  <si>
    <t>Long-term debt current and noncurrent</t>
  </si>
  <si>
    <t>Aggregate outstanding principal amount</t>
  </si>
  <si>
    <t>Ownership interest in existing and certain future owned domestic subsidiaries (as a percent)</t>
  </si>
  <si>
    <t>Base rate</t>
  </si>
  <si>
    <t>'federal funds rate</t>
  </si>
  <si>
    <t>'prime rate</t>
  </si>
  <si>
    <t>'Eurodollar rate</t>
  </si>
  <si>
    <t>Margin over base rate (as a percent)</t>
  </si>
  <si>
    <t>Maximum borrowing capacity</t>
  </si>
  <si>
    <t>Available amount</t>
  </si>
  <si>
    <t>Borrowing base</t>
  </si>
  <si>
    <t>Borrowing outstanding</t>
  </si>
  <si>
    <t>Letters of credit</t>
  </si>
  <si>
    <t>Minimum available borrowing capacity required to be maintained for a certain period under financial covenants</t>
  </si>
  <si>
    <t>Minimum ratio of EBITDA to cash expense, number of quarters</t>
  </si>
  <si>
    <t>Related Party Transactions (Details) (USD $)</t>
  </si>
  <si>
    <t>0 Months Ended</t>
  </si>
  <si>
    <t>IPC | General Advisory And Management Services</t>
  </si>
  <si>
    <t>Related Party Transaction</t>
  </si>
  <si>
    <t>Specified amount of annual fees for ongoing advisory and management services</t>
  </si>
  <si>
    <t>Annual fee for ongoing advisory and management services as a percentage of adjusted EBITDA</t>
  </si>
  <si>
    <t>Amount incurred</t>
  </si>
  <si>
    <t>Ryan | Operating Lease Services</t>
  </si>
  <si>
    <t>Number of members of the board of directors involved in the related party transaction</t>
  </si>
  <si>
    <t>CT Partners | Executive Positions Search Services</t>
  </si>
  <si>
    <t>Limited Liability Companies (Details) (Limited Liability Companies, Surgical Services, USD $)</t>
  </si>
  <si>
    <t>Limited Liability Companies | Surgical Services</t>
  </si>
  <si>
    <t>Total assets of LLCs</t>
  </si>
  <si>
    <t>Number of active LLCs in which the entity holds an interest</t>
  </si>
  <si>
    <t>Segment Information (Details) (USD $)</t>
  </si>
  <si>
    <t>Segment Information (Details2)</t>
  </si>
  <si>
    <t>Details on the percentage of revenue for each group of similar products sold or services provided in segments</t>
  </si>
  <si>
    <t>Percentage of revenue</t>
  </si>
  <si>
    <t>MES | Equipment usage solutions</t>
  </si>
  <si>
    <t>MES | Equipment/disposable sales</t>
  </si>
  <si>
    <t>CES | Service solutions</t>
  </si>
  <si>
    <t>SS | Equipment usage solutions</t>
  </si>
  <si>
    <t>SS | Equipment/disposable sales</t>
  </si>
  <si>
    <t>Income Taxes (Details) (Federal, USD $)</t>
  </si>
  <si>
    <t>Federal</t>
  </si>
  <si>
    <t>Operating loss carryforwards</t>
  </si>
  <si>
    <t>Unused federal net operating loss carryforwards</t>
  </si>
  <si>
    <t>Consolidating Financial Statements (Details) (USD $)</t>
  </si>
  <si>
    <t>Parent Issuer UHS</t>
  </si>
  <si>
    <t>Subsidiary Guarantor Surgical Services</t>
  </si>
  <si>
    <t>Consolidating Adjustments</t>
  </si>
  <si>
    <t>Consolidating Financial Statements (Details 2) (USD $)</t>
  </si>
  <si>
    <t>Consolidating Financial Statements (Details 3) (USD $)</t>
  </si>
  <si>
    <t>Consolidating Financial Statements (Details 4) (USD $)</t>
  </si>
  <si>
    <t>Restructuring (Details) (USD $)</t>
  </si>
  <si>
    <t>Restructuring costs incurred</t>
  </si>
  <si>
    <t>Additional cost recorded under restructuring charges</t>
  </si>
  <si>
    <t>Restructuring liability</t>
  </si>
  <si>
    <t>Restructuring costs paid</t>
  </si>
  <si>
    <t>Concentration (Details)</t>
  </si>
  <si>
    <t>Concentration risk (as a percent)</t>
  </si>
  <si>
    <t>Customer concentration</t>
  </si>
  <si>
    <t>Number of major customers</t>
  </si>
  <si>
    <t>Total revenue | Customer concen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23" fillId="0" borderId="12"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right" wrapText="1"/>
    </xf>
    <xf numFmtId="0" fontId="23" fillId="0" borderId="12"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3" fillId="0" borderId="0" xfId="0" applyFont="1" applyAlignment="1">
      <alignment horizontal="center" wrapText="1"/>
    </xf>
    <xf numFmtId="0" fontId="18" fillId="0" borderId="10" xfId="0" applyFont="1" applyBorder="1" applyAlignment="1">
      <alignment horizontal="righ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indent="2"/>
    </xf>
    <xf numFmtId="3" fontId="18" fillId="33" borderId="0" xfId="0" applyNumberFormat="1" applyFont="1" applyFill="1" applyAlignment="1">
      <alignment horizontal="right" wrapText="1"/>
    </xf>
    <xf numFmtId="0" fontId="18" fillId="0" borderId="0" xfId="0" applyFont="1" applyAlignment="1">
      <alignment horizontal="left" wrapText="1" indent="3"/>
    </xf>
    <xf numFmtId="3" fontId="18" fillId="33" borderId="14" xfId="0" applyNumberFormat="1" applyFont="1" applyFill="1" applyBorder="1" applyAlignment="1">
      <alignment horizontal="right" wrapText="1"/>
    </xf>
    <xf numFmtId="0" fontId="23"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3" fillId="0" borderId="12" xfId="0" applyFont="1" applyBorder="1" applyAlignment="1">
      <alignment horizontal="center" wrapText="1"/>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8"/>
    </xf>
    <xf numFmtId="0" fontId="18" fillId="0" borderId="0" xfId="0" applyFont="1" applyAlignment="1">
      <alignment horizontal="left" wrapText="1" indent="8"/>
    </xf>
    <xf numFmtId="0" fontId="19" fillId="33" borderId="0" xfId="0" applyFont="1" applyFill="1" applyAlignment="1">
      <alignment horizontal="left" wrapText="1" indent="1"/>
    </xf>
    <xf numFmtId="0" fontId="19" fillId="0" borderId="0" xfId="0" applyFont="1" applyAlignment="1">
      <alignment horizontal="left" wrapText="1" indent="1"/>
    </xf>
    <xf numFmtId="0" fontId="23" fillId="33" borderId="0" xfId="0" applyFont="1" applyFill="1" applyAlignment="1">
      <alignment horizontal="left" wrapText="1" indent="1"/>
    </xf>
    <xf numFmtId="3" fontId="18" fillId="0" borderId="13"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18" fillId="33" borderId="0" xfId="0" applyFont="1" applyFill="1" applyAlignment="1">
      <alignment horizontal="left" vertical="top" wrapText="1" indent="1"/>
    </xf>
    <xf numFmtId="3" fontId="18" fillId="33" borderId="12"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12" xfId="0" applyNumberFormat="1" applyFont="1" applyBorder="1" applyAlignment="1">
      <alignment horizontal="right" wrapText="1"/>
    </xf>
    <xf numFmtId="0" fontId="21" fillId="0" borderId="0" xfId="0" applyFont="1" applyAlignment="1">
      <alignment wrapText="1"/>
    </xf>
    <xf numFmtId="0" fontId="18" fillId="0" borderId="0" xfId="0" applyFont="1" applyAlignment="1">
      <alignment horizontal="left" vertical="top" wrapText="1" indent="3"/>
    </xf>
    <xf numFmtId="0" fontId="19"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vertical="top" wrapText="1" indent="3"/>
    </xf>
    <xf numFmtId="3" fontId="18" fillId="0" borderId="10" xfId="0" applyNumberFormat="1" applyFont="1" applyBorder="1" applyAlignment="1">
      <alignment horizontal="right" wrapText="1"/>
    </xf>
    <xf numFmtId="0" fontId="19" fillId="0" borderId="0" xfId="0" applyFont="1" applyAlignment="1">
      <alignment horizontal="center" vertical="top" wrapText="1"/>
    </xf>
    <xf numFmtId="0" fontId="22" fillId="0" borderId="0" xfId="0" applyFont="1" applyAlignment="1">
      <alignment horizontal="center" vertical="top" wrapText="1"/>
    </xf>
    <xf numFmtId="0" fontId="18" fillId="33" borderId="13" xfId="0"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12" xfId="0" applyFont="1" applyBorder="1" applyAlignment="1">
      <alignment horizontal="right" wrapText="1"/>
    </xf>
    <xf numFmtId="0" fontId="23" fillId="0" borderId="15"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33" borderId="12" xfId="0" applyFont="1" applyFill="1" applyBorder="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5"/>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5"/>
    </xf>
    <xf numFmtId="0" fontId="22" fillId="0" borderId="0" xfId="0" applyFont="1" applyAlignment="1">
      <alignment wrapText="1"/>
    </xf>
    <xf numFmtId="0" fontId="19" fillId="0" borderId="0" xfId="0" applyFont="1" applyAlignment="1">
      <alignment horizontal="left" wrapText="1" indent="1"/>
    </xf>
    <xf numFmtId="0" fontId="22"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00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4.85546875" bestFit="1" customWidth="1"/>
    <col min="2" max="2" width="26.42578125" bestFit="1" customWidth="1"/>
    <col min="4" max="4" width="1.85546875" customWidth="1"/>
    <col min="5" max="5" width="6.85546875" customWidth="1"/>
    <col min="7" max="7" width="2.28515625" customWidth="1"/>
    <col min="8" max="8" width="8.42578125"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6" max="16" width="2.28515625" customWidth="1"/>
    <col min="17" max="17" width="8.42578125" customWidth="1"/>
    <col min="18" max="18" width="1.5703125" bestFit="1" customWidth="1"/>
    <col min="19" max="19" width="1.85546875" bestFit="1" customWidth="1"/>
    <col min="20" max="20" width="6.5703125" bestFit="1" customWidth="1"/>
  </cols>
  <sheetData>
    <row r="1" spans="1:21" ht="15" customHeight="1" x14ac:dyDescent="0.25">
      <c r="A1" s="8" t="s">
        <v>19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98</v>
      </c>
      <c r="B3" s="44" t="s">
        <v>3</v>
      </c>
      <c r="C3" s="44"/>
      <c r="D3" s="44"/>
      <c r="E3" s="44"/>
      <c r="F3" s="44"/>
      <c r="G3" s="44"/>
      <c r="H3" s="44"/>
      <c r="I3" s="44"/>
      <c r="J3" s="44"/>
      <c r="K3" s="44"/>
      <c r="L3" s="44"/>
      <c r="M3" s="44"/>
      <c r="N3" s="44"/>
      <c r="O3" s="44"/>
      <c r="P3" s="44"/>
      <c r="Q3" s="44"/>
      <c r="R3" s="44"/>
      <c r="S3" s="44"/>
      <c r="T3" s="44"/>
      <c r="U3" s="44"/>
    </row>
    <row r="4" spans="1:21" ht="15" customHeight="1" x14ac:dyDescent="0.25">
      <c r="A4" s="15" t="s">
        <v>198</v>
      </c>
      <c r="B4" s="44" t="s">
        <v>3</v>
      </c>
      <c r="C4" s="44"/>
      <c r="D4" s="44"/>
      <c r="E4" s="44"/>
      <c r="F4" s="44"/>
      <c r="G4" s="44"/>
      <c r="H4" s="44"/>
      <c r="I4" s="44"/>
      <c r="J4" s="44"/>
      <c r="K4" s="44"/>
      <c r="L4" s="44"/>
      <c r="M4" s="44"/>
      <c r="N4" s="44"/>
      <c r="O4" s="44"/>
      <c r="P4" s="44"/>
      <c r="Q4" s="44"/>
      <c r="R4" s="44"/>
      <c r="S4" s="44"/>
      <c r="T4" s="44"/>
      <c r="U4" s="44"/>
    </row>
    <row r="5" spans="1:21" x14ac:dyDescent="0.25">
      <c r="A5" s="15"/>
      <c r="B5" s="70" t="s">
        <v>199</v>
      </c>
      <c r="C5" s="70"/>
      <c r="D5" s="70"/>
      <c r="E5" s="70"/>
      <c r="F5" s="70"/>
      <c r="G5" s="70"/>
      <c r="H5" s="70"/>
      <c r="I5" s="70"/>
      <c r="J5" s="70"/>
      <c r="K5" s="70"/>
      <c r="L5" s="70"/>
      <c r="M5" s="70"/>
      <c r="N5" s="70"/>
      <c r="O5" s="70"/>
      <c r="P5" s="70"/>
      <c r="Q5" s="70"/>
      <c r="R5" s="70"/>
      <c r="S5" s="70"/>
      <c r="T5" s="70"/>
      <c r="U5" s="70"/>
    </row>
    <row r="6" spans="1:21" x14ac:dyDescent="0.25">
      <c r="A6" s="15"/>
      <c r="B6" s="71"/>
      <c r="C6" s="71"/>
      <c r="D6" s="71"/>
      <c r="E6" s="71"/>
      <c r="F6" s="71"/>
      <c r="G6" s="71"/>
      <c r="H6" s="71"/>
      <c r="I6" s="71"/>
      <c r="J6" s="71"/>
      <c r="K6" s="71"/>
      <c r="L6" s="71"/>
      <c r="M6" s="71"/>
      <c r="N6" s="71"/>
      <c r="O6" s="71"/>
      <c r="P6" s="71"/>
      <c r="Q6" s="71"/>
      <c r="R6" s="71"/>
      <c r="S6" s="71"/>
      <c r="T6" s="71"/>
      <c r="U6" s="71"/>
    </row>
    <row r="7" spans="1:21" x14ac:dyDescent="0.25">
      <c r="A7" s="15"/>
      <c r="B7" s="47" t="s">
        <v>200</v>
      </c>
      <c r="C7" s="47"/>
      <c r="D7" s="47"/>
      <c r="E7" s="47"/>
      <c r="F7" s="47"/>
      <c r="G7" s="47"/>
      <c r="H7" s="47"/>
      <c r="I7" s="47"/>
      <c r="J7" s="47"/>
      <c r="K7" s="47"/>
      <c r="L7" s="47"/>
      <c r="M7" s="47"/>
      <c r="N7" s="47"/>
      <c r="O7" s="47"/>
      <c r="P7" s="47"/>
      <c r="Q7" s="47"/>
      <c r="R7" s="47"/>
      <c r="S7" s="47"/>
      <c r="T7" s="47"/>
      <c r="U7" s="47"/>
    </row>
    <row r="8" spans="1:21" x14ac:dyDescent="0.25">
      <c r="A8" s="15"/>
      <c r="B8" s="47"/>
      <c r="C8" s="47"/>
      <c r="D8" s="47"/>
      <c r="E8" s="47"/>
      <c r="F8" s="47"/>
      <c r="G8" s="47"/>
      <c r="H8" s="47"/>
      <c r="I8" s="47"/>
      <c r="J8" s="47"/>
      <c r="K8" s="47"/>
      <c r="L8" s="47"/>
      <c r="M8" s="47"/>
      <c r="N8" s="47"/>
      <c r="O8" s="47"/>
      <c r="P8" s="47"/>
      <c r="Q8" s="47"/>
      <c r="R8" s="47"/>
      <c r="S8" s="47"/>
      <c r="T8" s="47"/>
      <c r="U8" s="47"/>
    </row>
    <row r="9" spans="1:21" x14ac:dyDescent="0.25">
      <c r="A9" s="15"/>
      <c r="B9" s="17"/>
      <c r="C9" s="18"/>
      <c r="D9" s="41" t="s">
        <v>201</v>
      </c>
      <c r="E9" s="41"/>
      <c r="F9" s="18"/>
      <c r="G9" s="41" t="s">
        <v>202</v>
      </c>
      <c r="H9" s="41"/>
      <c r="I9" s="18"/>
      <c r="J9" s="38"/>
      <c r="K9" s="38"/>
      <c r="L9" s="18"/>
      <c r="M9" s="38"/>
      <c r="N9" s="38"/>
      <c r="O9" s="18"/>
    </row>
    <row r="10" spans="1:21" x14ac:dyDescent="0.25">
      <c r="A10" s="15"/>
      <c r="B10" s="17"/>
      <c r="C10" s="18"/>
      <c r="D10" s="41" t="s">
        <v>203</v>
      </c>
      <c r="E10" s="41"/>
      <c r="F10" s="18"/>
      <c r="G10" s="41" t="s">
        <v>204</v>
      </c>
      <c r="H10" s="41"/>
      <c r="I10" s="18"/>
      <c r="J10" s="41" t="s">
        <v>205</v>
      </c>
      <c r="K10" s="41"/>
      <c r="L10" s="18"/>
      <c r="M10" s="38"/>
      <c r="N10" s="38"/>
      <c r="O10" s="18"/>
    </row>
    <row r="11" spans="1:21" ht="15.75" thickBot="1" x14ac:dyDescent="0.3">
      <c r="A11" s="15"/>
      <c r="B11" s="21" t="s">
        <v>166</v>
      </c>
      <c r="C11" s="18"/>
      <c r="D11" s="29" t="s">
        <v>206</v>
      </c>
      <c r="E11" s="29"/>
      <c r="F11" s="18"/>
      <c r="G11" s="29" t="s">
        <v>206</v>
      </c>
      <c r="H11" s="29"/>
      <c r="I11" s="18"/>
      <c r="J11" s="29" t="s">
        <v>207</v>
      </c>
      <c r="K11" s="29"/>
      <c r="L11" s="18"/>
      <c r="M11" s="29" t="s">
        <v>170</v>
      </c>
      <c r="N11" s="29"/>
      <c r="O11" s="18"/>
    </row>
    <row r="12" spans="1:21" x14ac:dyDescent="0.25">
      <c r="A12" s="15"/>
      <c r="B12" s="23"/>
      <c r="C12" s="17"/>
      <c r="D12" s="32"/>
      <c r="E12" s="32"/>
      <c r="F12" s="17"/>
      <c r="G12" s="32"/>
      <c r="H12" s="32"/>
      <c r="I12" s="17"/>
      <c r="J12" s="32"/>
      <c r="K12" s="32"/>
      <c r="L12" s="17"/>
      <c r="M12" s="32"/>
      <c r="N12" s="32"/>
      <c r="O12" s="17"/>
    </row>
    <row r="13" spans="1:21" x14ac:dyDescent="0.25">
      <c r="A13" s="15"/>
      <c r="B13" s="25" t="s">
        <v>181</v>
      </c>
      <c r="C13" s="26"/>
      <c r="D13" s="27" t="s">
        <v>172</v>
      </c>
      <c r="E13" s="51">
        <v>227486</v>
      </c>
      <c r="F13" s="26"/>
      <c r="G13" s="27" t="s">
        <v>172</v>
      </c>
      <c r="H13" s="51">
        <v>55655</v>
      </c>
      <c r="I13" s="26"/>
      <c r="J13" s="27" t="s">
        <v>172</v>
      </c>
      <c r="K13" s="51">
        <v>52436</v>
      </c>
      <c r="L13" s="26"/>
      <c r="M13" s="27" t="s">
        <v>172</v>
      </c>
      <c r="N13" s="51">
        <v>335577</v>
      </c>
      <c r="O13" s="26"/>
    </row>
    <row r="14" spans="1:21" ht="15.75" thickBot="1" x14ac:dyDescent="0.3">
      <c r="A14" s="15"/>
      <c r="B14" s="52" t="s">
        <v>208</v>
      </c>
      <c r="C14" s="17"/>
      <c r="D14" s="39" t="s">
        <v>173</v>
      </c>
      <c r="E14" s="39"/>
      <c r="F14" s="17"/>
      <c r="G14" s="39" t="s">
        <v>173</v>
      </c>
      <c r="H14" s="39"/>
      <c r="I14" s="17"/>
      <c r="J14" s="39" t="s">
        <v>173</v>
      </c>
      <c r="K14" s="39"/>
      <c r="L14" s="17"/>
      <c r="M14" s="39" t="s">
        <v>173</v>
      </c>
      <c r="N14" s="39"/>
      <c r="O14" s="17"/>
    </row>
    <row r="15" spans="1:21" ht="15.75" thickBot="1" x14ac:dyDescent="0.3">
      <c r="A15" s="15"/>
      <c r="B15" s="25" t="s">
        <v>185</v>
      </c>
      <c r="C15" s="26"/>
      <c r="D15" s="36" t="s">
        <v>172</v>
      </c>
      <c r="E15" s="53">
        <v>227486</v>
      </c>
      <c r="F15" s="26"/>
      <c r="G15" s="36" t="s">
        <v>172</v>
      </c>
      <c r="H15" s="53">
        <v>55655</v>
      </c>
      <c r="I15" s="26"/>
      <c r="J15" s="36" t="s">
        <v>172</v>
      </c>
      <c r="K15" s="53">
        <v>52436</v>
      </c>
      <c r="L15" s="26"/>
      <c r="M15" s="36" t="s">
        <v>172</v>
      </c>
      <c r="N15" s="53">
        <v>335577</v>
      </c>
      <c r="O15" s="26"/>
    </row>
    <row r="16" spans="1:21" ht="15.75" thickTop="1" x14ac:dyDescent="0.25">
      <c r="A16" s="15"/>
      <c r="B16" s="47"/>
      <c r="C16" s="47"/>
      <c r="D16" s="47"/>
      <c r="E16" s="47"/>
      <c r="F16" s="47"/>
      <c r="G16" s="47"/>
      <c r="H16" s="47"/>
      <c r="I16" s="47"/>
      <c r="J16" s="47"/>
      <c r="K16" s="47"/>
      <c r="L16" s="47"/>
      <c r="M16" s="47"/>
      <c r="N16" s="47"/>
      <c r="O16" s="47"/>
      <c r="P16" s="47"/>
      <c r="Q16" s="47"/>
      <c r="R16" s="47"/>
      <c r="S16" s="47"/>
      <c r="T16" s="47"/>
      <c r="U16" s="47"/>
    </row>
    <row r="17" spans="1:21" x14ac:dyDescent="0.25">
      <c r="A17" s="15"/>
      <c r="B17" s="47" t="s">
        <v>209</v>
      </c>
      <c r="C17" s="47"/>
      <c r="D17" s="47"/>
      <c r="E17" s="47"/>
      <c r="F17" s="47"/>
      <c r="G17" s="47"/>
      <c r="H17" s="47"/>
      <c r="I17" s="47"/>
      <c r="J17" s="47"/>
      <c r="K17" s="47"/>
      <c r="L17" s="47"/>
      <c r="M17" s="47"/>
      <c r="N17" s="47"/>
      <c r="O17" s="47"/>
      <c r="P17" s="47"/>
      <c r="Q17" s="47"/>
      <c r="R17" s="47"/>
      <c r="S17" s="47"/>
      <c r="T17" s="47"/>
      <c r="U17" s="47"/>
    </row>
    <row r="18" spans="1:21" x14ac:dyDescent="0.25">
      <c r="A18" s="15"/>
      <c r="B18" s="47"/>
      <c r="C18" s="47"/>
      <c r="D18" s="47"/>
      <c r="E18" s="47"/>
      <c r="F18" s="47"/>
      <c r="G18" s="47"/>
      <c r="H18" s="47"/>
      <c r="I18" s="47"/>
      <c r="J18" s="47"/>
      <c r="K18" s="47"/>
      <c r="L18" s="47"/>
      <c r="M18" s="47"/>
      <c r="N18" s="47"/>
      <c r="O18" s="47"/>
      <c r="P18" s="47"/>
      <c r="Q18" s="47"/>
      <c r="R18" s="47"/>
      <c r="S18" s="47"/>
      <c r="T18" s="47"/>
      <c r="U18" s="47"/>
    </row>
    <row r="19" spans="1:21" ht="15.75" thickBot="1" x14ac:dyDescent="0.3">
      <c r="A19" s="15"/>
      <c r="B19" s="17"/>
      <c r="C19" s="18"/>
      <c r="D19" s="29" t="s">
        <v>189</v>
      </c>
      <c r="E19" s="29"/>
      <c r="F19" s="29"/>
      <c r="G19" s="29"/>
      <c r="H19" s="29"/>
      <c r="I19" s="29"/>
      <c r="J19" s="29"/>
      <c r="K19" s="29"/>
      <c r="L19" s="18"/>
      <c r="M19" s="29" t="s">
        <v>190</v>
      </c>
      <c r="N19" s="29"/>
      <c r="O19" s="29"/>
      <c r="P19" s="29"/>
      <c r="Q19" s="29"/>
      <c r="R19" s="29"/>
      <c r="S19" s="29"/>
      <c r="T19" s="29"/>
      <c r="U19" s="18"/>
    </row>
    <row r="20" spans="1:21" x14ac:dyDescent="0.25">
      <c r="A20" s="15"/>
      <c r="B20" s="17"/>
      <c r="C20" s="18"/>
      <c r="D20" s="61"/>
      <c r="E20" s="61"/>
      <c r="F20" s="22"/>
      <c r="G20" s="42" t="s">
        <v>210</v>
      </c>
      <c r="H20" s="42"/>
      <c r="I20" s="22"/>
      <c r="J20" s="61"/>
      <c r="K20" s="61"/>
      <c r="L20" s="18"/>
      <c r="M20" s="61"/>
      <c r="N20" s="61"/>
      <c r="O20" s="22"/>
      <c r="P20" s="42" t="s">
        <v>210</v>
      </c>
      <c r="Q20" s="42"/>
      <c r="R20" s="22"/>
      <c r="S20" s="61"/>
      <c r="T20" s="61"/>
      <c r="U20" s="18"/>
    </row>
    <row r="21" spans="1:21" ht="15.75" thickBot="1" x14ac:dyDescent="0.3">
      <c r="A21" s="15"/>
      <c r="B21" s="21" t="s">
        <v>166</v>
      </c>
      <c r="C21" s="18"/>
      <c r="D21" s="29" t="s">
        <v>211</v>
      </c>
      <c r="E21" s="29"/>
      <c r="F21" s="18"/>
      <c r="G21" s="29" t="s">
        <v>212</v>
      </c>
      <c r="H21" s="29"/>
      <c r="I21" s="18"/>
      <c r="J21" s="29" t="s">
        <v>213</v>
      </c>
      <c r="K21" s="29"/>
      <c r="L21" s="18"/>
      <c r="M21" s="29" t="s">
        <v>211</v>
      </c>
      <c r="N21" s="29"/>
      <c r="O21" s="18"/>
      <c r="P21" s="29" t="s">
        <v>212</v>
      </c>
      <c r="Q21" s="29"/>
      <c r="R21" s="18"/>
      <c r="S21" s="29" t="s">
        <v>213</v>
      </c>
      <c r="T21" s="29"/>
      <c r="U21" s="18"/>
    </row>
    <row r="22" spans="1:21" x14ac:dyDescent="0.25">
      <c r="A22" s="15"/>
      <c r="B22" s="23"/>
      <c r="C22" s="17"/>
      <c r="D22" s="32"/>
      <c r="E22" s="32"/>
      <c r="F22" s="17"/>
      <c r="G22" s="32"/>
      <c r="H22" s="32"/>
      <c r="I22" s="17"/>
      <c r="J22" s="32"/>
      <c r="K22" s="32"/>
      <c r="L22" s="17"/>
      <c r="M22" s="32"/>
      <c r="N22" s="32"/>
      <c r="O22" s="17"/>
      <c r="P22" s="32"/>
      <c r="Q22" s="32"/>
      <c r="R22" s="17"/>
      <c r="S22" s="32"/>
      <c r="T22" s="32"/>
      <c r="U22" s="17"/>
    </row>
    <row r="23" spans="1:21" x14ac:dyDescent="0.25">
      <c r="A23" s="15"/>
      <c r="B23" s="25" t="s">
        <v>214</v>
      </c>
      <c r="C23" s="26"/>
      <c r="D23" s="62"/>
      <c r="E23" s="62"/>
      <c r="F23" s="26"/>
      <c r="G23" s="62"/>
      <c r="H23" s="62"/>
      <c r="I23" s="26"/>
      <c r="J23" s="62"/>
      <c r="K23" s="62"/>
      <c r="L23" s="26"/>
      <c r="M23" s="62"/>
      <c r="N23" s="62"/>
      <c r="O23" s="26"/>
      <c r="P23" s="62"/>
      <c r="Q23" s="62"/>
      <c r="R23" s="26"/>
      <c r="S23" s="62"/>
      <c r="T23" s="62"/>
      <c r="U23" s="26"/>
    </row>
    <row r="24" spans="1:21" x14ac:dyDescent="0.25">
      <c r="A24" s="15"/>
      <c r="B24" s="52" t="s">
        <v>215</v>
      </c>
      <c r="C24" s="17"/>
      <c r="D24" s="13" t="s">
        <v>172</v>
      </c>
      <c r="E24" s="55">
        <v>115731</v>
      </c>
      <c r="F24" s="17"/>
      <c r="G24" s="13" t="s">
        <v>172</v>
      </c>
      <c r="H24" s="34" t="s">
        <v>216</v>
      </c>
      <c r="I24" s="13" t="s">
        <v>184</v>
      </c>
      <c r="J24" s="13" t="s">
        <v>172</v>
      </c>
      <c r="K24" s="55">
        <v>42207</v>
      </c>
      <c r="L24" s="17"/>
      <c r="M24" s="13" t="s">
        <v>172</v>
      </c>
      <c r="N24" s="55">
        <v>115731</v>
      </c>
      <c r="O24" s="17"/>
      <c r="P24" s="13" t="s">
        <v>172</v>
      </c>
      <c r="Q24" s="34" t="s">
        <v>217</v>
      </c>
      <c r="R24" s="13" t="s">
        <v>184</v>
      </c>
      <c r="S24" s="13" t="s">
        <v>172</v>
      </c>
      <c r="T24" s="55">
        <v>44767</v>
      </c>
      <c r="U24" s="17"/>
    </row>
    <row r="25" spans="1:21" x14ac:dyDescent="0.25">
      <c r="A25" s="15"/>
      <c r="B25" s="56" t="s">
        <v>218</v>
      </c>
      <c r="C25" s="26"/>
      <c r="D25" s="63">
        <v>26000</v>
      </c>
      <c r="E25" s="63"/>
      <c r="F25" s="26"/>
      <c r="G25" s="64" t="s">
        <v>219</v>
      </c>
      <c r="H25" s="64"/>
      <c r="I25" s="27" t="s">
        <v>184</v>
      </c>
      <c r="J25" s="63">
        <v>8714</v>
      </c>
      <c r="K25" s="63"/>
      <c r="L25" s="26"/>
      <c r="M25" s="63">
        <v>26000</v>
      </c>
      <c r="N25" s="63"/>
      <c r="O25" s="26"/>
      <c r="P25" s="64" t="s">
        <v>220</v>
      </c>
      <c r="Q25" s="64"/>
      <c r="R25" s="27" t="s">
        <v>184</v>
      </c>
      <c r="S25" s="63">
        <v>9440</v>
      </c>
      <c r="T25" s="63"/>
      <c r="U25" s="26"/>
    </row>
    <row r="26" spans="1:21" x14ac:dyDescent="0.25">
      <c r="A26" s="15"/>
      <c r="B26" s="52" t="s">
        <v>221</v>
      </c>
      <c r="C26" s="17"/>
      <c r="D26" s="65">
        <v>7217</v>
      </c>
      <c r="E26" s="65"/>
      <c r="F26" s="17"/>
      <c r="G26" s="43" t="s">
        <v>222</v>
      </c>
      <c r="H26" s="43"/>
      <c r="I26" s="13" t="s">
        <v>184</v>
      </c>
      <c r="J26" s="43" t="s">
        <v>173</v>
      </c>
      <c r="K26" s="43"/>
      <c r="L26" s="17"/>
      <c r="M26" s="65">
        <v>7217</v>
      </c>
      <c r="N26" s="65"/>
      <c r="O26" s="17"/>
      <c r="P26" s="43" t="s">
        <v>223</v>
      </c>
      <c r="Q26" s="43"/>
      <c r="R26" s="13" t="s">
        <v>184</v>
      </c>
      <c r="S26" s="43">
        <v>18</v>
      </c>
      <c r="T26" s="43"/>
      <c r="U26" s="17"/>
    </row>
    <row r="27" spans="1:21" x14ac:dyDescent="0.25">
      <c r="A27" s="15"/>
      <c r="B27" s="56" t="s">
        <v>224</v>
      </c>
      <c r="C27" s="26"/>
      <c r="D27" s="64">
        <v>780</v>
      </c>
      <c r="E27" s="64"/>
      <c r="F27" s="26"/>
      <c r="G27" s="64" t="s">
        <v>225</v>
      </c>
      <c r="H27" s="64"/>
      <c r="I27" s="27" t="s">
        <v>184</v>
      </c>
      <c r="J27" s="64">
        <v>363</v>
      </c>
      <c r="K27" s="64"/>
      <c r="L27" s="26"/>
      <c r="M27" s="64">
        <v>780</v>
      </c>
      <c r="N27" s="64"/>
      <c r="O27" s="26"/>
      <c r="P27" s="64" t="s">
        <v>226</v>
      </c>
      <c r="Q27" s="64"/>
      <c r="R27" s="27" t="s">
        <v>184</v>
      </c>
      <c r="S27" s="64">
        <v>406</v>
      </c>
      <c r="T27" s="64"/>
      <c r="U27" s="26"/>
    </row>
    <row r="28" spans="1:21" ht="15.75" thickBot="1" x14ac:dyDescent="0.3">
      <c r="A28" s="15"/>
      <c r="B28" s="52" t="s">
        <v>227</v>
      </c>
      <c r="C28" s="17"/>
      <c r="D28" s="39">
        <v>134</v>
      </c>
      <c r="E28" s="39"/>
      <c r="F28" s="17"/>
      <c r="G28" s="39" t="s">
        <v>228</v>
      </c>
      <c r="H28" s="39"/>
      <c r="I28" s="13" t="s">
        <v>184</v>
      </c>
      <c r="J28" s="39" t="s">
        <v>173</v>
      </c>
      <c r="K28" s="39"/>
      <c r="L28" s="17"/>
      <c r="M28" s="39">
        <v>134</v>
      </c>
      <c r="N28" s="39"/>
      <c r="O28" s="17"/>
      <c r="P28" s="39" t="s">
        <v>228</v>
      </c>
      <c r="Q28" s="39"/>
      <c r="R28" s="13" t="s">
        <v>184</v>
      </c>
      <c r="S28" s="39" t="s">
        <v>173</v>
      </c>
      <c r="T28" s="39"/>
      <c r="U28" s="17"/>
    </row>
    <row r="29" spans="1:21" x14ac:dyDescent="0.25">
      <c r="A29" s="15"/>
      <c r="B29" s="56" t="s">
        <v>229</v>
      </c>
      <c r="C29" s="26"/>
      <c r="D29" s="66">
        <v>149862</v>
      </c>
      <c r="E29" s="66"/>
      <c r="F29" s="26"/>
      <c r="G29" s="67" t="s">
        <v>230</v>
      </c>
      <c r="H29" s="67"/>
      <c r="I29" s="27" t="s">
        <v>184</v>
      </c>
      <c r="J29" s="66">
        <v>51284</v>
      </c>
      <c r="K29" s="66"/>
      <c r="L29" s="26"/>
      <c r="M29" s="66">
        <v>149862</v>
      </c>
      <c r="N29" s="66"/>
      <c r="O29" s="26"/>
      <c r="P29" s="67" t="s">
        <v>231</v>
      </c>
      <c r="Q29" s="67"/>
      <c r="R29" s="27" t="s">
        <v>184</v>
      </c>
      <c r="S29" s="66">
        <v>54631</v>
      </c>
      <c r="T29" s="66"/>
      <c r="U29" s="26"/>
    </row>
    <row r="30" spans="1:21" x14ac:dyDescent="0.25">
      <c r="A30" s="15"/>
      <c r="B30" s="33" t="s">
        <v>232</v>
      </c>
      <c r="C30" s="17"/>
      <c r="D30" s="31"/>
      <c r="E30" s="31"/>
      <c r="F30" s="17"/>
      <c r="G30" s="31"/>
      <c r="H30" s="31"/>
      <c r="I30" s="17"/>
      <c r="J30" s="31"/>
      <c r="K30" s="31"/>
      <c r="L30" s="17"/>
      <c r="M30" s="31"/>
      <c r="N30" s="31"/>
      <c r="O30" s="17"/>
      <c r="P30" s="31"/>
      <c r="Q30" s="31"/>
      <c r="R30" s="17"/>
      <c r="S30" s="31"/>
      <c r="T30" s="31"/>
      <c r="U30" s="17"/>
    </row>
    <row r="31" spans="1:21" ht="15.75" thickBot="1" x14ac:dyDescent="0.3">
      <c r="A31" s="15"/>
      <c r="B31" s="56" t="s">
        <v>233</v>
      </c>
      <c r="C31" s="26"/>
      <c r="D31" s="68">
        <v>166000</v>
      </c>
      <c r="E31" s="68"/>
      <c r="F31" s="26"/>
      <c r="G31" s="69" t="s">
        <v>173</v>
      </c>
      <c r="H31" s="69"/>
      <c r="I31" s="26"/>
      <c r="J31" s="68">
        <v>166000</v>
      </c>
      <c r="K31" s="68"/>
      <c r="L31" s="26"/>
      <c r="M31" s="68">
        <v>166000</v>
      </c>
      <c r="N31" s="68"/>
      <c r="O31" s="26"/>
      <c r="P31" s="69" t="s">
        <v>173</v>
      </c>
      <c r="Q31" s="69"/>
      <c r="R31" s="26"/>
      <c r="S31" s="68">
        <v>166000</v>
      </c>
      <c r="T31" s="68"/>
      <c r="U31" s="26"/>
    </row>
    <row r="32" spans="1:21" ht="15.75" thickBot="1" x14ac:dyDescent="0.3">
      <c r="A32" s="15"/>
      <c r="B32" s="33" t="s">
        <v>234</v>
      </c>
      <c r="C32" s="17"/>
      <c r="D32" s="58" t="s">
        <v>172</v>
      </c>
      <c r="E32" s="59">
        <v>315862</v>
      </c>
      <c r="F32" s="17"/>
      <c r="G32" s="58" t="s">
        <v>172</v>
      </c>
      <c r="H32" s="60" t="s">
        <v>230</v>
      </c>
      <c r="I32" s="13" t="s">
        <v>184</v>
      </c>
      <c r="J32" s="58" t="s">
        <v>172</v>
      </c>
      <c r="K32" s="59">
        <v>217284</v>
      </c>
      <c r="L32" s="17"/>
      <c r="M32" s="58" t="s">
        <v>172</v>
      </c>
      <c r="N32" s="59">
        <v>315862</v>
      </c>
      <c r="O32" s="17"/>
      <c r="P32" s="58" t="s">
        <v>172</v>
      </c>
      <c r="Q32" s="60" t="s">
        <v>231</v>
      </c>
      <c r="R32" s="13" t="s">
        <v>184</v>
      </c>
      <c r="S32" s="58" t="s">
        <v>172</v>
      </c>
      <c r="T32" s="59">
        <v>220631</v>
      </c>
      <c r="U32" s="17"/>
    </row>
    <row r="33" spans="1:21" ht="15.75" thickTop="1" x14ac:dyDescent="0.25">
      <c r="A33" s="15"/>
      <c r="B33" s="48"/>
      <c r="C33" s="48"/>
      <c r="D33" s="48"/>
      <c r="E33" s="48"/>
      <c r="F33" s="48"/>
      <c r="G33" s="48"/>
      <c r="H33" s="48"/>
      <c r="I33" s="48"/>
      <c r="J33" s="48"/>
      <c r="K33" s="48"/>
      <c r="L33" s="48"/>
      <c r="M33" s="48"/>
      <c r="N33" s="48"/>
      <c r="O33" s="48"/>
      <c r="P33" s="48"/>
      <c r="Q33" s="48"/>
      <c r="R33" s="48"/>
      <c r="S33" s="48"/>
      <c r="T33" s="48"/>
      <c r="U33" s="48"/>
    </row>
    <row r="34" spans="1:21" x14ac:dyDescent="0.25">
      <c r="A34" s="15"/>
      <c r="B34" s="47" t="s">
        <v>235</v>
      </c>
      <c r="C34" s="47"/>
      <c r="D34" s="47"/>
      <c r="E34" s="47"/>
      <c r="F34" s="47"/>
      <c r="G34" s="47"/>
      <c r="H34" s="47"/>
      <c r="I34" s="47"/>
      <c r="J34" s="47"/>
      <c r="K34" s="47"/>
      <c r="L34" s="47"/>
      <c r="M34" s="47"/>
      <c r="N34" s="47"/>
      <c r="O34" s="47"/>
      <c r="P34" s="47"/>
      <c r="Q34" s="47"/>
      <c r="R34" s="47"/>
      <c r="S34" s="47"/>
      <c r="T34" s="47"/>
      <c r="U34" s="47"/>
    </row>
    <row r="35" spans="1:21" x14ac:dyDescent="0.25">
      <c r="A35" s="15"/>
      <c r="B35" s="47"/>
      <c r="C35" s="47"/>
      <c r="D35" s="47"/>
      <c r="E35" s="47"/>
      <c r="F35" s="47"/>
      <c r="G35" s="47"/>
      <c r="H35" s="47"/>
      <c r="I35" s="47"/>
      <c r="J35" s="47"/>
      <c r="K35" s="47"/>
      <c r="L35" s="47"/>
      <c r="M35" s="47"/>
      <c r="N35" s="47"/>
      <c r="O35" s="47"/>
      <c r="P35" s="47"/>
      <c r="Q35" s="47"/>
      <c r="R35" s="47"/>
      <c r="S35" s="47"/>
      <c r="T35" s="47"/>
      <c r="U35" s="47"/>
    </row>
    <row r="36" spans="1:21" x14ac:dyDescent="0.25">
      <c r="A36" s="15"/>
      <c r="B36" s="47" t="s">
        <v>236</v>
      </c>
      <c r="C36" s="47"/>
      <c r="D36" s="47"/>
      <c r="E36" s="47"/>
      <c r="F36" s="47"/>
      <c r="G36" s="47"/>
      <c r="H36" s="47"/>
      <c r="I36" s="47"/>
      <c r="J36" s="47"/>
      <c r="K36" s="47"/>
      <c r="L36" s="47"/>
      <c r="M36" s="47"/>
      <c r="N36" s="47"/>
      <c r="O36" s="47"/>
      <c r="P36" s="47"/>
      <c r="Q36" s="47"/>
      <c r="R36" s="47"/>
      <c r="S36" s="47"/>
      <c r="T36" s="47"/>
      <c r="U36" s="47"/>
    </row>
    <row r="37" spans="1:21" x14ac:dyDescent="0.25">
      <c r="A37" s="15"/>
      <c r="B37" s="48"/>
      <c r="C37" s="48"/>
      <c r="D37" s="48"/>
      <c r="E37" s="48"/>
      <c r="F37" s="48"/>
      <c r="G37" s="48"/>
      <c r="H37" s="48"/>
      <c r="I37" s="48"/>
      <c r="J37" s="48"/>
      <c r="K37" s="48"/>
      <c r="L37" s="48"/>
      <c r="M37" s="48"/>
      <c r="N37" s="48"/>
      <c r="O37" s="48"/>
      <c r="P37" s="48"/>
      <c r="Q37" s="48"/>
      <c r="R37" s="48"/>
      <c r="S37" s="48"/>
      <c r="T37" s="48"/>
      <c r="U37" s="48"/>
    </row>
    <row r="38" spans="1:21" ht="15.75" thickBot="1" x14ac:dyDescent="0.3">
      <c r="A38" s="15"/>
      <c r="B38" s="21" t="s">
        <v>166</v>
      </c>
      <c r="C38" s="18"/>
      <c r="D38" s="38"/>
      <c r="E38" s="38"/>
      <c r="F38" s="18"/>
    </row>
    <row r="39" spans="1:21" x14ac:dyDescent="0.25">
      <c r="A39" s="15"/>
      <c r="B39" s="23"/>
      <c r="C39" s="17"/>
      <c r="D39" s="31"/>
      <c r="E39" s="31"/>
      <c r="F39" s="17"/>
    </row>
    <row r="40" spans="1:21" x14ac:dyDescent="0.25">
      <c r="A40" s="15"/>
      <c r="B40" s="25" t="s">
        <v>237</v>
      </c>
      <c r="C40" s="26"/>
      <c r="D40" s="27" t="s">
        <v>172</v>
      </c>
      <c r="E40" s="51">
        <v>9479</v>
      </c>
      <c r="F40" s="26"/>
    </row>
    <row r="41" spans="1:21" x14ac:dyDescent="0.25">
      <c r="A41" s="15"/>
      <c r="B41" s="33">
        <v>2015</v>
      </c>
      <c r="C41" s="17"/>
      <c r="D41" s="65">
        <v>11931</v>
      </c>
      <c r="E41" s="65"/>
      <c r="F41" s="17"/>
    </row>
    <row r="42" spans="1:21" x14ac:dyDescent="0.25">
      <c r="A42" s="15"/>
      <c r="B42" s="25">
        <v>2016</v>
      </c>
      <c r="C42" s="26"/>
      <c r="D42" s="63">
        <v>10807</v>
      </c>
      <c r="E42" s="63"/>
      <c r="F42" s="26"/>
    </row>
    <row r="43" spans="1:21" x14ac:dyDescent="0.25">
      <c r="A43" s="15"/>
      <c r="B43" s="33">
        <v>2017</v>
      </c>
      <c r="C43" s="17"/>
      <c r="D43" s="65">
        <v>7514</v>
      </c>
      <c r="E43" s="65"/>
      <c r="F43" s="17"/>
    </row>
    <row r="44" spans="1:21" x14ac:dyDescent="0.25">
      <c r="A44" s="15"/>
      <c r="B44" s="25">
        <v>2018</v>
      </c>
      <c r="C44" s="26"/>
      <c r="D44" s="63">
        <v>5931</v>
      </c>
      <c r="E44" s="63"/>
      <c r="F44" s="26"/>
    </row>
    <row r="45" spans="1:21" x14ac:dyDescent="0.25">
      <c r="A45" s="15"/>
      <c r="B45" s="33">
        <v>2019</v>
      </c>
      <c r="C45" s="17"/>
      <c r="D45" s="65">
        <v>3364</v>
      </c>
      <c r="E45" s="65"/>
      <c r="F45" s="17"/>
    </row>
    <row r="46" spans="1:21" x14ac:dyDescent="0.25">
      <c r="A46" s="15"/>
      <c r="B46" s="17"/>
      <c r="C46" s="17"/>
      <c r="D46" s="17"/>
      <c r="E46" s="17"/>
      <c r="F46" s="17"/>
    </row>
  </sheetData>
  <mergeCells count="113">
    <mergeCell ref="B35:U35"/>
    <mergeCell ref="B36:U36"/>
    <mergeCell ref="B37:U37"/>
    <mergeCell ref="B8:U8"/>
    <mergeCell ref="B16:U16"/>
    <mergeCell ref="B17:U17"/>
    <mergeCell ref="B18:U18"/>
    <mergeCell ref="B33:U33"/>
    <mergeCell ref="B34:U34"/>
    <mergeCell ref="D45:E45"/>
    <mergeCell ref="A1:A2"/>
    <mergeCell ref="B1:U1"/>
    <mergeCell ref="B2:U2"/>
    <mergeCell ref="B3:U3"/>
    <mergeCell ref="A4:A46"/>
    <mergeCell ref="B4:U4"/>
    <mergeCell ref="B5:U5"/>
    <mergeCell ref="B6:U6"/>
    <mergeCell ref="B7:U7"/>
    <mergeCell ref="D38:E38"/>
    <mergeCell ref="D39:E39"/>
    <mergeCell ref="D41:E41"/>
    <mergeCell ref="D42:E42"/>
    <mergeCell ref="D43:E43"/>
    <mergeCell ref="D44:E44"/>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4:E14"/>
    <mergeCell ref="G14:H14"/>
    <mergeCell ref="J14:K14"/>
    <mergeCell ref="M14:N14"/>
    <mergeCell ref="D19:K19"/>
    <mergeCell ref="M19:T19"/>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6.5703125" bestFit="1" customWidth="1"/>
    <col min="2" max="2" width="36.5703125" bestFit="1" customWidth="1"/>
    <col min="3" max="3" width="13" customWidth="1"/>
    <col min="4" max="4" width="2.5703125" customWidth="1"/>
    <col min="5" max="5" width="9.28515625" customWidth="1"/>
    <col min="6" max="6" width="13" customWidth="1"/>
    <col min="7" max="7" width="2.5703125" customWidth="1"/>
    <col min="8" max="8" width="10.140625" customWidth="1"/>
    <col min="9" max="9" width="2.140625" customWidth="1"/>
    <col min="10" max="10" width="3" customWidth="1"/>
    <col min="11" max="11" width="9.42578125" customWidth="1"/>
    <col min="12" max="12" width="2.140625" customWidth="1"/>
    <col min="13" max="13" width="4" customWidth="1"/>
    <col min="14" max="14" width="8" customWidth="1"/>
    <col min="15" max="15" width="2.140625" customWidth="1"/>
    <col min="16" max="16" width="2.5703125" customWidth="1"/>
    <col min="17" max="17" width="8" customWidth="1"/>
    <col min="18" max="18" width="2.140625" customWidth="1"/>
  </cols>
  <sheetData>
    <row r="1" spans="1:18" ht="15" customHeight="1" x14ac:dyDescent="0.25">
      <c r="A1" s="8" t="s">
        <v>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v>
      </c>
      <c r="B3" s="44" t="s">
        <v>3</v>
      </c>
      <c r="C3" s="44"/>
      <c r="D3" s="44"/>
      <c r="E3" s="44"/>
      <c r="F3" s="44"/>
      <c r="G3" s="44"/>
      <c r="H3" s="44"/>
      <c r="I3" s="44"/>
      <c r="J3" s="44"/>
      <c r="K3" s="44"/>
      <c r="L3" s="44"/>
      <c r="M3" s="44"/>
      <c r="N3" s="44"/>
      <c r="O3" s="44"/>
      <c r="P3" s="44"/>
      <c r="Q3" s="44"/>
      <c r="R3" s="44"/>
    </row>
    <row r="4" spans="1:18" ht="15" customHeight="1" x14ac:dyDescent="0.25">
      <c r="A4" s="15" t="s">
        <v>59</v>
      </c>
      <c r="B4" s="44" t="s">
        <v>3</v>
      </c>
      <c r="C4" s="44"/>
      <c r="D4" s="44"/>
      <c r="E4" s="44"/>
      <c r="F4" s="44"/>
      <c r="G4" s="44"/>
      <c r="H4" s="44"/>
      <c r="I4" s="44"/>
      <c r="J4" s="44"/>
      <c r="K4" s="44"/>
      <c r="L4" s="44"/>
      <c r="M4" s="44"/>
      <c r="N4" s="44"/>
      <c r="O4" s="44"/>
      <c r="P4" s="44"/>
      <c r="Q4" s="44"/>
      <c r="R4" s="44"/>
    </row>
    <row r="5" spans="1:18" x14ac:dyDescent="0.25">
      <c r="A5" s="15"/>
      <c r="B5" s="70" t="s">
        <v>238</v>
      </c>
      <c r="C5" s="70"/>
      <c r="D5" s="70"/>
      <c r="E5" s="70"/>
      <c r="F5" s="70"/>
      <c r="G5" s="70"/>
      <c r="H5" s="70"/>
      <c r="I5" s="70"/>
      <c r="J5" s="70"/>
      <c r="K5" s="70"/>
      <c r="L5" s="70"/>
      <c r="M5" s="70"/>
      <c r="N5" s="70"/>
      <c r="O5" s="70"/>
      <c r="P5" s="70"/>
      <c r="Q5" s="70"/>
      <c r="R5" s="70"/>
    </row>
    <row r="6" spans="1:18" x14ac:dyDescent="0.25">
      <c r="A6" s="15"/>
      <c r="B6" s="71"/>
      <c r="C6" s="71"/>
      <c r="D6" s="71"/>
      <c r="E6" s="71"/>
      <c r="F6" s="71"/>
      <c r="G6" s="71"/>
      <c r="H6" s="71"/>
      <c r="I6" s="71"/>
      <c r="J6" s="71"/>
      <c r="K6" s="71"/>
      <c r="L6" s="71"/>
      <c r="M6" s="71"/>
      <c r="N6" s="71"/>
      <c r="O6" s="71"/>
      <c r="P6" s="71"/>
      <c r="Q6" s="71"/>
      <c r="R6" s="71"/>
    </row>
    <row r="7" spans="1:18" ht="25.5" customHeight="1" x14ac:dyDescent="0.25">
      <c r="A7" s="15"/>
      <c r="B7" s="47" t="s">
        <v>239</v>
      </c>
      <c r="C7" s="47"/>
      <c r="D7" s="47"/>
      <c r="E7" s="47"/>
      <c r="F7" s="47"/>
      <c r="G7" s="47"/>
      <c r="H7" s="47"/>
      <c r="I7" s="47"/>
      <c r="J7" s="47"/>
      <c r="K7" s="47"/>
      <c r="L7" s="47"/>
      <c r="M7" s="47"/>
      <c r="N7" s="47"/>
      <c r="O7" s="47"/>
      <c r="P7" s="47"/>
      <c r="Q7" s="47"/>
      <c r="R7" s="47"/>
    </row>
    <row r="8" spans="1:18" x14ac:dyDescent="0.25">
      <c r="A8" s="15"/>
      <c r="B8" s="47"/>
      <c r="C8" s="47"/>
      <c r="D8" s="47"/>
      <c r="E8" s="47"/>
      <c r="F8" s="47"/>
      <c r="G8" s="47"/>
      <c r="H8" s="47"/>
      <c r="I8" s="47"/>
      <c r="J8" s="47"/>
      <c r="K8" s="47"/>
      <c r="L8" s="47"/>
      <c r="M8" s="47"/>
      <c r="N8" s="47"/>
      <c r="O8" s="47"/>
      <c r="P8" s="47"/>
      <c r="Q8" s="47"/>
      <c r="R8" s="47"/>
    </row>
    <row r="9" spans="1:18" x14ac:dyDescent="0.25">
      <c r="A9" s="15"/>
      <c r="B9" s="17"/>
      <c r="C9" s="18"/>
      <c r="D9" s="38"/>
      <c r="E9" s="38"/>
      <c r="F9" s="18"/>
      <c r="G9" s="38"/>
      <c r="H9" s="38"/>
      <c r="I9" s="18"/>
      <c r="J9" s="41" t="s">
        <v>210</v>
      </c>
      <c r="K9" s="41"/>
      <c r="L9" s="18"/>
      <c r="M9" s="38"/>
      <c r="N9" s="38"/>
      <c r="O9" s="18"/>
      <c r="P9" s="38"/>
      <c r="Q9" s="38"/>
      <c r="R9" s="18"/>
    </row>
    <row r="10" spans="1:18" x14ac:dyDescent="0.25">
      <c r="A10" s="15"/>
      <c r="B10" s="17"/>
      <c r="C10" s="18"/>
      <c r="D10" s="41" t="s">
        <v>240</v>
      </c>
      <c r="E10" s="41"/>
      <c r="F10" s="18"/>
      <c r="G10" s="38"/>
      <c r="H10" s="38"/>
      <c r="I10" s="18"/>
      <c r="J10" s="41" t="s">
        <v>241</v>
      </c>
      <c r="K10" s="41"/>
      <c r="L10" s="18"/>
      <c r="M10" s="38"/>
      <c r="N10" s="38"/>
      <c r="O10" s="18"/>
      <c r="P10" s="38"/>
      <c r="Q10" s="38"/>
      <c r="R10" s="18"/>
    </row>
    <row r="11" spans="1:18" x14ac:dyDescent="0.25">
      <c r="A11" s="15"/>
      <c r="B11" s="17"/>
      <c r="C11" s="18"/>
      <c r="D11" s="41" t="s">
        <v>242</v>
      </c>
      <c r="E11" s="41"/>
      <c r="F11" s="18"/>
      <c r="G11" s="41" t="s">
        <v>210</v>
      </c>
      <c r="H11" s="41"/>
      <c r="I11" s="18"/>
      <c r="J11" s="41" t="s">
        <v>243</v>
      </c>
      <c r="K11" s="41"/>
      <c r="L11" s="18"/>
      <c r="M11" s="41" t="s">
        <v>244</v>
      </c>
      <c r="N11" s="41"/>
      <c r="O11" s="18"/>
      <c r="P11" s="41" t="s">
        <v>170</v>
      </c>
      <c r="Q11" s="41"/>
      <c r="R11" s="18"/>
    </row>
    <row r="12" spans="1:18" ht="15.75" thickBot="1" x14ac:dyDescent="0.3">
      <c r="A12" s="15"/>
      <c r="B12" s="21" t="s">
        <v>166</v>
      </c>
      <c r="C12" s="18"/>
      <c r="D12" s="29" t="s">
        <v>245</v>
      </c>
      <c r="E12" s="29"/>
      <c r="F12" s="18"/>
      <c r="G12" s="29" t="s">
        <v>246</v>
      </c>
      <c r="H12" s="29"/>
      <c r="I12" s="18"/>
      <c r="J12" s="29" t="s">
        <v>247</v>
      </c>
      <c r="K12" s="29"/>
      <c r="L12" s="18"/>
      <c r="M12" s="29" t="s">
        <v>248</v>
      </c>
      <c r="N12" s="29"/>
      <c r="O12" s="18"/>
      <c r="P12" s="29" t="s">
        <v>59</v>
      </c>
      <c r="Q12" s="29"/>
      <c r="R12" s="18"/>
    </row>
    <row r="13" spans="1:18" x14ac:dyDescent="0.25">
      <c r="A13" s="15"/>
      <c r="B13" s="23"/>
      <c r="C13" s="17"/>
      <c r="D13" s="32"/>
      <c r="E13" s="32"/>
      <c r="F13" s="17"/>
      <c r="G13" s="32"/>
      <c r="H13" s="32"/>
      <c r="I13" s="17"/>
      <c r="J13" s="32"/>
      <c r="K13" s="32"/>
      <c r="L13" s="17"/>
      <c r="M13" s="32"/>
      <c r="N13" s="32"/>
      <c r="O13" s="17"/>
      <c r="P13" s="32"/>
      <c r="Q13" s="32"/>
      <c r="R13" s="17"/>
    </row>
    <row r="14" spans="1:18" x14ac:dyDescent="0.25">
      <c r="A14" s="15"/>
      <c r="B14" s="72" t="s">
        <v>181</v>
      </c>
      <c r="C14" s="26"/>
      <c r="D14" s="27" t="s">
        <v>172</v>
      </c>
      <c r="E14" s="51">
        <v>214505</v>
      </c>
      <c r="F14" s="26"/>
      <c r="G14" s="27" t="s">
        <v>172</v>
      </c>
      <c r="H14" s="28" t="s">
        <v>249</v>
      </c>
      <c r="I14" s="27" t="s">
        <v>184</v>
      </c>
      <c r="J14" s="27" t="s">
        <v>172</v>
      </c>
      <c r="K14" s="28" t="s">
        <v>250</v>
      </c>
      <c r="L14" s="27" t="s">
        <v>184</v>
      </c>
      <c r="M14" s="27" t="s">
        <v>172</v>
      </c>
      <c r="N14" s="28">
        <v>300</v>
      </c>
      <c r="O14" s="26"/>
      <c r="P14" s="27" t="s">
        <v>172</v>
      </c>
      <c r="Q14" s="51">
        <v>23020</v>
      </c>
      <c r="R14" s="26"/>
    </row>
    <row r="15" spans="1:18" x14ac:dyDescent="0.25">
      <c r="A15" s="15"/>
      <c r="B15" s="52" t="s">
        <v>251</v>
      </c>
      <c r="C15" s="17"/>
      <c r="D15" s="43" t="s">
        <v>173</v>
      </c>
      <c r="E15" s="43"/>
      <c r="F15" s="17"/>
      <c r="G15" s="43" t="s">
        <v>252</v>
      </c>
      <c r="H15" s="43"/>
      <c r="I15" s="13" t="s">
        <v>184</v>
      </c>
      <c r="J15" s="43" t="s">
        <v>173</v>
      </c>
      <c r="K15" s="43"/>
      <c r="L15" s="17"/>
      <c r="M15" s="43">
        <v>130</v>
      </c>
      <c r="N15" s="43"/>
      <c r="O15" s="17"/>
      <c r="P15" s="43" t="s">
        <v>253</v>
      </c>
      <c r="Q15" s="43"/>
      <c r="R15" s="13" t="s">
        <v>184</v>
      </c>
    </row>
    <row r="16" spans="1:18" ht="27" thickBot="1" x14ac:dyDescent="0.3">
      <c r="A16" s="15"/>
      <c r="B16" s="56" t="s">
        <v>254</v>
      </c>
      <c r="C16" s="26"/>
      <c r="D16" s="69" t="s">
        <v>173</v>
      </c>
      <c r="E16" s="69"/>
      <c r="F16" s="26"/>
      <c r="G16" s="69" t="s">
        <v>173</v>
      </c>
      <c r="H16" s="69"/>
      <c r="I16" s="26"/>
      <c r="J16" s="69" t="s">
        <v>173</v>
      </c>
      <c r="K16" s="69"/>
      <c r="L16" s="26"/>
      <c r="M16" s="69" t="s">
        <v>255</v>
      </c>
      <c r="N16" s="69"/>
      <c r="O16" s="27" t="s">
        <v>184</v>
      </c>
      <c r="P16" s="69" t="s">
        <v>255</v>
      </c>
      <c r="Q16" s="69"/>
      <c r="R16" s="27" t="s">
        <v>184</v>
      </c>
    </row>
    <row r="17" spans="1:18" ht="15.75" thickBot="1" x14ac:dyDescent="0.3">
      <c r="A17" s="15"/>
      <c r="B17" s="73" t="s">
        <v>185</v>
      </c>
      <c r="C17" s="17"/>
      <c r="D17" s="58" t="s">
        <v>172</v>
      </c>
      <c r="E17" s="59">
        <v>214505</v>
      </c>
      <c r="F17" s="17"/>
      <c r="G17" s="58" t="s">
        <v>172</v>
      </c>
      <c r="H17" s="60" t="s">
        <v>256</v>
      </c>
      <c r="I17" s="13" t="s">
        <v>184</v>
      </c>
      <c r="J17" s="58" t="s">
        <v>172</v>
      </c>
      <c r="K17" s="60" t="s">
        <v>250</v>
      </c>
      <c r="L17" s="13" t="s">
        <v>184</v>
      </c>
      <c r="M17" s="58" t="s">
        <v>172</v>
      </c>
      <c r="N17" s="60">
        <v>263</v>
      </c>
      <c r="O17" s="17"/>
      <c r="P17" s="58" t="s">
        <v>172</v>
      </c>
      <c r="Q17" s="59">
        <v>13301</v>
      </c>
      <c r="R17" s="17"/>
    </row>
    <row r="18" spans="1:18" ht="15.75" thickTop="1" x14ac:dyDescent="0.25">
      <c r="A18" s="15"/>
      <c r="B18" s="47"/>
      <c r="C18" s="47"/>
      <c r="D18" s="47"/>
      <c r="E18" s="47"/>
      <c r="F18" s="47"/>
      <c r="G18" s="47"/>
      <c r="H18" s="47"/>
      <c r="I18" s="47"/>
      <c r="J18" s="47"/>
      <c r="K18" s="47"/>
      <c r="L18" s="47"/>
      <c r="M18" s="47"/>
      <c r="N18" s="47"/>
      <c r="O18" s="47"/>
      <c r="P18" s="47"/>
      <c r="Q18" s="47"/>
      <c r="R18" s="47"/>
    </row>
    <row r="19" spans="1:18" x14ac:dyDescent="0.25">
      <c r="A19" s="15"/>
      <c r="B19" s="17"/>
      <c r="C19" s="18"/>
      <c r="D19" s="38"/>
      <c r="E19" s="38"/>
      <c r="F19" s="18"/>
      <c r="G19" s="38"/>
      <c r="H19" s="38"/>
      <c r="I19" s="18"/>
      <c r="J19" s="41" t="s">
        <v>210</v>
      </c>
      <c r="K19" s="41"/>
      <c r="L19" s="18"/>
      <c r="M19" s="38"/>
      <c r="N19" s="38"/>
      <c r="O19" s="18"/>
      <c r="P19" s="38"/>
      <c r="Q19" s="38"/>
      <c r="R19" s="18"/>
    </row>
    <row r="20" spans="1:18" x14ac:dyDescent="0.25">
      <c r="A20" s="15"/>
      <c r="B20" s="17"/>
      <c r="C20" s="18"/>
      <c r="D20" s="41" t="s">
        <v>240</v>
      </c>
      <c r="E20" s="41"/>
      <c r="F20" s="18"/>
      <c r="G20" s="38"/>
      <c r="H20" s="38"/>
      <c r="I20" s="18"/>
      <c r="J20" s="41" t="s">
        <v>241</v>
      </c>
      <c r="K20" s="41"/>
      <c r="L20" s="18"/>
      <c r="M20" s="38"/>
      <c r="N20" s="38"/>
      <c r="O20" s="18"/>
      <c r="P20" s="38"/>
      <c r="Q20" s="38"/>
      <c r="R20" s="18"/>
    </row>
    <row r="21" spans="1:18" x14ac:dyDescent="0.25">
      <c r="A21" s="15"/>
      <c r="B21" s="17"/>
      <c r="C21" s="18"/>
      <c r="D21" s="41" t="s">
        <v>242</v>
      </c>
      <c r="E21" s="41"/>
      <c r="F21" s="18"/>
      <c r="G21" s="41" t="s">
        <v>210</v>
      </c>
      <c r="H21" s="41"/>
      <c r="I21" s="18"/>
      <c r="J21" s="41" t="s">
        <v>243</v>
      </c>
      <c r="K21" s="41"/>
      <c r="L21" s="18"/>
      <c r="M21" s="41" t="s">
        <v>244</v>
      </c>
      <c r="N21" s="41"/>
      <c r="O21" s="18"/>
      <c r="P21" s="41" t="s">
        <v>170</v>
      </c>
      <c r="Q21" s="41"/>
      <c r="R21" s="18"/>
    </row>
    <row r="22" spans="1:18" ht="15.75" thickBot="1" x14ac:dyDescent="0.3">
      <c r="A22" s="15"/>
      <c r="B22" s="21" t="s">
        <v>166</v>
      </c>
      <c r="C22" s="18"/>
      <c r="D22" s="29" t="s">
        <v>245</v>
      </c>
      <c r="E22" s="29"/>
      <c r="F22" s="18"/>
      <c r="G22" s="29" t="s">
        <v>246</v>
      </c>
      <c r="H22" s="29"/>
      <c r="I22" s="18"/>
      <c r="J22" s="29" t="s">
        <v>247</v>
      </c>
      <c r="K22" s="29"/>
      <c r="L22" s="18"/>
      <c r="M22" s="29" t="s">
        <v>248</v>
      </c>
      <c r="N22" s="29"/>
      <c r="O22" s="18"/>
      <c r="P22" s="29" t="s">
        <v>59</v>
      </c>
      <c r="Q22" s="29"/>
      <c r="R22" s="18"/>
    </row>
    <row r="23" spans="1:18" x14ac:dyDescent="0.25">
      <c r="A23" s="15"/>
      <c r="B23" s="23"/>
      <c r="C23" s="17"/>
      <c r="D23" s="32"/>
      <c r="E23" s="32"/>
      <c r="F23" s="17"/>
      <c r="G23" s="32"/>
      <c r="H23" s="32"/>
      <c r="I23" s="17"/>
      <c r="J23" s="32"/>
      <c r="K23" s="32"/>
      <c r="L23" s="17"/>
      <c r="M23" s="32"/>
      <c r="N23" s="32"/>
      <c r="O23" s="17"/>
      <c r="P23" s="32"/>
      <c r="Q23" s="32"/>
      <c r="R23" s="17"/>
    </row>
    <row r="24" spans="1:18" x14ac:dyDescent="0.25">
      <c r="A24" s="15"/>
      <c r="B24" s="72" t="s">
        <v>257</v>
      </c>
      <c r="C24" s="26"/>
      <c r="D24" s="27" t="s">
        <v>172</v>
      </c>
      <c r="E24" s="51">
        <v>214481</v>
      </c>
      <c r="F24" s="26"/>
      <c r="G24" s="27" t="s">
        <v>172</v>
      </c>
      <c r="H24" s="28" t="s">
        <v>258</v>
      </c>
      <c r="I24" s="27" t="s">
        <v>184</v>
      </c>
      <c r="J24" s="27" t="s">
        <v>172</v>
      </c>
      <c r="K24" s="28" t="s">
        <v>259</v>
      </c>
      <c r="L24" s="27" t="s">
        <v>184</v>
      </c>
      <c r="M24" s="27" t="s">
        <v>172</v>
      </c>
      <c r="N24" s="28">
        <v>344</v>
      </c>
      <c r="O24" s="26"/>
      <c r="P24" s="27" t="s">
        <v>172</v>
      </c>
      <c r="Q24" s="51">
        <v>60875</v>
      </c>
      <c r="R24" s="26"/>
    </row>
    <row r="25" spans="1:18" x14ac:dyDescent="0.25">
      <c r="A25" s="15"/>
      <c r="B25" s="52" t="s">
        <v>251</v>
      </c>
      <c r="C25" s="17"/>
      <c r="D25" s="43" t="s">
        <v>173</v>
      </c>
      <c r="E25" s="43"/>
      <c r="F25" s="17"/>
      <c r="G25" s="43" t="s">
        <v>260</v>
      </c>
      <c r="H25" s="43"/>
      <c r="I25" s="13" t="s">
        <v>184</v>
      </c>
      <c r="J25" s="43" t="s">
        <v>173</v>
      </c>
      <c r="K25" s="43"/>
      <c r="L25" s="17"/>
      <c r="M25" s="43">
        <v>181</v>
      </c>
      <c r="N25" s="43"/>
      <c r="O25" s="17"/>
      <c r="P25" s="43" t="s">
        <v>261</v>
      </c>
      <c r="Q25" s="43"/>
      <c r="R25" s="13" t="s">
        <v>184</v>
      </c>
    </row>
    <row r="26" spans="1:18" ht="27" thickBot="1" x14ac:dyDescent="0.3">
      <c r="A26" s="15"/>
      <c r="B26" s="56" t="s">
        <v>254</v>
      </c>
      <c r="C26" s="26"/>
      <c r="D26" s="69" t="s">
        <v>173</v>
      </c>
      <c r="E26" s="69"/>
      <c r="F26" s="26"/>
      <c r="G26" s="69" t="s">
        <v>173</v>
      </c>
      <c r="H26" s="69"/>
      <c r="I26" s="26"/>
      <c r="J26" s="69" t="s">
        <v>173</v>
      </c>
      <c r="K26" s="69"/>
      <c r="L26" s="26"/>
      <c r="M26" s="69" t="s">
        <v>262</v>
      </c>
      <c r="N26" s="69"/>
      <c r="O26" s="27" t="s">
        <v>184</v>
      </c>
      <c r="P26" s="69" t="s">
        <v>262</v>
      </c>
      <c r="Q26" s="69"/>
      <c r="R26" s="27" t="s">
        <v>184</v>
      </c>
    </row>
    <row r="27" spans="1:18" ht="15.75" thickBot="1" x14ac:dyDescent="0.3">
      <c r="A27" s="15"/>
      <c r="B27" s="73" t="s">
        <v>263</v>
      </c>
      <c r="C27" s="17"/>
      <c r="D27" s="58" t="s">
        <v>172</v>
      </c>
      <c r="E27" s="59">
        <v>214481</v>
      </c>
      <c r="F27" s="17"/>
      <c r="G27" s="58" t="s">
        <v>172</v>
      </c>
      <c r="H27" s="60" t="s">
        <v>264</v>
      </c>
      <c r="I27" s="13" t="s">
        <v>184</v>
      </c>
      <c r="J27" s="58" t="s">
        <v>172</v>
      </c>
      <c r="K27" s="60" t="s">
        <v>259</v>
      </c>
      <c r="L27" s="13" t="s">
        <v>184</v>
      </c>
      <c r="M27" s="58" t="s">
        <v>172</v>
      </c>
      <c r="N27" s="60">
        <v>326</v>
      </c>
      <c r="O27" s="17"/>
      <c r="P27" s="58" t="s">
        <v>172</v>
      </c>
      <c r="Q27" s="59">
        <v>50499</v>
      </c>
      <c r="R27" s="17"/>
    </row>
  </sheetData>
  <mergeCells count="81">
    <mergeCell ref="B18:R18"/>
    <mergeCell ref="A1:A2"/>
    <mergeCell ref="B1:R1"/>
    <mergeCell ref="B2:R2"/>
    <mergeCell ref="B3:R3"/>
    <mergeCell ref="A4:A27"/>
    <mergeCell ref="B4:R4"/>
    <mergeCell ref="B5:R5"/>
    <mergeCell ref="B6:R6"/>
    <mergeCell ref="B7:R7"/>
    <mergeCell ref="B8:R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6:E16"/>
    <mergeCell ref="G16:H16"/>
    <mergeCell ref="J16:K16"/>
    <mergeCell ref="M16:N16"/>
    <mergeCell ref="P16:Q16"/>
    <mergeCell ref="D19:E19"/>
    <mergeCell ref="G19:H19"/>
    <mergeCell ref="J19:K19"/>
    <mergeCell ref="M19:N19"/>
    <mergeCell ref="P19:Q19"/>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25.85546875" bestFit="1" customWidth="1"/>
    <col min="2" max="2" width="36.5703125" bestFit="1" customWidth="1"/>
    <col min="3" max="3" width="25.42578125" customWidth="1"/>
    <col min="4" max="4" width="36.5703125" customWidth="1"/>
    <col min="5" max="5" width="4.140625" customWidth="1"/>
    <col min="6" max="6" width="5.140625" customWidth="1"/>
    <col min="7" max="7" width="12.28515625" customWidth="1"/>
    <col min="8" max="8" width="25.42578125" customWidth="1"/>
    <col min="9" max="9" width="5.140625" customWidth="1"/>
    <col min="10" max="10" width="13.5703125" customWidth="1"/>
    <col min="11" max="11" width="25.42578125" customWidth="1"/>
    <col min="12" max="12" width="28.42578125" customWidth="1"/>
    <col min="13" max="13" width="25.42578125" customWidth="1"/>
  </cols>
  <sheetData>
    <row r="1" spans="1:13" ht="15" customHeight="1" x14ac:dyDescent="0.25">
      <c r="A1" s="8" t="s">
        <v>2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65</v>
      </c>
      <c r="B3" s="44" t="s">
        <v>3</v>
      </c>
      <c r="C3" s="44"/>
      <c r="D3" s="44"/>
      <c r="E3" s="44"/>
      <c r="F3" s="44"/>
      <c r="G3" s="44"/>
      <c r="H3" s="44"/>
      <c r="I3" s="44"/>
      <c r="J3" s="44"/>
      <c r="K3" s="44"/>
      <c r="L3" s="44"/>
      <c r="M3" s="44"/>
    </row>
    <row r="4" spans="1:13" ht="15" customHeight="1" x14ac:dyDescent="0.25">
      <c r="A4" s="15" t="s">
        <v>265</v>
      </c>
      <c r="B4" s="44" t="s">
        <v>3</v>
      </c>
      <c r="C4" s="44"/>
      <c r="D4" s="44"/>
      <c r="E4" s="44"/>
      <c r="F4" s="44"/>
      <c r="G4" s="44"/>
      <c r="H4" s="44"/>
      <c r="I4" s="44"/>
      <c r="J4" s="44"/>
      <c r="K4" s="44"/>
      <c r="L4" s="44"/>
      <c r="M4" s="44"/>
    </row>
    <row r="5" spans="1:13" x14ac:dyDescent="0.25">
      <c r="A5" s="15"/>
      <c r="B5" s="70" t="s">
        <v>266</v>
      </c>
      <c r="C5" s="70"/>
      <c r="D5" s="70"/>
      <c r="E5" s="70"/>
      <c r="F5" s="70"/>
      <c r="G5" s="70"/>
      <c r="H5" s="70"/>
      <c r="I5" s="70"/>
      <c r="J5" s="70"/>
      <c r="K5" s="70"/>
      <c r="L5" s="70"/>
      <c r="M5" s="70"/>
    </row>
    <row r="6" spans="1:13" x14ac:dyDescent="0.25">
      <c r="A6" s="15"/>
      <c r="B6" s="71"/>
      <c r="C6" s="71"/>
      <c r="D6" s="71"/>
      <c r="E6" s="71"/>
      <c r="F6" s="71"/>
      <c r="G6" s="71"/>
      <c r="H6" s="71"/>
      <c r="I6" s="71"/>
      <c r="J6" s="71"/>
      <c r="K6" s="71"/>
      <c r="L6" s="71"/>
      <c r="M6" s="71"/>
    </row>
    <row r="7" spans="1:13" x14ac:dyDescent="0.25">
      <c r="A7" s="15"/>
      <c r="B7" s="47" t="s">
        <v>267</v>
      </c>
      <c r="C7" s="47"/>
      <c r="D7" s="47"/>
      <c r="E7" s="47"/>
      <c r="F7" s="47"/>
      <c r="G7" s="47"/>
      <c r="H7" s="47"/>
      <c r="I7" s="47"/>
      <c r="J7" s="47"/>
      <c r="K7" s="47"/>
      <c r="L7" s="47"/>
      <c r="M7" s="47"/>
    </row>
    <row r="8" spans="1:13" x14ac:dyDescent="0.25">
      <c r="A8" s="15"/>
      <c r="B8" s="47"/>
      <c r="C8" s="47"/>
      <c r="D8" s="47"/>
      <c r="E8" s="47"/>
      <c r="F8" s="47"/>
      <c r="G8" s="47"/>
      <c r="H8" s="47"/>
      <c r="I8" s="47"/>
      <c r="J8" s="47"/>
      <c r="K8" s="47"/>
      <c r="L8" s="47"/>
      <c r="M8" s="47"/>
    </row>
    <row r="9" spans="1:13" x14ac:dyDescent="0.25">
      <c r="A9" s="15"/>
      <c r="B9" s="76" t="s">
        <v>268</v>
      </c>
      <c r="C9" s="38"/>
      <c r="D9" s="41" t="s">
        <v>269</v>
      </c>
      <c r="E9" s="38"/>
      <c r="F9" s="41" t="s">
        <v>270</v>
      </c>
      <c r="G9" s="41"/>
      <c r="H9" s="38"/>
      <c r="I9" s="41" t="s">
        <v>273</v>
      </c>
      <c r="J9" s="41"/>
      <c r="K9" s="38"/>
      <c r="L9" s="19" t="s">
        <v>270</v>
      </c>
      <c r="M9" s="38"/>
    </row>
    <row r="10" spans="1:13" x14ac:dyDescent="0.25">
      <c r="A10" s="15"/>
      <c r="B10" s="76"/>
      <c r="C10" s="38"/>
      <c r="D10" s="41"/>
      <c r="E10" s="38"/>
      <c r="F10" s="41" t="s">
        <v>271</v>
      </c>
      <c r="G10" s="41"/>
      <c r="H10" s="38"/>
      <c r="I10" s="41" t="s">
        <v>274</v>
      </c>
      <c r="J10" s="41"/>
      <c r="K10" s="38"/>
      <c r="L10" s="19" t="s">
        <v>271</v>
      </c>
      <c r="M10" s="38"/>
    </row>
    <row r="11" spans="1:13" x14ac:dyDescent="0.25">
      <c r="A11" s="15"/>
      <c r="B11" s="76"/>
      <c r="C11" s="38"/>
      <c r="D11" s="41"/>
      <c r="E11" s="38"/>
      <c r="F11" s="41" t="s">
        <v>272</v>
      </c>
      <c r="G11" s="41"/>
      <c r="H11" s="38"/>
      <c r="I11" s="44"/>
      <c r="J11" s="44"/>
      <c r="K11" s="38"/>
      <c r="L11" s="19" t="s">
        <v>275</v>
      </c>
      <c r="M11" s="38"/>
    </row>
    <row r="12" spans="1:13" x14ac:dyDescent="0.25">
      <c r="A12" s="15"/>
      <c r="B12" s="76"/>
      <c r="C12" s="38"/>
      <c r="D12" s="41"/>
      <c r="E12" s="38"/>
      <c r="F12" s="44"/>
      <c r="G12" s="44"/>
      <c r="H12" s="38"/>
      <c r="I12" s="44"/>
      <c r="J12" s="44"/>
      <c r="K12" s="38"/>
      <c r="L12" s="19" t="s">
        <v>276</v>
      </c>
      <c r="M12" s="38"/>
    </row>
    <row r="13" spans="1:13" ht="15.75" thickBot="1" x14ac:dyDescent="0.3">
      <c r="A13" s="15"/>
      <c r="B13" s="77"/>
      <c r="C13" s="38"/>
      <c r="D13" s="29"/>
      <c r="E13" s="38"/>
      <c r="F13" s="78"/>
      <c r="G13" s="78"/>
      <c r="H13" s="38"/>
      <c r="I13" s="78"/>
      <c r="J13" s="78"/>
      <c r="K13" s="38"/>
      <c r="L13" s="20" t="s">
        <v>277</v>
      </c>
      <c r="M13" s="38"/>
    </row>
    <row r="14" spans="1:13" x14ac:dyDescent="0.25">
      <c r="A14" s="15"/>
      <c r="B14" s="23"/>
      <c r="C14" s="17"/>
      <c r="D14" s="24"/>
      <c r="E14" s="17"/>
      <c r="F14" s="32"/>
      <c r="G14" s="32"/>
      <c r="H14" s="17"/>
      <c r="I14" s="32"/>
      <c r="J14" s="32"/>
      <c r="K14" s="17"/>
      <c r="L14" s="24"/>
      <c r="M14" s="17"/>
    </row>
    <row r="15" spans="1:13" x14ac:dyDescent="0.25">
      <c r="A15" s="15"/>
      <c r="B15" s="25" t="s">
        <v>278</v>
      </c>
      <c r="C15" s="26"/>
      <c r="D15" s="51">
        <v>38116</v>
      </c>
      <c r="E15" s="26"/>
      <c r="F15" s="27" t="s">
        <v>172</v>
      </c>
      <c r="G15" s="28">
        <v>1.17</v>
      </c>
      <c r="H15" s="26"/>
      <c r="I15" s="27" t="s">
        <v>172</v>
      </c>
      <c r="J15" s="51">
        <v>9611</v>
      </c>
      <c r="K15" s="26"/>
      <c r="L15" s="28">
        <v>5.5</v>
      </c>
      <c r="M15" s="26"/>
    </row>
    <row r="16" spans="1:13" x14ac:dyDescent="0.25">
      <c r="A16" s="15"/>
      <c r="B16" s="52" t="s">
        <v>279</v>
      </c>
      <c r="C16" s="17"/>
      <c r="D16" s="34" t="s">
        <v>173</v>
      </c>
      <c r="E16" s="17"/>
      <c r="F16" s="43" t="s">
        <v>173</v>
      </c>
      <c r="G16" s="43"/>
      <c r="H16" s="17"/>
      <c r="I16" s="31"/>
      <c r="J16" s="31"/>
      <c r="K16" s="17"/>
      <c r="L16" s="24"/>
      <c r="M16" s="17"/>
    </row>
    <row r="17" spans="1:13" x14ac:dyDescent="0.25">
      <c r="A17" s="15"/>
      <c r="B17" s="56" t="s">
        <v>280</v>
      </c>
      <c r="C17" s="26"/>
      <c r="D17" s="28" t="s">
        <v>173</v>
      </c>
      <c r="E17" s="26"/>
      <c r="F17" s="64" t="s">
        <v>173</v>
      </c>
      <c r="G17" s="64"/>
      <c r="H17" s="26"/>
      <c r="I17" s="62"/>
      <c r="J17" s="62"/>
      <c r="K17" s="26"/>
      <c r="L17" s="54"/>
      <c r="M17" s="26"/>
    </row>
    <row r="18" spans="1:13" ht="15.75" thickBot="1" x14ac:dyDescent="0.3">
      <c r="A18" s="15"/>
      <c r="B18" s="52" t="s">
        <v>281</v>
      </c>
      <c r="C18" s="17"/>
      <c r="D18" s="35" t="s">
        <v>282</v>
      </c>
      <c r="E18" s="13" t="s">
        <v>184</v>
      </c>
      <c r="F18" s="43">
        <v>1.43</v>
      </c>
      <c r="G18" s="43"/>
      <c r="H18" s="17"/>
      <c r="I18" s="31"/>
      <c r="J18" s="31"/>
      <c r="K18" s="17"/>
      <c r="L18" s="24"/>
      <c r="M18" s="17"/>
    </row>
    <row r="19" spans="1:13" x14ac:dyDescent="0.25">
      <c r="A19" s="15"/>
      <c r="B19" s="74"/>
      <c r="C19" s="26"/>
      <c r="D19" s="54"/>
      <c r="E19" s="26"/>
      <c r="F19" s="62"/>
      <c r="G19" s="62"/>
      <c r="H19" s="26"/>
      <c r="I19" s="62"/>
      <c r="J19" s="62"/>
      <c r="K19" s="26"/>
      <c r="L19" s="54"/>
      <c r="M19" s="26"/>
    </row>
    <row r="20" spans="1:13" ht="15.75" thickBot="1" x14ac:dyDescent="0.3">
      <c r="A20" s="15"/>
      <c r="B20" s="33" t="s">
        <v>283</v>
      </c>
      <c r="C20" s="17"/>
      <c r="D20" s="75">
        <v>37658</v>
      </c>
      <c r="E20" s="17"/>
      <c r="F20" s="13" t="s">
        <v>172</v>
      </c>
      <c r="G20" s="34">
        <v>1.17</v>
      </c>
      <c r="H20" s="17"/>
      <c r="I20" s="13" t="s">
        <v>172</v>
      </c>
      <c r="J20" s="55">
        <v>9594</v>
      </c>
      <c r="K20" s="17"/>
      <c r="L20" s="34">
        <v>5.2</v>
      </c>
      <c r="M20" s="17"/>
    </row>
    <row r="21" spans="1:13" ht="15.75" thickTop="1" x14ac:dyDescent="0.25">
      <c r="A21" s="15"/>
      <c r="B21" s="74"/>
      <c r="C21" s="26"/>
      <c r="D21" s="54"/>
      <c r="E21" s="26"/>
      <c r="F21" s="62"/>
      <c r="G21" s="62"/>
      <c r="H21" s="26"/>
      <c r="I21" s="62"/>
      <c r="J21" s="62"/>
      <c r="K21" s="26"/>
      <c r="L21" s="54"/>
      <c r="M21" s="26"/>
    </row>
    <row r="22" spans="1:13" ht="15.75" thickBot="1" x14ac:dyDescent="0.3">
      <c r="A22" s="15"/>
      <c r="B22" s="33" t="s">
        <v>284</v>
      </c>
      <c r="C22" s="17"/>
      <c r="D22" s="75">
        <v>28156</v>
      </c>
      <c r="E22" s="17"/>
      <c r="F22" s="13" t="s">
        <v>172</v>
      </c>
      <c r="G22" s="34">
        <v>1.08</v>
      </c>
      <c r="H22" s="17"/>
      <c r="I22" s="13" t="s">
        <v>172</v>
      </c>
      <c r="J22" s="55">
        <v>9555</v>
      </c>
      <c r="K22" s="17"/>
      <c r="L22" s="34">
        <v>4</v>
      </c>
      <c r="M22" s="17"/>
    </row>
    <row r="23" spans="1:13" ht="15.75" thickTop="1" x14ac:dyDescent="0.25">
      <c r="A23" s="15"/>
      <c r="B23" s="74"/>
      <c r="C23" s="26"/>
      <c r="D23" s="54"/>
      <c r="E23" s="26"/>
      <c r="F23" s="62"/>
      <c r="G23" s="62"/>
      <c r="H23" s="26"/>
      <c r="I23" s="62"/>
      <c r="J23" s="62"/>
      <c r="K23" s="26"/>
      <c r="L23" s="54"/>
      <c r="M23" s="26"/>
    </row>
    <row r="24" spans="1:13" ht="27" thickBot="1" x14ac:dyDescent="0.3">
      <c r="A24" s="15"/>
      <c r="B24" s="33" t="s">
        <v>285</v>
      </c>
      <c r="C24" s="17"/>
      <c r="D24" s="75">
        <v>6029</v>
      </c>
      <c r="E24" s="17"/>
      <c r="F24" s="31"/>
      <c r="G24" s="31"/>
      <c r="H24" s="17"/>
      <c r="I24" s="31"/>
      <c r="J24" s="31"/>
      <c r="K24" s="17"/>
      <c r="L24" s="24"/>
      <c r="M24" s="17"/>
    </row>
    <row r="25" spans="1:13" ht="15.75" thickTop="1" x14ac:dyDescent="0.25">
      <c r="A25" s="15"/>
      <c r="B25" s="48"/>
      <c r="C25" s="48"/>
      <c r="D25" s="48"/>
      <c r="E25" s="48"/>
      <c r="F25" s="48"/>
      <c r="G25" s="48"/>
      <c r="H25" s="48"/>
      <c r="I25" s="48"/>
      <c r="J25" s="48"/>
      <c r="K25" s="48"/>
      <c r="L25" s="48"/>
      <c r="M25" s="48"/>
    </row>
    <row r="26" spans="1:13" ht="25.5" customHeight="1" x14ac:dyDescent="0.25">
      <c r="A26" s="15"/>
      <c r="B26" s="47" t="s">
        <v>286</v>
      </c>
      <c r="C26" s="47"/>
      <c r="D26" s="47"/>
      <c r="E26" s="47"/>
      <c r="F26" s="47"/>
      <c r="G26" s="47"/>
      <c r="H26" s="47"/>
      <c r="I26" s="47"/>
      <c r="J26" s="47"/>
      <c r="K26" s="47"/>
      <c r="L26" s="47"/>
      <c r="M26" s="47"/>
    </row>
    <row r="27" spans="1:13" x14ac:dyDescent="0.25">
      <c r="A27" s="15"/>
      <c r="B27" s="47"/>
      <c r="C27" s="47"/>
      <c r="D27" s="47"/>
      <c r="E27" s="47"/>
      <c r="F27" s="47"/>
      <c r="G27" s="47"/>
      <c r="H27" s="47"/>
      <c r="I27" s="47"/>
      <c r="J27" s="47"/>
      <c r="K27" s="47"/>
      <c r="L27" s="47"/>
      <c r="M27" s="47"/>
    </row>
    <row r="28" spans="1:13" x14ac:dyDescent="0.25">
      <c r="A28" s="15"/>
      <c r="B28" s="47" t="s">
        <v>287</v>
      </c>
      <c r="C28" s="47"/>
      <c r="D28" s="47"/>
      <c r="E28" s="47"/>
      <c r="F28" s="47"/>
      <c r="G28" s="47"/>
      <c r="H28" s="47"/>
      <c r="I28" s="47"/>
      <c r="J28" s="47"/>
      <c r="K28" s="47"/>
      <c r="L28" s="47"/>
      <c r="M28" s="47"/>
    </row>
    <row r="29" spans="1:13" x14ac:dyDescent="0.25">
      <c r="A29" s="15"/>
      <c r="B29" s="47"/>
      <c r="C29" s="47"/>
      <c r="D29" s="47"/>
      <c r="E29" s="47"/>
      <c r="F29" s="47"/>
      <c r="G29" s="47"/>
      <c r="H29" s="47"/>
      <c r="I29" s="47"/>
      <c r="J29" s="47"/>
      <c r="K29" s="47"/>
      <c r="L29" s="47"/>
      <c r="M29" s="47"/>
    </row>
    <row r="30" spans="1:13" ht="25.5" customHeight="1" x14ac:dyDescent="0.25">
      <c r="A30" s="15"/>
      <c r="B30" s="47" t="s">
        <v>288</v>
      </c>
      <c r="C30" s="47"/>
      <c r="D30" s="47"/>
      <c r="E30" s="47"/>
      <c r="F30" s="47"/>
      <c r="G30" s="47"/>
      <c r="H30" s="47"/>
      <c r="I30" s="47"/>
      <c r="J30" s="47"/>
      <c r="K30" s="47"/>
      <c r="L30" s="47"/>
      <c r="M30" s="47"/>
    </row>
    <row r="31" spans="1:13" x14ac:dyDescent="0.25">
      <c r="A31" s="15"/>
      <c r="B31" s="47"/>
      <c r="C31" s="47"/>
      <c r="D31" s="47"/>
      <c r="E31" s="47"/>
      <c r="F31" s="47"/>
      <c r="G31" s="47"/>
      <c r="H31" s="47"/>
      <c r="I31" s="47"/>
      <c r="J31" s="47"/>
      <c r="K31" s="47"/>
      <c r="L31" s="47"/>
      <c r="M31" s="47"/>
    </row>
    <row r="32" spans="1:13" ht="25.5" customHeight="1" x14ac:dyDescent="0.25">
      <c r="A32" s="15"/>
      <c r="B32" s="47" t="s">
        <v>289</v>
      </c>
      <c r="C32" s="47"/>
      <c r="D32" s="47"/>
      <c r="E32" s="47"/>
      <c r="F32" s="47"/>
      <c r="G32" s="47"/>
      <c r="H32" s="47"/>
      <c r="I32" s="47"/>
      <c r="J32" s="47"/>
      <c r="K32" s="47"/>
      <c r="L32" s="47"/>
      <c r="M32" s="47"/>
    </row>
    <row r="33" spans="1:13" x14ac:dyDescent="0.25">
      <c r="A33" s="15"/>
      <c r="B33" s="47"/>
      <c r="C33" s="47"/>
      <c r="D33" s="47"/>
      <c r="E33" s="47"/>
      <c r="F33" s="47"/>
      <c r="G33" s="47"/>
      <c r="H33" s="47"/>
      <c r="I33" s="47"/>
      <c r="J33" s="47"/>
      <c r="K33" s="47"/>
      <c r="L33" s="47"/>
      <c r="M33" s="47"/>
    </row>
    <row r="34" spans="1:13" x14ac:dyDescent="0.25">
      <c r="A34" s="15"/>
      <c r="B34" s="47" t="s">
        <v>290</v>
      </c>
      <c r="C34" s="47"/>
      <c r="D34" s="47"/>
      <c r="E34" s="47"/>
      <c r="F34" s="47"/>
      <c r="G34" s="47"/>
      <c r="H34" s="47"/>
      <c r="I34" s="47"/>
      <c r="J34" s="47"/>
      <c r="K34" s="47"/>
      <c r="L34" s="47"/>
      <c r="M34" s="47"/>
    </row>
  </sheetData>
  <mergeCells count="53">
    <mergeCell ref="B31:M31"/>
    <mergeCell ref="B32:M32"/>
    <mergeCell ref="B33:M33"/>
    <mergeCell ref="B34:M34"/>
    <mergeCell ref="B25:M25"/>
    <mergeCell ref="B26:M26"/>
    <mergeCell ref="B27:M27"/>
    <mergeCell ref="B28:M28"/>
    <mergeCell ref="B29:M29"/>
    <mergeCell ref="B30:M30"/>
    <mergeCell ref="A1:A2"/>
    <mergeCell ref="B1:M1"/>
    <mergeCell ref="B2:M2"/>
    <mergeCell ref="B3:M3"/>
    <mergeCell ref="A4:A34"/>
    <mergeCell ref="B4:M4"/>
    <mergeCell ref="B5:M5"/>
    <mergeCell ref="B6:M6"/>
    <mergeCell ref="B7:M7"/>
    <mergeCell ref="B8:M8"/>
    <mergeCell ref="F21:G21"/>
    <mergeCell ref="I21:J21"/>
    <mergeCell ref="F23:G23"/>
    <mergeCell ref="I23:J23"/>
    <mergeCell ref="F24:G24"/>
    <mergeCell ref="I24:J24"/>
    <mergeCell ref="F17:G17"/>
    <mergeCell ref="I17:J17"/>
    <mergeCell ref="F18:G18"/>
    <mergeCell ref="I18:J18"/>
    <mergeCell ref="F19:G19"/>
    <mergeCell ref="I19:J19"/>
    <mergeCell ref="K9:K13"/>
    <mergeCell ref="M9:M13"/>
    <mergeCell ref="F14:G14"/>
    <mergeCell ref="I14:J14"/>
    <mergeCell ref="F16:G16"/>
    <mergeCell ref="I16:J16"/>
    <mergeCell ref="H9:H13"/>
    <mergeCell ref="I9:J9"/>
    <mergeCell ref="I10:J10"/>
    <mergeCell ref="I11:J11"/>
    <mergeCell ref="I12:J12"/>
    <mergeCell ref="I13:J13"/>
    <mergeCell ref="B9:B13"/>
    <mergeCell ref="C9:C13"/>
    <mergeCell ref="D9:D13"/>
    <mergeCell ref="E9:E13"/>
    <mergeCell ref="F9:G9"/>
    <mergeCell ref="F10:G10"/>
    <mergeCell ref="F11:G11"/>
    <mergeCell ref="F12:G12"/>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91</v>
      </c>
      <c r="B1" s="1" t="s">
        <v>1</v>
      </c>
    </row>
    <row r="2" spans="1:2" x14ac:dyDescent="0.25">
      <c r="A2" s="8"/>
      <c r="B2" s="1" t="s">
        <v>2</v>
      </c>
    </row>
    <row r="3" spans="1:2" x14ac:dyDescent="0.25">
      <c r="A3" s="4" t="s">
        <v>291</v>
      </c>
      <c r="B3" s="5" t="s">
        <v>3</v>
      </c>
    </row>
    <row r="4" spans="1:2" x14ac:dyDescent="0.25">
      <c r="A4" s="15" t="s">
        <v>291</v>
      </c>
      <c r="B4" s="5" t="s">
        <v>3</v>
      </c>
    </row>
    <row r="5" spans="1:2" ht="26.25" x14ac:dyDescent="0.25">
      <c r="A5" s="15"/>
      <c r="B5" s="11" t="s">
        <v>292</v>
      </c>
    </row>
    <row r="6" spans="1:2" x14ac:dyDescent="0.25">
      <c r="A6" s="15"/>
      <c r="B6" s="12"/>
    </row>
    <row r="7" spans="1:2" ht="90" x14ac:dyDescent="0.25">
      <c r="A7" s="15"/>
      <c r="B7" s="13" t="s">
        <v>293</v>
      </c>
    </row>
    <row r="8" spans="1:2" x14ac:dyDescent="0.25">
      <c r="A8" s="15"/>
      <c r="B8" s="13"/>
    </row>
    <row r="9" spans="1:2" ht="115.5" x14ac:dyDescent="0.25">
      <c r="A9" s="15"/>
      <c r="B9" s="13" t="s">
        <v>29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15.28515625" bestFit="1" customWidth="1"/>
    <col min="2" max="2" width="36.5703125" customWidth="1"/>
    <col min="3" max="3" width="34.5703125" customWidth="1"/>
    <col min="4" max="4" width="6.85546875" customWidth="1"/>
    <col min="5" max="5" width="24.85546875" customWidth="1"/>
    <col min="6" max="6" width="5.85546875" customWidth="1"/>
    <col min="7" max="7" width="6.85546875" customWidth="1"/>
    <col min="8" max="8" width="24.85546875" customWidth="1"/>
    <col min="9" max="9" width="5.85546875"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5</v>
      </c>
      <c r="B3" s="44" t="s">
        <v>3</v>
      </c>
      <c r="C3" s="44"/>
      <c r="D3" s="44"/>
      <c r="E3" s="44"/>
      <c r="F3" s="44"/>
      <c r="G3" s="44"/>
      <c r="H3" s="44"/>
      <c r="I3" s="44"/>
    </row>
    <row r="4" spans="1:9" ht="15" customHeight="1" x14ac:dyDescent="0.25">
      <c r="A4" s="15" t="s">
        <v>295</v>
      </c>
      <c r="B4" s="44" t="s">
        <v>3</v>
      </c>
      <c r="C4" s="44"/>
      <c r="D4" s="44"/>
      <c r="E4" s="44"/>
      <c r="F4" s="44"/>
      <c r="G4" s="44"/>
      <c r="H4" s="44"/>
      <c r="I4" s="44"/>
    </row>
    <row r="5" spans="1:9" x14ac:dyDescent="0.25">
      <c r="A5" s="15"/>
      <c r="B5" s="70" t="s">
        <v>296</v>
      </c>
      <c r="C5" s="70"/>
      <c r="D5" s="70"/>
      <c r="E5" s="70"/>
      <c r="F5" s="70"/>
      <c r="G5" s="70"/>
      <c r="H5" s="70"/>
      <c r="I5" s="70"/>
    </row>
    <row r="6" spans="1:9" x14ac:dyDescent="0.25">
      <c r="A6" s="15"/>
      <c r="B6" s="71"/>
      <c r="C6" s="71"/>
      <c r="D6" s="71"/>
      <c r="E6" s="71"/>
      <c r="F6" s="71"/>
      <c r="G6" s="71"/>
      <c r="H6" s="71"/>
      <c r="I6" s="71"/>
    </row>
    <row r="7" spans="1:9" x14ac:dyDescent="0.25">
      <c r="A7" s="15"/>
      <c r="B7" s="47" t="s">
        <v>297</v>
      </c>
      <c r="C7" s="47"/>
      <c r="D7" s="47"/>
      <c r="E7" s="47"/>
      <c r="F7" s="47"/>
      <c r="G7" s="47"/>
      <c r="H7" s="47"/>
      <c r="I7" s="47"/>
    </row>
    <row r="8" spans="1:9" x14ac:dyDescent="0.25">
      <c r="A8" s="15"/>
      <c r="B8" s="47"/>
      <c r="C8" s="47"/>
      <c r="D8" s="47"/>
      <c r="E8" s="47"/>
      <c r="F8" s="47"/>
      <c r="G8" s="47"/>
      <c r="H8" s="47"/>
      <c r="I8" s="47"/>
    </row>
    <row r="9" spans="1:9" x14ac:dyDescent="0.25">
      <c r="A9" s="15"/>
      <c r="B9" s="17"/>
      <c r="C9" s="18"/>
      <c r="D9" s="41" t="s">
        <v>298</v>
      </c>
      <c r="E9" s="41"/>
      <c r="F9" s="18"/>
      <c r="G9" s="41" t="s">
        <v>299</v>
      </c>
      <c r="H9" s="41"/>
      <c r="I9" s="18"/>
    </row>
    <row r="10" spans="1:9" ht="15.75" thickBot="1" x14ac:dyDescent="0.3">
      <c r="A10" s="15"/>
      <c r="B10" s="21" t="s">
        <v>166</v>
      </c>
      <c r="C10" s="18"/>
      <c r="D10" s="29">
        <v>2014</v>
      </c>
      <c r="E10" s="29"/>
      <c r="F10" s="18"/>
      <c r="G10" s="29">
        <v>2013</v>
      </c>
      <c r="H10" s="29"/>
      <c r="I10" s="18"/>
    </row>
    <row r="11" spans="1:9" x14ac:dyDescent="0.25">
      <c r="A11" s="15"/>
      <c r="B11" s="79" t="s">
        <v>195</v>
      </c>
      <c r="C11" s="26"/>
      <c r="D11" s="27" t="s">
        <v>172</v>
      </c>
      <c r="E11" s="80">
        <v>425000</v>
      </c>
      <c r="F11" s="26"/>
      <c r="G11" s="27" t="s">
        <v>172</v>
      </c>
      <c r="H11" s="80">
        <v>425000</v>
      </c>
      <c r="I11" s="26"/>
    </row>
    <row r="12" spans="1:9" x14ac:dyDescent="0.25">
      <c r="A12" s="15"/>
      <c r="B12" s="81" t="s">
        <v>300</v>
      </c>
      <c r="C12" s="17"/>
      <c r="D12" s="65">
        <v>220000</v>
      </c>
      <c r="E12" s="65"/>
      <c r="F12" s="17"/>
      <c r="G12" s="65">
        <v>220000</v>
      </c>
      <c r="H12" s="65"/>
      <c r="I12" s="17"/>
    </row>
    <row r="13" spans="1:9" x14ac:dyDescent="0.25">
      <c r="A13" s="15"/>
      <c r="B13" s="79" t="s">
        <v>301</v>
      </c>
      <c r="C13" s="26"/>
      <c r="D13" s="63">
        <v>12314</v>
      </c>
      <c r="E13" s="63"/>
      <c r="F13" s="26"/>
      <c r="G13" s="63">
        <v>12702</v>
      </c>
      <c r="H13" s="63"/>
      <c r="I13" s="26"/>
    </row>
    <row r="14" spans="1:9" x14ac:dyDescent="0.25">
      <c r="A14" s="15"/>
      <c r="B14" s="81" t="s">
        <v>302</v>
      </c>
      <c r="C14" s="17"/>
      <c r="D14" s="65">
        <v>55100</v>
      </c>
      <c r="E14" s="65"/>
      <c r="F14" s="17"/>
      <c r="G14" s="65">
        <v>33000</v>
      </c>
      <c r="H14" s="65"/>
      <c r="I14" s="17"/>
    </row>
    <row r="15" spans="1:9" ht="15.75" thickBot="1" x14ac:dyDescent="0.3">
      <c r="A15" s="15"/>
      <c r="B15" s="79" t="s">
        <v>303</v>
      </c>
      <c r="C15" s="26"/>
      <c r="D15" s="68">
        <v>19079</v>
      </c>
      <c r="E15" s="68"/>
      <c r="F15" s="26"/>
      <c r="G15" s="68">
        <v>20069</v>
      </c>
      <c r="H15" s="68"/>
      <c r="I15" s="26"/>
    </row>
    <row r="16" spans="1:9" x14ac:dyDescent="0.25">
      <c r="A16" s="15"/>
      <c r="B16" s="23"/>
      <c r="C16" s="17"/>
      <c r="D16" s="82">
        <v>731493</v>
      </c>
      <c r="E16" s="82"/>
      <c r="F16" s="17"/>
      <c r="G16" s="82">
        <v>710771</v>
      </c>
      <c r="H16" s="82"/>
      <c r="I16" s="17"/>
    </row>
    <row r="17" spans="1:9" ht="15.75" thickBot="1" x14ac:dyDescent="0.3">
      <c r="A17" s="15"/>
      <c r="B17" s="25" t="s">
        <v>304</v>
      </c>
      <c r="C17" s="26"/>
      <c r="D17" s="69" t="s">
        <v>305</v>
      </c>
      <c r="E17" s="69"/>
      <c r="F17" s="27" t="s">
        <v>184</v>
      </c>
      <c r="G17" s="69" t="s">
        <v>306</v>
      </c>
      <c r="H17" s="69"/>
      <c r="I17" s="27" t="s">
        <v>184</v>
      </c>
    </row>
    <row r="18" spans="1:9" ht="15.75" thickBot="1" x14ac:dyDescent="0.3">
      <c r="A18" s="15"/>
      <c r="B18" s="52" t="s">
        <v>307</v>
      </c>
      <c r="C18" s="17"/>
      <c r="D18" s="58" t="s">
        <v>172</v>
      </c>
      <c r="E18" s="59">
        <v>725104</v>
      </c>
      <c r="F18" s="17"/>
      <c r="G18" s="58" t="s">
        <v>172</v>
      </c>
      <c r="H18" s="59">
        <v>704284</v>
      </c>
      <c r="I18" s="17"/>
    </row>
    <row r="19" spans="1:9" ht="15.75" thickTop="1" x14ac:dyDescent="0.25">
      <c r="A19" s="15"/>
      <c r="B19" s="47"/>
      <c r="C19" s="47"/>
      <c r="D19" s="47"/>
      <c r="E19" s="47"/>
      <c r="F19" s="47"/>
      <c r="G19" s="47"/>
      <c r="H19" s="47"/>
      <c r="I19" s="47"/>
    </row>
    <row r="20" spans="1:9" ht="51.75" customHeight="1" x14ac:dyDescent="0.25">
      <c r="A20" s="15"/>
      <c r="B20" s="83" t="s">
        <v>308</v>
      </c>
      <c r="C20" s="83"/>
      <c r="D20" s="83"/>
      <c r="E20" s="83"/>
      <c r="F20" s="83"/>
      <c r="G20" s="83"/>
      <c r="H20" s="83"/>
      <c r="I20" s="83"/>
    </row>
    <row r="21" spans="1:9" x14ac:dyDescent="0.25">
      <c r="A21" s="15"/>
      <c r="B21" s="47"/>
      <c r="C21" s="47"/>
      <c r="D21" s="47"/>
      <c r="E21" s="47"/>
      <c r="F21" s="47"/>
      <c r="G21" s="47"/>
      <c r="H21" s="47"/>
      <c r="I21" s="47"/>
    </row>
    <row r="22" spans="1:9" ht="25.5" customHeight="1" x14ac:dyDescent="0.25">
      <c r="A22" s="15"/>
      <c r="B22" s="47" t="s">
        <v>309</v>
      </c>
      <c r="C22" s="47"/>
      <c r="D22" s="47"/>
      <c r="E22" s="47"/>
      <c r="F22" s="47"/>
      <c r="G22" s="47"/>
      <c r="H22" s="47"/>
      <c r="I22" s="47"/>
    </row>
    <row r="23" spans="1:9" x14ac:dyDescent="0.25">
      <c r="A23" s="15"/>
      <c r="B23" s="47"/>
      <c r="C23" s="47"/>
      <c r="D23" s="47"/>
      <c r="E23" s="47"/>
      <c r="F23" s="47"/>
      <c r="G23" s="47"/>
      <c r="H23" s="47"/>
      <c r="I23" s="47"/>
    </row>
    <row r="24" spans="1:9" ht="25.5" customHeight="1" x14ac:dyDescent="0.25">
      <c r="A24" s="15"/>
      <c r="B24" s="47" t="s">
        <v>310</v>
      </c>
      <c r="C24" s="47"/>
      <c r="D24" s="47"/>
      <c r="E24" s="47"/>
      <c r="F24" s="47"/>
      <c r="G24" s="47"/>
      <c r="H24" s="47"/>
      <c r="I24" s="47"/>
    </row>
    <row r="25" spans="1:9" x14ac:dyDescent="0.25">
      <c r="A25" s="15"/>
      <c r="B25" s="47"/>
      <c r="C25" s="47"/>
      <c r="D25" s="47"/>
      <c r="E25" s="47"/>
      <c r="F25" s="47"/>
      <c r="G25" s="47"/>
      <c r="H25" s="47"/>
      <c r="I25" s="47"/>
    </row>
    <row r="26" spans="1:9" x14ac:dyDescent="0.25">
      <c r="A26" s="15"/>
      <c r="B26" s="47" t="s">
        <v>311</v>
      </c>
      <c r="C26" s="47"/>
      <c r="D26" s="47"/>
      <c r="E26" s="47"/>
      <c r="F26" s="47"/>
      <c r="G26" s="47"/>
      <c r="H26" s="47"/>
      <c r="I26" s="47"/>
    </row>
    <row r="27" spans="1:9" x14ac:dyDescent="0.25">
      <c r="A27" s="15"/>
      <c r="B27" s="47"/>
      <c r="C27" s="47"/>
      <c r="D27" s="47"/>
      <c r="E27" s="47"/>
      <c r="F27" s="47"/>
      <c r="G27" s="47"/>
      <c r="H27" s="47"/>
      <c r="I27" s="47"/>
    </row>
    <row r="28" spans="1:9" ht="51" customHeight="1" x14ac:dyDescent="0.25">
      <c r="A28" s="15"/>
      <c r="B28" s="47" t="s">
        <v>312</v>
      </c>
      <c r="C28" s="47"/>
      <c r="D28" s="47"/>
      <c r="E28" s="47"/>
      <c r="F28" s="47"/>
      <c r="G28" s="47"/>
      <c r="H28" s="47"/>
      <c r="I28" s="47"/>
    </row>
    <row r="29" spans="1:9" x14ac:dyDescent="0.25">
      <c r="A29" s="15"/>
      <c r="B29" s="47"/>
      <c r="C29" s="47"/>
      <c r="D29" s="47"/>
      <c r="E29" s="47"/>
      <c r="F29" s="47"/>
      <c r="G29" s="47"/>
      <c r="H29" s="47"/>
      <c r="I29" s="47"/>
    </row>
    <row r="30" spans="1:9" ht="102.75" customHeight="1" x14ac:dyDescent="0.25">
      <c r="A30" s="15"/>
      <c r="B30" s="83" t="s">
        <v>313</v>
      </c>
      <c r="C30" s="83"/>
      <c r="D30" s="83"/>
      <c r="E30" s="83"/>
      <c r="F30" s="83"/>
      <c r="G30" s="83"/>
      <c r="H30" s="83"/>
      <c r="I30" s="83"/>
    </row>
    <row r="31" spans="1:9" x14ac:dyDescent="0.25">
      <c r="A31" s="15"/>
      <c r="B31" s="47"/>
      <c r="C31" s="47"/>
      <c r="D31" s="47"/>
      <c r="E31" s="47"/>
      <c r="F31" s="47"/>
      <c r="G31" s="47"/>
      <c r="H31" s="47"/>
      <c r="I31" s="47"/>
    </row>
    <row r="32" spans="1:9" ht="25.5" customHeight="1" x14ac:dyDescent="0.25">
      <c r="A32" s="15"/>
      <c r="B32" s="47" t="s">
        <v>314</v>
      </c>
      <c r="C32" s="47"/>
      <c r="D32" s="47"/>
      <c r="E32" s="47"/>
      <c r="F32" s="47"/>
      <c r="G32" s="47"/>
      <c r="H32" s="47"/>
      <c r="I32" s="47"/>
    </row>
    <row r="33" spans="1:9" x14ac:dyDescent="0.25">
      <c r="A33" s="15"/>
      <c r="B33" s="47"/>
      <c r="C33" s="47"/>
      <c r="D33" s="47"/>
      <c r="E33" s="47"/>
      <c r="F33" s="47"/>
      <c r="G33" s="47"/>
      <c r="H33" s="47"/>
      <c r="I33" s="47"/>
    </row>
    <row r="34" spans="1:9" ht="38.25" customHeight="1" x14ac:dyDescent="0.25">
      <c r="A34" s="15"/>
      <c r="B34" s="47" t="s">
        <v>315</v>
      </c>
      <c r="C34" s="47"/>
      <c r="D34" s="47"/>
      <c r="E34" s="47"/>
      <c r="F34" s="47"/>
      <c r="G34" s="47"/>
      <c r="H34" s="47"/>
      <c r="I34" s="47"/>
    </row>
    <row r="35" spans="1:9" x14ac:dyDescent="0.25">
      <c r="A35" s="15"/>
      <c r="B35" s="47"/>
      <c r="C35" s="47"/>
      <c r="D35" s="47"/>
      <c r="E35" s="47"/>
      <c r="F35" s="47"/>
      <c r="G35" s="47"/>
      <c r="H35" s="47"/>
      <c r="I35" s="47"/>
    </row>
    <row r="36" spans="1:9" x14ac:dyDescent="0.25">
      <c r="A36" s="15"/>
      <c r="B36" s="47" t="s">
        <v>316</v>
      </c>
      <c r="C36" s="47"/>
      <c r="D36" s="47"/>
      <c r="E36" s="47"/>
      <c r="F36" s="47"/>
      <c r="G36" s="47"/>
      <c r="H36" s="47"/>
      <c r="I36" s="47"/>
    </row>
    <row r="37" spans="1:9" x14ac:dyDescent="0.25">
      <c r="A37" s="15"/>
      <c r="B37" s="47"/>
      <c r="C37" s="47"/>
      <c r="D37" s="47"/>
      <c r="E37" s="47"/>
      <c r="F37" s="47"/>
      <c r="G37" s="47"/>
      <c r="H37" s="47"/>
      <c r="I37" s="47"/>
    </row>
    <row r="38" spans="1:9" x14ac:dyDescent="0.25">
      <c r="A38" s="15"/>
      <c r="B38" s="46" t="s">
        <v>317</v>
      </c>
      <c r="C38" s="46"/>
      <c r="D38" s="46"/>
      <c r="E38" s="46"/>
      <c r="F38" s="46"/>
      <c r="G38" s="46"/>
      <c r="H38" s="46"/>
      <c r="I38" s="46"/>
    </row>
    <row r="39" spans="1:9" x14ac:dyDescent="0.25">
      <c r="A39" s="15"/>
      <c r="B39" s="46" t="s">
        <v>318</v>
      </c>
      <c r="C39" s="46"/>
      <c r="D39" s="46"/>
      <c r="E39" s="46"/>
      <c r="F39" s="46"/>
      <c r="G39" s="46"/>
      <c r="H39" s="46"/>
      <c r="I39" s="46"/>
    </row>
    <row r="40" spans="1:9" x14ac:dyDescent="0.25">
      <c r="A40" s="15"/>
      <c r="B40" s="46" t="s">
        <v>319</v>
      </c>
      <c r="C40" s="46"/>
      <c r="D40" s="46"/>
      <c r="E40" s="46"/>
      <c r="F40" s="46"/>
      <c r="G40" s="46"/>
      <c r="H40" s="46"/>
      <c r="I40" s="46"/>
    </row>
    <row r="41" spans="1:9" x14ac:dyDescent="0.25">
      <c r="A41" s="15"/>
      <c r="B41" s="46" t="s">
        <v>320</v>
      </c>
      <c r="C41" s="46"/>
      <c r="D41" s="46"/>
      <c r="E41" s="46"/>
      <c r="F41" s="46"/>
      <c r="G41" s="46"/>
      <c r="H41" s="46"/>
      <c r="I41" s="46"/>
    </row>
    <row r="42" spans="1:9" x14ac:dyDescent="0.25">
      <c r="A42" s="15"/>
      <c r="B42" s="46" t="s">
        <v>321</v>
      </c>
      <c r="C42" s="46"/>
      <c r="D42" s="46"/>
      <c r="E42" s="46"/>
      <c r="F42" s="46"/>
      <c r="G42" s="46"/>
      <c r="H42" s="46"/>
      <c r="I42" s="46"/>
    </row>
    <row r="43" spans="1:9" x14ac:dyDescent="0.25">
      <c r="A43" s="15"/>
      <c r="B43" s="46" t="s">
        <v>322</v>
      </c>
      <c r="C43" s="46"/>
      <c r="D43" s="46"/>
      <c r="E43" s="46"/>
      <c r="F43" s="46"/>
      <c r="G43" s="46"/>
      <c r="H43" s="46"/>
      <c r="I43" s="46"/>
    </row>
    <row r="44" spans="1:9" x14ac:dyDescent="0.25">
      <c r="A44" s="15"/>
      <c r="B44" s="46" t="s">
        <v>323</v>
      </c>
      <c r="C44" s="46"/>
      <c r="D44" s="46"/>
      <c r="E44" s="46"/>
      <c r="F44" s="46"/>
      <c r="G44" s="46"/>
      <c r="H44" s="46"/>
      <c r="I44" s="46"/>
    </row>
    <row r="45" spans="1:9" x14ac:dyDescent="0.25">
      <c r="A45" s="15"/>
      <c r="B45" s="46" t="s">
        <v>324</v>
      </c>
      <c r="C45" s="46"/>
      <c r="D45" s="46"/>
      <c r="E45" s="46"/>
      <c r="F45" s="46"/>
      <c r="G45" s="46"/>
      <c r="H45" s="46"/>
      <c r="I45" s="46"/>
    </row>
    <row r="46" spans="1:9" x14ac:dyDescent="0.25">
      <c r="A46" s="15"/>
      <c r="B46" s="46" t="s">
        <v>325</v>
      </c>
      <c r="C46" s="46"/>
      <c r="D46" s="46"/>
      <c r="E46" s="46"/>
      <c r="F46" s="46"/>
      <c r="G46" s="46"/>
      <c r="H46" s="46"/>
      <c r="I46" s="46"/>
    </row>
    <row r="47" spans="1:9" x14ac:dyDescent="0.25">
      <c r="A47" s="15"/>
      <c r="B47" s="46"/>
      <c r="C47" s="46"/>
      <c r="D47" s="46"/>
      <c r="E47" s="46"/>
      <c r="F47" s="46"/>
      <c r="G47" s="46"/>
      <c r="H47" s="46"/>
      <c r="I47" s="46"/>
    </row>
    <row r="48" spans="1:9" ht="38.25" customHeight="1" x14ac:dyDescent="0.25">
      <c r="A48" s="15"/>
      <c r="B48" s="47" t="s">
        <v>326</v>
      </c>
      <c r="C48" s="47"/>
      <c r="D48" s="47"/>
      <c r="E48" s="47"/>
      <c r="F48" s="47"/>
      <c r="G48" s="47"/>
      <c r="H48" s="47"/>
      <c r="I48" s="47"/>
    </row>
    <row r="49" spans="1:9" x14ac:dyDescent="0.25">
      <c r="A49" s="15"/>
      <c r="B49" s="47"/>
      <c r="C49" s="47"/>
      <c r="D49" s="47"/>
      <c r="E49" s="47"/>
      <c r="F49" s="47"/>
      <c r="G49" s="47"/>
      <c r="H49" s="47"/>
      <c r="I49" s="47"/>
    </row>
    <row r="50" spans="1:9" ht="25.5" customHeight="1" x14ac:dyDescent="0.25">
      <c r="A50" s="15"/>
      <c r="B50" s="47" t="s">
        <v>327</v>
      </c>
      <c r="C50" s="47"/>
      <c r="D50" s="47"/>
      <c r="E50" s="47"/>
      <c r="F50" s="47"/>
      <c r="G50" s="47"/>
      <c r="H50" s="47"/>
      <c r="I50" s="47"/>
    </row>
    <row r="51" spans="1:9" x14ac:dyDescent="0.25">
      <c r="A51" s="15"/>
      <c r="B51" s="48"/>
      <c r="C51" s="48"/>
      <c r="D51" s="48"/>
      <c r="E51" s="48"/>
      <c r="F51" s="48"/>
      <c r="G51" s="48"/>
      <c r="H51" s="48"/>
      <c r="I51" s="48"/>
    </row>
    <row r="52" spans="1:9" ht="38.25" customHeight="1" x14ac:dyDescent="0.25">
      <c r="A52" s="15"/>
      <c r="B52" s="47" t="s">
        <v>328</v>
      </c>
      <c r="C52" s="47"/>
      <c r="D52" s="47"/>
      <c r="E52" s="47"/>
      <c r="F52" s="47"/>
      <c r="G52" s="47"/>
      <c r="H52" s="47"/>
      <c r="I52" s="47"/>
    </row>
    <row r="53" spans="1:9" x14ac:dyDescent="0.25">
      <c r="A53" s="15"/>
      <c r="B53" s="47"/>
      <c r="C53" s="47"/>
      <c r="D53" s="47"/>
      <c r="E53" s="47"/>
      <c r="F53" s="47"/>
      <c r="G53" s="47"/>
      <c r="H53" s="47"/>
      <c r="I53" s="47"/>
    </row>
    <row r="54" spans="1:9" x14ac:dyDescent="0.25">
      <c r="A54" s="15"/>
      <c r="B54" s="47" t="s">
        <v>329</v>
      </c>
      <c r="C54" s="47"/>
      <c r="D54" s="47"/>
      <c r="E54" s="47"/>
      <c r="F54" s="47"/>
      <c r="G54" s="47"/>
      <c r="H54" s="47"/>
      <c r="I54" s="47"/>
    </row>
    <row r="55" spans="1:9" x14ac:dyDescent="0.25">
      <c r="A55" s="15"/>
      <c r="B55" s="47"/>
      <c r="C55" s="47"/>
      <c r="D55" s="47"/>
      <c r="E55" s="47"/>
      <c r="F55" s="47"/>
      <c r="G55" s="47"/>
      <c r="H55" s="47"/>
      <c r="I55" s="47"/>
    </row>
    <row r="56" spans="1:9" ht="38.25" customHeight="1" x14ac:dyDescent="0.25">
      <c r="A56" s="15"/>
      <c r="B56" s="46" t="s">
        <v>330</v>
      </c>
      <c r="C56" s="46"/>
      <c r="D56" s="46"/>
      <c r="E56" s="46"/>
      <c r="F56" s="46"/>
      <c r="G56" s="46"/>
      <c r="H56" s="46"/>
      <c r="I56" s="46"/>
    </row>
    <row r="57" spans="1:9" x14ac:dyDescent="0.25">
      <c r="A57" s="15"/>
      <c r="B57" s="46"/>
      <c r="C57" s="46"/>
      <c r="D57" s="46"/>
      <c r="E57" s="46"/>
      <c r="F57" s="46"/>
      <c r="G57" s="46"/>
      <c r="H57" s="46"/>
      <c r="I57" s="46"/>
    </row>
    <row r="58" spans="1:9" ht="38.25" customHeight="1" x14ac:dyDescent="0.25">
      <c r="A58" s="15"/>
      <c r="B58" s="46" t="s">
        <v>331</v>
      </c>
      <c r="C58" s="46"/>
      <c r="D58" s="46"/>
      <c r="E58" s="46"/>
      <c r="F58" s="46"/>
      <c r="G58" s="46"/>
      <c r="H58" s="46"/>
      <c r="I58" s="46"/>
    </row>
    <row r="59" spans="1:9" x14ac:dyDescent="0.25">
      <c r="A59" s="15"/>
      <c r="B59" s="46"/>
      <c r="C59" s="46"/>
      <c r="D59" s="46"/>
      <c r="E59" s="46"/>
      <c r="F59" s="46"/>
      <c r="G59" s="46"/>
      <c r="H59" s="46"/>
      <c r="I59" s="46"/>
    </row>
    <row r="60" spans="1:9" ht="25.5" customHeight="1" x14ac:dyDescent="0.25">
      <c r="A60" s="15"/>
      <c r="B60" s="47" t="s">
        <v>332</v>
      </c>
      <c r="C60" s="47"/>
      <c r="D60" s="47"/>
      <c r="E60" s="47"/>
      <c r="F60" s="47"/>
      <c r="G60" s="47"/>
      <c r="H60" s="47"/>
      <c r="I60" s="47"/>
    </row>
    <row r="61" spans="1:9" x14ac:dyDescent="0.25">
      <c r="A61" s="15"/>
      <c r="B61" s="47"/>
      <c r="C61" s="47"/>
      <c r="D61" s="47"/>
      <c r="E61" s="47"/>
      <c r="F61" s="47"/>
      <c r="G61" s="47"/>
      <c r="H61" s="47"/>
      <c r="I61" s="47"/>
    </row>
    <row r="62" spans="1:9" x14ac:dyDescent="0.25">
      <c r="A62" s="15"/>
      <c r="B62" s="47" t="s">
        <v>333</v>
      </c>
      <c r="C62" s="47"/>
      <c r="D62" s="47"/>
      <c r="E62" s="47"/>
      <c r="F62" s="47"/>
      <c r="G62" s="47"/>
      <c r="H62" s="47"/>
      <c r="I62" s="47"/>
    </row>
    <row r="63" spans="1:9" x14ac:dyDescent="0.25">
      <c r="A63" s="15"/>
      <c r="B63" s="47"/>
      <c r="C63" s="47"/>
      <c r="D63" s="47"/>
      <c r="E63" s="47"/>
      <c r="F63" s="47"/>
      <c r="G63" s="47"/>
      <c r="H63" s="47"/>
      <c r="I63" s="47"/>
    </row>
    <row r="64" spans="1:9" ht="64.5" customHeight="1" x14ac:dyDescent="0.25">
      <c r="A64" s="15"/>
      <c r="B64" s="83" t="s">
        <v>334</v>
      </c>
      <c r="C64" s="83"/>
      <c r="D64" s="83"/>
      <c r="E64" s="83"/>
      <c r="F64" s="83"/>
      <c r="G64" s="83"/>
      <c r="H64" s="83"/>
      <c r="I64" s="83"/>
    </row>
    <row r="65" spans="1:9" x14ac:dyDescent="0.25">
      <c r="A65" s="15"/>
      <c r="B65" s="47"/>
      <c r="C65" s="47"/>
      <c r="D65" s="47"/>
      <c r="E65" s="47"/>
      <c r="F65" s="47"/>
      <c r="G65" s="47"/>
      <c r="H65" s="47"/>
      <c r="I65" s="47"/>
    </row>
    <row r="66" spans="1:9" ht="25.5" customHeight="1" x14ac:dyDescent="0.25">
      <c r="A66" s="15"/>
      <c r="B66" s="47" t="s">
        <v>335</v>
      </c>
      <c r="C66" s="47"/>
      <c r="D66" s="47"/>
      <c r="E66" s="47"/>
      <c r="F66" s="47"/>
      <c r="G66" s="47"/>
      <c r="H66" s="47"/>
      <c r="I66" s="47"/>
    </row>
    <row r="67" spans="1:9" x14ac:dyDescent="0.25">
      <c r="A67" s="15"/>
      <c r="B67" s="47"/>
      <c r="C67" s="47"/>
      <c r="D67" s="47"/>
      <c r="E67" s="47"/>
      <c r="F67" s="47"/>
      <c r="G67" s="47"/>
      <c r="H67" s="47"/>
      <c r="I67" s="47"/>
    </row>
    <row r="68" spans="1:9" x14ac:dyDescent="0.25">
      <c r="A68" s="15"/>
      <c r="B68" s="46" t="s">
        <v>336</v>
      </c>
      <c r="C68" s="46"/>
      <c r="D68" s="46"/>
      <c r="E68" s="46"/>
      <c r="F68" s="46"/>
      <c r="G68" s="46"/>
      <c r="H68" s="46"/>
      <c r="I68" s="46"/>
    </row>
    <row r="69" spans="1:9" x14ac:dyDescent="0.25">
      <c r="A69" s="15"/>
      <c r="B69" s="46" t="s">
        <v>337</v>
      </c>
      <c r="C69" s="46"/>
      <c r="D69" s="46"/>
      <c r="E69" s="46"/>
      <c r="F69" s="46"/>
      <c r="G69" s="46"/>
      <c r="H69" s="46"/>
      <c r="I69" s="46"/>
    </row>
    <row r="70" spans="1:9" x14ac:dyDescent="0.25">
      <c r="A70" s="15"/>
      <c r="B70" s="46" t="s">
        <v>338</v>
      </c>
      <c r="C70" s="46"/>
      <c r="D70" s="46"/>
      <c r="E70" s="46"/>
      <c r="F70" s="46"/>
      <c r="G70" s="46"/>
      <c r="H70" s="46"/>
      <c r="I70" s="46"/>
    </row>
    <row r="71" spans="1:9" x14ac:dyDescent="0.25">
      <c r="A71" s="15"/>
      <c r="B71" s="46" t="s">
        <v>339</v>
      </c>
      <c r="C71" s="46"/>
      <c r="D71" s="46"/>
      <c r="E71" s="46"/>
      <c r="F71" s="46"/>
      <c r="G71" s="46"/>
      <c r="H71" s="46"/>
      <c r="I71" s="46"/>
    </row>
    <row r="72" spans="1:9" x14ac:dyDescent="0.25">
      <c r="A72" s="15"/>
      <c r="B72" s="46" t="s">
        <v>340</v>
      </c>
      <c r="C72" s="46"/>
      <c r="D72" s="46"/>
      <c r="E72" s="46"/>
      <c r="F72" s="46"/>
      <c r="G72" s="46"/>
      <c r="H72" s="46"/>
      <c r="I72" s="46"/>
    </row>
    <row r="73" spans="1:9" x14ac:dyDescent="0.25">
      <c r="A73" s="15"/>
      <c r="B73" s="46" t="s">
        <v>341</v>
      </c>
      <c r="C73" s="46"/>
      <c r="D73" s="46"/>
      <c r="E73" s="46"/>
      <c r="F73" s="46"/>
      <c r="G73" s="46"/>
      <c r="H73" s="46"/>
      <c r="I73" s="46"/>
    </row>
    <row r="74" spans="1:9" x14ac:dyDescent="0.25">
      <c r="A74" s="15"/>
      <c r="B74" s="46" t="s">
        <v>342</v>
      </c>
      <c r="C74" s="46"/>
      <c r="D74" s="46"/>
      <c r="E74" s="46"/>
      <c r="F74" s="46"/>
      <c r="G74" s="46"/>
      <c r="H74" s="46"/>
      <c r="I74" s="46"/>
    </row>
    <row r="75" spans="1:9" x14ac:dyDescent="0.25">
      <c r="A75" s="15"/>
      <c r="B75" s="46" t="s">
        <v>343</v>
      </c>
      <c r="C75" s="46"/>
      <c r="D75" s="46"/>
      <c r="E75" s="46"/>
      <c r="F75" s="46"/>
      <c r="G75" s="46"/>
      <c r="H75" s="46"/>
      <c r="I75" s="46"/>
    </row>
    <row r="76" spans="1:9" x14ac:dyDescent="0.25">
      <c r="A76" s="15"/>
      <c r="B76" s="46" t="s">
        <v>344</v>
      </c>
      <c r="C76" s="46"/>
      <c r="D76" s="46"/>
      <c r="E76" s="46"/>
      <c r="F76" s="46"/>
      <c r="G76" s="46"/>
      <c r="H76" s="46"/>
      <c r="I76" s="46"/>
    </row>
    <row r="77" spans="1:9" x14ac:dyDescent="0.25">
      <c r="A77" s="15"/>
      <c r="B77" s="46"/>
      <c r="C77" s="46"/>
      <c r="D77" s="46"/>
      <c r="E77" s="46"/>
      <c r="F77" s="46"/>
      <c r="G77" s="46"/>
      <c r="H77" s="46"/>
      <c r="I77" s="46"/>
    </row>
    <row r="78" spans="1:9" ht="63.75" customHeight="1" x14ac:dyDescent="0.25">
      <c r="A78" s="15"/>
      <c r="B78" s="47" t="s">
        <v>345</v>
      </c>
      <c r="C78" s="47"/>
      <c r="D78" s="47"/>
      <c r="E78" s="47"/>
      <c r="F78" s="47"/>
      <c r="G78" s="47"/>
      <c r="H78" s="47"/>
      <c r="I78" s="47"/>
    </row>
    <row r="79" spans="1:9" x14ac:dyDescent="0.25">
      <c r="A79" s="15"/>
      <c r="B79" s="47"/>
      <c r="C79" s="47"/>
      <c r="D79" s="47"/>
      <c r="E79" s="47"/>
      <c r="F79" s="47"/>
      <c r="G79" s="47"/>
      <c r="H79" s="47"/>
      <c r="I79" s="47"/>
    </row>
    <row r="80" spans="1:9" x14ac:dyDescent="0.25">
      <c r="A80" s="15"/>
      <c r="B80" s="47" t="s">
        <v>333</v>
      </c>
      <c r="C80" s="47"/>
      <c r="D80" s="47"/>
      <c r="E80" s="47"/>
      <c r="F80" s="47"/>
      <c r="G80" s="47"/>
      <c r="H80" s="47"/>
      <c r="I80" s="47"/>
    </row>
  </sheetData>
  <mergeCells count="88">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80"/>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46</v>
      </c>
      <c r="B1" s="1" t="s">
        <v>1</v>
      </c>
    </row>
    <row r="2" spans="1:2" x14ac:dyDescent="0.25">
      <c r="A2" s="8"/>
      <c r="B2" s="1" t="s">
        <v>2</v>
      </c>
    </row>
    <row r="3" spans="1:2" x14ac:dyDescent="0.25">
      <c r="A3" s="4" t="s">
        <v>347</v>
      </c>
      <c r="B3" s="5" t="s">
        <v>3</v>
      </c>
    </row>
    <row r="4" spans="1:2" x14ac:dyDescent="0.25">
      <c r="A4" s="15" t="s">
        <v>346</v>
      </c>
      <c r="B4" s="5" t="s">
        <v>3</v>
      </c>
    </row>
    <row r="5" spans="1:2" ht="26.25" x14ac:dyDescent="0.25">
      <c r="A5" s="15"/>
      <c r="B5" s="11" t="s">
        <v>348</v>
      </c>
    </row>
    <row r="6" spans="1:2" x14ac:dyDescent="0.25">
      <c r="A6" s="15"/>
      <c r="B6" s="12"/>
    </row>
    <row r="7" spans="1:2" ht="204.75" x14ac:dyDescent="0.25">
      <c r="A7" s="15"/>
      <c r="B7" s="13" t="s">
        <v>34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50</v>
      </c>
      <c r="B1" s="1" t="s">
        <v>1</v>
      </c>
    </row>
    <row r="2" spans="1:2" x14ac:dyDescent="0.25">
      <c r="A2" s="8"/>
      <c r="B2" s="1" t="s">
        <v>2</v>
      </c>
    </row>
    <row r="3" spans="1:2" x14ac:dyDescent="0.25">
      <c r="A3" s="4" t="s">
        <v>350</v>
      </c>
      <c r="B3" s="5" t="s">
        <v>3</v>
      </c>
    </row>
    <row r="4" spans="1:2" x14ac:dyDescent="0.25">
      <c r="A4" s="15" t="s">
        <v>350</v>
      </c>
      <c r="B4" s="5" t="s">
        <v>3</v>
      </c>
    </row>
    <row r="5" spans="1:2" ht="26.25" x14ac:dyDescent="0.25">
      <c r="A5" s="15"/>
      <c r="B5" s="11" t="s">
        <v>351</v>
      </c>
    </row>
    <row r="6" spans="1:2" x14ac:dyDescent="0.25">
      <c r="A6" s="15"/>
      <c r="B6" s="12"/>
    </row>
    <row r="7" spans="1:2" x14ac:dyDescent="0.25">
      <c r="A7" s="15"/>
      <c r="B7" s="16" t="s">
        <v>352</v>
      </c>
    </row>
    <row r="8" spans="1:2" x14ac:dyDescent="0.25">
      <c r="A8" s="15"/>
      <c r="B8" s="13"/>
    </row>
    <row r="9" spans="1:2" ht="409.6" x14ac:dyDescent="0.25">
      <c r="A9" s="15"/>
      <c r="B9" s="13" t="s">
        <v>353</v>
      </c>
    </row>
    <row r="10" spans="1:2" x14ac:dyDescent="0.25">
      <c r="A10" s="15"/>
      <c r="B10" s="13"/>
    </row>
    <row r="11" spans="1:2" x14ac:dyDescent="0.25">
      <c r="A11" s="15"/>
      <c r="B11" s="16" t="s">
        <v>354</v>
      </c>
    </row>
    <row r="12" spans="1:2" x14ac:dyDescent="0.25">
      <c r="A12" s="15"/>
      <c r="B12" s="13"/>
    </row>
    <row r="13" spans="1:2" ht="141" x14ac:dyDescent="0.25">
      <c r="A13" s="15"/>
      <c r="B13" s="13" t="s">
        <v>355</v>
      </c>
    </row>
    <row r="14" spans="1:2" x14ac:dyDescent="0.25">
      <c r="A14" s="15"/>
      <c r="B14" s="13"/>
    </row>
    <row r="15" spans="1:2" ht="128.25" x14ac:dyDescent="0.25">
      <c r="A15" s="15"/>
      <c r="B15" s="13" t="s">
        <v>356</v>
      </c>
    </row>
    <row r="16" spans="1:2" x14ac:dyDescent="0.25">
      <c r="A16" s="15"/>
      <c r="B16" s="13"/>
    </row>
    <row r="17" spans="1:2" ht="51.75" x14ac:dyDescent="0.25">
      <c r="A17" s="15"/>
      <c r="B17" s="13" t="s">
        <v>35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8" t="s">
        <v>358</v>
      </c>
      <c r="B1" s="1" t="s">
        <v>1</v>
      </c>
    </row>
    <row r="2" spans="1:2" x14ac:dyDescent="0.25">
      <c r="A2" s="8"/>
      <c r="B2" s="1" t="s">
        <v>2</v>
      </c>
    </row>
    <row r="3" spans="1:2" x14ac:dyDescent="0.25">
      <c r="A3" s="4" t="s">
        <v>358</v>
      </c>
      <c r="B3" s="5" t="s">
        <v>3</v>
      </c>
    </row>
    <row r="4" spans="1:2" x14ac:dyDescent="0.25">
      <c r="A4" s="15" t="s">
        <v>358</v>
      </c>
      <c r="B4" s="5" t="s">
        <v>3</v>
      </c>
    </row>
    <row r="5" spans="1:2" ht="26.25" x14ac:dyDescent="0.25">
      <c r="A5" s="15"/>
      <c r="B5" s="11" t="s">
        <v>359</v>
      </c>
    </row>
    <row r="6" spans="1:2" x14ac:dyDescent="0.25">
      <c r="A6" s="15"/>
      <c r="B6" s="12"/>
    </row>
    <row r="7" spans="1:2" ht="409.6" x14ac:dyDescent="0.25">
      <c r="A7" s="15"/>
      <c r="B7" s="13" t="s">
        <v>360</v>
      </c>
    </row>
    <row r="8" spans="1:2" x14ac:dyDescent="0.25">
      <c r="A8" s="15"/>
      <c r="B8" s="40"/>
    </row>
    <row r="9" spans="1:2" ht="90" x14ac:dyDescent="0.25">
      <c r="A9" s="15"/>
      <c r="B9" s="13" t="s">
        <v>36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20.140625" bestFit="1" customWidth="1"/>
    <col min="2" max="2" width="36.5703125" bestFit="1" customWidth="1"/>
    <col min="3" max="3" width="28" customWidth="1"/>
    <col min="4" max="4" width="13.5703125" customWidth="1"/>
    <col min="5" max="5" width="20.140625" customWidth="1"/>
    <col min="6" max="6" width="13.5703125" customWidth="1"/>
    <col min="7" max="7" width="7.85546875" customWidth="1"/>
    <col min="8" max="8" width="20.140625" customWidth="1"/>
    <col min="9" max="9" width="4.710937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2</v>
      </c>
      <c r="B3" s="44" t="s">
        <v>3</v>
      </c>
      <c r="C3" s="44"/>
      <c r="D3" s="44"/>
      <c r="E3" s="44"/>
      <c r="F3" s="44"/>
      <c r="G3" s="44"/>
      <c r="H3" s="44"/>
      <c r="I3" s="44"/>
    </row>
    <row r="4" spans="1:9" ht="15" customHeight="1" x14ac:dyDescent="0.25">
      <c r="A4" s="15" t="s">
        <v>362</v>
      </c>
      <c r="B4" s="44" t="s">
        <v>3</v>
      </c>
      <c r="C4" s="44"/>
      <c r="D4" s="44"/>
      <c r="E4" s="44"/>
      <c r="F4" s="44"/>
      <c r="G4" s="44"/>
      <c r="H4" s="44"/>
      <c r="I4" s="44"/>
    </row>
    <row r="5" spans="1:9" x14ac:dyDescent="0.25">
      <c r="A5" s="15"/>
      <c r="B5" s="70" t="s">
        <v>363</v>
      </c>
      <c r="C5" s="70"/>
      <c r="D5" s="70"/>
      <c r="E5" s="70"/>
      <c r="F5" s="70"/>
      <c r="G5" s="70"/>
      <c r="H5" s="70"/>
      <c r="I5" s="70"/>
    </row>
    <row r="6" spans="1:9" x14ac:dyDescent="0.25">
      <c r="A6" s="15"/>
      <c r="B6" s="71"/>
      <c r="C6" s="71"/>
      <c r="D6" s="71"/>
      <c r="E6" s="71"/>
      <c r="F6" s="71"/>
      <c r="G6" s="71"/>
      <c r="H6" s="71"/>
      <c r="I6" s="71"/>
    </row>
    <row r="7" spans="1:9" ht="25.5" customHeight="1" x14ac:dyDescent="0.25">
      <c r="A7" s="15"/>
      <c r="B7" s="47" t="s">
        <v>364</v>
      </c>
      <c r="C7" s="47"/>
      <c r="D7" s="47"/>
      <c r="E7" s="47"/>
      <c r="F7" s="47"/>
      <c r="G7" s="47"/>
      <c r="H7" s="47"/>
      <c r="I7" s="47"/>
    </row>
    <row r="8" spans="1:9" x14ac:dyDescent="0.25">
      <c r="A8" s="15"/>
      <c r="B8" s="47"/>
      <c r="C8" s="47"/>
      <c r="D8" s="47"/>
      <c r="E8" s="47"/>
      <c r="F8" s="47"/>
      <c r="G8" s="47"/>
      <c r="H8" s="47"/>
      <c r="I8" s="47"/>
    </row>
    <row r="9" spans="1:9" x14ac:dyDescent="0.25">
      <c r="A9" s="15"/>
      <c r="B9" s="85" t="s">
        <v>365</v>
      </c>
      <c r="C9" s="85"/>
      <c r="D9" s="85"/>
      <c r="E9" s="85"/>
      <c r="F9" s="85"/>
      <c r="G9" s="85"/>
      <c r="H9" s="85"/>
      <c r="I9" s="85"/>
    </row>
    <row r="10" spans="1:9" x14ac:dyDescent="0.25">
      <c r="A10" s="15"/>
      <c r="B10" s="86" t="s">
        <v>366</v>
      </c>
      <c r="C10" s="86"/>
      <c r="D10" s="86"/>
      <c r="E10" s="86"/>
      <c r="F10" s="86"/>
      <c r="G10" s="86"/>
      <c r="H10" s="86"/>
      <c r="I10" s="86"/>
    </row>
    <row r="11" spans="1:9" x14ac:dyDescent="0.25">
      <c r="A11" s="15"/>
      <c r="B11" s="17"/>
      <c r="C11" s="18"/>
      <c r="D11" s="38"/>
      <c r="E11" s="38"/>
      <c r="F11" s="38"/>
      <c r="G11" s="38"/>
      <c r="H11" s="38"/>
      <c r="I11" s="18"/>
    </row>
    <row r="12" spans="1:9" x14ac:dyDescent="0.25">
      <c r="A12" s="15"/>
      <c r="B12" s="17"/>
      <c r="C12" s="18"/>
      <c r="D12" s="41" t="s">
        <v>367</v>
      </c>
      <c r="E12" s="41"/>
      <c r="F12" s="41"/>
      <c r="G12" s="41"/>
      <c r="H12" s="41"/>
      <c r="I12" s="18"/>
    </row>
    <row r="13" spans="1:9" ht="15.75" thickBot="1" x14ac:dyDescent="0.3">
      <c r="A13" s="15"/>
      <c r="B13" s="17"/>
      <c r="C13" s="18"/>
      <c r="D13" s="29" t="s">
        <v>298</v>
      </c>
      <c r="E13" s="29"/>
      <c r="F13" s="29"/>
      <c r="G13" s="29"/>
      <c r="H13" s="29"/>
      <c r="I13" s="18"/>
    </row>
    <row r="14" spans="1:9" ht="15.75" thickBot="1" x14ac:dyDescent="0.3">
      <c r="A14" s="15"/>
      <c r="B14" s="17"/>
      <c r="C14" s="18"/>
      <c r="D14" s="30">
        <v>2014</v>
      </c>
      <c r="E14" s="30"/>
      <c r="F14" s="18"/>
      <c r="G14" s="30">
        <v>2013</v>
      </c>
      <c r="H14" s="30"/>
      <c r="I14" s="18"/>
    </row>
    <row r="15" spans="1:9" x14ac:dyDescent="0.25">
      <c r="A15" s="15"/>
      <c r="B15" s="79" t="s">
        <v>368</v>
      </c>
      <c r="C15" s="26"/>
      <c r="D15" s="27" t="s">
        <v>172</v>
      </c>
      <c r="E15" s="80">
        <v>76722</v>
      </c>
      <c r="F15" s="26"/>
      <c r="G15" s="27" t="s">
        <v>172</v>
      </c>
      <c r="H15" s="80">
        <v>75799</v>
      </c>
      <c r="I15" s="26"/>
    </row>
    <row r="16" spans="1:9" x14ac:dyDescent="0.25">
      <c r="A16" s="15"/>
      <c r="B16" s="81" t="s">
        <v>369</v>
      </c>
      <c r="C16" s="17"/>
      <c r="D16" s="65">
        <v>33428</v>
      </c>
      <c r="E16" s="65"/>
      <c r="F16" s="17"/>
      <c r="G16" s="65">
        <v>32199</v>
      </c>
      <c r="H16" s="65"/>
      <c r="I16" s="17"/>
    </row>
    <row r="17" spans="1:9" ht="15.75" thickBot="1" x14ac:dyDescent="0.3">
      <c r="A17" s="15"/>
      <c r="B17" s="79" t="s">
        <v>86</v>
      </c>
      <c r="C17" s="26"/>
      <c r="D17" s="68">
        <v>17806</v>
      </c>
      <c r="E17" s="68"/>
      <c r="F17" s="26"/>
      <c r="G17" s="68">
        <v>16487</v>
      </c>
      <c r="H17" s="68"/>
      <c r="I17" s="26"/>
    </row>
    <row r="18" spans="1:9" ht="15.75" thickBot="1" x14ac:dyDescent="0.3">
      <c r="A18" s="15"/>
      <c r="B18" s="84" t="s">
        <v>88</v>
      </c>
      <c r="C18" s="17"/>
      <c r="D18" s="58" t="s">
        <v>172</v>
      </c>
      <c r="E18" s="59">
        <v>25488</v>
      </c>
      <c r="F18" s="17"/>
      <c r="G18" s="58" t="s">
        <v>172</v>
      </c>
      <c r="H18" s="59">
        <v>27113</v>
      </c>
      <c r="I18" s="17"/>
    </row>
    <row r="19" spans="1:9" ht="15.75" thickTop="1" x14ac:dyDescent="0.25">
      <c r="A19" s="15"/>
      <c r="B19" s="47"/>
      <c r="C19" s="47"/>
      <c r="D19" s="47"/>
      <c r="E19" s="47"/>
      <c r="F19" s="47"/>
      <c r="G19" s="47"/>
      <c r="H19" s="47"/>
      <c r="I19" s="47"/>
    </row>
    <row r="20" spans="1:9" x14ac:dyDescent="0.25">
      <c r="A20" s="15"/>
      <c r="B20" s="85" t="s">
        <v>370</v>
      </c>
      <c r="C20" s="85"/>
      <c r="D20" s="85"/>
      <c r="E20" s="85"/>
      <c r="F20" s="85"/>
      <c r="G20" s="85"/>
      <c r="H20" s="85"/>
      <c r="I20" s="85"/>
    </row>
    <row r="21" spans="1:9" x14ac:dyDescent="0.25">
      <c r="A21" s="15"/>
      <c r="B21" s="86" t="s">
        <v>366</v>
      </c>
      <c r="C21" s="86"/>
      <c r="D21" s="86"/>
      <c r="E21" s="86"/>
      <c r="F21" s="86"/>
      <c r="G21" s="86"/>
      <c r="H21" s="86"/>
      <c r="I21" s="86"/>
    </row>
    <row r="22" spans="1:9" x14ac:dyDescent="0.25">
      <c r="A22" s="15"/>
      <c r="B22" s="17"/>
      <c r="C22" s="18"/>
      <c r="D22" s="38"/>
      <c r="E22" s="38"/>
      <c r="F22" s="38"/>
      <c r="G22" s="38"/>
      <c r="H22" s="38"/>
      <c r="I22" s="18"/>
    </row>
    <row r="23" spans="1:9" x14ac:dyDescent="0.25">
      <c r="A23" s="15"/>
      <c r="B23" s="17"/>
      <c r="C23" s="18"/>
      <c r="D23" s="41" t="s">
        <v>367</v>
      </c>
      <c r="E23" s="41"/>
      <c r="F23" s="41"/>
      <c r="G23" s="41"/>
      <c r="H23" s="41"/>
      <c r="I23" s="18"/>
    </row>
    <row r="24" spans="1:9" ht="15.75" thickBot="1" x14ac:dyDescent="0.3">
      <c r="A24" s="15"/>
      <c r="B24" s="17"/>
      <c r="C24" s="18"/>
      <c r="D24" s="29" t="s">
        <v>298</v>
      </c>
      <c r="E24" s="29"/>
      <c r="F24" s="29"/>
      <c r="G24" s="29"/>
      <c r="H24" s="29"/>
      <c r="I24" s="18"/>
    </row>
    <row r="25" spans="1:9" ht="15.75" thickBot="1" x14ac:dyDescent="0.3">
      <c r="A25" s="15"/>
      <c r="B25" s="17"/>
      <c r="C25" s="18"/>
      <c r="D25" s="30">
        <v>2014</v>
      </c>
      <c r="E25" s="30"/>
      <c r="F25" s="18"/>
      <c r="G25" s="30">
        <v>2013</v>
      </c>
      <c r="H25" s="30"/>
      <c r="I25" s="18"/>
    </row>
    <row r="26" spans="1:9" x14ac:dyDescent="0.25">
      <c r="A26" s="15"/>
      <c r="B26" s="79" t="s">
        <v>368</v>
      </c>
      <c r="C26" s="26"/>
      <c r="D26" s="27" t="s">
        <v>172</v>
      </c>
      <c r="E26" s="80">
        <v>22669</v>
      </c>
      <c r="F26" s="26"/>
      <c r="G26" s="27" t="s">
        <v>172</v>
      </c>
      <c r="H26" s="80">
        <v>21249</v>
      </c>
      <c r="I26" s="26"/>
    </row>
    <row r="27" spans="1:9" ht="15.75" thickBot="1" x14ac:dyDescent="0.3">
      <c r="A27" s="15"/>
      <c r="B27" s="81" t="s">
        <v>369</v>
      </c>
      <c r="C27" s="17"/>
      <c r="D27" s="88">
        <v>17915</v>
      </c>
      <c r="E27" s="88"/>
      <c r="F27" s="17"/>
      <c r="G27" s="88">
        <v>17031</v>
      </c>
      <c r="H27" s="88"/>
      <c r="I27" s="17"/>
    </row>
    <row r="28" spans="1:9" ht="15.75" thickBot="1" x14ac:dyDescent="0.3">
      <c r="A28" s="15"/>
      <c r="B28" s="87" t="s">
        <v>88</v>
      </c>
      <c r="C28" s="26"/>
      <c r="D28" s="36" t="s">
        <v>172</v>
      </c>
      <c r="E28" s="53">
        <v>4754</v>
      </c>
      <c r="F28" s="26"/>
      <c r="G28" s="36" t="s">
        <v>172</v>
      </c>
      <c r="H28" s="53">
        <v>4218</v>
      </c>
      <c r="I28" s="26"/>
    </row>
    <row r="29" spans="1:9" ht="15.75" thickTop="1" x14ac:dyDescent="0.25">
      <c r="A29" s="15"/>
      <c r="B29" s="47"/>
      <c r="C29" s="47"/>
      <c r="D29" s="47"/>
      <c r="E29" s="47"/>
      <c r="F29" s="47"/>
      <c r="G29" s="47"/>
      <c r="H29" s="47"/>
      <c r="I29" s="47"/>
    </row>
    <row r="30" spans="1:9" x14ac:dyDescent="0.25">
      <c r="A30" s="15"/>
      <c r="B30" s="89" t="s">
        <v>371</v>
      </c>
    </row>
    <row r="31" spans="1:9" x14ac:dyDescent="0.25">
      <c r="A31" s="15"/>
      <c r="B31" s="90" t="s">
        <v>366</v>
      </c>
    </row>
    <row r="32" spans="1:9" x14ac:dyDescent="0.25">
      <c r="A32" s="15"/>
      <c r="B32" s="47"/>
      <c r="C32" s="47"/>
      <c r="D32" s="47"/>
      <c r="E32" s="47"/>
      <c r="F32" s="47"/>
      <c r="G32" s="47"/>
      <c r="H32" s="47"/>
      <c r="I32" s="47"/>
    </row>
    <row r="33" spans="1:9" x14ac:dyDescent="0.25">
      <c r="A33" s="15"/>
      <c r="B33" s="17"/>
      <c r="C33" s="18"/>
      <c r="D33" s="41" t="s">
        <v>367</v>
      </c>
      <c r="E33" s="41"/>
      <c r="F33" s="41"/>
      <c r="G33" s="41"/>
      <c r="H33" s="41"/>
      <c r="I33" s="18"/>
    </row>
    <row r="34" spans="1:9" ht="15.75" thickBot="1" x14ac:dyDescent="0.3">
      <c r="A34" s="15"/>
      <c r="B34" s="17"/>
      <c r="C34" s="18"/>
      <c r="D34" s="29" t="s">
        <v>298</v>
      </c>
      <c r="E34" s="29"/>
      <c r="F34" s="29"/>
      <c r="G34" s="29"/>
      <c r="H34" s="29"/>
      <c r="I34" s="18"/>
    </row>
    <row r="35" spans="1:9" ht="15.75" thickBot="1" x14ac:dyDescent="0.3">
      <c r="A35" s="15"/>
      <c r="B35" s="17"/>
      <c r="C35" s="18"/>
      <c r="D35" s="30">
        <v>2014</v>
      </c>
      <c r="E35" s="30"/>
      <c r="F35" s="18"/>
      <c r="G35" s="30">
        <v>2013</v>
      </c>
      <c r="H35" s="30"/>
      <c r="I35" s="18"/>
    </row>
    <row r="36" spans="1:9" x14ac:dyDescent="0.25">
      <c r="A36" s="15"/>
      <c r="B36" s="79" t="s">
        <v>368</v>
      </c>
      <c r="C36" s="26"/>
      <c r="D36" s="27" t="s">
        <v>172</v>
      </c>
      <c r="E36" s="80">
        <v>13945</v>
      </c>
      <c r="F36" s="26"/>
      <c r="G36" s="27" t="s">
        <v>172</v>
      </c>
      <c r="H36" s="80">
        <v>13310</v>
      </c>
      <c r="I36" s="26"/>
    </row>
    <row r="37" spans="1:9" x14ac:dyDescent="0.25">
      <c r="A37" s="15"/>
      <c r="B37" s="81" t="s">
        <v>369</v>
      </c>
      <c r="C37" s="17"/>
      <c r="D37" s="65">
        <v>8200</v>
      </c>
      <c r="E37" s="65"/>
      <c r="F37" s="17"/>
      <c r="G37" s="65">
        <v>7369</v>
      </c>
      <c r="H37" s="65"/>
      <c r="I37" s="17"/>
    </row>
    <row r="38" spans="1:9" ht="15.75" thickBot="1" x14ac:dyDescent="0.3">
      <c r="A38" s="15"/>
      <c r="B38" s="79" t="s">
        <v>86</v>
      </c>
      <c r="C38" s="26"/>
      <c r="D38" s="68">
        <v>1330</v>
      </c>
      <c r="E38" s="68"/>
      <c r="F38" s="26"/>
      <c r="G38" s="68">
        <v>1410</v>
      </c>
      <c r="H38" s="68"/>
      <c r="I38" s="26"/>
    </row>
    <row r="39" spans="1:9" ht="15.75" thickBot="1" x14ac:dyDescent="0.3">
      <c r="A39" s="15"/>
      <c r="B39" s="84" t="s">
        <v>88</v>
      </c>
      <c r="C39" s="17"/>
      <c r="D39" s="58" t="s">
        <v>172</v>
      </c>
      <c r="E39" s="59">
        <v>4415</v>
      </c>
      <c r="F39" s="17"/>
      <c r="G39" s="58" t="s">
        <v>172</v>
      </c>
      <c r="H39" s="59">
        <v>4531</v>
      </c>
      <c r="I39" s="17"/>
    </row>
    <row r="40" spans="1:9" ht="15.75" thickTop="1" x14ac:dyDescent="0.25">
      <c r="A40" s="15"/>
      <c r="B40" s="47"/>
      <c r="C40" s="47"/>
      <c r="D40" s="47"/>
      <c r="E40" s="47"/>
      <c r="F40" s="47"/>
      <c r="G40" s="47"/>
      <c r="H40" s="47"/>
      <c r="I40" s="47"/>
    </row>
    <row r="41" spans="1:9" ht="38.25" x14ac:dyDescent="0.25">
      <c r="A41" s="15"/>
      <c r="B41" s="89" t="s">
        <v>372</v>
      </c>
    </row>
    <row r="42" spans="1:9" x14ac:dyDescent="0.25">
      <c r="A42" s="15"/>
      <c r="B42" s="90" t="s">
        <v>366</v>
      </c>
    </row>
    <row r="43" spans="1:9" x14ac:dyDescent="0.25">
      <c r="A43" s="15"/>
      <c r="B43" s="47"/>
      <c r="C43" s="47"/>
      <c r="D43" s="47"/>
      <c r="E43" s="47"/>
      <c r="F43" s="47"/>
      <c r="G43" s="47"/>
      <c r="H43" s="47"/>
      <c r="I43" s="47"/>
    </row>
    <row r="44" spans="1:9" x14ac:dyDescent="0.25">
      <c r="A44" s="15"/>
      <c r="B44" s="17"/>
      <c r="C44" s="18"/>
      <c r="D44" s="41" t="s">
        <v>367</v>
      </c>
      <c r="E44" s="41"/>
      <c r="F44" s="41"/>
      <c r="G44" s="41"/>
      <c r="H44" s="41"/>
      <c r="I44" s="18"/>
    </row>
    <row r="45" spans="1:9" ht="15.75" thickBot="1" x14ac:dyDescent="0.3">
      <c r="A45" s="15"/>
      <c r="B45" s="17"/>
      <c r="C45" s="18"/>
      <c r="D45" s="29" t="s">
        <v>298</v>
      </c>
      <c r="E45" s="29"/>
      <c r="F45" s="29"/>
      <c r="G45" s="29"/>
      <c r="H45" s="29"/>
      <c r="I45" s="18"/>
    </row>
    <row r="46" spans="1:9" ht="15.75" thickBot="1" x14ac:dyDescent="0.3">
      <c r="A46" s="15"/>
      <c r="B46" s="17"/>
      <c r="C46" s="18"/>
      <c r="D46" s="30">
        <v>2014</v>
      </c>
      <c r="E46" s="30"/>
      <c r="F46" s="18"/>
      <c r="G46" s="30">
        <v>2013</v>
      </c>
      <c r="H46" s="30"/>
      <c r="I46" s="18"/>
    </row>
    <row r="47" spans="1:9" x14ac:dyDescent="0.25">
      <c r="A47" s="15"/>
      <c r="B47" s="79" t="s">
        <v>373</v>
      </c>
      <c r="C47" s="26"/>
      <c r="D47" s="27" t="s">
        <v>172</v>
      </c>
      <c r="E47" s="80">
        <v>34657</v>
      </c>
      <c r="F47" s="26"/>
      <c r="G47" s="27" t="s">
        <v>172</v>
      </c>
      <c r="H47" s="80">
        <v>35862</v>
      </c>
      <c r="I47" s="26"/>
    </row>
    <row r="48" spans="1:9" x14ac:dyDescent="0.25">
      <c r="A48" s="15"/>
      <c r="B48" s="81" t="s">
        <v>89</v>
      </c>
      <c r="C48" s="17"/>
      <c r="D48" s="65">
        <v>29289</v>
      </c>
      <c r="E48" s="65"/>
      <c r="F48" s="17"/>
      <c r="G48" s="65">
        <v>29525</v>
      </c>
      <c r="H48" s="65"/>
      <c r="I48" s="17"/>
    </row>
    <row r="49" spans="1:9" ht="25.5" x14ac:dyDescent="0.25">
      <c r="A49" s="15"/>
      <c r="B49" s="79" t="s">
        <v>90</v>
      </c>
      <c r="C49" s="26"/>
      <c r="D49" s="63">
        <v>1308</v>
      </c>
      <c r="E49" s="63"/>
      <c r="F49" s="26"/>
      <c r="G49" s="64">
        <v>53</v>
      </c>
      <c r="H49" s="64"/>
      <c r="I49" s="26"/>
    </row>
    <row r="50" spans="1:9" x14ac:dyDescent="0.25">
      <c r="A50" s="15"/>
      <c r="B50" s="81" t="s">
        <v>92</v>
      </c>
      <c r="C50" s="17"/>
      <c r="D50" s="43" t="s">
        <v>173</v>
      </c>
      <c r="E50" s="43"/>
      <c r="F50" s="17"/>
      <c r="G50" s="65">
        <v>1853</v>
      </c>
      <c r="H50" s="65"/>
      <c r="I50" s="17"/>
    </row>
    <row r="51" spans="1:9" ht="15.75" thickBot="1" x14ac:dyDescent="0.3">
      <c r="A51" s="15"/>
      <c r="B51" s="79" t="s">
        <v>93</v>
      </c>
      <c r="C51" s="26"/>
      <c r="D51" s="68">
        <v>13397</v>
      </c>
      <c r="E51" s="68"/>
      <c r="F51" s="26"/>
      <c r="G51" s="68">
        <v>13877</v>
      </c>
      <c r="H51" s="68"/>
      <c r="I51" s="26"/>
    </row>
    <row r="52" spans="1:9" ht="26.25" thickBot="1" x14ac:dyDescent="0.3">
      <c r="A52" s="15"/>
      <c r="B52" s="84" t="s">
        <v>94</v>
      </c>
      <c r="C52" s="17"/>
      <c r="D52" s="58" t="s">
        <v>172</v>
      </c>
      <c r="E52" s="60" t="s">
        <v>374</v>
      </c>
      <c r="F52" s="13" t="s">
        <v>184</v>
      </c>
      <c r="G52" s="58" t="s">
        <v>172</v>
      </c>
      <c r="H52" s="60" t="s">
        <v>375</v>
      </c>
      <c r="I52" s="13" t="s">
        <v>184</v>
      </c>
    </row>
    <row r="53" spans="1:9" ht="15.75" thickTop="1" x14ac:dyDescent="0.25">
      <c r="A53" s="15"/>
      <c r="B53" s="48"/>
      <c r="C53" s="48"/>
      <c r="D53" s="48"/>
      <c r="E53" s="48"/>
      <c r="F53" s="48"/>
      <c r="G53" s="48"/>
      <c r="H53" s="48"/>
      <c r="I53" s="48"/>
    </row>
    <row r="54" spans="1:9" x14ac:dyDescent="0.25">
      <c r="A54" s="15"/>
      <c r="B54" s="89" t="s">
        <v>376</v>
      </c>
    </row>
    <row r="55" spans="1:9" x14ac:dyDescent="0.25">
      <c r="A55" s="15"/>
      <c r="B55" s="90" t="s">
        <v>366</v>
      </c>
    </row>
    <row r="56" spans="1:9" x14ac:dyDescent="0.25">
      <c r="A56" s="15"/>
      <c r="B56" s="47"/>
      <c r="C56" s="47"/>
      <c r="D56" s="47"/>
      <c r="E56" s="47"/>
      <c r="F56" s="47"/>
      <c r="G56" s="47"/>
      <c r="H56" s="47"/>
      <c r="I56" s="47"/>
    </row>
    <row r="57" spans="1:9" x14ac:dyDescent="0.25">
      <c r="A57" s="15"/>
      <c r="B57" s="17"/>
      <c r="C57" s="18"/>
      <c r="D57" s="41" t="s">
        <v>298</v>
      </c>
      <c r="E57" s="41"/>
      <c r="F57" s="18"/>
      <c r="G57" s="41" t="s">
        <v>299</v>
      </c>
      <c r="H57" s="41"/>
      <c r="I57" s="18"/>
    </row>
    <row r="58" spans="1:9" ht="15.75" thickBot="1" x14ac:dyDescent="0.3">
      <c r="A58" s="15"/>
      <c r="B58" s="17"/>
      <c r="C58" s="18"/>
      <c r="D58" s="29">
        <v>2014</v>
      </c>
      <c r="E58" s="29"/>
      <c r="F58" s="18"/>
      <c r="G58" s="29">
        <v>2013</v>
      </c>
      <c r="H58" s="29"/>
      <c r="I58" s="18"/>
    </row>
    <row r="59" spans="1:9" x14ac:dyDescent="0.25">
      <c r="A59" s="15"/>
      <c r="B59" s="79" t="s">
        <v>365</v>
      </c>
      <c r="C59" s="26"/>
      <c r="D59" s="27" t="s">
        <v>172</v>
      </c>
      <c r="E59" s="80">
        <v>698991</v>
      </c>
      <c r="F59" s="26"/>
      <c r="G59" s="27" t="s">
        <v>172</v>
      </c>
      <c r="H59" s="80">
        <v>701507</v>
      </c>
      <c r="I59" s="26"/>
    </row>
    <row r="60" spans="1:9" x14ac:dyDescent="0.25">
      <c r="A60" s="15"/>
      <c r="B60" s="81" t="s">
        <v>370</v>
      </c>
      <c r="C60" s="17"/>
      <c r="D60" s="65">
        <v>112938</v>
      </c>
      <c r="E60" s="65"/>
      <c r="F60" s="17"/>
      <c r="G60" s="65">
        <v>112746</v>
      </c>
      <c r="H60" s="65"/>
      <c r="I60" s="17"/>
    </row>
    <row r="61" spans="1:9" ht="15.75" thickBot="1" x14ac:dyDescent="0.3">
      <c r="A61" s="15"/>
      <c r="B61" s="79" t="s">
        <v>371</v>
      </c>
      <c r="C61" s="26"/>
      <c r="D61" s="68">
        <v>100744</v>
      </c>
      <c r="E61" s="68"/>
      <c r="F61" s="26"/>
      <c r="G61" s="68">
        <v>101362</v>
      </c>
      <c r="H61" s="68"/>
      <c r="I61" s="26"/>
    </row>
    <row r="62" spans="1:9" ht="15.75" thickBot="1" x14ac:dyDescent="0.3">
      <c r="A62" s="15"/>
      <c r="B62" s="84" t="s">
        <v>377</v>
      </c>
      <c r="C62" s="17"/>
      <c r="D62" s="58" t="s">
        <v>172</v>
      </c>
      <c r="E62" s="59">
        <v>912673</v>
      </c>
      <c r="F62" s="17"/>
      <c r="G62" s="58" t="s">
        <v>172</v>
      </c>
      <c r="H62" s="59">
        <v>915615</v>
      </c>
      <c r="I62" s="17"/>
    </row>
    <row r="63" spans="1:9" ht="15.75" thickTop="1" x14ac:dyDescent="0.25">
      <c r="A63" s="15"/>
      <c r="B63" s="47"/>
      <c r="C63" s="47"/>
      <c r="D63" s="47"/>
      <c r="E63" s="47"/>
      <c r="F63" s="47"/>
      <c r="G63" s="47"/>
      <c r="H63" s="47"/>
      <c r="I63" s="47"/>
    </row>
    <row r="64" spans="1:9" x14ac:dyDescent="0.25">
      <c r="A64" s="15"/>
      <c r="B64" s="47" t="s">
        <v>378</v>
      </c>
      <c r="C64" s="47"/>
      <c r="D64" s="47"/>
      <c r="E64" s="47"/>
      <c r="F64" s="47"/>
      <c r="G64" s="47"/>
      <c r="H64" s="47"/>
      <c r="I64" s="47"/>
    </row>
    <row r="65" spans="1:9" x14ac:dyDescent="0.25">
      <c r="A65" s="15"/>
      <c r="B65" s="47"/>
      <c r="C65" s="47"/>
      <c r="D65" s="47"/>
      <c r="E65" s="47"/>
      <c r="F65" s="47"/>
      <c r="G65" s="47"/>
      <c r="H65" s="47"/>
      <c r="I65" s="47"/>
    </row>
    <row r="66" spans="1:9" x14ac:dyDescent="0.25">
      <c r="A66" s="15"/>
      <c r="B66" s="17"/>
      <c r="C66" s="18"/>
      <c r="D66" s="41" t="s">
        <v>367</v>
      </c>
      <c r="E66" s="41"/>
      <c r="F66" s="41"/>
      <c r="G66" s="18"/>
    </row>
    <row r="67" spans="1:9" ht="15.75" thickBot="1" x14ac:dyDescent="0.3">
      <c r="A67" s="15"/>
      <c r="B67" s="17"/>
      <c r="C67" s="18"/>
      <c r="D67" s="29" t="s">
        <v>298</v>
      </c>
      <c r="E67" s="29"/>
      <c r="F67" s="29"/>
      <c r="G67" s="18"/>
    </row>
    <row r="68" spans="1:9" ht="15.75" thickBot="1" x14ac:dyDescent="0.3">
      <c r="A68" s="15"/>
      <c r="B68" s="17"/>
      <c r="C68" s="18"/>
      <c r="D68" s="20">
        <v>2014</v>
      </c>
      <c r="E68" s="18"/>
      <c r="F68" s="20">
        <v>2013</v>
      </c>
      <c r="G68" s="18"/>
    </row>
    <row r="69" spans="1:9" x14ac:dyDescent="0.25">
      <c r="A69" s="15"/>
      <c r="B69" s="23"/>
      <c r="C69" s="17"/>
      <c r="D69" s="24"/>
      <c r="E69" s="17"/>
      <c r="F69" s="24"/>
      <c r="G69" s="17"/>
    </row>
    <row r="70" spans="1:9" x14ac:dyDescent="0.25">
      <c r="A70" s="15"/>
      <c r="B70" s="25" t="s">
        <v>379</v>
      </c>
      <c r="C70" s="26"/>
      <c r="D70" s="54"/>
      <c r="E70" s="26"/>
      <c r="F70" s="54"/>
      <c r="G70" s="26"/>
    </row>
    <row r="71" spans="1:9" x14ac:dyDescent="0.25">
      <c r="A71" s="15"/>
      <c r="B71" s="52" t="s">
        <v>380</v>
      </c>
      <c r="C71" s="17"/>
      <c r="D71" s="34">
        <v>62.1</v>
      </c>
      <c r="E71" s="13" t="s">
        <v>381</v>
      </c>
      <c r="F71" s="34">
        <v>62.2</v>
      </c>
      <c r="G71" s="13" t="s">
        <v>381</v>
      </c>
    </row>
    <row r="72" spans="1:9" ht="15.75" thickBot="1" x14ac:dyDescent="0.3">
      <c r="A72" s="15"/>
      <c r="B72" s="56" t="s">
        <v>382</v>
      </c>
      <c r="C72" s="26"/>
      <c r="D72" s="57">
        <v>5.6</v>
      </c>
      <c r="E72" s="26"/>
      <c r="F72" s="57">
        <v>6.5</v>
      </c>
      <c r="G72" s="26"/>
    </row>
    <row r="73" spans="1:9" x14ac:dyDescent="0.25">
      <c r="A73" s="15"/>
      <c r="B73" s="23"/>
      <c r="C73" s="17"/>
      <c r="D73" s="34">
        <v>67.7</v>
      </c>
      <c r="E73" s="17"/>
      <c r="F73" s="34">
        <v>68.7</v>
      </c>
      <c r="G73" s="17"/>
    </row>
    <row r="74" spans="1:9" x14ac:dyDescent="0.25">
      <c r="A74" s="15"/>
      <c r="B74" s="25" t="s">
        <v>383</v>
      </c>
      <c r="C74" s="26"/>
      <c r="D74" s="54"/>
      <c r="E74" s="26"/>
      <c r="F74" s="54"/>
      <c r="G74" s="26"/>
    </row>
    <row r="75" spans="1:9" x14ac:dyDescent="0.25">
      <c r="A75" s="15"/>
      <c r="B75" s="52" t="s">
        <v>384</v>
      </c>
      <c r="C75" s="17"/>
      <c r="D75" s="34">
        <v>20</v>
      </c>
      <c r="E75" s="17"/>
      <c r="F75" s="34">
        <v>19.3</v>
      </c>
      <c r="G75" s="17"/>
    </row>
    <row r="76" spans="1:9" x14ac:dyDescent="0.25">
      <c r="A76" s="15"/>
      <c r="B76" s="25" t="s">
        <v>385</v>
      </c>
      <c r="C76" s="26"/>
      <c r="D76" s="54"/>
      <c r="E76" s="26"/>
      <c r="F76" s="54"/>
      <c r="G76" s="26"/>
    </row>
    <row r="77" spans="1:9" x14ac:dyDescent="0.25">
      <c r="A77" s="15"/>
      <c r="B77" s="52" t="s">
        <v>380</v>
      </c>
      <c r="C77" s="17"/>
      <c r="D77" s="34">
        <v>12.2</v>
      </c>
      <c r="E77" s="17"/>
      <c r="F77" s="34">
        <v>11.9</v>
      </c>
      <c r="G77" s="17"/>
    </row>
    <row r="78" spans="1:9" ht="15.75" thickBot="1" x14ac:dyDescent="0.3">
      <c r="A78" s="15"/>
      <c r="B78" s="56" t="s">
        <v>382</v>
      </c>
      <c r="C78" s="26"/>
      <c r="D78" s="57">
        <v>0.1</v>
      </c>
      <c r="E78" s="26"/>
      <c r="F78" s="57">
        <v>0.1</v>
      </c>
      <c r="G78" s="26"/>
    </row>
    <row r="79" spans="1:9" ht="15.75" thickBot="1" x14ac:dyDescent="0.3">
      <c r="A79" s="15"/>
      <c r="B79" s="23"/>
      <c r="C79" s="17"/>
      <c r="D79" s="35">
        <v>12.3</v>
      </c>
      <c r="E79" s="17"/>
      <c r="F79" s="35">
        <v>12</v>
      </c>
      <c r="G79" s="17"/>
    </row>
    <row r="80" spans="1:9" ht="15.75" thickBot="1" x14ac:dyDescent="0.3">
      <c r="A80" s="15"/>
      <c r="B80" s="25" t="s">
        <v>81</v>
      </c>
      <c r="C80" s="26"/>
      <c r="D80" s="91">
        <v>100</v>
      </c>
      <c r="E80" s="27" t="s">
        <v>381</v>
      </c>
      <c r="F80" s="91">
        <v>100</v>
      </c>
      <c r="G80" s="27" t="s">
        <v>381</v>
      </c>
    </row>
  </sheetData>
  <mergeCells count="70">
    <mergeCell ref="B29:I29"/>
    <mergeCell ref="B32:I32"/>
    <mergeCell ref="B40:I40"/>
    <mergeCell ref="B43:I43"/>
    <mergeCell ref="B53:I53"/>
    <mergeCell ref="B56:I56"/>
    <mergeCell ref="A1:A2"/>
    <mergeCell ref="B1:I1"/>
    <mergeCell ref="B2:I2"/>
    <mergeCell ref="B3:I3"/>
    <mergeCell ref="A4:A80"/>
    <mergeCell ref="B4:I4"/>
    <mergeCell ref="B5:I5"/>
    <mergeCell ref="B6:I6"/>
    <mergeCell ref="B7:I7"/>
    <mergeCell ref="B8:I8"/>
    <mergeCell ref="D60:E60"/>
    <mergeCell ref="G60:H60"/>
    <mergeCell ref="D61:E61"/>
    <mergeCell ref="G61:H61"/>
    <mergeCell ref="D66:F66"/>
    <mergeCell ref="D67:F67"/>
    <mergeCell ref="B63:I63"/>
    <mergeCell ref="B64:I64"/>
    <mergeCell ref="B65:I65"/>
    <mergeCell ref="D51:E51"/>
    <mergeCell ref="G51:H51"/>
    <mergeCell ref="D57:E57"/>
    <mergeCell ref="G57:H57"/>
    <mergeCell ref="D58:E58"/>
    <mergeCell ref="G58:H58"/>
    <mergeCell ref="D48:E48"/>
    <mergeCell ref="G48:H48"/>
    <mergeCell ref="D49:E49"/>
    <mergeCell ref="G49:H49"/>
    <mergeCell ref="D50:E50"/>
    <mergeCell ref="G50:H50"/>
    <mergeCell ref="D38:E38"/>
    <mergeCell ref="G38:H38"/>
    <mergeCell ref="D44:H44"/>
    <mergeCell ref="D45:H45"/>
    <mergeCell ref="D46:E46"/>
    <mergeCell ref="G46:H46"/>
    <mergeCell ref="D33:H33"/>
    <mergeCell ref="D34:H34"/>
    <mergeCell ref="D35:E35"/>
    <mergeCell ref="G35:H35"/>
    <mergeCell ref="D37:E37"/>
    <mergeCell ref="G37:H37"/>
    <mergeCell ref="D22:H22"/>
    <mergeCell ref="D23:H23"/>
    <mergeCell ref="D24:H24"/>
    <mergeCell ref="D25:E25"/>
    <mergeCell ref="G25:H25"/>
    <mergeCell ref="D27:E27"/>
    <mergeCell ref="G27:H27"/>
    <mergeCell ref="D16:E16"/>
    <mergeCell ref="G16:H16"/>
    <mergeCell ref="D17:E17"/>
    <mergeCell ref="G17:H17"/>
    <mergeCell ref="B20:I20"/>
    <mergeCell ref="B21:I21"/>
    <mergeCell ref="B19:I19"/>
    <mergeCell ref="B9:I9"/>
    <mergeCell ref="B10:I10"/>
    <mergeCell ref="D11:H11"/>
    <mergeCell ref="D12:H12"/>
    <mergeCell ref="D13:H13"/>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86</v>
      </c>
      <c r="B1" s="1" t="s">
        <v>1</v>
      </c>
    </row>
    <row r="2" spans="1:2" x14ac:dyDescent="0.25">
      <c r="A2" s="8"/>
      <c r="B2" s="1" t="s">
        <v>2</v>
      </c>
    </row>
    <row r="3" spans="1:2" x14ac:dyDescent="0.25">
      <c r="A3" s="4" t="s">
        <v>386</v>
      </c>
      <c r="B3" s="5" t="s">
        <v>3</v>
      </c>
    </row>
    <row r="4" spans="1:2" x14ac:dyDescent="0.25">
      <c r="A4" s="15" t="s">
        <v>386</v>
      </c>
      <c r="B4" s="5" t="s">
        <v>3</v>
      </c>
    </row>
    <row r="5" spans="1:2" x14ac:dyDescent="0.25">
      <c r="A5" s="15"/>
      <c r="B5" s="11" t="s">
        <v>387</v>
      </c>
    </row>
    <row r="6" spans="1:2" x14ac:dyDescent="0.25">
      <c r="A6" s="15"/>
      <c r="B6" s="12"/>
    </row>
    <row r="7" spans="1:2" ht="268.5" x14ac:dyDescent="0.25">
      <c r="A7" s="15"/>
      <c r="B7" s="13" t="s">
        <v>388</v>
      </c>
    </row>
    <row r="8" spans="1:2" x14ac:dyDescent="0.25">
      <c r="A8" s="15"/>
      <c r="B8" s="13"/>
    </row>
    <row r="9" spans="1:2" ht="77.25" x14ac:dyDescent="0.25">
      <c r="A9" s="15"/>
      <c r="B9" s="13" t="s">
        <v>38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24</v>
      </c>
      <c r="B1" s="8" t="s">
        <v>2</v>
      </c>
      <c r="C1" s="8" t="s">
        <v>26</v>
      </c>
      <c r="D1" s="8" t="s">
        <v>27</v>
      </c>
      <c r="E1" s="8" t="s">
        <v>28</v>
      </c>
    </row>
    <row r="2" spans="1:5" ht="30" x14ac:dyDescent="0.25">
      <c r="A2" s="1" t="s">
        <v>25</v>
      </c>
      <c r="B2" s="8"/>
      <c r="C2" s="8"/>
      <c r="D2" s="8"/>
      <c r="E2" s="8"/>
    </row>
    <row r="3" spans="1:5" x14ac:dyDescent="0.25">
      <c r="A3" s="4" t="s">
        <v>29</v>
      </c>
      <c r="B3" s="5" t="s">
        <v>3</v>
      </c>
      <c r="C3" s="5" t="s">
        <v>3</v>
      </c>
      <c r="D3" s="5" t="s">
        <v>3</v>
      </c>
      <c r="E3" s="5" t="s">
        <v>3</v>
      </c>
    </row>
    <row r="4" spans="1:5" ht="45" x14ac:dyDescent="0.25">
      <c r="A4" s="3" t="s">
        <v>30</v>
      </c>
      <c r="B4" s="9">
        <v>73068</v>
      </c>
      <c r="C4" s="9">
        <v>69667</v>
      </c>
      <c r="D4" s="5" t="s">
        <v>3</v>
      </c>
      <c r="E4" s="5" t="s">
        <v>3</v>
      </c>
    </row>
    <row r="5" spans="1:5" x14ac:dyDescent="0.25">
      <c r="A5" s="3" t="s">
        <v>31</v>
      </c>
      <c r="B5" s="7">
        <v>9982</v>
      </c>
      <c r="C5" s="7">
        <v>9481</v>
      </c>
      <c r="D5" s="5" t="s">
        <v>3</v>
      </c>
      <c r="E5" s="5" t="s">
        <v>3</v>
      </c>
    </row>
    <row r="6" spans="1:5" x14ac:dyDescent="0.25">
      <c r="A6" s="3" t="s">
        <v>32</v>
      </c>
      <c r="B6" s="7">
        <v>1658</v>
      </c>
      <c r="C6" s="7">
        <v>1841</v>
      </c>
      <c r="D6" s="5" t="s">
        <v>3</v>
      </c>
      <c r="E6" s="5" t="s">
        <v>3</v>
      </c>
    </row>
    <row r="7" spans="1:5" x14ac:dyDescent="0.25">
      <c r="A7" s="3" t="s">
        <v>33</v>
      </c>
      <c r="B7" s="7">
        <v>8786</v>
      </c>
      <c r="C7" s="7">
        <v>4438</v>
      </c>
      <c r="D7" s="5" t="s">
        <v>3</v>
      </c>
      <c r="E7" s="5" t="s">
        <v>3</v>
      </c>
    </row>
    <row r="8" spans="1:5" x14ac:dyDescent="0.25">
      <c r="A8" s="3" t="s">
        <v>34</v>
      </c>
      <c r="B8" s="7">
        <v>93494</v>
      </c>
      <c r="C8" s="7">
        <v>85427</v>
      </c>
      <c r="D8" s="5" t="s">
        <v>3</v>
      </c>
      <c r="E8" s="5" t="s">
        <v>3</v>
      </c>
    </row>
    <row r="9" spans="1:5" x14ac:dyDescent="0.25">
      <c r="A9" s="4" t="s">
        <v>35</v>
      </c>
      <c r="B9" s="5" t="s">
        <v>3</v>
      </c>
      <c r="C9" s="5" t="s">
        <v>3</v>
      </c>
      <c r="D9" s="5" t="s">
        <v>3</v>
      </c>
      <c r="E9" s="5" t="s">
        <v>3</v>
      </c>
    </row>
    <row r="10" spans="1:5" x14ac:dyDescent="0.25">
      <c r="A10" s="3" t="s">
        <v>36</v>
      </c>
      <c r="B10" s="7">
        <v>589856</v>
      </c>
      <c r="C10" s="7">
        <v>584078</v>
      </c>
      <c r="D10" s="5" t="s">
        <v>3</v>
      </c>
      <c r="E10" s="5" t="s">
        <v>3</v>
      </c>
    </row>
    <row r="11" spans="1:5" x14ac:dyDescent="0.25">
      <c r="A11" s="3" t="s">
        <v>37</v>
      </c>
      <c r="B11" s="7">
        <v>82500</v>
      </c>
      <c r="C11" s="7">
        <v>80696</v>
      </c>
      <c r="D11" s="5" t="s">
        <v>3</v>
      </c>
      <c r="E11" s="5" t="s">
        <v>3</v>
      </c>
    </row>
    <row r="12" spans="1:5" x14ac:dyDescent="0.25">
      <c r="A12" s="3" t="s">
        <v>38</v>
      </c>
      <c r="B12" s="7">
        <v>-420105</v>
      </c>
      <c r="C12" s="7">
        <v>-405443</v>
      </c>
      <c r="D12" s="5" t="s">
        <v>3</v>
      </c>
      <c r="E12" s="5" t="s">
        <v>3</v>
      </c>
    </row>
    <row r="13" spans="1:5" x14ac:dyDescent="0.25">
      <c r="A13" s="3" t="s">
        <v>39</v>
      </c>
      <c r="B13" s="7">
        <v>252251</v>
      </c>
      <c r="C13" s="7">
        <v>259331</v>
      </c>
      <c r="D13" s="5" t="s">
        <v>3</v>
      </c>
      <c r="E13" s="5" t="s">
        <v>3</v>
      </c>
    </row>
    <row r="14" spans="1:5" x14ac:dyDescent="0.25">
      <c r="A14" s="4" t="s">
        <v>40</v>
      </c>
      <c r="B14" s="5" t="s">
        <v>3</v>
      </c>
      <c r="C14" s="5" t="s">
        <v>3</v>
      </c>
      <c r="D14" s="5" t="s">
        <v>3</v>
      </c>
      <c r="E14" s="5" t="s">
        <v>3</v>
      </c>
    </row>
    <row r="15" spans="1:5" x14ac:dyDescent="0.25">
      <c r="A15" s="3" t="s">
        <v>41</v>
      </c>
      <c r="B15" s="7">
        <v>335577</v>
      </c>
      <c r="C15" s="7">
        <v>335577</v>
      </c>
      <c r="D15" s="5" t="s">
        <v>3</v>
      </c>
      <c r="E15" s="5" t="s">
        <v>3</v>
      </c>
    </row>
    <row r="16" spans="1:5" x14ac:dyDescent="0.25">
      <c r="A16" s="3" t="s">
        <v>42</v>
      </c>
      <c r="B16" s="7">
        <v>217284</v>
      </c>
      <c r="C16" s="7">
        <v>220631</v>
      </c>
      <c r="D16" s="5" t="s">
        <v>3</v>
      </c>
      <c r="E16" s="5" t="s">
        <v>3</v>
      </c>
    </row>
    <row r="17" spans="1:5" ht="30" x14ac:dyDescent="0.25">
      <c r="A17" s="3" t="s">
        <v>43</v>
      </c>
      <c r="B17" s="7">
        <v>14067</v>
      </c>
      <c r="C17" s="7">
        <v>14649</v>
      </c>
      <c r="D17" s="5" t="s">
        <v>3</v>
      </c>
      <c r="E17" s="5" t="s">
        <v>3</v>
      </c>
    </row>
    <row r="18" spans="1:5" x14ac:dyDescent="0.25">
      <c r="A18" s="3" t="s">
        <v>44</v>
      </c>
      <c r="B18" s="7">
        <v>912673</v>
      </c>
      <c r="C18" s="7">
        <v>915615</v>
      </c>
      <c r="D18" s="5" t="s">
        <v>3</v>
      </c>
      <c r="E18" s="5" t="s">
        <v>3</v>
      </c>
    </row>
    <row r="19" spans="1:5" x14ac:dyDescent="0.25">
      <c r="A19" s="4" t="s">
        <v>45</v>
      </c>
      <c r="B19" s="5" t="s">
        <v>3</v>
      </c>
      <c r="C19" s="5" t="s">
        <v>3</v>
      </c>
      <c r="D19" s="5" t="s">
        <v>3</v>
      </c>
      <c r="E19" s="5" t="s">
        <v>3</v>
      </c>
    </row>
    <row r="20" spans="1:5" x14ac:dyDescent="0.25">
      <c r="A20" s="3" t="s">
        <v>46</v>
      </c>
      <c r="B20" s="7">
        <v>6389</v>
      </c>
      <c r="C20" s="7">
        <v>6487</v>
      </c>
      <c r="D20" s="5" t="s">
        <v>3</v>
      </c>
      <c r="E20" s="5" t="s">
        <v>3</v>
      </c>
    </row>
    <row r="21" spans="1:5" x14ac:dyDescent="0.25">
      <c r="A21" s="3" t="s">
        <v>47</v>
      </c>
      <c r="B21" s="7">
        <v>3359</v>
      </c>
      <c r="C21" s="7">
        <v>9469</v>
      </c>
      <c r="D21" s="5" t="s">
        <v>3</v>
      </c>
      <c r="E21" s="5" t="s">
        <v>3</v>
      </c>
    </row>
    <row r="22" spans="1:5" x14ac:dyDescent="0.25">
      <c r="A22" s="3" t="s">
        <v>48</v>
      </c>
      <c r="B22" s="7">
        <v>30969</v>
      </c>
      <c r="C22" s="7">
        <v>32502</v>
      </c>
      <c r="D22" s="5" t="s">
        <v>3</v>
      </c>
      <c r="E22" s="5" t="s">
        <v>3</v>
      </c>
    </row>
    <row r="23" spans="1:5" x14ac:dyDescent="0.25">
      <c r="A23" s="3" t="s">
        <v>49</v>
      </c>
      <c r="B23" s="7">
        <v>17138</v>
      </c>
      <c r="C23" s="7">
        <v>11714</v>
      </c>
      <c r="D23" s="5" t="s">
        <v>3</v>
      </c>
      <c r="E23" s="5" t="s">
        <v>3</v>
      </c>
    </row>
    <row r="24" spans="1:5" x14ac:dyDescent="0.25">
      <c r="A24" s="3" t="s">
        <v>50</v>
      </c>
      <c r="B24" s="7">
        <v>6595</v>
      </c>
      <c r="C24" s="7">
        <v>18884</v>
      </c>
      <c r="D24" s="5" t="s">
        <v>3</v>
      </c>
      <c r="E24" s="5" t="s">
        <v>3</v>
      </c>
    </row>
    <row r="25" spans="1:5" x14ac:dyDescent="0.25">
      <c r="A25" s="3" t="s">
        <v>51</v>
      </c>
      <c r="B25" s="5">
        <v>50</v>
      </c>
      <c r="C25" s="5">
        <v>73</v>
      </c>
      <c r="D25" s="5" t="s">
        <v>3</v>
      </c>
      <c r="E25" s="5" t="s">
        <v>3</v>
      </c>
    </row>
    <row r="26" spans="1:5" x14ac:dyDescent="0.25">
      <c r="A26" s="3" t="s">
        <v>52</v>
      </c>
      <c r="B26" s="7">
        <v>11621</v>
      </c>
      <c r="C26" s="7">
        <v>11031</v>
      </c>
      <c r="D26" s="5" t="s">
        <v>3</v>
      </c>
      <c r="E26" s="5" t="s">
        <v>3</v>
      </c>
    </row>
    <row r="27" spans="1:5" x14ac:dyDescent="0.25">
      <c r="A27" s="3" t="s">
        <v>53</v>
      </c>
      <c r="B27" s="7">
        <v>76121</v>
      </c>
      <c r="C27" s="7">
        <v>90160</v>
      </c>
      <c r="D27" s="5" t="s">
        <v>3</v>
      </c>
      <c r="E27" s="5" t="s">
        <v>3</v>
      </c>
    </row>
    <row r="28" spans="1:5" x14ac:dyDescent="0.25">
      <c r="A28" s="3" t="s">
        <v>54</v>
      </c>
      <c r="B28" s="7">
        <v>725104</v>
      </c>
      <c r="C28" s="7">
        <v>704284</v>
      </c>
      <c r="D28" s="5" t="s">
        <v>3</v>
      </c>
      <c r="E28" s="5" t="s">
        <v>3</v>
      </c>
    </row>
    <row r="29" spans="1:5" x14ac:dyDescent="0.25">
      <c r="A29" s="3" t="s">
        <v>55</v>
      </c>
      <c r="B29" s="7">
        <v>7262</v>
      </c>
      <c r="C29" s="7">
        <v>7425</v>
      </c>
      <c r="D29" s="5" t="s">
        <v>3</v>
      </c>
      <c r="E29" s="5" t="s">
        <v>3</v>
      </c>
    </row>
    <row r="30" spans="1:5" x14ac:dyDescent="0.25">
      <c r="A30" s="3" t="s">
        <v>56</v>
      </c>
      <c r="B30" s="7">
        <v>22957</v>
      </c>
      <c r="C30" s="7">
        <v>22669</v>
      </c>
      <c r="D30" s="5" t="s">
        <v>3</v>
      </c>
      <c r="E30" s="5" t="s">
        <v>3</v>
      </c>
    </row>
    <row r="31" spans="1:5" x14ac:dyDescent="0.25">
      <c r="A31" s="3" t="s">
        <v>32</v>
      </c>
      <c r="B31" s="7">
        <v>67928</v>
      </c>
      <c r="C31" s="7">
        <v>68057</v>
      </c>
      <c r="D31" s="5" t="s">
        <v>3</v>
      </c>
      <c r="E31" s="5" t="s">
        <v>3</v>
      </c>
    </row>
    <row r="32" spans="1:5" ht="30" x14ac:dyDescent="0.25">
      <c r="A32" s="3" t="s">
        <v>57</v>
      </c>
      <c r="B32" s="5" t="s">
        <v>58</v>
      </c>
      <c r="C32" s="5" t="s">
        <v>58</v>
      </c>
      <c r="D32" s="5" t="s">
        <v>3</v>
      </c>
      <c r="E32" s="5" t="s">
        <v>3</v>
      </c>
    </row>
    <row r="33" spans="1:5" x14ac:dyDescent="0.25">
      <c r="A33" s="4" t="s">
        <v>59</v>
      </c>
      <c r="B33" s="5" t="s">
        <v>3</v>
      </c>
      <c r="C33" s="5" t="s">
        <v>3</v>
      </c>
      <c r="D33" s="5" t="s">
        <v>3</v>
      </c>
      <c r="E33" s="5" t="s">
        <v>3</v>
      </c>
    </row>
    <row r="34" spans="1:5" ht="60" x14ac:dyDescent="0.25">
      <c r="A34" s="3" t="s">
        <v>60</v>
      </c>
      <c r="B34" s="5" t="s">
        <v>58</v>
      </c>
      <c r="C34" s="5" t="s">
        <v>58</v>
      </c>
      <c r="D34" s="5" t="s">
        <v>3</v>
      </c>
      <c r="E34" s="5" t="s">
        <v>3</v>
      </c>
    </row>
    <row r="35" spans="1:5" x14ac:dyDescent="0.25">
      <c r="A35" s="3" t="s">
        <v>61</v>
      </c>
      <c r="B35" s="7">
        <v>214505</v>
      </c>
      <c r="C35" s="7">
        <v>214505</v>
      </c>
      <c r="D35" s="5" t="s">
        <v>3</v>
      </c>
      <c r="E35" s="5" t="s">
        <v>3</v>
      </c>
    </row>
    <row r="36" spans="1:5" x14ac:dyDescent="0.25">
      <c r="A36" s="3" t="s">
        <v>62</v>
      </c>
      <c r="B36" s="7">
        <v>-197583</v>
      </c>
      <c r="C36" s="7">
        <v>-187901</v>
      </c>
      <c r="D36" s="5" t="s">
        <v>3</v>
      </c>
      <c r="E36" s="5" t="s">
        <v>3</v>
      </c>
    </row>
    <row r="37" spans="1:5" ht="30" x14ac:dyDescent="0.25">
      <c r="A37" s="3" t="s">
        <v>63</v>
      </c>
      <c r="B37" s="7">
        <v>-3884</v>
      </c>
      <c r="C37" s="7">
        <v>-3884</v>
      </c>
      <c r="D37" s="5" t="s">
        <v>3</v>
      </c>
      <c r="E37" s="5" t="s">
        <v>3</v>
      </c>
    </row>
    <row r="38" spans="1:5" ht="30" x14ac:dyDescent="0.25">
      <c r="A38" s="3" t="s">
        <v>64</v>
      </c>
      <c r="B38" s="7">
        <v>13038</v>
      </c>
      <c r="C38" s="7">
        <v>22720</v>
      </c>
      <c r="D38" s="5" t="s">
        <v>3</v>
      </c>
      <c r="E38" s="5" t="s">
        <v>3</v>
      </c>
    </row>
    <row r="39" spans="1:5" x14ac:dyDescent="0.25">
      <c r="A39" s="3" t="s">
        <v>65</v>
      </c>
      <c r="B39" s="5">
        <v>263</v>
      </c>
      <c r="C39" s="5">
        <v>300</v>
      </c>
      <c r="D39" s="5" t="s">
        <v>3</v>
      </c>
      <c r="E39" s="5" t="s">
        <v>3</v>
      </c>
    </row>
    <row r="40" spans="1:5" x14ac:dyDescent="0.25">
      <c r="A40" s="3" t="s">
        <v>66</v>
      </c>
      <c r="B40" s="7">
        <v>13301</v>
      </c>
      <c r="C40" s="7">
        <v>23020</v>
      </c>
      <c r="D40" s="7">
        <v>50499</v>
      </c>
      <c r="E40" s="7">
        <v>60875</v>
      </c>
    </row>
    <row r="41" spans="1:5" x14ac:dyDescent="0.25">
      <c r="A41" s="3" t="s">
        <v>67</v>
      </c>
      <c r="B41" s="9">
        <v>912673</v>
      </c>
      <c r="C41" s="9">
        <v>915615</v>
      </c>
      <c r="D41" s="5" t="s">
        <v>3</v>
      </c>
      <c r="E41" s="5" t="s">
        <v>3</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1"/>
  <sheetViews>
    <sheetView showGridLines="0" workbookViewId="0"/>
  </sheetViews>
  <sheetFormatPr defaultRowHeight="15" x14ac:dyDescent="0.25"/>
  <cols>
    <col min="1" max="1" width="32.7109375" bestFit="1" customWidth="1"/>
    <col min="2" max="2" width="36.5703125" bestFit="1" customWidth="1"/>
    <col min="3" max="3" width="29.140625" customWidth="1"/>
    <col min="4" max="4" width="5.85546875" customWidth="1"/>
    <col min="5" max="5" width="20.85546875" customWidth="1"/>
    <col min="6" max="6" width="5" customWidth="1"/>
    <col min="7" max="7" width="5.85546875" customWidth="1"/>
    <col min="8" max="8" width="20.85546875" customWidth="1"/>
    <col min="9" max="9" width="5" customWidth="1"/>
    <col min="10" max="10" width="5.85546875" customWidth="1"/>
    <col min="11" max="11" width="20" customWidth="1"/>
    <col min="12" max="12" width="5" customWidth="1"/>
    <col min="13" max="13" width="5.85546875" customWidth="1"/>
    <col min="14" max="14" width="20.85546875" customWidth="1"/>
    <col min="15" max="15" width="5" customWidth="1"/>
  </cols>
  <sheetData>
    <row r="1" spans="1:15" ht="15" customHeight="1" x14ac:dyDescent="0.25">
      <c r="A1" s="8" t="s">
        <v>3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90</v>
      </c>
      <c r="B3" s="44" t="s">
        <v>3</v>
      </c>
      <c r="C3" s="44"/>
      <c r="D3" s="44"/>
      <c r="E3" s="44"/>
      <c r="F3" s="44"/>
      <c r="G3" s="44"/>
      <c r="H3" s="44"/>
      <c r="I3" s="44"/>
      <c r="J3" s="44"/>
      <c r="K3" s="44"/>
      <c r="L3" s="44"/>
      <c r="M3" s="44"/>
      <c r="N3" s="44"/>
      <c r="O3" s="44"/>
    </row>
    <row r="4" spans="1:15" ht="15" customHeight="1" x14ac:dyDescent="0.25">
      <c r="A4" s="15" t="s">
        <v>390</v>
      </c>
      <c r="B4" s="44" t="s">
        <v>3</v>
      </c>
      <c r="C4" s="44"/>
      <c r="D4" s="44"/>
      <c r="E4" s="44"/>
      <c r="F4" s="44"/>
      <c r="G4" s="44"/>
      <c r="H4" s="44"/>
      <c r="I4" s="44"/>
      <c r="J4" s="44"/>
      <c r="K4" s="44"/>
      <c r="L4" s="44"/>
      <c r="M4" s="44"/>
      <c r="N4" s="44"/>
      <c r="O4" s="44"/>
    </row>
    <row r="5" spans="1:15" x14ac:dyDescent="0.25">
      <c r="A5" s="15"/>
      <c r="B5" s="70" t="s">
        <v>391</v>
      </c>
      <c r="C5" s="70"/>
      <c r="D5" s="70"/>
      <c r="E5" s="70"/>
      <c r="F5" s="70"/>
      <c r="G5" s="70"/>
      <c r="H5" s="70"/>
      <c r="I5" s="70"/>
      <c r="J5" s="70"/>
      <c r="K5" s="70"/>
      <c r="L5" s="70"/>
      <c r="M5" s="70"/>
      <c r="N5" s="70"/>
      <c r="O5" s="70"/>
    </row>
    <row r="6" spans="1:15" x14ac:dyDescent="0.25">
      <c r="A6" s="15"/>
      <c r="B6" s="71"/>
      <c r="C6" s="71"/>
      <c r="D6" s="71"/>
      <c r="E6" s="71"/>
      <c r="F6" s="71"/>
      <c r="G6" s="71"/>
      <c r="H6" s="71"/>
      <c r="I6" s="71"/>
      <c r="J6" s="71"/>
      <c r="K6" s="71"/>
      <c r="L6" s="71"/>
      <c r="M6" s="71"/>
      <c r="N6" s="71"/>
      <c r="O6" s="71"/>
    </row>
    <row r="7" spans="1:15" ht="25.5" customHeight="1" x14ac:dyDescent="0.25">
      <c r="A7" s="15"/>
      <c r="B7" s="47" t="s">
        <v>392</v>
      </c>
      <c r="C7" s="47"/>
      <c r="D7" s="47"/>
      <c r="E7" s="47"/>
      <c r="F7" s="47"/>
      <c r="G7" s="47"/>
      <c r="H7" s="47"/>
      <c r="I7" s="47"/>
      <c r="J7" s="47"/>
      <c r="K7" s="47"/>
      <c r="L7" s="47"/>
      <c r="M7" s="47"/>
      <c r="N7" s="47"/>
      <c r="O7" s="47"/>
    </row>
    <row r="8" spans="1:15" x14ac:dyDescent="0.25">
      <c r="A8" s="15"/>
      <c r="B8" s="47"/>
      <c r="C8" s="47"/>
      <c r="D8" s="47"/>
      <c r="E8" s="47"/>
      <c r="F8" s="47"/>
      <c r="G8" s="47"/>
      <c r="H8" s="47"/>
      <c r="I8" s="47"/>
      <c r="J8" s="47"/>
      <c r="K8" s="47"/>
      <c r="L8" s="47"/>
      <c r="M8" s="47"/>
      <c r="N8" s="47"/>
      <c r="O8" s="47"/>
    </row>
    <row r="9" spans="1:15" x14ac:dyDescent="0.25">
      <c r="A9" s="15"/>
      <c r="B9" s="49" t="s">
        <v>393</v>
      </c>
      <c r="C9" s="49"/>
      <c r="D9" s="49"/>
      <c r="E9" s="49"/>
      <c r="F9" s="49"/>
      <c r="G9" s="49"/>
      <c r="H9" s="49"/>
      <c r="I9" s="49"/>
      <c r="J9" s="49"/>
      <c r="K9" s="49"/>
      <c r="L9" s="49"/>
      <c r="M9" s="49"/>
      <c r="N9" s="49"/>
      <c r="O9" s="49"/>
    </row>
    <row r="10" spans="1:15" x14ac:dyDescent="0.25">
      <c r="A10" s="15"/>
      <c r="B10" s="108" t="s">
        <v>394</v>
      </c>
      <c r="C10" s="108"/>
      <c r="D10" s="108"/>
      <c r="E10" s="108"/>
      <c r="F10" s="108"/>
      <c r="G10" s="108"/>
      <c r="H10" s="108"/>
      <c r="I10" s="108"/>
      <c r="J10" s="108"/>
      <c r="K10" s="108"/>
      <c r="L10" s="108"/>
      <c r="M10" s="108"/>
      <c r="N10" s="108"/>
      <c r="O10" s="108"/>
    </row>
    <row r="11" spans="1:15" x14ac:dyDescent="0.25">
      <c r="A11" s="15"/>
      <c r="B11" s="108" t="s">
        <v>395</v>
      </c>
      <c r="C11" s="108"/>
      <c r="D11" s="108"/>
      <c r="E11" s="108"/>
      <c r="F11" s="108"/>
      <c r="G11" s="108"/>
      <c r="H11" s="108"/>
      <c r="I11" s="108"/>
      <c r="J11" s="108"/>
      <c r="K11" s="108"/>
      <c r="L11" s="108"/>
      <c r="M11" s="108"/>
      <c r="N11" s="108"/>
      <c r="O11" s="108"/>
    </row>
    <row r="12" spans="1:15" x14ac:dyDescent="0.25">
      <c r="A12" s="15"/>
      <c r="B12" s="47"/>
      <c r="C12" s="47"/>
      <c r="D12" s="47"/>
      <c r="E12" s="47"/>
      <c r="F12" s="47"/>
      <c r="G12" s="47"/>
      <c r="H12" s="47"/>
      <c r="I12" s="47"/>
      <c r="J12" s="47"/>
      <c r="K12" s="47"/>
      <c r="L12" s="47"/>
      <c r="M12" s="47"/>
      <c r="N12" s="47"/>
      <c r="O12" s="47"/>
    </row>
    <row r="13" spans="1:15" ht="15.75" thickBot="1" x14ac:dyDescent="0.3">
      <c r="A13" s="15"/>
      <c r="B13" s="17"/>
      <c r="C13" s="18"/>
      <c r="D13" s="29" t="s">
        <v>189</v>
      </c>
      <c r="E13" s="29"/>
      <c r="F13" s="29"/>
      <c r="G13" s="29"/>
      <c r="H13" s="29"/>
      <c r="I13" s="29"/>
      <c r="J13" s="29"/>
      <c r="K13" s="29"/>
      <c r="L13" s="29"/>
      <c r="M13" s="29"/>
      <c r="N13" s="29"/>
      <c r="O13" s="18"/>
    </row>
    <row r="14" spans="1:15" x14ac:dyDescent="0.25">
      <c r="A14" s="15"/>
      <c r="B14" s="17"/>
      <c r="C14" s="18"/>
      <c r="D14" s="42" t="s">
        <v>396</v>
      </c>
      <c r="E14" s="42"/>
      <c r="F14" s="18"/>
      <c r="G14" s="42" t="s">
        <v>397</v>
      </c>
      <c r="H14" s="42"/>
      <c r="I14" s="18"/>
      <c r="J14" s="61"/>
      <c r="K14" s="61"/>
      <c r="L14" s="18"/>
      <c r="M14" s="61"/>
      <c r="N14" s="61"/>
      <c r="O14" s="18"/>
    </row>
    <row r="15" spans="1:15" x14ac:dyDescent="0.25">
      <c r="A15" s="15"/>
      <c r="B15" s="17"/>
      <c r="C15" s="18"/>
      <c r="D15" s="41" t="s">
        <v>398</v>
      </c>
      <c r="E15" s="41"/>
      <c r="F15" s="18"/>
      <c r="G15" s="41" t="s">
        <v>399</v>
      </c>
      <c r="H15" s="41"/>
      <c r="I15" s="18"/>
      <c r="J15" s="41" t="s">
        <v>400</v>
      </c>
      <c r="K15" s="41"/>
      <c r="L15" s="18"/>
      <c r="M15" s="38"/>
      <c r="N15" s="38"/>
      <c r="O15" s="18"/>
    </row>
    <row r="16" spans="1:15" ht="15.75" thickBot="1" x14ac:dyDescent="0.3">
      <c r="A16" s="15"/>
      <c r="B16" s="17"/>
      <c r="C16" s="18"/>
      <c r="D16" s="29" t="s">
        <v>401</v>
      </c>
      <c r="E16" s="29"/>
      <c r="F16" s="18"/>
      <c r="G16" s="29" t="s">
        <v>402</v>
      </c>
      <c r="H16" s="29"/>
      <c r="I16" s="18"/>
      <c r="J16" s="29" t="s">
        <v>403</v>
      </c>
      <c r="K16" s="29"/>
      <c r="L16" s="18"/>
      <c r="M16" s="29" t="s">
        <v>404</v>
      </c>
      <c r="N16" s="29"/>
      <c r="O16" s="18"/>
    </row>
    <row r="17" spans="1:15" x14ac:dyDescent="0.25">
      <c r="A17" s="15"/>
      <c r="B17" s="23"/>
      <c r="C17" s="17"/>
      <c r="D17" s="32"/>
      <c r="E17" s="32"/>
      <c r="F17" s="17"/>
      <c r="G17" s="32"/>
      <c r="H17" s="32"/>
      <c r="I17" s="17"/>
      <c r="J17" s="32"/>
      <c r="K17" s="32"/>
      <c r="L17" s="17"/>
      <c r="M17" s="32"/>
      <c r="N17" s="32"/>
      <c r="O17" s="17"/>
    </row>
    <row r="18" spans="1:15" x14ac:dyDescent="0.25">
      <c r="A18" s="15"/>
      <c r="B18" s="92" t="s">
        <v>405</v>
      </c>
      <c r="C18" s="26"/>
      <c r="D18" s="62"/>
      <c r="E18" s="62"/>
      <c r="F18" s="26"/>
      <c r="G18" s="62"/>
      <c r="H18" s="62"/>
      <c r="I18" s="26"/>
      <c r="J18" s="62"/>
      <c r="K18" s="62"/>
      <c r="L18" s="26"/>
      <c r="M18" s="62"/>
      <c r="N18" s="62"/>
      <c r="O18" s="26"/>
    </row>
    <row r="19" spans="1:15" x14ac:dyDescent="0.25">
      <c r="A19" s="15"/>
      <c r="B19" s="81" t="s">
        <v>29</v>
      </c>
      <c r="C19" s="17"/>
      <c r="D19" s="31"/>
      <c r="E19" s="31"/>
      <c r="F19" s="17"/>
      <c r="G19" s="31"/>
      <c r="H19" s="31"/>
      <c r="I19" s="17"/>
      <c r="J19" s="31"/>
      <c r="K19" s="31"/>
      <c r="L19" s="17"/>
      <c r="M19" s="31"/>
      <c r="N19" s="31"/>
      <c r="O19" s="17"/>
    </row>
    <row r="20" spans="1:15" ht="25.5" x14ac:dyDescent="0.25">
      <c r="A20" s="15"/>
      <c r="B20" s="87" t="s">
        <v>406</v>
      </c>
      <c r="C20" s="26"/>
      <c r="D20" s="27" t="s">
        <v>172</v>
      </c>
      <c r="E20" s="51">
        <v>65599</v>
      </c>
      <c r="F20" s="26"/>
      <c r="G20" s="27" t="s">
        <v>172</v>
      </c>
      <c r="H20" s="51">
        <v>7469</v>
      </c>
      <c r="I20" s="26"/>
      <c r="J20" s="27" t="s">
        <v>172</v>
      </c>
      <c r="K20" s="28" t="s">
        <v>173</v>
      </c>
      <c r="L20" s="26"/>
      <c r="M20" s="27" t="s">
        <v>172</v>
      </c>
      <c r="N20" s="51">
        <v>73068</v>
      </c>
      <c r="O20" s="26"/>
    </row>
    <row r="21" spans="1:15" x14ac:dyDescent="0.25">
      <c r="A21" s="15"/>
      <c r="B21" s="84" t="s">
        <v>407</v>
      </c>
      <c r="C21" s="17"/>
      <c r="D21" s="65">
        <v>28760</v>
      </c>
      <c r="E21" s="65"/>
      <c r="F21" s="17"/>
      <c r="G21" s="43" t="s">
        <v>173</v>
      </c>
      <c r="H21" s="43"/>
      <c r="I21" s="17"/>
      <c r="J21" s="43" t="s">
        <v>408</v>
      </c>
      <c r="K21" s="43"/>
      <c r="L21" s="13" t="s">
        <v>184</v>
      </c>
      <c r="M21" s="43" t="s">
        <v>173</v>
      </c>
      <c r="N21" s="43"/>
      <c r="O21" s="17"/>
    </row>
    <row r="22" spans="1:15" x14ac:dyDescent="0.25">
      <c r="A22" s="15"/>
      <c r="B22" s="87" t="s">
        <v>31</v>
      </c>
      <c r="C22" s="26"/>
      <c r="D22" s="63">
        <v>5534</v>
      </c>
      <c r="E22" s="63"/>
      <c r="F22" s="26"/>
      <c r="G22" s="63">
        <v>4448</v>
      </c>
      <c r="H22" s="63"/>
      <c r="I22" s="26"/>
      <c r="J22" s="64" t="s">
        <v>173</v>
      </c>
      <c r="K22" s="64"/>
      <c r="L22" s="26"/>
      <c r="M22" s="63">
        <v>9982</v>
      </c>
      <c r="N22" s="63"/>
      <c r="O22" s="26"/>
    </row>
    <row r="23" spans="1:15" x14ac:dyDescent="0.25">
      <c r="A23" s="15"/>
      <c r="B23" s="84" t="s">
        <v>32</v>
      </c>
      <c r="C23" s="17"/>
      <c r="D23" s="43">
        <v>862</v>
      </c>
      <c r="E23" s="43"/>
      <c r="F23" s="17"/>
      <c r="G23" s="43">
        <v>796</v>
      </c>
      <c r="H23" s="43"/>
      <c r="I23" s="17"/>
      <c r="J23" s="43" t="s">
        <v>173</v>
      </c>
      <c r="K23" s="43"/>
      <c r="L23" s="17"/>
      <c r="M23" s="65">
        <v>1658</v>
      </c>
      <c r="N23" s="65"/>
      <c r="O23" s="17"/>
    </row>
    <row r="24" spans="1:15" ht="15.75" thickBot="1" x14ac:dyDescent="0.3">
      <c r="A24" s="15"/>
      <c r="B24" s="87" t="s">
        <v>33</v>
      </c>
      <c r="C24" s="26"/>
      <c r="D24" s="68">
        <v>8566</v>
      </c>
      <c r="E24" s="68"/>
      <c r="F24" s="26"/>
      <c r="G24" s="69">
        <v>220</v>
      </c>
      <c r="H24" s="69"/>
      <c r="I24" s="26"/>
      <c r="J24" s="69" t="s">
        <v>173</v>
      </c>
      <c r="K24" s="69"/>
      <c r="L24" s="26"/>
      <c r="M24" s="68">
        <v>8786</v>
      </c>
      <c r="N24" s="68"/>
      <c r="O24" s="26"/>
    </row>
    <row r="25" spans="1:15" x14ac:dyDescent="0.25">
      <c r="A25" s="15"/>
      <c r="B25" s="93" t="s">
        <v>34</v>
      </c>
      <c r="C25" s="17"/>
      <c r="D25" s="82">
        <v>109321</v>
      </c>
      <c r="E25" s="82"/>
      <c r="F25" s="17"/>
      <c r="G25" s="82">
        <v>12933</v>
      </c>
      <c r="H25" s="82"/>
      <c r="I25" s="17"/>
      <c r="J25" s="95" t="s">
        <v>408</v>
      </c>
      <c r="K25" s="95"/>
      <c r="L25" s="13" t="s">
        <v>184</v>
      </c>
      <c r="M25" s="82">
        <v>93494</v>
      </c>
      <c r="N25" s="82"/>
      <c r="O25" s="17"/>
    </row>
    <row r="26" spans="1:15" x14ac:dyDescent="0.25">
      <c r="A26" s="15"/>
      <c r="B26" s="74"/>
      <c r="C26" s="26"/>
      <c r="D26" s="62"/>
      <c r="E26" s="62"/>
      <c r="F26" s="26"/>
      <c r="G26" s="62"/>
      <c r="H26" s="62"/>
      <c r="I26" s="26"/>
      <c r="J26" s="62"/>
      <c r="K26" s="62"/>
      <c r="L26" s="26"/>
      <c r="M26" s="62"/>
      <c r="N26" s="62"/>
      <c r="O26" s="26"/>
    </row>
    <row r="27" spans="1:15" x14ac:dyDescent="0.25">
      <c r="A27" s="15"/>
      <c r="B27" s="81" t="s">
        <v>35</v>
      </c>
      <c r="C27" s="17"/>
      <c r="D27" s="31"/>
      <c r="E27" s="31"/>
      <c r="F27" s="17"/>
      <c r="G27" s="31"/>
      <c r="H27" s="31"/>
      <c r="I27" s="17"/>
      <c r="J27" s="31"/>
      <c r="K27" s="31"/>
      <c r="L27" s="17"/>
      <c r="M27" s="31"/>
      <c r="N27" s="31"/>
      <c r="O27" s="17"/>
    </row>
    <row r="28" spans="1:15" x14ac:dyDescent="0.25">
      <c r="A28" s="15"/>
      <c r="B28" s="87" t="s">
        <v>36</v>
      </c>
      <c r="C28" s="26"/>
      <c r="D28" s="63">
        <v>554071</v>
      </c>
      <c r="E28" s="63"/>
      <c r="F28" s="26"/>
      <c r="G28" s="63">
        <v>35785</v>
      </c>
      <c r="H28" s="63"/>
      <c r="I28" s="26"/>
      <c r="J28" s="64" t="s">
        <v>173</v>
      </c>
      <c r="K28" s="64"/>
      <c r="L28" s="26"/>
      <c r="M28" s="63">
        <v>589856</v>
      </c>
      <c r="N28" s="63"/>
      <c r="O28" s="26"/>
    </row>
    <row r="29" spans="1:15" x14ac:dyDescent="0.25">
      <c r="A29" s="15"/>
      <c r="B29" s="84" t="s">
        <v>37</v>
      </c>
      <c r="C29" s="17"/>
      <c r="D29" s="65">
        <v>75735</v>
      </c>
      <c r="E29" s="65"/>
      <c r="F29" s="17"/>
      <c r="G29" s="65">
        <v>6765</v>
      </c>
      <c r="H29" s="65"/>
      <c r="I29" s="17"/>
      <c r="J29" s="43" t="s">
        <v>173</v>
      </c>
      <c r="K29" s="43"/>
      <c r="L29" s="17"/>
      <c r="M29" s="65">
        <v>82500</v>
      </c>
      <c r="N29" s="65"/>
      <c r="O29" s="17"/>
    </row>
    <row r="30" spans="1:15" ht="15.75" thickBot="1" x14ac:dyDescent="0.3">
      <c r="A30" s="15"/>
      <c r="B30" s="87" t="s">
        <v>38</v>
      </c>
      <c r="C30" s="26"/>
      <c r="D30" s="69" t="s">
        <v>409</v>
      </c>
      <c r="E30" s="69"/>
      <c r="F30" s="27" t="s">
        <v>184</v>
      </c>
      <c r="G30" s="69" t="s">
        <v>410</v>
      </c>
      <c r="H30" s="69"/>
      <c r="I30" s="27" t="s">
        <v>184</v>
      </c>
      <c r="J30" s="69" t="s">
        <v>173</v>
      </c>
      <c r="K30" s="69"/>
      <c r="L30" s="26"/>
      <c r="M30" s="69" t="s">
        <v>411</v>
      </c>
      <c r="N30" s="69"/>
      <c r="O30" s="27" t="s">
        <v>184</v>
      </c>
    </row>
    <row r="31" spans="1:15" x14ac:dyDescent="0.25">
      <c r="A31" s="15"/>
      <c r="B31" s="93" t="s">
        <v>39</v>
      </c>
      <c r="C31" s="17"/>
      <c r="D31" s="82">
        <v>235285</v>
      </c>
      <c r="E31" s="82"/>
      <c r="F31" s="17"/>
      <c r="G31" s="82">
        <v>16966</v>
      </c>
      <c r="H31" s="82"/>
      <c r="I31" s="17"/>
      <c r="J31" s="95" t="s">
        <v>173</v>
      </c>
      <c r="K31" s="95"/>
      <c r="L31" s="17"/>
      <c r="M31" s="82">
        <v>252251</v>
      </c>
      <c r="N31" s="82"/>
      <c r="O31" s="17"/>
    </row>
    <row r="32" spans="1:15" x14ac:dyDescent="0.25">
      <c r="A32" s="15"/>
      <c r="B32" s="74"/>
      <c r="C32" s="26"/>
      <c r="D32" s="62"/>
      <c r="E32" s="62"/>
      <c r="F32" s="26"/>
      <c r="G32" s="62"/>
      <c r="H32" s="62"/>
      <c r="I32" s="26"/>
      <c r="J32" s="62"/>
      <c r="K32" s="62"/>
      <c r="L32" s="26"/>
      <c r="M32" s="62"/>
      <c r="N32" s="62"/>
      <c r="O32" s="26"/>
    </row>
    <row r="33" spans="1:15" x14ac:dyDescent="0.25">
      <c r="A33" s="15"/>
      <c r="B33" s="81" t="s">
        <v>40</v>
      </c>
      <c r="C33" s="17"/>
      <c r="D33" s="31"/>
      <c r="E33" s="31"/>
      <c r="F33" s="17"/>
      <c r="G33" s="31"/>
      <c r="H33" s="31"/>
      <c r="I33" s="17"/>
      <c r="J33" s="31"/>
      <c r="K33" s="31"/>
      <c r="L33" s="17"/>
      <c r="M33" s="31"/>
      <c r="N33" s="31"/>
      <c r="O33" s="17"/>
    </row>
    <row r="34" spans="1:15" x14ac:dyDescent="0.25">
      <c r="A34" s="15"/>
      <c r="B34" s="87" t="s">
        <v>41</v>
      </c>
      <c r="C34" s="26"/>
      <c r="D34" s="63">
        <v>283141</v>
      </c>
      <c r="E34" s="63"/>
      <c r="F34" s="26"/>
      <c r="G34" s="63">
        <v>52436</v>
      </c>
      <c r="H34" s="63"/>
      <c r="I34" s="26"/>
      <c r="J34" s="64" t="s">
        <v>173</v>
      </c>
      <c r="K34" s="64"/>
      <c r="L34" s="26"/>
      <c r="M34" s="63">
        <v>335577</v>
      </c>
      <c r="N34" s="63"/>
      <c r="O34" s="26"/>
    </row>
    <row r="35" spans="1:15" x14ac:dyDescent="0.25">
      <c r="A35" s="15"/>
      <c r="B35" s="84" t="s">
        <v>412</v>
      </c>
      <c r="C35" s="17"/>
      <c r="D35" s="65">
        <v>53297</v>
      </c>
      <c r="E35" s="65"/>
      <c r="F35" s="17"/>
      <c r="G35" s="43" t="s">
        <v>173</v>
      </c>
      <c r="H35" s="43"/>
      <c r="I35" s="17"/>
      <c r="J35" s="43" t="s">
        <v>413</v>
      </c>
      <c r="K35" s="43"/>
      <c r="L35" s="13" t="s">
        <v>184</v>
      </c>
      <c r="M35" s="43" t="s">
        <v>173</v>
      </c>
      <c r="N35" s="43"/>
      <c r="O35" s="17"/>
    </row>
    <row r="36" spans="1:15" x14ac:dyDescent="0.25">
      <c r="A36" s="15"/>
      <c r="B36" s="87" t="s">
        <v>42</v>
      </c>
      <c r="C36" s="26"/>
      <c r="D36" s="63">
        <v>199089</v>
      </c>
      <c r="E36" s="63"/>
      <c r="F36" s="26"/>
      <c r="G36" s="63">
        <v>18195</v>
      </c>
      <c r="H36" s="63"/>
      <c r="I36" s="26"/>
      <c r="J36" s="64" t="s">
        <v>173</v>
      </c>
      <c r="K36" s="64"/>
      <c r="L36" s="26"/>
      <c r="M36" s="63">
        <v>217284</v>
      </c>
      <c r="N36" s="63"/>
      <c r="O36" s="26"/>
    </row>
    <row r="37" spans="1:15" ht="26.25" thickBot="1" x14ac:dyDescent="0.3">
      <c r="A37" s="15"/>
      <c r="B37" s="84" t="s">
        <v>43</v>
      </c>
      <c r="C37" s="17"/>
      <c r="D37" s="88">
        <v>13852</v>
      </c>
      <c r="E37" s="88"/>
      <c r="F37" s="17"/>
      <c r="G37" s="39">
        <v>215</v>
      </c>
      <c r="H37" s="39"/>
      <c r="I37" s="17"/>
      <c r="J37" s="39" t="s">
        <v>173</v>
      </c>
      <c r="K37" s="39"/>
      <c r="L37" s="17"/>
      <c r="M37" s="88">
        <v>14067</v>
      </c>
      <c r="N37" s="88"/>
      <c r="O37" s="17"/>
    </row>
    <row r="38" spans="1:15" ht="15.75" thickBot="1" x14ac:dyDescent="0.3">
      <c r="A38" s="15"/>
      <c r="B38" s="94" t="s">
        <v>44</v>
      </c>
      <c r="C38" s="26"/>
      <c r="D38" s="36" t="s">
        <v>172</v>
      </c>
      <c r="E38" s="53">
        <v>893985</v>
      </c>
      <c r="F38" s="26"/>
      <c r="G38" s="36" t="s">
        <v>172</v>
      </c>
      <c r="H38" s="53">
        <v>100745</v>
      </c>
      <c r="I38" s="26"/>
      <c r="J38" s="36" t="s">
        <v>172</v>
      </c>
      <c r="K38" s="37" t="s">
        <v>414</v>
      </c>
      <c r="L38" s="27" t="s">
        <v>184</v>
      </c>
      <c r="M38" s="36" t="s">
        <v>172</v>
      </c>
      <c r="N38" s="53">
        <v>912673</v>
      </c>
      <c r="O38" s="26"/>
    </row>
    <row r="39" spans="1:15" ht="15.75" thickTop="1" x14ac:dyDescent="0.25">
      <c r="A39" s="15"/>
      <c r="B39" s="23"/>
      <c r="C39" s="17"/>
      <c r="D39" s="96"/>
      <c r="E39" s="96"/>
      <c r="F39" s="17"/>
      <c r="G39" s="96"/>
      <c r="H39" s="96"/>
      <c r="I39" s="17"/>
      <c r="J39" s="96"/>
      <c r="K39" s="96"/>
      <c r="L39" s="17"/>
      <c r="M39" s="96"/>
      <c r="N39" s="96"/>
      <c r="O39" s="17"/>
    </row>
    <row r="40" spans="1:15" x14ac:dyDescent="0.25">
      <c r="A40" s="15"/>
      <c r="B40" s="92" t="s">
        <v>415</v>
      </c>
      <c r="C40" s="26"/>
      <c r="D40" s="62"/>
      <c r="E40" s="62"/>
      <c r="F40" s="26"/>
      <c r="G40" s="62"/>
      <c r="H40" s="62"/>
      <c r="I40" s="26"/>
      <c r="J40" s="62"/>
      <c r="K40" s="62"/>
      <c r="L40" s="26"/>
      <c r="M40" s="62"/>
      <c r="N40" s="62"/>
      <c r="O40" s="26"/>
    </row>
    <row r="41" spans="1:15" x14ac:dyDescent="0.25">
      <c r="A41" s="15"/>
      <c r="B41" s="81" t="s">
        <v>45</v>
      </c>
      <c r="C41" s="17"/>
      <c r="D41" s="31"/>
      <c r="E41" s="31"/>
      <c r="F41" s="17"/>
      <c r="G41" s="31"/>
      <c r="H41" s="31"/>
      <c r="I41" s="17"/>
      <c r="J41" s="31"/>
      <c r="K41" s="31"/>
      <c r="L41" s="17"/>
      <c r="M41" s="31"/>
      <c r="N41" s="31"/>
      <c r="O41" s="17"/>
    </row>
    <row r="42" spans="1:15" x14ac:dyDescent="0.25">
      <c r="A42" s="15"/>
      <c r="B42" s="87" t="s">
        <v>46</v>
      </c>
      <c r="C42" s="26"/>
      <c r="D42" s="27" t="s">
        <v>172</v>
      </c>
      <c r="E42" s="51">
        <v>5216</v>
      </c>
      <c r="F42" s="26"/>
      <c r="G42" s="27" t="s">
        <v>172</v>
      </c>
      <c r="H42" s="51">
        <v>1173</v>
      </c>
      <c r="I42" s="26"/>
      <c r="J42" s="27" t="s">
        <v>172</v>
      </c>
      <c r="K42" s="28" t="s">
        <v>173</v>
      </c>
      <c r="L42" s="26"/>
      <c r="M42" s="27" t="s">
        <v>172</v>
      </c>
      <c r="N42" s="51">
        <v>6389</v>
      </c>
      <c r="O42" s="26"/>
    </row>
    <row r="43" spans="1:15" x14ac:dyDescent="0.25">
      <c r="A43" s="15"/>
      <c r="B43" s="84" t="s">
        <v>47</v>
      </c>
      <c r="C43" s="17"/>
      <c r="D43" s="65">
        <v>2717</v>
      </c>
      <c r="E43" s="65"/>
      <c r="F43" s="17"/>
      <c r="G43" s="43">
        <v>642</v>
      </c>
      <c r="H43" s="43"/>
      <c r="I43" s="17"/>
      <c r="J43" s="43" t="s">
        <v>173</v>
      </c>
      <c r="K43" s="43"/>
      <c r="L43" s="17"/>
      <c r="M43" s="65">
        <v>3359</v>
      </c>
      <c r="N43" s="65"/>
      <c r="O43" s="17"/>
    </row>
    <row r="44" spans="1:15" x14ac:dyDescent="0.25">
      <c r="A44" s="15"/>
      <c r="B44" s="87" t="s">
        <v>416</v>
      </c>
      <c r="C44" s="26"/>
      <c r="D44" s="64" t="s">
        <v>173</v>
      </c>
      <c r="E44" s="64"/>
      <c r="F44" s="26"/>
      <c r="G44" s="63">
        <v>28760</v>
      </c>
      <c r="H44" s="63"/>
      <c r="I44" s="26"/>
      <c r="J44" s="64" t="s">
        <v>408</v>
      </c>
      <c r="K44" s="64"/>
      <c r="L44" s="27" t="s">
        <v>184</v>
      </c>
      <c r="M44" s="64" t="s">
        <v>173</v>
      </c>
      <c r="N44" s="64"/>
      <c r="O44" s="26"/>
    </row>
    <row r="45" spans="1:15" x14ac:dyDescent="0.25">
      <c r="A45" s="15"/>
      <c r="B45" s="84" t="s">
        <v>48</v>
      </c>
      <c r="C45" s="17"/>
      <c r="D45" s="65">
        <v>26932</v>
      </c>
      <c r="E45" s="65"/>
      <c r="F45" s="17"/>
      <c r="G45" s="65">
        <v>4037</v>
      </c>
      <c r="H45" s="65"/>
      <c r="I45" s="17"/>
      <c r="J45" s="43" t="s">
        <v>173</v>
      </c>
      <c r="K45" s="43"/>
      <c r="L45" s="17"/>
      <c r="M45" s="65">
        <v>30969</v>
      </c>
      <c r="N45" s="65"/>
      <c r="O45" s="17"/>
    </row>
    <row r="46" spans="1:15" x14ac:dyDescent="0.25">
      <c r="A46" s="15"/>
      <c r="B46" s="87" t="s">
        <v>49</v>
      </c>
      <c r="C46" s="26"/>
      <c r="D46" s="63">
        <v>14280</v>
      </c>
      <c r="E46" s="63"/>
      <c r="F46" s="26"/>
      <c r="G46" s="63">
        <v>2858</v>
      </c>
      <c r="H46" s="63"/>
      <c r="I46" s="26"/>
      <c r="J46" s="64" t="s">
        <v>173</v>
      </c>
      <c r="K46" s="64"/>
      <c r="L46" s="26"/>
      <c r="M46" s="63">
        <v>17138</v>
      </c>
      <c r="N46" s="63"/>
      <c r="O46" s="26"/>
    </row>
    <row r="47" spans="1:15" x14ac:dyDescent="0.25">
      <c r="A47" s="15"/>
      <c r="B47" s="84" t="s">
        <v>50</v>
      </c>
      <c r="C47" s="17"/>
      <c r="D47" s="65">
        <v>6595</v>
      </c>
      <c r="E47" s="65"/>
      <c r="F47" s="17"/>
      <c r="G47" s="43" t="s">
        <v>173</v>
      </c>
      <c r="H47" s="43"/>
      <c r="I47" s="17"/>
      <c r="J47" s="43" t="s">
        <v>173</v>
      </c>
      <c r="K47" s="43"/>
      <c r="L47" s="17"/>
      <c r="M47" s="65">
        <v>6595</v>
      </c>
      <c r="N47" s="65"/>
      <c r="O47" s="17"/>
    </row>
    <row r="48" spans="1:15" x14ac:dyDescent="0.25">
      <c r="A48" s="15"/>
      <c r="B48" s="87" t="s">
        <v>51</v>
      </c>
      <c r="C48" s="26"/>
      <c r="D48" s="64">
        <v>50</v>
      </c>
      <c r="E48" s="64"/>
      <c r="F48" s="26"/>
      <c r="G48" s="64" t="s">
        <v>173</v>
      </c>
      <c r="H48" s="64"/>
      <c r="I48" s="26"/>
      <c r="J48" s="64" t="s">
        <v>173</v>
      </c>
      <c r="K48" s="64"/>
      <c r="L48" s="26"/>
      <c r="M48" s="64">
        <v>50</v>
      </c>
      <c r="N48" s="64"/>
      <c r="O48" s="26"/>
    </row>
    <row r="49" spans="1:15" ht="15.75" thickBot="1" x14ac:dyDescent="0.3">
      <c r="A49" s="15"/>
      <c r="B49" s="84" t="s">
        <v>52</v>
      </c>
      <c r="C49" s="17"/>
      <c r="D49" s="88">
        <v>11512</v>
      </c>
      <c r="E49" s="88"/>
      <c r="F49" s="17"/>
      <c r="G49" s="39">
        <v>109</v>
      </c>
      <c r="H49" s="39"/>
      <c r="I49" s="17"/>
      <c r="J49" s="39" t="s">
        <v>173</v>
      </c>
      <c r="K49" s="39"/>
      <c r="L49" s="17"/>
      <c r="M49" s="88">
        <v>11621</v>
      </c>
      <c r="N49" s="88"/>
      <c r="O49" s="17"/>
    </row>
    <row r="50" spans="1:15" x14ac:dyDescent="0.25">
      <c r="A50" s="15"/>
      <c r="B50" s="94" t="s">
        <v>53</v>
      </c>
      <c r="C50" s="26"/>
      <c r="D50" s="66">
        <v>67302</v>
      </c>
      <c r="E50" s="66"/>
      <c r="F50" s="26"/>
      <c r="G50" s="66">
        <v>37579</v>
      </c>
      <c r="H50" s="66"/>
      <c r="I50" s="26"/>
      <c r="J50" s="67" t="s">
        <v>408</v>
      </c>
      <c r="K50" s="67"/>
      <c r="L50" s="27" t="s">
        <v>184</v>
      </c>
      <c r="M50" s="66">
        <v>76121</v>
      </c>
      <c r="N50" s="66"/>
      <c r="O50" s="26"/>
    </row>
    <row r="51" spans="1:15" x14ac:dyDescent="0.25">
      <c r="A51" s="15"/>
      <c r="B51" s="23"/>
      <c r="C51" s="17"/>
      <c r="D51" s="31"/>
      <c r="E51" s="31"/>
      <c r="F51" s="17"/>
      <c r="G51" s="31"/>
      <c r="H51" s="31"/>
      <c r="I51" s="17"/>
      <c r="J51" s="31"/>
      <c r="K51" s="31"/>
      <c r="L51" s="17"/>
      <c r="M51" s="31"/>
      <c r="N51" s="31"/>
      <c r="O51" s="17"/>
    </row>
    <row r="52" spans="1:15" x14ac:dyDescent="0.25">
      <c r="A52" s="15"/>
      <c r="B52" s="79" t="s">
        <v>54</v>
      </c>
      <c r="C52" s="26"/>
      <c r="D52" s="63">
        <v>723084</v>
      </c>
      <c r="E52" s="63"/>
      <c r="F52" s="26"/>
      <c r="G52" s="63">
        <v>2020</v>
      </c>
      <c r="H52" s="63"/>
      <c r="I52" s="26"/>
      <c r="J52" s="64" t="s">
        <v>173</v>
      </c>
      <c r="K52" s="64"/>
      <c r="L52" s="26"/>
      <c r="M52" s="63">
        <v>725104</v>
      </c>
      <c r="N52" s="63"/>
      <c r="O52" s="26"/>
    </row>
    <row r="53" spans="1:15" x14ac:dyDescent="0.25">
      <c r="A53" s="15"/>
      <c r="B53" s="81" t="s">
        <v>55</v>
      </c>
      <c r="C53" s="17"/>
      <c r="D53" s="65">
        <v>7262</v>
      </c>
      <c r="E53" s="65"/>
      <c r="F53" s="17"/>
      <c r="G53" s="43" t="s">
        <v>173</v>
      </c>
      <c r="H53" s="43"/>
      <c r="I53" s="17"/>
      <c r="J53" s="43" t="s">
        <v>173</v>
      </c>
      <c r="K53" s="43"/>
      <c r="L53" s="17"/>
      <c r="M53" s="65">
        <v>7262</v>
      </c>
      <c r="N53" s="65"/>
      <c r="O53" s="17"/>
    </row>
    <row r="54" spans="1:15" x14ac:dyDescent="0.25">
      <c r="A54" s="15"/>
      <c r="B54" s="79" t="s">
        <v>56</v>
      </c>
      <c r="C54" s="26"/>
      <c r="D54" s="63">
        <v>22957</v>
      </c>
      <c r="E54" s="63"/>
      <c r="F54" s="26"/>
      <c r="G54" s="64" t="s">
        <v>173</v>
      </c>
      <c r="H54" s="64"/>
      <c r="I54" s="26"/>
      <c r="J54" s="64" t="s">
        <v>173</v>
      </c>
      <c r="K54" s="64"/>
      <c r="L54" s="26"/>
      <c r="M54" s="63">
        <v>22957</v>
      </c>
      <c r="N54" s="63"/>
      <c r="O54" s="26"/>
    </row>
    <row r="55" spans="1:15" x14ac:dyDescent="0.25">
      <c r="A55" s="15"/>
      <c r="B55" s="81" t="s">
        <v>32</v>
      </c>
      <c r="C55" s="17"/>
      <c r="D55" s="65">
        <v>60342</v>
      </c>
      <c r="E55" s="65"/>
      <c r="F55" s="17"/>
      <c r="G55" s="65">
        <v>7586</v>
      </c>
      <c r="H55" s="65"/>
      <c r="I55" s="17"/>
      <c r="J55" s="43" t="s">
        <v>173</v>
      </c>
      <c r="K55" s="43"/>
      <c r="L55" s="17"/>
      <c r="M55" s="65">
        <v>67928</v>
      </c>
      <c r="N55" s="65"/>
      <c r="O55" s="17"/>
    </row>
    <row r="56" spans="1:15" x14ac:dyDescent="0.25">
      <c r="A56" s="15"/>
      <c r="B56" s="74"/>
      <c r="C56" s="26"/>
      <c r="D56" s="62"/>
      <c r="E56" s="62"/>
      <c r="F56" s="26"/>
      <c r="G56" s="62"/>
      <c r="H56" s="62"/>
      <c r="I56" s="26"/>
      <c r="J56" s="62"/>
      <c r="K56" s="62"/>
      <c r="L56" s="26"/>
      <c r="M56" s="62"/>
      <c r="N56" s="62"/>
      <c r="O56" s="26"/>
    </row>
    <row r="57" spans="1:15" x14ac:dyDescent="0.25">
      <c r="A57" s="15"/>
      <c r="B57" s="81" t="s">
        <v>417</v>
      </c>
      <c r="C57" s="17"/>
      <c r="D57" s="31"/>
      <c r="E57" s="31"/>
      <c r="F57" s="17"/>
      <c r="G57" s="31"/>
      <c r="H57" s="31"/>
      <c r="I57" s="17"/>
      <c r="J57" s="31"/>
      <c r="K57" s="31"/>
      <c r="L57" s="17"/>
      <c r="M57" s="31"/>
      <c r="N57" s="31"/>
      <c r="O57" s="17"/>
    </row>
    <row r="58" spans="1:15" x14ac:dyDescent="0.25">
      <c r="A58" s="15"/>
      <c r="B58" s="74"/>
      <c r="C58" s="26"/>
      <c r="D58" s="62"/>
      <c r="E58" s="62"/>
      <c r="F58" s="26"/>
      <c r="G58" s="62"/>
      <c r="H58" s="62"/>
      <c r="I58" s="26"/>
      <c r="J58" s="62"/>
      <c r="K58" s="62"/>
      <c r="L58" s="26"/>
      <c r="M58" s="62"/>
      <c r="N58" s="62"/>
      <c r="O58" s="26"/>
    </row>
    <row r="59" spans="1:15" x14ac:dyDescent="0.25">
      <c r="A59" s="15"/>
      <c r="B59" s="81" t="s">
        <v>59</v>
      </c>
      <c r="C59" s="17"/>
      <c r="D59" s="31"/>
      <c r="E59" s="31"/>
      <c r="F59" s="17"/>
      <c r="G59" s="31"/>
      <c r="H59" s="31"/>
      <c r="I59" s="17"/>
      <c r="J59" s="31"/>
      <c r="K59" s="31"/>
      <c r="L59" s="17"/>
      <c r="M59" s="31"/>
      <c r="N59" s="31"/>
      <c r="O59" s="17"/>
    </row>
    <row r="60" spans="1:15" x14ac:dyDescent="0.25">
      <c r="A60" s="15"/>
      <c r="B60" s="87" t="s">
        <v>418</v>
      </c>
      <c r="C60" s="26"/>
      <c r="D60" s="64" t="s">
        <v>173</v>
      </c>
      <c r="E60" s="64"/>
      <c r="F60" s="26"/>
      <c r="G60" s="64" t="s">
        <v>173</v>
      </c>
      <c r="H60" s="64"/>
      <c r="I60" s="26"/>
      <c r="J60" s="64" t="s">
        <v>173</v>
      </c>
      <c r="K60" s="64"/>
      <c r="L60" s="26"/>
      <c r="M60" s="64" t="s">
        <v>173</v>
      </c>
      <c r="N60" s="64"/>
      <c r="O60" s="26"/>
    </row>
    <row r="61" spans="1:15" x14ac:dyDescent="0.25">
      <c r="A61" s="15"/>
      <c r="B61" s="84" t="s">
        <v>61</v>
      </c>
      <c r="C61" s="17"/>
      <c r="D61" s="65">
        <v>214505</v>
      </c>
      <c r="E61" s="65"/>
      <c r="F61" s="17"/>
      <c r="G61" s="65">
        <v>60019</v>
      </c>
      <c r="H61" s="65"/>
      <c r="I61" s="17"/>
      <c r="J61" s="43" t="s">
        <v>419</v>
      </c>
      <c r="K61" s="43"/>
      <c r="L61" s="13" t="s">
        <v>184</v>
      </c>
      <c r="M61" s="65">
        <v>214505</v>
      </c>
      <c r="N61" s="65"/>
      <c r="O61" s="17"/>
    </row>
    <row r="62" spans="1:15" x14ac:dyDescent="0.25">
      <c r="A62" s="15"/>
      <c r="B62" s="87" t="s">
        <v>62</v>
      </c>
      <c r="C62" s="26"/>
      <c r="D62" s="64" t="s">
        <v>420</v>
      </c>
      <c r="E62" s="64"/>
      <c r="F62" s="27" t="s">
        <v>184</v>
      </c>
      <c r="G62" s="64" t="s">
        <v>421</v>
      </c>
      <c r="H62" s="64"/>
      <c r="I62" s="27" t="s">
        <v>184</v>
      </c>
      <c r="J62" s="64" t="s">
        <v>173</v>
      </c>
      <c r="K62" s="64"/>
      <c r="L62" s="26"/>
      <c r="M62" s="64" t="s">
        <v>256</v>
      </c>
      <c r="N62" s="64"/>
      <c r="O62" s="27" t="s">
        <v>184</v>
      </c>
    </row>
    <row r="63" spans="1:15" x14ac:dyDescent="0.25">
      <c r="A63" s="15"/>
      <c r="B63" s="84" t="s">
        <v>422</v>
      </c>
      <c r="C63" s="17"/>
      <c r="D63" s="43" t="s">
        <v>421</v>
      </c>
      <c r="E63" s="43"/>
      <c r="F63" s="13" t="s">
        <v>184</v>
      </c>
      <c r="G63" s="43" t="s">
        <v>173</v>
      </c>
      <c r="H63" s="43"/>
      <c r="I63" s="17"/>
      <c r="J63" s="65">
        <v>6722</v>
      </c>
      <c r="K63" s="65"/>
      <c r="L63" s="17"/>
      <c r="M63" s="43" t="s">
        <v>173</v>
      </c>
      <c r="N63" s="43"/>
      <c r="O63" s="17"/>
    </row>
    <row r="64" spans="1:15" ht="15.75" thickBot="1" x14ac:dyDescent="0.3">
      <c r="A64" s="15"/>
      <c r="B64" s="87" t="s">
        <v>63</v>
      </c>
      <c r="C64" s="26"/>
      <c r="D64" s="69" t="s">
        <v>250</v>
      </c>
      <c r="E64" s="69"/>
      <c r="F64" s="27" t="s">
        <v>184</v>
      </c>
      <c r="G64" s="69" t="s">
        <v>173</v>
      </c>
      <c r="H64" s="69"/>
      <c r="I64" s="26"/>
      <c r="J64" s="69" t="s">
        <v>173</v>
      </c>
      <c r="K64" s="69"/>
      <c r="L64" s="26"/>
      <c r="M64" s="69" t="s">
        <v>250</v>
      </c>
      <c r="N64" s="69"/>
      <c r="O64" s="27" t="s">
        <v>184</v>
      </c>
    </row>
    <row r="65" spans="1:15" ht="27" thickBot="1" x14ac:dyDescent="0.3">
      <c r="A65" s="15"/>
      <c r="B65" s="93" t="s">
        <v>423</v>
      </c>
      <c r="C65" s="17"/>
      <c r="D65" s="97">
        <v>13038</v>
      </c>
      <c r="E65" s="97"/>
      <c r="F65" s="17"/>
      <c r="G65" s="97">
        <v>53297</v>
      </c>
      <c r="H65" s="97"/>
      <c r="I65" s="17"/>
      <c r="J65" s="98" t="s">
        <v>413</v>
      </c>
      <c r="K65" s="98"/>
      <c r="L65" s="13" t="s">
        <v>184</v>
      </c>
      <c r="M65" s="97">
        <v>13038</v>
      </c>
      <c r="N65" s="97"/>
      <c r="O65" s="17"/>
    </row>
    <row r="66" spans="1:15" x14ac:dyDescent="0.25">
      <c r="A66" s="15"/>
      <c r="B66" s="87" t="s">
        <v>65</v>
      </c>
      <c r="C66" s="26"/>
      <c r="D66" s="67" t="s">
        <v>173</v>
      </c>
      <c r="E66" s="67"/>
      <c r="F66" s="26"/>
      <c r="G66" s="67">
        <v>263</v>
      </c>
      <c r="H66" s="67"/>
      <c r="I66" s="26"/>
      <c r="J66" s="67" t="s">
        <v>173</v>
      </c>
      <c r="K66" s="67"/>
      <c r="L66" s="26"/>
      <c r="M66" s="67">
        <v>263</v>
      </c>
      <c r="N66" s="67"/>
      <c r="O66" s="26"/>
    </row>
    <row r="67" spans="1:15" ht="15.75" thickBot="1" x14ac:dyDescent="0.3">
      <c r="A67" s="15"/>
      <c r="B67" s="93" t="s">
        <v>66</v>
      </c>
      <c r="C67" s="17"/>
      <c r="D67" s="88">
        <v>13038</v>
      </c>
      <c r="E67" s="88"/>
      <c r="F67" s="17"/>
      <c r="G67" s="88">
        <v>53560</v>
      </c>
      <c r="H67" s="88"/>
      <c r="I67" s="17"/>
      <c r="J67" s="39" t="s">
        <v>413</v>
      </c>
      <c r="K67" s="39"/>
      <c r="L67" s="13" t="s">
        <v>184</v>
      </c>
      <c r="M67" s="88">
        <v>13301</v>
      </c>
      <c r="N67" s="88"/>
      <c r="O67" s="17"/>
    </row>
    <row r="68" spans="1:15" ht="15.75" thickBot="1" x14ac:dyDescent="0.3">
      <c r="A68" s="15"/>
      <c r="B68" s="94" t="s">
        <v>67</v>
      </c>
      <c r="C68" s="26"/>
      <c r="D68" s="36" t="s">
        <v>172</v>
      </c>
      <c r="E68" s="53">
        <v>893985</v>
      </c>
      <c r="F68" s="26"/>
      <c r="G68" s="36" t="s">
        <v>172</v>
      </c>
      <c r="H68" s="53">
        <v>100745</v>
      </c>
      <c r="I68" s="26"/>
      <c r="J68" s="36" t="s">
        <v>172</v>
      </c>
      <c r="K68" s="37" t="s">
        <v>414</v>
      </c>
      <c r="L68" s="27" t="s">
        <v>184</v>
      </c>
      <c r="M68" s="36" t="s">
        <v>172</v>
      </c>
      <c r="N68" s="53">
        <v>912673</v>
      </c>
      <c r="O68" s="26"/>
    </row>
    <row r="69" spans="1:15" ht="15.75" thickTop="1" x14ac:dyDescent="0.25">
      <c r="A69" s="15"/>
      <c r="B69" s="48"/>
      <c r="C69" s="48"/>
      <c r="D69" s="48"/>
      <c r="E69" s="48"/>
      <c r="F69" s="48"/>
      <c r="G69" s="48"/>
      <c r="H69" s="48"/>
      <c r="I69" s="48"/>
      <c r="J69" s="48"/>
      <c r="K69" s="48"/>
      <c r="L69" s="48"/>
      <c r="M69" s="48"/>
      <c r="N69" s="48"/>
      <c r="O69" s="48"/>
    </row>
    <row r="70" spans="1:15" x14ac:dyDescent="0.25">
      <c r="A70" s="15"/>
      <c r="B70" s="49" t="s">
        <v>424</v>
      </c>
      <c r="C70" s="49"/>
      <c r="D70" s="49"/>
      <c r="E70" s="49"/>
      <c r="F70" s="49"/>
      <c r="G70" s="49"/>
      <c r="H70" s="49"/>
      <c r="I70" s="49"/>
      <c r="J70" s="49"/>
      <c r="K70" s="49"/>
      <c r="L70" s="49"/>
      <c r="M70" s="49"/>
      <c r="N70" s="49"/>
      <c r="O70" s="49"/>
    </row>
    <row r="71" spans="1:15" x14ac:dyDescent="0.25">
      <c r="A71" s="15"/>
      <c r="B71" s="49" t="s">
        <v>393</v>
      </c>
      <c r="C71" s="49"/>
      <c r="D71" s="49"/>
      <c r="E71" s="49"/>
      <c r="F71" s="49"/>
      <c r="G71" s="49"/>
      <c r="H71" s="49"/>
      <c r="I71" s="49"/>
      <c r="J71" s="49"/>
      <c r="K71" s="49"/>
      <c r="L71" s="49"/>
      <c r="M71" s="49"/>
      <c r="N71" s="49"/>
      <c r="O71" s="49"/>
    </row>
    <row r="72" spans="1:15" x14ac:dyDescent="0.25">
      <c r="A72" s="15"/>
      <c r="B72" s="108" t="s">
        <v>394</v>
      </c>
      <c r="C72" s="108"/>
      <c r="D72" s="108"/>
      <c r="E72" s="108"/>
      <c r="F72" s="108"/>
      <c r="G72" s="108"/>
      <c r="H72" s="108"/>
      <c r="I72" s="108"/>
      <c r="J72" s="108"/>
      <c r="K72" s="108"/>
      <c r="L72" s="108"/>
      <c r="M72" s="108"/>
      <c r="N72" s="108"/>
      <c r="O72" s="108"/>
    </row>
    <row r="73" spans="1:15" x14ac:dyDescent="0.25">
      <c r="A73" s="15"/>
      <c r="B73" s="47"/>
      <c r="C73" s="47"/>
      <c r="D73" s="47"/>
      <c r="E73" s="47"/>
      <c r="F73" s="47"/>
      <c r="G73" s="47"/>
      <c r="H73" s="47"/>
      <c r="I73" s="47"/>
      <c r="J73" s="47"/>
      <c r="K73" s="47"/>
      <c r="L73" s="47"/>
      <c r="M73" s="47"/>
      <c r="N73" s="47"/>
      <c r="O73" s="47"/>
    </row>
    <row r="74" spans="1:15" ht="15.75" thickBot="1" x14ac:dyDescent="0.3">
      <c r="A74" s="15"/>
      <c r="B74" s="17"/>
      <c r="C74" s="18"/>
      <c r="D74" s="29" t="s">
        <v>190</v>
      </c>
      <c r="E74" s="29"/>
      <c r="F74" s="29"/>
      <c r="G74" s="29"/>
      <c r="H74" s="29"/>
      <c r="I74" s="29"/>
      <c r="J74" s="29"/>
      <c r="K74" s="29"/>
      <c r="L74" s="29"/>
      <c r="M74" s="29"/>
      <c r="N74" s="29"/>
      <c r="O74" s="18"/>
    </row>
    <row r="75" spans="1:15" x14ac:dyDescent="0.25">
      <c r="A75" s="15"/>
      <c r="B75" s="17"/>
      <c r="C75" s="18"/>
      <c r="D75" s="42" t="s">
        <v>396</v>
      </c>
      <c r="E75" s="42"/>
      <c r="F75" s="18"/>
      <c r="G75" s="42" t="s">
        <v>397</v>
      </c>
      <c r="H75" s="42"/>
      <c r="I75" s="18"/>
      <c r="J75" s="61"/>
      <c r="K75" s="61"/>
      <c r="L75" s="18"/>
      <c r="M75" s="61"/>
      <c r="N75" s="61"/>
      <c r="O75" s="18"/>
    </row>
    <row r="76" spans="1:15" x14ac:dyDescent="0.25">
      <c r="A76" s="15"/>
      <c r="B76" s="17"/>
      <c r="C76" s="18"/>
      <c r="D76" s="41" t="s">
        <v>398</v>
      </c>
      <c r="E76" s="41"/>
      <c r="F76" s="18"/>
      <c r="G76" s="41" t="s">
        <v>399</v>
      </c>
      <c r="H76" s="41"/>
      <c r="I76" s="18"/>
      <c r="J76" s="41" t="s">
        <v>400</v>
      </c>
      <c r="K76" s="41"/>
      <c r="L76" s="18"/>
      <c r="M76" s="38"/>
      <c r="N76" s="38"/>
      <c r="O76" s="18"/>
    </row>
    <row r="77" spans="1:15" ht="15.75" thickBot="1" x14ac:dyDescent="0.3">
      <c r="A77" s="15"/>
      <c r="B77" s="17"/>
      <c r="C77" s="18"/>
      <c r="D77" s="29" t="s">
        <v>401</v>
      </c>
      <c r="E77" s="29"/>
      <c r="F77" s="18"/>
      <c r="G77" s="29" t="s">
        <v>402</v>
      </c>
      <c r="H77" s="29"/>
      <c r="I77" s="18"/>
      <c r="J77" s="29" t="s">
        <v>403</v>
      </c>
      <c r="K77" s="29"/>
      <c r="L77" s="18"/>
      <c r="M77" s="29" t="s">
        <v>404</v>
      </c>
      <c r="N77" s="29"/>
      <c r="O77" s="18"/>
    </row>
    <row r="78" spans="1:15" x14ac:dyDescent="0.25">
      <c r="A78" s="15"/>
      <c r="B78" s="92" t="s">
        <v>405</v>
      </c>
      <c r="C78" s="26"/>
      <c r="D78" s="99"/>
      <c r="E78" s="99"/>
      <c r="F78" s="26"/>
      <c r="G78" s="99"/>
      <c r="H78" s="99"/>
      <c r="I78" s="26"/>
      <c r="J78" s="99"/>
      <c r="K78" s="99"/>
      <c r="L78" s="26"/>
      <c r="M78" s="99"/>
      <c r="N78" s="99"/>
      <c r="O78" s="26"/>
    </row>
    <row r="79" spans="1:15" x14ac:dyDescent="0.25">
      <c r="A79" s="15"/>
      <c r="B79" s="81" t="s">
        <v>29</v>
      </c>
      <c r="C79" s="17"/>
      <c r="D79" s="31"/>
      <c r="E79" s="31"/>
      <c r="F79" s="17"/>
      <c r="G79" s="31"/>
      <c r="H79" s="31"/>
      <c r="I79" s="17"/>
      <c r="J79" s="31"/>
      <c r="K79" s="31"/>
      <c r="L79" s="17"/>
      <c r="M79" s="31"/>
      <c r="N79" s="31"/>
      <c r="O79" s="17"/>
    </row>
    <row r="80" spans="1:15" ht="25.5" x14ac:dyDescent="0.25">
      <c r="A80" s="15"/>
      <c r="B80" s="87" t="s">
        <v>406</v>
      </c>
      <c r="C80" s="26"/>
      <c r="D80" s="27" t="s">
        <v>172</v>
      </c>
      <c r="E80" s="51">
        <v>61709</v>
      </c>
      <c r="F80" s="26"/>
      <c r="G80" s="27" t="s">
        <v>172</v>
      </c>
      <c r="H80" s="51">
        <v>7958</v>
      </c>
      <c r="I80" s="26"/>
      <c r="J80" s="27" t="s">
        <v>172</v>
      </c>
      <c r="K80" s="28" t="s">
        <v>173</v>
      </c>
      <c r="L80" s="26"/>
      <c r="M80" s="27" t="s">
        <v>172</v>
      </c>
      <c r="N80" s="51">
        <v>69667</v>
      </c>
      <c r="O80" s="26"/>
    </row>
    <row r="81" spans="1:15" x14ac:dyDescent="0.25">
      <c r="A81" s="15"/>
      <c r="B81" s="84" t="s">
        <v>407</v>
      </c>
      <c r="C81" s="17"/>
      <c r="D81" s="65">
        <v>28299</v>
      </c>
      <c r="E81" s="65"/>
      <c r="F81" s="17"/>
      <c r="G81" s="43" t="s">
        <v>173</v>
      </c>
      <c r="H81" s="43"/>
      <c r="I81" s="17"/>
      <c r="J81" s="43" t="s">
        <v>425</v>
      </c>
      <c r="K81" s="43"/>
      <c r="L81" s="13" t="s">
        <v>184</v>
      </c>
      <c r="M81" s="43" t="s">
        <v>173</v>
      </c>
      <c r="N81" s="43"/>
      <c r="O81" s="17"/>
    </row>
    <row r="82" spans="1:15" x14ac:dyDescent="0.25">
      <c r="A82" s="15"/>
      <c r="B82" s="87" t="s">
        <v>31</v>
      </c>
      <c r="C82" s="26"/>
      <c r="D82" s="63">
        <v>5887</v>
      </c>
      <c r="E82" s="63"/>
      <c r="F82" s="26"/>
      <c r="G82" s="63">
        <v>3594</v>
      </c>
      <c r="H82" s="63"/>
      <c r="I82" s="26"/>
      <c r="J82" s="64" t="s">
        <v>173</v>
      </c>
      <c r="K82" s="64"/>
      <c r="L82" s="26"/>
      <c r="M82" s="63">
        <v>9481</v>
      </c>
      <c r="N82" s="63"/>
      <c r="O82" s="26"/>
    </row>
    <row r="83" spans="1:15" x14ac:dyDescent="0.25">
      <c r="A83" s="15"/>
      <c r="B83" s="84" t="s">
        <v>32</v>
      </c>
      <c r="C83" s="17"/>
      <c r="D83" s="65">
        <v>1045</v>
      </c>
      <c r="E83" s="65"/>
      <c r="F83" s="17"/>
      <c r="G83" s="43">
        <v>796</v>
      </c>
      <c r="H83" s="43"/>
      <c r="I83" s="17"/>
      <c r="J83" s="43" t="s">
        <v>173</v>
      </c>
      <c r="K83" s="43"/>
      <c r="L83" s="17"/>
      <c r="M83" s="65">
        <v>1841</v>
      </c>
      <c r="N83" s="65"/>
      <c r="O83" s="17"/>
    </row>
    <row r="84" spans="1:15" ht="15.75" thickBot="1" x14ac:dyDescent="0.3">
      <c r="A84" s="15"/>
      <c r="B84" s="87" t="s">
        <v>33</v>
      </c>
      <c r="C84" s="26"/>
      <c r="D84" s="68">
        <v>4211</v>
      </c>
      <c r="E84" s="68"/>
      <c r="F84" s="26"/>
      <c r="G84" s="69">
        <v>227</v>
      </c>
      <c r="H84" s="69"/>
      <c r="I84" s="26"/>
      <c r="J84" s="69" t="s">
        <v>173</v>
      </c>
      <c r="K84" s="69"/>
      <c r="L84" s="26"/>
      <c r="M84" s="68">
        <v>4438</v>
      </c>
      <c r="N84" s="68"/>
      <c r="O84" s="26"/>
    </row>
    <row r="85" spans="1:15" x14ac:dyDescent="0.25">
      <c r="A85" s="15"/>
      <c r="B85" s="93" t="s">
        <v>34</v>
      </c>
      <c r="C85" s="17"/>
      <c r="D85" s="82">
        <v>101151</v>
      </c>
      <c r="E85" s="82"/>
      <c r="F85" s="17"/>
      <c r="G85" s="82">
        <v>12575</v>
      </c>
      <c r="H85" s="82"/>
      <c r="I85" s="17"/>
      <c r="J85" s="95" t="s">
        <v>425</v>
      </c>
      <c r="K85" s="95"/>
      <c r="L85" s="13" t="s">
        <v>184</v>
      </c>
      <c r="M85" s="82">
        <v>85427</v>
      </c>
      <c r="N85" s="82"/>
      <c r="O85" s="17"/>
    </row>
    <row r="86" spans="1:15" x14ac:dyDescent="0.25">
      <c r="A86" s="15"/>
      <c r="B86" s="74"/>
      <c r="C86" s="26"/>
      <c r="D86" s="62"/>
      <c r="E86" s="62"/>
      <c r="F86" s="26"/>
      <c r="G86" s="62"/>
      <c r="H86" s="62"/>
      <c r="I86" s="26"/>
      <c r="J86" s="62"/>
      <c r="K86" s="62"/>
      <c r="L86" s="26"/>
      <c r="M86" s="62"/>
      <c r="N86" s="62"/>
      <c r="O86" s="26"/>
    </row>
    <row r="87" spans="1:15" x14ac:dyDescent="0.25">
      <c r="A87" s="15"/>
      <c r="B87" s="81" t="s">
        <v>35</v>
      </c>
      <c r="C87" s="17"/>
      <c r="D87" s="31"/>
      <c r="E87" s="31"/>
      <c r="F87" s="17"/>
      <c r="G87" s="31"/>
      <c r="H87" s="31"/>
      <c r="I87" s="17"/>
      <c r="J87" s="31"/>
      <c r="K87" s="31"/>
      <c r="L87" s="17"/>
      <c r="M87" s="31"/>
      <c r="N87" s="31"/>
      <c r="O87" s="17"/>
    </row>
    <row r="88" spans="1:15" x14ac:dyDescent="0.25">
      <c r="A88" s="15"/>
      <c r="B88" s="87" t="s">
        <v>36</v>
      </c>
      <c r="C88" s="26"/>
      <c r="D88" s="63">
        <v>549306</v>
      </c>
      <c r="E88" s="63"/>
      <c r="F88" s="26"/>
      <c r="G88" s="63">
        <v>34772</v>
      </c>
      <c r="H88" s="63"/>
      <c r="I88" s="26"/>
      <c r="J88" s="64" t="s">
        <v>173</v>
      </c>
      <c r="K88" s="64"/>
      <c r="L88" s="26"/>
      <c r="M88" s="63">
        <v>584078</v>
      </c>
      <c r="N88" s="63"/>
      <c r="O88" s="26"/>
    </row>
    <row r="89" spans="1:15" x14ac:dyDescent="0.25">
      <c r="A89" s="15"/>
      <c r="B89" s="84" t="s">
        <v>37</v>
      </c>
      <c r="C89" s="17"/>
      <c r="D89" s="65">
        <v>74336</v>
      </c>
      <c r="E89" s="65"/>
      <c r="F89" s="17"/>
      <c r="G89" s="65">
        <v>6360</v>
      </c>
      <c r="H89" s="65"/>
      <c r="I89" s="17"/>
      <c r="J89" s="43" t="s">
        <v>173</v>
      </c>
      <c r="K89" s="43"/>
      <c r="L89" s="17"/>
      <c r="M89" s="65">
        <v>80696</v>
      </c>
      <c r="N89" s="65"/>
      <c r="O89" s="17"/>
    </row>
    <row r="90" spans="1:15" ht="15.75" thickBot="1" x14ac:dyDescent="0.3">
      <c r="A90" s="15"/>
      <c r="B90" s="87" t="s">
        <v>38</v>
      </c>
      <c r="C90" s="26"/>
      <c r="D90" s="69" t="s">
        <v>426</v>
      </c>
      <c r="E90" s="69"/>
      <c r="F90" s="27" t="s">
        <v>184</v>
      </c>
      <c r="G90" s="69" t="s">
        <v>427</v>
      </c>
      <c r="H90" s="69"/>
      <c r="I90" s="27" t="s">
        <v>184</v>
      </c>
      <c r="J90" s="69" t="s">
        <v>173</v>
      </c>
      <c r="K90" s="69"/>
      <c r="L90" s="26"/>
      <c r="M90" s="69" t="s">
        <v>428</v>
      </c>
      <c r="N90" s="69"/>
      <c r="O90" s="27" t="s">
        <v>184</v>
      </c>
    </row>
    <row r="91" spans="1:15" x14ac:dyDescent="0.25">
      <c r="A91" s="15"/>
      <c r="B91" s="93" t="s">
        <v>39</v>
      </c>
      <c r="C91" s="17"/>
      <c r="D91" s="82">
        <v>242255</v>
      </c>
      <c r="E91" s="82"/>
      <c r="F91" s="17"/>
      <c r="G91" s="82">
        <v>17076</v>
      </c>
      <c r="H91" s="82"/>
      <c r="I91" s="17"/>
      <c r="J91" s="95" t="s">
        <v>173</v>
      </c>
      <c r="K91" s="95"/>
      <c r="L91" s="17"/>
      <c r="M91" s="82">
        <v>259331</v>
      </c>
      <c r="N91" s="82"/>
      <c r="O91" s="17"/>
    </row>
    <row r="92" spans="1:15" x14ac:dyDescent="0.25">
      <c r="A92" s="15"/>
      <c r="B92" s="74"/>
      <c r="C92" s="26"/>
      <c r="D92" s="62"/>
      <c r="E92" s="62"/>
      <c r="F92" s="26"/>
      <c r="G92" s="62"/>
      <c r="H92" s="62"/>
      <c r="I92" s="26"/>
      <c r="J92" s="62"/>
      <c r="K92" s="62"/>
      <c r="L92" s="26"/>
      <c r="M92" s="62"/>
      <c r="N92" s="62"/>
      <c r="O92" s="26"/>
    </row>
    <row r="93" spans="1:15" x14ac:dyDescent="0.25">
      <c r="A93" s="15"/>
      <c r="B93" s="81" t="s">
        <v>40</v>
      </c>
      <c r="C93" s="17"/>
      <c r="D93" s="31"/>
      <c r="E93" s="31"/>
      <c r="F93" s="17"/>
      <c r="G93" s="31"/>
      <c r="H93" s="31"/>
      <c r="I93" s="17"/>
      <c r="J93" s="31"/>
      <c r="K93" s="31"/>
      <c r="L93" s="17"/>
      <c r="M93" s="31"/>
      <c r="N93" s="31"/>
      <c r="O93" s="17"/>
    </row>
    <row r="94" spans="1:15" x14ac:dyDescent="0.25">
      <c r="A94" s="15"/>
      <c r="B94" s="87" t="s">
        <v>41</v>
      </c>
      <c r="C94" s="26"/>
      <c r="D94" s="63">
        <v>283141</v>
      </c>
      <c r="E94" s="63"/>
      <c r="F94" s="26"/>
      <c r="G94" s="63">
        <v>52436</v>
      </c>
      <c r="H94" s="63"/>
      <c r="I94" s="26"/>
      <c r="J94" s="64" t="s">
        <v>173</v>
      </c>
      <c r="K94" s="64"/>
      <c r="L94" s="26"/>
      <c r="M94" s="63">
        <v>335577</v>
      </c>
      <c r="N94" s="63"/>
      <c r="O94" s="26"/>
    </row>
    <row r="95" spans="1:15" x14ac:dyDescent="0.25">
      <c r="A95" s="15"/>
      <c r="B95" s="84" t="s">
        <v>412</v>
      </c>
      <c r="C95" s="17"/>
      <c r="D95" s="65">
        <v>53963</v>
      </c>
      <c r="E95" s="65"/>
      <c r="F95" s="17"/>
      <c r="G95" s="43" t="s">
        <v>173</v>
      </c>
      <c r="H95" s="43"/>
      <c r="I95" s="17"/>
      <c r="J95" s="43" t="s">
        <v>429</v>
      </c>
      <c r="K95" s="43"/>
      <c r="L95" s="13" t="s">
        <v>184</v>
      </c>
      <c r="M95" s="43" t="s">
        <v>173</v>
      </c>
      <c r="N95" s="43"/>
      <c r="O95" s="17"/>
    </row>
    <row r="96" spans="1:15" x14ac:dyDescent="0.25">
      <c r="A96" s="15"/>
      <c r="B96" s="87" t="s">
        <v>42</v>
      </c>
      <c r="C96" s="26"/>
      <c r="D96" s="63">
        <v>201596</v>
      </c>
      <c r="E96" s="63"/>
      <c r="F96" s="26"/>
      <c r="G96" s="63">
        <v>19035</v>
      </c>
      <c r="H96" s="63"/>
      <c r="I96" s="26"/>
      <c r="J96" s="64" t="s">
        <v>173</v>
      </c>
      <c r="K96" s="64"/>
      <c r="L96" s="26"/>
      <c r="M96" s="63">
        <v>220631</v>
      </c>
      <c r="N96" s="63"/>
      <c r="O96" s="26"/>
    </row>
    <row r="97" spans="1:15" ht="26.25" thickBot="1" x14ac:dyDescent="0.3">
      <c r="A97" s="15"/>
      <c r="B97" s="84" t="s">
        <v>43</v>
      </c>
      <c r="C97" s="17"/>
      <c r="D97" s="88">
        <v>14409</v>
      </c>
      <c r="E97" s="88"/>
      <c r="F97" s="17"/>
      <c r="G97" s="39">
        <v>240</v>
      </c>
      <c r="H97" s="39"/>
      <c r="I97" s="17"/>
      <c r="J97" s="39" t="s">
        <v>173</v>
      </c>
      <c r="K97" s="39"/>
      <c r="L97" s="17"/>
      <c r="M97" s="88">
        <v>14649</v>
      </c>
      <c r="N97" s="88"/>
      <c r="O97" s="17"/>
    </row>
    <row r="98" spans="1:15" ht="15.75" thickBot="1" x14ac:dyDescent="0.3">
      <c r="A98" s="15"/>
      <c r="B98" s="94" t="s">
        <v>44</v>
      </c>
      <c r="C98" s="26"/>
      <c r="D98" s="36" t="s">
        <v>172</v>
      </c>
      <c r="E98" s="53">
        <v>896515</v>
      </c>
      <c r="F98" s="26"/>
      <c r="G98" s="36" t="s">
        <v>172</v>
      </c>
      <c r="H98" s="53">
        <v>101362</v>
      </c>
      <c r="I98" s="26"/>
      <c r="J98" s="36" t="s">
        <v>172</v>
      </c>
      <c r="K98" s="37" t="s">
        <v>430</v>
      </c>
      <c r="L98" s="27" t="s">
        <v>184</v>
      </c>
      <c r="M98" s="36" t="s">
        <v>172</v>
      </c>
      <c r="N98" s="53">
        <v>915615</v>
      </c>
      <c r="O98" s="26"/>
    </row>
    <row r="99" spans="1:15" ht="15.75" thickTop="1" x14ac:dyDescent="0.25">
      <c r="A99" s="15"/>
      <c r="B99" s="23"/>
      <c r="C99" s="17"/>
      <c r="D99" s="96"/>
      <c r="E99" s="96"/>
      <c r="F99" s="17"/>
      <c r="G99" s="96"/>
      <c r="H99" s="96"/>
      <c r="I99" s="17"/>
      <c r="J99" s="96"/>
      <c r="K99" s="96"/>
      <c r="L99" s="17"/>
      <c r="M99" s="96"/>
      <c r="N99" s="96"/>
      <c r="O99" s="17"/>
    </row>
    <row r="100" spans="1:15" x14ac:dyDescent="0.25">
      <c r="A100" s="15"/>
      <c r="B100" s="92" t="s">
        <v>415</v>
      </c>
      <c r="C100" s="26"/>
      <c r="D100" s="62"/>
      <c r="E100" s="62"/>
      <c r="F100" s="26"/>
      <c r="G100" s="62"/>
      <c r="H100" s="62"/>
      <c r="I100" s="26"/>
      <c r="J100" s="62"/>
      <c r="K100" s="62"/>
      <c r="L100" s="26"/>
      <c r="M100" s="62"/>
      <c r="N100" s="62"/>
      <c r="O100" s="26"/>
    </row>
    <row r="101" spans="1:15" x14ac:dyDescent="0.25">
      <c r="A101" s="15"/>
      <c r="B101" s="81" t="s">
        <v>45</v>
      </c>
      <c r="C101" s="17"/>
      <c r="D101" s="31"/>
      <c r="E101" s="31"/>
      <c r="F101" s="17"/>
      <c r="G101" s="31"/>
      <c r="H101" s="31"/>
      <c r="I101" s="17"/>
      <c r="J101" s="31"/>
      <c r="K101" s="31"/>
      <c r="L101" s="17"/>
      <c r="M101" s="31"/>
      <c r="N101" s="31"/>
      <c r="O101" s="17"/>
    </row>
    <row r="102" spans="1:15" x14ac:dyDescent="0.25">
      <c r="A102" s="15"/>
      <c r="B102" s="87" t="s">
        <v>46</v>
      </c>
      <c r="C102" s="26"/>
      <c r="D102" s="27" t="s">
        <v>172</v>
      </c>
      <c r="E102" s="51">
        <v>5248</v>
      </c>
      <c r="F102" s="26"/>
      <c r="G102" s="27" t="s">
        <v>172</v>
      </c>
      <c r="H102" s="51">
        <v>1239</v>
      </c>
      <c r="I102" s="26"/>
      <c r="J102" s="27" t="s">
        <v>172</v>
      </c>
      <c r="K102" s="28" t="s">
        <v>173</v>
      </c>
      <c r="L102" s="26"/>
      <c r="M102" s="27" t="s">
        <v>172</v>
      </c>
      <c r="N102" s="51">
        <v>6487</v>
      </c>
      <c r="O102" s="26"/>
    </row>
    <row r="103" spans="1:15" x14ac:dyDescent="0.25">
      <c r="A103" s="15"/>
      <c r="B103" s="84" t="s">
        <v>47</v>
      </c>
      <c r="C103" s="17"/>
      <c r="D103" s="65">
        <v>7949</v>
      </c>
      <c r="E103" s="65"/>
      <c r="F103" s="17"/>
      <c r="G103" s="65">
        <v>1520</v>
      </c>
      <c r="H103" s="65"/>
      <c r="I103" s="17"/>
      <c r="J103" s="43" t="s">
        <v>173</v>
      </c>
      <c r="K103" s="43"/>
      <c r="L103" s="17"/>
      <c r="M103" s="65">
        <v>9469</v>
      </c>
      <c r="N103" s="65"/>
      <c r="O103" s="17"/>
    </row>
    <row r="104" spans="1:15" x14ac:dyDescent="0.25">
      <c r="A104" s="15"/>
      <c r="B104" s="87" t="s">
        <v>416</v>
      </c>
      <c r="C104" s="26"/>
      <c r="D104" s="64" t="s">
        <v>173</v>
      </c>
      <c r="E104" s="64"/>
      <c r="F104" s="26"/>
      <c r="G104" s="63">
        <v>28299</v>
      </c>
      <c r="H104" s="63"/>
      <c r="I104" s="26"/>
      <c r="J104" s="64" t="s">
        <v>425</v>
      </c>
      <c r="K104" s="64"/>
      <c r="L104" s="27" t="s">
        <v>184</v>
      </c>
      <c r="M104" s="64" t="s">
        <v>173</v>
      </c>
      <c r="N104" s="64"/>
      <c r="O104" s="26"/>
    </row>
    <row r="105" spans="1:15" x14ac:dyDescent="0.25">
      <c r="A105" s="15"/>
      <c r="B105" s="84" t="s">
        <v>48</v>
      </c>
      <c r="C105" s="17"/>
      <c r="D105" s="65">
        <v>28935</v>
      </c>
      <c r="E105" s="65"/>
      <c r="F105" s="17"/>
      <c r="G105" s="65">
        <v>3567</v>
      </c>
      <c r="H105" s="65"/>
      <c r="I105" s="17"/>
      <c r="J105" s="43" t="s">
        <v>173</v>
      </c>
      <c r="K105" s="43"/>
      <c r="L105" s="17"/>
      <c r="M105" s="65">
        <v>32502</v>
      </c>
      <c r="N105" s="65"/>
      <c r="O105" s="17"/>
    </row>
    <row r="106" spans="1:15" x14ac:dyDescent="0.25">
      <c r="A106" s="15"/>
      <c r="B106" s="87" t="s">
        <v>49</v>
      </c>
      <c r="C106" s="26"/>
      <c r="D106" s="63">
        <v>9333</v>
      </c>
      <c r="E106" s="63"/>
      <c r="F106" s="26"/>
      <c r="G106" s="63">
        <v>2381</v>
      </c>
      <c r="H106" s="63"/>
      <c r="I106" s="26"/>
      <c r="J106" s="64" t="s">
        <v>173</v>
      </c>
      <c r="K106" s="64"/>
      <c r="L106" s="26"/>
      <c r="M106" s="63">
        <v>11714</v>
      </c>
      <c r="N106" s="63"/>
      <c r="O106" s="26"/>
    </row>
    <row r="107" spans="1:15" x14ac:dyDescent="0.25">
      <c r="A107" s="15"/>
      <c r="B107" s="84" t="s">
        <v>50</v>
      </c>
      <c r="C107" s="17"/>
      <c r="D107" s="65">
        <v>18884</v>
      </c>
      <c r="E107" s="65"/>
      <c r="F107" s="17"/>
      <c r="G107" s="43" t="s">
        <v>173</v>
      </c>
      <c r="H107" s="43"/>
      <c r="I107" s="17"/>
      <c r="J107" s="43" t="s">
        <v>173</v>
      </c>
      <c r="K107" s="43"/>
      <c r="L107" s="17"/>
      <c r="M107" s="65">
        <v>18884</v>
      </c>
      <c r="N107" s="65"/>
      <c r="O107" s="17"/>
    </row>
    <row r="108" spans="1:15" x14ac:dyDescent="0.25">
      <c r="A108" s="15"/>
      <c r="B108" s="87" t="s">
        <v>51</v>
      </c>
      <c r="C108" s="26"/>
      <c r="D108" s="64">
        <v>73</v>
      </c>
      <c r="E108" s="64"/>
      <c r="F108" s="26"/>
      <c r="G108" s="64" t="s">
        <v>173</v>
      </c>
      <c r="H108" s="64"/>
      <c r="I108" s="26"/>
      <c r="J108" s="64" t="s">
        <v>173</v>
      </c>
      <c r="K108" s="64"/>
      <c r="L108" s="26"/>
      <c r="M108" s="64">
        <v>73</v>
      </c>
      <c r="N108" s="64"/>
      <c r="O108" s="26"/>
    </row>
    <row r="109" spans="1:15" ht="15.75" thickBot="1" x14ac:dyDescent="0.3">
      <c r="A109" s="15"/>
      <c r="B109" s="84" t="s">
        <v>52</v>
      </c>
      <c r="C109" s="17"/>
      <c r="D109" s="88">
        <v>10950</v>
      </c>
      <c r="E109" s="88"/>
      <c r="F109" s="17"/>
      <c r="G109" s="39">
        <v>81</v>
      </c>
      <c r="H109" s="39"/>
      <c r="I109" s="17"/>
      <c r="J109" s="39" t="s">
        <v>173</v>
      </c>
      <c r="K109" s="39"/>
      <c r="L109" s="17"/>
      <c r="M109" s="88">
        <v>11031</v>
      </c>
      <c r="N109" s="88"/>
      <c r="O109" s="17"/>
    </row>
    <row r="110" spans="1:15" x14ac:dyDescent="0.25">
      <c r="A110" s="15"/>
      <c r="B110" s="94" t="s">
        <v>53</v>
      </c>
      <c r="C110" s="26"/>
      <c r="D110" s="66">
        <v>81372</v>
      </c>
      <c r="E110" s="66"/>
      <c r="F110" s="26"/>
      <c r="G110" s="66">
        <v>37087</v>
      </c>
      <c r="H110" s="66"/>
      <c r="I110" s="26"/>
      <c r="J110" s="67" t="s">
        <v>425</v>
      </c>
      <c r="K110" s="67"/>
      <c r="L110" s="27" t="s">
        <v>184</v>
      </c>
      <c r="M110" s="66">
        <v>90160</v>
      </c>
      <c r="N110" s="66"/>
      <c r="O110" s="26"/>
    </row>
    <row r="111" spans="1:15" x14ac:dyDescent="0.25">
      <c r="A111" s="15"/>
      <c r="B111" s="23"/>
      <c r="C111" s="17"/>
      <c r="D111" s="31"/>
      <c r="E111" s="31"/>
      <c r="F111" s="17"/>
      <c r="G111" s="31"/>
      <c r="H111" s="31"/>
      <c r="I111" s="17"/>
      <c r="J111" s="31"/>
      <c r="K111" s="31"/>
      <c r="L111" s="17"/>
      <c r="M111" s="31"/>
      <c r="N111" s="31"/>
      <c r="O111" s="17"/>
    </row>
    <row r="112" spans="1:15" x14ac:dyDescent="0.25">
      <c r="A112" s="15"/>
      <c r="B112" s="79" t="s">
        <v>54</v>
      </c>
      <c r="C112" s="26"/>
      <c r="D112" s="63">
        <v>702381</v>
      </c>
      <c r="E112" s="63"/>
      <c r="F112" s="26"/>
      <c r="G112" s="63">
        <v>1903</v>
      </c>
      <c r="H112" s="63"/>
      <c r="I112" s="26"/>
      <c r="J112" s="64" t="s">
        <v>173</v>
      </c>
      <c r="K112" s="64"/>
      <c r="L112" s="26"/>
      <c r="M112" s="63">
        <v>704284</v>
      </c>
      <c r="N112" s="63"/>
      <c r="O112" s="26"/>
    </row>
    <row r="113" spans="1:15" x14ac:dyDescent="0.25">
      <c r="A113" s="15"/>
      <c r="B113" s="81" t="s">
        <v>55</v>
      </c>
      <c r="C113" s="17"/>
      <c r="D113" s="65">
        <v>7425</v>
      </c>
      <c r="E113" s="65"/>
      <c r="F113" s="17"/>
      <c r="G113" s="43" t="s">
        <v>173</v>
      </c>
      <c r="H113" s="43"/>
      <c r="I113" s="17"/>
      <c r="J113" s="43" t="s">
        <v>173</v>
      </c>
      <c r="K113" s="43"/>
      <c r="L113" s="17"/>
      <c r="M113" s="65">
        <v>7425</v>
      </c>
      <c r="N113" s="65"/>
      <c r="O113" s="17"/>
    </row>
    <row r="114" spans="1:15" x14ac:dyDescent="0.25">
      <c r="A114" s="15"/>
      <c r="B114" s="79" t="s">
        <v>56</v>
      </c>
      <c r="C114" s="26"/>
      <c r="D114" s="63">
        <v>22669</v>
      </c>
      <c r="E114" s="63"/>
      <c r="F114" s="26"/>
      <c r="G114" s="64" t="s">
        <v>173</v>
      </c>
      <c r="H114" s="64"/>
      <c r="I114" s="26"/>
      <c r="J114" s="64" t="s">
        <v>173</v>
      </c>
      <c r="K114" s="64"/>
      <c r="L114" s="26"/>
      <c r="M114" s="63">
        <v>22669</v>
      </c>
      <c r="N114" s="63"/>
      <c r="O114" s="26"/>
    </row>
    <row r="115" spans="1:15" x14ac:dyDescent="0.25">
      <c r="A115" s="15"/>
      <c r="B115" s="81" t="s">
        <v>32</v>
      </c>
      <c r="C115" s="17"/>
      <c r="D115" s="65">
        <v>59948</v>
      </c>
      <c r="E115" s="65"/>
      <c r="F115" s="17"/>
      <c r="G115" s="65">
        <v>8109</v>
      </c>
      <c r="H115" s="65"/>
      <c r="I115" s="17"/>
      <c r="J115" s="43" t="s">
        <v>173</v>
      </c>
      <c r="K115" s="43"/>
      <c r="L115" s="17"/>
      <c r="M115" s="65">
        <v>68057</v>
      </c>
      <c r="N115" s="65"/>
      <c r="O115" s="17"/>
    </row>
    <row r="116" spans="1:15" x14ac:dyDescent="0.25">
      <c r="A116" s="15"/>
      <c r="B116" s="74"/>
      <c r="C116" s="26"/>
      <c r="D116" s="62"/>
      <c r="E116" s="62"/>
      <c r="F116" s="26"/>
      <c r="G116" s="62"/>
      <c r="H116" s="62"/>
      <c r="I116" s="26"/>
      <c r="J116" s="62"/>
      <c r="K116" s="62"/>
      <c r="L116" s="26"/>
      <c r="M116" s="62"/>
      <c r="N116" s="62"/>
      <c r="O116" s="26"/>
    </row>
    <row r="117" spans="1:15" x14ac:dyDescent="0.25">
      <c r="A117" s="15"/>
      <c r="B117" s="81" t="s">
        <v>417</v>
      </c>
      <c r="C117" s="17"/>
      <c r="D117" s="31"/>
      <c r="E117" s="31"/>
      <c r="F117" s="17"/>
      <c r="G117" s="31"/>
      <c r="H117" s="31"/>
      <c r="I117" s="17"/>
      <c r="J117" s="31"/>
      <c r="K117" s="31"/>
      <c r="L117" s="17"/>
      <c r="M117" s="31"/>
      <c r="N117" s="31"/>
      <c r="O117" s="17"/>
    </row>
    <row r="118" spans="1:15" x14ac:dyDescent="0.25">
      <c r="A118" s="15"/>
      <c r="B118" s="74"/>
      <c r="C118" s="26"/>
      <c r="D118" s="62"/>
      <c r="E118" s="62"/>
      <c r="F118" s="26"/>
      <c r="G118" s="62"/>
      <c r="H118" s="62"/>
      <c r="I118" s="26"/>
      <c r="J118" s="62"/>
      <c r="K118" s="62"/>
      <c r="L118" s="26"/>
      <c r="M118" s="62"/>
      <c r="N118" s="62"/>
      <c r="O118" s="26"/>
    </row>
    <row r="119" spans="1:15" x14ac:dyDescent="0.25">
      <c r="A119" s="15"/>
      <c r="B119" s="81" t="s">
        <v>59</v>
      </c>
      <c r="C119" s="17"/>
      <c r="D119" s="31"/>
      <c r="E119" s="31"/>
      <c r="F119" s="17"/>
      <c r="G119" s="31"/>
      <c r="H119" s="31"/>
      <c r="I119" s="17"/>
      <c r="J119" s="31"/>
      <c r="K119" s="31"/>
      <c r="L119" s="17"/>
      <c r="M119" s="31"/>
      <c r="N119" s="31"/>
      <c r="O119" s="17"/>
    </row>
    <row r="120" spans="1:15" x14ac:dyDescent="0.25">
      <c r="A120" s="15"/>
      <c r="B120" s="87" t="s">
        <v>418</v>
      </c>
      <c r="C120" s="26"/>
      <c r="D120" s="64" t="s">
        <v>173</v>
      </c>
      <c r="E120" s="64"/>
      <c r="F120" s="26"/>
      <c r="G120" s="64" t="s">
        <v>173</v>
      </c>
      <c r="H120" s="64"/>
      <c r="I120" s="26"/>
      <c r="J120" s="64" t="s">
        <v>173</v>
      </c>
      <c r="K120" s="64"/>
      <c r="L120" s="26"/>
      <c r="M120" s="64" t="s">
        <v>173</v>
      </c>
      <c r="N120" s="64"/>
      <c r="O120" s="26"/>
    </row>
    <row r="121" spans="1:15" x14ac:dyDescent="0.25">
      <c r="A121" s="15"/>
      <c r="B121" s="84" t="s">
        <v>61</v>
      </c>
      <c r="C121" s="17"/>
      <c r="D121" s="65">
        <v>214505</v>
      </c>
      <c r="E121" s="65"/>
      <c r="F121" s="17"/>
      <c r="G121" s="65">
        <v>60019</v>
      </c>
      <c r="H121" s="65"/>
      <c r="I121" s="17"/>
      <c r="J121" s="43" t="s">
        <v>419</v>
      </c>
      <c r="K121" s="43"/>
      <c r="L121" s="13" t="s">
        <v>184</v>
      </c>
      <c r="M121" s="65">
        <v>214505</v>
      </c>
      <c r="N121" s="65"/>
      <c r="O121" s="17"/>
    </row>
    <row r="122" spans="1:15" x14ac:dyDescent="0.25">
      <c r="A122" s="15"/>
      <c r="B122" s="87" t="s">
        <v>62</v>
      </c>
      <c r="C122" s="26"/>
      <c r="D122" s="64" t="s">
        <v>431</v>
      </c>
      <c r="E122" s="64"/>
      <c r="F122" s="27" t="s">
        <v>184</v>
      </c>
      <c r="G122" s="64" t="s">
        <v>432</v>
      </c>
      <c r="H122" s="64"/>
      <c r="I122" s="27" t="s">
        <v>184</v>
      </c>
      <c r="J122" s="64" t="s">
        <v>173</v>
      </c>
      <c r="K122" s="64"/>
      <c r="L122" s="26"/>
      <c r="M122" s="64" t="s">
        <v>249</v>
      </c>
      <c r="N122" s="64"/>
      <c r="O122" s="27" t="s">
        <v>184</v>
      </c>
    </row>
    <row r="123" spans="1:15" x14ac:dyDescent="0.25">
      <c r="A123" s="15"/>
      <c r="B123" s="84" t="s">
        <v>422</v>
      </c>
      <c r="C123" s="17"/>
      <c r="D123" s="43" t="s">
        <v>432</v>
      </c>
      <c r="E123" s="43"/>
      <c r="F123" s="13" t="s">
        <v>184</v>
      </c>
      <c r="G123" s="43" t="s">
        <v>173</v>
      </c>
      <c r="H123" s="43"/>
      <c r="I123" s="17"/>
      <c r="J123" s="65">
        <v>6056</v>
      </c>
      <c r="K123" s="65"/>
      <c r="L123" s="17"/>
      <c r="M123" s="43" t="s">
        <v>173</v>
      </c>
      <c r="N123" s="43"/>
      <c r="O123" s="17"/>
    </row>
    <row r="124" spans="1:15" ht="15.75" thickBot="1" x14ac:dyDescent="0.3">
      <c r="A124" s="15"/>
      <c r="B124" s="87" t="s">
        <v>63</v>
      </c>
      <c r="C124" s="26"/>
      <c r="D124" s="69" t="s">
        <v>250</v>
      </c>
      <c r="E124" s="69"/>
      <c r="F124" s="27" t="s">
        <v>184</v>
      </c>
      <c r="G124" s="69" t="s">
        <v>173</v>
      </c>
      <c r="H124" s="69"/>
      <c r="I124" s="26"/>
      <c r="J124" s="69" t="s">
        <v>173</v>
      </c>
      <c r="K124" s="69"/>
      <c r="L124" s="26"/>
      <c r="M124" s="69" t="s">
        <v>250</v>
      </c>
      <c r="N124" s="69"/>
      <c r="O124" s="27" t="s">
        <v>184</v>
      </c>
    </row>
    <row r="125" spans="1:15" ht="27" thickBot="1" x14ac:dyDescent="0.3">
      <c r="A125" s="15"/>
      <c r="B125" s="93" t="s">
        <v>423</v>
      </c>
      <c r="C125" s="17"/>
      <c r="D125" s="97">
        <v>22720</v>
      </c>
      <c r="E125" s="97"/>
      <c r="F125" s="17"/>
      <c r="G125" s="97">
        <v>53963</v>
      </c>
      <c r="H125" s="97"/>
      <c r="I125" s="17"/>
      <c r="J125" s="98" t="s">
        <v>429</v>
      </c>
      <c r="K125" s="98"/>
      <c r="L125" s="13" t="s">
        <v>184</v>
      </c>
      <c r="M125" s="97">
        <v>22720</v>
      </c>
      <c r="N125" s="97"/>
      <c r="O125" s="17"/>
    </row>
    <row r="126" spans="1:15" x14ac:dyDescent="0.25">
      <c r="A126" s="15"/>
      <c r="B126" s="87" t="s">
        <v>65</v>
      </c>
      <c r="C126" s="26"/>
      <c r="D126" s="67" t="s">
        <v>173</v>
      </c>
      <c r="E126" s="67"/>
      <c r="F126" s="26"/>
      <c r="G126" s="67">
        <v>300</v>
      </c>
      <c r="H126" s="67"/>
      <c r="I126" s="26"/>
      <c r="J126" s="67" t="s">
        <v>173</v>
      </c>
      <c r="K126" s="67"/>
      <c r="L126" s="26"/>
      <c r="M126" s="67">
        <v>300</v>
      </c>
      <c r="N126" s="67"/>
      <c r="O126" s="26"/>
    </row>
    <row r="127" spans="1:15" ht="15.75" thickBot="1" x14ac:dyDescent="0.3">
      <c r="A127" s="15"/>
      <c r="B127" s="93" t="s">
        <v>66</v>
      </c>
      <c r="C127" s="17"/>
      <c r="D127" s="88">
        <v>22720</v>
      </c>
      <c r="E127" s="88"/>
      <c r="F127" s="17"/>
      <c r="G127" s="88">
        <v>54263</v>
      </c>
      <c r="H127" s="88"/>
      <c r="I127" s="17"/>
      <c r="J127" s="39" t="s">
        <v>429</v>
      </c>
      <c r="K127" s="39"/>
      <c r="L127" s="13" t="s">
        <v>184</v>
      </c>
      <c r="M127" s="88">
        <v>23020</v>
      </c>
      <c r="N127" s="88"/>
      <c r="O127" s="17"/>
    </row>
    <row r="128" spans="1:15" ht="15.75" thickBot="1" x14ac:dyDescent="0.3">
      <c r="A128" s="15"/>
      <c r="B128" s="94" t="s">
        <v>67</v>
      </c>
      <c r="C128" s="26"/>
      <c r="D128" s="36" t="s">
        <v>172</v>
      </c>
      <c r="E128" s="53">
        <v>896515</v>
      </c>
      <c r="F128" s="26"/>
      <c r="G128" s="36" t="s">
        <v>172</v>
      </c>
      <c r="H128" s="53">
        <v>101362</v>
      </c>
      <c r="I128" s="26"/>
      <c r="J128" s="36" t="s">
        <v>172</v>
      </c>
      <c r="K128" s="37" t="s">
        <v>430</v>
      </c>
      <c r="L128" s="27" t="s">
        <v>184</v>
      </c>
      <c r="M128" s="36" t="s">
        <v>172</v>
      </c>
      <c r="N128" s="53">
        <v>915615</v>
      </c>
      <c r="O128" s="26"/>
    </row>
    <row r="129" spans="1:15" ht="15.75" thickTop="1" x14ac:dyDescent="0.25">
      <c r="A129" s="15"/>
      <c r="B129" s="48"/>
      <c r="C129" s="48"/>
      <c r="D129" s="48"/>
      <c r="E129" s="48"/>
      <c r="F129" s="48"/>
      <c r="G129" s="48"/>
      <c r="H129" s="48"/>
      <c r="I129" s="48"/>
      <c r="J129" s="48"/>
      <c r="K129" s="48"/>
      <c r="L129" s="48"/>
      <c r="M129" s="48"/>
      <c r="N129" s="48"/>
      <c r="O129" s="48"/>
    </row>
    <row r="130" spans="1:15" x14ac:dyDescent="0.25">
      <c r="A130" s="15"/>
      <c r="B130" s="109" t="s">
        <v>424</v>
      </c>
      <c r="C130" s="109"/>
      <c r="D130" s="109"/>
      <c r="E130" s="109"/>
      <c r="F130" s="109"/>
      <c r="G130" s="109"/>
      <c r="H130" s="109"/>
      <c r="I130" s="109"/>
      <c r="J130" s="109"/>
      <c r="K130" s="109"/>
      <c r="L130" s="109"/>
      <c r="M130" s="109"/>
      <c r="N130" s="109"/>
      <c r="O130" s="109"/>
    </row>
    <row r="131" spans="1:15" x14ac:dyDescent="0.25">
      <c r="A131" s="15"/>
      <c r="B131" s="109" t="s">
        <v>433</v>
      </c>
      <c r="C131" s="109"/>
      <c r="D131" s="109"/>
      <c r="E131" s="109"/>
      <c r="F131" s="109"/>
      <c r="G131" s="109"/>
      <c r="H131" s="109"/>
      <c r="I131" s="109"/>
      <c r="J131" s="109"/>
      <c r="K131" s="109"/>
      <c r="L131" s="109"/>
      <c r="M131" s="109"/>
      <c r="N131" s="109"/>
      <c r="O131" s="109"/>
    </row>
    <row r="132" spans="1:15" x14ac:dyDescent="0.25">
      <c r="A132" s="15"/>
      <c r="B132" s="110" t="s">
        <v>366</v>
      </c>
      <c r="C132" s="110"/>
      <c r="D132" s="110"/>
      <c r="E132" s="110"/>
      <c r="F132" s="110"/>
      <c r="G132" s="110"/>
      <c r="H132" s="110"/>
      <c r="I132" s="110"/>
      <c r="J132" s="110"/>
      <c r="K132" s="110"/>
      <c r="L132" s="110"/>
      <c r="M132" s="110"/>
      <c r="N132" s="110"/>
      <c r="O132" s="110"/>
    </row>
    <row r="133" spans="1:15" x14ac:dyDescent="0.25">
      <c r="A133" s="15"/>
      <c r="B133" s="110" t="s">
        <v>395</v>
      </c>
      <c r="C133" s="110"/>
      <c r="D133" s="110"/>
      <c r="E133" s="110"/>
      <c r="F133" s="110"/>
      <c r="G133" s="110"/>
      <c r="H133" s="110"/>
      <c r="I133" s="110"/>
      <c r="J133" s="110"/>
      <c r="K133" s="110"/>
      <c r="L133" s="110"/>
      <c r="M133" s="110"/>
      <c r="N133" s="110"/>
      <c r="O133" s="110"/>
    </row>
    <row r="134" spans="1:15" x14ac:dyDescent="0.25">
      <c r="A134" s="15"/>
      <c r="B134" s="47"/>
      <c r="C134" s="47"/>
      <c r="D134" s="47"/>
      <c r="E134" s="47"/>
      <c r="F134" s="47"/>
      <c r="G134" s="47"/>
      <c r="H134" s="47"/>
      <c r="I134" s="47"/>
      <c r="J134" s="47"/>
      <c r="K134" s="47"/>
      <c r="L134" s="47"/>
      <c r="M134" s="47"/>
      <c r="N134" s="47"/>
      <c r="O134" s="47"/>
    </row>
    <row r="135" spans="1:15" ht="15.75" thickBot="1" x14ac:dyDescent="0.3">
      <c r="A135" s="15"/>
      <c r="B135" s="17"/>
      <c r="C135" s="18"/>
      <c r="D135" s="29" t="s">
        <v>434</v>
      </c>
      <c r="E135" s="29"/>
      <c r="F135" s="29"/>
      <c r="G135" s="29"/>
      <c r="H135" s="29"/>
      <c r="I135" s="29"/>
      <c r="J135" s="29"/>
      <c r="K135" s="29"/>
      <c r="L135" s="29"/>
      <c r="M135" s="29"/>
      <c r="N135" s="29"/>
      <c r="O135" s="18"/>
    </row>
    <row r="136" spans="1:15" x14ac:dyDescent="0.25">
      <c r="A136" s="15"/>
      <c r="B136" s="17"/>
      <c r="C136" s="18"/>
      <c r="D136" s="42" t="s">
        <v>396</v>
      </c>
      <c r="E136" s="42"/>
      <c r="F136" s="18"/>
      <c r="G136" s="42" t="s">
        <v>397</v>
      </c>
      <c r="H136" s="42"/>
      <c r="I136" s="18"/>
      <c r="J136" s="61"/>
      <c r="K136" s="61"/>
      <c r="L136" s="18"/>
      <c r="M136" s="61"/>
      <c r="N136" s="61"/>
      <c r="O136" s="18"/>
    </row>
    <row r="137" spans="1:15" x14ac:dyDescent="0.25">
      <c r="A137" s="15"/>
      <c r="B137" s="17"/>
      <c r="C137" s="18"/>
      <c r="D137" s="41" t="s">
        <v>398</v>
      </c>
      <c r="E137" s="41"/>
      <c r="F137" s="18"/>
      <c r="G137" s="41" t="s">
        <v>399</v>
      </c>
      <c r="H137" s="41"/>
      <c r="I137" s="18"/>
      <c r="J137" s="41" t="s">
        <v>400</v>
      </c>
      <c r="K137" s="41"/>
      <c r="L137" s="18"/>
      <c r="M137" s="38"/>
      <c r="N137" s="38"/>
      <c r="O137" s="18"/>
    </row>
    <row r="138" spans="1:15" ht="15.75" thickBot="1" x14ac:dyDescent="0.3">
      <c r="A138" s="15"/>
      <c r="B138" s="17"/>
      <c r="C138" s="18"/>
      <c r="D138" s="29" t="s">
        <v>401</v>
      </c>
      <c r="E138" s="29"/>
      <c r="F138" s="18"/>
      <c r="G138" s="29" t="s">
        <v>402</v>
      </c>
      <c r="H138" s="29"/>
      <c r="I138" s="18"/>
      <c r="J138" s="29" t="s">
        <v>403</v>
      </c>
      <c r="K138" s="29"/>
      <c r="L138" s="18"/>
      <c r="M138" s="29" t="s">
        <v>404</v>
      </c>
      <c r="N138" s="29"/>
      <c r="O138" s="18"/>
    </row>
    <row r="139" spans="1:15" x14ac:dyDescent="0.25">
      <c r="A139" s="15"/>
      <c r="B139" s="92" t="s">
        <v>77</v>
      </c>
      <c r="C139" s="26"/>
      <c r="D139" s="99"/>
      <c r="E139" s="99"/>
      <c r="F139" s="26"/>
      <c r="G139" s="99"/>
      <c r="H139" s="99"/>
      <c r="I139" s="26"/>
      <c r="J139" s="99"/>
      <c r="K139" s="99"/>
      <c r="L139" s="26"/>
      <c r="M139" s="99"/>
      <c r="N139" s="99"/>
      <c r="O139" s="26"/>
    </row>
    <row r="140" spans="1:15" x14ac:dyDescent="0.25">
      <c r="A140" s="15"/>
      <c r="B140" s="81" t="s">
        <v>78</v>
      </c>
      <c r="C140" s="17"/>
      <c r="D140" s="13" t="s">
        <v>172</v>
      </c>
      <c r="E140" s="55">
        <v>76722</v>
      </c>
      <c r="F140" s="17"/>
      <c r="G140" s="13" t="s">
        <v>172</v>
      </c>
      <c r="H140" s="34" t="s">
        <v>173</v>
      </c>
      <c r="I140" s="17"/>
      <c r="J140" s="13" t="s">
        <v>172</v>
      </c>
      <c r="K140" s="34" t="s">
        <v>173</v>
      </c>
      <c r="L140" s="17"/>
      <c r="M140" s="13" t="s">
        <v>172</v>
      </c>
      <c r="N140" s="55">
        <v>76722</v>
      </c>
      <c r="O140" s="17"/>
    </row>
    <row r="141" spans="1:15" x14ac:dyDescent="0.25">
      <c r="A141" s="15"/>
      <c r="B141" s="79" t="s">
        <v>79</v>
      </c>
      <c r="C141" s="26"/>
      <c r="D141" s="63">
        <v>22669</v>
      </c>
      <c r="E141" s="63"/>
      <c r="F141" s="26"/>
      <c r="G141" s="64" t="s">
        <v>173</v>
      </c>
      <c r="H141" s="64"/>
      <c r="I141" s="26"/>
      <c r="J141" s="64" t="s">
        <v>173</v>
      </c>
      <c r="K141" s="64"/>
      <c r="L141" s="26"/>
      <c r="M141" s="63">
        <v>22669</v>
      </c>
      <c r="N141" s="63"/>
      <c r="O141" s="26"/>
    </row>
    <row r="142" spans="1:15" ht="15.75" thickBot="1" x14ac:dyDescent="0.3">
      <c r="A142" s="15"/>
      <c r="B142" s="81" t="s">
        <v>80</v>
      </c>
      <c r="C142" s="17"/>
      <c r="D142" s="39" t="s">
        <v>173</v>
      </c>
      <c r="E142" s="39"/>
      <c r="F142" s="17"/>
      <c r="G142" s="88">
        <v>13945</v>
      </c>
      <c r="H142" s="88"/>
      <c r="I142" s="17"/>
      <c r="J142" s="39" t="s">
        <v>173</v>
      </c>
      <c r="K142" s="39"/>
      <c r="L142" s="17"/>
      <c r="M142" s="88">
        <v>13945</v>
      </c>
      <c r="N142" s="88"/>
      <c r="O142" s="17"/>
    </row>
    <row r="143" spans="1:15" x14ac:dyDescent="0.25">
      <c r="A143" s="15"/>
      <c r="B143" s="87" t="s">
        <v>81</v>
      </c>
      <c r="C143" s="26"/>
      <c r="D143" s="66">
        <v>99391</v>
      </c>
      <c r="E143" s="66"/>
      <c r="F143" s="26"/>
      <c r="G143" s="66">
        <v>13945</v>
      </c>
      <c r="H143" s="66"/>
      <c r="I143" s="26"/>
      <c r="J143" s="67" t="s">
        <v>173</v>
      </c>
      <c r="K143" s="67"/>
      <c r="L143" s="26"/>
      <c r="M143" s="66">
        <v>113336</v>
      </c>
      <c r="N143" s="66"/>
      <c r="O143" s="26"/>
    </row>
    <row r="144" spans="1:15" x14ac:dyDescent="0.25">
      <c r="A144" s="15"/>
      <c r="B144" s="23"/>
      <c r="C144" s="17"/>
      <c r="D144" s="31"/>
      <c r="E144" s="31"/>
      <c r="F144" s="17"/>
      <c r="G144" s="31"/>
      <c r="H144" s="31"/>
      <c r="I144" s="17"/>
      <c r="J144" s="31"/>
      <c r="K144" s="31"/>
      <c r="L144" s="17"/>
      <c r="M144" s="31"/>
      <c r="N144" s="31"/>
      <c r="O144" s="17"/>
    </row>
    <row r="145" spans="1:15" x14ac:dyDescent="0.25">
      <c r="A145" s="15"/>
      <c r="B145" s="92" t="s">
        <v>82</v>
      </c>
      <c r="C145" s="26"/>
      <c r="D145" s="62"/>
      <c r="E145" s="62"/>
      <c r="F145" s="26"/>
      <c r="G145" s="62"/>
      <c r="H145" s="62"/>
      <c r="I145" s="26"/>
      <c r="J145" s="62"/>
      <c r="K145" s="62"/>
      <c r="L145" s="26"/>
      <c r="M145" s="62"/>
      <c r="N145" s="62"/>
      <c r="O145" s="26"/>
    </row>
    <row r="146" spans="1:15" x14ac:dyDescent="0.25">
      <c r="A146" s="15"/>
      <c r="B146" s="81" t="s">
        <v>83</v>
      </c>
      <c r="C146" s="17"/>
      <c r="D146" s="13" t="s">
        <v>172</v>
      </c>
      <c r="E146" s="55">
        <v>33428</v>
      </c>
      <c r="F146" s="17"/>
      <c r="G146" s="43" t="s">
        <v>173</v>
      </c>
      <c r="H146" s="43"/>
      <c r="I146" s="17"/>
      <c r="J146" s="43" t="s">
        <v>173</v>
      </c>
      <c r="K146" s="43"/>
      <c r="L146" s="17"/>
      <c r="M146" s="65">
        <v>33428</v>
      </c>
      <c r="N146" s="65"/>
      <c r="O146" s="17"/>
    </row>
    <row r="147" spans="1:15" x14ac:dyDescent="0.25">
      <c r="A147" s="15"/>
      <c r="B147" s="79" t="s">
        <v>84</v>
      </c>
      <c r="C147" s="26"/>
      <c r="D147" s="63">
        <v>17915</v>
      </c>
      <c r="E147" s="63"/>
      <c r="F147" s="26"/>
      <c r="G147" s="64" t="s">
        <v>173</v>
      </c>
      <c r="H147" s="64"/>
      <c r="I147" s="26"/>
      <c r="J147" s="64" t="s">
        <v>173</v>
      </c>
      <c r="K147" s="64"/>
      <c r="L147" s="26"/>
      <c r="M147" s="63">
        <v>17915</v>
      </c>
      <c r="N147" s="63"/>
      <c r="O147" s="26"/>
    </row>
    <row r="148" spans="1:15" x14ac:dyDescent="0.25">
      <c r="A148" s="15"/>
      <c r="B148" s="81" t="s">
        <v>85</v>
      </c>
      <c r="C148" s="17"/>
      <c r="D148" s="43" t="s">
        <v>173</v>
      </c>
      <c r="E148" s="43"/>
      <c r="F148" s="17"/>
      <c r="G148" s="65">
        <v>8200</v>
      </c>
      <c r="H148" s="65"/>
      <c r="I148" s="17"/>
      <c r="J148" s="43" t="s">
        <v>173</v>
      </c>
      <c r="K148" s="43"/>
      <c r="L148" s="17"/>
      <c r="M148" s="65">
        <v>8200</v>
      </c>
      <c r="N148" s="65"/>
      <c r="O148" s="17"/>
    </row>
    <row r="149" spans="1:15" ht="15.75" thickBot="1" x14ac:dyDescent="0.3">
      <c r="A149" s="15"/>
      <c r="B149" s="79" t="s">
        <v>86</v>
      </c>
      <c r="C149" s="26"/>
      <c r="D149" s="68">
        <v>17806</v>
      </c>
      <c r="E149" s="68"/>
      <c r="F149" s="26"/>
      <c r="G149" s="68">
        <v>1330</v>
      </c>
      <c r="H149" s="68"/>
      <c r="I149" s="26"/>
      <c r="J149" s="69" t="s">
        <v>173</v>
      </c>
      <c r="K149" s="69"/>
      <c r="L149" s="26"/>
      <c r="M149" s="68">
        <v>19136</v>
      </c>
      <c r="N149" s="68"/>
      <c r="O149" s="26"/>
    </row>
    <row r="150" spans="1:15" ht="15.75" thickBot="1" x14ac:dyDescent="0.3">
      <c r="A150" s="15"/>
      <c r="B150" s="84" t="s">
        <v>87</v>
      </c>
      <c r="C150" s="17"/>
      <c r="D150" s="97">
        <v>69149</v>
      </c>
      <c r="E150" s="97"/>
      <c r="F150" s="17"/>
      <c r="G150" s="97">
        <v>9530</v>
      </c>
      <c r="H150" s="97"/>
      <c r="I150" s="17"/>
      <c r="J150" s="98" t="s">
        <v>173</v>
      </c>
      <c r="K150" s="98"/>
      <c r="L150" s="17"/>
      <c r="M150" s="97">
        <v>78679</v>
      </c>
      <c r="N150" s="97"/>
      <c r="O150" s="17"/>
    </row>
    <row r="151" spans="1:15" x14ac:dyDescent="0.25">
      <c r="A151" s="15"/>
      <c r="B151" s="79" t="s">
        <v>88</v>
      </c>
      <c r="C151" s="26"/>
      <c r="D151" s="66">
        <v>30242</v>
      </c>
      <c r="E151" s="66"/>
      <c r="F151" s="26"/>
      <c r="G151" s="66">
        <v>4415</v>
      </c>
      <c r="H151" s="66"/>
      <c r="I151" s="26"/>
      <c r="J151" s="67" t="s">
        <v>173</v>
      </c>
      <c r="K151" s="67"/>
      <c r="L151" s="26"/>
      <c r="M151" s="66">
        <v>34657</v>
      </c>
      <c r="N151" s="66"/>
      <c r="O151" s="26"/>
    </row>
    <row r="152" spans="1:15" x14ac:dyDescent="0.25">
      <c r="A152" s="15"/>
      <c r="B152" s="23"/>
      <c r="C152" s="17"/>
      <c r="D152" s="31"/>
      <c r="E152" s="31"/>
      <c r="F152" s="17"/>
      <c r="G152" s="31"/>
      <c r="H152" s="31"/>
      <c r="I152" s="17"/>
      <c r="J152" s="31"/>
      <c r="K152" s="31"/>
      <c r="L152" s="17"/>
      <c r="M152" s="31"/>
      <c r="N152" s="31"/>
      <c r="O152" s="17"/>
    </row>
    <row r="153" spans="1:15" x14ac:dyDescent="0.25">
      <c r="A153" s="15"/>
      <c r="B153" s="79" t="s">
        <v>89</v>
      </c>
      <c r="C153" s="26"/>
      <c r="D153" s="63">
        <v>24522</v>
      </c>
      <c r="E153" s="63"/>
      <c r="F153" s="26"/>
      <c r="G153" s="63">
        <v>4767</v>
      </c>
      <c r="H153" s="63"/>
      <c r="I153" s="26"/>
      <c r="J153" s="64" t="s">
        <v>173</v>
      </c>
      <c r="K153" s="64"/>
      <c r="L153" s="26"/>
      <c r="M153" s="63">
        <v>29289</v>
      </c>
      <c r="N153" s="63"/>
      <c r="O153" s="26"/>
    </row>
    <row r="154" spans="1:15" ht="26.25" thickBot="1" x14ac:dyDescent="0.3">
      <c r="A154" s="15"/>
      <c r="B154" s="81" t="s">
        <v>90</v>
      </c>
      <c r="C154" s="17"/>
      <c r="D154" s="88">
        <v>1308</v>
      </c>
      <c r="E154" s="88"/>
      <c r="F154" s="17"/>
      <c r="G154" s="39" t="s">
        <v>173</v>
      </c>
      <c r="H154" s="39"/>
      <c r="I154" s="17"/>
      <c r="J154" s="39" t="s">
        <v>173</v>
      </c>
      <c r="K154" s="39"/>
      <c r="L154" s="17"/>
      <c r="M154" s="88">
        <v>1308</v>
      </c>
      <c r="N154" s="88"/>
      <c r="O154" s="17"/>
    </row>
    <row r="155" spans="1:15" x14ac:dyDescent="0.25">
      <c r="A155" s="15"/>
      <c r="B155" s="87" t="s">
        <v>435</v>
      </c>
      <c r="C155" s="26"/>
      <c r="D155" s="66">
        <v>4412</v>
      </c>
      <c r="E155" s="66"/>
      <c r="F155" s="26"/>
      <c r="G155" s="67" t="s">
        <v>436</v>
      </c>
      <c r="H155" s="67"/>
      <c r="I155" s="27" t="s">
        <v>184</v>
      </c>
      <c r="J155" s="67" t="s">
        <v>173</v>
      </c>
      <c r="K155" s="67"/>
      <c r="L155" s="26"/>
      <c r="M155" s="66">
        <v>4060</v>
      </c>
      <c r="N155" s="66"/>
      <c r="O155" s="26"/>
    </row>
    <row r="156" spans="1:15" x14ac:dyDescent="0.25">
      <c r="A156" s="15"/>
      <c r="B156" s="23"/>
      <c r="C156" s="17"/>
      <c r="D156" s="31"/>
      <c r="E156" s="31"/>
      <c r="F156" s="17"/>
      <c r="G156" s="31"/>
      <c r="H156" s="31"/>
      <c r="I156" s="17"/>
      <c r="J156" s="31"/>
      <c r="K156" s="31"/>
      <c r="L156" s="17"/>
      <c r="M156" s="31"/>
      <c r="N156" s="31"/>
      <c r="O156" s="17"/>
    </row>
    <row r="157" spans="1:15" x14ac:dyDescent="0.25">
      <c r="A157" s="15"/>
      <c r="B157" s="79" t="s">
        <v>437</v>
      </c>
      <c r="C157" s="26"/>
      <c r="D157" s="64">
        <v>536</v>
      </c>
      <c r="E157" s="64"/>
      <c r="F157" s="26"/>
      <c r="G157" s="64" t="s">
        <v>173</v>
      </c>
      <c r="H157" s="64"/>
      <c r="I157" s="26"/>
      <c r="J157" s="64" t="s">
        <v>438</v>
      </c>
      <c r="K157" s="64"/>
      <c r="L157" s="27" t="s">
        <v>184</v>
      </c>
      <c r="M157" s="64" t="s">
        <v>173</v>
      </c>
      <c r="N157" s="64"/>
      <c r="O157" s="26"/>
    </row>
    <row r="158" spans="1:15" ht="15.75" thickBot="1" x14ac:dyDescent="0.3">
      <c r="A158" s="15"/>
      <c r="B158" s="81" t="s">
        <v>93</v>
      </c>
      <c r="C158" s="17"/>
      <c r="D158" s="88">
        <v>12862</v>
      </c>
      <c r="E158" s="88"/>
      <c r="F158" s="17"/>
      <c r="G158" s="39">
        <v>535</v>
      </c>
      <c r="H158" s="39"/>
      <c r="I158" s="17"/>
      <c r="J158" s="39" t="s">
        <v>173</v>
      </c>
      <c r="K158" s="39"/>
      <c r="L158" s="17"/>
      <c r="M158" s="88">
        <v>13397</v>
      </c>
      <c r="N158" s="88"/>
      <c r="O158" s="17"/>
    </row>
    <row r="159" spans="1:15" ht="25.5" x14ac:dyDescent="0.25">
      <c r="A159" s="15"/>
      <c r="B159" s="87" t="s">
        <v>94</v>
      </c>
      <c r="C159" s="26"/>
      <c r="D159" s="67" t="s">
        <v>439</v>
      </c>
      <c r="E159" s="67"/>
      <c r="F159" s="27" t="s">
        <v>184</v>
      </c>
      <c r="G159" s="67" t="s">
        <v>440</v>
      </c>
      <c r="H159" s="67"/>
      <c r="I159" s="27" t="s">
        <v>184</v>
      </c>
      <c r="J159" s="67">
        <v>536</v>
      </c>
      <c r="K159" s="67"/>
      <c r="L159" s="26"/>
      <c r="M159" s="67" t="s">
        <v>374</v>
      </c>
      <c r="N159" s="67"/>
      <c r="O159" s="27" t="s">
        <v>184</v>
      </c>
    </row>
    <row r="160" spans="1:15" x14ac:dyDescent="0.25">
      <c r="A160" s="15"/>
      <c r="B160" s="23"/>
      <c r="C160" s="17"/>
      <c r="D160" s="31"/>
      <c r="E160" s="31"/>
      <c r="F160" s="17"/>
      <c r="G160" s="31"/>
      <c r="H160" s="31"/>
      <c r="I160" s="17"/>
      <c r="J160" s="31"/>
      <c r="K160" s="31"/>
      <c r="L160" s="17"/>
      <c r="M160" s="31"/>
      <c r="N160" s="31"/>
      <c r="O160" s="17"/>
    </row>
    <row r="161" spans="1:15" ht="15.75" thickBot="1" x14ac:dyDescent="0.3">
      <c r="A161" s="15"/>
      <c r="B161" s="79" t="s">
        <v>441</v>
      </c>
      <c r="C161" s="26"/>
      <c r="D161" s="69">
        <v>566</v>
      </c>
      <c r="E161" s="69"/>
      <c r="F161" s="26"/>
      <c r="G161" s="69" t="s">
        <v>442</v>
      </c>
      <c r="H161" s="69"/>
      <c r="I161" s="27" t="s">
        <v>184</v>
      </c>
      <c r="J161" s="69" t="s">
        <v>173</v>
      </c>
      <c r="K161" s="69"/>
      <c r="L161" s="26"/>
      <c r="M161" s="69">
        <v>215</v>
      </c>
      <c r="N161" s="69"/>
      <c r="O161" s="26"/>
    </row>
    <row r="162" spans="1:15" x14ac:dyDescent="0.25">
      <c r="A162" s="15"/>
      <c r="B162" s="84" t="s">
        <v>96</v>
      </c>
      <c r="C162" s="17"/>
      <c r="D162" s="95" t="s">
        <v>253</v>
      </c>
      <c r="E162" s="95"/>
      <c r="F162" s="13" t="s">
        <v>184</v>
      </c>
      <c r="G162" s="95" t="s">
        <v>438</v>
      </c>
      <c r="H162" s="95"/>
      <c r="I162" s="13" t="s">
        <v>184</v>
      </c>
      <c r="J162" s="95">
        <v>536</v>
      </c>
      <c r="K162" s="95"/>
      <c r="L162" s="17"/>
      <c r="M162" s="95" t="s">
        <v>253</v>
      </c>
      <c r="N162" s="95"/>
      <c r="O162" s="13" t="s">
        <v>184</v>
      </c>
    </row>
    <row r="163" spans="1:15" ht="26.25" thickBot="1" x14ac:dyDescent="0.3">
      <c r="A163" s="15"/>
      <c r="B163" s="87" t="s">
        <v>97</v>
      </c>
      <c r="C163" s="26"/>
      <c r="D163" s="69" t="s">
        <v>173</v>
      </c>
      <c r="E163" s="69"/>
      <c r="F163" s="26"/>
      <c r="G163" s="69">
        <v>130</v>
      </c>
      <c r="H163" s="69"/>
      <c r="I163" s="26"/>
      <c r="J163" s="69" t="s">
        <v>173</v>
      </c>
      <c r="K163" s="69"/>
      <c r="L163" s="26"/>
      <c r="M163" s="69">
        <v>130</v>
      </c>
      <c r="N163" s="69"/>
      <c r="O163" s="26"/>
    </row>
    <row r="164" spans="1:15" ht="27" thickBot="1" x14ac:dyDescent="0.3">
      <c r="A164" s="15"/>
      <c r="B164" s="52" t="s">
        <v>443</v>
      </c>
      <c r="C164" s="17"/>
      <c r="D164" s="58" t="s">
        <v>172</v>
      </c>
      <c r="E164" s="60" t="s">
        <v>253</v>
      </c>
      <c r="F164" s="13" t="s">
        <v>184</v>
      </c>
      <c r="G164" s="58" t="s">
        <v>172</v>
      </c>
      <c r="H164" s="60" t="s">
        <v>444</v>
      </c>
      <c r="I164" s="13" t="s">
        <v>184</v>
      </c>
      <c r="J164" s="58" t="s">
        <v>172</v>
      </c>
      <c r="K164" s="60">
        <v>536</v>
      </c>
      <c r="L164" s="17"/>
      <c r="M164" s="58" t="s">
        <v>172</v>
      </c>
      <c r="N164" s="60" t="s">
        <v>252</v>
      </c>
      <c r="O164" s="13" t="s">
        <v>184</v>
      </c>
    </row>
    <row r="165" spans="1:15" ht="15.75" thickTop="1" x14ac:dyDescent="0.25">
      <c r="A165" s="15"/>
      <c r="B165" s="48"/>
      <c r="C165" s="48"/>
      <c r="D165" s="48"/>
      <c r="E165" s="48"/>
      <c r="F165" s="48"/>
      <c r="G165" s="48"/>
      <c r="H165" s="48"/>
      <c r="I165" s="48"/>
      <c r="J165" s="48"/>
      <c r="K165" s="48"/>
      <c r="L165" s="48"/>
      <c r="M165" s="48"/>
      <c r="N165" s="48"/>
      <c r="O165" s="48"/>
    </row>
    <row r="166" spans="1:15" x14ac:dyDescent="0.25">
      <c r="A166" s="15"/>
      <c r="B166" s="109" t="s">
        <v>424</v>
      </c>
      <c r="C166" s="109"/>
      <c r="D166" s="109"/>
      <c r="E166" s="109"/>
      <c r="F166" s="109"/>
      <c r="G166" s="109"/>
      <c r="H166" s="109"/>
      <c r="I166" s="109"/>
      <c r="J166" s="109"/>
      <c r="K166" s="109"/>
      <c r="L166" s="109"/>
      <c r="M166" s="109"/>
      <c r="N166" s="109"/>
      <c r="O166" s="109"/>
    </row>
    <row r="167" spans="1:15" x14ac:dyDescent="0.25">
      <c r="A167" s="15"/>
      <c r="B167" s="109" t="s">
        <v>433</v>
      </c>
      <c r="C167" s="109"/>
      <c r="D167" s="109"/>
      <c r="E167" s="109"/>
      <c r="F167" s="109"/>
      <c r="G167" s="109"/>
      <c r="H167" s="109"/>
      <c r="I167" s="109"/>
      <c r="J167" s="109"/>
      <c r="K167" s="109"/>
      <c r="L167" s="109"/>
      <c r="M167" s="109"/>
      <c r="N167" s="109"/>
      <c r="O167" s="109"/>
    </row>
    <row r="168" spans="1:15" x14ac:dyDescent="0.25">
      <c r="A168" s="15"/>
      <c r="B168" s="110" t="s">
        <v>366</v>
      </c>
      <c r="C168" s="110"/>
      <c r="D168" s="110"/>
      <c r="E168" s="110"/>
      <c r="F168" s="110"/>
      <c r="G168" s="110"/>
      <c r="H168" s="110"/>
      <c r="I168" s="110"/>
      <c r="J168" s="110"/>
      <c r="K168" s="110"/>
      <c r="L168" s="110"/>
      <c r="M168" s="110"/>
      <c r="N168" s="110"/>
      <c r="O168" s="110"/>
    </row>
    <row r="169" spans="1:15" x14ac:dyDescent="0.25">
      <c r="A169" s="15"/>
      <c r="B169" s="110" t="s">
        <v>395</v>
      </c>
      <c r="C169" s="110"/>
      <c r="D169" s="110"/>
      <c r="E169" s="110"/>
      <c r="F169" s="110"/>
      <c r="G169" s="110"/>
      <c r="H169" s="110"/>
      <c r="I169" s="110"/>
      <c r="J169" s="110"/>
      <c r="K169" s="110"/>
      <c r="L169" s="110"/>
      <c r="M169" s="110"/>
      <c r="N169" s="110"/>
      <c r="O169" s="110"/>
    </row>
    <row r="170" spans="1:15" x14ac:dyDescent="0.25">
      <c r="A170" s="15"/>
      <c r="B170" s="47"/>
      <c r="C170" s="47"/>
      <c r="D170" s="47"/>
      <c r="E170" s="47"/>
      <c r="F170" s="47"/>
      <c r="G170" s="47"/>
      <c r="H170" s="47"/>
      <c r="I170" s="47"/>
      <c r="J170" s="47"/>
      <c r="K170" s="47"/>
      <c r="L170" s="47"/>
      <c r="M170" s="47"/>
      <c r="N170" s="47"/>
      <c r="O170" s="47"/>
    </row>
    <row r="171" spans="1:15" ht="15.75" thickBot="1" x14ac:dyDescent="0.3">
      <c r="A171" s="15"/>
      <c r="B171" s="17"/>
      <c r="C171" s="18"/>
      <c r="D171" s="29" t="s">
        <v>445</v>
      </c>
      <c r="E171" s="29"/>
      <c r="F171" s="29"/>
      <c r="G171" s="29"/>
      <c r="H171" s="29"/>
      <c r="I171" s="29"/>
      <c r="J171" s="29"/>
      <c r="K171" s="29"/>
      <c r="L171" s="29"/>
      <c r="M171" s="29"/>
      <c r="N171" s="29"/>
      <c r="O171" s="18"/>
    </row>
    <row r="172" spans="1:15" x14ac:dyDescent="0.25">
      <c r="A172" s="15"/>
      <c r="B172" s="17"/>
      <c r="C172" s="18"/>
      <c r="D172" s="42" t="s">
        <v>396</v>
      </c>
      <c r="E172" s="42"/>
      <c r="F172" s="18"/>
      <c r="G172" s="42" t="s">
        <v>397</v>
      </c>
      <c r="H172" s="42"/>
      <c r="I172" s="18"/>
      <c r="J172" s="61"/>
      <c r="K172" s="61"/>
      <c r="L172" s="18"/>
      <c r="M172" s="61"/>
      <c r="N172" s="61"/>
      <c r="O172" s="18"/>
    </row>
    <row r="173" spans="1:15" x14ac:dyDescent="0.25">
      <c r="A173" s="15"/>
      <c r="B173" s="17"/>
      <c r="C173" s="18"/>
      <c r="D173" s="41" t="s">
        <v>398</v>
      </c>
      <c r="E173" s="41"/>
      <c r="F173" s="18"/>
      <c r="G173" s="41" t="s">
        <v>399</v>
      </c>
      <c r="H173" s="41"/>
      <c r="I173" s="18"/>
      <c r="J173" s="41" t="s">
        <v>400</v>
      </c>
      <c r="K173" s="41"/>
      <c r="L173" s="18"/>
      <c r="M173" s="38"/>
      <c r="N173" s="38"/>
      <c r="O173" s="18"/>
    </row>
    <row r="174" spans="1:15" ht="15.75" thickBot="1" x14ac:dyDescent="0.3">
      <c r="A174" s="15"/>
      <c r="B174" s="17"/>
      <c r="C174" s="18"/>
      <c r="D174" s="29" t="s">
        <v>401</v>
      </c>
      <c r="E174" s="29"/>
      <c r="F174" s="18"/>
      <c r="G174" s="29" t="s">
        <v>402</v>
      </c>
      <c r="H174" s="29"/>
      <c r="I174" s="18"/>
      <c r="J174" s="29" t="s">
        <v>403</v>
      </c>
      <c r="K174" s="29"/>
      <c r="L174" s="18"/>
      <c r="M174" s="29" t="s">
        <v>404</v>
      </c>
      <c r="N174" s="29"/>
      <c r="O174" s="18"/>
    </row>
    <row r="175" spans="1:15" x14ac:dyDescent="0.25">
      <c r="A175" s="15"/>
      <c r="B175" s="92" t="s">
        <v>77</v>
      </c>
      <c r="C175" s="26"/>
      <c r="D175" s="99"/>
      <c r="E175" s="99"/>
      <c r="F175" s="26"/>
      <c r="G175" s="99"/>
      <c r="H175" s="99"/>
      <c r="I175" s="26"/>
      <c r="J175" s="99"/>
      <c r="K175" s="99"/>
      <c r="L175" s="26"/>
      <c r="M175" s="99"/>
      <c r="N175" s="99"/>
      <c r="O175" s="26"/>
    </row>
    <row r="176" spans="1:15" x14ac:dyDescent="0.25">
      <c r="A176" s="15"/>
      <c r="B176" s="81" t="s">
        <v>78</v>
      </c>
      <c r="C176" s="17"/>
      <c r="D176" s="13" t="s">
        <v>172</v>
      </c>
      <c r="E176" s="55">
        <v>75799</v>
      </c>
      <c r="F176" s="17"/>
      <c r="G176" s="13" t="s">
        <v>172</v>
      </c>
      <c r="H176" s="34" t="s">
        <v>173</v>
      </c>
      <c r="I176" s="17"/>
      <c r="J176" s="13" t="s">
        <v>172</v>
      </c>
      <c r="K176" s="34" t="s">
        <v>173</v>
      </c>
      <c r="L176" s="17"/>
      <c r="M176" s="13" t="s">
        <v>172</v>
      </c>
      <c r="N176" s="55">
        <v>75799</v>
      </c>
      <c r="O176" s="17"/>
    </row>
    <row r="177" spans="1:15" x14ac:dyDescent="0.25">
      <c r="A177" s="15"/>
      <c r="B177" s="79" t="s">
        <v>79</v>
      </c>
      <c r="C177" s="26"/>
      <c r="D177" s="63">
        <v>21249</v>
      </c>
      <c r="E177" s="63"/>
      <c r="F177" s="26"/>
      <c r="G177" s="64" t="s">
        <v>173</v>
      </c>
      <c r="H177" s="64"/>
      <c r="I177" s="26"/>
      <c r="J177" s="64" t="s">
        <v>173</v>
      </c>
      <c r="K177" s="64"/>
      <c r="L177" s="26"/>
      <c r="M177" s="63">
        <v>21249</v>
      </c>
      <c r="N177" s="63"/>
      <c r="O177" s="26"/>
    </row>
    <row r="178" spans="1:15" ht="15.75" thickBot="1" x14ac:dyDescent="0.3">
      <c r="A178" s="15"/>
      <c r="B178" s="81" t="s">
        <v>80</v>
      </c>
      <c r="C178" s="17"/>
      <c r="D178" s="39" t="s">
        <v>173</v>
      </c>
      <c r="E178" s="39"/>
      <c r="F178" s="17"/>
      <c r="G178" s="88">
        <v>13310</v>
      </c>
      <c r="H178" s="88"/>
      <c r="I178" s="17"/>
      <c r="J178" s="39" t="s">
        <v>173</v>
      </c>
      <c r="K178" s="39"/>
      <c r="L178" s="17"/>
      <c r="M178" s="88">
        <v>13310</v>
      </c>
      <c r="N178" s="88"/>
      <c r="O178" s="17"/>
    </row>
    <row r="179" spans="1:15" x14ac:dyDescent="0.25">
      <c r="A179" s="15"/>
      <c r="B179" s="87" t="s">
        <v>81</v>
      </c>
      <c r="C179" s="26"/>
      <c r="D179" s="66">
        <v>97048</v>
      </c>
      <c r="E179" s="66"/>
      <c r="F179" s="26"/>
      <c r="G179" s="66">
        <v>13310</v>
      </c>
      <c r="H179" s="66"/>
      <c r="I179" s="26"/>
      <c r="J179" s="67" t="s">
        <v>173</v>
      </c>
      <c r="K179" s="67"/>
      <c r="L179" s="26"/>
      <c r="M179" s="66">
        <v>110358</v>
      </c>
      <c r="N179" s="66"/>
      <c r="O179" s="26"/>
    </row>
    <row r="180" spans="1:15" x14ac:dyDescent="0.25">
      <c r="A180" s="15"/>
      <c r="B180" s="23"/>
      <c r="C180" s="17"/>
      <c r="D180" s="31"/>
      <c r="E180" s="31"/>
      <c r="F180" s="17"/>
      <c r="G180" s="31"/>
      <c r="H180" s="31"/>
      <c r="I180" s="17"/>
      <c r="J180" s="31"/>
      <c r="K180" s="31"/>
      <c r="L180" s="17"/>
      <c r="M180" s="31"/>
      <c r="N180" s="31"/>
      <c r="O180" s="17"/>
    </row>
    <row r="181" spans="1:15" x14ac:dyDescent="0.25">
      <c r="A181" s="15"/>
      <c r="B181" s="92" t="s">
        <v>82</v>
      </c>
      <c r="C181" s="26"/>
      <c r="D181" s="62"/>
      <c r="E181" s="62"/>
      <c r="F181" s="26"/>
      <c r="G181" s="62"/>
      <c r="H181" s="62"/>
      <c r="I181" s="26"/>
      <c r="J181" s="62"/>
      <c r="K181" s="62"/>
      <c r="L181" s="26"/>
      <c r="M181" s="62"/>
      <c r="N181" s="62"/>
      <c r="O181" s="26"/>
    </row>
    <row r="182" spans="1:15" x14ac:dyDescent="0.25">
      <c r="A182" s="15"/>
      <c r="B182" s="81" t="s">
        <v>83</v>
      </c>
      <c r="C182" s="17"/>
      <c r="D182" s="13" t="s">
        <v>172</v>
      </c>
      <c r="E182" s="55">
        <v>32199</v>
      </c>
      <c r="F182" s="17"/>
      <c r="G182" s="43" t="s">
        <v>173</v>
      </c>
      <c r="H182" s="43"/>
      <c r="I182" s="17"/>
      <c r="J182" s="43" t="s">
        <v>173</v>
      </c>
      <c r="K182" s="43"/>
      <c r="L182" s="17"/>
      <c r="M182" s="65">
        <v>32199</v>
      </c>
      <c r="N182" s="65"/>
      <c r="O182" s="17"/>
    </row>
    <row r="183" spans="1:15" x14ac:dyDescent="0.25">
      <c r="A183" s="15"/>
      <c r="B183" s="79" t="s">
        <v>84</v>
      </c>
      <c r="C183" s="26"/>
      <c r="D183" s="63">
        <v>17031</v>
      </c>
      <c r="E183" s="63"/>
      <c r="F183" s="26"/>
      <c r="G183" s="64" t="s">
        <v>173</v>
      </c>
      <c r="H183" s="64"/>
      <c r="I183" s="26"/>
      <c r="J183" s="64" t="s">
        <v>173</v>
      </c>
      <c r="K183" s="64"/>
      <c r="L183" s="26"/>
      <c r="M183" s="63">
        <v>17031</v>
      </c>
      <c r="N183" s="63"/>
      <c r="O183" s="26"/>
    </row>
    <row r="184" spans="1:15" x14ac:dyDescent="0.25">
      <c r="A184" s="15"/>
      <c r="B184" s="81" t="s">
        <v>85</v>
      </c>
      <c r="C184" s="17"/>
      <c r="D184" s="43" t="s">
        <v>173</v>
      </c>
      <c r="E184" s="43"/>
      <c r="F184" s="17"/>
      <c r="G184" s="65">
        <v>7369</v>
      </c>
      <c r="H184" s="65"/>
      <c r="I184" s="17"/>
      <c r="J184" s="43" t="s">
        <v>173</v>
      </c>
      <c r="K184" s="43"/>
      <c r="L184" s="17"/>
      <c r="M184" s="65">
        <v>7369</v>
      </c>
      <c r="N184" s="65"/>
      <c r="O184" s="17"/>
    </row>
    <row r="185" spans="1:15" ht="15.75" thickBot="1" x14ac:dyDescent="0.3">
      <c r="A185" s="15"/>
      <c r="B185" s="79" t="s">
        <v>86</v>
      </c>
      <c r="C185" s="26"/>
      <c r="D185" s="68">
        <v>16487</v>
      </c>
      <c r="E185" s="68"/>
      <c r="F185" s="26"/>
      <c r="G185" s="68">
        <v>1410</v>
      </c>
      <c r="H185" s="68"/>
      <c r="I185" s="26"/>
      <c r="J185" s="69" t="s">
        <v>173</v>
      </c>
      <c r="K185" s="69"/>
      <c r="L185" s="26"/>
      <c r="M185" s="68">
        <v>17897</v>
      </c>
      <c r="N185" s="68"/>
      <c r="O185" s="26"/>
    </row>
    <row r="186" spans="1:15" ht="15.75" thickBot="1" x14ac:dyDescent="0.3">
      <c r="A186" s="15"/>
      <c r="B186" s="84" t="s">
        <v>87</v>
      </c>
      <c r="C186" s="17"/>
      <c r="D186" s="97">
        <v>65717</v>
      </c>
      <c r="E186" s="97"/>
      <c r="F186" s="17"/>
      <c r="G186" s="97">
        <v>8779</v>
      </c>
      <c r="H186" s="97"/>
      <c r="I186" s="17"/>
      <c r="J186" s="98" t="s">
        <v>173</v>
      </c>
      <c r="K186" s="98"/>
      <c r="L186" s="17"/>
      <c r="M186" s="97">
        <v>74496</v>
      </c>
      <c r="N186" s="97"/>
      <c r="O186" s="17"/>
    </row>
    <row r="187" spans="1:15" x14ac:dyDescent="0.25">
      <c r="A187" s="15"/>
      <c r="B187" s="79" t="s">
        <v>88</v>
      </c>
      <c r="C187" s="26"/>
      <c r="D187" s="66">
        <v>31331</v>
      </c>
      <c r="E187" s="66"/>
      <c r="F187" s="26"/>
      <c r="G187" s="66">
        <v>4531</v>
      </c>
      <c r="H187" s="66"/>
      <c r="I187" s="26"/>
      <c r="J187" s="67" t="s">
        <v>173</v>
      </c>
      <c r="K187" s="67"/>
      <c r="L187" s="26"/>
      <c r="M187" s="66">
        <v>35862</v>
      </c>
      <c r="N187" s="66"/>
      <c r="O187" s="26"/>
    </row>
    <row r="188" spans="1:15" x14ac:dyDescent="0.25">
      <c r="A188" s="15"/>
      <c r="B188" s="23"/>
      <c r="C188" s="17"/>
      <c r="D188" s="31"/>
      <c r="E188" s="31"/>
      <c r="F188" s="17"/>
      <c r="G188" s="31"/>
      <c r="H188" s="31"/>
      <c r="I188" s="17"/>
      <c r="J188" s="31"/>
      <c r="K188" s="31"/>
      <c r="L188" s="17"/>
      <c r="M188" s="31"/>
      <c r="N188" s="31"/>
      <c r="O188" s="17"/>
    </row>
    <row r="189" spans="1:15" x14ac:dyDescent="0.25">
      <c r="A189" s="15"/>
      <c r="B189" s="79" t="s">
        <v>89</v>
      </c>
      <c r="C189" s="26"/>
      <c r="D189" s="63">
        <v>24890</v>
      </c>
      <c r="E189" s="63"/>
      <c r="F189" s="26"/>
      <c r="G189" s="63">
        <v>4635</v>
      </c>
      <c r="H189" s="63"/>
      <c r="I189" s="26"/>
      <c r="J189" s="64" t="s">
        <v>173</v>
      </c>
      <c r="K189" s="64"/>
      <c r="L189" s="26"/>
      <c r="M189" s="63">
        <v>29525</v>
      </c>
      <c r="N189" s="63"/>
      <c r="O189" s="26"/>
    </row>
    <row r="190" spans="1:15" ht="26.25" thickBot="1" x14ac:dyDescent="0.3">
      <c r="A190" s="15"/>
      <c r="B190" s="81" t="s">
        <v>90</v>
      </c>
      <c r="C190" s="17"/>
      <c r="D190" s="39" t="s">
        <v>446</v>
      </c>
      <c r="E190" s="39"/>
      <c r="F190" s="13" t="s">
        <v>184</v>
      </c>
      <c r="G190" s="39">
        <v>290</v>
      </c>
      <c r="H190" s="39"/>
      <c r="I190" s="17"/>
      <c r="J190" s="39" t="s">
        <v>173</v>
      </c>
      <c r="K190" s="39"/>
      <c r="L190" s="17"/>
      <c r="M190" s="39">
        <v>53</v>
      </c>
      <c r="N190" s="39"/>
      <c r="O190" s="17"/>
    </row>
    <row r="191" spans="1:15" x14ac:dyDescent="0.25">
      <c r="A191" s="15"/>
      <c r="B191" s="87" t="s">
        <v>435</v>
      </c>
      <c r="C191" s="26"/>
      <c r="D191" s="66">
        <v>6678</v>
      </c>
      <c r="E191" s="66"/>
      <c r="F191" s="26"/>
      <c r="G191" s="67" t="s">
        <v>447</v>
      </c>
      <c r="H191" s="67"/>
      <c r="I191" s="27" t="s">
        <v>184</v>
      </c>
      <c r="J191" s="67" t="s">
        <v>173</v>
      </c>
      <c r="K191" s="67"/>
      <c r="L191" s="26"/>
      <c r="M191" s="66">
        <v>6284</v>
      </c>
      <c r="N191" s="66"/>
      <c r="O191" s="26"/>
    </row>
    <row r="192" spans="1:15" x14ac:dyDescent="0.25">
      <c r="A192" s="15"/>
      <c r="B192" s="23"/>
      <c r="C192" s="17"/>
      <c r="D192" s="31"/>
      <c r="E192" s="31"/>
      <c r="F192" s="17"/>
      <c r="G192" s="31"/>
      <c r="H192" s="31"/>
      <c r="I192" s="17"/>
      <c r="J192" s="31"/>
      <c r="K192" s="31"/>
      <c r="L192" s="17"/>
      <c r="M192" s="31"/>
      <c r="N192" s="31"/>
      <c r="O192" s="17"/>
    </row>
    <row r="193" spans="1:15" x14ac:dyDescent="0.25">
      <c r="A193" s="15"/>
      <c r="B193" s="79" t="s">
        <v>437</v>
      </c>
      <c r="C193" s="26"/>
      <c r="D193" s="64">
        <v>595</v>
      </c>
      <c r="E193" s="64"/>
      <c r="F193" s="26"/>
      <c r="G193" s="64" t="s">
        <v>173</v>
      </c>
      <c r="H193" s="64"/>
      <c r="I193" s="26"/>
      <c r="J193" s="64" t="s">
        <v>448</v>
      </c>
      <c r="K193" s="64"/>
      <c r="L193" s="27" t="s">
        <v>184</v>
      </c>
      <c r="M193" s="64" t="s">
        <v>173</v>
      </c>
      <c r="N193" s="64"/>
      <c r="O193" s="26"/>
    </row>
    <row r="194" spans="1:15" x14ac:dyDescent="0.25">
      <c r="A194" s="15"/>
      <c r="B194" s="81" t="s">
        <v>92</v>
      </c>
      <c r="C194" s="17"/>
      <c r="D194" s="65">
        <v>1853</v>
      </c>
      <c r="E194" s="65"/>
      <c r="F194" s="17"/>
      <c r="G194" s="43" t="s">
        <v>173</v>
      </c>
      <c r="H194" s="43"/>
      <c r="I194" s="17"/>
      <c r="J194" s="43" t="s">
        <v>173</v>
      </c>
      <c r="K194" s="43"/>
      <c r="L194" s="17"/>
      <c r="M194" s="65">
        <v>1853</v>
      </c>
      <c r="N194" s="65"/>
      <c r="O194" s="17"/>
    </row>
    <row r="195" spans="1:15" ht="15.75" thickBot="1" x14ac:dyDescent="0.3">
      <c r="A195" s="15"/>
      <c r="B195" s="79" t="s">
        <v>93</v>
      </c>
      <c r="C195" s="26"/>
      <c r="D195" s="68">
        <v>13374</v>
      </c>
      <c r="E195" s="68"/>
      <c r="F195" s="26"/>
      <c r="G195" s="69">
        <v>503</v>
      </c>
      <c r="H195" s="69"/>
      <c r="I195" s="26"/>
      <c r="J195" s="69" t="s">
        <v>173</v>
      </c>
      <c r="K195" s="69"/>
      <c r="L195" s="26"/>
      <c r="M195" s="68">
        <v>13877</v>
      </c>
      <c r="N195" s="68"/>
      <c r="O195" s="26"/>
    </row>
    <row r="196" spans="1:15" ht="25.5" x14ac:dyDescent="0.25">
      <c r="A196" s="15"/>
      <c r="B196" s="84" t="s">
        <v>94</v>
      </c>
      <c r="C196" s="17"/>
      <c r="D196" s="95" t="s">
        <v>449</v>
      </c>
      <c r="E196" s="95"/>
      <c r="F196" s="13" t="s">
        <v>184</v>
      </c>
      <c r="G196" s="95" t="s">
        <v>450</v>
      </c>
      <c r="H196" s="95"/>
      <c r="I196" s="13" t="s">
        <v>184</v>
      </c>
      <c r="J196" s="95">
        <v>595</v>
      </c>
      <c r="K196" s="95"/>
      <c r="L196" s="17"/>
      <c r="M196" s="95" t="s">
        <v>375</v>
      </c>
      <c r="N196" s="95"/>
      <c r="O196" s="13" t="s">
        <v>184</v>
      </c>
    </row>
    <row r="197" spans="1:15" x14ac:dyDescent="0.25">
      <c r="A197" s="15"/>
      <c r="B197" s="74"/>
      <c r="C197" s="26"/>
      <c r="D197" s="62"/>
      <c r="E197" s="62"/>
      <c r="F197" s="26"/>
      <c r="G197" s="62"/>
      <c r="H197" s="62"/>
      <c r="I197" s="26"/>
      <c r="J197" s="62"/>
      <c r="K197" s="62"/>
      <c r="L197" s="26"/>
      <c r="M197" s="62"/>
      <c r="N197" s="62"/>
      <c r="O197" s="26"/>
    </row>
    <row r="198" spans="1:15" ht="15.75" thickBot="1" x14ac:dyDescent="0.3">
      <c r="A198" s="15"/>
      <c r="B198" s="81" t="s">
        <v>441</v>
      </c>
      <c r="C198" s="17"/>
      <c r="D198" s="88">
        <v>1033</v>
      </c>
      <c r="E198" s="88"/>
      <c r="F198" s="17"/>
      <c r="G198" s="39" t="s">
        <v>451</v>
      </c>
      <c r="H198" s="39"/>
      <c r="I198" s="13" t="s">
        <v>184</v>
      </c>
      <c r="J198" s="39" t="s">
        <v>173</v>
      </c>
      <c r="K198" s="39"/>
      <c r="L198" s="17"/>
      <c r="M198" s="39">
        <v>731</v>
      </c>
      <c r="N198" s="39"/>
      <c r="O198" s="17"/>
    </row>
    <row r="199" spans="1:15" x14ac:dyDescent="0.25">
      <c r="A199" s="15"/>
      <c r="B199" s="87" t="s">
        <v>96</v>
      </c>
      <c r="C199" s="26"/>
      <c r="D199" s="67" t="s">
        <v>261</v>
      </c>
      <c r="E199" s="67"/>
      <c r="F199" s="27" t="s">
        <v>184</v>
      </c>
      <c r="G199" s="67" t="s">
        <v>448</v>
      </c>
      <c r="H199" s="67"/>
      <c r="I199" s="27" t="s">
        <v>184</v>
      </c>
      <c r="J199" s="67">
        <v>595</v>
      </c>
      <c r="K199" s="67"/>
      <c r="L199" s="26"/>
      <c r="M199" s="67" t="s">
        <v>261</v>
      </c>
      <c r="N199" s="67"/>
      <c r="O199" s="27" t="s">
        <v>184</v>
      </c>
    </row>
    <row r="200" spans="1:15" ht="26.25" thickBot="1" x14ac:dyDescent="0.3">
      <c r="A200" s="15"/>
      <c r="B200" s="84" t="s">
        <v>97</v>
      </c>
      <c r="C200" s="17"/>
      <c r="D200" s="39" t="s">
        <v>173</v>
      </c>
      <c r="E200" s="39"/>
      <c r="F200" s="17"/>
      <c r="G200" s="39">
        <v>181</v>
      </c>
      <c r="H200" s="39"/>
      <c r="I200" s="17"/>
      <c r="J200" s="39" t="s">
        <v>173</v>
      </c>
      <c r="K200" s="39"/>
      <c r="L200" s="17"/>
      <c r="M200" s="39">
        <v>181</v>
      </c>
      <c r="N200" s="39"/>
      <c r="O200" s="17"/>
    </row>
    <row r="201" spans="1:15" ht="27" thickBot="1" x14ac:dyDescent="0.3">
      <c r="A201" s="15"/>
      <c r="B201" s="56" t="s">
        <v>443</v>
      </c>
      <c r="C201" s="26"/>
      <c r="D201" s="36" t="s">
        <v>172</v>
      </c>
      <c r="E201" s="37" t="s">
        <v>261</v>
      </c>
      <c r="F201" s="27" t="s">
        <v>184</v>
      </c>
      <c r="G201" s="36" t="s">
        <v>172</v>
      </c>
      <c r="H201" s="37" t="s">
        <v>452</v>
      </c>
      <c r="I201" s="27" t="s">
        <v>184</v>
      </c>
      <c r="J201" s="36" t="s">
        <v>172</v>
      </c>
      <c r="K201" s="37">
        <v>595</v>
      </c>
      <c r="L201" s="26"/>
      <c r="M201" s="36" t="s">
        <v>172</v>
      </c>
      <c r="N201" s="37" t="s">
        <v>260</v>
      </c>
      <c r="O201" s="27" t="s">
        <v>184</v>
      </c>
    </row>
    <row r="202" spans="1:15" ht="15.75" thickTop="1" x14ac:dyDescent="0.25">
      <c r="A202" s="15"/>
      <c r="B202" s="47"/>
      <c r="C202" s="47"/>
      <c r="D202" s="47"/>
      <c r="E202" s="47"/>
      <c r="F202" s="47"/>
      <c r="G202" s="47"/>
      <c r="H202" s="47"/>
      <c r="I202" s="47"/>
      <c r="J202" s="47"/>
      <c r="K202" s="47"/>
      <c r="L202" s="47"/>
      <c r="M202" s="47"/>
      <c r="N202" s="47"/>
      <c r="O202" s="47"/>
    </row>
    <row r="203" spans="1:15" x14ac:dyDescent="0.25">
      <c r="A203" s="15"/>
      <c r="B203" s="109" t="s">
        <v>424</v>
      </c>
      <c r="C203" s="109"/>
      <c r="D203" s="109"/>
      <c r="E203" s="109"/>
      <c r="F203" s="109"/>
      <c r="G203" s="109"/>
      <c r="H203" s="109"/>
      <c r="I203" s="109"/>
      <c r="J203" s="109"/>
      <c r="K203" s="109"/>
      <c r="L203" s="109"/>
      <c r="M203" s="109"/>
      <c r="N203" s="109"/>
      <c r="O203" s="109"/>
    </row>
    <row r="204" spans="1:15" x14ac:dyDescent="0.25">
      <c r="A204" s="15"/>
      <c r="B204" s="109" t="s">
        <v>453</v>
      </c>
      <c r="C204" s="109"/>
      <c r="D204" s="109"/>
      <c r="E204" s="109"/>
      <c r="F204" s="109"/>
      <c r="G204" s="109"/>
      <c r="H204" s="109"/>
      <c r="I204" s="109"/>
      <c r="J204" s="109"/>
      <c r="K204" s="109"/>
      <c r="L204" s="109"/>
      <c r="M204" s="109"/>
      <c r="N204" s="109"/>
      <c r="O204" s="109"/>
    </row>
    <row r="205" spans="1:15" x14ac:dyDescent="0.25">
      <c r="A205" s="15"/>
      <c r="B205" s="110" t="s">
        <v>366</v>
      </c>
      <c r="C205" s="110"/>
      <c r="D205" s="110"/>
      <c r="E205" s="110"/>
      <c r="F205" s="110"/>
      <c r="G205" s="110"/>
      <c r="H205" s="110"/>
      <c r="I205" s="110"/>
      <c r="J205" s="110"/>
      <c r="K205" s="110"/>
      <c r="L205" s="110"/>
      <c r="M205" s="110"/>
      <c r="N205" s="110"/>
      <c r="O205" s="110"/>
    </row>
    <row r="206" spans="1:15" x14ac:dyDescent="0.25">
      <c r="A206" s="15"/>
      <c r="B206" s="110" t="s">
        <v>395</v>
      </c>
      <c r="C206" s="110"/>
      <c r="D206" s="110"/>
      <c r="E206" s="110"/>
      <c r="F206" s="110"/>
      <c r="G206" s="110"/>
      <c r="H206" s="110"/>
      <c r="I206" s="110"/>
      <c r="J206" s="110"/>
      <c r="K206" s="110"/>
      <c r="L206" s="110"/>
      <c r="M206" s="110"/>
      <c r="N206" s="110"/>
      <c r="O206" s="110"/>
    </row>
    <row r="207" spans="1:15" x14ac:dyDescent="0.25">
      <c r="A207" s="15"/>
      <c r="B207" s="47"/>
      <c r="C207" s="47"/>
      <c r="D207" s="47"/>
      <c r="E207" s="47"/>
      <c r="F207" s="47"/>
      <c r="G207" s="47"/>
      <c r="H207" s="47"/>
      <c r="I207" s="47"/>
      <c r="J207" s="47"/>
      <c r="K207" s="47"/>
      <c r="L207" s="47"/>
      <c r="M207" s="47"/>
      <c r="N207" s="47"/>
      <c r="O207" s="47"/>
    </row>
    <row r="208" spans="1:15" ht="15.75" thickBot="1" x14ac:dyDescent="0.3">
      <c r="A208" s="15"/>
      <c r="B208" s="17"/>
      <c r="C208" s="18"/>
      <c r="D208" s="29" t="s">
        <v>434</v>
      </c>
      <c r="E208" s="29"/>
      <c r="F208" s="29"/>
      <c r="G208" s="29"/>
      <c r="H208" s="29"/>
      <c r="I208" s="29"/>
      <c r="J208" s="29"/>
      <c r="K208" s="29"/>
      <c r="L208" s="29"/>
      <c r="M208" s="29"/>
      <c r="N208" s="29"/>
      <c r="O208" s="18"/>
    </row>
    <row r="209" spans="1:15" x14ac:dyDescent="0.25">
      <c r="A209" s="15"/>
      <c r="B209" s="17"/>
      <c r="C209" s="18"/>
      <c r="D209" s="42" t="s">
        <v>396</v>
      </c>
      <c r="E209" s="42"/>
      <c r="F209" s="18"/>
      <c r="G209" s="42" t="s">
        <v>397</v>
      </c>
      <c r="H209" s="42"/>
      <c r="I209" s="18"/>
      <c r="J209" s="61"/>
      <c r="K209" s="61"/>
      <c r="L209" s="18"/>
      <c r="M209" s="61"/>
      <c r="N209" s="61"/>
      <c r="O209" s="18"/>
    </row>
    <row r="210" spans="1:15" x14ac:dyDescent="0.25">
      <c r="A210" s="15"/>
      <c r="B210" s="17"/>
      <c r="C210" s="18"/>
      <c r="D210" s="41" t="s">
        <v>398</v>
      </c>
      <c r="E210" s="41"/>
      <c r="F210" s="18"/>
      <c r="G210" s="41" t="s">
        <v>399</v>
      </c>
      <c r="H210" s="41"/>
      <c r="I210" s="18"/>
      <c r="J210" s="41" t="s">
        <v>400</v>
      </c>
      <c r="K210" s="41"/>
      <c r="L210" s="18"/>
      <c r="M210" s="38"/>
      <c r="N210" s="38"/>
      <c r="O210" s="18"/>
    </row>
    <row r="211" spans="1:15" ht="15.75" thickBot="1" x14ac:dyDescent="0.3">
      <c r="A211" s="15"/>
      <c r="B211" s="17"/>
      <c r="C211" s="18"/>
      <c r="D211" s="29" t="s">
        <v>401</v>
      </c>
      <c r="E211" s="29"/>
      <c r="F211" s="18"/>
      <c r="G211" s="29" t="s">
        <v>402</v>
      </c>
      <c r="H211" s="29"/>
      <c r="I211" s="18"/>
      <c r="J211" s="29" t="s">
        <v>403</v>
      </c>
      <c r="K211" s="29"/>
      <c r="L211" s="18"/>
      <c r="M211" s="29" t="s">
        <v>404</v>
      </c>
      <c r="N211" s="29"/>
      <c r="O211" s="18"/>
    </row>
    <row r="212" spans="1:15" x14ac:dyDescent="0.25">
      <c r="A212" s="15"/>
      <c r="B212" s="23"/>
      <c r="C212" s="17"/>
      <c r="D212" s="32"/>
      <c r="E212" s="32"/>
      <c r="F212" s="17"/>
      <c r="G212" s="32"/>
      <c r="H212" s="32"/>
      <c r="I212" s="17"/>
      <c r="J212" s="32"/>
      <c r="K212" s="32"/>
      <c r="L212" s="17"/>
      <c r="M212" s="32"/>
      <c r="N212" s="32"/>
      <c r="O212" s="17"/>
    </row>
    <row r="213" spans="1:15" ht="15.75" thickBot="1" x14ac:dyDescent="0.3">
      <c r="A213" s="15"/>
      <c r="B213" s="79" t="s">
        <v>96</v>
      </c>
      <c r="C213" s="26"/>
      <c r="D213" s="100" t="s">
        <v>172</v>
      </c>
      <c r="E213" s="57" t="s">
        <v>253</v>
      </c>
      <c r="F213" s="27" t="s">
        <v>184</v>
      </c>
      <c r="G213" s="100" t="s">
        <v>172</v>
      </c>
      <c r="H213" s="57" t="s">
        <v>438</v>
      </c>
      <c r="I213" s="27" t="s">
        <v>184</v>
      </c>
      <c r="J213" s="100" t="s">
        <v>172</v>
      </c>
      <c r="K213" s="57">
        <v>536</v>
      </c>
      <c r="L213" s="26"/>
      <c r="M213" s="100" t="s">
        <v>172</v>
      </c>
      <c r="N213" s="57" t="s">
        <v>253</v>
      </c>
      <c r="O213" s="27" t="s">
        <v>184</v>
      </c>
    </row>
    <row r="214" spans="1:15" ht="15.75" thickBot="1" x14ac:dyDescent="0.3">
      <c r="A214" s="15"/>
      <c r="B214" s="81" t="s">
        <v>454</v>
      </c>
      <c r="C214" s="17"/>
      <c r="D214" s="98" t="s">
        <v>173</v>
      </c>
      <c r="E214" s="98"/>
      <c r="F214" s="17"/>
      <c r="G214" s="98" t="s">
        <v>173</v>
      </c>
      <c r="H214" s="98"/>
      <c r="I214" s="17"/>
      <c r="J214" s="98" t="s">
        <v>173</v>
      </c>
      <c r="K214" s="98"/>
      <c r="L214" s="17"/>
      <c r="M214" s="98" t="s">
        <v>173</v>
      </c>
      <c r="N214" s="98"/>
      <c r="O214" s="17"/>
    </row>
    <row r="215" spans="1:15" x14ac:dyDescent="0.25">
      <c r="A215" s="15"/>
      <c r="B215" s="79" t="s">
        <v>101</v>
      </c>
      <c r="C215" s="26"/>
      <c r="D215" s="67" t="s">
        <v>253</v>
      </c>
      <c r="E215" s="67"/>
      <c r="F215" s="27" t="s">
        <v>184</v>
      </c>
      <c r="G215" s="67" t="s">
        <v>438</v>
      </c>
      <c r="H215" s="67"/>
      <c r="I215" s="27" t="s">
        <v>184</v>
      </c>
      <c r="J215" s="67">
        <v>536</v>
      </c>
      <c r="K215" s="67"/>
      <c r="L215" s="26"/>
      <c r="M215" s="67" t="s">
        <v>253</v>
      </c>
      <c r="N215" s="67"/>
      <c r="O215" s="27" t="s">
        <v>184</v>
      </c>
    </row>
    <row r="216" spans="1:15" ht="26.25" thickBot="1" x14ac:dyDescent="0.3">
      <c r="A216" s="15"/>
      <c r="B216" s="84" t="s">
        <v>102</v>
      </c>
      <c r="C216" s="17"/>
      <c r="D216" s="39" t="s">
        <v>173</v>
      </c>
      <c r="E216" s="39"/>
      <c r="F216" s="17"/>
      <c r="G216" s="39">
        <v>130</v>
      </c>
      <c r="H216" s="39"/>
      <c r="I216" s="17"/>
      <c r="J216" s="39" t="s">
        <v>173</v>
      </c>
      <c r="K216" s="39"/>
      <c r="L216" s="17"/>
      <c r="M216" s="39">
        <v>130</v>
      </c>
      <c r="N216" s="39"/>
      <c r="O216" s="17"/>
    </row>
    <row r="217" spans="1:15" ht="26.25" thickBot="1" x14ac:dyDescent="0.3">
      <c r="A217" s="15"/>
      <c r="B217" s="79" t="s">
        <v>455</v>
      </c>
      <c r="C217" s="26"/>
      <c r="D217" s="36" t="s">
        <v>172</v>
      </c>
      <c r="E217" s="37" t="s">
        <v>253</v>
      </c>
      <c r="F217" s="27" t="s">
        <v>184</v>
      </c>
      <c r="G217" s="36" t="s">
        <v>172</v>
      </c>
      <c r="H217" s="37" t="s">
        <v>444</v>
      </c>
      <c r="I217" s="27" t="s">
        <v>184</v>
      </c>
      <c r="J217" s="36" t="s">
        <v>172</v>
      </c>
      <c r="K217" s="37">
        <v>536</v>
      </c>
      <c r="L217" s="26"/>
      <c r="M217" s="36" t="s">
        <v>172</v>
      </c>
      <c r="N217" s="37" t="s">
        <v>252</v>
      </c>
      <c r="O217" s="27" t="s">
        <v>184</v>
      </c>
    </row>
    <row r="218" spans="1:15" ht="15.75" thickTop="1" x14ac:dyDescent="0.25">
      <c r="A218" s="15"/>
      <c r="B218" s="47"/>
      <c r="C218" s="47"/>
      <c r="D218" s="47"/>
      <c r="E218" s="47"/>
      <c r="F218" s="47"/>
      <c r="G218" s="47"/>
      <c r="H218" s="47"/>
      <c r="I218" s="47"/>
      <c r="J218" s="47"/>
      <c r="K218" s="47"/>
      <c r="L218" s="47"/>
      <c r="M218" s="47"/>
      <c r="N218" s="47"/>
      <c r="O218" s="47"/>
    </row>
    <row r="219" spans="1:15" x14ac:dyDescent="0.25">
      <c r="A219" s="15"/>
      <c r="B219" s="49" t="s">
        <v>424</v>
      </c>
      <c r="C219" s="49"/>
      <c r="D219" s="49"/>
      <c r="E219" s="49"/>
      <c r="F219" s="49"/>
      <c r="G219" s="49"/>
      <c r="H219" s="49"/>
      <c r="I219" s="49"/>
      <c r="J219" s="49"/>
      <c r="K219" s="49"/>
      <c r="L219" s="49"/>
      <c r="M219" s="49"/>
      <c r="N219" s="49"/>
      <c r="O219" s="49"/>
    </row>
    <row r="220" spans="1:15" x14ac:dyDescent="0.25">
      <c r="A220" s="15"/>
      <c r="B220" s="49" t="s">
        <v>453</v>
      </c>
      <c r="C220" s="49"/>
      <c r="D220" s="49"/>
      <c r="E220" s="49"/>
      <c r="F220" s="49"/>
      <c r="G220" s="49"/>
      <c r="H220" s="49"/>
      <c r="I220" s="49"/>
      <c r="J220" s="49"/>
      <c r="K220" s="49"/>
      <c r="L220" s="49"/>
      <c r="M220" s="49"/>
      <c r="N220" s="49"/>
      <c r="O220" s="49"/>
    </row>
    <row r="221" spans="1:15" x14ac:dyDescent="0.25">
      <c r="A221" s="15"/>
      <c r="B221" s="108" t="s">
        <v>366</v>
      </c>
      <c r="C221" s="108"/>
      <c r="D221" s="108"/>
      <c r="E221" s="108"/>
      <c r="F221" s="108"/>
      <c r="G221" s="108"/>
      <c r="H221" s="108"/>
      <c r="I221" s="108"/>
      <c r="J221" s="108"/>
      <c r="K221" s="108"/>
      <c r="L221" s="108"/>
      <c r="M221" s="108"/>
      <c r="N221" s="108"/>
      <c r="O221" s="108"/>
    </row>
    <row r="222" spans="1:15" x14ac:dyDescent="0.25">
      <c r="A222" s="15"/>
      <c r="B222" s="108" t="s">
        <v>395</v>
      </c>
      <c r="C222" s="108"/>
      <c r="D222" s="108"/>
      <c r="E222" s="108"/>
      <c r="F222" s="108"/>
      <c r="G222" s="108"/>
      <c r="H222" s="108"/>
      <c r="I222" s="108"/>
      <c r="J222" s="108"/>
      <c r="K222" s="108"/>
      <c r="L222" s="108"/>
      <c r="M222" s="108"/>
      <c r="N222" s="108"/>
      <c r="O222" s="108"/>
    </row>
    <row r="223" spans="1:15" x14ac:dyDescent="0.25">
      <c r="A223" s="15"/>
      <c r="B223" s="47"/>
      <c r="C223" s="47"/>
      <c r="D223" s="47"/>
      <c r="E223" s="47"/>
      <c r="F223" s="47"/>
      <c r="G223" s="47"/>
      <c r="H223" s="47"/>
      <c r="I223" s="47"/>
      <c r="J223" s="47"/>
      <c r="K223" s="47"/>
      <c r="L223" s="47"/>
      <c r="M223" s="47"/>
      <c r="N223" s="47"/>
      <c r="O223" s="47"/>
    </row>
    <row r="224" spans="1:15" ht="15.75" thickBot="1" x14ac:dyDescent="0.3">
      <c r="A224" s="15"/>
      <c r="B224" s="17"/>
      <c r="C224" s="18"/>
      <c r="D224" s="29" t="s">
        <v>445</v>
      </c>
      <c r="E224" s="29"/>
      <c r="F224" s="29"/>
      <c r="G224" s="29"/>
      <c r="H224" s="29"/>
      <c r="I224" s="29"/>
      <c r="J224" s="29"/>
      <c r="K224" s="29"/>
      <c r="L224" s="29"/>
      <c r="M224" s="29"/>
      <c r="N224" s="29"/>
      <c r="O224" s="18"/>
    </row>
    <row r="225" spans="1:15" x14ac:dyDescent="0.25">
      <c r="A225" s="15"/>
      <c r="B225" s="17"/>
      <c r="C225" s="18"/>
      <c r="D225" s="42" t="s">
        <v>396</v>
      </c>
      <c r="E225" s="42"/>
      <c r="F225" s="18"/>
      <c r="G225" s="42" t="s">
        <v>397</v>
      </c>
      <c r="H225" s="42"/>
      <c r="I225" s="18"/>
      <c r="J225" s="61"/>
      <c r="K225" s="61"/>
      <c r="L225" s="18"/>
      <c r="M225" s="61"/>
      <c r="N225" s="61"/>
      <c r="O225" s="18"/>
    </row>
    <row r="226" spans="1:15" x14ac:dyDescent="0.25">
      <c r="A226" s="15"/>
      <c r="B226" s="17"/>
      <c r="C226" s="18"/>
      <c r="D226" s="41" t="s">
        <v>398</v>
      </c>
      <c r="E226" s="41"/>
      <c r="F226" s="18"/>
      <c r="G226" s="41" t="s">
        <v>399</v>
      </c>
      <c r="H226" s="41"/>
      <c r="I226" s="18"/>
      <c r="J226" s="41" t="s">
        <v>400</v>
      </c>
      <c r="K226" s="41"/>
      <c r="L226" s="18"/>
      <c r="M226" s="38"/>
      <c r="N226" s="38"/>
      <c r="O226" s="18"/>
    </row>
    <row r="227" spans="1:15" ht="15.75" thickBot="1" x14ac:dyDescent="0.3">
      <c r="A227" s="15"/>
      <c r="B227" s="17"/>
      <c r="C227" s="18"/>
      <c r="D227" s="29" t="s">
        <v>401</v>
      </c>
      <c r="E227" s="29"/>
      <c r="F227" s="18"/>
      <c r="G227" s="29" t="s">
        <v>402</v>
      </c>
      <c r="H227" s="29"/>
      <c r="I227" s="18"/>
      <c r="J227" s="29" t="s">
        <v>403</v>
      </c>
      <c r="K227" s="29"/>
      <c r="L227" s="18"/>
      <c r="M227" s="29" t="s">
        <v>404</v>
      </c>
      <c r="N227" s="29"/>
      <c r="O227" s="18"/>
    </row>
    <row r="228" spans="1:15" ht="15.75" thickBot="1" x14ac:dyDescent="0.3">
      <c r="A228" s="15"/>
      <c r="B228" s="79" t="s">
        <v>96</v>
      </c>
      <c r="C228" s="26"/>
      <c r="D228" s="100" t="s">
        <v>172</v>
      </c>
      <c r="E228" s="101" t="s">
        <v>261</v>
      </c>
      <c r="F228" s="27" t="s">
        <v>184</v>
      </c>
      <c r="G228" s="100" t="s">
        <v>172</v>
      </c>
      <c r="H228" s="101" t="s">
        <v>448</v>
      </c>
      <c r="I228" s="27" t="s">
        <v>184</v>
      </c>
      <c r="J228" s="100" t="s">
        <v>172</v>
      </c>
      <c r="K228" s="101">
        <v>595</v>
      </c>
      <c r="L228" s="26"/>
      <c r="M228" s="100" t="s">
        <v>172</v>
      </c>
      <c r="N228" s="101" t="s">
        <v>261</v>
      </c>
      <c r="O228" s="27" t="s">
        <v>184</v>
      </c>
    </row>
    <row r="229" spans="1:15" ht="15.75" thickBot="1" x14ac:dyDescent="0.3">
      <c r="A229" s="15"/>
      <c r="B229" s="81" t="s">
        <v>454</v>
      </c>
      <c r="C229" s="17"/>
      <c r="D229" s="98" t="s">
        <v>173</v>
      </c>
      <c r="E229" s="98"/>
      <c r="F229" s="17"/>
      <c r="G229" s="98" t="s">
        <v>173</v>
      </c>
      <c r="H229" s="98"/>
      <c r="I229" s="17"/>
      <c r="J229" s="98" t="s">
        <v>173</v>
      </c>
      <c r="K229" s="98"/>
      <c r="L229" s="17"/>
      <c r="M229" s="98" t="s">
        <v>173</v>
      </c>
      <c r="N229" s="98"/>
      <c r="O229" s="17"/>
    </row>
    <row r="230" spans="1:15" x14ac:dyDescent="0.25">
      <c r="A230" s="15"/>
      <c r="B230" s="79" t="s">
        <v>101</v>
      </c>
      <c r="C230" s="26"/>
      <c r="D230" s="67" t="s">
        <v>261</v>
      </c>
      <c r="E230" s="67"/>
      <c r="F230" s="27" t="s">
        <v>184</v>
      </c>
      <c r="G230" s="67" t="s">
        <v>448</v>
      </c>
      <c r="H230" s="67"/>
      <c r="I230" s="27" t="s">
        <v>184</v>
      </c>
      <c r="J230" s="67">
        <v>595</v>
      </c>
      <c r="K230" s="67"/>
      <c r="L230" s="26"/>
      <c r="M230" s="67" t="s">
        <v>261</v>
      </c>
      <c r="N230" s="67"/>
      <c r="O230" s="27" t="s">
        <v>184</v>
      </c>
    </row>
    <row r="231" spans="1:15" ht="26.25" thickBot="1" x14ac:dyDescent="0.3">
      <c r="A231" s="15"/>
      <c r="B231" s="84" t="s">
        <v>102</v>
      </c>
      <c r="C231" s="17"/>
      <c r="D231" s="39" t="s">
        <v>173</v>
      </c>
      <c r="E231" s="39"/>
      <c r="F231" s="17"/>
      <c r="G231" s="39">
        <v>181</v>
      </c>
      <c r="H231" s="39"/>
      <c r="I231" s="17"/>
      <c r="J231" s="39" t="s">
        <v>173</v>
      </c>
      <c r="K231" s="39"/>
      <c r="L231" s="17"/>
      <c r="M231" s="39">
        <v>181</v>
      </c>
      <c r="N231" s="39"/>
      <c r="O231" s="17"/>
    </row>
    <row r="232" spans="1:15" ht="26.25" thickBot="1" x14ac:dyDescent="0.3">
      <c r="A232" s="15"/>
      <c r="B232" s="79" t="s">
        <v>455</v>
      </c>
      <c r="C232" s="26"/>
      <c r="D232" s="36" t="s">
        <v>172</v>
      </c>
      <c r="E232" s="37" t="s">
        <v>261</v>
      </c>
      <c r="F232" s="27" t="s">
        <v>184</v>
      </c>
      <c r="G232" s="36" t="s">
        <v>172</v>
      </c>
      <c r="H232" s="37" t="s">
        <v>452</v>
      </c>
      <c r="I232" s="27" t="s">
        <v>184</v>
      </c>
      <c r="J232" s="36" t="s">
        <v>172</v>
      </c>
      <c r="K232" s="37">
        <v>595</v>
      </c>
      <c r="L232" s="26"/>
      <c r="M232" s="36" t="s">
        <v>172</v>
      </c>
      <c r="N232" s="37" t="s">
        <v>260</v>
      </c>
      <c r="O232" s="27" t="s">
        <v>184</v>
      </c>
    </row>
    <row r="233" spans="1:15" ht="15.75" thickTop="1" x14ac:dyDescent="0.25">
      <c r="A233" s="15"/>
      <c r="B233" s="48"/>
      <c r="C233" s="48"/>
      <c r="D233" s="48"/>
      <c r="E233" s="48"/>
      <c r="F233" s="48"/>
      <c r="G233" s="48"/>
      <c r="H233" s="48"/>
      <c r="I233" s="48"/>
      <c r="J233" s="48"/>
      <c r="K233" s="48"/>
      <c r="L233" s="48"/>
      <c r="M233" s="48"/>
      <c r="N233" s="48"/>
      <c r="O233" s="48"/>
    </row>
    <row r="234" spans="1:15" x14ac:dyDescent="0.25">
      <c r="A234" s="15"/>
      <c r="B234" s="49" t="s">
        <v>424</v>
      </c>
      <c r="C234" s="49"/>
      <c r="D234" s="49"/>
      <c r="E234" s="49"/>
      <c r="F234" s="49"/>
      <c r="G234" s="49"/>
      <c r="H234" s="49"/>
      <c r="I234" s="49"/>
      <c r="J234" s="49"/>
      <c r="K234" s="49"/>
      <c r="L234" s="49"/>
      <c r="M234" s="49"/>
      <c r="N234" s="49"/>
      <c r="O234" s="49"/>
    </row>
    <row r="235" spans="1:15" x14ac:dyDescent="0.25">
      <c r="A235" s="15"/>
      <c r="B235" s="49" t="s">
        <v>456</v>
      </c>
      <c r="C235" s="49"/>
      <c r="D235" s="49"/>
      <c r="E235" s="49"/>
      <c r="F235" s="49"/>
      <c r="G235" s="49"/>
      <c r="H235" s="49"/>
      <c r="I235" s="49"/>
      <c r="J235" s="49"/>
      <c r="K235" s="49"/>
      <c r="L235" s="49"/>
      <c r="M235" s="49"/>
      <c r="N235" s="49"/>
      <c r="O235" s="49"/>
    </row>
    <row r="236" spans="1:15" x14ac:dyDescent="0.25">
      <c r="A236" s="15"/>
      <c r="B236" s="108" t="s">
        <v>366</v>
      </c>
      <c r="C236" s="108"/>
      <c r="D236" s="108"/>
      <c r="E236" s="108"/>
      <c r="F236" s="108"/>
      <c r="G236" s="108"/>
      <c r="H236" s="108"/>
      <c r="I236" s="108"/>
      <c r="J236" s="108"/>
      <c r="K236" s="108"/>
      <c r="L236" s="108"/>
      <c r="M236" s="108"/>
      <c r="N236" s="108"/>
      <c r="O236" s="108"/>
    </row>
    <row r="237" spans="1:15" x14ac:dyDescent="0.25">
      <c r="A237" s="15"/>
      <c r="B237" s="108" t="s">
        <v>395</v>
      </c>
      <c r="C237" s="108"/>
      <c r="D237" s="108"/>
      <c r="E237" s="108"/>
      <c r="F237" s="108"/>
      <c r="G237" s="108"/>
      <c r="H237" s="108"/>
      <c r="I237" s="108"/>
      <c r="J237" s="108"/>
      <c r="K237" s="108"/>
      <c r="L237" s="108"/>
      <c r="M237" s="108"/>
      <c r="N237" s="108"/>
      <c r="O237" s="108"/>
    </row>
    <row r="238" spans="1:15" x14ac:dyDescent="0.25">
      <c r="A238" s="15"/>
      <c r="B238" s="47"/>
      <c r="C238" s="47"/>
      <c r="D238" s="47"/>
      <c r="E238" s="47"/>
      <c r="F238" s="47"/>
      <c r="G238" s="47"/>
      <c r="H238" s="47"/>
      <c r="I238" s="47"/>
      <c r="J238" s="47"/>
      <c r="K238" s="47"/>
      <c r="L238" s="47"/>
      <c r="M238" s="47"/>
      <c r="N238" s="47"/>
      <c r="O238" s="47"/>
    </row>
    <row r="239" spans="1:15" ht="15.75" thickBot="1" x14ac:dyDescent="0.3">
      <c r="A239" s="15"/>
      <c r="B239" s="17"/>
      <c r="C239" s="18"/>
      <c r="D239" s="29" t="s">
        <v>434</v>
      </c>
      <c r="E239" s="29"/>
      <c r="F239" s="29"/>
      <c r="G239" s="29"/>
      <c r="H239" s="29"/>
      <c r="I239" s="29"/>
      <c r="J239" s="29"/>
      <c r="K239" s="29"/>
      <c r="L239" s="29"/>
      <c r="M239" s="29"/>
      <c r="N239" s="29"/>
      <c r="O239" s="18"/>
    </row>
    <row r="240" spans="1:15" x14ac:dyDescent="0.25">
      <c r="A240" s="15"/>
      <c r="B240" s="17"/>
      <c r="C240" s="18"/>
      <c r="D240" s="42" t="s">
        <v>396</v>
      </c>
      <c r="E240" s="42"/>
      <c r="F240" s="18"/>
      <c r="G240" s="42" t="s">
        <v>397</v>
      </c>
      <c r="H240" s="42"/>
      <c r="I240" s="18"/>
      <c r="J240" s="61"/>
      <c r="K240" s="61"/>
      <c r="L240" s="18"/>
      <c r="M240" s="61"/>
      <c r="N240" s="61"/>
      <c r="O240" s="18"/>
    </row>
    <row r="241" spans="1:15" x14ac:dyDescent="0.25">
      <c r="A241" s="15"/>
      <c r="B241" s="17"/>
      <c r="C241" s="18"/>
      <c r="D241" s="41" t="s">
        <v>398</v>
      </c>
      <c r="E241" s="41"/>
      <c r="F241" s="18"/>
      <c r="G241" s="41" t="s">
        <v>399</v>
      </c>
      <c r="H241" s="41"/>
      <c r="I241" s="18"/>
      <c r="J241" s="41" t="s">
        <v>400</v>
      </c>
      <c r="K241" s="41"/>
      <c r="L241" s="18"/>
      <c r="M241" s="38"/>
      <c r="N241" s="38"/>
      <c r="O241" s="18"/>
    </row>
    <row r="242" spans="1:15" ht="15.75" thickBot="1" x14ac:dyDescent="0.3">
      <c r="A242" s="15"/>
      <c r="B242" s="17"/>
      <c r="C242" s="18"/>
      <c r="D242" s="29" t="s">
        <v>401</v>
      </c>
      <c r="E242" s="29"/>
      <c r="F242" s="18"/>
      <c r="G242" s="29" t="s">
        <v>402</v>
      </c>
      <c r="H242" s="29"/>
      <c r="I242" s="18"/>
      <c r="J242" s="29" t="s">
        <v>403</v>
      </c>
      <c r="K242" s="29"/>
      <c r="L242" s="18"/>
      <c r="M242" s="29" t="s">
        <v>404</v>
      </c>
      <c r="N242" s="29"/>
      <c r="O242" s="18"/>
    </row>
    <row r="243" spans="1:15" x14ac:dyDescent="0.25">
      <c r="A243" s="15"/>
      <c r="B243" s="79" t="s">
        <v>105</v>
      </c>
      <c r="C243" s="26"/>
      <c r="D243" s="99"/>
      <c r="E243" s="99"/>
      <c r="F243" s="26"/>
      <c r="G243" s="99"/>
      <c r="H243" s="99"/>
      <c r="I243" s="26"/>
      <c r="J243" s="99"/>
      <c r="K243" s="99"/>
      <c r="L243" s="26"/>
      <c r="M243" s="99"/>
      <c r="N243" s="99"/>
      <c r="O243" s="26"/>
    </row>
    <row r="244" spans="1:15" x14ac:dyDescent="0.25">
      <c r="A244" s="15"/>
      <c r="B244" s="84" t="s">
        <v>96</v>
      </c>
      <c r="C244" s="17"/>
      <c r="D244" s="13" t="s">
        <v>172</v>
      </c>
      <c r="E244" s="34" t="s">
        <v>253</v>
      </c>
      <c r="F244" s="13" t="s">
        <v>184</v>
      </c>
      <c r="G244" s="13" t="s">
        <v>172</v>
      </c>
      <c r="H244" s="34" t="s">
        <v>438</v>
      </c>
      <c r="I244" s="13" t="s">
        <v>184</v>
      </c>
      <c r="J244" s="13" t="s">
        <v>172</v>
      </c>
      <c r="K244" s="34">
        <v>536</v>
      </c>
      <c r="L244" s="17"/>
      <c r="M244" s="43" t="s">
        <v>253</v>
      </c>
      <c r="N244" s="43"/>
      <c r="O244" s="13" t="s">
        <v>184</v>
      </c>
    </row>
    <row r="245" spans="1:15" ht="25.5" x14ac:dyDescent="0.25">
      <c r="A245" s="15"/>
      <c r="B245" s="87" t="s">
        <v>106</v>
      </c>
      <c r="C245" s="26"/>
      <c r="D245" s="62"/>
      <c r="E245" s="62"/>
      <c r="F245" s="26"/>
      <c r="G245" s="62"/>
      <c r="H245" s="62"/>
      <c r="I245" s="26"/>
      <c r="J245" s="62"/>
      <c r="K245" s="62"/>
      <c r="L245" s="26"/>
      <c r="M245" s="62"/>
      <c r="N245" s="62"/>
      <c r="O245" s="26"/>
    </row>
    <row r="246" spans="1:15" x14ac:dyDescent="0.25">
      <c r="A246" s="15"/>
      <c r="B246" s="93" t="s">
        <v>107</v>
      </c>
      <c r="C246" s="17"/>
      <c r="D246" s="65">
        <v>19708</v>
      </c>
      <c r="E246" s="65"/>
      <c r="F246" s="17"/>
      <c r="G246" s="65">
        <v>1596</v>
      </c>
      <c r="H246" s="65"/>
      <c r="I246" s="17"/>
      <c r="J246" s="43" t="s">
        <v>173</v>
      </c>
      <c r="K246" s="43"/>
      <c r="L246" s="17"/>
      <c r="M246" s="65">
        <v>21304</v>
      </c>
      <c r="N246" s="65"/>
      <c r="O246" s="17"/>
    </row>
    <row r="247" spans="1:15" x14ac:dyDescent="0.25">
      <c r="A247" s="15"/>
      <c r="B247" s="94" t="s">
        <v>108</v>
      </c>
      <c r="C247" s="26"/>
      <c r="D247" s="63">
        <v>1155</v>
      </c>
      <c r="E247" s="63"/>
      <c r="F247" s="26"/>
      <c r="G247" s="64" t="s">
        <v>173</v>
      </c>
      <c r="H247" s="64"/>
      <c r="I247" s="26"/>
      <c r="J247" s="64" t="s">
        <v>173</v>
      </c>
      <c r="K247" s="64"/>
      <c r="L247" s="26"/>
      <c r="M247" s="63">
        <v>1155</v>
      </c>
      <c r="N247" s="63"/>
      <c r="O247" s="26"/>
    </row>
    <row r="248" spans="1:15" ht="25.5" x14ac:dyDescent="0.25">
      <c r="A248" s="15"/>
      <c r="B248" s="93" t="s">
        <v>109</v>
      </c>
      <c r="C248" s="17"/>
      <c r="D248" s="65">
        <v>2728</v>
      </c>
      <c r="E248" s="65"/>
      <c r="F248" s="17"/>
      <c r="G248" s="43">
        <v>840</v>
      </c>
      <c r="H248" s="43"/>
      <c r="I248" s="17"/>
      <c r="J248" s="43" t="s">
        <v>173</v>
      </c>
      <c r="K248" s="43"/>
      <c r="L248" s="17"/>
      <c r="M248" s="65">
        <v>3568</v>
      </c>
      <c r="N248" s="65"/>
      <c r="O248" s="17"/>
    </row>
    <row r="249" spans="1:15" x14ac:dyDescent="0.25">
      <c r="A249" s="15"/>
      <c r="B249" s="94" t="s">
        <v>437</v>
      </c>
      <c r="C249" s="26"/>
      <c r="D249" s="64">
        <v>536</v>
      </c>
      <c r="E249" s="64"/>
      <c r="F249" s="26"/>
      <c r="G249" s="64" t="s">
        <v>173</v>
      </c>
      <c r="H249" s="64"/>
      <c r="I249" s="26"/>
      <c r="J249" s="64" t="s">
        <v>438</v>
      </c>
      <c r="K249" s="64"/>
      <c r="L249" s="27" t="s">
        <v>184</v>
      </c>
      <c r="M249" s="64" t="s">
        <v>173</v>
      </c>
      <c r="N249" s="64"/>
      <c r="O249" s="26"/>
    </row>
    <row r="250" spans="1:15" x14ac:dyDescent="0.25">
      <c r="A250" s="15"/>
      <c r="B250" s="93" t="s">
        <v>111</v>
      </c>
      <c r="C250" s="17"/>
      <c r="D250" s="43">
        <v>57</v>
      </c>
      <c r="E250" s="43"/>
      <c r="F250" s="17"/>
      <c r="G250" s="43" t="s">
        <v>457</v>
      </c>
      <c r="H250" s="43"/>
      <c r="I250" s="13" t="s">
        <v>184</v>
      </c>
      <c r="J250" s="43" t="s">
        <v>173</v>
      </c>
      <c r="K250" s="43"/>
      <c r="L250" s="17"/>
      <c r="M250" s="43">
        <v>46</v>
      </c>
      <c r="N250" s="43"/>
      <c r="O250" s="17"/>
    </row>
    <row r="251" spans="1:15" x14ac:dyDescent="0.25">
      <c r="A251" s="15"/>
      <c r="B251" s="94" t="s">
        <v>112</v>
      </c>
      <c r="C251" s="26"/>
      <c r="D251" s="64" t="s">
        <v>458</v>
      </c>
      <c r="E251" s="64"/>
      <c r="F251" s="27" t="s">
        <v>184</v>
      </c>
      <c r="G251" s="64" t="s">
        <v>459</v>
      </c>
      <c r="H251" s="64"/>
      <c r="I251" s="27" t="s">
        <v>184</v>
      </c>
      <c r="J251" s="64" t="s">
        <v>173</v>
      </c>
      <c r="K251" s="64"/>
      <c r="L251" s="26"/>
      <c r="M251" s="64" t="s">
        <v>460</v>
      </c>
      <c r="N251" s="64"/>
      <c r="O251" s="27" t="s">
        <v>184</v>
      </c>
    </row>
    <row r="252" spans="1:15" ht="25.5" x14ac:dyDescent="0.25">
      <c r="A252" s="15"/>
      <c r="B252" s="93" t="s">
        <v>113</v>
      </c>
      <c r="C252" s="17"/>
      <c r="D252" s="43">
        <v>280</v>
      </c>
      <c r="E252" s="43"/>
      <c r="F252" s="17"/>
      <c r="G252" s="43">
        <v>58</v>
      </c>
      <c r="H252" s="43"/>
      <c r="I252" s="17"/>
      <c r="J252" s="43" t="s">
        <v>173</v>
      </c>
      <c r="K252" s="43"/>
      <c r="L252" s="17"/>
      <c r="M252" s="43">
        <v>338</v>
      </c>
      <c r="N252" s="43"/>
      <c r="O252" s="17"/>
    </row>
    <row r="253" spans="1:15" ht="25.5" x14ac:dyDescent="0.25">
      <c r="A253" s="15"/>
      <c r="B253" s="94" t="s">
        <v>114</v>
      </c>
      <c r="C253" s="26"/>
      <c r="D253" s="64" t="s">
        <v>461</v>
      </c>
      <c r="E253" s="64"/>
      <c r="F253" s="27" t="s">
        <v>184</v>
      </c>
      <c r="G253" s="64">
        <v>22</v>
      </c>
      <c r="H253" s="64"/>
      <c r="I253" s="26"/>
      <c r="J253" s="64" t="s">
        <v>173</v>
      </c>
      <c r="K253" s="64"/>
      <c r="L253" s="26"/>
      <c r="M253" s="64" t="s">
        <v>462</v>
      </c>
      <c r="N253" s="64"/>
      <c r="O253" s="27" t="s">
        <v>184</v>
      </c>
    </row>
    <row r="254" spans="1:15" x14ac:dyDescent="0.25">
      <c r="A254" s="15"/>
      <c r="B254" s="93" t="s">
        <v>115</v>
      </c>
      <c r="C254" s="17"/>
      <c r="D254" s="43">
        <v>577</v>
      </c>
      <c r="E254" s="43"/>
      <c r="F254" s="17"/>
      <c r="G254" s="43" t="s">
        <v>463</v>
      </c>
      <c r="H254" s="43"/>
      <c r="I254" s="13" t="s">
        <v>184</v>
      </c>
      <c r="J254" s="43" t="s">
        <v>173</v>
      </c>
      <c r="K254" s="43"/>
      <c r="L254" s="17"/>
      <c r="M254" s="43">
        <v>54</v>
      </c>
      <c r="N254" s="43"/>
      <c r="O254" s="17"/>
    </row>
    <row r="255" spans="1:15" ht="25.5" x14ac:dyDescent="0.25">
      <c r="A255" s="15"/>
      <c r="B255" s="87" t="s">
        <v>116</v>
      </c>
      <c r="C255" s="26"/>
      <c r="D255" s="62"/>
      <c r="E255" s="62"/>
      <c r="F255" s="26"/>
      <c r="G255" s="62"/>
      <c r="H255" s="62"/>
      <c r="I255" s="26"/>
      <c r="J255" s="62"/>
      <c r="K255" s="62"/>
      <c r="L255" s="26"/>
      <c r="M255" s="62"/>
      <c r="N255" s="62"/>
      <c r="O255" s="26"/>
    </row>
    <row r="256" spans="1:15" x14ac:dyDescent="0.25">
      <c r="A256" s="15"/>
      <c r="B256" s="93" t="s">
        <v>117</v>
      </c>
      <c r="C256" s="17"/>
      <c r="D256" s="43" t="s">
        <v>464</v>
      </c>
      <c r="E256" s="43"/>
      <c r="F256" s="13" t="s">
        <v>184</v>
      </c>
      <c r="G256" s="43">
        <v>500</v>
      </c>
      <c r="H256" s="43"/>
      <c r="I256" s="17"/>
      <c r="J256" s="43" t="s">
        <v>173</v>
      </c>
      <c r="K256" s="43"/>
      <c r="L256" s="17"/>
      <c r="M256" s="43" t="s">
        <v>465</v>
      </c>
      <c r="N256" s="43"/>
      <c r="O256" s="13" t="s">
        <v>184</v>
      </c>
    </row>
    <row r="257" spans="1:15" x14ac:dyDescent="0.25">
      <c r="A257" s="15"/>
      <c r="B257" s="94" t="s">
        <v>466</v>
      </c>
      <c r="C257" s="26"/>
      <c r="D257" s="64" t="s">
        <v>467</v>
      </c>
      <c r="E257" s="64"/>
      <c r="F257" s="27" t="s">
        <v>184</v>
      </c>
      <c r="G257" s="64">
        <v>403</v>
      </c>
      <c r="H257" s="64"/>
      <c r="I257" s="26"/>
      <c r="J257" s="64" t="s">
        <v>173</v>
      </c>
      <c r="K257" s="64"/>
      <c r="L257" s="26"/>
      <c r="M257" s="64" t="s">
        <v>173</v>
      </c>
      <c r="N257" s="64"/>
      <c r="O257" s="26"/>
    </row>
    <row r="258" spans="1:15" x14ac:dyDescent="0.25">
      <c r="A258" s="15"/>
      <c r="B258" s="93" t="s">
        <v>31</v>
      </c>
      <c r="C258" s="17"/>
      <c r="D258" s="43">
        <v>406</v>
      </c>
      <c r="E258" s="43"/>
      <c r="F258" s="17"/>
      <c r="G258" s="43" t="s">
        <v>468</v>
      </c>
      <c r="H258" s="43"/>
      <c r="I258" s="13" t="s">
        <v>184</v>
      </c>
      <c r="J258" s="43" t="s">
        <v>173</v>
      </c>
      <c r="K258" s="43"/>
      <c r="L258" s="17"/>
      <c r="M258" s="43" t="s">
        <v>469</v>
      </c>
      <c r="N258" s="43"/>
      <c r="O258" s="13" t="s">
        <v>184</v>
      </c>
    </row>
    <row r="259" spans="1:15" x14ac:dyDescent="0.25">
      <c r="A259" s="15"/>
      <c r="B259" s="94" t="s">
        <v>118</v>
      </c>
      <c r="C259" s="26"/>
      <c r="D259" s="64" t="s">
        <v>470</v>
      </c>
      <c r="E259" s="64"/>
      <c r="F259" s="27" t="s">
        <v>184</v>
      </c>
      <c r="G259" s="64">
        <v>32</v>
      </c>
      <c r="H259" s="64"/>
      <c r="I259" s="26"/>
      <c r="J259" s="64" t="s">
        <v>173</v>
      </c>
      <c r="K259" s="64"/>
      <c r="L259" s="26"/>
      <c r="M259" s="64" t="s">
        <v>471</v>
      </c>
      <c r="N259" s="64"/>
      <c r="O259" s="27" t="s">
        <v>184</v>
      </c>
    </row>
    <row r="260" spans="1:15" x14ac:dyDescent="0.25">
      <c r="A260" s="15"/>
      <c r="B260" s="93" t="s">
        <v>48</v>
      </c>
      <c r="C260" s="17"/>
      <c r="D260" s="65">
        <v>1919</v>
      </c>
      <c r="E260" s="65"/>
      <c r="F260" s="17"/>
      <c r="G260" s="43">
        <v>924</v>
      </c>
      <c r="H260" s="43"/>
      <c r="I260" s="17"/>
      <c r="J260" s="43" t="s">
        <v>173</v>
      </c>
      <c r="K260" s="43"/>
      <c r="L260" s="17"/>
      <c r="M260" s="65">
        <v>2843</v>
      </c>
      <c r="N260" s="65"/>
      <c r="O260" s="17"/>
    </row>
    <row r="261" spans="1:15" ht="15.75" thickBot="1" x14ac:dyDescent="0.3">
      <c r="A261" s="15"/>
      <c r="B261" s="94" t="s">
        <v>119</v>
      </c>
      <c r="C261" s="26"/>
      <c r="D261" s="69" t="s">
        <v>472</v>
      </c>
      <c r="E261" s="69"/>
      <c r="F261" s="27" t="s">
        <v>184</v>
      </c>
      <c r="G261" s="69">
        <v>505</v>
      </c>
      <c r="H261" s="69"/>
      <c r="I261" s="26"/>
      <c r="J261" s="69" t="s">
        <v>173</v>
      </c>
      <c r="K261" s="69"/>
      <c r="L261" s="26"/>
      <c r="M261" s="69" t="s">
        <v>473</v>
      </c>
      <c r="N261" s="69"/>
      <c r="O261" s="27" t="s">
        <v>184</v>
      </c>
    </row>
    <row r="262" spans="1:15" ht="26.25" thickBot="1" x14ac:dyDescent="0.3">
      <c r="A262" s="15"/>
      <c r="B262" s="102" t="s">
        <v>120</v>
      </c>
      <c r="C262" s="17"/>
      <c r="D262" s="97">
        <v>5176</v>
      </c>
      <c r="E262" s="97"/>
      <c r="F262" s="17"/>
      <c r="G262" s="97">
        <v>2956</v>
      </c>
      <c r="H262" s="97"/>
      <c r="I262" s="17"/>
      <c r="J262" s="98" t="s">
        <v>173</v>
      </c>
      <c r="K262" s="98"/>
      <c r="L262" s="17"/>
      <c r="M262" s="97">
        <v>8132</v>
      </c>
      <c r="N262" s="97"/>
      <c r="O262" s="17"/>
    </row>
    <row r="263" spans="1:15" x14ac:dyDescent="0.25">
      <c r="A263" s="15"/>
      <c r="B263" s="79" t="s">
        <v>121</v>
      </c>
      <c r="C263" s="26"/>
      <c r="D263" s="99"/>
      <c r="E263" s="99"/>
      <c r="F263" s="26"/>
      <c r="G263" s="99"/>
      <c r="H263" s="99"/>
      <c r="I263" s="26"/>
      <c r="J263" s="99"/>
      <c r="K263" s="99"/>
      <c r="L263" s="26"/>
      <c r="M263" s="99"/>
      <c r="N263" s="99"/>
      <c r="O263" s="26"/>
    </row>
    <row r="264" spans="1:15" x14ac:dyDescent="0.25">
      <c r="A264" s="15"/>
      <c r="B264" s="84" t="s">
        <v>122</v>
      </c>
      <c r="C264" s="17"/>
      <c r="D264" s="43" t="s">
        <v>474</v>
      </c>
      <c r="E264" s="43"/>
      <c r="F264" s="13" t="s">
        <v>184</v>
      </c>
      <c r="G264" s="43" t="s">
        <v>475</v>
      </c>
      <c r="H264" s="43"/>
      <c r="I264" s="13" t="s">
        <v>184</v>
      </c>
      <c r="J264" s="43" t="s">
        <v>173</v>
      </c>
      <c r="K264" s="43"/>
      <c r="L264" s="17"/>
      <c r="M264" s="43" t="s">
        <v>476</v>
      </c>
      <c r="N264" s="43"/>
      <c r="O264" s="13" t="s">
        <v>184</v>
      </c>
    </row>
    <row r="265" spans="1:15" ht="25.5" x14ac:dyDescent="0.25">
      <c r="A265" s="15"/>
      <c r="B265" s="87" t="s">
        <v>123</v>
      </c>
      <c r="C265" s="26"/>
      <c r="D265" s="64" t="s">
        <v>477</v>
      </c>
      <c r="E265" s="64"/>
      <c r="F265" s="27" t="s">
        <v>184</v>
      </c>
      <c r="G265" s="64" t="s">
        <v>478</v>
      </c>
      <c r="H265" s="64"/>
      <c r="I265" s="27" t="s">
        <v>184</v>
      </c>
      <c r="J265" s="64" t="s">
        <v>173</v>
      </c>
      <c r="K265" s="64"/>
      <c r="L265" s="26"/>
      <c r="M265" s="64" t="s">
        <v>479</v>
      </c>
      <c r="N265" s="64"/>
      <c r="O265" s="27" t="s">
        <v>184</v>
      </c>
    </row>
    <row r="266" spans="1:15" ht="26.25" thickBot="1" x14ac:dyDescent="0.3">
      <c r="A266" s="15"/>
      <c r="B266" s="84" t="s">
        <v>124</v>
      </c>
      <c r="C266" s="17"/>
      <c r="D266" s="88">
        <v>1277</v>
      </c>
      <c r="E266" s="88"/>
      <c r="F266" s="17"/>
      <c r="G266" s="39" t="s">
        <v>173</v>
      </c>
      <c r="H266" s="39"/>
      <c r="I266" s="17"/>
      <c r="J266" s="39" t="s">
        <v>173</v>
      </c>
      <c r="K266" s="39"/>
      <c r="L266" s="17"/>
      <c r="M266" s="88">
        <v>1277</v>
      </c>
      <c r="N266" s="88"/>
      <c r="O266" s="17"/>
    </row>
    <row r="267" spans="1:15" ht="27" thickBot="1" x14ac:dyDescent="0.3">
      <c r="A267" s="15"/>
      <c r="B267" s="103" t="s">
        <v>126</v>
      </c>
      <c r="C267" s="26"/>
      <c r="D267" s="105" t="s">
        <v>480</v>
      </c>
      <c r="E267" s="105"/>
      <c r="F267" s="27" t="s">
        <v>184</v>
      </c>
      <c r="G267" s="105" t="s">
        <v>481</v>
      </c>
      <c r="H267" s="105"/>
      <c r="I267" s="27" t="s">
        <v>184</v>
      </c>
      <c r="J267" s="105" t="s">
        <v>173</v>
      </c>
      <c r="K267" s="105"/>
      <c r="L267" s="26"/>
      <c r="M267" s="105" t="s">
        <v>482</v>
      </c>
      <c r="N267" s="105"/>
      <c r="O267" s="27" t="s">
        <v>184</v>
      </c>
    </row>
    <row r="268" spans="1:15" x14ac:dyDescent="0.25">
      <c r="A268" s="15"/>
      <c r="B268" s="81" t="s">
        <v>127</v>
      </c>
      <c r="C268" s="17"/>
      <c r="D268" s="32"/>
      <c r="E268" s="32"/>
      <c r="F268" s="17"/>
      <c r="G268" s="32"/>
      <c r="H268" s="32"/>
      <c r="I268" s="17"/>
      <c r="J268" s="32"/>
      <c r="K268" s="32"/>
      <c r="L268" s="17"/>
      <c r="M268" s="32"/>
      <c r="N268" s="32"/>
      <c r="O268" s="17"/>
    </row>
    <row r="269" spans="1:15" ht="25.5" x14ac:dyDescent="0.25">
      <c r="A269" s="15"/>
      <c r="B269" s="87" t="s">
        <v>128</v>
      </c>
      <c r="C269" s="26"/>
      <c r="D269" s="63">
        <v>62129</v>
      </c>
      <c r="E269" s="63"/>
      <c r="F269" s="26"/>
      <c r="G269" s="64" t="s">
        <v>173</v>
      </c>
      <c r="H269" s="64"/>
      <c r="I269" s="26"/>
      <c r="J269" s="64" t="s">
        <v>173</v>
      </c>
      <c r="K269" s="64"/>
      <c r="L269" s="26"/>
      <c r="M269" s="63">
        <v>62129</v>
      </c>
      <c r="N269" s="63"/>
      <c r="O269" s="26"/>
    </row>
    <row r="270" spans="1:15" ht="26.25" x14ac:dyDescent="0.25">
      <c r="A270" s="15"/>
      <c r="B270" s="84" t="s">
        <v>129</v>
      </c>
      <c r="C270" s="17"/>
      <c r="D270" s="43" t="s">
        <v>483</v>
      </c>
      <c r="E270" s="43"/>
      <c r="F270" s="13" t="s">
        <v>184</v>
      </c>
      <c r="G270" s="43" t="s">
        <v>173</v>
      </c>
      <c r="H270" s="43"/>
      <c r="I270" s="17"/>
      <c r="J270" s="43" t="s">
        <v>173</v>
      </c>
      <c r="K270" s="43"/>
      <c r="L270" s="17"/>
      <c r="M270" s="43" t="s">
        <v>483</v>
      </c>
      <c r="N270" s="43"/>
      <c r="O270" s="13" t="s">
        <v>184</v>
      </c>
    </row>
    <row r="271" spans="1:15" ht="25.5" x14ac:dyDescent="0.25">
      <c r="A271" s="15"/>
      <c r="B271" s="87" t="s">
        <v>130</v>
      </c>
      <c r="C271" s="26"/>
      <c r="D271" s="64" t="s">
        <v>484</v>
      </c>
      <c r="E271" s="64"/>
      <c r="F271" s="27" t="s">
        <v>184</v>
      </c>
      <c r="G271" s="64" t="s">
        <v>485</v>
      </c>
      <c r="H271" s="64"/>
      <c r="I271" s="27" t="s">
        <v>184</v>
      </c>
      <c r="J271" s="64" t="s">
        <v>173</v>
      </c>
      <c r="K271" s="64"/>
      <c r="L271" s="26"/>
      <c r="M271" s="64" t="s">
        <v>486</v>
      </c>
      <c r="N271" s="64"/>
      <c r="O271" s="27" t="s">
        <v>184</v>
      </c>
    </row>
    <row r="272" spans="1:15" x14ac:dyDescent="0.25">
      <c r="A272" s="15"/>
      <c r="B272" s="84" t="s">
        <v>135</v>
      </c>
      <c r="C272" s="17"/>
      <c r="D272" s="43" t="s">
        <v>173</v>
      </c>
      <c r="E272" s="43"/>
      <c r="F272" s="17"/>
      <c r="G272" s="43" t="s">
        <v>255</v>
      </c>
      <c r="H272" s="43"/>
      <c r="I272" s="13" t="s">
        <v>184</v>
      </c>
      <c r="J272" s="43" t="s">
        <v>173</v>
      </c>
      <c r="K272" s="43"/>
      <c r="L272" s="17"/>
      <c r="M272" s="43" t="s">
        <v>255</v>
      </c>
      <c r="N272" s="43"/>
      <c r="O272" s="13" t="s">
        <v>184</v>
      </c>
    </row>
    <row r="273" spans="1:15" ht="25.5" x14ac:dyDescent="0.25">
      <c r="A273" s="15"/>
      <c r="B273" s="87" t="s">
        <v>136</v>
      </c>
      <c r="C273" s="26"/>
      <c r="D273" s="64" t="s">
        <v>487</v>
      </c>
      <c r="E273" s="64"/>
      <c r="F273" s="27" t="s">
        <v>184</v>
      </c>
      <c r="G273" s="64" t="s">
        <v>173</v>
      </c>
      <c r="H273" s="64"/>
      <c r="I273" s="26"/>
      <c r="J273" s="64" t="s">
        <v>173</v>
      </c>
      <c r="K273" s="64"/>
      <c r="L273" s="26"/>
      <c r="M273" s="64" t="s">
        <v>487</v>
      </c>
      <c r="N273" s="64"/>
      <c r="O273" s="27" t="s">
        <v>184</v>
      </c>
    </row>
    <row r="274" spans="1:15" ht="15.75" thickBot="1" x14ac:dyDescent="0.3">
      <c r="A274" s="15"/>
      <c r="B274" s="84" t="s">
        <v>138</v>
      </c>
      <c r="C274" s="17"/>
      <c r="D274" s="39" t="s">
        <v>488</v>
      </c>
      <c r="E274" s="39"/>
      <c r="F274" s="13" t="s">
        <v>184</v>
      </c>
      <c r="G274" s="39" t="s">
        <v>489</v>
      </c>
      <c r="H274" s="39"/>
      <c r="I274" s="13" t="s">
        <v>184</v>
      </c>
      <c r="J274" s="39" t="s">
        <v>173</v>
      </c>
      <c r="K274" s="39"/>
      <c r="L274" s="17"/>
      <c r="M274" s="39" t="s">
        <v>490</v>
      </c>
      <c r="N274" s="39"/>
      <c r="O274" s="13" t="s">
        <v>184</v>
      </c>
    </row>
    <row r="275" spans="1:15" ht="26.25" thickBot="1" x14ac:dyDescent="0.3">
      <c r="A275" s="15"/>
      <c r="B275" s="103" t="s">
        <v>491</v>
      </c>
      <c r="C275" s="26"/>
      <c r="D275" s="106">
        <v>15385</v>
      </c>
      <c r="E275" s="106"/>
      <c r="F275" s="26"/>
      <c r="G275" s="105" t="s">
        <v>492</v>
      </c>
      <c r="H275" s="105"/>
      <c r="I275" s="27" t="s">
        <v>184</v>
      </c>
      <c r="J275" s="105" t="s">
        <v>173</v>
      </c>
      <c r="K275" s="105"/>
      <c r="L275" s="26"/>
      <c r="M275" s="106">
        <v>14018</v>
      </c>
      <c r="N275" s="106"/>
      <c r="O275" s="26"/>
    </row>
    <row r="276" spans="1:15" ht="25.5" x14ac:dyDescent="0.25">
      <c r="A276" s="15"/>
      <c r="B276" s="104" t="s">
        <v>493</v>
      </c>
      <c r="C276" s="17"/>
      <c r="D276" s="95" t="s">
        <v>173</v>
      </c>
      <c r="E276" s="95"/>
      <c r="F276" s="17"/>
      <c r="G276" s="95" t="s">
        <v>173</v>
      </c>
      <c r="H276" s="95"/>
      <c r="I276" s="17"/>
      <c r="J276" s="95" t="s">
        <v>173</v>
      </c>
      <c r="K276" s="95"/>
      <c r="L276" s="17"/>
      <c r="M276" s="95" t="s">
        <v>173</v>
      </c>
      <c r="N276" s="95"/>
      <c r="O276" s="17"/>
    </row>
    <row r="277" spans="1:15" ht="26.25" thickBot="1" x14ac:dyDescent="0.3">
      <c r="A277" s="15"/>
      <c r="B277" s="79" t="s">
        <v>494</v>
      </c>
      <c r="C277" s="26"/>
      <c r="D277" s="69" t="s">
        <v>173</v>
      </c>
      <c r="E277" s="69"/>
      <c r="F277" s="26"/>
      <c r="G277" s="69" t="s">
        <v>173</v>
      </c>
      <c r="H277" s="69"/>
      <c r="I277" s="26"/>
      <c r="J277" s="69" t="s">
        <v>173</v>
      </c>
      <c r="K277" s="69"/>
      <c r="L277" s="26"/>
      <c r="M277" s="69" t="s">
        <v>173</v>
      </c>
      <c r="N277" s="69"/>
      <c r="O277" s="26"/>
    </row>
    <row r="278" spans="1:15" ht="26.25" thickBot="1" x14ac:dyDescent="0.3">
      <c r="A278" s="15"/>
      <c r="B278" s="81" t="s">
        <v>495</v>
      </c>
      <c r="C278" s="17"/>
      <c r="D278" s="58" t="s">
        <v>172</v>
      </c>
      <c r="E278" s="60" t="s">
        <v>173</v>
      </c>
      <c r="F278" s="17"/>
      <c r="G278" s="58" t="s">
        <v>172</v>
      </c>
      <c r="H278" s="60" t="s">
        <v>173</v>
      </c>
      <c r="I278" s="17"/>
      <c r="J278" s="58" t="s">
        <v>172</v>
      </c>
      <c r="K278" s="60" t="s">
        <v>173</v>
      </c>
      <c r="L278" s="17"/>
      <c r="M278" s="58" t="s">
        <v>172</v>
      </c>
      <c r="N278" s="60" t="s">
        <v>173</v>
      </c>
      <c r="O278" s="17"/>
    </row>
    <row r="279" spans="1:15" ht="15.75" thickTop="1" x14ac:dyDescent="0.25">
      <c r="A279" s="15"/>
      <c r="B279" s="17"/>
      <c r="C279" s="17"/>
      <c r="D279" s="17"/>
      <c r="E279" s="17"/>
      <c r="F279" s="17"/>
      <c r="G279" s="17"/>
      <c r="H279" s="17"/>
      <c r="I279" s="17"/>
      <c r="J279" s="17"/>
      <c r="K279" s="17"/>
      <c r="L279" s="17"/>
      <c r="M279" s="17"/>
      <c r="N279" s="17"/>
      <c r="O279" s="17"/>
    </row>
    <row r="280" spans="1:15" x14ac:dyDescent="0.25">
      <c r="A280" s="15"/>
      <c r="B280" s="48"/>
      <c r="C280" s="48"/>
      <c r="D280" s="48"/>
      <c r="E280" s="48"/>
      <c r="F280" s="48"/>
      <c r="G280" s="48"/>
      <c r="H280" s="48"/>
      <c r="I280" s="48"/>
      <c r="J280" s="48"/>
      <c r="K280" s="48"/>
      <c r="L280" s="48"/>
      <c r="M280" s="48"/>
      <c r="N280" s="48"/>
      <c r="O280" s="48"/>
    </row>
    <row r="281" spans="1:15" x14ac:dyDescent="0.25">
      <c r="A281" s="15"/>
      <c r="B281" s="49" t="s">
        <v>424</v>
      </c>
      <c r="C281" s="49"/>
      <c r="D281" s="49"/>
      <c r="E281" s="49"/>
      <c r="F281" s="49"/>
      <c r="G281" s="49"/>
      <c r="H281" s="49"/>
      <c r="I281" s="49"/>
      <c r="J281" s="49"/>
      <c r="K281" s="49"/>
      <c r="L281" s="49"/>
      <c r="M281" s="49"/>
      <c r="N281" s="49"/>
      <c r="O281" s="49"/>
    </row>
    <row r="282" spans="1:15" x14ac:dyDescent="0.25">
      <c r="A282" s="15"/>
      <c r="B282" s="49" t="s">
        <v>456</v>
      </c>
      <c r="C282" s="49"/>
      <c r="D282" s="49"/>
      <c r="E282" s="49"/>
      <c r="F282" s="49"/>
      <c r="G282" s="49"/>
      <c r="H282" s="49"/>
      <c r="I282" s="49"/>
      <c r="J282" s="49"/>
      <c r="K282" s="49"/>
      <c r="L282" s="49"/>
      <c r="M282" s="49"/>
      <c r="N282" s="49"/>
      <c r="O282" s="49"/>
    </row>
    <row r="283" spans="1:15" x14ac:dyDescent="0.25">
      <c r="A283" s="15"/>
      <c r="B283" s="108" t="s">
        <v>366</v>
      </c>
      <c r="C283" s="108"/>
      <c r="D283" s="108"/>
      <c r="E283" s="108"/>
      <c r="F283" s="108"/>
      <c r="G283" s="108"/>
      <c r="H283" s="108"/>
      <c r="I283" s="108"/>
      <c r="J283" s="108"/>
      <c r="K283" s="108"/>
      <c r="L283" s="108"/>
      <c r="M283" s="108"/>
      <c r="N283" s="108"/>
      <c r="O283" s="108"/>
    </row>
    <row r="284" spans="1:15" x14ac:dyDescent="0.25">
      <c r="A284" s="15"/>
      <c r="B284" s="108" t="s">
        <v>395</v>
      </c>
      <c r="C284" s="108"/>
      <c r="D284" s="108"/>
      <c r="E284" s="108"/>
      <c r="F284" s="108"/>
      <c r="G284" s="108"/>
      <c r="H284" s="108"/>
      <c r="I284" s="108"/>
      <c r="J284" s="108"/>
      <c r="K284" s="108"/>
      <c r="L284" s="108"/>
      <c r="M284" s="108"/>
      <c r="N284" s="108"/>
      <c r="O284" s="108"/>
    </row>
    <row r="285" spans="1:15" x14ac:dyDescent="0.25">
      <c r="A285" s="15"/>
      <c r="B285" s="47"/>
      <c r="C285" s="47"/>
      <c r="D285" s="47"/>
      <c r="E285" s="47"/>
      <c r="F285" s="47"/>
      <c r="G285" s="47"/>
      <c r="H285" s="47"/>
      <c r="I285" s="47"/>
      <c r="J285" s="47"/>
      <c r="K285" s="47"/>
      <c r="L285" s="47"/>
      <c r="M285" s="47"/>
      <c r="N285" s="47"/>
      <c r="O285" s="47"/>
    </row>
    <row r="286" spans="1:15" ht="15.75" thickBot="1" x14ac:dyDescent="0.3">
      <c r="A286" s="15"/>
      <c r="B286" s="17"/>
      <c r="C286" s="18"/>
      <c r="D286" s="29" t="s">
        <v>445</v>
      </c>
      <c r="E286" s="29"/>
      <c r="F286" s="29"/>
      <c r="G286" s="29"/>
      <c r="H286" s="29"/>
      <c r="I286" s="29"/>
      <c r="J286" s="29"/>
      <c r="K286" s="29"/>
      <c r="L286" s="29"/>
      <c r="M286" s="29"/>
      <c r="N286" s="29"/>
      <c r="O286" s="18"/>
    </row>
    <row r="287" spans="1:15" x14ac:dyDescent="0.25">
      <c r="A287" s="15"/>
      <c r="B287" s="17"/>
      <c r="C287" s="18"/>
      <c r="D287" s="42" t="s">
        <v>396</v>
      </c>
      <c r="E287" s="42"/>
      <c r="F287" s="18"/>
      <c r="G287" s="42" t="s">
        <v>397</v>
      </c>
      <c r="H287" s="42"/>
      <c r="I287" s="18"/>
      <c r="J287" s="61"/>
      <c r="K287" s="61"/>
      <c r="L287" s="18"/>
      <c r="M287" s="61"/>
      <c r="N287" s="61"/>
      <c r="O287" s="18"/>
    </row>
    <row r="288" spans="1:15" x14ac:dyDescent="0.25">
      <c r="A288" s="15"/>
      <c r="B288" s="17"/>
      <c r="C288" s="18"/>
      <c r="D288" s="41" t="s">
        <v>398</v>
      </c>
      <c r="E288" s="41"/>
      <c r="F288" s="18"/>
      <c r="G288" s="41" t="s">
        <v>399</v>
      </c>
      <c r="H288" s="41"/>
      <c r="I288" s="18"/>
      <c r="J288" s="41" t="s">
        <v>400</v>
      </c>
      <c r="K288" s="41"/>
      <c r="L288" s="18"/>
      <c r="M288" s="38"/>
      <c r="N288" s="38"/>
      <c r="O288" s="18"/>
    </row>
    <row r="289" spans="1:15" ht="15.75" thickBot="1" x14ac:dyDescent="0.3">
      <c r="A289" s="15"/>
      <c r="B289" s="17"/>
      <c r="C289" s="18"/>
      <c r="D289" s="29" t="s">
        <v>401</v>
      </c>
      <c r="E289" s="29"/>
      <c r="F289" s="18"/>
      <c r="G289" s="29" t="s">
        <v>402</v>
      </c>
      <c r="H289" s="29"/>
      <c r="I289" s="18"/>
      <c r="J289" s="29" t="s">
        <v>403</v>
      </c>
      <c r="K289" s="29"/>
      <c r="L289" s="18"/>
      <c r="M289" s="29" t="s">
        <v>404</v>
      </c>
      <c r="N289" s="29"/>
      <c r="O289" s="18"/>
    </row>
    <row r="290" spans="1:15" x14ac:dyDescent="0.25">
      <c r="A290" s="15"/>
      <c r="B290" s="79" t="s">
        <v>105</v>
      </c>
      <c r="C290" s="26"/>
      <c r="D290" s="99"/>
      <c r="E290" s="99"/>
      <c r="F290" s="26"/>
      <c r="G290" s="99"/>
      <c r="H290" s="99"/>
      <c r="I290" s="26"/>
      <c r="J290" s="99"/>
      <c r="K290" s="99"/>
      <c r="L290" s="26"/>
      <c r="M290" s="99"/>
      <c r="N290" s="99"/>
      <c r="O290" s="26"/>
    </row>
    <row r="291" spans="1:15" x14ac:dyDescent="0.25">
      <c r="A291" s="15"/>
      <c r="B291" s="84" t="s">
        <v>96</v>
      </c>
      <c r="C291" s="17"/>
      <c r="D291" s="13" t="s">
        <v>172</v>
      </c>
      <c r="E291" s="34" t="s">
        <v>261</v>
      </c>
      <c r="F291" s="13" t="s">
        <v>184</v>
      </c>
      <c r="G291" s="13" t="s">
        <v>172</v>
      </c>
      <c r="H291" s="34" t="s">
        <v>448</v>
      </c>
      <c r="I291" s="13" t="s">
        <v>184</v>
      </c>
      <c r="J291" s="13" t="s">
        <v>172</v>
      </c>
      <c r="K291" s="34">
        <v>595</v>
      </c>
      <c r="L291" s="17"/>
      <c r="M291" s="13" t="s">
        <v>172</v>
      </c>
      <c r="N291" s="34" t="s">
        <v>261</v>
      </c>
      <c r="O291" s="13" t="s">
        <v>184</v>
      </c>
    </row>
    <row r="292" spans="1:15" ht="25.5" x14ac:dyDescent="0.25">
      <c r="A292" s="15"/>
      <c r="B292" s="87" t="s">
        <v>106</v>
      </c>
      <c r="C292" s="26"/>
      <c r="D292" s="62"/>
      <c r="E292" s="62"/>
      <c r="F292" s="26"/>
      <c r="G292" s="62"/>
      <c r="H292" s="62"/>
      <c r="I292" s="26"/>
      <c r="J292" s="62"/>
      <c r="K292" s="62"/>
      <c r="L292" s="26"/>
      <c r="M292" s="62"/>
      <c r="N292" s="62"/>
      <c r="O292" s="26"/>
    </row>
    <row r="293" spans="1:15" x14ac:dyDescent="0.25">
      <c r="A293" s="15"/>
      <c r="B293" s="93" t="s">
        <v>107</v>
      </c>
      <c r="C293" s="17"/>
      <c r="D293" s="65">
        <v>18874</v>
      </c>
      <c r="E293" s="65"/>
      <c r="F293" s="17"/>
      <c r="G293" s="65">
        <v>1576</v>
      </c>
      <c r="H293" s="65"/>
      <c r="I293" s="17"/>
      <c r="J293" s="43" t="s">
        <v>173</v>
      </c>
      <c r="K293" s="43"/>
      <c r="L293" s="17"/>
      <c r="M293" s="65">
        <v>20450</v>
      </c>
      <c r="N293" s="65"/>
      <c r="O293" s="17"/>
    </row>
    <row r="294" spans="1:15" ht="25.5" x14ac:dyDescent="0.25">
      <c r="A294" s="15"/>
      <c r="B294" s="94" t="s">
        <v>109</v>
      </c>
      <c r="C294" s="26"/>
      <c r="D294" s="63">
        <v>3455</v>
      </c>
      <c r="E294" s="63"/>
      <c r="F294" s="26"/>
      <c r="G294" s="64">
        <v>839</v>
      </c>
      <c r="H294" s="64"/>
      <c r="I294" s="26"/>
      <c r="J294" s="64" t="s">
        <v>173</v>
      </c>
      <c r="K294" s="64"/>
      <c r="L294" s="26"/>
      <c r="M294" s="63">
        <v>4294</v>
      </c>
      <c r="N294" s="63"/>
      <c r="O294" s="26"/>
    </row>
    <row r="295" spans="1:15" ht="25.5" x14ac:dyDescent="0.25">
      <c r="A295" s="15"/>
      <c r="B295" s="93" t="s">
        <v>110</v>
      </c>
      <c r="C295" s="17"/>
      <c r="D295" s="65">
        <v>1853</v>
      </c>
      <c r="E295" s="65"/>
      <c r="F295" s="17"/>
      <c r="G295" s="43" t="s">
        <v>173</v>
      </c>
      <c r="H295" s="43"/>
      <c r="I295" s="17"/>
      <c r="J295" s="43" t="s">
        <v>173</v>
      </c>
      <c r="K295" s="43"/>
      <c r="L295" s="17"/>
      <c r="M295" s="65">
        <v>1853</v>
      </c>
      <c r="N295" s="65"/>
      <c r="O295" s="17"/>
    </row>
    <row r="296" spans="1:15" x14ac:dyDescent="0.25">
      <c r="A296" s="15"/>
      <c r="B296" s="94" t="s">
        <v>437</v>
      </c>
      <c r="C296" s="26"/>
      <c r="D296" s="64">
        <v>595</v>
      </c>
      <c r="E296" s="64"/>
      <c r="F296" s="26"/>
      <c r="G296" s="64" t="s">
        <v>173</v>
      </c>
      <c r="H296" s="64"/>
      <c r="I296" s="26"/>
      <c r="J296" s="64" t="s">
        <v>448</v>
      </c>
      <c r="K296" s="64"/>
      <c r="L296" s="27" t="s">
        <v>184</v>
      </c>
      <c r="M296" s="64" t="s">
        <v>173</v>
      </c>
      <c r="N296" s="64"/>
      <c r="O296" s="26"/>
    </row>
    <row r="297" spans="1:15" x14ac:dyDescent="0.25">
      <c r="A297" s="15"/>
      <c r="B297" s="93" t="s">
        <v>111</v>
      </c>
      <c r="C297" s="17"/>
      <c r="D297" s="43">
        <v>729</v>
      </c>
      <c r="E297" s="43"/>
      <c r="F297" s="17"/>
      <c r="G297" s="43">
        <v>6</v>
      </c>
      <c r="H297" s="43"/>
      <c r="I297" s="17"/>
      <c r="J297" s="43" t="s">
        <v>173</v>
      </c>
      <c r="K297" s="43"/>
      <c r="L297" s="17"/>
      <c r="M297" s="43">
        <v>735</v>
      </c>
      <c r="N297" s="43"/>
      <c r="O297" s="17"/>
    </row>
    <row r="298" spans="1:15" x14ac:dyDescent="0.25">
      <c r="A298" s="15"/>
      <c r="B298" s="94" t="s">
        <v>112</v>
      </c>
      <c r="C298" s="26"/>
      <c r="D298" s="64">
        <v>89</v>
      </c>
      <c r="E298" s="64"/>
      <c r="F298" s="26"/>
      <c r="G298" s="64">
        <v>26</v>
      </c>
      <c r="H298" s="64"/>
      <c r="I298" s="26"/>
      <c r="J298" s="64" t="s">
        <v>173</v>
      </c>
      <c r="K298" s="64"/>
      <c r="L298" s="26"/>
      <c r="M298" s="64">
        <v>115</v>
      </c>
      <c r="N298" s="64"/>
      <c r="O298" s="26"/>
    </row>
    <row r="299" spans="1:15" ht="25.5" x14ac:dyDescent="0.25">
      <c r="A299" s="15"/>
      <c r="B299" s="93" t="s">
        <v>113</v>
      </c>
      <c r="C299" s="17"/>
      <c r="D299" s="43" t="s">
        <v>496</v>
      </c>
      <c r="E299" s="43"/>
      <c r="F299" s="13" t="s">
        <v>184</v>
      </c>
      <c r="G299" s="43">
        <v>15</v>
      </c>
      <c r="H299" s="43"/>
      <c r="I299" s="17"/>
      <c r="J299" s="43" t="s">
        <v>173</v>
      </c>
      <c r="K299" s="43"/>
      <c r="L299" s="17"/>
      <c r="M299" s="43" t="s">
        <v>497</v>
      </c>
      <c r="N299" s="43"/>
      <c r="O299" s="13" t="s">
        <v>184</v>
      </c>
    </row>
    <row r="300" spans="1:15" ht="25.5" x14ac:dyDescent="0.25">
      <c r="A300" s="15"/>
      <c r="B300" s="94" t="s">
        <v>114</v>
      </c>
      <c r="C300" s="26"/>
      <c r="D300" s="64" t="s">
        <v>498</v>
      </c>
      <c r="E300" s="64"/>
      <c r="F300" s="27" t="s">
        <v>184</v>
      </c>
      <c r="G300" s="64" t="s">
        <v>499</v>
      </c>
      <c r="H300" s="64"/>
      <c r="I300" s="27" t="s">
        <v>184</v>
      </c>
      <c r="J300" s="64" t="s">
        <v>173</v>
      </c>
      <c r="K300" s="64"/>
      <c r="L300" s="26"/>
      <c r="M300" s="64" t="s">
        <v>500</v>
      </c>
      <c r="N300" s="64"/>
      <c r="O300" s="27" t="s">
        <v>184</v>
      </c>
    </row>
    <row r="301" spans="1:15" x14ac:dyDescent="0.25">
      <c r="A301" s="15"/>
      <c r="B301" s="93" t="s">
        <v>115</v>
      </c>
      <c r="C301" s="17"/>
      <c r="D301" s="65">
        <v>1137</v>
      </c>
      <c r="E301" s="65"/>
      <c r="F301" s="17"/>
      <c r="G301" s="43" t="s">
        <v>501</v>
      </c>
      <c r="H301" s="43"/>
      <c r="I301" s="13" t="s">
        <v>184</v>
      </c>
      <c r="J301" s="43" t="s">
        <v>173</v>
      </c>
      <c r="K301" s="43"/>
      <c r="L301" s="17"/>
      <c r="M301" s="43">
        <v>620</v>
      </c>
      <c r="N301" s="43"/>
      <c r="O301" s="17"/>
    </row>
    <row r="302" spans="1:15" ht="25.5" x14ac:dyDescent="0.25">
      <c r="A302" s="15"/>
      <c r="B302" s="87" t="s">
        <v>116</v>
      </c>
      <c r="C302" s="26"/>
      <c r="D302" s="62"/>
      <c r="E302" s="62"/>
      <c r="F302" s="26"/>
      <c r="G302" s="62"/>
      <c r="H302" s="62"/>
      <c r="I302" s="26"/>
      <c r="J302" s="62"/>
      <c r="K302" s="62"/>
      <c r="L302" s="26"/>
      <c r="M302" s="62"/>
      <c r="N302" s="62"/>
      <c r="O302" s="26"/>
    </row>
    <row r="303" spans="1:15" x14ac:dyDescent="0.25">
      <c r="A303" s="15"/>
      <c r="B303" s="93" t="s">
        <v>117</v>
      </c>
      <c r="C303" s="17"/>
      <c r="D303" s="43" t="s">
        <v>502</v>
      </c>
      <c r="E303" s="43"/>
      <c r="F303" s="13" t="s">
        <v>184</v>
      </c>
      <c r="G303" s="65">
        <v>1007</v>
      </c>
      <c r="H303" s="65"/>
      <c r="I303" s="17"/>
      <c r="J303" s="43" t="s">
        <v>173</v>
      </c>
      <c r="K303" s="43"/>
      <c r="L303" s="17"/>
      <c r="M303" s="43" t="s">
        <v>503</v>
      </c>
      <c r="N303" s="43"/>
      <c r="O303" s="13" t="s">
        <v>184</v>
      </c>
    </row>
    <row r="304" spans="1:15" x14ac:dyDescent="0.25">
      <c r="A304" s="15"/>
      <c r="B304" s="94" t="s">
        <v>466</v>
      </c>
      <c r="C304" s="26"/>
      <c r="D304" s="64" t="s">
        <v>504</v>
      </c>
      <c r="E304" s="64"/>
      <c r="F304" s="27" t="s">
        <v>184</v>
      </c>
      <c r="G304" s="63">
        <v>1297</v>
      </c>
      <c r="H304" s="63"/>
      <c r="I304" s="26"/>
      <c r="J304" s="64" t="s">
        <v>173</v>
      </c>
      <c r="K304" s="64"/>
      <c r="L304" s="26"/>
      <c r="M304" s="64" t="s">
        <v>173</v>
      </c>
      <c r="N304" s="64"/>
      <c r="O304" s="26"/>
    </row>
    <row r="305" spans="1:15" x14ac:dyDescent="0.25">
      <c r="A305" s="15"/>
      <c r="B305" s="93" t="s">
        <v>31</v>
      </c>
      <c r="C305" s="17"/>
      <c r="D305" s="43" t="s">
        <v>505</v>
      </c>
      <c r="E305" s="43"/>
      <c r="F305" s="13" t="s">
        <v>184</v>
      </c>
      <c r="G305" s="43" t="s">
        <v>506</v>
      </c>
      <c r="H305" s="43"/>
      <c r="I305" s="13" t="s">
        <v>184</v>
      </c>
      <c r="J305" s="43" t="s">
        <v>173</v>
      </c>
      <c r="K305" s="43"/>
      <c r="L305" s="17"/>
      <c r="M305" s="43" t="s">
        <v>507</v>
      </c>
      <c r="N305" s="43"/>
      <c r="O305" s="13" t="s">
        <v>184</v>
      </c>
    </row>
    <row r="306" spans="1:15" x14ac:dyDescent="0.25">
      <c r="A306" s="15"/>
      <c r="B306" s="94" t="s">
        <v>118</v>
      </c>
      <c r="C306" s="26"/>
      <c r="D306" s="64" t="s">
        <v>508</v>
      </c>
      <c r="E306" s="64"/>
      <c r="F306" s="27" t="s">
        <v>184</v>
      </c>
      <c r="G306" s="64">
        <v>67</v>
      </c>
      <c r="H306" s="64"/>
      <c r="I306" s="26"/>
      <c r="J306" s="64" t="s">
        <v>173</v>
      </c>
      <c r="K306" s="64"/>
      <c r="L306" s="26"/>
      <c r="M306" s="64">
        <v>54</v>
      </c>
      <c r="N306" s="64"/>
      <c r="O306" s="26"/>
    </row>
    <row r="307" spans="1:15" x14ac:dyDescent="0.25">
      <c r="A307" s="15"/>
      <c r="B307" s="93" t="s">
        <v>48</v>
      </c>
      <c r="C307" s="17"/>
      <c r="D307" s="43">
        <v>16</v>
      </c>
      <c r="E307" s="43"/>
      <c r="F307" s="17"/>
      <c r="G307" s="43" t="s">
        <v>509</v>
      </c>
      <c r="H307" s="43"/>
      <c r="I307" s="13" t="s">
        <v>184</v>
      </c>
      <c r="J307" s="43" t="s">
        <v>173</v>
      </c>
      <c r="K307" s="43"/>
      <c r="L307" s="17"/>
      <c r="M307" s="43" t="s">
        <v>510</v>
      </c>
      <c r="N307" s="43"/>
      <c r="O307" s="13" t="s">
        <v>184</v>
      </c>
    </row>
    <row r="308" spans="1:15" ht="15.75" thickBot="1" x14ac:dyDescent="0.3">
      <c r="A308" s="15"/>
      <c r="B308" s="94" t="s">
        <v>119</v>
      </c>
      <c r="C308" s="26"/>
      <c r="D308" s="69" t="s">
        <v>511</v>
      </c>
      <c r="E308" s="69"/>
      <c r="F308" s="27" t="s">
        <v>184</v>
      </c>
      <c r="G308" s="69">
        <v>934</v>
      </c>
      <c r="H308" s="69"/>
      <c r="I308" s="26"/>
      <c r="J308" s="69" t="s">
        <v>173</v>
      </c>
      <c r="K308" s="69"/>
      <c r="L308" s="26"/>
      <c r="M308" s="69" t="s">
        <v>512</v>
      </c>
      <c r="N308" s="69"/>
      <c r="O308" s="27" t="s">
        <v>184</v>
      </c>
    </row>
    <row r="309" spans="1:15" ht="26.25" thickBot="1" x14ac:dyDescent="0.3">
      <c r="A309" s="15"/>
      <c r="B309" s="102" t="s">
        <v>120</v>
      </c>
      <c r="C309" s="17"/>
      <c r="D309" s="97">
        <v>3186</v>
      </c>
      <c r="E309" s="97"/>
      <c r="F309" s="17"/>
      <c r="G309" s="97">
        <v>3847</v>
      </c>
      <c r="H309" s="97"/>
      <c r="I309" s="17"/>
      <c r="J309" s="98" t="s">
        <v>173</v>
      </c>
      <c r="K309" s="98"/>
      <c r="L309" s="17"/>
      <c r="M309" s="97">
        <v>7033</v>
      </c>
      <c r="N309" s="97"/>
      <c r="O309" s="17"/>
    </row>
    <row r="310" spans="1:15" x14ac:dyDescent="0.25">
      <c r="A310" s="15"/>
      <c r="B310" s="79" t="s">
        <v>121</v>
      </c>
      <c r="C310" s="26"/>
      <c r="D310" s="99"/>
      <c r="E310" s="99"/>
      <c r="F310" s="26"/>
      <c r="G310" s="99"/>
      <c r="H310" s="99"/>
      <c r="I310" s="26"/>
      <c r="J310" s="99"/>
      <c r="K310" s="99"/>
      <c r="L310" s="26"/>
      <c r="M310" s="99"/>
      <c r="N310" s="99"/>
      <c r="O310" s="26"/>
    </row>
    <row r="311" spans="1:15" x14ac:dyDescent="0.25">
      <c r="A311" s="15"/>
      <c r="B311" s="84" t="s">
        <v>122</v>
      </c>
      <c r="C311" s="17"/>
      <c r="D311" s="43" t="s">
        <v>513</v>
      </c>
      <c r="E311" s="43"/>
      <c r="F311" s="13" t="s">
        <v>184</v>
      </c>
      <c r="G311" s="43" t="s">
        <v>514</v>
      </c>
      <c r="H311" s="43"/>
      <c r="I311" s="13" t="s">
        <v>184</v>
      </c>
      <c r="J311" s="43" t="s">
        <v>173</v>
      </c>
      <c r="K311" s="43"/>
      <c r="L311" s="17"/>
      <c r="M311" s="43" t="s">
        <v>515</v>
      </c>
      <c r="N311" s="43"/>
      <c r="O311" s="13" t="s">
        <v>184</v>
      </c>
    </row>
    <row r="312" spans="1:15" ht="25.5" x14ac:dyDescent="0.25">
      <c r="A312" s="15"/>
      <c r="B312" s="87" t="s">
        <v>123</v>
      </c>
      <c r="C312" s="26"/>
      <c r="D312" s="64" t="s">
        <v>516</v>
      </c>
      <c r="E312" s="64"/>
      <c r="F312" s="27" t="s">
        <v>184</v>
      </c>
      <c r="G312" s="64" t="s">
        <v>517</v>
      </c>
      <c r="H312" s="64"/>
      <c r="I312" s="27" t="s">
        <v>184</v>
      </c>
      <c r="J312" s="64" t="s">
        <v>173</v>
      </c>
      <c r="K312" s="64"/>
      <c r="L312" s="26"/>
      <c r="M312" s="64" t="s">
        <v>518</v>
      </c>
      <c r="N312" s="64"/>
      <c r="O312" s="27" t="s">
        <v>184</v>
      </c>
    </row>
    <row r="313" spans="1:15" ht="25.5" x14ac:dyDescent="0.25">
      <c r="A313" s="15"/>
      <c r="B313" s="84" t="s">
        <v>124</v>
      </c>
      <c r="C313" s="17"/>
      <c r="D313" s="65">
        <v>1410</v>
      </c>
      <c r="E313" s="65"/>
      <c r="F313" s="17"/>
      <c r="G313" s="43">
        <v>20</v>
      </c>
      <c r="H313" s="43"/>
      <c r="I313" s="17"/>
      <c r="J313" s="43" t="s">
        <v>173</v>
      </c>
      <c r="K313" s="43"/>
      <c r="L313" s="17"/>
      <c r="M313" s="65">
        <v>1430</v>
      </c>
      <c r="N313" s="65"/>
      <c r="O313" s="17"/>
    </row>
    <row r="314" spans="1:15" ht="15.75" thickBot="1" x14ac:dyDescent="0.3">
      <c r="A314" s="15"/>
      <c r="B314" s="87" t="s">
        <v>125</v>
      </c>
      <c r="C314" s="26"/>
      <c r="D314" s="69" t="s">
        <v>173</v>
      </c>
      <c r="E314" s="69"/>
      <c r="F314" s="26"/>
      <c r="G314" s="69" t="s">
        <v>519</v>
      </c>
      <c r="H314" s="69"/>
      <c r="I314" s="27" t="s">
        <v>184</v>
      </c>
      <c r="J314" s="69" t="s">
        <v>173</v>
      </c>
      <c r="K314" s="69"/>
      <c r="L314" s="26"/>
      <c r="M314" s="69" t="s">
        <v>519</v>
      </c>
      <c r="N314" s="69"/>
      <c r="O314" s="27" t="s">
        <v>184</v>
      </c>
    </row>
    <row r="315" spans="1:15" ht="27" thickBot="1" x14ac:dyDescent="0.3">
      <c r="A315" s="15"/>
      <c r="B315" s="102" t="s">
        <v>126</v>
      </c>
      <c r="C315" s="17"/>
      <c r="D315" s="98" t="s">
        <v>520</v>
      </c>
      <c r="E315" s="98"/>
      <c r="F315" s="13" t="s">
        <v>184</v>
      </c>
      <c r="G315" s="98" t="s">
        <v>521</v>
      </c>
      <c r="H315" s="98"/>
      <c r="I315" s="13" t="s">
        <v>184</v>
      </c>
      <c r="J315" s="98" t="s">
        <v>173</v>
      </c>
      <c r="K315" s="98"/>
      <c r="L315" s="17"/>
      <c r="M315" s="98" t="s">
        <v>522</v>
      </c>
      <c r="N315" s="98"/>
      <c r="O315" s="13" t="s">
        <v>184</v>
      </c>
    </row>
    <row r="316" spans="1:15" x14ac:dyDescent="0.25">
      <c r="A316" s="15"/>
      <c r="B316" s="79" t="s">
        <v>127</v>
      </c>
      <c r="C316" s="26"/>
      <c r="D316" s="99"/>
      <c r="E316" s="99"/>
      <c r="F316" s="26"/>
      <c r="G316" s="99"/>
      <c r="H316" s="99"/>
      <c r="I316" s="26"/>
      <c r="J316" s="99"/>
      <c r="K316" s="99"/>
      <c r="L316" s="26"/>
      <c r="M316" s="99"/>
      <c r="N316" s="99"/>
      <c r="O316" s="26"/>
    </row>
    <row r="317" spans="1:15" ht="25.5" x14ac:dyDescent="0.25">
      <c r="A317" s="15"/>
      <c r="B317" s="84" t="s">
        <v>128</v>
      </c>
      <c r="C317" s="17"/>
      <c r="D317" s="65">
        <v>35300</v>
      </c>
      <c r="E317" s="65"/>
      <c r="F317" s="17"/>
      <c r="G317" s="43" t="s">
        <v>173</v>
      </c>
      <c r="H317" s="43"/>
      <c r="I317" s="17"/>
      <c r="J317" s="43" t="s">
        <v>173</v>
      </c>
      <c r="K317" s="43"/>
      <c r="L317" s="17"/>
      <c r="M317" s="65">
        <v>35300</v>
      </c>
      <c r="N317" s="65"/>
      <c r="O317" s="17"/>
    </row>
    <row r="318" spans="1:15" ht="26.25" x14ac:dyDescent="0.25">
      <c r="A318" s="15"/>
      <c r="B318" s="87" t="s">
        <v>129</v>
      </c>
      <c r="C318" s="26"/>
      <c r="D318" s="64" t="s">
        <v>523</v>
      </c>
      <c r="E318" s="64"/>
      <c r="F318" s="27" t="s">
        <v>184</v>
      </c>
      <c r="G318" s="64" t="s">
        <v>173</v>
      </c>
      <c r="H318" s="64"/>
      <c r="I318" s="26"/>
      <c r="J318" s="64" t="s">
        <v>173</v>
      </c>
      <c r="K318" s="64"/>
      <c r="L318" s="26"/>
      <c r="M318" s="64" t="s">
        <v>523</v>
      </c>
      <c r="N318" s="64"/>
      <c r="O318" s="27" t="s">
        <v>184</v>
      </c>
    </row>
    <row r="319" spans="1:15" ht="25.5" x14ac:dyDescent="0.25">
      <c r="A319" s="15"/>
      <c r="B319" s="84" t="s">
        <v>130</v>
      </c>
      <c r="C319" s="17"/>
      <c r="D319" s="43" t="s">
        <v>524</v>
      </c>
      <c r="E319" s="43"/>
      <c r="F319" s="13" t="s">
        <v>184</v>
      </c>
      <c r="G319" s="43" t="s">
        <v>525</v>
      </c>
      <c r="H319" s="43"/>
      <c r="I319" s="13" t="s">
        <v>184</v>
      </c>
      <c r="J319" s="43" t="s">
        <v>173</v>
      </c>
      <c r="K319" s="43"/>
      <c r="L319" s="17"/>
      <c r="M319" s="43" t="s">
        <v>526</v>
      </c>
      <c r="N319" s="43"/>
      <c r="O319" s="13" t="s">
        <v>184</v>
      </c>
    </row>
    <row r="320" spans="1:15" x14ac:dyDescent="0.25">
      <c r="A320" s="15"/>
      <c r="B320" s="87" t="s">
        <v>131</v>
      </c>
      <c r="C320" s="26"/>
      <c r="D320" s="64" t="s">
        <v>527</v>
      </c>
      <c r="E320" s="64"/>
      <c r="F320" s="27" t="s">
        <v>184</v>
      </c>
      <c r="G320" s="64" t="s">
        <v>173</v>
      </c>
      <c r="H320" s="64"/>
      <c r="I320" s="26"/>
      <c r="J320" s="64" t="s">
        <v>173</v>
      </c>
      <c r="K320" s="64"/>
      <c r="L320" s="26"/>
      <c r="M320" s="64" t="s">
        <v>527</v>
      </c>
      <c r="N320" s="64"/>
      <c r="O320" s="27" t="s">
        <v>184</v>
      </c>
    </row>
    <row r="321" spans="1:15" x14ac:dyDescent="0.25">
      <c r="A321" s="15"/>
      <c r="B321" s="84" t="s">
        <v>132</v>
      </c>
      <c r="C321" s="17"/>
      <c r="D321" s="65">
        <v>234025</v>
      </c>
      <c r="E321" s="65"/>
      <c r="F321" s="17"/>
      <c r="G321" s="43" t="s">
        <v>173</v>
      </c>
      <c r="H321" s="43"/>
      <c r="I321" s="17"/>
      <c r="J321" s="43" t="s">
        <v>173</v>
      </c>
      <c r="K321" s="43"/>
      <c r="L321" s="17"/>
      <c r="M321" s="65">
        <v>234025</v>
      </c>
      <c r="N321" s="65"/>
      <c r="O321" s="17"/>
    </row>
    <row r="322" spans="1:15" ht="25.5" x14ac:dyDescent="0.25">
      <c r="A322" s="15"/>
      <c r="B322" s="87" t="s">
        <v>133</v>
      </c>
      <c r="C322" s="26"/>
      <c r="D322" s="63">
        <v>8620</v>
      </c>
      <c r="E322" s="63"/>
      <c r="F322" s="26"/>
      <c r="G322" s="64" t="s">
        <v>173</v>
      </c>
      <c r="H322" s="64"/>
      <c r="I322" s="26"/>
      <c r="J322" s="64" t="s">
        <v>173</v>
      </c>
      <c r="K322" s="64"/>
      <c r="L322" s="26"/>
      <c r="M322" s="63">
        <v>8620</v>
      </c>
      <c r="N322" s="63"/>
      <c r="O322" s="26"/>
    </row>
    <row r="323" spans="1:15" x14ac:dyDescent="0.25">
      <c r="A323" s="15"/>
      <c r="B323" s="84" t="s">
        <v>134</v>
      </c>
      <c r="C323" s="17"/>
      <c r="D323" s="43" t="s">
        <v>528</v>
      </c>
      <c r="E323" s="43"/>
      <c r="F323" s="13" t="s">
        <v>184</v>
      </c>
      <c r="G323" s="43" t="s">
        <v>173</v>
      </c>
      <c r="H323" s="43"/>
      <c r="I323" s="17"/>
      <c r="J323" s="43" t="s">
        <v>173</v>
      </c>
      <c r="K323" s="43"/>
      <c r="L323" s="17"/>
      <c r="M323" s="43" t="s">
        <v>528</v>
      </c>
      <c r="N323" s="43"/>
      <c r="O323" s="13" t="s">
        <v>184</v>
      </c>
    </row>
    <row r="324" spans="1:15" x14ac:dyDescent="0.25">
      <c r="A324" s="15"/>
      <c r="B324" s="87" t="s">
        <v>135</v>
      </c>
      <c r="C324" s="26"/>
      <c r="D324" s="64" t="s">
        <v>173</v>
      </c>
      <c r="E324" s="64"/>
      <c r="F324" s="26"/>
      <c r="G324" s="64" t="s">
        <v>262</v>
      </c>
      <c r="H324" s="64"/>
      <c r="I324" s="27" t="s">
        <v>184</v>
      </c>
      <c r="J324" s="64" t="s">
        <v>173</v>
      </c>
      <c r="K324" s="64"/>
      <c r="L324" s="26"/>
      <c r="M324" s="64" t="s">
        <v>262</v>
      </c>
      <c r="N324" s="64"/>
      <c r="O324" s="27" t="s">
        <v>184</v>
      </c>
    </row>
    <row r="325" spans="1:15" x14ac:dyDescent="0.25">
      <c r="A325" s="15"/>
      <c r="B325" s="84" t="s">
        <v>137</v>
      </c>
      <c r="C325" s="17"/>
      <c r="D325" s="43" t="s">
        <v>529</v>
      </c>
      <c r="E325" s="43"/>
      <c r="F325" s="13" t="s">
        <v>184</v>
      </c>
      <c r="G325" s="43" t="s">
        <v>173</v>
      </c>
      <c r="H325" s="43"/>
      <c r="I325" s="17"/>
      <c r="J325" s="43" t="s">
        <v>173</v>
      </c>
      <c r="K325" s="43"/>
      <c r="L325" s="17"/>
      <c r="M325" s="43" t="s">
        <v>529</v>
      </c>
      <c r="N325" s="43"/>
      <c r="O325" s="13" t="s">
        <v>184</v>
      </c>
    </row>
    <row r="326" spans="1:15" ht="15.75" thickBot="1" x14ac:dyDescent="0.3">
      <c r="A326" s="15"/>
      <c r="B326" s="87" t="s">
        <v>138</v>
      </c>
      <c r="C326" s="26"/>
      <c r="D326" s="68">
        <v>1442</v>
      </c>
      <c r="E326" s="68"/>
      <c r="F326" s="26"/>
      <c r="G326" s="69">
        <v>827</v>
      </c>
      <c r="H326" s="69"/>
      <c r="I326" s="26"/>
      <c r="J326" s="69" t="s">
        <v>173</v>
      </c>
      <c r="K326" s="69"/>
      <c r="L326" s="26"/>
      <c r="M326" s="68">
        <v>2269</v>
      </c>
      <c r="N326" s="68"/>
      <c r="O326" s="26"/>
    </row>
    <row r="327" spans="1:15" ht="26.25" thickBot="1" x14ac:dyDescent="0.3">
      <c r="A327" s="15"/>
      <c r="B327" s="102" t="s">
        <v>139</v>
      </c>
      <c r="C327" s="17"/>
      <c r="D327" s="97">
        <v>6119</v>
      </c>
      <c r="E327" s="97"/>
      <c r="F327" s="17"/>
      <c r="G327" s="98">
        <v>399</v>
      </c>
      <c r="H327" s="98"/>
      <c r="I327" s="17"/>
      <c r="J327" s="98" t="s">
        <v>173</v>
      </c>
      <c r="K327" s="98"/>
      <c r="L327" s="17"/>
      <c r="M327" s="97">
        <v>6518</v>
      </c>
      <c r="N327" s="97"/>
      <c r="O327" s="17"/>
    </row>
    <row r="328" spans="1:15" ht="25.5" x14ac:dyDescent="0.25">
      <c r="A328" s="15"/>
      <c r="B328" s="107" t="s">
        <v>493</v>
      </c>
      <c r="C328" s="26"/>
      <c r="D328" s="67" t="s">
        <v>173</v>
      </c>
      <c r="E328" s="67"/>
      <c r="F328" s="26"/>
      <c r="G328" s="67" t="s">
        <v>173</v>
      </c>
      <c r="H328" s="67"/>
      <c r="I328" s="26"/>
      <c r="J328" s="67" t="s">
        <v>173</v>
      </c>
      <c r="K328" s="67"/>
      <c r="L328" s="26"/>
      <c r="M328" s="67" t="s">
        <v>173</v>
      </c>
      <c r="N328" s="67"/>
      <c r="O328" s="26"/>
    </row>
    <row r="329" spans="1:15" x14ac:dyDescent="0.25">
      <c r="A329" s="15"/>
      <c r="B329" s="23"/>
      <c r="C329" s="17"/>
      <c r="D329" s="31"/>
      <c r="E329" s="31"/>
      <c r="F329" s="17"/>
      <c r="G329" s="31"/>
      <c r="H329" s="31"/>
      <c r="I329" s="17"/>
      <c r="J329" s="31"/>
      <c r="K329" s="31"/>
      <c r="L329" s="17"/>
      <c r="M329" s="31"/>
      <c r="N329" s="31"/>
      <c r="O329" s="17"/>
    </row>
    <row r="330" spans="1:15" ht="26.25" thickBot="1" x14ac:dyDescent="0.3">
      <c r="A330" s="15"/>
      <c r="B330" s="79" t="s">
        <v>494</v>
      </c>
      <c r="C330" s="26"/>
      <c r="D330" s="69" t="s">
        <v>173</v>
      </c>
      <c r="E330" s="69"/>
      <c r="F330" s="26"/>
      <c r="G330" s="69" t="s">
        <v>173</v>
      </c>
      <c r="H330" s="69"/>
      <c r="I330" s="26"/>
      <c r="J330" s="69" t="s">
        <v>173</v>
      </c>
      <c r="K330" s="69"/>
      <c r="L330" s="26"/>
      <c r="M330" s="69" t="s">
        <v>173</v>
      </c>
      <c r="N330" s="69"/>
      <c r="O330" s="26"/>
    </row>
    <row r="331" spans="1:15" ht="26.25" thickBot="1" x14ac:dyDescent="0.3">
      <c r="A331" s="15"/>
      <c r="B331" s="81" t="s">
        <v>495</v>
      </c>
      <c r="C331" s="17"/>
      <c r="D331" s="58" t="s">
        <v>172</v>
      </c>
      <c r="E331" s="60" t="s">
        <v>173</v>
      </c>
      <c r="F331" s="17"/>
      <c r="G331" s="58" t="s">
        <v>172</v>
      </c>
      <c r="H331" s="60" t="s">
        <v>173</v>
      </c>
      <c r="I331" s="17"/>
      <c r="J331" s="58" t="s">
        <v>172</v>
      </c>
      <c r="K331" s="60" t="s">
        <v>173</v>
      </c>
      <c r="L331" s="17"/>
      <c r="M331" s="58" t="s">
        <v>172</v>
      </c>
      <c r="N331" s="60" t="s">
        <v>173</v>
      </c>
      <c r="O331" s="17"/>
    </row>
  </sheetData>
  <mergeCells count="1058">
    <mergeCell ref="B283:O283"/>
    <mergeCell ref="B284:O284"/>
    <mergeCell ref="B285:O285"/>
    <mergeCell ref="B236:O236"/>
    <mergeCell ref="B237:O237"/>
    <mergeCell ref="B238:O238"/>
    <mergeCell ref="B280:O280"/>
    <mergeCell ref="B281:O281"/>
    <mergeCell ref="B282:O282"/>
    <mergeCell ref="B220:O220"/>
    <mergeCell ref="B221:O221"/>
    <mergeCell ref="B222:O222"/>
    <mergeCell ref="B223:O223"/>
    <mergeCell ref="B233:O233"/>
    <mergeCell ref="B234:O234"/>
    <mergeCell ref="B203:O203"/>
    <mergeCell ref="B204:O204"/>
    <mergeCell ref="B205:O205"/>
    <mergeCell ref="B206:O206"/>
    <mergeCell ref="B207:O207"/>
    <mergeCell ref="B218:O218"/>
    <mergeCell ref="B166:O166"/>
    <mergeCell ref="B167:O167"/>
    <mergeCell ref="B168:O168"/>
    <mergeCell ref="B169:O169"/>
    <mergeCell ref="B170:O170"/>
    <mergeCell ref="B202:O202"/>
    <mergeCell ref="B130:O130"/>
    <mergeCell ref="B131:O131"/>
    <mergeCell ref="B132:O132"/>
    <mergeCell ref="B133:O133"/>
    <mergeCell ref="B134:O134"/>
    <mergeCell ref="B165:O165"/>
    <mergeCell ref="B11:O11"/>
    <mergeCell ref="B12:O12"/>
    <mergeCell ref="B69:O69"/>
    <mergeCell ref="B70:O70"/>
    <mergeCell ref="B71:O71"/>
    <mergeCell ref="B72:O72"/>
    <mergeCell ref="B5:O5"/>
    <mergeCell ref="B6:O6"/>
    <mergeCell ref="B7:O7"/>
    <mergeCell ref="B8:O8"/>
    <mergeCell ref="B9:O9"/>
    <mergeCell ref="B10:O10"/>
    <mergeCell ref="D330:E330"/>
    <mergeCell ref="G330:H330"/>
    <mergeCell ref="J330:K330"/>
    <mergeCell ref="M330:N330"/>
    <mergeCell ref="A1:A2"/>
    <mergeCell ref="B1:O1"/>
    <mergeCell ref="B2:O2"/>
    <mergeCell ref="B3:O3"/>
    <mergeCell ref="A4:A331"/>
    <mergeCell ref="B4:O4"/>
    <mergeCell ref="D328:E328"/>
    <mergeCell ref="G328:H328"/>
    <mergeCell ref="J328:K328"/>
    <mergeCell ref="M328:N328"/>
    <mergeCell ref="D329:E329"/>
    <mergeCell ref="G329:H329"/>
    <mergeCell ref="J329:K329"/>
    <mergeCell ref="M329:N329"/>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2:E312"/>
    <mergeCell ref="G312:H312"/>
    <mergeCell ref="J312:K312"/>
    <mergeCell ref="M312:N312"/>
    <mergeCell ref="D313:E313"/>
    <mergeCell ref="G313:H313"/>
    <mergeCell ref="J313:K313"/>
    <mergeCell ref="M313:N313"/>
    <mergeCell ref="D310:E310"/>
    <mergeCell ref="G310:H310"/>
    <mergeCell ref="J310:K310"/>
    <mergeCell ref="M310:N310"/>
    <mergeCell ref="D311:E311"/>
    <mergeCell ref="G311:H311"/>
    <mergeCell ref="J311:K311"/>
    <mergeCell ref="M311:N311"/>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D289:E289"/>
    <mergeCell ref="G289:H289"/>
    <mergeCell ref="J289:K289"/>
    <mergeCell ref="M289:N289"/>
    <mergeCell ref="D290:E290"/>
    <mergeCell ref="G290:H290"/>
    <mergeCell ref="J290:K290"/>
    <mergeCell ref="M290:N290"/>
    <mergeCell ref="D286:N286"/>
    <mergeCell ref="D287:E287"/>
    <mergeCell ref="G287:H287"/>
    <mergeCell ref="J287:K287"/>
    <mergeCell ref="M287:N287"/>
    <mergeCell ref="D288:E288"/>
    <mergeCell ref="G288:H288"/>
    <mergeCell ref="J288:K288"/>
    <mergeCell ref="M288:N288"/>
    <mergeCell ref="D276:E276"/>
    <mergeCell ref="G276:H276"/>
    <mergeCell ref="J276:K276"/>
    <mergeCell ref="M276:N276"/>
    <mergeCell ref="D277:E277"/>
    <mergeCell ref="G277:H277"/>
    <mergeCell ref="J277:K277"/>
    <mergeCell ref="M277:N277"/>
    <mergeCell ref="D274:E274"/>
    <mergeCell ref="G274:H274"/>
    <mergeCell ref="J274:K274"/>
    <mergeCell ref="M274:N274"/>
    <mergeCell ref="D275:E275"/>
    <mergeCell ref="G275:H275"/>
    <mergeCell ref="J275:K275"/>
    <mergeCell ref="M275:N275"/>
    <mergeCell ref="D272:E272"/>
    <mergeCell ref="G272:H272"/>
    <mergeCell ref="J272:K272"/>
    <mergeCell ref="M272:N272"/>
    <mergeCell ref="D273:E273"/>
    <mergeCell ref="G273:H273"/>
    <mergeCell ref="J273:K273"/>
    <mergeCell ref="M273:N273"/>
    <mergeCell ref="D270:E270"/>
    <mergeCell ref="G270:H270"/>
    <mergeCell ref="J270:K270"/>
    <mergeCell ref="M270:N270"/>
    <mergeCell ref="D271:E271"/>
    <mergeCell ref="G271:H271"/>
    <mergeCell ref="J271:K271"/>
    <mergeCell ref="M271:N271"/>
    <mergeCell ref="D268:E268"/>
    <mergeCell ref="G268:H268"/>
    <mergeCell ref="J268:K268"/>
    <mergeCell ref="M268:N268"/>
    <mergeCell ref="D269:E269"/>
    <mergeCell ref="G269:H269"/>
    <mergeCell ref="J269:K269"/>
    <mergeCell ref="M269:N269"/>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3:E243"/>
    <mergeCell ref="G243:H243"/>
    <mergeCell ref="J243:K243"/>
    <mergeCell ref="M243:N243"/>
    <mergeCell ref="M244:N244"/>
    <mergeCell ref="D245:E245"/>
    <mergeCell ref="G245:H245"/>
    <mergeCell ref="J245:K245"/>
    <mergeCell ref="M245:N245"/>
    <mergeCell ref="D241:E241"/>
    <mergeCell ref="G241:H241"/>
    <mergeCell ref="J241:K241"/>
    <mergeCell ref="M241:N241"/>
    <mergeCell ref="D242:E242"/>
    <mergeCell ref="G242:H242"/>
    <mergeCell ref="J242:K242"/>
    <mergeCell ref="M242:N242"/>
    <mergeCell ref="D231:E231"/>
    <mergeCell ref="G231:H231"/>
    <mergeCell ref="J231:K231"/>
    <mergeCell ref="M231:N231"/>
    <mergeCell ref="D239:N239"/>
    <mergeCell ref="D240:E240"/>
    <mergeCell ref="G240:H240"/>
    <mergeCell ref="J240:K240"/>
    <mergeCell ref="M240:N240"/>
    <mergeCell ref="B235:O235"/>
    <mergeCell ref="D229:E229"/>
    <mergeCell ref="G229:H229"/>
    <mergeCell ref="J229:K229"/>
    <mergeCell ref="M229:N229"/>
    <mergeCell ref="D230:E230"/>
    <mergeCell ref="G230:H230"/>
    <mergeCell ref="J230:K230"/>
    <mergeCell ref="M230:N230"/>
    <mergeCell ref="D226:E226"/>
    <mergeCell ref="G226:H226"/>
    <mergeCell ref="J226:K226"/>
    <mergeCell ref="M226:N226"/>
    <mergeCell ref="D227:E227"/>
    <mergeCell ref="G227:H227"/>
    <mergeCell ref="J227:K227"/>
    <mergeCell ref="M227:N227"/>
    <mergeCell ref="D216:E216"/>
    <mergeCell ref="G216:H216"/>
    <mergeCell ref="J216:K216"/>
    <mergeCell ref="M216:N216"/>
    <mergeCell ref="D224:N224"/>
    <mergeCell ref="D225:E225"/>
    <mergeCell ref="G225:H225"/>
    <mergeCell ref="J225:K225"/>
    <mergeCell ref="M225:N225"/>
    <mergeCell ref="B219:O219"/>
    <mergeCell ref="D214:E214"/>
    <mergeCell ref="G214:H214"/>
    <mergeCell ref="J214:K214"/>
    <mergeCell ref="M214:N214"/>
    <mergeCell ref="D215:E215"/>
    <mergeCell ref="G215:H215"/>
    <mergeCell ref="J215:K215"/>
    <mergeCell ref="M215:N215"/>
    <mergeCell ref="D211:E211"/>
    <mergeCell ref="G211:H211"/>
    <mergeCell ref="J211:K211"/>
    <mergeCell ref="M211:N211"/>
    <mergeCell ref="D212:E212"/>
    <mergeCell ref="G212:H212"/>
    <mergeCell ref="J212:K212"/>
    <mergeCell ref="M212:N212"/>
    <mergeCell ref="D208:N208"/>
    <mergeCell ref="D209:E209"/>
    <mergeCell ref="G209:H209"/>
    <mergeCell ref="J209:K209"/>
    <mergeCell ref="M209:N209"/>
    <mergeCell ref="D210:E210"/>
    <mergeCell ref="G210:H210"/>
    <mergeCell ref="J210:K210"/>
    <mergeCell ref="M210:N210"/>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4:E174"/>
    <mergeCell ref="G174:H174"/>
    <mergeCell ref="J174:K174"/>
    <mergeCell ref="M174:N174"/>
    <mergeCell ref="D175:E175"/>
    <mergeCell ref="G175:H175"/>
    <mergeCell ref="J175:K175"/>
    <mergeCell ref="M175:N175"/>
    <mergeCell ref="D171:N171"/>
    <mergeCell ref="D172:E172"/>
    <mergeCell ref="G172:H172"/>
    <mergeCell ref="J172:K172"/>
    <mergeCell ref="M172:N172"/>
    <mergeCell ref="D173:E173"/>
    <mergeCell ref="G173:H173"/>
    <mergeCell ref="J173:K173"/>
    <mergeCell ref="M173:N173"/>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1:E141"/>
    <mergeCell ref="G141:H141"/>
    <mergeCell ref="J141:K141"/>
    <mergeCell ref="M141:N141"/>
    <mergeCell ref="D137:E137"/>
    <mergeCell ref="G137:H137"/>
    <mergeCell ref="J137:K137"/>
    <mergeCell ref="M137:N137"/>
    <mergeCell ref="D138:E138"/>
    <mergeCell ref="G138:H138"/>
    <mergeCell ref="J138:K138"/>
    <mergeCell ref="M138:N138"/>
    <mergeCell ref="D127:E127"/>
    <mergeCell ref="G127:H127"/>
    <mergeCell ref="J127:K127"/>
    <mergeCell ref="M127:N127"/>
    <mergeCell ref="D135:N135"/>
    <mergeCell ref="D136:E136"/>
    <mergeCell ref="G136:H136"/>
    <mergeCell ref="J136:K136"/>
    <mergeCell ref="M136:N136"/>
    <mergeCell ref="B129:O129"/>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67:E67"/>
    <mergeCell ref="G67:H67"/>
    <mergeCell ref="J67:K67"/>
    <mergeCell ref="M67:N67"/>
    <mergeCell ref="D74:N74"/>
    <mergeCell ref="D75:E75"/>
    <mergeCell ref="G75:H75"/>
    <mergeCell ref="J75:K75"/>
    <mergeCell ref="M75:N75"/>
    <mergeCell ref="B73:O73"/>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530</v>
      </c>
      <c r="B1" s="1" t="s">
        <v>1</v>
      </c>
    </row>
    <row r="2" spans="1:2" x14ac:dyDescent="0.25">
      <c r="A2" s="8"/>
      <c r="B2" s="1" t="s">
        <v>2</v>
      </c>
    </row>
    <row r="3" spans="1:2" x14ac:dyDescent="0.25">
      <c r="A3" s="4" t="s">
        <v>530</v>
      </c>
      <c r="B3" s="5" t="s">
        <v>3</v>
      </c>
    </row>
    <row r="4" spans="1:2" x14ac:dyDescent="0.25">
      <c r="A4" s="15" t="s">
        <v>530</v>
      </c>
      <c r="B4" s="5" t="s">
        <v>3</v>
      </c>
    </row>
    <row r="5" spans="1:2" x14ac:dyDescent="0.25">
      <c r="A5" s="15"/>
      <c r="B5" s="16" t="s">
        <v>531</v>
      </c>
    </row>
    <row r="6" spans="1:2" x14ac:dyDescent="0.25">
      <c r="A6" s="15"/>
      <c r="B6" s="13"/>
    </row>
    <row r="7" spans="1:2" ht="396" x14ac:dyDescent="0.25">
      <c r="A7" s="15"/>
      <c r="B7" s="13" t="s">
        <v>53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533</v>
      </c>
      <c r="B1" s="1" t="s">
        <v>1</v>
      </c>
    </row>
    <row r="2" spans="1:2" x14ac:dyDescent="0.25">
      <c r="A2" s="8"/>
      <c r="B2" s="1" t="s">
        <v>2</v>
      </c>
    </row>
    <row r="3" spans="1:2" x14ac:dyDescent="0.25">
      <c r="A3" s="4" t="s">
        <v>533</v>
      </c>
      <c r="B3" s="5" t="s">
        <v>3</v>
      </c>
    </row>
    <row r="4" spans="1:2" x14ac:dyDescent="0.25">
      <c r="A4" s="15" t="s">
        <v>533</v>
      </c>
      <c r="B4" s="5" t="s">
        <v>3</v>
      </c>
    </row>
    <row r="5" spans="1:2" x14ac:dyDescent="0.25">
      <c r="A5" s="15"/>
      <c r="B5" s="16" t="s">
        <v>534</v>
      </c>
    </row>
    <row r="6" spans="1:2" x14ac:dyDescent="0.25">
      <c r="A6" s="15"/>
      <c r="B6" s="13"/>
    </row>
    <row r="7" spans="1:2" ht="51.75" x14ac:dyDescent="0.25">
      <c r="A7" s="15"/>
      <c r="B7" s="13" t="s">
        <v>53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25" bestFit="1" customWidth="1"/>
    <col min="4" max="4" width="2.5703125" customWidth="1"/>
    <col min="5" max="5" width="5.140625" customWidth="1"/>
    <col min="6" max="6" width="1.5703125" bestFit="1" customWidth="1"/>
    <col min="7" max="7" width="1.85546875" bestFit="1" customWidth="1"/>
    <col min="8" max="8" width="5.28515625" bestFit="1" customWidth="1"/>
    <col min="10" max="10" width="2.5703125" customWidth="1"/>
    <col min="11" max="11" width="5.140625" customWidth="1"/>
    <col min="13" max="13" width="1.85546875" bestFit="1" customWidth="1"/>
    <col min="14" max="14" width="5.28515625" bestFit="1" customWidth="1"/>
    <col min="16" max="16" width="2.28515625" customWidth="1"/>
    <col min="17" max="17" width="3.7109375" customWidth="1"/>
    <col min="19" max="19" width="2.28515625" customWidth="1"/>
    <col min="20" max="20" width="3.7109375" customWidth="1"/>
    <col min="22" max="22" width="2" customWidth="1"/>
    <col min="23" max="23" width="4" customWidth="1"/>
    <col min="25" max="25" width="1.85546875" bestFit="1" customWidth="1"/>
    <col min="26" max="26" width="3.5703125" bestFit="1" customWidth="1"/>
  </cols>
  <sheetData>
    <row r="1" spans="1:27"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161</v>
      </c>
      <c r="B3" s="44" t="s">
        <v>3</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x14ac:dyDescent="0.25">
      <c r="A4" s="15" t="s">
        <v>537</v>
      </c>
      <c r="B4" s="44" t="s">
        <v>3</v>
      </c>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15"/>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x14ac:dyDescent="0.25">
      <c r="A6" s="15"/>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ht="15.75" thickBot="1" x14ac:dyDescent="0.3">
      <c r="A7" s="15"/>
      <c r="B7" s="17"/>
      <c r="C7" s="18"/>
      <c r="D7" s="29" t="s">
        <v>164</v>
      </c>
      <c r="E7" s="29"/>
      <c r="F7" s="29"/>
      <c r="G7" s="29"/>
      <c r="H7" s="29"/>
      <c r="I7" s="29"/>
      <c r="J7" s="29"/>
      <c r="K7" s="29"/>
      <c r="L7" s="29"/>
      <c r="M7" s="29"/>
      <c r="N7" s="29"/>
      <c r="O7" s="18"/>
      <c r="P7" s="29" t="s">
        <v>165</v>
      </c>
      <c r="Q7" s="29"/>
      <c r="R7" s="29"/>
      <c r="S7" s="29"/>
      <c r="T7" s="29"/>
      <c r="U7" s="29"/>
      <c r="V7" s="29"/>
      <c r="W7" s="29"/>
      <c r="X7" s="29"/>
      <c r="Y7" s="29"/>
      <c r="Z7" s="29"/>
      <c r="AA7" s="18"/>
    </row>
    <row r="8" spans="1:27" ht="15.75" thickBot="1" x14ac:dyDescent="0.3">
      <c r="A8" s="15"/>
      <c r="B8" s="21" t="s">
        <v>166</v>
      </c>
      <c r="C8" s="18"/>
      <c r="D8" s="30" t="s">
        <v>167</v>
      </c>
      <c r="E8" s="30"/>
      <c r="F8" s="18"/>
      <c r="G8" s="30" t="s">
        <v>168</v>
      </c>
      <c r="H8" s="30"/>
      <c r="I8" s="18"/>
      <c r="J8" s="30" t="s">
        <v>169</v>
      </c>
      <c r="K8" s="30"/>
      <c r="L8" s="18"/>
      <c r="M8" s="30" t="s">
        <v>170</v>
      </c>
      <c r="N8" s="30"/>
      <c r="O8" s="18"/>
      <c r="P8" s="30" t="s">
        <v>167</v>
      </c>
      <c r="Q8" s="30"/>
      <c r="R8" s="22"/>
      <c r="S8" s="30" t="s">
        <v>168</v>
      </c>
      <c r="T8" s="30"/>
      <c r="U8" s="22"/>
      <c r="V8" s="30" t="s">
        <v>169</v>
      </c>
      <c r="W8" s="30"/>
      <c r="X8" s="22"/>
      <c r="Y8" s="30" t="s">
        <v>170</v>
      </c>
      <c r="Z8" s="30"/>
      <c r="AA8" s="18"/>
    </row>
    <row r="9" spans="1:27" x14ac:dyDescent="0.25">
      <c r="A9" s="15"/>
      <c r="B9" s="23"/>
      <c r="C9" s="17"/>
      <c r="D9" s="32"/>
      <c r="E9" s="32"/>
      <c r="F9" s="17"/>
      <c r="G9" s="32"/>
      <c r="H9" s="32"/>
      <c r="I9" s="17"/>
      <c r="J9" s="32"/>
      <c r="K9" s="32"/>
      <c r="L9" s="17"/>
      <c r="M9" s="32"/>
      <c r="N9" s="32"/>
      <c r="O9" s="17"/>
      <c r="P9" s="32"/>
      <c r="Q9" s="32"/>
      <c r="R9" s="17"/>
      <c r="S9" s="32"/>
      <c r="T9" s="32"/>
      <c r="U9" s="17"/>
      <c r="V9" s="32"/>
      <c r="W9" s="32"/>
      <c r="X9" s="17"/>
      <c r="Y9" s="32"/>
      <c r="Z9" s="32"/>
      <c r="AA9" s="17"/>
    </row>
    <row r="10" spans="1:27" x14ac:dyDescent="0.25">
      <c r="A10" s="15"/>
      <c r="B10" s="25" t="s">
        <v>171</v>
      </c>
      <c r="C10" s="26"/>
      <c r="D10" s="27" t="s">
        <v>172</v>
      </c>
      <c r="E10" s="28" t="s">
        <v>173</v>
      </c>
      <c r="F10" s="26"/>
      <c r="G10" s="27" t="s">
        <v>172</v>
      </c>
      <c r="H10" s="28" t="s">
        <v>173</v>
      </c>
      <c r="I10" s="26"/>
      <c r="J10" s="27" t="s">
        <v>172</v>
      </c>
      <c r="K10" s="28">
        <v>196</v>
      </c>
      <c r="L10" s="26"/>
      <c r="M10" s="27" t="s">
        <v>172</v>
      </c>
      <c r="N10" s="28">
        <v>196</v>
      </c>
      <c r="O10" s="26"/>
      <c r="P10" s="27" t="s">
        <v>172</v>
      </c>
      <c r="Q10" s="28" t="s">
        <v>173</v>
      </c>
      <c r="R10" s="26"/>
      <c r="S10" s="27" t="s">
        <v>172</v>
      </c>
      <c r="T10" s="28" t="s">
        <v>173</v>
      </c>
      <c r="U10" s="26"/>
      <c r="V10" s="27" t="s">
        <v>172</v>
      </c>
      <c r="W10" s="28">
        <v>215</v>
      </c>
      <c r="X10" s="26"/>
      <c r="Y10" s="27" t="s">
        <v>172</v>
      </c>
      <c r="Z10" s="28">
        <v>215</v>
      </c>
      <c r="AA10" s="26"/>
    </row>
    <row r="11" spans="1:27" x14ac:dyDescent="0.25">
      <c r="A11" s="15"/>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ht="15" customHeight="1" x14ac:dyDescent="0.25">
      <c r="A12" s="15" t="s">
        <v>538</v>
      </c>
      <c r="B12" s="44" t="s">
        <v>3</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x14ac:dyDescent="0.25">
      <c r="A13" s="15"/>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row>
    <row r="14" spans="1:27" x14ac:dyDescent="0.25">
      <c r="A14" s="15"/>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row>
    <row r="15" spans="1:27" ht="15.75" thickBot="1" x14ac:dyDescent="0.3">
      <c r="A15" s="15"/>
      <c r="B15" s="21" t="s">
        <v>166</v>
      </c>
      <c r="C15" s="18"/>
      <c r="D15" s="38"/>
      <c r="E15" s="38"/>
      <c r="F15" s="18"/>
    </row>
    <row r="16" spans="1:27" x14ac:dyDescent="0.25">
      <c r="A16" s="15"/>
      <c r="B16" s="25" t="s">
        <v>181</v>
      </c>
      <c r="C16" s="26"/>
      <c r="D16" s="27" t="s">
        <v>172</v>
      </c>
      <c r="E16" s="28">
        <v>215</v>
      </c>
      <c r="F16" s="26"/>
    </row>
    <row r="17" spans="1:27" ht="15.75" thickBot="1" x14ac:dyDescent="0.3">
      <c r="A17" s="15"/>
      <c r="B17" s="33" t="s">
        <v>182</v>
      </c>
      <c r="C17" s="17"/>
      <c r="D17" s="39" t="s">
        <v>183</v>
      </c>
      <c r="E17" s="39"/>
      <c r="F17" s="13" t="s">
        <v>184</v>
      </c>
    </row>
    <row r="18" spans="1:27" ht="15.75" thickBot="1" x14ac:dyDescent="0.3">
      <c r="A18" s="15"/>
      <c r="B18" s="25" t="s">
        <v>185</v>
      </c>
      <c r="C18" s="26"/>
      <c r="D18" s="36" t="s">
        <v>172</v>
      </c>
      <c r="E18" s="37">
        <v>196</v>
      </c>
      <c r="F18" s="26"/>
    </row>
    <row r="19" spans="1:27" ht="15.75" thickTop="1" x14ac:dyDescent="0.25">
      <c r="A19" s="15" t="s">
        <v>539</v>
      </c>
      <c r="B19" s="44" t="s">
        <v>3</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row r="20" spans="1:27" x14ac:dyDescent="0.25">
      <c r="A20" s="15"/>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row>
    <row r="21" spans="1:27" x14ac:dyDescent="0.25">
      <c r="A21" s="15"/>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row>
    <row r="22" spans="1:27" ht="15.75" thickBot="1" x14ac:dyDescent="0.3">
      <c r="A22" s="15"/>
      <c r="B22" s="17"/>
      <c r="C22" s="18"/>
      <c r="D22" s="29" t="s">
        <v>189</v>
      </c>
      <c r="E22" s="29"/>
      <c r="F22" s="29"/>
      <c r="G22" s="29"/>
      <c r="H22" s="29"/>
      <c r="I22" s="18"/>
      <c r="J22" s="29" t="s">
        <v>190</v>
      </c>
      <c r="K22" s="29"/>
      <c r="L22" s="29"/>
      <c r="M22" s="29"/>
      <c r="N22" s="29"/>
      <c r="O22" s="18"/>
    </row>
    <row r="23" spans="1:27" x14ac:dyDescent="0.25">
      <c r="A23" s="15"/>
      <c r="B23" s="17"/>
      <c r="C23" s="18"/>
      <c r="D23" s="42" t="s">
        <v>191</v>
      </c>
      <c r="E23" s="42"/>
      <c r="F23" s="18"/>
      <c r="G23" s="42" t="s">
        <v>192</v>
      </c>
      <c r="H23" s="42"/>
      <c r="I23" s="18"/>
      <c r="J23" s="42" t="s">
        <v>191</v>
      </c>
      <c r="K23" s="42"/>
      <c r="L23" s="22"/>
      <c r="M23" s="42" t="s">
        <v>192</v>
      </c>
      <c r="N23" s="42"/>
      <c r="O23" s="18"/>
    </row>
    <row r="24" spans="1:27" ht="15.75" thickBot="1" x14ac:dyDescent="0.3">
      <c r="A24" s="15"/>
      <c r="B24" s="21" t="s">
        <v>193</v>
      </c>
      <c r="C24" s="18"/>
      <c r="D24" s="29" t="s">
        <v>194</v>
      </c>
      <c r="E24" s="29"/>
      <c r="F24" s="18"/>
      <c r="G24" s="29" t="s">
        <v>194</v>
      </c>
      <c r="H24" s="29"/>
      <c r="I24" s="18"/>
      <c r="J24" s="29" t="s">
        <v>194</v>
      </c>
      <c r="K24" s="29"/>
      <c r="L24" s="18"/>
      <c r="M24" s="29" t="s">
        <v>194</v>
      </c>
      <c r="N24" s="29"/>
      <c r="O24" s="18"/>
    </row>
    <row r="25" spans="1:27" x14ac:dyDescent="0.25">
      <c r="A25" s="15"/>
      <c r="B25" s="23"/>
      <c r="C25" s="17"/>
      <c r="D25" s="32"/>
      <c r="E25" s="32"/>
      <c r="F25" s="17"/>
      <c r="G25" s="32"/>
      <c r="H25" s="32"/>
      <c r="I25" s="17"/>
      <c r="J25" s="32"/>
      <c r="K25" s="32"/>
      <c r="L25" s="17"/>
      <c r="M25" s="32"/>
      <c r="N25" s="32"/>
      <c r="O25" s="17"/>
    </row>
    <row r="26" spans="1:27" x14ac:dyDescent="0.25">
      <c r="A26" s="15"/>
      <c r="B26" s="25" t="s">
        <v>195</v>
      </c>
      <c r="C26" s="26"/>
      <c r="D26" s="27" t="s">
        <v>172</v>
      </c>
      <c r="E26" s="28">
        <v>425</v>
      </c>
      <c r="F26" s="26"/>
      <c r="G26" s="27" t="s">
        <v>172</v>
      </c>
      <c r="H26" s="28">
        <v>453.7</v>
      </c>
      <c r="I26" s="26"/>
      <c r="J26" s="27" t="s">
        <v>172</v>
      </c>
      <c r="K26" s="28">
        <v>425</v>
      </c>
      <c r="L26" s="26"/>
      <c r="M26" s="27" t="s">
        <v>172</v>
      </c>
      <c r="N26" s="28">
        <v>450.5</v>
      </c>
      <c r="O26" s="26"/>
    </row>
    <row r="27" spans="1:27" x14ac:dyDescent="0.25">
      <c r="A27" s="15"/>
      <c r="B27" s="33" t="s">
        <v>196</v>
      </c>
      <c r="C27" s="17"/>
      <c r="D27" s="43">
        <v>232.3</v>
      </c>
      <c r="E27" s="43"/>
      <c r="F27" s="17"/>
      <c r="G27" s="43">
        <v>234.9</v>
      </c>
      <c r="H27" s="43"/>
      <c r="I27" s="17"/>
      <c r="J27" s="43">
        <v>232.7</v>
      </c>
      <c r="K27" s="43"/>
      <c r="L27" s="17"/>
      <c r="M27" s="43">
        <v>233.2</v>
      </c>
      <c r="N27" s="43"/>
      <c r="O27" s="17"/>
    </row>
    <row r="28" spans="1:27" x14ac:dyDescent="0.25">
      <c r="A28" s="15"/>
      <c r="B28" s="17"/>
      <c r="C28" s="17"/>
      <c r="D28" s="17"/>
      <c r="E28" s="17"/>
      <c r="F28" s="17"/>
      <c r="G28" s="17"/>
      <c r="H28" s="17"/>
      <c r="I28" s="17"/>
      <c r="J28" s="17"/>
      <c r="K28" s="17"/>
      <c r="L28" s="17"/>
      <c r="M28" s="17"/>
      <c r="N28" s="17"/>
      <c r="O28" s="17"/>
    </row>
    <row r="29" spans="1:27" x14ac:dyDescent="0.25">
      <c r="A29" s="15"/>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row>
    <row r="30" spans="1:27" x14ac:dyDescent="0.25">
      <c r="A30" s="15"/>
      <c r="B30" s="50" t="s">
        <v>197</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sheetData>
  <mergeCells count="56">
    <mergeCell ref="A12:A18"/>
    <mergeCell ref="B12:AA12"/>
    <mergeCell ref="B13:AA13"/>
    <mergeCell ref="B14:AA14"/>
    <mergeCell ref="A19:A30"/>
    <mergeCell ref="B19:AA19"/>
    <mergeCell ref="B20:AA20"/>
    <mergeCell ref="B21:AA21"/>
    <mergeCell ref="B29:AA29"/>
    <mergeCell ref="B30:AA30"/>
    <mergeCell ref="A1:A2"/>
    <mergeCell ref="B1:AA1"/>
    <mergeCell ref="B2:AA2"/>
    <mergeCell ref="B3:AA3"/>
    <mergeCell ref="A4:A11"/>
    <mergeCell ref="B4:AA4"/>
    <mergeCell ref="B5:AA5"/>
    <mergeCell ref="B6:AA6"/>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V9:W9"/>
    <mergeCell ref="Y9:Z9"/>
    <mergeCell ref="D15:E15"/>
    <mergeCell ref="D17:E17"/>
    <mergeCell ref="D22:H22"/>
    <mergeCell ref="J22:N22"/>
    <mergeCell ref="D9:E9"/>
    <mergeCell ref="G9:H9"/>
    <mergeCell ref="J9:K9"/>
    <mergeCell ref="M9:N9"/>
    <mergeCell ref="P9:Q9"/>
    <mergeCell ref="S9:T9"/>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26.42578125" bestFit="1" customWidth="1"/>
    <col min="4" max="4" width="1.85546875" customWidth="1"/>
    <col min="5" max="5" width="6.85546875" customWidth="1"/>
    <col min="7" max="7" width="2.28515625" customWidth="1"/>
    <col min="8" max="8" width="8.42578125"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6" max="16" width="2.28515625" customWidth="1"/>
    <col min="17" max="17" width="8.42578125" customWidth="1"/>
    <col min="18" max="18" width="1.5703125" bestFit="1" customWidth="1"/>
    <col min="19" max="19" width="1.85546875" bestFit="1" customWidth="1"/>
    <col min="20" max="20" width="6.5703125" bestFit="1" customWidth="1"/>
  </cols>
  <sheetData>
    <row r="1" spans="1:21" ht="15" customHeight="1" x14ac:dyDescent="0.25">
      <c r="A1" s="8" t="s">
        <v>5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98</v>
      </c>
      <c r="B3" s="44" t="s">
        <v>3</v>
      </c>
      <c r="C3" s="44"/>
      <c r="D3" s="44"/>
      <c r="E3" s="44"/>
      <c r="F3" s="44"/>
      <c r="G3" s="44"/>
      <c r="H3" s="44"/>
      <c r="I3" s="44"/>
      <c r="J3" s="44"/>
      <c r="K3" s="44"/>
      <c r="L3" s="44"/>
      <c r="M3" s="44"/>
      <c r="N3" s="44"/>
      <c r="O3" s="44"/>
      <c r="P3" s="44"/>
      <c r="Q3" s="44"/>
      <c r="R3" s="44"/>
      <c r="S3" s="44"/>
      <c r="T3" s="44"/>
      <c r="U3" s="44"/>
    </row>
    <row r="4" spans="1:21" ht="15" customHeight="1" x14ac:dyDescent="0.25">
      <c r="A4" s="15" t="s">
        <v>541</v>
      </c>
      <c r="B4" s="44" t="s">
        <v>3</v>
      </c>
      <c r="C4" s="44"/>
      <c r="D4" s="44"/>
      <c r="E4" s="44"/>
      <c r="F4" s="44"/>
      <c r="G4" s="44"/>
      <c r="H4" s="44"/>
      <c r="I4" s="44"/>
      <c r="J4" s="44"/>
      <c r="K4" s="44"/>
      <c r="L4" s="44"/>
      <c r="M4" s="44"/>
      <c r="N4" s="44"/>
      <c r="O4" s="44"/>
      <c r="P4" s="44"/>
      <c r="Q4" s="44"/>
      <c r="R4" s="44"/>
      <c r="S4" s="44"/>
      <c r="T4" s="44"/>
      <c r="U4" s="44"/>
    </row>
    <row r="5" spans="1:21" x14ac:dyDescent="0.25">
      <c r="A5" s="15"/>
      <c r="B5" s="47"/>
      <c r="C5" s="47"/>
      <c r="D5" s="47"/>
      <c r="E5" s="47"/>
      <c r="F5" s="47"/>
      <c r="G5" s="47"/>
      <c r="H5" s="47"/>
      <c r="I5" s="47"/>
      <c r="J5" s="47"/>
      <c r="K5" s="47"/>
      <c r="L5" s="47"/>
      <c r="M5" s="47"/>
      <c r="N5" s="47"/>
      <c r="O5" s="47"/>
      <c r="P5" s="47"/>
      <c r="Q5" s="47"/>
      <c r="R5" s="47"/>
      <c r="S5" s="47"/>
      <c r="T5" s="47"/>
      <c r="U5" s="47"/>
    </row>
    <row r="6" spans="1:21" x14ac:dyDescent="0.25">
      <c r="A6" s="15"/>
      <c r="B6" s="47"/>
      <c r="C6" s="47"/>
      <c r="D6" s="47"/>
      <c r="E6" s="47"/>
      <c r="F6" s="47"/>
      <c r="G6" s="47"/>
      <c r="H6" s="47"/>
      <c r="I6" s="47"/>
      <c r="J6" s="47"/>
      <c r="K6" s="47"/>
      <c r="L6" s="47"/>
      <c r="M6" s="47"/>
      <c r="N6" s="47"/>
      <c r="O6" s="47"/>
      <c r="P6" s="47"/>
      <c r="Q6" s="47"/>
      <c r="R6" s="47"/>
      <c r="S6" s="47"/>
      <c r="T6" s="47"/>
      <c r="U6" s="47"/>
    </row>
    <row r="7" spans="1:21" x14ac:dyDescent="0.25">
      <c r="A7" s="15"/>
      <c r="B7" s="17"/>
      <c r="C7" s="18"/>
      <c r="D7" s="41" t="s">
        <v>201</v>
      </c>
      <c r="E7" s="41"/>
      <c r="F7" s="18"/>
      <c r="G7" s="41" t="s">
        <v>202</v>
      </c>
      <c r="H7" s="41"/>
      <c r="I7" s="18"/>
      <c r="J7" s="38"/>
      <c r="K7" s="38"/>
      <c r="L7" s="18"/>
      <c r="M7" s="38"/>
      <c r="N7" s="38"/>
      <c r="O7" s="18"/>
    </row>
    <row r="8" spans="1:21" x14ac:dyDescent="0.25">
      <c r="A8" s="15"/>
      <c r="B8" s="17"/>
      <c r="C8" s="18"/>
      <c r="D8" s="41" t="s">
        <v>203</v>
      </c>
      <c r="E8" s="41"/>
      <c r="F8" s="18"/>
      <c r="G8" s="41" t="s">
        <v>204</v>
      </c>
      <c r="H8" s="41"/>
      <c r="I8" s="18"/>
      <c r="J8" s="41" t="s">
        <v>205</v>
      </c>
      <c r="K8" s="41"/>
      <c r="L8" s="18"/>
      <c r="M8" s="38"/>
      <c r="N8" s="38"/>
      <c r="O8" s="18"/>
    </row>
    <row r="9" spans="1:21" ht="15.75" thickBot="1" x14ac:dyDescent="0.3">
      <c r="A9" s="15"/>
      <c r="B9" s="21" t="s">
        <v>166</v>
      </c>
      <c r="C9" s="18"/>
      <c r="D9" s="29" t="s">
        <v>206</v>
      </c>
      <c r="E9" s="29"/>
      <c r="F9" s="18"/>
      <c r="G9" s="29" t="s">
        <v>206</v>
      </c>
      <c r="H9" s="29"/>
      <c r="I9" s="18"/>
      <c r="J9" s="29" t="s">
        <v>207</v>
      </c>
      <c r="K9" s="29"/>
      <c r="L9" s="18"/>
      <c r="M9" s="29" t="s">
        <v>170</v>
      </c>
      <c r="N9" s="29"/>
      <c r="O9" s="18"/>
    </row>
    <row r="10" spans="1:21" x14ac:dyDescent="0.25">
      <c r="A10" s="15"/>
      <c r="B10" s="23"/>
      <c r="C10" s="17"/>
      <c r="D10" s="32"/>
      <c r="E10" s="32"/>
      <c r="F10" s="17"/>
      <c r="G10" s="32"/>
      <c r="H10" s="32"/>
      <c r="I10" s="17"/>
      <c r="J10" s="32"/>
      <c r="K10" s="32"/>
      <c r="L10" s="17"/>
      <c r="M10" s="32"/>
      <c r="N10" s="32"/>
      <c r="O10" s="17"/>
    </row>
    <row r="11" spans="1:21" x14ac:dyDescent="0.25">
      <c r="A11" s="15"/>
      <c r="B11" s="25" t="s">
        <v>181</v>
      </c>
      <c r="C11" s="26"/>
      <c r="D11" s="27" t="s">
        <v>172</v>
      </c>
      <c r="E11" s="51">
        <v>227486</v>
      </c>
      <c r="F11" s="26"/>
      <c r="G11" s="27" t="s">
        <v>172</v>
      </c>
      <c r="H11" s="51">
        <v>55655</v>
      </c>
      <c r="I11" s="26"/>
      <c r="J11" s="27" t="s">
        <v>172</v>
      </c>
      <c r="K11" s="51">
        <v>52436</v>
      </c>
      <c r="L11" s="26"/>
      <c r="M11" s="27" t="s">
        <v>172</v>
      </c>
      <c r="N11" s="51">
        <v>335577</v>
      </c>
      <c r="O11" s="26"/>
    </row>
    <row r="12" spans="1:21" ht="15.75" thickBot="1" x14ac:dyDescent="0.3">
      <c r="A12" s="15"/>
      <c r="B12" s="52" t="s">
        <v>208</v>
      </c>
      <c r="C12" s="17"/>
      <c r="D12" s="39" t="s">
        <v>173</v>
      </c>
      <c r="E12" s="39"/>
      <c r="F12" s="17"/>
      <c r="G12" s="39" t="s">
        <v>173</v>
      </c>
      <c r="H12" s="39"/>
      <c r="I12" s="17"/>
      <c r="J12" s="39" t="s">
        <v>173</v>
      </c>
      <c r="K12" s="39"/>
      <c r="L12" s="17"/>
      <c r="M12" s="39" t="s">
        <v>173</v>
      </c>
      <c r="N12" s="39"/>
      <c r="O12" s="17"/>
    </row>
    <row r="13" spans="1:21" ht="15.75" thickBot="1" x14ac:dyDescent="0.3">
      <c r="A13" s="15"/>
      <c r="B13" s="25" t="s">
        <v>185</v>
      </c>
      <c r="C13" s="26"/>
      <c r="D13" s="36" t="s">
        <v>172</v>
      </c>
      <c r="E13" s="53">
        <v>227486</v>
      </c>
      <c r="F13" s="26"/>
      <c r="G13" s="36" t="s">
        <v>172</v>
      </c>
      <c r="H13" s="53">
        <v>55655</v>
      </c>
      <c r="I13" s="26"/>
      <c r="J13" s="36" t="s">
        <v>172</v>
      </c>
      <c r="K13" s="53">
        <v>52436</v>
      </c>
      <c r="L13" s="26"/>
      <c r="M13" s="36" t="s">
        <v>172</v>
      </c>
      <c r="N13" s="53">
        <v>335577</v>
      </c>
      <c r="O13" s="26"/>
    </row>
    <row r="14" spans="1:21" ht="15.75" thickTop="1" x14ac:dyDescent="0.25">
      <c r="A14" s="15" t="s">
        <v>542</v>
      </c>
      <c r="B14" s="44" t="s">
        <v>3</v>
      </c>
      <c r="C14" s="44"/>
      <c r="D14" s="44"/>
      <c r="E14" s="44"/>
      <c r="F14" s="44"/>
      <c r="G14" s="44"/>
      <c r="H14" s="44"/>
      <c r="I14" s="44"/>
      <c r="J14" s="44"/>
      <c r="K14" s="44"/>
      <c r="L14" s="44"/>
      <c r="M14" s="44"/>
      <c r="N14" s="44"/>
      <c r="O14" s="44"/>
      <c r="P14" s="44"/>
      <c r="Q14" s="44"/>
      <c r="R14" s="44"/>
      <c r="S14" s="44"/>
      <c r="T14" s="44"/>
      <c r="U14" s="44"/>
    </row>
    <row r="15" spans="1:21" x14ac:dyDescent="0.25">
      <c r="A15" s="15"/>
      <c r="B15" s="47"/>
      <c r="C15" s="47"/>
      <c r="D15" s="47"/>
      <c r="E15" s="47"/>
      <c r="F15" s="47"/>
      <c r="G15" s="47"/>
      <c r="H15" s="47"/>
      <c r="I15" s="47"/>
      <c r="J15" s="47"/>
      <c r="K15" s="47"/>
      <c r="L15" s="47"/>
      <c r="M15" s="47"/>
      <c r="N15" s="47"/>
      <c r="O15" s="47"/>
      <c r="P15" s="47"/>
      <c r="Q15" s="47"/>
      <c r="R15" s="47"/>
      <c r="S15" s="47"/>
      <c r="T15" s="47"/>
      <c r="U15" s="47"/>
    </row>
    <row r="16" spans="1:21" x14ac:dyDescent="0.25">
      <c r="A16" s="15"/>
      <c r="B16" s="47"/>
      <c r="C16" s="47"/>
      <c r="D16" s="47"/>
      <c r="E16" s="47"/>
      <c r="F16" s="47"/>
      <c r="G16" s="47"/>
      <c r="H16" s="47"/>
      <c r="I16" s="47"/>
      <c r="J16" s="47"/>
      <c r="K16" s="47"/>
      <c r="L16" s="47"/>
      <c r="M16" s="47"/>
      <c r="N16" s="47"/>
      <c r="O16" s="47"/>
      <c r="P16" s="47"/>
      <c r="Q16" s="47"/>
      <c r="R16" s="47"/>
      <c r="S16" s="47"/>
      <c r="T16" s="47"/>
      <c r="U16" s="47"/>
    </row>
    <row r="17" spans="1:21" ht="15.75" thickBot="1" x14ac:dyDescent="0.3">
      <c r="A17" s="15"/>
      <c r="B17" s="17"/>
      <c r="C17" s="18"/>
      <c r="D17" s="29" t="s">
        <v>189</v>
      </c>
      <c r="E17" s="29"/>
      <c r="F17" s="29"/>
      <c r="G17" s="29"/>
      <c r="H17" s="29"/>
      <c r="I17" s="29"/>
      <c r="J17" s="29"/>
      <c r="K17" s="29"/>
      <c r="L17" s="18"/>
      <c r="M17" s="29" t="s">
        <v>190</v>
      </c>
      <c r="N17" s="29"/>
      <c r="O17" s="29"/>
      <c r="P17" s="29"/>
      <c r="Q17" s="29"/>
      <c r="R17" s="29"/>
      <c r="S17" s="29"/>
      <c r="T17" s="29"/>
      <c r="U17" s="18"/>
    </row>
    <row r="18" spans="1:21" x14ac:dyDescent="0.25">
      <c r="A18" s="15"/>
      <c r="B18" s="17"/>
      <c r="C18" s="18"/>
      <c r="D18" s="61"/>
      <c r="E18" s="61"/>
      <c r="F18" s="22"/>
      <c r="G18" s="42" t="s">
        <v>210</v>
      </c>
      <c r="H18" s="42"/>
      <c r="I18" s="22"/>
      <c r="J18" s="61"/>
      <c r="K18" s="61"/>
      <c r="L18" s="18"/>
      <c r="M18" s="61"/>
      <c r="N18" s="61"/>
      <c r="O18" s="22"/>
      <c r="P18" s="42" t="s">
        <v>210</v>
      </c>
      <c r="Q18" s="42"/>
      <c r="R18" s="22"/>
      <c r="S18" s="61"/>
      <c r="T18" s="61"/>
      <c r="U18" s="18"/>
    </row>
    <row r="19" spans="1:21" ht="15.75" thickBot="1" x14ac:dyDescent="0.3">
      <c r="A19" s="15"/>
      <c r="B19" s="21" t="s">
        <v>166</v>
      </c>
      <c r="C19" s="18"/>
      <c r="D19" s="29" t="s">
        <v>211</v>
      </c>
      <c r="E19" s="29"/>
      <c r="F19" s="18"/>
      <c r="G19" s="29" t="s">
        <v>212</v>
      </c>
      <c r="H19" s="29"/>
      <c r="I19" s="18"/>
      <c r="J19" s="29" t="s">
        <v>213</v>
      </c>
      <c r="K19" s="29"/>
      <c r="L19" s="18"/>
      <c r="M19" s="29" t="s">
        <v>211</v>
      </c>
      <c r="N19" s="29"/>
      <c r="O19" s="18"/>
      <c r="P19" s="29" t="s">
        <v>212</v>
      </c>
      <c r="Q19" s="29"/>
      <c r="R19" s="18"/>
      <c r="S19" s="29" t="s">
        <v>213</v>
      </c>
      <c r="T19" s="29"/>
      <c r="U19" s="18"/>
    </row>
    <row r="20" spans="1:21" x14ac:dyDescent="0.25">
      <c r="A20" s="15"/>
      <c r="B20" s="23"/>
      <c r="C20" s="17"/>
      <c r="D20" s="32"/>
      <c r="E20" s="32"/>
      <c r="F20" s="17"/>
      <c r="G20" s="32"/>
      <c r="H20" s="32"/>
      <c r="I20" s="17"/>
      <c r="J20" s="32"/>
      <c r="K20" s="32"/>
      <c r="L20" s="17"/>
      <c r="M20" s="32"/>
      <c r="N20" s="32"/>
      <c r="O20" s="17"/>
      <c r="P20" s="32"/>
      <c r="Q20" s="32"/>
      <c r="R20" s="17"/>
      <c r="S20" s="32"/>
      <c r="T20" s="32"/>
      <c r="U20" s="17"/>
    </row>
    <row r="21" spans="1:21" x14ac:dyDescent="0.25">
      <c r="A21" s="15"/>
      <c r="B21" s="25" t="s">
        <v>214</v>
      </c>
      <c r="C21" s="26"/>
      <c r="D21" s="62"/>
      <c r="E21" s="62"/>
      <c r="F21" s="26"/>
      <c r="G21" s="62"/>
      <c r="H21" s="62"/>
      <c r="I21" s="26"/>
      <c r="J21" s="62"/>
      <c r="K21" s="62"/>
      <c r="L21" s="26"/>
      <c r="M21" s="62"/>
      <c r="N21" s="62"/>
      <c r="O21" s="26"/>
      <c r="P21" s="62"/>
      <c r="Q21" s="62"/>
      <c r="R21" s="26"/>
      <c r="S21" s="62"/>
      <c r="T21" s="62"/>
      <c r="U21" s="26"/>
    </row>
    <row r="22" spans="1:21" x14ac:dyDescent="0.25">
      <c r="A22" s="15"/>
      <c r="B22" s="52" t="s">
        <v>215</v>
      </c>
      <c r="C22" s="17"/>
      <c r="D22" s="13" t="s">
        <v>172</v>
      </c>
      <c r="E22" s="55">
        <v>115731</v>
      </c>
      <c r="F22" s="17"/>
      <c r="G22" s="13" t="s">
        <v>172</v>
      </c>
      <c r="H22" s="34" t="s">
        <v>216</v>
      </c>
      <c r="I22" s="13" t="s">
        <v>184</v>
      </c>
      <c r="J22" s="13" t="s">
        <v>172</v>
      </c>
      <c r="K22" s="55">
        <v>42207</v>
      </c>
      <c r="L22" s="17"/>
      <c r="M22" s="13" t="s">
        <v>172</v>
      </c>
      <c r="N22" s="55">
        <v>115731</v>
      </c>
      <c r="O22" s="17"/>
      <c r="P22" s="13" t="s">
        <v>172</v>
      </c>
      <c r="Q22" s="34" t="s">
        <v>217</v>
      </c>
      <c r="R22" s="13" t="s">
        <v>184</v>
      </c>
      <c r="S22" s="13" t="s">
        <v>172</v>
      </c>
      <c r="T22" s="55">
        <v>44767</v>
      </c>
      <c r="U22" s="17"/>
    </row>
    <row r="23" spans="1:21" x14ac:dyDescent="0.25">
      <c r="A23" s="15"/>
      <c r="B23" s="56" t="s">
        <v>218</v>
      </c>
      <c r="C23" s="26"/>
      <c r="D23" s="63">
        <v>26000</v>
      </c>
      <c r="E23" s="63"/>
      <c r="F23" s="26"/>
      <c r="G23" s="64" t="s">
        <v>219</v>
      </c>
      <c r="H23" s="64"/>
      <c r="I23" s="27" t="s">
        <v>184</v>
      </c>
      <c r="J23" s="63">
        <v>8714</v>
      </c>
      <c r="K23" s="63"/>
      <c r="L23" s="26"/>
      <c r="M23" s="63">
        <v>26000</v>
      </c>
      <c r="N23" s="63"/>
      <c r="O23" s="26"/>
      <c r="P23" s="64" t="s">
        <v>220</v>
      </c>
      <c r="Q23" s="64"/>
      <c r="R23" s="27" t="s">
        <v>184</v>
      </c>
      <c r="S23" s="63">
        <v>9440</v>
      </c>
      <c r="T23" s="63"/>
      <c r="U23" s="26"/>
    </row>
    <row r="24" spans="1:21" x14ac:dyDescent="0.25">
      <c r="A24" s="15"/>
      <c r="B24" s="52" t="s">
        <v>221</v>
      </c>
      <c r="C24" s="17"/>
      <c r="D24" s="65">
        <v>7217</v>
      </c>
      <c r="E24" s="65"/>
      <c r="F24" s="17"/>
      <c r="G24" s="43" t="s">
        <v>222</v>
      </c>
      <c r="H24" s="43"/>
      <c r="I24" s="13" t="s">
        <v>184</v>
      </c>
      <c r="J24" s="43" t="s">
        <v>173</v>
      </c>
      <c r="K24" s="43"/>
      <c r="L24" s="17"/>
      <c r="M24" s="65">
        <v>7217</v>
      </c>
      <c r="N24" s="65"/>
      <c r="O24" s="17"/>
      <c r="P24" s="43" t="s">
        <v>223</v>
      </c>
      <c r="Q24" s="43"/>
      <c r="R24" s="13" t="s">
        <v>184</v>
      </c>
      <c r="S24" s="43">
        <v>18</v>
      </c>
      <c r="T24" s="43"/>
      <c r="U24" s="17"/>
    </row>
    <row r="25" spans="1:21" x14ac:dyDescent="0.25">
      <c r="A25" s="15"/>
      <c r="B25" s="56" t="s">
        <v>224</v>
      </c>
      <c r="C25" s="26"/>
      <c r="D25" s="64">
        <v>780</v>
      </c>
      <c r="E25" s="64"/>
      <c r="F25" s="26"/>
      <c r="G25" s="64" t="s">
        <v>225</v>
      </c>
      <c r="H25" s="64"/>
      <c r="I25" s="27" t="s">
        <v>184</v>
      </c>
      <c r="J25" s="64">
        <v>363</v>
      </c>
      <c r="K25" s="64"/>
      <c r="L25" s="26"/>
      <c r="M25" s="64">
        <v>780</v>
      </c>
      <c r="N25" s="64"/>
      <c r="O25" s="26"/>
      <c r="P25" s="64" t="s">
        <v>226</v>
      </c>
      <c r="Q25" s="64"/>
      <c r="R25" s="27" t="s">
        <v>184</v>
      </c>
      <c r="S25" s="64">
        <v>406</v>
      </c>
      <c r="T25" s="64"/>
      <c r="U25" s="26"/>
    </row>
    <row r="26" spans="1:21" ht="15.75" thickBot="1" x14ac:dyDescent="0.3">
      <c r="A26" s="15"/>
      <c r="B26" s="52" t="s">
        <v>227</v>
      </c>
      <c r="C26" s="17"/>
      <c r="D26" s="39">
        <v>134</v>
      </c>
      <c r="E26" s="39"/>
      <c r="F26" s="17"/>
      <c r="G26" s="39" t="s">
        <v>228</v>
      </c>
      <c r="H26" s="39"/>
      <c r="I26" s="13" t="s">
        <v>184</v>
      </c>
      <c r="J26" s="39" t="s">
        <v>173</v>
      </c>
      <c r="K26" s="39"/>
      <c r="L26" s="17"/>
      <c r="M26" s="39">
        <v>134</v>
      </c>
      <c r="N26" s="39"/>
      <c r="O26" s="17"/>
      <c r="P26" s="39" t="s">
        <v>228</v>
      </c>
      <c r="Q26" s="39"/>
      <c r="R26" s="13" t="s">
        <v>184</v>
      </c>
      <c r="S26" s="39" t="s">
        <v>173</v>
      </c>
      <c r="T26" s="39"/>
      <c r="U26" s="17"/>
    </row>
    <row r="27" spans="1:21" x14ac:dyDescent="0.25">
      <c r="A27" s="15"/>
      <c r="B27" s="56" t="s">
        <v>229</v>
      </c>
      <c r="C27" s="26"/>
      <c r="D27" s="66">
        <v>149862</v>
      </c>
      <c r="E27" s="66"/>
      <c r="F27" s="26"/>
      <c r="G27" s="67" t="s">
        <v>230</v>
      </c>
      <c r="H27" s="67"/>
      <c r="I27" s="27" t="s">
        <v>184</v>
      </c>
      <c r="J27" s="66">
        <v>51284</v>
      </c>
      <c r="K27" s="66"/>
      <c r="L27" s="26"/>
      <c r="M27" s="66">
        <v>149862</v>
      </c>
      <c r="N27" s="66"/>
      <c r="O27" s="26"/>
      <c r="P27" s="67" t="s">
        <v>231</v>
      </c>
      <c r="Q27" s="67"/>
      <c r="R27" s="27" t="s">
        <v>184</v>
      </c>
      <c r="S27" s="66">
        <v>54631</v>
      </c>
      <c r="T27" s="66"/>
      <c r="U27" s="26"/>
    </row>
    <row r="28" spans="1:21" x14ac:dyDescent="0.25">
      <c r="A28" s="15"/>
      <c r="B28" s="33" t="s">
        <v>232</v>
      </c>
      <c r="C28" s="17"/>
      <c r="D28" s="31"/>
      <c r="E28" s="31"/>
      <c r="F28" s="17"/>
      <c r="G28" s="31"/>
      <c r="H28" s="31"/>
      <c r="I28" s="17"/>
      <c r="J28" s="31"/>
      <c r="K28" s="31"/>
      <c r="L28" s="17"/>
      <c r="M28" s="31"/>
      <c r="N28" s="31"/>
      <c r="O28" s="17"/>
      <c r="P28" s="31"/>
      <c r="Q28" s="31"/>
      <c r="R28" s="17"/>
      <c r="S28" s="31"/>
      <c r="T28" s="31"/>
      <c r="U28" s="17"/>
    </row>
    <row r="29" spans="1:21" ht="15.75" thickBot="1" x14ac:dyDescent="0.3">
      <c r="A29" s="15"/>
      <c r="B29" s="56" t="s">
        <v>233</v>
      </c>
      <c r="C29" s="26"/>
      <c r="D29" s="68">
        <v>166000</v>
      </c>
      <c r="E29" s="68"/>
      <c r="F29" s="26"/>
      <c r="G29" s="69" t="s">
        <v>173</v>
      </c>
      <c r="H29" s="69"/>
      <c r="I29" s="26"/>
      <c r="J29" s="68">
        <v>166000</v>
      </c>
      <c r="K29" s="68"/>
      <c r="L29" s="26"/>
      <c r="M29" s="68">
        <v>166000</v>
      </c>
      <c r="N29" s="68"/>
      <c r="O29" s="26"/>
      <c r="P29" s="69" t="s">
        <v>173</v>
      </c>
      <c r="Q29" s="69"/>
      <c r="R29" s="26"/>
      <c r="S29" s="68">
        <v>166000</v>
      </c>
      <c r="T29" s="68"/>
      <c r="U29" s="26"/>
    </row>
    <row r="30" spans="1:21" ht="15.75" thickBot="1" x14ac:dyDescent="0.3">
      <c r="A30" s="15"/>
      <c r="B30" s="33" t="s">
        <v>234</v>
      </c>
      <c r="C30" s="17"/>
      <c r="D30" s="58" t="s">
        <v>172</v>
      </c>
      <c r="E30" s="59">
        <v>315862</v>
      </c>
      <c r="F30" s="17"/>
      <c r="G30" s="58" t="s">
        <v>172</v>
      </c>
      <c r="H30" s="60" t="s">
        <v>230</v>
      </c>
      <c r="I30" s="13" t="s">
        <v>184</v>
      </c>
      <c r="J30" s="58" t="s">
        <v>172</v>
      </c>
      <c r="K30" s="59">
        <v>217284</v>
      </c>
      <c r="L30" s="17"/>
      <c r="M30" s="58" t="s">
        <v>172</v>
      </c>
      <c r="N30" s="59">
        <v>315862</v>
      </c>
      <c r="O30" s="17"/>
      <c r="P30" s="58" t="s">
        <v>172</v>
      </c>
      <c r="Q30" s="60" t="s">
        <v>231</v>
      </c>
      <c r="R30" s="13" t="s">
        <v>184</v>
      </c>
      <c r="S30" s="58" t="s">
        <v>172</v>
      </c>
      <c r="T30" s="59">
        <v>220631</v>
      </c>
      <c r="U30" s="17"/>
    </row>
    <row r="31" spans="1:21" ht="15.75" thickTop="1" x14ac:dyDescent="0.25">
      <c r="A31" s="15" t="s">
        <v>543</v>
      </c>
      <c r="B31" s="44" t="s">
        <v>3</v>
      </c>
      <c r="C31" s="44"/>
      <c r="D31" s="44"/>
      <c r="E31" s="44"/>
      <c r="F31" s="44"/>
      <c r="G31" s="44"/>
      <c r="H31" s="44"/>
      <c r="I31" s="44"/>
      <c r="J31" s="44"/>
      <c r="K31" s="44"/>
      <c r="L31" s="44"/>
      <c r="M31" s="44"/>
      <c r="N31" s="44"/>
      <c r="O31" s="44"/>
      <c r="P31" s="44"/>
      <c r="Q31" s="44"/>
      <c r="R31" s="44"/>
      <c r="S31" s="44"/>
      <c r="T31" s="44"/>
      <c r="U31" s="44"/>
    </row>
    <row r="32" spans="1:21" x14ac:dyDescent="0.25">
      <c r="A32" s="15"/>
      <c r="B32" s="47"/>
      <c r="C32" s="47"/>
      <c r="D32" s="47"/>
      <c r="E32" s="47"/>
      <c r="F32" s="47"/>
      <c r="G32" s="47"/>
      <c r="H32" s="47"/>
      <c r="I32" s="47"/>
      <c r="J32" s="47"/>
      <c r="K32" s="47"/>
      <c r="L32" s="47"/>
      <c r="M32" s="47"/>
      <c r="N32" s="47"/>
      <c r="O32" s="47"/>
      <c r="P32" s="47"/>
      <c r="Q32" s="47"/>
      <c r="R32" s="47"/>
      <c r="S32" s="47"/>
      <c r="T32" s="47"/>
      <c r="U32" s="47"/>
    </row>
    <row r="33" spans="1:21" x14ac:dyDescent="0.25">
      <c r="A33" s="15"/>
      <c r="B33" s="48"/>
      <c r="C33" s="48"/>
      <c r="D33" s="48"/>
      <c r="E33" s="48"/>
      <c r="F33" s="48"/>
      <c r="G33" s="48"/>
      <c r="H33" s="48"/>
      <c r="I33" s="48"/>
      <c r="J33" s="48"/>
      <c r="K33" s="48"/>
      <c r="L33" s="48"/>
      <c r="M33" s="48"/>
      <c r="N33" s="48"/>
      <c r="O33" s="48"/>
      <c r="P33" s="48"/>
      <c r="Q33" s="48"/>
      <c r="R33" s="48"/>
      <c r="S33" s="48"/>
      <c r="T33" s="48"/>
      <c r="U33" s="48"/>
    </row>
    <row r="34" spans="1:21" ht="15.75" thickBot="1" x14ac:dyDescent="0.3">
      <c r="A34" s="15"/>
      <c r="B34" s="21" t="s">
        <v>166</v>
      </c>
      <c r="C34" s="18"/>
      <c r="D34" s="38"/>
      <c r="E34" s="38"/>
      <c r="F34" s="18"/>
    </row>
    <row r="35" spans="1:21" x14ac:dyDescent="0.25">
      <c r="A35" s="15"/>
      <c r="B35" s="23"/>
      <c r="C35" s="17"/>
      <c r="D35" s="31"/>
      <c r="E35" s="31"/>
      <c r="F35" s="17"/>
    </row>
    <row r="36" spans="1:21" x14ac:dyDescent="0.25">
      <c r="A36" s="15"/>
      <c r="B36" s="25" t="s">
        <v>237</v>
      </c>
      <c r="C36" s="26"/>
      <c r="D36" s="27" t="s">
        <v>172</v>
      </c>
      <c r="E36" s="51">
        <v>9479</v>
      </c>
      <c r="F36" s="26"/>
    </row>
    <row r="37" spans="1:21" x14ac:dyDescent="0.25">
      <c r="A37" s="15"/>
      <c r="B37" s="33">
        <v>2015</v>
      </c>
      <c r="C37" s="17"/>
      <c r="D37" s="65">
        <v>11931</v>
      </c>
      <c r="E37" s="65"/>
      <c r="F37" s="17"/>
    </row>
    <row r="38" spans="1:21" x14ac:dyDescent="0.25">
      <c r="A38" s="15"/>
      <c r="B38" s="25">
        <v>2016</v>
      </c>
      <c r="C38" s="26"/>
      <c r="D38" s="63">
        <v>10807</v>
      </c>
      <c r="E38" s="63"/>
      <c r="F38" s="26"/>
    </row>
    <row r="39" spans="1:21" x14ac:dyDescent="0.25">
      <c r="A39" s="15"/>
      <c r="B39" s="33">
        <v>2017</v>
      </c>
      <c r="C39" s="17"/>
      <c r="D39" s="65">
        <v>7514</v>
      </c>
      <c r="E39" s="65"/>
      <c r="F39" s="17"/>
    </row>
    <row r="40" spans="1:21" x14ac:dyDescent="0.25">
      <c r="A40" s="15"/>
      <c r="B40" s="25">
        <v>2018</v>
      </c>
      <c r="C40" s="26"/>
      <c r="D40" s="63">
        <v>5931</v>
      </c>
      <c r="E40" s="63"/>
      <c r="F40" s="26"/>
    </row>
    <row r="41" spans="1:21" x14ac:dyDescent="0.25">
      <c r="A41" s="15"/>
      <c r="B41" s="33">
        <v>2019</v>
      </c>
      <c r="C41" s="17"/>
      <c r="D41" s="65">
        <v>3364</v>
      </c>
      <c r="E41" s="65"/>
      <c r="F41" s="17"/>
    </row>
    <row r="42" spans="1:21" x14ac:dyDescent="0.25">
      <c r="A42" s="15"/>
      <c r="B42" s="17"/>
      <c r="C42" s="17"/>
      <c r="D42" s="17"/>
      <c r="E42" s="17"/>
      <c r="F42" s="17"/>
    </row>
  </sheetData>
  <mergeCells count="111">
    <mergeCell ref="A31:A42"/>
    <mergeCell ref="B31:U31"/>
    <mergeCell ref="B32:U32"/>
    <mergeCell ref="B33:U33"/>
    <mergeCell ref="D41:E41"/>
    <mergeCell ref="A1:A2"/>
    <mergeCell ref="B1:U1"/>
    <mergeCell ref="B2:U2"/>
    <mergeCell ref="B3:U3"/>
    <mergeCell ref="A4:A13"/>
    <mergeCell ref="B4:U4"/>
    <mergeCell ref="B5:U5"/>
    <mergeCell ref="B6:U6"/>
    <mergeCell ref="A14:A30"/>
    <mergeCell ref="D34:E34"/>
    <mergeCell ref="D35:E35"/>
    <mergeCell ref="D37:E37"/>
    <mergeCell ref="D38:E38"/>
    <mergeCell ref="D39:E39"/>
    <mergeCell ref="D40:E4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2:E12"/>
    <mergeCell ref="G12:H12"/>
    <mergeCell ref="J12:K12"/>
    <mergeCell ref="M12:N12"/>
    <mergeCell ref="D17:K17"/>
    <mergeCell ref="M17:T17"/>
    <mergeCell ref="B14:U14"/>
    <mergeCell ref="B15:U15"/>
    <mergeCell ref="B16:U16"/>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customWidth="1"/>
    <col min="5" max="5" width="6.7109375" customWidth="1"/>
    <col min="7" max="7" width="2.140625" customWidth="1"/>
    <col min="8" max="8" width="8.28515625" customWidth="1"/>
    <col min="9" max="9" width="1.5703125" bestFit="1" customWidth="1"/>
    <col min="10" max="10" width="3" customWidth="1"/>
    <col min="11" max="11" width="9.42578125" customWidth="1"/>
    <col min="12" max="12" width="1.5703125" bestFit="1" customWidth="1"/>
    <col min="13" max="13" width="4.140625" customWidth="1"/>
    <col min="14" max="14" width="7.8554687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v>
      </c>
      <c r="B3" s="44" t="s">
        <v>3</v>
      </c>
      <c r="C3" s="44"/>
      <c r="D3" s="44"/>
      <c r="E3" s="44"/>
      <c r="F3" s="44"/>
      <c r="G3" s="44"/>
      <c r="H3" s="44"/>
      <c r="I3" s="44"/>
      <c r="J3" s="44"/>
      <c r="K3" s="44"/>
      <c r="L3" s="44"/>
      <c r="M3" s="44"/>
      <c r="N3" s="44"/>
      <c r="O3" s="44"/>
      <c r="P3" s="44"/>
      <c r="Q3" s="44"/>
      <c r="R3" s="44"/>
    </row>
    <row r="4" spans="1:18" ht="15" customHeight="1" x14ac:dyDescent="0.25">
      <c r="A4" s="15" t="s">
        <v>545</v>
      </c>
      <c r="B4" s="44" t="s">
        <v>3</v>
      </c>
      <c r="C4" s="44"/>
      <c r="D4" s="44"/>
      <c r="E4" s="44"/>
      <c r="F4" s="44"/>
      <c r="G4" s="44"/>
      <c r="H4" s="44"/>
      <c r="I4" s="44"/>
      <c r="J4" s="44"/>
      <c r="K4" s="44"/>
      <c r="L4" s="44"/>
      <c r="M4" s="44"/>
      <c r="N4" s="44"/>
      <c r="O4" s="44"/>
      <c r="P4" s="44"/>
      <c r="Q4" s="44"/>
      <c r="R4" s="44"/>
    </row>
    <row r="5" spans="1:18" x14ac:dyDescent="0.25">
      <c r="A5" s="15"/>
      <c r="B5" s="47"/>
      <c r="C5" s="47"/>
      <c r="D5" s="47"/>
      <c r="E5" s="47"/>
      <c r="F5" s="47"/>
      <c r="G5" s="47"/>
      <c r="H5" s="47"/>
      <c r="I5" s="47"/>
      <c r="J5" s="47"/>
      <c r="K5" s="47"/>
      <c r="L5" s="47"/>
      <c r="M5" s="47"/>
      <c r="N5" s="47"/>
      <c r="O5" s="47"/>
      <c r="P5" s="47"/>
      <c r="Q5" s="47"/>
      <c r="R5" s="47"/>
    </row>
    <row r="6" spans="1:18" x14ac:dyDescent="0.25">
      <c r="A6" s="15"/>
      <c r="B6" s="47"/>
      <c r="C6" s="47"/>
      <c r="D6" s="47"/>
      <c r="E6" s="47"/>
      <c r="F6" s="47"/>
      <c r="G6" s="47"/>
      <c r="H6" s="47"/>
      <c r="I6" s="47"/>
      <c r="J6" s="47"/>
      <c r="K6" s="47"/>
      <c r="L6" s="47"/>
      <c r="M6" s="47"/>
      <c r="N6" s="47"/>
      <c r="O6" s="47"/>
      <c r="P6" s="47"/>
      <c r="Q6" s="47"/>
      <c r="R6" s="47"/>
    </row>
    <row r="7" spans="1:18" x14ac:dyDescent="0.25">
      <c r="A7" s="15"/>
      <c r="B7" s="17"/>
      <c r="C7" s="18"/>
      <c r="D7" s="38"/>
      <c r="E7" s="38"/>
      <c r="F7" s="18"/>
      <c r="G7" s="38"/>
      <c r="H7" s="38"/>
      <c r="I7" s="18"/>
      <c r="J7" s="41" t="s">
        <v>210</v>
      </c>
      <c r="K7" s="41"/>
      <c r="L7" s="18"/>
      <c r="M7" s="38"/>
      <c r="N7" s="38"/>
      <c r="O7" s="18"/>
      <c r="P7" s="38"/>
      <c r="Q7" s="38"/>
      <c r="R7" s="18"/>
    </row>
    <row r="8" spans="1:18" x14ac:dyDescent="0.25">
      <c r="A8" s="15"/>
      <c r="B8" s="17"/>
      <c r="C8" s="18"/>
      <c r="D8" s="41" t="s">
        <v>240</v>
      </c>
      <c r="E8" s="41"/>
      <c r="F8" s="18"/>
      <c r="G8" s="38"/>
      <c r="H8" s="38"/>
      <c r="I8" s="18"/>
      <c r="J8" s="41" t="s">
        <v>241</v>
      </c>
      <c r="K8" s="41"/>
      <c r="L8" s="18"/>
      <c r="M8" s="38"/>
      <c r="N8" s="38"/>
      <c r="O8" s="18"/>
      <c r="P8" s="38"/>
      <c r="Q8" s="38"/>
      <c r="R8" s="18"/>
    </row>
    <row r="9" spans="1:18" x14ac:dyDescent="0.25">
      <c r="A9" s="15"/>
      <c r="B9" s="17"/>
      <c r="C9" s="18"/>
      <c r="D9" s="41" t="s">
        <v>242</v>
      </c>
      <c r="E9" s="41"/>
      <c r="F9" s="18"/>
      <c r="G9" s="41" t="s">
        <v>210</v>
      </c>
      <c r="H9" s="41"/>
      <c r="I9" s="18"/>
      <c r="J9" s="41" t="s">
        <v>243</v>
      </c>
      <c r="K9" s="41"/>
      <c r="L9" s="18"/>
      <c r="M9" s="41" t="s">
        <v>244</v>
      </c>
      <c r="N9" s="41"/>
      <c r="O9" s="18"/>
      <c r="P9" s="41" t="s">
        <v>170</v>
      </c>
      <c r="Q9" s="41"/>
      <c r="R9" s="18"/>
    </row>
    <row r="10" spans="1:18" ht="15.75" thickBot="1" x14ac:dyDescent="0.3">
      <c r="A10" s="15"/>
      <c r="B10" s="21" t="s">
        <v>166</v>
      </c>
      <c r="C10" s="18"/>
      <c r="D10" s="29" t="s">
        <v>245</v>
      </c>
      <c r="E10" s="29"/>
      <c r="F10" s="18"/>
      <c r="G10" s="29" t="s">
        <v>246</v>
      </c>
      <c r="H10" s="29"/>
      <c r="I10" s="18"/>
      <c r="J10" s="29" t="s">
        <v>247</v>
      </c>
      <c r="K10" s="29"/>
      <c r="L10" s="18"/>
      <c r="M10" s="29" t="s">
        <v>248</v>
      </c>
      <c r="N10" s="29"/>
      <c r="O10" s="18"/>
      <c r="P10" s="29" t="s">
        <v>59</v>
      </c>
      <c r="Q10" s="29"/>
      <c r="R10" s="18"/>
    </row>
    <row r="11" spans="1:18" x14ac:dyDescent="0.25">
      <c r="A11" s="15"/>
      <c r="B11" s="23"/>
      <c r="C11" s="17"/>
      <c r="D11" s="32"/>
      <c r="E11" s="32"/>
      <c r="F11" s="17"/>
      <c r="G11" s="32"/>
      <c r="H11" s="32"/>
      <c r="I11" s="17"/>
      <c r="J11" s="32"/>
      <c r="K11" s="32"/>
      <c r="L11" s="17"/>
      <c r="M11" s="32"/>
      <c r="N11" s="32"/>
      <c r="O11" s="17"/>
      <c r="P11" s="32"/>
      <c r="Q11" s="32"/>
      <c r="R11" s="17"/>
    </row>
    <row r="12" spans="1:18" x14ac:dyDescent="0.25">
      <c r="A12" s="15"/>
      <c r="B12" s="72" t="s">
        <v>181</v>
      </c>
      <c r="C12" s="26"/>
      <c r="D12" s="27" t="s">
        <v>172</v>
      </c>
      <c r="E12" s="51">
        <v>214505</v>
      </c>
      <c r="F12" s="26"/>
      <c r="G12" s="27" t="s">
        <v>172</v>
      </c>
      <c r="H12" s="28" t="s">
        <v>249</v>
      </c>
      <c r="I12" s="27" t="s">
        <v>184</v>
      </c>
      <c r="J12" s="27" t="s">
        <v>172</v>
      </c>
      <c r="K12" s="28" t="s">
        <v>250</v>
      </c>
      <c r="L12" s="27" t="s">
        <v>184</v>
      </c>
      <c r="M12" s="27" t="s">
        <v>172</v>
      </c>
      <c r="N12" s="28">
        <v>300</v>
      </c>
      <c r="O12" s="26"/>
      <c r="P12" s="27" t="s">
        <v>172</v>
      </c>
      <c r="Q12" s="51">
        <v>23020</v>
      </c>
      <c r="R12" s="26"/>
    </row>
    <row r="13" spans="1:18" x14ac:dyDescent="0.25">
      <c r="A13" s="15"/>
      <c r="B13" s="52" t="s">
        <v>251</v>
      </c>
      <c r="C13" s="17"/>
      <c r="D13" s="43" t="s">
        <v>173</v>
      </c>
      <c r="E13" s="43"/>
      <c r="F13" s="17"/>
      <c r="G13" s="43" t="s">
        <v>252</v>
      </c>
      <c r="H13" s="43"/>
      <c r="I13" s="13" t="s">
        <v>184</v>
      </c>
      <c r="J13" s="43" t="s">
        <v>173</v>
      </c>
      <c r="K13" s="43"/>
      <c r="L13" s="17"/>
      <c r="M13" s="43">
        <v>130</v>
      </c>
      <c r="N13" s="43"/>
      <c r="O13" s="17"/>
      <c r="P13" s="43" t="s">
        <v>253</v>
      </c>
      <c r="Q13" s="43"/>
      <c r="R13" s="13" t="s">
        <v>184</v>
      </c>
    </row>
    <row r="14" spans="1:18" ht="27" thickBot="1" x14ac:dyDescent="0.3">
      <c r="A14" s="15"/>
      <c r="B14" s="56" t="s">
        <v>254</v>
      </c>
      <c r="C14" s="26"/>
      <c r="D14" s="69" t="s">
        <v>173</v>
      </c>
      <c r="E14" s="69"/>
      <c r="F14" s="26"/>
      <c r="G14" s="69" t="s">
        <v>173</v>
      </c>
      <c r="H14" s="69"/>
      <c r="I14" s="26"/>
      <c r="J14" s="69" t="s">
        <v>173</v>
      </c>
      <c r="K14" s="69"/>
      <c r="L14" s="26"/>
      <c r="M14" s="69" t="s">
        <v>255</v>
      </c>
      <c r="N14" s="69"/>
      <c r="O14" s="27" t="s">
        <v>184</v>
      </c>
      <c r="P14" s="69" t="s">
        <v>255</v>
      </c>
      <c r="Q14" s="69"/>
      <c r="R14" s="27" t="s">
        <v>184</v>
      </c>
    </row>
    <row r="15" spans="1:18" ht="15.75" thickBot="1" x14ac:dyDescent="0.3">
      <c r="A15" s="15"/>
      <c r="B15" s="73" t="s">
        <v>185</v>
      </c>
      <c r="C15" s="17"/>
      <c r="D15" s="58" t="s">
        <v>172</v>
      </c>
      <c r="E15" s="59">
        <v>214505</v>
      </c>
      <c r="F15" s="17"/>
      <c r="G15" s="58" t="s">
        <v>172</v>
      </c>
      <c r="H15" s="60" t="s">
        <v>256</v>
      </c>
      <c r="I15" s="13" t="s">
        <v>184</v>
      </c>
      <c r="J15" s="58" t="s">
        <v>172</v>
      </c>
      <c r="K15" s="60" t="s">
        <v>250</v>
      </c>
      <c r="L15" s="13" t="s">
        <v>184</v>
      </c>
      <c r="M15" s="58" t="s">
        <v>172</v>
      </c>
      <c r="N15" s="60">
        <v>263</v>
      </c>
      <c r="O15" s="17"/>
      <c r="P15" s="58" t="s">
        <v>172</v>
      </c>
      <c r="Q15" s="59">
        <v>13301</v>
      </c>
      <c r="R15" s="17"/>
    </row>
    <row r="16" spans="1:18" ht="15.75" thickTop="1" x14ac:dyDescent="0.25">
      <c r="A16" s="15"/>
      <c r="B16" s="47"/>
      <c r="C16" s="47"/>
      <c r="D16" s="47"/>
      <c r="E16" s="47"/>
      <c r="F16" s="47"/>
      <c r="G16" s="47"/>
      <c r="H16" s="47"/>
      <c r="I16" s="47"/>
      <c r="J16" s="47"/>
      <c r="K16" s="47"/>
      <c r="L16" s="47"/>
      <c r="M16" s="47"/>
      <c r="N16" s="47"/>
      <c r="O16" s="47"/>
      <c r="P16" s="47"/>
      <c r="Q16" s="47"/>
      <c r="R16" s="47"/>
    </row>
    <row r="17" spans="1:18" x14ac:dyDescent="0.25">
      <c r="A17" s="15"/>
      <c r="B17" s="17"/>
      <c r="C17" s="18"/>
      <c r="D17" s="38"/>
      <c r="E17" s="38"/>
      <c r="F17" s="18"/>
      <c r="G17" s="38"/>
      <c r="H17" s="38"/>
      <c r="I17" s="18"/>
      <c r="J17" s="41" t="s">
        <v>210</v>
      </c>
      <c r="K17" s="41"/>
      <c r="L17" s="18"/>
      <c r="M17" s="38"/>
      <c r="N17" s="38"/>
      <c r="O17" s="18"/>
      <c r="P17" s="38"/>
      <c r="Q17" s="38"/>
      <c r="R17" s="18"/>
    </row>
    <row r="18" spans="1:18" x14ac:dyDescent="0.25">
      <c r="A18" s="15"/>
      <c r="B18" s="17"/>
      <c r="C18" s="18"/>
      <c r="D18" s="41" t="s">
        <v>240</v>
      </c>
      <c r="E18" s="41"/>
      <c r="F18" s="18"/>
      <c r="G18" s="38"/>
      <c r="H18" s="38"/>
      <c r="I18" s="18"/>
      <c r="J18" s="41" t="s">
        <v>241</v>
      </c>
      <c r="K18" s="41"/>
      <c r="L18" s="18"/>
      <c r="M18" s="38"/>
      <c r="N18" s="38"/>
      <c r="O18" s="18"/>
      <c r="P18" s="38"/>
      <c r="Q18" s="38"/>
      <c r="R18" s="18"/>
    </row>
    <row r="19" spans="1:18" x14ac:dyDescent="0.25">
      <c r="A19" s="15"/>
      <c r="B19" s="17"/>
      <c r="C19" s="18"/>
      <c r="D19" s="41" t="s">
        <v>242</v>
      </c>
      <c r="E19" s="41"/>
      <c r="F19" s="18"/>
      <c r="G19" s="41" t="s">
        <v>210</v>
      </c>
      <c r="H19" s="41"/>
      <c r="I19" s="18"/>
      <c r="J19" s="41" t="s">
        <v>243</v>
      </c>
      <c r="K19" s="41"/>
      <c r="L19" s="18"/>
      <c r="M19" s="41" t="s">
        <v>244</v>
      </c>
      <c r="N19" s="41"/>
      <c r="O19" s="18"/>
      <c r="P19" s="41" t="s">
        <v>170</v>
      </c>
      <c r="Q19" s="41"/>
      <c r="R19" s="18"/>
    </row>
    <row r="20" spans="1:18" ht="15.75" thickBot="1" x14ac:dyDescent="0.3">
      <c r="A20" s="15"/>
      <c r="B20" s="21" t="s">
        <v>166</v>
      </c>
      <c r="C20" s="18"/>
      <c r="D20" s="29" t="s">
        <v>245</v>
      </c>
      <c r="E20" s="29"/>
      <c r="F20" s="18"/>
      <c r="G20" s="29" t="s">
        <v>246</v>
      </c>
      <c r="H20" s="29"/>
      <c r="I20" s="18"/>
      <c r="J20" s="29" t="s">
        <v>247</v>
      </c>
      <c r="K20" s="29"/>
      <c r="L20" s="18"/>
      <c r="M20" s="29" t="s">
        <v>248</v>
      </c>
      <c r="N20" s="29"/>
      <c r="O20" s="18"/>
      <c r="P20" s="29" t="s">
        <v>59</v>
      </c>
      <c r="Q20" s="29"/>
      <c r="R20" s="18"/>
    </row>
    <row r="21" spans="1:18" x14ac:dyDescent="0.25">
      <c r="A21" s="15"/>
      <c r="B21" s="23"/>
      <c r="C21" s="17"/>
      <c r="D21" s="32"/>
      <c r="E21" s="32"/>
      <c r="F21" s="17"/>
      <c r="G21" s="32"/>
      <c r="H21" s="32"/>
      <c r="I21" s="17"/>
      <c r="J21" s="32"/>
      <c r="K21" s="32"/>
      <c r="L21" s="17"/>
      <c r="M21" s="32"/>
      <c r="N21" s="32"/>
      <c r="O21" s="17"/>
      <c r="P21" s="32"/>
      <c r="Q21" s="32"/>
      <c r="R21" s="17"/>
    </row>
    <row r="22" spans="1:18" x14ac:dyDescent="0.25">
      <c r="A22" s="15"/>
      <c r="B22" s="72" t="s">
        <v>257</v>
      </c>
      <c r="C22" s="26"/>
      <c r="D22" s="27" t="s">
        <v>172</v>
      </c>
      <c r="E22" s="51">
        <v>214481</v>
      </c>
      <c r="F22" s="26"/>
      <c r="G22" s="27" t="s">
        <v>172</v>
      </c>
      <c r="H22" s="28" t="s">
        <v>258</v>
      </c>
      <c r="I22" s="27" t="s">
        <v>184</v>
      </c>
      <c r="J22" s="27" t="s">
        <v>172</v>
      </c>
      <c r="K22" s="28" t="s">
        <v>259</v>
      </c>
      <c r="L22" s="27" t="s">
        <v>184</v>
      </c>
      <c r="M22" s="27" t="s">
        <v>172</v>
      </c>
      <c r="N22" s="28">
        <v>344</v>
      </c>
      <c r="O22" s="26"/>
      <c r="P22" s="27" t="s">
        <v>172</v>
      </c>
      <c r="Q22" s="51">
        <v>60875</v>
      </c>
      <c r="R22" s="26"/>
    </row>
    <row r="23" spans="1:18" x14ac:dyDescent="0.25">
      <c r="A23" s="15"/>
      <c r="B23" s="52" t="s">
        <v>251</v>
      </c>
      <c r="C23" s="17"/>
      <c r="D23" s="43" t="s">
        <v>173</v>
      </c>
      <c r="E23" s="43"/>
      <c r="F23" s="17"/>
      <c r="G23" s="43" t="s">
        <v>260</v>
      </c>
      <c r="H23" s="43"/>
      <c r="I23" s="13" t="s">
        <v>184</v>
      </c>
      <c r="J23" s="43" t="s">
        <v>173</v>
      </c>
      <c r="K23" s="43"/>
      <c r="L23" s="17"/>
      <c r="M23" s="43">
        <v>181</v>
      </c>
      <c r="N23" s="43"/>
      <c r="O23" s="17"/>
      <c r="P23" s="43" t="s">
        <v>261</v>
      </c>
      <c r="Q23" s="43"/>
      <c r="R23" s="13" t="s">
        <v>184</v>
      </c>
    </row>
    <row r="24" spans="1:18" ht="27" thickBot="1" x14ac:dyDescent="0.3">
      <c r="A24" s="15"/>
      <c r="B24" s="56" t="s">
        <v>254</v>
      </c>
      <c r="C24" s="26"/>
      <c r="D24" s="69" t="s">
        <v>173</v>
      </c>
      <c r="E24" s="69"/>
      <c r="F24" s="26"/>
      <c r="G24" s="69" t="s">
        <v>173</v>
      </c>
      <c r="H24" s="69"/>
      <c r="I24" s="26"/>
      <c r="J24" s="69" t="s">
        <v>173</v>
      </c>
      <c r="K24" s="69"/>
      <c r="L24" s="26"/>
      <c r="M24" s="69" t="s">
        <v>262</v>
      </c>
      <c r="N24" s="69"/>
      <c r="O24" s="27" t="s">
        <v>184</v>
      </c>
      <c r="P24" s="69" t="s">
        <v>262</v>
      </c>
      <c r="Q24" s="69"/>
      <c r="R24" s="27" t="s">
        <v>184</v>
      </c>
    </row>
    <row r="25" spans="1:18" ht="15.75" thickBot="1" x14ac:dyDescent="0.3">
      <c r="A25" s="15"/>
      <c r="B25" s="73" t="s">
        <v>263</v>
      </c>
      <c r="C25" s="17"/>
      <c r="D25" s="58" t="s">
        <v>172</v>
      </c>
      <c r="E25" s="59">
        <v>214481</v>
      </c>
      <c r="F25" s="17"/>
      <c r="G25" s="58" t="s">
        <v>172</v>
      </c>
      <c r="H25" s="60" t="s">
        <v>264</v>
      </c>
      <c r="I25" s="13" t="s">
        <v>184</v>
      </c>
      <c r="J25" s="58" t="s">
        <v>172</v>
      </c>
      <c r="K25" s="60" t="s">
        <v>259</v>
      </c>
      <c r="L25" s="13" t="s">
        <v>184</v>
      </c>
      <c r="M25" s="58" t="s">
        <v>172</v>
      </c>
      <c r="N25" s="60">
        <v>326</v>
      </c>
      <c r="O25" s="17"/>
      <c r="P25" s="58" t="s">
        <v>172</v>
      </c>
      <c r="Q25" s="59">
        <v>50499</v>
      </c>
      <c r="R25" s="17"/>
    </row>
  </sheetData>
  <mergeCells count="79">
    <mergeCell ref="A1:A2"/>
    <mergeCell ref="B1:R1"/>
    <mergeCell ref="B2:R2"/>
    <mergeCell ref="B3:R3"/>
    <mergeCell ref="A4:A25"/>
    <mergeCell ref="B4:R4"/>
    <mergeCell ref="B5:R5"/>
    <mergeCell ref="B6:R6"/>
    <mergeCell ref="B16:R1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4:E14"/>
    <mergeCell ref="G14:H14"/>
    <mergeCell ref="J14:K14"/>
    <mergeCell ref="M14:N14"/>
    <mergeCell ref="P14:Q14"/>
    <mergeCell ref="D17:E17"/>
    <mergeCell ref="G17:H17"/>
    <mergeCell ref="J17:K17"/>
    <mergeCell ref="M17:N17"/>
    <mergeCell ref="P17:Q17"/>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4" max="4" width="15.42578125" bestFit="1" customWidth="1"/>
    <col min="5" max="5" width="1.5703125" bestFit="1" customWidth="1"/>
    <col min="6" max="6" width="3.140625" customWidth="1"/>
    <col min="7" max="7" width="7.85546875" customWidth="1"/>
    <col min="9" max="9" width="3.140625" customWidth="1"/>
    <col min="10" max="10" width="8.42578125" customWidth="1"/>
    <col min="12" max="12" width="10.140625" bestFit="1" customWidth="1"/>
  </cols>
  <sheetData>
    <row r="1" spans="1:13" ht="15" customHeight="1" x14ac:dyDescent="0.25">
      <c r="A1" s="8" t="s">
        <v>5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65</v>
      </c>
      <c r="B3" s="44" t="s">
        <v>3</v>
      </c>
      <c r="C3" s="44"/>
      <c r="D3" s="44"/>
      <c r="E3" s="44"/>
      <c r="F3" s="44"/>
      <c r="G3" s="44"/>
      <c r="H3" s="44"/>
      <c r="I3" s="44"/>
      <c r="J3" s="44"/>
      <c r="K3" s="44"/>
      <c r="L3" s="44"/>
      <c r="M3" s="44"/>
    </row>
    <row r="4" spans="1:13" ht="15" customHeight="1" x14ac:dyDescent="0.25">
      <c r="A4" s="15" t="s">
        <v>547</v>
      </c>
      <c r="B4" s="44" t="s">
        <v>3</v>
      </c>
      <c r="C4" s="44"/>
      <c r="D4" s="44"/>
      <c r="E4" s="44"/>
      <c r="F4" s="44"/>
      <c r="G4" s="44"/>
      <c r="H4" s="44"/>
      <c r="I4" s="44"/>
      <c r="J4" s="44"/>
      <c r="K4" s="44"/>
      <c r="L4" s="44"/>
      <c r="M4" s="44"/>
    </row>
    <row r="5" spans="1:13" x14ac:dyDescent="0.25">
      <c r="A5" s="15"/>
      <c r="B5" s="47"/>
      <c r="C5" s="47"/>
      <c r="D5" s="47"/>
      <c r="E5" s="47"/>
      <c r="F5" s="47"/>
      <c r="G5" s="47"/>
      <c r="H5" s="47"/>
      <c r="I5" s="47"/>
      <c r="J5" s="47"/>
      <c r="K5" s="47"/>
      <c r="L5" s="47"/>
      <c r="M5" s="47"/>
    </row>
    <row r="6" spans="1:13" x14ac:dyDescent="0.25">
      <c r="A6" s="15"/>
      <c r="B6" s="47"/>
      <c r="C6" s="47"/>
      <c r="D6" s="47"/>
      <c r="E6" s="47"/>
      <c r="F6" s="47"/>
      <c r="G6" s="47"/>
      <c r="H6" s="47"/>
      <c r="I6" s="47"/>
      <c r="J6" s="47"/>
      <c r="K6" s="47"/>
      <c r="L6" s="47"/>
      <c r="M6" s="47"/>
    </row>
    <row r="7" spans="1:13" x14ac:dyDescent="0.25">
      <c r="A7" s="15"/>
      <c r="B7" s="76" t="s">
        <v>268</v>
      </c>
      <c r="C7" s="38"/>
      <c r="D7" s="41" t="s">
        <v>269</v>
      </c>
      <c r="E7" s="38"/>
      <c r="F7" s="41" t="s">
        <v>270</v>
      </c>
      <c r="G7" s="41"/>
      <c r="H7" s="38"/>
      <c r="I7" s="41" t="s">
        <v>273</v>
      </c>
      <c r="J7" s="41"/>
      <c r="K7" s="38"/>
      <c r="L7" s="19" t="s">
        <v>270</v>
      </c>
      <c r="M7" s="38"/>
    </row>
    <row r="8" spans="1:13" x14ac:dyDescent="0.25">
      <c r="A8" s="15"/>
      <c r="B8" s="76"/>
      <c r="C8" s="38"/>
      <c r="D8" s="41"/>
      <c r="E8" s="38"/>
      <c r="F8" s="41" t="s">
        <v>271</v>
      </c>
      <c r="G8" s="41"/>
      <c r="H8" s="38"/>
      <c r="I8" s="41" t="s">
        <v>274</v>
      </c>
      <c r="J8" s="41"/>
      <c r="K8" s="38"/>
      <c r="L8" s="19" t="s">
        <v>271</v>
      </c>
      <c r="M8" s="38"/>
    </row>
    <row r="9" spans="1:13" x14ac:dyDescent="0.25">
      <c r="A9" s="15"/>
      <c r="B9" s="76"/>
      <c r="C9" s="38"/>
      <c r="D9" s="41"/>
      <c r="E9" s="38"/>
      <c r="F9" s="41" t="s">
        <v>272</v>
      </c>
      <c r="G9" s="41"/>
      <c r="H9" s="38"/>
      <c r="I9" s="44"/>
      <c r="J9" s="44"/>
      <c r="K9" s="38"/>
      <c r="L9" s="19" t="s">
        <v>275</v>
      </c>
      <c r="M9" s="38"/>
    </row>
    <row r="10" spans="1:13" x14ac:dyDescent="0.25">
      <c r="A10" s="15"/>
      <c r="B10" s="76"/>
      <c r="C10" s="38"/>
      <c r="D10" s="41"/>
      <c r="E10" s="38"/>
      <c r="F10" s="44"/>
      <c r="G10" s="44"/>
      <c r="H10" s="38"/>
      <c r="I10" s="44"/>
      <c r="J10" s="44"/>
      <c r="K10" s="38"/>
      <c r="L10" s="19" t="s">
        <v>276</v>
      </c>
      <c r="M10" s="38"/>
    </row>
    <row r="11" spans="1:13" ht="15.75" thickBot="1" x14ac:dyDescent="0.3">
      <c r="A11" s="15"/>
      <c r="B11" s="77"/>
      <c r="C11" s="38"/>
      <c r="D11" s="29"/>
      <c r="E11" s="38"/>
      <c r="F11" s="78"/>
      <c r="G11" s="78"/>
      <c r="H11" s="38"/>
      <c r="I11" s="78"/>
      <c r="J11" s="78"/>
      <c r="K11" s="38"/>
      <c r="L11" s="20" t="s">
        <v>277</v>
      </c>
      <c r="M11" s="38"/>
    </row>
    <row r="12" spans="1:13" x14ac:dyDescent="0.25">
      <c r="A12" s="15"/>
      <c r="B12" s="23"/>
      <c r="C12" s="17"/>
      <c r="D12" s="24"/>
      <c r="E12" s="17"/>
      <c r="F12" s="32"/>
      <c r="G12" s="32"/>
      <c r="H12" s="17"/>
      <c r="I12" s="32"/>
      <c r="J12" s="32"/>
      <c r="K12" s="17"/>
      <c r="L12" s="24"/>
      <c r="M12" s="17"/>
    </row>
    <row r="13" spans="1:13" x14ac:dyDescent="0.25">
      <c r="A13" s="15"/>
      <c r="B13" s="25" t="s">
        <v>278</v>
      </c>
      <c r="C13" s="26"/>
      <c r="D13" s="51">
        <v>38116</v>
      </c>
      <c r="E13" s="26"/>
      <c r="F13" s="27" t="s">
        <v>172</v>
      </c>
      <c r="G13" s="28">
        <v>1.17</v>
      </c>
      <c r="H13" s="26"/>
      <c r="I13" s="27" t="s">
        <v>172</v>
      </c>
      <c r="J13" s="51">
        <v>9611</v>
      </c>
      <c r="K13" s="26"/>
      <c r="L13" s="28">
        <v>5.5</v>
      </c>
      <c r="M13" s="26"/>
    </row>
    <row r="14" spans="1:13" x14ac:dyDescent="0.25">
      <c r="A14" s="15"/>
      <c r="B14" s="52" t="s">
        <v>279</v>
      </c>
      <c r="C14" s="17"/>
      <c r="D14" s="34" t="s">
        <v>173</v>
      </c>
      <c r="E14" s="17"/>
      <c r="F14" s="43" t="s">
        <v>173</v>
      </c>
      <c r="G14" s="43"/>
      <c r="H14" s="17"/>
      <c r="I14" s="31"/>
      <c r="J14" s="31"/>
      <c r="K14" s="17"/>
      <c r="L14" s="24"/>
      <c r="M14" s="17"/>
    </row>
    <row r="15" spans="1:13" x14ac:dyDescent="0.25">
      <c r="A15" s="15"/>
      <c r="B15" s="56" t="s">
        <v>280</v>
      </c>
      <c r="C15" s="26"/>
      <c r="D15" s="28" t="s">
        <v>173</v>
      </c>
      <c r="E15" s="26"/>
      <c r="F15" s="64" t="s">
        <v>173</v>
      </c>
      <c r="G15" s="64"/>
      <c r="H15" s="26"/>
      <c r="I15" s="62"/>
      <c r="J15" s="62"/>
      <c r="K15" s="26"/>
      <c r="L15" s="54"/>
      <c r="M15" s="26"/>
    </row>
    <row r="16" spans="1:13" ht="15.75" thickBot="1" x14ac:dyDescent="0.3">
      <c r="A16" s="15"/>
      <c r="B16" s="52" t="s">
        <v>281</v>
      </c>
      <c r="C16" s="17"/>
      <c r="D16" s="35" t="s">
        <v>282</v>
      </c>
      <c r="E16" s="13" t="s">
        <v>184</v>
      </c>
      <c r="F16" s="43">
        <v>1.43</v>
      </c>
      <c r="G16" s="43"/>
      <c r="H16" s="17"/>
      <c r="I16" s="31"/>
      <c r="J16" s="31"/>
      <c r="K16" s="17"/>
      <c r="L16" s="24"/>
      <c r="M16" s="17"/>
    </row>
    <row r="17" spans="1:13" x14ac:dyDescent="0.25">
      <c r="A17" s="15"/>
      <c r="B17" s="74"/>
      <c r="C17" s="26"/>
      <c r="D17" s="54"/>
      <c r="E17" s="26"/>
      <c r="F17" s="62"/>
      <c r="G17" s="62"/>
      <c r="H17" s="26"/>
      <c r="I17" s="62"/>
      <c r="J17" s="62"/>
      <c r="K17" s="26"/>
      <c r="L17" s="54"/>
      <c r="M17" s="26"/>
    </row>
    <row r="18" spans="1:13" ht="15.75" thickBot="1" x14ac:dyDescent="0.3">
      <c r="A18" s="15"/>
      <c r="B18" s="33" t="s">
        <v>283</v>
      </c>
      <c r="C18" s="17"/>
      <c r="D18" s="75">
        <v>37658</v>
      </c>
      <c r="E18" s="17"/>
      <c r="F18" s="13" t="s">
        <v>172</v>
      </c>
      <c r="G18" s="34">
        <v>1.17</v>
      </c>
      <c r="H18" s="17"/>
      <c r="I18" s="13" t="s">
        <v>172</v>
      </c>
      <c r="J18" s="55">
        <v>9594</v>
      </c>
      <c r="K18" s="17"/>
      <c r="L18" s="34">
        <v>5.2</v>
      </c>
      <c r="M18" s="17"/>
    </row>
    <row r="19" spans="1:13" ht="15.75" thickTop="1" x14ac:dyDescent="0.25">
      <c r="A19" s="15"/>
      <c r="B19" s="74"/>
      <c r="C19" s="26"/>
      <c r="D19" s="54"/>
      <c r="E19" s="26"/>
      <c r="F19" s="62"/>
      <c r="G19" s="62"/>
      <c r="H19" s="26"/>
      <c r="I19" s="62"/>
      <c r="J19" s="62"/>
      <c r="K19" s="26"/>
      <c r="L19" s="54"/>
      <c r="M19" s="26"/>
    </row>
    <row r="20" spans="1:13" ht="15.75" thickBot="1" x14ac:dyDescent="0.3">
      <c r="A20" s="15"/>
      <c r="B20" s="33" t="s">
        <v>284</v>
      </c>
      <c r="C20" s="17"/>
      <c r="D20" s="75">
        <v>28156</v>
      </c>
      <c r="E20" s="17"/>
      <c r="F20" s="13" t="s">
        <v>172</v>
      </c>
      <c r="G20" s="34">
        <v>1.08</v>
      </c>
      <c r="H20" s="17"/>
      <c r="I20" s="13" t="s">
        <v>172</v>
      </c>
      <c r="J20" s="55">
        <v>9555</v>
      </c>
      <c r="K20" s="17"/>
      <c r="L20" s="34">
        <v>4</v>
      </c>
      <c r="M20" s="17"/>
    </row>
    <row r="21" spans="1:13" ht="15.75" thickTop="1" x14ac:dyDescent="0.25">
      <c r="A21" s="15"/>
      <c r="B21" s="74"/>
      <c r="C21" s="26"/>
      <c r="D21" s="54"/>
      <c r="E21" s="26"/>
      <c r="F21" s="62"/>
      <c r="G21" s="62"/>
      <c r="H21" s="26"/>
      <c r="I21" s="62"/>
      <c r="J21" s="62"/>
      <c r="K21" s="26"/>
      <c r="L21" s="54"/>
      <c r="M21" s="26"/>
    </row>
    <row r="22" spans="1:13" ht="27" thickBot="1" x14ac:dyDescent="0.3">
      <c r="A22" s="15"/>
      <c r="B22" s="33" t="s">
        <v>285</v>
      </c>
      <c r="C22" s="17"/>
      <c r="D22" s="75">
        <v>6029</v>
      </c>
      <c r="E22" s="17"/>
      <c r="F22" s="31"/>
      <c r="G22" s="31"/>
      <c r="H22" s="17"/>
      <c r="I22" s="31"/>
      <c r="J22" s="31"/>
      <c r="K22" s="17"/>
      <c r="L22" s="24"/>
      <c r="M22" s="17"/>
    </row>
  </sheetData>
  <mergeCells count="41">
    <mergeCell ref="A1:A2"/>
    <mergeCell ref="B1:M1"/>
    <mergeCell ref="B2:M2"/>
    <mergeCell ref="B3:M3"/>
    <mergeCell ref="A4:A22"/>
    <mergeCell ref="B4:M4"/>
    <mergeCell ref="B5:M5"/>
    <mergeCell ref="B6:M6"/>
    <mergeCell ref="F19:G19"/>
    <mergeCell ref="I19:J19"/>
    <mergeCell ref="F21:G21"/>
    <mergeCell ref="I21:J21"/>
    <mergeCell ref="F22:G22"/>
    <mergeCell ref="I22:J22"/>
    <mergeCell ref="F15:G15"/>
    <mergeCell ref="I15:J15"/>
    <mergeCell ref="F16:G16"/>
    <mergeCell ref="I16:J16"/>
    <mergeCell ref="F17:G17"/>
    <mergeCell ref="I17:J17"/>
    <mergeCell ref="K7:K11"/>
    <mergeCell ref="M7:M11"/>
    <mergeCell ref="F12:G12"/>
    <mergeCell ref="I12:J12"/>
    <mergeCell ref="F14:G14"/>
    <mergeCell ref="I14:J14"/>
    <mergeCell ref="H7:H11"/>
    <mergeCell ref="I7:J7"/>
    <mergeCell ref="I8:J8"/>
    <mergeCell ref="I9:J9"/>
    <mergeCell ref="I10:J10"/>
    <mergeCell ref="I11:J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85546875" bestFit="1" customWidth="1"/>
    <col min="2" max="2" width="32.710937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8" t="s">
        <v>5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5</v>
      </c>
      <c r="B3" s="44" t="s">
        <v>3</v>
      </c>
      <c r="C3" s="44"/>
      <c r="D3" s="44"/>
      <c r="E3" s="44"/>
      <c r="F3" s="44"/>
      <c r="G3" s="44"/>
      <c r="H3" s="44"/>
      <c r="I3" s="44"/>
    </row>
    <row r="4" spans="1:9" ht="15" customHeight="1" x14ac:dyDescent="0.25">
      <c r="A4" s="15" t="s">
        <v>549</v>
      </c>
      <c r="B4" s="44" t="s">
        <v>3</v>
      </c>
      <c r="C4" s="44"/>
      <c r="D4" s="44"/>
      <c r="E4" s="44"/>
      <c r="F4" s="44"/>
      <c r="G4" s="44"/>
      <c r="H4" s="44"/>
      <c r="I4" s="44"/>
    </row>
    <row r="5" spans="1:9" x14ac:dyDescent="0.25">
      <c r="A5" s="15"/>
      <c r="B5" s="47"/>
      <c r="C5" s="47"/>
      <c r="D5" s="47"/>
      <c r="E5" s="47"/>
      <c r="F5" s="47"/>
      <c r="G5" s="47"/>
      <c r="H5" s="47"/>
      <c r="I5" s="47"/>
    </row>
    <row r="6" spans="1:9" x14ac:dyDescent="0.25">
      <c r="A6" s="15"/>
      <c r="B6" s="47"/>
      <c r="C6" s="47"/>
      <c r="D6" s="47"/>
      <c r="E6" s="47"/>
      <c r="F6" s="47"/>
      <c r="G6" s="47"/>
      <c r="H6" s="47"/>
      <c r="I6" s="47"/>
    </row>
    <row r="7" spans="1:9" x14ac:dyDescent="0.25">
      <c r="A7" s="15"/>
      <c r="B7" s="17"/>
      <c r="C7" s="18"/>
      <c r="D7" s="41" t="s">
        <v>298</v>
      </c>
      <c r="E7" s="41"/>
      <c r="F7" s="18"/>
      <c r="G7" s="41" t="s">
        <v>299</v>
      </c>
      <c r="H7" s="41"/>
      <c r="I7" s="18"/>
    </row>
    <row r="8" spans="1:9" ht="15.75" thickBot="1" x14ac:dyDescent="0.3">
      <c r="A8" s="15"/>
      <c r="B8" s="21" t="s">
        <v>166</v>
      </c>
      <c r="C8" s="18"/>
      <c r="D8" s="29">
        <v>2014</v>
      </c>
      <c r="E8" s="29"/>
      <c r="F8" s="18"/>
      <c r="G8" s="29">
        <v>2013</v>
      </c>
      <c r="H8" s="29"/>
      <c r="I8" s="18"/>
    </row>
    <row r="9" spans="1:9" x14ac:dyDescent="0.25">
      <c r="A9" s="15"/>
      <c r="B9" s="79" t="s">
        <v>195</v>
      </c>
      <c r="C9" s="26"/>
      <c r="D9" s="27" t="s">
        <v>172</v>
      </c>
      <c r="E9" s="80">
        <v>425000</v>
      </c>
      <c r="F9" s="26"/>
      <c r="G9" s="27" t="s">
        <v>172</v>
      </c>
      <c r="H9" s="80">
        <v>425000</v>
      </c>
      <c r="I9" s="26"/>
    </row>
    <row r="10" spans="1:9" x14ac:dyDescent="0.25">
      <c r="A10" s="15"/>
      <c r="B10" s="81" t="s">
        <v>300</v>
      </c>
      <c r="C10" s="17"/>
      <c r="D10" s="65">
        <v>220000</v>
      </c>
      <c r="E10" s="65"/>
      <c r="F10" s="17"/>
      <c r="G10" s="65">
        <v>220000</v>
      </c>
      <c r="H10" s="65"/>
      <c r="I10" s="17"/>
    </row>
    <row r="11" spans="1:9" x14ac:dyDescent="0.25">
      <c r="A11" s="15"/>
      <c r="B11" s="79" t="s">
        <v>301</v>
      </c>
      <c r="C11" s="26"/>
      <c r="D11" s="63">
        <v>12314</v>
      </c>
      <c r="E11" s="63"/>
      <c r="F11" s="26"/>
      <c r="G11" s="63">
        <v>12702</v>
      </c>
      <c r="H11" s="63"/>
      <c r="I11" s="26"/>
    </row>
    <row r="12" spans="1:9" x14ac:dyDescent="0.25">
      <c r="A12" s="15"/>
      <c r="B12" s="81" t="s">
        <v>302</v>
      </c>
      <c r="C12" s="17"/>
      <c r="D12" s="65">
        <v>55100</v>
      </c>
      <c r="E12" s="65"/>
      <c r="F12" s="17"/>
      <c r="G12" s="65">
        <v>33000</v>
      </c>
      <c r="H12" s="65"/>
      <c r="I12" s="17"/>
    </row>
    <row r="13" spans="1:9" ht="15.75" thickBot="1" x14ac:dyDescent="0.3">
      <c r="A13" s="15"/>
      <c r="B13" s="79" t="s">
        <v>303</v>
      </c>
      <c r="C13" s="26"/>
      <c r="D13" s="68">
        <v>19079</v>
      </c>
      <c r="E13" s="68"/>
      <c r="F13" s="26"/>
      <c r="G13" s="68">
        <v>20069</v>
      </c>
      <c r="H13" s="68"/>
      <c r="I13" s="26"/>
    </row>
    <row r="14" spans="1:9" x14ac:dyDescent="0.25">
      <c r="A14" s="15"/>
      <c r="B14" s="23"/>
      <c r="C14" s="17"/>
      <c r="D14" s="82">
        <v>731493</v>
      </c>
      <c r="E14" s="82"/>
      <c r="F14" s="17"/>
      <c r="G14" s="82">
        <v>710771</v>
      </c>
      <c r="H14" s="82"/>
      <c r="I14" s="17"/>
    </row>
    <row r="15" spans="1:9" ht="15.75" thickBot="1" x14ac:dyDescent="0.3">
      <c r="A15" s="15"/>
      <c r="B15" s="25" t="s">
        <v>304</v>
      </c>
      <c r="C15" s="26"/>
      <c r="D15" s="69" t="s">
        <v>305</v>
      </c>
      <c r="E15" s="69"/>
      <c r="F15" s="27" t="s">
        <v>184</v>
      </c>
      <c r="G15" s="69" t="s">
        <v>306</v>
      </c>
      <c r="H15" s="69"/>
      <c r="I15" s="27" t="s">
        <v>184</v>
      </c>
    </row>
    <row r="16" spans="1:9" ht="15.75" thickBot="1" x14ac:dyDescent="0.3">
      <c r="A16" s="15"/>
      <c r="B16" s="52" t="s">
        <v>307</v>
      </c>
      <c r="C16" s="17"/>
      <c r="D16" s="58" t="s">
        <v>172</v>
      </c>
      <c r="E16" s="59">
        <v>725104</v>
      </c>
      <c r="F16" s="17"/>
      <c r="G16" s="58" t="s">
        <v>172</v>
      </c>
      <c r="H16" s="59">
        <v>704284</v>
      </c>
      <c r="I16" s="17"/>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4" max="4" width="4.5703125" customWidth="1"/>
    <col min="5" max="5" width="6.85546875" customWidth="1"/>
    <col min="6" max="6" width="4.5703125" customWidth="1"/>
    <col min="7" max="7" width="3" customWidth="1"/>
    <col min="8" max="8" width="7.7109375" customWidth="1"/>
    <col min="9" max="9" width="1.5703125" bestFit="1"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2</v>
      </c>
      <c r="B3" s="44" t="s">
        <v>3</v>
      </c>
      <c r="C3" s="44"/>
      <c r="D3" s="44"/>
      <c r="E3" s="44"/>
      <c r="F3" s="44"/>
      <c r="G3" s="44"/>
      <c r="H3" s="44"/>
      <c r="I3" s="44"/>
    </row>
    <row r="4" spans="1:9" ht="15" customHeight="1" x14ac:dyDescent="0.25">
      <c r="A4" s="15" t="s">
        <v>551</v>
      </c>
      <c r="B4" s="44" t="s">
        <v>3</v>
      </c>
      <c r="C4" s="44"/>
      <c r="D4" s="44"/>
      <c r="E4" s="44"/>
      <c r="F4" s="44"/>
      <c r="G4" s="44"/>
      <c r="H4" s="44"/>
      <c r="I4" s="44"/>
    </row>
    <row r="5" spans="1:9" ht="38.25" x14ac:dyDescent="0.25">
      <c r="A5" s="15"/>
      <c r="B5" s="89" t="s">
        <v>372</v>
      </c>
    </row>
    <row r="6" spans="1:9" x14ac:dyDescent="0.25">
      <c r="A6" s="15"/>
      <c r="B6" s="90" t="s">
        <v>366</v>
      </c>
    </row>
    <row r="7" spans="1:9" x14ac:dyDescent="0.25">
      <c r="A7" s="15"/>
      <c r="B7" s="47"/>
      <c r="C7" s="47"/>
      <c r="D7" s="47"/>
      <c r="E7" s="47"/>
      <c r="F7" s="47"/>
      <c r="G7" s="47"/>
      <c r="H7" s="47"/>
      <c r="I7" s="47"/>
    </row>
    <row r="8" spans="1:9" x14ac:dyDescent="0.25">
      <c r="A8" s="15"/>
      <c r="B8" s="17"/>
      <c r="C8" s="18"/>
      <c r="D8" s="41" t="s">
        <v>367</v>
      </c>
      <c r="E8" s="41"/>
      <c r="F8" s="41"/>
      <c r="G8" s="41"/>
      <c r="H8" s="41"/>
      <c r="I8" s="18"/>
    </row>
    <row r="9" spans="1:9" ht="15.75" thickBot="1" x14ac:dyDescent="0.3">
      <c r="A9" s="15"/>
      <c r="B9" s="17"/>
      <c r="C9" s="18"/>
      <c r="D9" s="29" t="s">
        <v>298</v>
      </c>
      <c r="E9" s="29"/>
      <c r="F9" s="29"/>
      <c r="G9" s="29"/>
      <c r="H9" s="29"/>
      <c r="I9" s="18"/>
    </row>
    <row r="10" spans="1:9" ht="15.75" thickBot="1" x14ac:dyDescent="0.3">
      <c r="A10" s="15"/>
      <c r="B10" s="17"/>
      <c r="C10" s="18"/>
      <c r="D10" s="30">
        <v>2014</v>
      </c>
      <c r="E10" s="30"/>
      <c r="F10" s="18"/>
      <c r="G10" s="30">
        <v>2013</v>
      </c>
      <c r="H10" s="30"/>
      <c r="I10" s="18"/>
    </row>
    <row r="11" spans="1:9" x14ac:dyDescent="0.25">
      <c r="A11" s="15"/>
      <c r="B11" s="79" t="s">
        <v>373</v>
      </c>
      <c r="C11" s="26"/>
      <c r="D11" s="27" t="s">
        <v>172</v>
      </c>
      <c r="E11" s="80">
        <v>34657</v>
      </c>
      <c r="F11" s="26"/>
      <c r="G11" s="27" t="s">
        <v>172</v>
      </c>
      <c r="H11" s="80">
        <v>35862</v>
      </c>
      <c r="I11" s="26"/>
    </row>
    <row r="12" spans="1:9" x14ac:dyDescent="0.25">
      <c r="A12" s="15"/>
      <c r="B12" s="81" t="s">
        <v>89</v>
      </c>
      <c r="C12" s="17"/>
      <c r="D12" s="65">
        <v>29289</v>
      </c>
      <c r="E12" s="65"/>
      <c r="F12" s="17"/>
      <c r="G12" s="65">
        <v>29525</v>
      </c>
      <c r="H12" s="65"/>
      <c r="I12" s="17"/>
    </row>
    <row r="13" spans="1:9" ht="25.5" x14ac:dyDescent="0.25">
      <c r="A13" s="15"/>
      <c r="B13" s="79" t="s">
        <v>90</v>
      </c>
      <c r="C13" s="26"/>
      <c r="D13" s="63">
        <v>1308</v>
      </c>
      <c r="E13" s="63"/>
      <c r="F13" s="26"/>
      <c r="G13" s="64">
        <v>53</v>
      </c>
      <c r="H13" s="64"/>
      <c r="I13" s="26"/>
    </row>
    <row r="14" spans="1:9" x14ac:dyDescent="0.25">
      <c r="A14" s="15"/>
      <c r="B14" s="81" t="s">
        <v>92</v>
      </c>
      <c r="C14" s="17"/>
      <c r="D14" s="43" t="s">
        <v>173</v>
      </c>
      <c r="E14" s="43"/>
      <c r="F14" s="17"/>
      <c r="G14" s="65">
        <v>1853</v>
      </c>
      <c r="H14" s="65"/>
      <c r="I14" s="17"/>
    </row>
    <row r="15" spans="1:9" ht="15.75" thickBot="1" x14ac:dyDescent="0.3">
      <c r="A15" s="15"/>
      <c r="B15" s="79" t="s">
        <v>93</v>
      </c>
      <c r="C15" s="26"/>
      <c r="D15" s="68">
        <v>13397</v>
      </c>
      <c r="E15" s="68"/>
      <c r="F15" s="26"/>
      <c r="G15" s="68">
        <v>13877</v>
      </c>
      <c r="H15" s="68"/>
      <c r="I15" s="26"/>
    </row>
    <row r="16" spans="1:9" ht="26.25" thickBot="1" x14ac:dyDescent="0.3">
      <c r="A16" s="15"/>
      <c r="B16" s="84" t="s">
        <v>94</v>
      </c>
      <c r="C16" s="17"/>
      <c r="D16" s="58" t="s">
        <v>172</v>
      </c>
      <c r="E16" s="60" t="s">
        <v>374</v>
      </c>
      <c r="F16" s="13" t="s">
        <v>184</v>
      </c>
      <c r="G16" s="58" t="s">
        <v>172</v>
      </c>
      <c r="H16" s="60" t="s">
        <v>375</v>
      </c>
      <c r="I16" s="13" t="s">
        <v>184</v>
      </c>
    </row>
    <row r="17" spans="1:9" ht="15.75" thickTop="1" x14ac:dyDescent="0.25">
      <c r="A17" s="15" t="s">
        <v>552</v>
      </c>
      <c r="B17" s="44" t="s">
        <v>3</v>
      </c>
      <c r="C17" s="44"/>
      <c r="D17" s="44"/>
      <c r="E17" s="44"/>
      <c r="F17" s="44"/>
      <c r="G17" s="44"/>
      <c r="H17" s="44"/>
      <c r="I17" s="44"/>
    </row>
    <row r="18" spans="1:9" x14ac:dyDescent="0.25">
      <c r="A18" s="15"/>
      <c r="B18" s="89" t="s">
        <v>376</v>
      </c>
    </row>
    <row r="19" spans="1:9" x14ac:dyDescent="0.25">
      <c r="A19" s="15"/>
      <c r="B19" s="90" t="s">
        <v>366</v>
      </c>
    </row>
    <row r="20" spans="1:9" x14ac:dyDescent="0.25">
      <c r="A20" s="15"/>
      <c r="B20" s="47"/>
      <c r="C20" s="47"/>
      <c r="D20" s="47"/>
      <c r="E20" s="47"/>
      <c r="F20" s="47"/>
      <c r="G20" s="47"/>
      <c r="H20" s="47"/>
      <c r="I20" s="47"/>
    </row>
    <row r="21" spans="1:9" x14ac:dyDescent="0.25">
      <c r="A21" s="15"/>
      <c r="B21" s="17"/>
      <c r="C21" s="18"/>
      <c r="D21" s="41" t="s">
        <v>298</v>
      </c>
      <c r="E21" s="41"/>
      <c r="F21" s="18"/>
      <c r="G21" s="41" t="s">
        <v>299</v>
      </c>
      <c r="H21" s="41"/>
      <c r="I21" s="18"/>
    </row>
    <row r="22" spans="1:9" ht="15.75" thickBot="1" x14ac:dyDescent="0.3">
      <c r="A22" s="15"/>
      <c r="B22" s="17"/>
      <c r="C22" s="18"/>
      <c r="D22" s="29">
        <v>2014</v>
      </c>
      <c r="E22" s="29"/>
      <c r="F22" s="18"/>
      <c r="G22" s="29">
        <v>2013</v>
      </c>
      <c r="H22" s="29"/>
      <c r="I22" s="18"/>
    </row>
    <row r="23" spans="1:9" x14ac:dyDescent="0.25">
      <c r="A23" s="15"/>
      <c r="B23" s="79" t="s">
        <v>365</v>
      </c>
      <c r="C23" s="26"/>
      <c r="D23" s="27" t="s">
        <v>172</v>
      </c>
      <c r="E23" s="80">
        <v>698991</v>
      </c>
      <c r="F23" s="26"/>
      <c r="G23" s="27" t="s">
        <v>172</v>
      </c>
      <c r="H23" s="80">
        <v>701507</v>
      </c>
      <c r="I23" s="26"/>
    </row>
    <row r="24" spans="1:9" x14ac:dyDescent="0.25">
      <c r="A24" s="15"/>
      <c r="B24" s="81" t="s">
        <v>370</v>
      </c>
      <c r="C24" s="17"/>
      <c r="D24" s="65">
        <v>112938</v>
      </c>
      <c r="E24" s="65"/>
      <c r="F24" s="17"/>
      <c r="G24" s="65">
        <v>112746</v>
      </c>
      <c r="H24" s="65"/>
      <c r="I24" s="17"/>
    </row>
    <row r="25" spans="1:9" ht="15.75" thickBot="1" x14ac:dyDescent="0.3">
      <c r="A25" s="15"/>
      <c r="B25" s="79" t="s">
        <v>371</v>
      </c>
      <c r="C25" s="26"/>
      <c r="D25" s="68">
        <v>100744</v>
      </c>
      <c r="E25" s="68"/>
      <c r="F25" s="26"/>
      <c r="G25" s="68">
        <v>101362</v>
      </c>
      <c r="H25" s="68"/>
      <c r="I25" s="26"/>
    </row>
    <row r="26" spans="1:9" ht="15.75" thickBot="1" x14ac:dyDescent="0.3">
      <c r="A26" s="15"/>
      <c r="B26" s="84" t="s">
        <v>377</v>
      </c>
      <c r="C26" s="17"/>
      <c r="D26" s="58" t="s">
        <v>172</v>
      </c>
      <c r="E26" s="59">
        <v>912673</v>
      </c>
      <c r="F26" s="17"/>
      <c r="G26" s="58" t="s">
        <v>172</v>
      </c>
      <c r="H26" s="59">
        <v>915615</v>
      </c>
      <c r="I26" s="17"/>
    </row>
    <row r="27" spans="1:9" ht="15.75" thickTop="1" x14ac:dyDescent="0.25">
      <c r="A27" s="15" t="s">
        <v>553</v>
      </c>
      <c r="B27" s="44" t="s">
        <v>3</v>
      </c>
      <c r="C27" s="44"/>
      <c r="D27" s="44"/>
      <c r="E27" s="44"/>
      <c r="F27" s="44"/>
      <c r="G27" s="44"/>
      <c r="H27" s="44"/>
      <c r="I27" s="44"/>
    </row>
    <row r="28" spans="1:9" x14ac:dyDescent="0.25">
      <c r="A28" s="15"/>
      <c r="B28" s="47"/>
      <c r="C28" s="47"/>
      <c r="D28" s="47"/>
      <c r="E28" s="47"/>
      <c r="F28" s="47"/>
      <c r="G28" s="47"/>
      <c r="H28" s="47"/>
      <c r="I28" s="47"/>
    </row>
    <row r="29" spans="1:9" x14ac:dyDescent="0.25">
      <c r="A29" s="15"/>
      <c r="B29" s="47"/>
      <c r="C29" s="47"/>
      <c r="D29" s="47"/>
      <c r="E29" s="47"/>
      <c r="F29" s="47"/>
      <c r="G29" s="47"/>
      <c r="H29" s="47"/>
      <c r="I29" s="47"/>
    </row>
    <row r="30" spans="1:9" x14ac:dyDescent="0.25">
      <c r="A30" s="15"/>
      <c r="B30" s="17"/>
      <c r="C30" s="18"/>
      <c r="D30" s="41" t="s">
        <v>367</v>
      </c>
      <c r="E30" s="41"/>
      <c r="F30" s="41"/>
      <c r="G30" s="18"/>
    </row>
    <row r="31" spans="1:9" ht="15.75" thickBot="1" x14ac:dyDescent="0.3">
      <c r="A31" s="15"/>
      <c r="B31" s="17"/>
      <c r="C31" s="18"/>
      <c r="D31" s="29" t="s">
        <v>298</v>
      </c>
      <c r="E31" s="29"/>
      <c r="F31" s="29"/>
      <c r="G31" s="18"/>
    </row>
    <row r="32" spans="1:9" ht="15.75" thickBot="1" x14ac:dyDescent="0.3">
      <c r="A32" s="15"/>
      <c r="B32" s="17"/>
      <c r="C32" s="18"/>
      <c r="D32" s="20">
        <v>2014</v>
      </c>
      <c r="E32" s="18"/>
      <c r="F32" s="20">
        <v>2013</v>
      </c>
      <c r="G32" s="18"/>
    </row>
    <row r="33" spans="1:9" x14ac:dyDescent="0.25">
      <c r="A33" s="15"/>
      <c r="B33" s="23"/>
      <c r="C33" s="17"/>
      <c r="D33" s="24"/>
      <c r="E33" s="17"/>
      <c r="F33" s="24"/>
      <c r="G33" s="17"/>
    </row>
    <row r="34" spans="1:9" x14ac:dyDescent="0.25">
      <c r="A34" s="15"/>
      <c r="B34" s="25" t="s">
        <v>379</v>
      </c>
      <c r="C34" s="26"/>
      <c r="D34" s="54"/>
      <c r="E34" s="26"/>
      <c r="F34" s="54"/>
      <c r="G34" s="26"/>
    </row>
    <row r="35" spans="1:9" x14ac:dyDescent="0.25">
      <c r="A35" s="15"/>
      <c r="B35" s="52" t="s">
        <v>380</v>
      </c>
      <c r="C35" s="17"/>
      <c r="D35" s="34">
        <v>62.1</v>
      </c>
      <c r="E35" s="13" t="s">
        <v>381</v>
      </c>
      <c r="F35" s="34">
        <v>62.2</v>
      </c>
      <c r="G35" s="13" t="s">
        <v>381</v>
      </c>
    </row>
    <row r="36" spans="1:9" ht="15.75" thickBot="1" x14ac:dyDescent="0.3">
      <c r="A36" s="15"/>
      <c r="B36" s="56" t="s">
        <v>382</v>
      </c>
      <c r="C36" s="26"/>
      <c r="D36" s="57">
        <v>5.6</v>
      </c>
      <c r="E36" s="26"/>
      <c r="F36" s="57">
        <v>6.5</v>
      </c>
      <c r="G36" s="26"/>
    </row>
    <row r="37" spans="1:9" x14ac:dyDescent="0.25">
      <c r="A37" s="15"/>
      <c r="B37" s="23"/>
      <c r="C37" s="17"/>
      <c r="D37" s="34">
        <v>67.7</v>
      </c>
      <c r="E37" s="17"/>
      <c r="F37" s="34">
        <v>68.7</v>
      </c>
      <c r="G37" s="17"/>
    </row>
    <row r="38" spans="1:9" x14ac:dyDescent="0.25">
      <c r="A38" s="15"/>
      <c r="B38" s="25" t="s">
        <v>383</v>
      </c>
      <c r="C38" s="26"/>
      <c r="D38" s="54"/>
      <c r="E38" s="26"/>
      <c r="F38" s="54"/>
      <c r="G38" s="26"/>
    </row>
    <row r="39" spans="1:9" x14ac:dyDescent="0.25">
      <c r="A39" s="15"/>
      <c r="B39" s="52" t="s">
        <v>384</v>
      </c>
      <c r="C39" s="17"/>
      <c r="D39" s="34">
        <v>20</v>
      </c>
      <c r="E39" s="17"/>
      <c r="F39" s="34">
        <v>19.3</v>
      </c>
      <c r="G39" s="17"/>
    </row>
    <row r="40" spans="1:9" x14ac:dyDescent="0.25">
      <c r="A40" s="15"/>
      <c r="B40" s="25" t="s">
        <v>385</v>
      </c>
      <c r="C40" s="26"/>
      <c r="D40" s="54"/>
      <c r="E40" s="26"/>
      <c r="F40" s="54"/>
      <c r="G40" s="26"/>
    </row>
    <row r="41" spans="1:9" x14ac:dyDescent="0.25">
      <c r="A41" s="15"/>
      <c r="B41" s="52" t="s">
        <v>380</v>
      </c>
      <c r="C41" s="17"/>
      <c r="D41" s="34">
        <v>12.2</v>
      </c>
      <c r="E41" s="17"/>
      <c r="F41" s="34">
        <v>11.9</v>
      </c>
      <c r="G41" s="17"/>
    </row>
    <row r="42" spans="1:9" ht="15.75" thickBot="1" x14ac:dyDescent="0.3">
      <c r="A42" s="15"/>
      <c r="B42" s="56" t="s">
        <v>382</v>
      </c>
      <c r="C42" s="26"/>
      <c r="D42" s="57">
        <v>0.1</v>
      </c>
      <c r="E42" s="26"/>
      <c r="F42" s="57">
        <v>0.1</v>
      </c>
      <c r="G42" s="26"/>
    </row>
    <row r="43" spans="1:9" ht="15.75" thickBot="1" x14ac:dyDescent="0.3">
      <c r="A43" s="15"/>
      <c r="B43" s="23"/>
      <c r="C43" s="17"/>
      <c r="D43" s="35">
        <v>12.3</v>
      </c>
      <c r="E43" s="17"/>
      <c r="F43" s="35">
        <v>12</v>
      </c>
      <c r="G43" s="17"/>
    </row>
    <row r="44" spans="1:9" ht="15.75" thickBot="1" x14ac:dyDescent="0.3">
      <c r="A44" s="15"/>
      <c r="B44" s="25" t="s">
        <v>81</v>
      </c>
      <c r="C44" s="26"/>
      <c r="D44" s="91">
        <v>100</v>
      </c>
      <c r="E44" s="27" t="s">
        <v>381</v>
      </c>
      <c r="F44" s="91">
        <v>100</v>
      </c>
      <c r="G44" s="27" t="s">
        <v>381</v>
      </c>
    </row>
    <row r="45" spans="1:9" ht="15.75" thickTop="1" x14ac:dyDescent="0.25">
      <c r="A45" s="3" t="s">
        <v>365</v>
      </c>
      <c r="B45" s="44" t="s">
        <v>3</v>
      </c>
      <c r="C45" s="44"/>
      <c r="D45" s="44"/>
      <c r="E45" s="44"/>
      <c r="F45" s="44"/>
      <c r="G45" s="44"/>
      <c r="H45" s="44"/>
      <c r="I45" s="44"/>
    </row>
    <row r="46" spans="1:9" ht="15" customHeight="1" x14ac:dyDescent="0.25">
      <c r="A46" s="4" t="s">
        <v>362</v>
      </c>
      <c r="B46" s="44" t="s">
        <v>3</v>
      </c>
      <c r="C46" s="44"/>
      <c r="D46" s="44"/>
      <c r="E46" s="44"/>
      <c r="F46" s="44"/>
      <c r="G46" s="44"/>
      <c r="H46" s="44"/>
      <c r="I46" s="44"/>
    </row>
    <row r="47" spans="1:9" ht="15" customHeight="1" x14ac:dyDescent="0.25">
      <c r="A47" s="15" t="s">
        <v>554</v>
      </c>
      <c r="B47" s="44" t="s">
        <v>3</v>
      </c>
      <c r="C47" s="44"/>
      <c r="D47" s="44"/>
      <c r="E47" s="44"/>
      <c r="F47" s="44"/>
      <c r="G47" s="44"/>
      <c r="H47" s="44"/>
      <c r="I47" s="44"/>
    </row>
    <row r="48" spans="1:9" x14ac:dyDescent="0.25">
      <c r="A48" s="15"/>
      <c r="B48" s="85" t="s">
        <v>365</v>
      </c>
      <c r="C48" s="85"/>
      <c r="D48" s="85"/>
      <c r="E48" s="85"/>
      <c r="F48" s="85"/>
      <c r="G48" s="85"/>
      <c r="H48" s="85"/>
      <c r="I48" s="85"/>
    </row>
    <row r="49" spans="1:9" x14ac:dyDescent="0.25">
      <c r="A49" s="15"/>
      <c r="B49" s="86" t="s">
        <v>366</v>
      </c>
      <c r="C49" s="86"/>
      <c r="D49" s="86"/>
      <c r="E49" s="86"/>
      <c r="F49" s="86"/>
      <c r="G49" s="86"/>
      <c r="H49" s="86"/>
      <c r="I49" s="86"/>
    </row>
    <row r="50" spans="1:9" x14ac:dyDescent="0.25">
      <c r="A50" s="15"/>
      <c r="B50" s="17"/>
      <c r="C50" s="18"/>
      <c r="D50" s="38"/>
      <c r="E50" s="38"/>
      <c r="F50" s="38"/>
      <c r="G50" s="38"/>
      <c r="H50" s="38"/>
      <c r="I50" s="18"/>
    </row>
    <row r="51" spans="1:9" x14ac:dyDescent="0.25">
      <c r="A51" s="15"/>
      <c r="B51" s="17"/>
      <c r="C51" s="18"/>
      <c r="D51" s="41" t="s">
        <v>367</v>
      </c>
      <c r="E51" s="41"/>
      <c r="F51" s="41"/>
      <c r="G51" s="41"/>
      <c r="H51" s="41"/>
      <c r="I51" s="18"/>
    </row>
    <row r="52" spans="1:9" ht="15.75" thickBot="1" x14ac:dyDescent="0.3">
      <c r="A52" s="15"/>
      <c r="B52" s="17"/>
      <c r="C52" s="18"/>
      <c r="D52" s="29" t="s">
        <v>298</v>
      </c>
      <c r="E52" s="29"/>
      <c r="F52" s="29"/>
      <c r="G52" s="29"/>
      <c r="H52" s="29"/>
      <c r="I52" s="18"/>
    </row>
    <row r="53" spans="1:9" ht="15.75" thickBot="1" x14ac:dyDescent="0.3">
      <c r="A53" s="15"/>
      <c r="B53" s="17"/>
      <c r="C53" s="18"/>
      <c r="D53" s="30">
        <v>2014</v>
      </c>
      <c r="E53" s="30"/>
      <c r="F53" s="18"/>
      <c r="G53" s="30">
        <v>2013</v>
      </c>
      <c r="H53" s="30"/>
      <c r="I53" s="18"/>
    </row>
    <row r="54" spans="1:9" x14ac:dyDescent="0.25">
      <c r="A54" s="15"/>
      <c r="B54" s="79" t="s">
        <v>368</v>
      </c>
      <c r="C54" s="26"/>
      <c r="D54" s="27" t="s">
        <v>172</v>
      </c>
      <c r="E54" s="80">
        <v>76722</v>
      </c>
      <c r="F54" s="26"/>
      <c r="G54" s="27" t="s">
        <v>172</v>
      </c>
      <c r="H54" s="80">
        <v>75799</v>
      </c>
      <c r="I54" s="26"/>
    </row>
    <row r="55" spans="1:9" x14ac:dyDescent="0.25">
      <c r="A55" s="15"/>
      <c r="B55" s="81" t="s">
        <v>369</v>
      </c>
      <c r="C55" s="17"/>
      <c r="D55" s="65">
        <v>33428</v>
      </c>
      <c r="E55" s="65"/>
      <c r="F55" s="17"/>
      <c r="G55" s="65">
        <v>32199</v>
      </c>
      <c r="H55" s="65"/>
      <c r="I55" s="17"/>
    </row>
    <row r="56" spans="1:9" ht="15.75" thickBot="1" x14ac:dyDescent="0.3">
      <c r="A56" s="15"/>
      <c r="B56" s="79" t="s">
        <v>86</v>
      </c>
      <c r="C56" s="26"/>
      <c r="D56" s="68">
        <v>17806</v>
      </c>
      <c r="E56" s="68"/>
      <c r="F56" s="26"/>
      <c r="G56" s="68">
        <v>16487</v>
      </c>
      <c r="H56" s="68"/>
      <c r="I56" s="26"/>
    </row>
    <row r="57" spans="1:9" ht="15.75" thickBot="1" x14ac:dyDescent="0.3">
      <c r="A57" s="15"/>
      <c r="B57" s="84" t="s">
        <v>88</v>
      </c>
      <c r="C57" s="17"/>
      <c r="D57" s="58" t="s">
        <v>172</v>
      </c>
      <c r="E57" s="59">
        <v>25488</v>
      </c>
      <c r="F57" s="17"/>
      <c r="G57" s="58" t="s">
        <v>172</v>
      </c>
      <c r="H57" s="59">
        <v>27113</v>
      </c>
      <c r="I57" s="17"/>
    </row>
    <row r="58" spans="1:9" ht="15.75" thickTop="1" x14ac:dyDescent="0.25">
      <c r="A58" s="3" t="s">
        <v>370</v>
      </c>
      <c r="B58" s="44" t="s">
        <v>3</v>
      </c>
      <c r="C58" s="44"/>
      <c r="D58" s="44"/>
      <c r="E58" s="44"/>
      <c r="F58" s="44"/>
      <c r="G58" s="44"/>
      <c r="H58" s="44"/>
      <c r="I58" s="44"/>
    </row>
    <row r="59" spans="1:9" ht="15" customHeight="1" x14ac:dyDescent="0.25">
      <c r="A59" s="4" t="s">
        <v>362</v>
      </c>
      <c r="B59" s="44" t="s">
        <v>3</v>
      </c>
      <c r="C59" s="44"/>
      <c r="D59" s="44"/>
      <c r="E59" s="44"/>
      <c r="F59" s="44"/>
      <c r="G59" s="44"/>
      <c r="H59" s="44"/>
      <c r="I59" s="44"/>
    </row>
    <row r="60" spans="1:9" ht="15" customHeight="1" x14ac:dyDescent="0.25">
      <c r="A60" s="15" t="s">
        <v>554</v>
      </c>
      <c r="B60" s="44" t="s">
        <v>3</v>
      </c>
      <c r="C60" s="44"/>
      <c r="D60" s="44"/>
      <c r="E60" s="44"/>
      <c r="F60" s="44"/>
      <c r="G60" s="44"/>
      <c r="H60" s="44"/>
      <c r="I60" s="44"/>
    </row>
    <row r="61" spans="1:9" x14ac:dyDescent="0.25">
      <c r="A61" s="15"/>
      <c r="B61" s="85" t="s">
        <v>370</v>
      </c>
      <c r="C61" s="85"/>
      <c r="D61" s="85"/>
      <c r="E61" s="85"/>
      <c r="F61" s="85"/>
      <c r="G61" s="85"/>
      <c r="H61" s="85"/>
      <c r="I61" s="85"/>
    </row>
    <row r="62" spans="1:9" x14ac:dyDescent="0.25">
      <c r="A62" s="15"/>
      <c r="B62" s="86" t="s">
        <v>366</v>
      </c>
      <c r="C62" s="86"/>
      <c r="D62" s="86"/>
      <c r="E62" s="86"/>
      <c r="F62" s="86"/>
      <c r="G62" s="86"/>
      <c r="H62" s="86"/>
      <c r="I62" s="86"/>
    </row>
    <row r="63" spans="1:9" x14ac:dyDescent="0.25">
      <c r="A63" s="15"/>
      <c r="B63" s="17"/>
      <c r="C63" s="18"/>
      <c r="D63" s="38"/>
      <c r="E63" s="38"/>
      <c r="F63" s="38"/>
      <c r="G63" s="38"/>
      <c r="H63" s="38"/>
      <c r="I63" s="18"/>
    </row>
    <row r="64" spans="1:9" x14ac:dyDescent="0.25">
      <c r="A64" s="15"/>
      <c r="B64" s="17"/>
      <c r="C64" s="18"/>
      <c r="D64" s="41" t="s">
        <v>367</v>
      </c>
      <c r="E64" s="41"/>
      <c r="F64" s="41"/>
      <c r="G64" s="41"/>
      <c r="H64" s="41"/>
      <c r="I64" s="18"/>
    </row>
    <row r="65" spans="1:9" ht="15.75" thickBot="1" x14ac:dyDescent="0.3">
      <c r="A65" s="15"/>
      <c r="B65" s="17"/>
      <c r="C65" s="18"/>
      <c r="D65" s="29" t="s">
        <v>298</v>
      </c>
      <c r="E65" s="29"/>
      <c r="F65" s="29"/>
      <c r="G65" s="29"/>
      <c r="H65" s="29"/>
      <c r="I65" s="18"/>
    </row>
    <row r="66" spans="1:9" ht="15.75" thickBot="1" x14ac:dyDescent="0.3">
      <c r="A66" s="15"/>
      <c r="B66" s="17"/>
      <c r="C66" s="18"/>
      <c r="D66" s="30">
        <v>2014</v>
      </c>
      <c r="E66" s="30"/>
      <c r="F66" s="18"/>
      <c r="G66" s="30">
        <v>2013</v>
      </c>
      <c r="H66" s="30"/>
      <c r="I66" s="18"/>
    </row>
    <row r="67" spans="1:9" x14ac:dyDescent="0.25">
      <c r="A67" s="15"/>
      <c r="B67" s="79" t="s">
        <v>368</v>
      </c>
      <c r="C67" s="26"/>
      <c r="D67" s="27" t="s">
        <v>172</v>
      </c>
      <c r="E67" s="80">
        <v>22669</v>
      </c>
      <c r="F67" s="26"/>
      <c r="G67" s="27" t="s">
        <v>172</v>
      </c>
      <c r="H67" s="80">
        <v>21249</v>
      </c>
      <c r="I67" s="26"/>
    </row>
    <row r="68" spans="1:9" ht="15.75" thickBot="1" x14ac:dyDescent="0.3">
      <c r="A68" s="15"/>
      <c r="B68" s="81" t="s">
        <v>369</v>
      </c>
      <c r="C68" s="17"/>
      <c r="D68" s="88">
        <v>17915</v>
      </c>
      <c r="E68" s="88"/>
      <c r="F68" s="17"/>
      <c r="G68" s="88">
        <v>17031</v>
      </c>
      <c r="H68" s="88"/>
      <c r="I68" s="17"/>
    </row>
    <row r="69" spans="1:9" ht="15.75" thickBot="1" x14ac:dyDescent="0.3">
      <c r="A69" s="15"/>
      <c r="B69" s="87" t="s">
        <v>88</v>
      </c>
      <c r="C69" s="26"/>
      <c r="D69" s="36" t="s">
        <v>172</v>
      </c>
      <c r="E69" s="53">
        <v>4754</v>
      </c>
      <c r="F69" s="26"/>
      <c r="G69" s="36" t="s">
        <v>172</v>
      </c>
      <c r="H69" s="53">
        <v>4218</v>
      </c>
      <c r="I69" s="26"/>
    </row>
    <row r="70" spans="1:9" ht="15.75" thickTop="1" x14ac:dyDescent="0.25">
      <c r="A70" s="3" t="s">
        <v>371</v>
      </c>
      <c r="B70" s="44" t="s">
        <v>3</v>
      </c>
      <c r="C70" s="44"/>
      <c r="D70" s="44"/>
      <c r="E70" s="44"/>
      <c r="F70" s="44"/>
      <c r="G70" s="44"/>
      <c r="H70" s="44"/>
      <c r="I70" s="44"/>
    </row>
    <row r="71" spans="1:9" ht="15" customHeight="1" x14ac:dyDescent="0.25">
      <c r="A71" s="4" t="s">
        <v>362</v>
      </c>
      <c r="B71" s="44" t="s">
        <v>3</v>
      </c>
      <c r="C71" s="44"/>
      <c r="D71" s="44"/>
      <c r="E71" s="44"/>
      <c r="F71" s="44"/>
      <c r="G71" s="44"/>
      <c r="H71" s="44"/>
      <c r="I71" s="44"/>
    </row>
    <row r="72" spans="1:9" ht="15" customHeight="1" x14ac:dyDescent="0.25">
      <c r="A72" s="15" t="s">
        <v>554</v>
      </c>
      <c r="B72" s="44" t="s">
        <v>3</v>
      </c>
      <c r="C72" s="44"/>
      <c r="D72" s="44"/>
      <c r="E72" s="44"/>
      <c r="F72" s="44"/>
      <c r="G72" s="44"/>
      <c r="H72" s="44"/>
      <c r="I72" s="44"/>
    </row>
    <row r="73" spans="1:9" x14ac:dyDescent="0.25">
      <c r="A73" s="15"/>
      <c r="B73" s="89" t="s">
        <v>371</v>
      </c>
    </row>
    <row r="74" spans="1:9" x14ac:dyDescent="0.25">
      <c r="A74" s="15"/>
      <c r="B74" s="90" t="s">
        <v>366</v>
      </c>
    </row>
    <row r="75" spans="1:9" x14ac:dyDescent="0.25">
      <c r="A75" s="15"/>
      <c r="B75" s="47"/>
      <c r="C75" s="47"/>
      <c r="D75" s="47"/>
      <c r="E75" s="47"/>
      <c r="F75" s="47"/>
      <c r="G75" s="47"/>
      <c r="H75" s="47"/>
      <c r="I75" s="47"/>
    </row>
    <row r="76" spans="1:9" x14ac:dyDescent="0.25">
      <c r="A76" s="15"/>
      <c r="B76" s="17"/>
      <c r="C76" s="18"/>
      <c r="D76" s="41" t="s">
        <v>367</v>
      </c>
      <c r="E76" s="41"/>
      <c r="F76" s="41"/>
      <c r="G76" s="41"/>
      <c r="H76" s="41"/>
      <c r="I76" s="18"/>
    </row>
    <row r="77" spans="1:9" ht="15.75" thickBot="1" x14ac:dyDescent="0.3">
      <c r="A77" s="15"/>
      <c r="B77" s="17"/>
      <c r="C77" s="18"/>
      <c r="D77" s="29" t="s">
        <v>298</v>
      </c>
      <c r="E77" s="29"/>
      <c r="F77" s="29"/>
      <c r="G77" s="29"/>
      <c r="H77" s="29"/>
      <c r="I77" s="18"/>
    </row>
    <row r="78" spans="1:9" ht="15.75" thickBot="1" x14ac:dyDescent="0.3">
      <c r="A78" s="15"/>
      <c r="B78" s="17"/>
      <c r="C78" s="18"/>
      <c r="D78" s="30">
        <v>2014</v>
      </c>
      <c r="E78" s="30"/>
      <c r="F78" s="18"/>
      <c r="G78" s="30">
        <v>2013</v>
      </c>
      <c r="H78" s="30"/>
      <c r="I78" s="18"/>
    </row>
    <row r="79" spans="1:9" x14ac:dyDescent="0.25">
      <c r="A79" s="15"/>
      <c r="B79" s="79" t="s">
        <v>368</v>
      </c>
      <c r="C79" s="26"/>
      <c r="D79" s="27" t="s">
        <v>172</v>
      </c>
      <c r="E79" s="80">
        <v>13945</v>
      </c>
      <c r="F79" s="26"/>
      <c r="G79" s="27" t="s">
        <v>172</v>
      </c>
      <c r="H79" s="80">
        <v>13310</v>
      </c>
      <c r="I79" s="26"/>
    </row>
    <row r="80" spans="1:9" x14ac:dyDescent="0.25">
      <c r="A80" s="15"/>
      <c r="B80" s="81" t="s">
        <v>369</v>
      </c>
      <c r="C80" s="17"/>
      <c r="D80" s="65">
        <v>8200</v>
      </c>
      <c r="E80" s="65"/>
      <c r="F80" s="17"/>
      <c r="G80" s="65">
        <v>7369</v>
      </c>
      <c r="H80" s="65"/>
      <c r="I80" s="17"/>
    </row>
    <row r="81" spans="1:9" ht="15.75" thickBot="1" x14ac:dyDescent="0.3">
      <c r="A81" s="15"/>
      <c r="B81" s="79" t="s">
        <v>86</v>
      </c>
      <c r="C81" s="26"/>
      <c r="D81" s="68">
        <v>1330</v>
      </c>
      <c r="E81" s="68"/>
      <c r="F81" s="26"/>
      <c r="G81" s="68">
        <v>1410</v>
      </c>
      <c r="H81" s="68"/>
      <c r="I81" s="26"/>
    </row>
    <row r="82" spans="1:9" ht="15.75" thickBot="1" x14ac:dyDescent="0.3">
      <c r="A82" s="15"/>
      <c r="B82" s="84" t="s">
        <v>88</v>
      </c>
      <c r="C82" s="17"/>
      <c r="D82" s="58" t="s">
        <v>172</v>
      </c>
      <c r="E82" s="59">
        <v>4415</v>
      </c>
      <c r="F82" s="17"/>
      <c r="G82" s="58" t="s">
        <v>172</v>
      </c>
      <c r="H82" s="59">
        <v>4531</v>
      </c>
      <c r="I82" s="17"/>
    </row>
  </sheetData>
  <mergeCells count="77">
    <mergeCell ref="A72:A82"/>
    <mergeCell ref="B72:I72"/>
    <mergeCell ref="B75:I75"/>
    <mergeCell ref="A47:A57"/>
    <mergeCell ref="B47:I47"/>
    <mergeCell ref="B58:I58"/>
    <mergeCell ref="B59:I59"/>
    <mergeCell ref="A60:A69"/>
    <mergeCell ref="B60:I60"/>
    <mergeCell ref="A17:A26"/>
    <mergeCell ref="B17:I17"/>
    <mergeCell ref="B20:I20"/>
    <mergeCell ref="A27:A44"/>
    <mergeCell ref="B27:I27"/>
    <mergeCell ref="B28:I28"/>
    <mergeCell ref="B29:I29"/>
    <mergeCell ref="A1:A2"/>
    <mergeCell ref="B1:I1"/>
    <mergeCell ref="B2:I2"/>
    <mergeCell ref="B3:I3"/>
    <mergeCell ref="A4:A16"/>
    <mergeCell ref="B4:I4"/>
    <mergeCell ref="B7:I7"/>
    <mergeCell ref="D77:H77"/>
    <mergeCell ref="D78:E78"/>
    <mergeCell ref="G78:H78"/>
    <mergeCell ref="D80:E80"/>
    <mergeCell ref="G80:H80"/>
    <mergeCell ref="D81:E81"/>
    <mergeCell ref="G81:H81"/>
    <mergeCell ref="D65:H65"/>
    <mergeCell ref="D66:E66"/>
    <mergeCell ref="G66:H66"/>
    <mergeCell ref="D68:E68"/>
    <mergeCell ref="G68:H68"/>
    <mergeCell ref="D76:H76"/>
    <mergeCell ref="B70:I70"/>
    <mergeCell ref="B71:I71"/>
    <mergeCell ref="D56:E56"/>
    <mergeCell ref="G56:H56"/>
    <mergeCell ref="B61:I61"/>
    <mergeCell ref="B62:I62"/>
    <mergeCell ref="D63:H63"/>
    <mergeCell ref="D64:H64"/>
    <mergeCell ref="D50:H50"/>
    <mergeCell ref="D51:H51"/>
    <mergeCell ref="D52:H52"/>
    <mergeCell ref="D53:E53"/>
    <mergeCell ref="G53:H53"/>
    <mergeCell ref="D55:E55"/>
    <mergeCell ref="G55:H55"/>
    <mergeCell ref="D25:E25"/>
    <mergeCell ref="G25:H25"/>
    <mergeCell ref="D30:F30"/>
    <mergeCell ref="D31:F31"/>
    <mergeCell ref="B48:I48"/>
    <mergeCell ref="B49:I49"/>
    <mergeCell ref="B45:I45"/>
    <mergeCell ref="B46:I46"/>
    <mergeCell ref="D21:E21"/>
    <mergeCell ref="G21:H21"/>
    <mergeCell ref="D22:E22"/>
    <mergeCell ref="G22:H22"/>
    <mergeCell ref="D24:E24"/>
    <mergeCell ref="G24:H24"/>
    <mergeCell ref="D13:E13"/>
    <mergeCell ref="G13:H13"/>
    <mergeCell ref="D14:E14"/>
    <mergeCell ref="G14:H14"/>
    <mergeCell ref="D15:E15"/>
    <mergeCell ref="G15:H15"/>
    <mergeCell ref="D8:H8"/>
    <mergeCell ref="D9:H9"/>
    <mergeCell ref="D10:E10"/>
    <mergeCell ref="G10:H10"/>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85546875" customWidth="1"/>
    <col min="8" max="8" width="10.85546875" customWidth="1"/>
    <col min="9" max="9" width="1.5703125" bestFit="1" customWidth="1"/>
    <col min="10" max="10" width="2.5703125" customWidth="1"/>
    <col min="11" max="11" width="8.7109375" customWidth="1"/>
    <col min="12" max="12" width="1.5703125" bestFit="1" customWidth="1"/>
    <col min="13" max="13" width="2.28515625" customWidth="1"/>
    <col min="14" max="14" width="8.28515625" customWidth="1"/>
    <col min="15" max="15" width="1.5703125" bestFit="1" customWidth="1"/>
  </cols>
  <sheetData>
    <row r="1" spans="1:15" ht="15" customHeight="1" x14ac:dyDescent="0.25">
      <c r="A1" s="8" t="s">
        <v>5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90</v>
      </c>
      <c r="B3" s="44" t="s">
        <v>3</v>
      </c>
      <c r="C3" s="44"/>
      <c r="D3" s="44"/>
      <c r="E3" s="44"/>
      <c r="F3" s="44"/>
      <c r="G3" s="44"/>
      <c r="H3" s="44"/>
      <c r="I3" s="44"/>
      <c r="J3" s="44"/>
      <c r="K3" s="44"/>
      <c r="L3" s="44"/>
      <c r="M3" s="44"/>
      <c r="N3" s="44"/>
      <c r="O3" s="44"/>
    </row>
    <row r="4" spans="1:15" ht="15" customHeight="1" x14ac:dyDescent="0.25">
      <c r="A4" s="15" t="s">
        <v>556</v>
      </c>
      <c r="B4" s="44" t="s">
        <v>3</v>
      </c>
      <c r="C4" s="44"/>
      <c r="D4" s="44"/>
      <c r="E4" s="44"/>
      <c r="F4" s="44"/>
      <c r="G4" s="44"/>
      <c r="H4" s="44"/>
      <c r="I4" s="44"/>
      <c r="J4" s="44"/>
      <c r="K4" s="44"/>
      <c r="L4" s="44"/>
      <c r="M4" s="44"/>
      <c r="N4" s="44"/>
      <c r="O4" s="44"/>
    </row>
    <row r="5" spans="1:15" x14ac:dyDescent="0.25">
      <c r="A5" s="15"/>
      <c r="B5" s="49" t="s">
        <v>393</v>
      </c>
      <c r="C5" s="49"/>
      <c r="D5" s="49"/>
      <c r="E5" s="49"/>
      <c r="F5" s="49"/>
      <c r="G5" s="49"/>
      <c r="H5" s="49"/>
      <c r="I5" s="49"/>
      <c r="J5" s="49"/>
      <c r="K5" s="49"/>
      <c r="L5" s="49"/>
      <c r="M5" s="49"/>
      <c r="N5" s="49"/>
      <c r="O5" s="49"/>
    </row>
    <row r="6" spans="1:15" x14ac:dyDescent="0.25">
      <c r="A6" s="15"/>
      <c r="B6" s="108" t="s">
        <v>394</v>
      </c>
      <c r="C6" s="108"/>
      <c r="D6" s="108"/>
      <c r="E6" s="108"/>
      <c r="F6" s="108"/>
      <c r="G6" s="108"/>
      <c r="H6" s="108"/>
      <c r="I6" s="108"/>
      <c r="J6" s="108"/>
      <c r="K6" s="108"/>
      <c r="L6" s="108"/>
      <c r="M6" s="108"/>
      <c r="N6" s="108"/>
      <c r="O6" s="108"/>
    </row>
    <row r="7" spans="1:15" x14ac:dyDescent="0.25">
      <c r="A7" s="15"/>
      <c r="B7" s="108" t="s">
        <v>395</v>
      </c>
      <c r="C7" s="108"/>
      <c r="D7" s="108"/>
      <c r="E7" s="108"/>
      <c r="F7" s="108"/>
      <c r="G7" s="108"/>
      <c r="H7" s="108"/>
      <c r="I7" s="108"/>
      <c r="J7" s="108"/>
      <c r="K7" s="108"/>
      <c r="L7" s="108"/>
      <c r="M7" s="108"/>
      <c r="N7" s="108"/>
      <c r="O7" s="108"/>
    </row>
    <row r="8" spans="1:15" x14ac:dyDescent="0.25">
      <c r="A8" s="15"/>
      <c r="B8" s="47"/>
      <c r="C8" s="47"/>
      <c r="D8" s="47"/>
      <c r="E8" s="47"/>
      <c r="F8" s="47"/>
      <c r="G8" s="47"/>
      <c r="H8" s="47"/>
      <c r="I8" s="47"/>
      <c r="J8" s="47"/>
      <c r="K8" s="47"/>
      <c r="L8" s="47"/>
      <c r="M8" s="47"/>
      <c r="N8" s="47"/>
      <c r="O8" s="47"/>
    </row>
    <row r="9" spans="1:15" ht="15.75" thickBot="1" x14ac:dyDescent="0.3">
      <c r="A9" s="15"/>
      <c r="B9" s="17"/>
      <c r="C9" s="18"/>
      <c r="D9" s="29" t="s">
        <v>189</v>
      </c>
      <c r="E9" s="29"/>
      <c r="F9" s="29"/>
      <c r="G9" s="29"/>
      <c r="H9" s="29"/>
      <c r="I9" s="29"/>
      <c r="J9" s="29"/>
      <c r="K9" s="29"/>
      <c r="L9" s="29"/>
      <c r="M9" s="29"/>
      <c r="N9" s="29"/>
      <c r="O9" s="18"/>
    </row>
    <row r="10" spans="1:15" x14ac:dyDescent="0.25">
      <c r="A10" s="15"/>
      <c r="B10" s="17"/>
      <c r="C10" s="18"/>
      <c r="D10" s="42" t="s">
        <v>396</v>
      </c>
      <c r="E10" s="42"/>
      <c r="F10" s="18"/>
      <c r="G10" s="42" t="s">
        <v>397</v>
      </c>
      <c r="H10" s="42"/>
      <c r="I10" s="18"/>
      <c r="J10" s="61"/>
      <c r="K10" s="61"/>
      <c r="L10" s="18"/>
      <c r="M10" s="61"/>
      <c r="N10" s="61"/>
      <c r="O10" s="18"/>
    </row>
    <row r="11" spans="1:15" x14ac:dyDescent="0.25">
      <c r="A11" s="15"/>
      <c r="B11" s="17"/>
      <c r="C11" s="18"/>
      <c r="D11" s="41" t="s">
        <v>398</v>
      </c>
      <c r="E11" s="41"/>
      <c r="F11" s="18"/>
      <c r="G11" s="41" t="s">
        <v>399</v>
      </c>
      <c r="H11" s="41"/>
      <c r="I11" s="18"/>
      <c r="J11" s="41" t="s">
        <v>400</v>
      </c>
      <c r="K11" s="41"/>
      <c r="L11" s="18"/>
      <c r="M11" s="38"/>
      <c r="N11" s="38"/>
      <c r="O11" s="18"/>
    </row>
    <row r="12" spans="1:15" ht="15.75" thickBot="1" x14ac:dyDescent="0.3">
      <c r="A12" s="15"/>
      <c r="B12" s="17"/>
      <c r="C12" s="18"/>
      <c r="D12" s="29" t="s">
        <v>401</v>
      </c>
      <c r="E12" s="29"/>
      <c r="F12" s="18"/>
      <c r="G12" s="29" t="s">
        <v>402</v>
      </c>
      <c r="H12" s="29"/>
      <c r="I12" s="18"/>
      <c r="J12" s="29" t="s">
        <v>403</v>
      </c>
      <c r="K12" s="29"/>
      <c r="L12" s="18"/>
      <c r="M12" s="29" t="s">
        <v>404</v>
      </c>
      <c r="N12" s="29"/>
      <c r="O12" s="18"/>
    </row>
    <row r="13" spans="1:15" x14ac:dyDescent="0.25">
      <c r="A13" s="15"/>
      <c r="B13" s="23"/>
      <c r="C13" s="17"/>
      <c r="D13" s="32"/>
      <c r="E13" s="32"/>
      <c r="F13" s="17"/>
      <c r="G13" s="32"/>
      <c r="H13" s="32"/>
      <c r="I13" s="17"/>
      <c r="J13" s="32"/>
      <c r="K13" s="32"/>
      <c r="L13" s="17"/>
      <c r="M13" s="32"/>
      <c r="N13" s="32"/>
      <c r="O13" s="17"/>
    </row>
    <row r="14" spans="1:15" x14ac:dyDescent="0.25">
      <c r="A14" s="15"/>
      <c r="B14" s="92" t="s">
        <v>405</v>
      </c>
      <c r="C14" s="26"/>
      <c r="D14" s="62"/>
      <c r="E14" s="62"/>
      <c r="F14" s="26"/>
      <c r="G14" s="62"/>
      <c r="H14" s="62"/>
      <c r="I14" s="26"/>
      <c r="J14" s="62"/>
      <c r="K14" s="62"/>
      <c r="L14" s="26"/>
      <c r="M14" s="62"/>
      <c r="N14" s="62"/>
      <c r="O14" s="26"/>
    </row>
    <row r="15" spans="1:15" x14ac:dyDescent="0.25">
      <c r="A15" s="15"/>
      <c r="B15" s="81" t="s">
        <v>29</v>
      </c>
      <c r="C15" s="17"/>
      <c r="D15" s="31"/>
      <c r="E15" s="31"/>
      <c r="F15" s="17"/>
      <c r="G15" s="31"/>
      <c r="H15" s="31"/>
      <c r="I15" s="17"/>
      <c r="J15" s="31"/>
      <c r="K15" s="31"/>
      <c r="L15" s="17"/>
      <c r="M15" s="31"/>
      <c r="N15" s="31"/>
      <c r="O15" s="17"/>
    </row>
    <row r="16" spans="1:15" ht="25.5" x14ac:dyDescent="0.25">
      <c r="A16" s="15"/>
      <c r="B16" s="87" t="s">
        <v>406</v>
      </c>
      <c r="C16" s="26"/>
      <c r="D16" s="27" t="s">
        <v>172</v>
      </c>
      <c r="E16" s="51">
        <v>65599</v>
      </c>
      <c r="F16" s="26"/>
      <c r="G16" s="27" t="s">
        <v>172</v>
      </c>
      <c r="H16" s="51">
        <v>7469</v>
      </c>
      <c r="I16" s="26"/>
      <c r="J16" s="27" t="s">
        <v>172</v>
      </c>
      <c r="K16" s="28" t="s">
        <v>173</v>
      </c>
      <c r="L16" s="26"/>
      <c r="M16" s="27" t="s">
        <v>172</v>
      </c>
      <c r="N16" s="51">
        <v>73068</v>
      </c>
      <c r="O16" s="26"/>
    </row>
    <row r="17" spans="1:15" x14ac:dyDescent="0.25">
      <c r="A17" s="15"/>
      <c r="B17" s="84" t="s">
        <v>407</v>
      </c>
      <c r="C17" s="17"/>
      <c r="D17" s="65">
        <v>28760</v>
      </c>
      <c r="E17" s="65"/>
      <c r="F17" s="17"/>
      <c r="G17" s="43" t="s">
        <v>173</v>
      </c>
      <c r="H17" s="43"/>
      <c r="I17" s="17"/>
      <c r="J17" s="43" t="s">
        <v>408</v>
      </c>
      <c r="K17" s="43"/>
      <c r="L17" s="13" t="s">
        <v>184</v>
      </c>
      <c r="M17" s="43" t="s">
        <v>173</v>
      </c>
      <c r="N17" s="43"/>
      <c r="O17" s="17"/>
    </row>
    <row r="18" spans="1:15" x14ac:dyDescent="0.25">
      <c r="A18" s="15"/>
      <c r="B18" s="87" t="s">
        <v>31</v>
      </c>
      <c r="C18" s="26"/>
      <c r="D18" s="63">
        <v>5534</v>
      </c>
      <c r="E18" s="63"/>
      <c r="F18" s="26"/>
      <c r="G18" s="63">
        <v>4448</v>
      </c>
      <c r="H18" s="63"/>
      <c r="I18" s="26"/>
      <c r="J18" s="64" t="s">
        <v>173</v>
      </c>
      <c r="K18" s="64"/>
      <c r="L18" s="26"/>
      <c r="M18" s="63">
        <v>9982</v>
      </c>
      <c r="N18" s="63"/>
      <c r="O18" s="26"/>
    </row>
    <row r="19" spans="1:15" x14ac:dyDescent="0.25">
      <c r="A19" s="15"/>
      <c r="B19" s="84" t="s">
        <v>32</v>
      </c>
      <c r="C19" s="17"/>
      <c r="D19" s="43">
        <v>862</v>
      </c>
      <c r="E19" s="43"/>
      <c r="F19" s="17"/>
      <c r="G19" s="43">
        <v>796</v>
      </c>
      <c r="H19" s="43"/>
      <c r="I19" s="17"/>
      <c r="J19" s="43" t="s">
        <v>173</v>
      </c>
      <c r="K19" s="43"/>
      <c r="L19" s="17"/>
      <c r="M19" s="65">
        <v>1658</v>
      </c>
      <c r="N19" s="65"/>
      <c r="O19" s="17"/>
    </row>
    <row r="20" spans="1:15" ht="15.75" thickBot="1" x14ac:dyDescent="0.3">
      <c r="A20" s="15"/>
      <c r="B20" s="87" t="s">
        <v>33</v>
      </c>
      <c r="C20" s="26"/>
      <c r="D20" s="68">
        <v>8566</v>
      </c>
      <c r="E20" s="68"/>
      <c r="F20" s="26"/>
      <c r="G20" s="69">
        <v>220</v>
      </c>
      <c r="H20" s="69"/>
      <c r="I20" s="26"/>
      <c r="J20" s="69" t="s">
        <v>173</v>
      </c>
      <c r="K20" s="69"/>
      <c r="L20" s="26"/>
      <c r="M20" s="68">
        <v>8786</v>
      </c>
      <c r="N20" s="68"/>
      <c r="O20" s="26"/>
    </row>
    <row r="21" spans="1:15" x14ac:dyDescent="0.25">
      <c r="A21" s="15"/>
      <c r="B21" s="93" t="s">
        <v>34</v>
      </c>
      <c r="C21" s="17"/>
      <c r="D21" s="82">
        <v>109321</v>
      </c>
      <c r="E21" s="82"/>
      <c r="F21" s="17"/>
      <c r="G21" s="82">
        <v>12933</v>
      </c>
      <c r="H21" s="82"/>
      <c r="I21" s="17"/>
      <c r="J21" s="95" t="s">
        <v>408</v>
      </c>
      <c r="K21" s="95"/>
      <c r="L21" s="13" t="s">
        <v>184</v>
      </c>
      <c r="M21" s="82">
        <v>93494</v>
      </c>
      <c r="N21" s="82"/>
      <c r="O21" s="17"/>
    </row>
    <row r="22" spans="1:15" x14ac:dyDescent="0.25">
      <c r="A22" s="15"/>
      <c r="B22" s="74"/>
      <c r="C22" s="26"/>
      <c r="D22" s="62"/>
      <c r="E22" s="62"/>
      <c r="F22" s="26"/>
      <c r="G22" s="62"/>
      <c r="H22" s="62"/>
      <c r="I22" s="26"/>
      <c r="J22" s="62"/>
      <c r="K22" s="62"/>
      <c r="L22" s="26"/>
      <c r="M22" s="62"/>
      <c r="N22" s="62"/>
      <c r="O22" s="26"/>
    </row>
    <row r="23" spans="1:15" x14ac:dyDescent="0.25">
      <c r="A23" s="15"/>
      <c r="B23" s="81" t="s">
        <v>35</v>
      </c>
      <c r="C23" s="17"/>
      <c r="D23" s="31"/>
      <c r="E23" s="31"/>
      <c r="F23" s="17"/>
      <c r="G23" s="31"/>
      <c r="H23" s="31"/>
      <c r="I23" s="17"/>
      <c r="J23" s="31"/>
      <c r="K23" s="31"/>
      <c r="L23" s="17"/>
      <c r="M23" s="31"/>
      <c r="N23" s="31"/>
      <c r="O23" s="17"/>
    </row>
    <row r="24" spans="1:15" x14ac:dyDescent="0.25">
      <c r="A24" s="15"/>
      <c r="B24" s="87" t="s">
        <v>36</v>
      </c>
      <c r="C24" s="26"/>
      <c r="D24" s="63">
        <v>554071</v>
      </c>
      <c r="E24" s="63"/>
      <c r="F24" s="26"/>
      <c r="G24" s="63">
        <v>35785</v>
      </c>
      <c r="H24" s="63"/>
      <c r="I24" s="26"/>
      <c r="J24" s="64" t="s">
        <v>173</v>
      </c>
      <c r="K24" s="64"/>
      <c r="L24" s="26"/>
      <c r="M24" s="63">
        <v>589856</v>
      </c>
      <c r="N24" s="63"/>
      <c r="O24" s="26"/>
    </row>
    <row r="25" spans="1:15" x14ac:dyDescent="0.25">
      <c r="A25" s="15"/>
      <c r="B25" s="84" t="s">
        <v>37</v>
      </c>
      <c r="C25" s="17"/>
      <c r="D25" s="65">
        <v>75735</v>
      </c>
      <c r="E25" s="65"/>
      <c r="F25" s="17"/>
      <c r="G25" s="65">
        <v>6765</v>
      </c>
      <c r="H25" s="65"/>
      <c r="I25" s="17"/>
      <c r="J25" s="43" t="s">
        <v>173</v>
      </c>
      <c r="K25" s="43"/>
      <c r="L25" s="17"/>
      <c r="M25" s="65">
        <v>82500</v>
      </c>
      <c r="N25" s="65"/>
      <c r="O25" s="17"/>
    </row>
    <row r="26" spans="1:15" ht="15.75" thickBot="1" x14ac:dyDescent="0.3">
      <c r="A26" s="15"/>
      <c r="B26" s="87" t="s">
        <v>38</v>
      </c>
      <c r="C26" s="26"/>
      <c r="D26" s="69" t="s">
        <v>409</v>
      </c>
      <c r="E26" s="69"/>
      <c r="F26" s="27" t="s">
        <v>184</v>
      </c>
      <c r="G26" s="69" t="s">
        <v>410</v>
      </c>
      <c r="H26" s="69"/>
      <c r="I26" s="27" t="s">
        <v>184</v>
      </c>
      <c r="J26" s="69" t="s">
        <v>173</v>
      </c>
      <c r="K26" s="69"/>
      <c r="L26" s="26"/>
      <c r="M26" s="69" t="s">
        <v>411</v>
      </c>
      <c r="N26" s="69"/>
      <c r="O26" s="27" t="s">
        <v>184</v>
      </c>
    </row>
    <row r="27" spans="1:15" x14ac:dyDescent="0.25">
      <c r="A27" s="15"/>
      <c r="B27" s="93" t="s">
        <v>39</v>
      </c>
      <c r="C27" s="17"/>
      <c r="D27" s="82">
        <v>235285</v>
      </c>
      <c r="E27" s="82"/>
      <c r="F27" s="17"/>
      <c r="G27" s="82">
        <v>16966</v>
      </c>
      <c r="H27" s="82"/>
      <c r="I27" s="17"/>
      <c r="J27" s="95" t="s">
        <v>173</v>
      </c>
      <c r="K27" s="95"/>
      <c r="L27" s="17"/>
      <c r="M27" s="82">
        <v>252251</v>
      </c>
      <c r="N27" s="82"/>
      <c r="O27" s="17"/>
    </row>
    <row r="28" spans="1:15" x14ac:dyDescent="0.25">
      <c r="A28" s="15"/>
      <c r="B28" s="74"/>
      <c r="C28" s="26"/>
      <c r="D28" s="62"/>
      <c r="E28" s="62"/>
      <c r="F28" s="26"/>
      <c r="G28" s="62"/>
      <c r="H28" s="62"/>
      <c r="I28" s="26"/>
      <c r="J28" s="62"/>
      <c r="K28" s="62"/>
      <c r="L28" s="26"/>
      <c r="M28" s="62"/>
      <c r="N28" s="62"/>
      <c r="O28" s="26"/>
    </row>
    <row r="29" spans="1:15" x14ac:dyDescent="0.25">
      <c r="A29" s="15"/>
      <c r="B29" s="81" t="s">
        <v>40</v>
      </c>
      <c r="C29" s="17"/>
      <c r="D29" s="31"/>
      <c r="E29" s="31"/>
      <c r="F29" s="17"/>
      <c r="G29" s="31"/>
      <c r="H29" s="31"/>
      <c r="I29" s="17"/>
      <c r="J29" s="31"/>
      <c r="K29" s="31"/>
      <c r="L29" s="17"/>
      <c r="M29" s="31"/>
      <c r="N29" s="31"/>
      <c r="O29" s="17"/>
    </row>
    <row r="30" spans="1:15" x14ac:dyDescent="0.25">
      <c r="A30" s="15"/>
      <c r="B30" s="87" t="s">
        <v>41</v>
      </c>
      <c r="C30" s="26"/>
      <c r="D30" s="63">
        <v>283141</v>
      </c>
      <c r="E30" s="63"/>
      <c r="F30" s="26"/>
      <c r="G30" s="63">
        <v>52436</v>
      </c>
      <c r="H30" s="63"/>
      <c r="I30" s="26"/>
      <c r="J30" s="64" t="s">
        <v>173</v>
      </c>
      <c r="K30" s="64"/>
      <c r="L30" s="26"/>
      <c r="M30" s="63">
        <v>335577</v>
      </c>
      <c r="N30" s="63"/>
      <c r="O30" s="26"/>
    </row>
    <row r="31" spans="1:15" x14ac:dyDescent="0.25">
      <c r="A31" s="15"/>
      <c r="B31" s="84" t="s">
        <v>412</v>
      </c>
      <c r="C31" s="17"/>
      <c r="D31" s="65">
        <v>53297</v>
      </c>
      <c r="E31" s="65"/>
      <c r="F31" s="17"/>
      <c r="G31" s="43" t="s">
        <v>173</v>
      </c>
      <c r="H31" s="43"/>
      <c r="I31" s="17"/>
      <c r="J31" s="43" t="s">
        <v>413</v>
      </c>
      <c r="K31" s="43"/>
      <c r="L31" s="13" t="s">
        <v>184</v>
      </c>
      <c r="M31" s="43" t="s">
        <v>173</v>
      </c>
      <c r="N31" s="43"/>
      <c r="O31" s="17"/>
    </row>
    <row r="32" spans="1:15" x14ac:dyDescent="0.25">
      <c r="A32" s="15"/>
      <c r="B32" s="87" t="s">
        <v>42</v>
      </c>
      <c r="C32" s="26"/>
      <c r="D32" s="63">
        <v>199089</v>
      </c>
      <c r="E32" s="63"/>
      <c r="F32" s="26"/>
      <c r="G32" s="63">
        <v>18195</v>
      </c>
      <c r="H32" s="63"/>
      <c r="I32" s="26"/>
      <c r="J32" s="64" t="s">
        <v>173</v>
      </c>
      <c r="K32" s="64"/>
      <c r="L32" s="26"/>
      <c r="M32" s="63">
        <v>217284</v>
      </c>
      <c r="N32" s="63"/>
      <c r="O32" s="26"/>
    </row>
    <row r="33" spans="1:15" ht="26.25" thickBot="1" x14ac:dyDescent="0.3">
      <c r="A33" s="15"/>
      <c r="B33" s="84" t="s">
        <v>43</v>
      </c>
      <c r="C33" s="17"/>
      <c r="D33" s="88">
        <v>13852</v>
      </c>
      <c r="E33" s="88"/>
      <c r="F33" s="17"/>
      <c r="G33" s="39">
        <v>215</v>
      </c>
      <c r="H33" s="39"/>
      <c r="I33" s="17"/>
      <c r="J33" s="39" t="s">
        <v>173</v>
      </c>
      <c r="K33" s="39"/>
      <c r="L33" s="17"/>
      <c r="M33" s="88">
        <v>14067</v>
      </c>
      <c r="N33" s="88"/>
      <c r="O33" s="17"/>
    </row>
    <row r="34" spans="1:15" ht="15.75" thickBot="1" x14ac:dyDescent="0.3">
      <c r="A34" s="15"/>
      <c r="B34" s="94" t="s">
        <v>44</v>
      </c>
      <c r="C34" s="26"/>
      <c r="D34" s="36" t="s">
        <v>172</v>
      </c>
      <c r="E34" s="53">
        <v>893985</v>
      </c>
      <c r="F34" s="26"/>
      <c r="G34" s="36" t="s">
        <v>172</v>
      </c>
      <c r="H34" s="53">
        <v>100745</v>
      </c>
      <c r="I34" s="26"/>
      <c r="J34" s="36" t="s">
        <v>172</v>
      </c>
      <c r="K34" s="37" t="s">
        <v>414</v>
      </c>
      <c r="L34" s="27" t="s">
        <v>184</v>
      </c>
      <c r="M34" s="36" t="s">
        <v>172</v>
      </c>
      <c r="N34" s="53">
        <v>912673</v>
      </c>
      <c r="O34" s="26"/>
    </row>
    <row r="35" spans="1:15" ht="15.75" thickTop="1" x14ac:dyDescent="0.25">
      <c r="A35" s="15"/>
      <c r="B35" s="23"/>
      <c r="C35" s="17"/>
      <c r="D35" s="96"/>
      <c r="E35" s="96"/>
      <c r="F35" s="17"/>
      <c r="G35" s="96"/>
      <c r="H35" s="96"/>
      <c r="I35" s="17"/>
      <c r="J35" s="96"/>
      <c r="K35" s="96"/>
      <c r="L35" s="17"/>
      <c r="M35" s="96"/>
      <c r="N35" s="96"/>
      <c r="O35" s="17"/>
    </row>
    <row r="36" spans="1:15" x14ac:dyDescent="0.25">
      <c r="A36" s="15"/>
      <c r="B36" s="92" t="s">
        <v>415</v>
      </c>
      <c r="C36" s="26"/>
      <c r="D36" s="62"/>
      <c r="E36" s="62"/>
      <c r="F36" s="26"/>
      <c r="G36" s="62"/>
      <c r="H36" s="62"/>
      <c r="I36" s="26"/>
      <c r="J36" s="62"/>
      <c r="K36" s="62"/>
      <c r="L36" s="26"/>
      <c r="M36" s="62"/>
      <c r="N36" s="62"/>
      <c r="O36" s="26"/>
    </row>
    <row r="37" spans="1:15" x14ac:dyDescent="0.25">
      <c r="A37" s="15"/>
      <c r="B37" s="81" t="s">
        <v>45</v>
      </c>
      <c r="C37" s="17"/>
      <c r="D37" s="31"/>
      <c r="E37" s="31"/>
      <c r="F37" s="17"/>
      <c r="G37" s="31"/>
      <c r="H37" s="31"/>
      <c r="I37" s="17"/>
      <c r="J37" s="31"/>
      <c r="K37" s="31"/>
      <c r="L37" s="17"/>
      <c r="M37" s="31"/>
      <c r="N37" s="31"/>
      <c r="O37" s="17"/>
    </row>
    <row r="38" spans="1:15" x14ac:dyDescent="0.25">
      <c r="A38" s="15"/>
      <c r="B38" s="87" t="s">
        <v>46</v>
      </c>
      <c r="C38" s="26"/>
      <c r="D38" s="27" t="s">
        <v>172</v>
      </c>
      <c r="E38" s="51">
        <v>5216</v>
      </c>
      <c r="F38" s="26"/>
      <c r="G38" s="27" t="s">
        <v>172</v>
      </c>
      <c r="H38" s="51">
        <v>1173</v>
      </c>
      <c r="I38" s="26"/>
      <c r="J38" s="27" t="s">
        <v>172</v>
      </c>
      <c r="K38" s="28" t="s">
        <v>173</v>
      </c>
      <c r="L38" s="26"/>
      <c r="M38" s="27" t="s">
        <v>172</v>
      </c>
      <c r="N38" s="51">
        <v>6389</v>
      </c>
      <c r="O38" s="26"/>
    </row>
    <row r="39" spans="1:15" x14ac:dyDescent="0.25">
      <c r="A39" s="15"/>
      <c r="B39" s="84" t="s">
        <v>47</v>
      </c>
      <c r="C39" s="17"/>
      <c r="D39" s="65">
        <v>2717</v>
      </c>
      <c r="E39" s="65"/>
      <c r="F39" s="17"/>
      <c r="G39" s="43">
        <v>642</v>
      </c>
      <c r="H39" s="43"/>
      <c r="I39" s="17"/>
      <c r="J39" s="43" t="s">
        <v>173</v>
      </c>
      <c r="K39" s="43"/>
      <c r="L39" s="17"/>
      <c r="M39" s="65">
        <v>3359</v>
      </c>
      <c r="N39" s="65"/>
      <c r="O39" s="17"/>
    </row>
    <row r="40" spans="1:15" x14ac:dyDescent="0.25">
      <c r="A40" s="15"/>
      <c r="B40" s="87" t="s">
        <v>416</v>
      </c>
      <c r="C40" s="26"/>
      <c r="D40" s="64" t="s">
        <v>173</v>
      </c>
      <c r="E40" s="64"/>
      <c r="F40" s="26"/>
      <c r="G40" s="63">
        <v>28760</v>
      </c>
      <c r="H40" s="63"/>
      <c r="I40" s="26"/>
      <c r="J40" s="64" t="s">
        <v>408</v>
      </c>
      <c r="K40" s="64"/>
      <c r="L40" s="27" t="s">
        <v>184</v>
      </c>
      <c r="M40" s="64" t="s">
        <v>173</v>
      </c>
      <c r="N40" s="64"/>
      <c r="O40" s="26"/>
    </row>
    <row r="41" spans="1:15" x14ac:dyDescent="0.25">
      <c r="A41" s="15"/>
      <c r="B41" s="84" t="s">
        <v>48</v>
      </c>
      <c r="C41" s="17"/>
      <c r="D41" s="65">
        <v>26932</v>
      </c>
      <c r="E41" s="65"/>
      <c r="F41" s="17"/>
      <c r="G41" s="65">
        <v>4037</v>
      </c>
      <c r="H41" s="65"/>
      <c r="I41" s="17"/>
      <c r="J41" s="43" t="s">
        <v>173</v>
      </c>
      <c r="K41" s="43"/>
      <c r="L41" s="17"/>
      <c r="M41" s="65">
        <v>30969</v>
      </c>
      <c r="N41" s="65"/>
      <c r="O41" s="17"/>
    </row>
    <row r="42" spans="1:15" x14ac:dyDescent="0.25">
      <c r="A42" s="15"/>
      <c r="B42" s="87" t="s">
        <v>49</v>
      </c>
      <c r="C42" s="26"/>
      <c r="D42" s="63">
        <v>14280</v>
      </c>
      <c r="E42" s="63"/>
      <c r="F42" s="26"/>
      <c r="G42" s="63">
        <v>2858</v>
      </c>
      <c r="H42" s="63"/>
      <c r="I42" s="26"/>
      <c r="J42" s="64" t="s">
        <v>173</v>
      </c>
      <c r="K42" s="64"/>
      <c r="L42" s="26"/>
      <c r="M42" s="63">
        <v>17138</v>
      </c>
      <c r="N42" s="63"/>
      <c r="O42" s="26"/>
    </row>
    <row r="43" spans="1:15" x14ac:dyDescent="0.25">
      <c r="A43" s="15"/>
      <c r="B43" s="84" t="s">
        <v>50</v>
      </c>
      <c r="C43" s="17"/>
      <c r="D43" s="65">
        <v>6595</v>
      </c>
      <c r="E43" s="65"/>
      <c r="F43" s="17"/>
      <c r="G43" s="43" t="s">
        <v>173</v>
      </c>
      <c r="H43" s="43"/>
      <c r="I43" s="17"/>
      <c r="J43" s="43" t="s">
        <v>173</v>
      </c>
      <c r="K43" s="43"/>
      <c r="L43" s="17"/>
      <c r="M43" s="65">
        <v>6595</v>
      </c>
      <c r="N43" s="65"/>
      <c r="O43" s="17"/>
    </row>
    <row r="44" spans="1:15" x14ac:dyDescent="0.25">
      <c r="A44" s="15"/>
      <c r="B44" s="87" t="s">
        <v>51</v>
      </c>
      <c r="C44" s="26"/>
      <c r="D44" s="64">
        <v>50</v>
      </c>
      <c r="E44" s="64"/>
      <c r="F44" s="26"/>
      <c r="G44" s="64" t="s">
        <v>173</v>
      </c>
      <c r="H44" s="64"/>
      <c r="I44" s="26"/>
      <c r="J44" s="64" t="s">
        <v>173</v>
      </c>
      <c r="K44" s="64"/>
      <c r="L44" s="26"/>
      <c r="M44" s="64">
        <v>50</v>
      </c>
      <c r="N44" s="64"/>
      <c r="O44" s="26"/>
    </row>
    <row r="45" spans="1:15" ht="15.75" thickBot="1" x14ac:dyDescent="0.3">
      <c r="A45" s="15"/>
      <c r="B45" s="84" t="s">
        <v>52</v>
      </c>
      <c r="C45" s="17"/>
      <c r="D45" s="88">
        <v>11512</v>
      </c>
      <c r="E45" s="88"/>
      <c r="F45" s="17"/>
      <c r="G45" s="39">
        <v>109</v>
      </c>
      <c r="H45" s="39"/>
      <c r="I45" s="17"/>
      <c r="J45" s="39" t="s">
        <v>173</v>
      </c>
      <c r="K45" s="39"/>
      <c r="L45" s="17"/>
      <c r="M45" s="88">
        <v>11621</v>
      </c>
      <c r="N45" s="88"/>
      <c r="O45" s="17"/>
    </row>
    <row r="46" spans="1:15" x14ac:dyDescent="0.25">
      <c r="A46" s="15"/>
      <c r="B46" s="94" t="s">
        <v>53</v>
      </c>
      <c r="C46" s="26"/>
      <c r="D46" s="66">
        <v>67302</v>
      </c>
      <c r="E46" s="66"/>
      <c r="F46" s="26"/>
      <c r="G46" s="66">
        <v>37579</v>
      </c>
      <c r="H46" s="66"/>
      <c r="I46" s="26"/>
      <c r="J46" s="67" t="s">
        <v>408</v>
      </c>
      <c r="K46" s="67"/>
      <c r="L46" s="27" t="s">
        <v>184</v>
      </c>
      <c r="M46" s="66">
        <v>76121</v>
      </c>
      <c r="N46" s="66"/>
      <c r="O46" s="26"/>
    </row>
    <row r="47" spans="1:15" x14ac:dyDescent="0.25">
      <c r="A47" s="15"/>
      <c r="B47" s="23"/>
      <c r="C47" s="17"/>
      <c r="D47" s="31"/>
      <c r="E47" s="31"/>
      <c r="F47" s="17"/>
      <c r="G47" s="31"/>
      <c r="H47" s="31"/>
      <c r="I47" s="17"/>
      <c r="J47" s="31"/>
      <c r="K47" s="31"/>
      <c r="L47" s="17"/>
      <c r="M47" s="31"/>
      <c r="N47" s="31"/>
      <c r="O47" s="17"/>
    </row>
    <row r="48" spans="1:15" x14ac:dyDescent="0.25">
      <c r="A48" s="15"/>
      <c r="B48" s="79" t="s">
        <v>54</v>
      </c>
      <c r="C48" s="26"/>
      <c r="D48" s="63">
        <v>723084</v>
      </c>
      <c r="E48" s="63"/>
      <c r="F48" s="26"/>
      <c r="G48" s="63">
        <v>2020</v>
      </c>
      <c r="H48" s="63"/>
      <c r="I48" s="26"/>
      <c r="J48" s="64" t="s">
        <v>173</v>
      </c>
      <c r="K48" s="64"/>
      <c r="L48" s="26"/>
      <c r="M48" s="63">
        <v>725104</v>
      </c>
      <c r="N48" s="63"/>
      <c r="O48" s="26"/>
    </row>
    <row r="49" spans="1:15" x14ac:dyDescent="0.25">
      <c r="A49" s="15"/>
      <c r="B49" s="81" t="s">
        <v>55</v>
      </c>
      <c r="C49" s="17"/>
      <c r="D49" s="65">
        <v>7262</v>
      </c>
      <c r="E49" s="65"/>
      <c r="F49" s="17"/>
      <c r="G49" s="43" t="s">
        <v>173</v>
      </c>
      <c r="H49" s="43"/>
      <c r="I49" s="17"/>
      <c r="J49" s="43" t="s">
        <v>173</v>
      </c>
      <c r="K49" s="43"/>
      <c r="L49" s="17"/>
      <c r="M49" s="65">
        <v>7262</v>
      </c>
      <c r="N49" s="65"/>
      <c r="O49" s="17"/>
    </row>
    <row r="50" spans="1:15" x14ac:dyDescent="0.25">
      <c r="A50" s="15"/>
      <c r="B50" s="79" t="s">
        <v>56</v>
      </c>
      <c r="C50" s="26"/>
      <c r="D50" s="63">
        <v>22957</v>
      </c>
      <c r="E50" s="63"/>
      <c r="F50" s="26"/>
      <c r="G50" s="64" t="s">
        <v>173</v>
      </c>
      <c r="H50" s="64"/>
      <c r="I50" s="26"/>
      <c r="J50" s="64" t="s">
        <v>173</v>
      </c>
      <c r="K50" s="64"/>
      <c r="L50" s="26"/>
      <c r="M50" s="63">
        <v>22957</v>
      </c>
      <c r="N50" s="63"/>
      <c r="O50" s="26"/>
    </row>
    <row r="51" spans="1:15" x14ac:dyDescent="0.25">
      <c r="A51" s="15"/>
      <c r="B51" s="81" t="s">
        <v>32</v>
      </c>
      <c r="C51" s="17"/>
      <c r="D51" s="65">
        <v>60342</v>
      </c>
      <c r="E51" s="65"/>
      <c r="F51" s="17"/>
      <c r="G51" s="65">
        <v>7586</v>
      </c>
      <c r="H51" s="65"/>
      <c r="I51" s="17"/>
      <c r="J51" s="43" t="s">
        <v>173</v>
      </c>
      <c r="K51" s="43"/>
      <c r="L51" s="17"/>
      <c r="M51" s="65">
        <v>67928</v>
      </c>
      <c r="N51" s="65"/>
      <c r="O51" s="17"/>
    </row>
    <row r="52" spans="1:15" x14ac:dyDescent="0.25">
      <c r="A52" s="15"/>
      <c r="B52" s="74"/>
      <c r="C52" s="26"/>
      <c r="D52" s="62"/>
      <c r="E52" s="62"/>
      <c r="F52" s="26"/>
      <c r="G52" s="62"/>
      <c r="H52" s="62"/>
      <c r="I52" s="26"/>
      <c r="J52" s="62"/>
      <c r="K52" s="62"/>
      <c r="L52" s="26"/>
      <c r="M52" s="62"/>
      <c r="N52" s="62"/>
      <c r="O52" s="26"/>
    </row>
    <row r="53" spans="1:15" x14ac:dyDescent="0.25">
      <c r="A53" s="15"/>
      <c r="B53" s="81" t="s">
        <v>417</v>
      </c>
      <c r="C53" s="17"/>
      <c r="D53" s="31"/>
      <c r="E53" s="31"/>
      <c r="F53" s="17"/>
      <c r="G53" s="31"/>
      <c r="H53" s="31"/>
      <c r="I53" s="17"/>
      <c r="J53" s="31"/>
      <c r="K53" s="31"/>
      <c r="L53" s="17"/>
      <c r="M53" s="31"/>
      <c r="N53" s="31"/>
      <c r="O53" s="17"/>
    </row>
    <row r="54" spans="1:15" x14ac:dyDescent="0.25">
      <c r="A54" s="15"/>
      <c r="B54" s="74"/>
      <c r="C54" s="26"/>
      <c r="D54" s="62"/>
      <c r="E54" s="62"/>
      <c r="F54" s="26"/>
      <c r="G54" s="62"/>
      <c r="H54" s="62"/>
      <c r="I54" s="26"/>
      <c r="J54" s="62"/>
      <c r="K54" s="62"/>
      <c r="L54" s="26"/>
      <c r="M54" s="62"/>
      <c r="N54" s="62"/>
      <c r="O54" s="26"/>
    </row>
    <row r="55" spans="1:15" x14ac:dyDescent="0.25">
      <c r="A55" s="15"/>
      <c r="B55" s="81" t="s">
        <v>59</v>
      </c>
      <c r="C55" s="17"/>
      <c r="D55" s="31"/>
      <c r="E55" s="31"/>
      <c r="F55" s="17"/>
      <c r="G55" s="31"/>
      <c r="H55" s="31"/>
      <c r="I55" s="17"/>
      <c r="J55" s="31"/>
      <c r="K55" s="31"/>
      <c r="L55" s="17"/>
      <c r="M55" s="31"/>
      <c r="N55" s="31"/>
      <c r="O55" s="17"/>
    </row>
    <row r="56" spans="1:15" x14ac:dyDescent="0.25">
      <c r="A56" s="15"/>
      <c r="B56" s="87" t="s">
        <v>418</v>
      </c>
      <c r="C56" s="26"/>
      <c r="D56" s="64" t="s">
        <v>173</v>
      </c>
      <c r="E56" s="64"/>
      <c r="F56" s="26"/>
      <c r="G56" s="64" t="s">
        <v>173</v>
      </c>
      <c r="H56" s="64"/>
      <c r="I56" s="26"/>
      <c r="J56" s="64" t="s">
        <v>173</v>
      </c>
      <c r="K56" s="64"/>
      <c r="L56" s="26"/>
      <c r="M56" s="64" t="s">
        <v>173</v>
      </c>
      <c r="N56" s="64"/>
      <c r="O56" s="26"/>
    </row>
    <row r="57" spans="1:15" x14ac:dyDescent="0.25">
      <c r="A57" s="15"/>
      <c r="B57" s="84" t="s">
        <v>61</v>
      </c>
      <c r="C57" s="17"/>
      <c r="D57" s="65">
        <v>214505</v>
      </c>
      <c r="E57" s="65"/>
      <c r="F57" s="17"/>
      <c r="G57" s="65">
        <v>60019</v>
      </c>
      <c r="H57" s="65"/>
      <c r="I57" s="17"/>
      <c r="J57" s="43" t="s">
        <v>419</v>
      </c>
      <c r="K57" s="43"/>
      <c r="L57" s="13" t="s">
        <v>184</v>
      </c>
      <c r="M57" s="65">
        <v>214505</v>
      </c>
      <c r="N57" s="65"/>
      <c r="O57" s="17"/>
    </row>
    <row r="58" spans="1:15" x14ac:dyDescent="0.25">
      <c r="A58" s="15"/>
      <c r="B58" s="87" t="s">
        <v>62</v>
      </c>
      <c r="C58" s="26"/>
      <c r="D58" s="64" t="s">
        <v>420</v>
      </c>
      <c r="E58" s="64"/>
      <c r="F58" s="27" t="s">
        <v>184</v>
      </c>
      <c r="G58" s="64" t="s">
        <v>421</v>
      </c>
      <c r="H58" s="64"/>
      <c r="I58" s="27" t="s">
        <v>184</v>
      </c>
      <c r="J58" s="64" t="s">
        <v>173</v>
      </c>
      <c r="K58" s="64"/>
      <c r="L58" s="26"/>
      <c r="M58" s="64" t="s">
        <v>256</v>
      </c>
      <c r="N58" s="64"/>
      <c r="O58" s="27" t="s">
        <v>184</v>
      </c>
    </row>
    <row r="59" spans="1:15" x14ac:dyDescent="0.25">
      <c r="A59" s="15"/>
      <c r="B59" s="84" t="s">
        <v>422</v>
      </c>
      <c r="C59" s="17"/>
      <c r="D59" s="43" t="s">
        <v>421</v>
      </c>
      <c r="E59" s="43"/>
      <c r="F59" s="13" t="s">
        <v>184</v>
      </c>
      <c r="G59" s="43" t="s">
        <v>173</v>
      </c>
      <c r="H59" s="43"/>
      <c r="I59" s="17"/>
      <c r="J59" s="65">
        <v>6722</v>
      </c>
      <c r="K59" s="65"/>
      <c r="L59" s="17"/>
      <c r="M59" s="43" t="s">
        <v>173</v>
      </c>
      <c r="N59" s="43"/>
      <c r="O59" s="17"/>
    </row>
    <row r="60" spans="1:15" ht="15.75" thickBot="1" x14ac:dyDescent="0.3">
      <c r="A60" s="15"/>
      <c r="B60" s="87" t="s">
        <v>63</v>
      </c>
      <c r="C60" s="26"/>
      <c r="D60" s="69" t="s">
        <v>250</v>
      </c>
      <c r="E60" s="69"/>
      <c r="F60" s="27" t="s">
        <v>184</v>
      </c>
      <c r="G60" s="69" t="s">
        <v>173</v>
      </c>
      <c r="H60" s="69"/>
      <c r="I60" s="26"/>
      <c r="J60" s="69" t="s">
        <v>173</v>
      </c>
      <c r="K60" s="69"/>
      <c r="L60" s="26"/>
      <c r="M60" s="69" t="s">
        <v>250</v>
      </c>
      <c r="N60" s="69"/>
      <c r="O60" s="27" t="s">
        <v>184</v>
      </c>
    </row>
    <row r="61" spans="1:15" ht="27" thickBot="1" x14ac:dyDescent="0.3">
      <c r="A61" s="15"/>
      <c r="B61" s="93" t="s">
        <v>423</v>
      </c>
      <c r="C61" s="17"/>
      <c r="D61" s="97">
        <v>13038</v>
      </c>
      <c r="E61" s="97"/>
      <c r="F61" s="17"/>
      <c r="G61" s="97">
        <v>53297</v>
      </c>
      <c r="H61" s="97"/>
      <c r="I61" s="17"/>
      <c r="J61" s="98" t="s">
        <v>413</v>
      </c>
      <c r="K61" s="98"/>
      <c r="L61" s="13" t="s">
        <v>184</v>
      </c>
      <c r="M61" s="97">
        <v>13038</v>
      </c>
      <c r="N61" s="97"/>
      <c r="O61" s="17"/>
    </row>
    <row r="62" spans="1:15" x14ac:dyDescent="0.25">
      <c r="A62" s="15"/>
      <c r="B62" s="87" t="s">
        <v>65</v>
      </c>
      <c r="C62" s="26"/>
      <c r="D62" s="67" t="s">
        <v>173</v>
      </c>
      <c r="E62" s="67"/>
      <c r="F62" s="26"/>
      <c r="G62" s="67">
        <v>263</v>
      </c>
      <c r="H62" s="67"/>
      <c r="I62" s="26"/>
      <c r="J62" s="67" t="s">
        <v>173</v>
      </c>
      <c r="K62" s="67"/>
      <c r="L62" s="26"/>
      <c r="M62" s="67">
        <v>263</v>
      </c>
      <c r="N62" s="67"/>
      <c r="O62" s="26"/>
    </row>
    <row r="63" spans="1:15" ht="15.75" thickBot="1" x14ac:dyDescent="0.3">
      <c r="A63" s="15"/>
      <c r="B63" s="93" t="s">
        <v>66</v>
      </c>
      <c r="C63" s="17"/>
      <c r="D63" s="88">
        <v>13038</v>
      </c>
      <c r="E63" s="88"/>
      <c r="F63" s="17"/>
      <c r="G63" s="88">
        <v>53560</v>
      </c>
      <c r="H63" s="88"/>
      <c r="I63" s="17"/>
      <c r="J63" s="39" t="s">
        <v>413</v>
      </c>
      <c r="K63" s="39"/>
      <c r="L63" s="13" t="s">
        <v>184</v>
      </c>
      <c r="M63" s="88">
        <v>13301</v>
      </c>
      <c r="N63" s="88"/>
      <c r="O63" s="17"/>
    </row>
    <row r="64" spans="1:15" ht="15.75" thickBot="1" x14ac:dyDescent="0.3">
      <c r="A64" s="15"/>
      <c r="B64" s="94" t="s">
        <v>67</v>
      </c>
      <c r="C64" s="26"/>
      <c r="D64" s="36" t="s">
        <v>172</v>
      </c>
      <c r="E64" s="53">
        <v>893985</v>
      </c>
      <c r="F64" s="26"/>
      <c r="G64" s="36" t="s">
        <v>172</v>
      </c>
      <c r="H64" s="53">
        <v>100745</v>
      </c>
      <c r="I64" s="26"/>
      <c r="J64" s="36" t="s">
        <v>172</v>
      </c>
      <c r="K64" s="37" t="s">
        <v>414</v>
      </c>
      <c r="L64" s="27" t="s">
        <v>184</v>
      </c>
      <c r="M64" s="36" t="s">
        <v>172</v>
      </c>
      <c r="N64" s="53">
        <v>912673</v>
      </c>
      <c r="O64" s="26"/>
    </row>
    <row r="65" spans="1:15" ht="15.75" thickTop="1" x14ac:dyDescent="0.25">
      <c r="A65" s="15"/>
      <c r="B65" s="48"/>
      <c r="C65" s="48"/>
      <c r="D65" s="48"/>
      <c r="E65" s="48"/>
      <c r="F65" s="48"/>
      <c r="G65" s="48"/>
      <c r="H65" s="48"/>
      <c r="I65" s="48"/>
      <c r="J65" s="48"/>
      <c r="K65" s="48"/>
      <c r="L65" s="48"/>
      <c r="M65" s="48"/>
      <c r="N65" s="48"/>
      <c r="O65" s="48"/>
    </row>
    <row r="66" spans="1:15" x14ac:dyDescent="0.25">
      <c r="A66" s="15"/>
      <c r="B66" s="47"/>
      <c r="C66" s="47"/>
      <c r="D66" s="47"/>
      <c r="E66" s="47"/>
      <c r="F66" s="47"/>
      <c r="G66" s="47"/>
      <c r="H66" s="47"/>
      <c r="I66" s="47"/>
      <c r="J66" s="47"/>
      <c r="K66" s="47"/>
      <c r="L66" s="47"/>
      <c r="M66" s="47"/>
      <c r="N66" s="47"/>
      <c r="O66" s="47"/>
    </row>
    <row r="67" spans="1:15" ht="15.75" thickBot="1" x14ac:dyDescent="0.3">
      <c r="A67" s="15"/>
      <c r="B67" s="17"/>
      <c r="C67" s="18"/>
      <c r="D67" s="29" t="s">
        <v>190</v>
      </c>
      <c r="E67" s="29"/>
      <c r="F67" s="29"/>
      <c r="G67" s="29"/>
      <c r="H67" s="29"/>
      <c r="I67" s="29"/>
      <c r="J67" s="29"/>
      <c r="K67" s="29"/>
      <c r="L67" s="29"/>
      <c r="M67" s="29"/>
      <c r="N67" s="29"/>
      <c r="O67" s="18"/>
    </row>
    <row r="68" spans="1:15" x14ac:dyDescent="0.25">
      <c r="A68" s="15"/>
      <c r="B68" s="17"/>
      <c r="C68" s="18"/>
      <c r="D68" s="42" t="s">
        <v>396</v>
      </c>
      <c r="E68" s="42"/>
      <c r="F68" s="18"/>
      <c r="G68" s="42" t="s">
        <v>397</v>
      </c>
      <c r="H68" s="42"/>
      <c r="I68" s="18"/>
      <c r="J68" s="61"/>
      <c r="K68" s="61"/>
      <c r="L68" s="18"/>
      <c r="M68" s="61"/>
      <c r="N68" s="61"/>
      <c r="O68" s="18"/>
    </row>
    <row r="69" spans="1:15" x14ac:dyDescent="0.25">
      <c r="A69" s="15"/>
      <c r="B69" s="17"/>
      <c r="C69" s="18"/>
      <c r="D69" s="41" t="s">
        <v>398</v>
      </c>
      <c r="E69" s="41"/>
      <c r="F69" s="18"/>
      <c r="G69" s="41" t="s">
        <v>399</v>
      </c>
      <c r="H69" s="41"/>
      <c r="I69" s="18"/>
      <c r="J69" s="41" t="s">
        <v>400</v>
      </c>
      <c r="K69" s="41"/>
      <c r="L69" s="18"/>
      <c r="M69" s="38"/>
      <c r="N69" s="38"/>
      <c r="O69" s="18"/>
    </row>
    <row r="70" spans="1:15" ht="15.75" thickBot="1" x14ac:dyDescent="0.3">
      <c r="A70" s="15"/>
      <c r="B70" s="17"/>
      <c r="C70" s="18"/>
      <c r="D70" s="29" t="s">
        <v>401</v>
      </c>
      <c r="E70" s="29"/>
      <c r="F70" s="18"/>
      <c r="G70" s="29" t="s">
        <v>402</v>
      </c>
      <c r="H70" s="29"/>
      <c r="I70" s="18"/>
      <c r="J70" s="29" t="s">
        <v>403</v>
      </c>
      <c r="K70" s="29"/>
      <c r="L70" s="18"/>
      <c r="M70" s="29" t="s">
        <v>404</v>
      </c>
      <c r="N70" s="29"/>
      <c r="O70" s="18"/>
    </row>
    <row r="71" spans="1:15" x14ac:dyDescent="0.25">
      <c r="A71" s="15"/>
      <c r="B71" s="92" t="s">
        <v>405</v>
      </c>
      <c r="C71" s="26"/>
      <c r="D71" s="99"/>
      <c r="E71" s="99"/>
      <c r="F71" s="26"/>
      <c r="G71" s="99"/>
      <c r="H71" s="99"/>
      <c r="I71" s="26"/>
      <c r="J71" s="99"/>
      <c r="K71" s="99"/>
      <c r="L71" s="26"/>
      <c r="M71" s="99"/>
      <c r="N71" s="99"/>
      <c r="O71" s="26"/>
    </row>
    <row r="72" spans="1:15" x14ac:dyDescent="0.25">
      <c r="A72" s="15"/>
      <c r="B72" s="81" t="s">
        <v>29</v>
      </c>
      <c r="C72" s="17"/>
      <c r="D72" s="31"/>
      <c r="E72" s="31"/>
      <c r="F72" s="17"/>
      <c r="G72" s="31"/>
      <c r="H72" s="31"/>
      <c r="I72" s="17"/>
      <c r="J72" s="31"/>
      <c r="K72" s="31"/>
      <c r="L72" s="17"/>
      <c r="M72" s="31"/>
      <c r="N72" s="31"/>
      <c r="O72" s="17"/>
    </row>
    <row r="73" spans="1:15" ht="25.5" x14ac:dyDescent="0.25">
      <c r="A73" s="15"/>
      <c r="B73" s="87" t="s">
        <v>406</v>
      </c>
      <c r="C73" s="26"/>
      <c r="D73" s="27" t="s">
        <v>172</v>
      </c>
      <c r="E73" s="51">
        <v>61709</v>
      </c>
      <c r="F73" s="26"/>
      <c r="G73" s="27" t="s">
        <v>172</v>
      </c>
      <c r="H73" s="51">
        <v>7958</v>
      </c>
      <c r="I73" s="26"/>
      <c r="J73" s="27" t="s">
        <v>172</v>
      </c>
      <c r="K73" s="28" t="s">
        <v>173</v>
      </c>
      <c r="L73" s="26"/>
      <c r="M73" s="27" t="s">
        <v>172</v>
      </c>
      <c r="N73" s="51">
        <v>69667</v>
      </c>
      <c r="O73" s="26"/>
    </row>
    <row r="74" spans="1:15" x14ac:dyDescent="0.25">
      <c r="A74" s="15"/>
      <c r="B74" s="84" t="s">
        <v>407</v>
      </c>
      <c r="C74" s="17"/>
      <c r="D74" s="65">
        <v>28299</v>
      </c>
      <c r="E74" s="65"/>
      <c r="F74" s="17"/>
      <c r="G74" s="43" t="s">
        <v>173</v>
      </c>
      <c r="H74" s="43"/>
      <c r="I74" s="17"/>
      <c r="J74" s="43" t="s">
        <v>425</v>
      </c>
      <c r="K74" s="43"/>
      <c r="L74" s="13" t="s">
        <v>184</v>
      </c>
      <c r="M74" s="43" t="s">
        <v>173</v>
      </c>
      <c r="N74" s="43"/>
      <c r="O74" s="17"/>
    </row>
    <row r="75" spans="1:15" x14ac:dyDescent="0.25">
      <c r="A75" s="15"/>
      <c r="B75" s="87" t="s">
        <v>31</v>
      </c>
      <c r="C75" s="26"/>
      <c r="D75" s="63">
        <v>5887</v>
      </c>
      <c r="E75" s="63"/>
      <c r="F75" s="26"/>
      <c r="G75" s="63">
        <v>3594</v>
      </c>
      <c r="H75" s="63"/>
      <c r="I75" s="26"/>
      <c r="J75" s="64" t="s">
        <v>173</v>
      </c>
      <c r="K75" s="64"/>
      <c r="L75" s="26"/>
      <c r="M75" s="63">
        <v>9481</v>
      </c>
      <c r="N75" s="63"/>
      <c r="O75" s="26"/>
    </row>
    <row r="76" spans="1:15" x14ac:dyDescent="0.25">
      <c r="A76" s="15"/>
      <c r="B76" s="84" t="s">
        <v>32</v>
      </c>
      <c r="C76" s="17"/>
      <c r="D76" s="65">
        <v>1045</v>
      </c>
      <c r="E76" s="65"/>
      <c r="F76" s="17"/>
      <c r="G76" s="43">
        <v>796</v>
      </c>
      <c r="H76" s="43"/>
      <c r="I76" s="17"/>
      <c r="J76" s="43" t="s">
        <v>173</v>
      </c>
      <c r="K76" s="43"/>
      <c r="L76" s="17"/>
      <c r="M76" s="65">
        <v>1841</v>
      </c>
      <c r="N76" s="65"/>
      <c r="O76" s="17"/>
    </row>
    <row r="77" spans="1:15" ht="15.75" thickBot="1" x14ac:dyDescent="0.3">
      <c r="A77" s="15"/>
      <c r="B77" s="87" t="s">
        <v>33</v>
      </c>
      <c r="C77" s="26"/>
      <c r="D77" s="68">
        <v>4211</v>
      </c>
      <c r="E77" s="68"/>
      <c r="F77" s="26"/>
      <c r="G77" s="69">
        <v>227</v>
      </c>
      <c r="H77" s="69"/>
      <c r="I77" s="26"/>
      <c r="J77" s="69" t="s">
        <v>173</v>
      </c>
      <c r="K77" s="69"/>
      <c r="L77" s="26"/>
      <c r="M77" s="68">
        <v>4438</v>
      </c>
      <c r="N77" s="68"/>
      <c r="O77" s="26"/>
    </row>
    <row r="78" spans="1:15" x14ac:dyDescent="0.25">
      <c r="A78" s="15"/>
      <c r="B78" s="93" t="s">
        <v>34</v>
      </c>
      <c r="C78" s="17"/>
      <c r="D78" s="82">
        <v>101151</v>
      </c>
      <c r="E78" s="82"/>
      <c r="F78" s="17"/>
      <c r="G78" s="82">
        <v>12575</v>
      </c>
      <c r="H78" s="82"/>
      <c r="I78" s="17"/>
      <c r="J78" s="95" t="s">
        <v>425</v>
      </c>
      <c r="K78" s="95"/>
      <c r="L78" s="13" t="s">
        <v>184</v>
      </c>
      <c r="M78" s="82">
        <v>85427</v>
      </c>
      <c r="N78" s="82"/>
      <c r="O78" s="17"/>
    </row>
    <row r="79" spans="1:15" x14ac:dyDescent="0.25">
      <c r="A79" s="15"/>
      <c r="B79" s="74"/>
      <c r="C79" s="26"/>
      <c r="D79" s="62"/>
      <c r="E79" s="62"/>
      <c r="F79" s="26"/>
      <c r="G79" s="62"/>
      <c r="H79" s="62"/>
      <c r="I79" s="26"/>
      <c r="J79" s="62"/>
      <c r="K79" s="62"/>
      <c r="L79" s="26"/>
      <c r="M79" s="62"/>
      <c r="N79" s="62"/>
      <c r="O79" s="26"/>
    </row>
    <row r="80" spans="1:15" x14ac:dyDescent="0.25">
      <c r="A80" s="15"/>
      <c r="B80" s="81" t="s">
        <v>35</v>
      </c>
      <c r="C80" s="17"/>
      <c r="D80" s="31"/>
      <c r="E80" s="31"/>
      <c r="F80" s="17"/>
      <c r="G80" s="31"/>
      <c r="H80" s="31"/>
      <c r="I80" s="17"/>
      <c r="J80" s="31"/>
      <c r="K80" s="31"/>
      <c r="L80" s="17"/>
      <c r="M80" s="31"/>
      <c r="N80" s="31"/>
      <c r="O80" s="17"/>
    </row>
    <row r="81" spans="1:15" x14ac:dyDescent="0.25">
      <c r="A81" s="15"/>
      <c r="B81" s="87" t="s">
        <v>36</v>
      </c>
      <c r="C81" s="26"/>
      <c r="D81" s="63">
        <v>549306</v>
      </c>
      <c r="E81" s="63"/>
      <c r="F81" s="26"/>
      <c r="G81" s="63">
        <v>34772</v>
      </c>
      <c r="H81" s="63"/>
      <c r="I81" s="26"/>
      <c r="J81" s="64" t="s">
        <v>173</v>
      </c>
      <c r="K81" s="64"/>
      <c r="L81" s="26"/>
      <c r="M81" s="63">
        <v>584078</v>
      </c>
      <c r="N81" s="63"/>
      <c r="O81" s="26"/>
    </row>
    <row r="82" spans="1:15" x14ac:dyDescent="0.25">
      <c r="A82" s="15"/>
      <c r="B82" s="84" t="s">
        <v>37</v>
      </c>
      <c r="C82" s="17"/>
      <c r="D82" s="65">
        <v>74336</v>
      </c>
      <c r="E82" s="65"/>
      <c r="F82" s="17"/>
      <c r="G82" s="65">
        <v>6360</v>
      </c>
      <c r="H82" s="65"/>
      <c r="I82" s="17"/>
      <c r="J82" s="43" t="s">
        <v>173</v>
      </c>
      <c r="K82" s="43"/>
      <c r="L82" s="17"/>
      <c r="M82" s="65">
        <v>80696</v>
      </c>
      <c r="N82" s="65"/>
      <c r="O82" s="17"/>
    </row>
    <row r="83" spans="1:15" ht="15.75" thickBot="1" x14ac:dyDescent="0.3">
      <c r="A83" s="15"/>
      <c r="B83" s="87" t="s">
        <v>38</v>
      </c>
      <c r="C83" s="26"/>
      <c r="D83" s="69" t="s">
        <v>426</v>
      </c>
      <c r="E83" s="69"/>
      <c r="F83" s="27" t="s">
        <v>184</v>
      </c>
      <c r="G83" s="69" t="s">
        <v>427</v>
      </c>
      <c r="H83" s="69"/>
      <c r="I83" s="27" t="s">
        <v>184</v>
      </c>
      <c r="J83" s="69" t="s">
        <v>173</v>
      </c>
      <c r="K83" s="69"/>
      <c r="L83" s="26"/>
      <c r="M83" s="69" t="s">
        <v>428</v>
      </c>
      <c r="N83" s="69"/>
      <c r="O83" s="27" t="s">
        <v>184</v>
      </c>
    </row>
    <row r="84" spans="1:15" x14ac:dyDescent="0.25">
      <c r="A84" s="15"/>
      <c r="B84" s="93" t="s">
        <v>39</v>
      </c>
      <c r="C84" s="17"/>
      <c r="D84" s="82">
        <v>242255</v>
      </c>
      <c r="E84" s="82"/>
      <c r="F84" s="17"/>
      <c r="G84" s="82">
        <v>17076</v>
      </c>
      <c r="H84" s="82"/>
      <c r="I84" s="17"/>
      <c r="J84" s="95" t="s">
        <v>173</v>
      </c>
      <c r="K84" s="95"/>
      <c r="L84" s="17"/>
      <c r="M84" s="82">
        <v>259331</v>
      </c>
      <c r="N84" s="82"/>
      <c r="O84" s="17"/>
    </row>
    <row r="85" spans="1:15" x14ac:dyDescent="0.25">
      <c r="A85" s="15"/>
      <c r="B85" s="74"/>
      <c r="C85" s="26"/>
      <c r="D85" s="62"/>
      <c r="E85" s="62"/>
      <c r="F85" s="26"/>
      <c r="G85" s="62"/>
      <c r="H85" s="62"/>
      <c r="I85" s="26"/>
      <c r="J85" s="62"/>
      <c r="K85" s="62"/>
      <c r="L85" s="26"/>
      <c r="M85" s="62"/>
      <c r="N85" s="62"/>
      <c r="O85" s="26"/>
    </row>
    <row r="86" spans="1:15" x14ac:dyDescent="0.25">
      <c r="A86" s="15"/>
      <c r="B86" s="81" t="s">
        <v>40</v>
      </c>
      <c r="C86" s="17"/>
      <c r="D86" s="31"/>
      <c r="E86" s="31"/>
      <c r="F86" s="17"/>
      <c r="G86" s="31"/>
      <c r="H86" s="31"/>
      <c r="I86" s="17"/>
      <c r="J86" s="31"/>
      <c r="K86" s="31"/>
      <c r="L86" s="17"/>
      <c r="M86" s="31"/>
      <c r="N86" s="31"/>
      <c r="O86" s="17"/>
    </row>
    <row r="87" spans="1:15" x14ac:dyDescent="0.25">
      <c r="A87" s="15"/>
      <c r="B87" s="87" t="s">
        <v>41</v>
      </c>
      <c r="C87" s="26"/>
      <c r="D87" s="63">
        <v>283141</v>
      </c>
      <c r="E87" s="63"/>
      <c r="F87" s="26"/>
      <c r="G87" s="63">
        <v>52436</v>
      </c>
      <c r="H87" s="63"/>
      <c r="I87" s="26"/>
      <c r="J87" s="64" t="s">
        <v>173</v>
      </c>
      <c r="K87" s="64"/>
      <c r="L87" s="26"/>
      <c r="M87" s="63">
        <v>335577</v>
      </c>
      <c r="N87" s="63"/>
      <c r="O87" s="26"/>
    </row>
    <row r="88" spans="1:15" x14ac:dyDescent="0.25">
      <c r="A88" s="15"/>
      <c r="B88" s="84" t="s">
        <v>412</v>
      </c>
      <c r="C88" s="17"/>
      <c r="D88" s="65">
        <v>53963</v>
      </c>
      <c r="E88" s="65"/>
      <c r="F88" s="17"/>
      <c r="G88" s="43" t="s">
        <v>173</v>
      </c>
      <c r="H88" s="43"/>
      <c r="I88" s="17"/>
      <c r="J88" s="43" t="s">
        <v>429</v>
      </c>
      <c r="K88" s="43"/>
      <c r="L88" s="13" t="s">
        <v>184</v>
      </c>
      <c r="M88" s="43" t="s">
        <v>173</v>
      </c>
      <c r="N88" s="43"/>
      <c r="O88" s="17"/>
    </row>
    <row r="89" spans="1:15" x14ac:dyDescent="0.25">
      <c r="A89" s="15"/>
      <c r="B89" s="87" t="s">
        <v>42</v>
      </c>
      <c r="C89" s="26"/>
      <c r="D89" s="63">
        <v>201596</v>
      </c>
      <c r="E89" s="63"/>
      <c r="F89" s="26"/>
      <c r="G89" s="63">
        <v>19035</v>
      </c>
      <c r="H89" s="63"/>
      <c r="I89" s="26"/>
      <c r="J89" s="64" t="s">
        <v>173</v>
      </c>
      <c r="K89" s="64"/>
      <c r="L89" s="26"/>
      <c r="M89" s="63">
        <v>220631</v>
      </c>
      <c r="N89" s="63"/>
      <c r="O89" s="26"/>
    </row>
    <row r="90" spans="1:15" ht="26.25" thickBot="1" x14ac:dyDescent="0.3">
      <c r="A90" s="15"/>
      <c r="B90" s="84" t="s">
        <v>43</v>
      </c>
      <c r="C90" s="17"/>
      <c r="D90" s="88">
        <v>14409</v>
      </c>
      <c r="E90" s="88"/>
      <c r="F90" s="17"/>
      <c r="G90" s="39">
        <v>240</v>
      </c>
      <c r="H90" s="39"/>
      <c r="I90" s="17"/>
      <c r="J90" s="39" t="s">
        <v>173</v>
      </c>
      <c r="K90" s="39"/>
      <c r="L90" s="17"/>
      <c r="M90" s="88">
        <v>14649</v>
      </c>
      <c r="N90" s="88"/>
      <c r="O90" s="17"/>
    </row>
    <row r="91" spans="1:15" ht="15.75" thickBot="1" x14ac:dyDescent="0.3">
      <c r="A91" s="15"/>
      <c r="B91" s="94" t="s">
        <v>44</v>
      </c>
      <c r="C91" s="26"/>
      <c r="D91" s="36" t="s">
        <v>172</v>
      </c>
      <c r="E91" s="53">
        <v>896515</v>
      </c>
      <c r="F91" s="26"/>
      <c r="G91" s="36" t="s">
        <v>172</v>
      </c>
      <c r="H91" s="53">
        <v>101362</v>
      </c>
      <c r="I91" s="26"/>
      <c r="J91" s="36" t="s">
        <v>172</v>
      </c>
      <c r="K91" s="37" t="s">
        <v>430</v>
      </c>
      <c r="L91" s="27" t="s">
        <v>184</v>
      </c>
      <c r="M91" s="36" t="s">
        <v>172</v>
      </c>
      <c r="N91" s="53">
        <v>915615</v>
      </c>
      <c r="O91" s="26"/>
    </row>
    <row r="92" spans="1:15" ht="15.75" thickTop="1" x14ac:dyDescent="0.25">
      <c r="A92" s="15"/>
      <c r="B92" s="23"/>
      <c r="C92" s="17"/>
      <c r="D92" s="96"/>
      <c r="E92" s="96"/>
      <c r="F92" s="17"/>
      <c r="G92" s="96"/>
      <c r="H92" s="96"/>
      <c r="I92" s="17"/>
      <c r="J92" s="96"/>
      <c r="K92" s="96"/>
      <c r="L92" s="17"/>
      <c r="M92" s="96"/>
      <c r="N92" s="96"/>
      <c r="O92" s="17"/>
    </row>
    <row r="93" spans="1:15" x14ac:dyDescent="0.25">
      <c r="A93" s="15"/>
      <c r="B93" s="92" t="s">
        <v>415</v>
      </c>
      <c r="C93" s="26"/>
      <c r="D93" s="62"/>
      <c r="E93" s="62"/>
      <c r="F93" s="26"/>
      <c r="G93" s="62"/>
      <c r="H93" s="62"/>
      <c r="I93" s="26"/>
      <c r="J93" s="62"/>
      <c r="K93" s="62"/>
      <c r="L93" s="26"/>
      <c r="M93" s="62"/>
      <c r="N93" s="62"/>
      <c r="O93" s="26"/>
    </row>
    <row r="94" spans="1:15" x14ac:dyDescent="0.25">
      <c r="A94" s="15"/>
      <c r="B94" s="81" t="s">
        <v>45</v>
      </c>
      <c r="C94" s="17"/>
      <c r="D94" s="31"/>
      <c r="E94" s="31"/>
      <c r="F94" s="17"/>
      <c r="G94" s="31"/>
      <c r="H94" s="31"/>
      <c r="I94" s="17"/>
      <c r="J94" s="31"/>
      <c r="K94" s="31"/>
      <c r="L94" s="17"/>
      <c r="M94" s="31"/>
      <c r="N94" s="31"/>
      <c r="O94" s="17"/>
    </row>
    <row r="95" spans="1:15" x14ac:dyDescent="0.25">
      <c r="A95" s="15"/>
      <c r="B95" s="87" t="s">
        <v>46</v>
      </c>
      <c r="C95" s="26"/>
      <c r="D95" s="27" t="s">
        <v>172</v>
      </c>
      <c r="E95" s="51">
        <v>5248</v>
      </c>
      <c r="F95" s="26"/>
      <c r="G95" s="27" t="s">
        <v>172</v>
      </c>
      <c r="H95" s="51">
        <v>1239</v>
      </c>
      <c r="I95" s="26"/>
      <c r="J95" s="27" t="s">
        <v>172</v>
      </c>
      <c r="K95" s="28" t="s">
        <v>173</v>
      </c>
      <c r="L95" s="26"/>
      <c r="M95" s="27" t="s">
        <v>172</v>
      </c>
      <c r="N95" s="51">
        <v>6487</v>
      </c>
      <c r="O95" s="26"/>
    </row>
    <row r="96" spans="1:15" x14ac:dyDescent="0.25">
      <c r="A96" s="15"/>
      <c r="B96" s="84" t="s">
        <v>47</v>
      </c>
      <c r="C96" s="17"/>
      <c r="D96" s="65">
        <v>7949</v>
      </c>
      <c r="E96" s="65"/>
      <c r="F96" s="17"/>
      <c r="G96" s="65">
        <v>1520</v>
      </c>
      <c r="H96" s="65"/>
      <c r="I96" s="17"/>
      <c r="J96" s="43" t="s">
        <v>173</v>
      </c>
      <c r="K96" s="43"/>
      <c r="L96" s="17"/>
      <c r="M96" s="65">
        <v>9469</v>
      </c>
      <c r="N96" s="65"/>
      <c r="O96" s="17"/>
    </row>
    <row r="97" spans="1:15" x14ac:dyDescent="0.25">
      <c r="A97" s="15"/>
      <c r="B97" s="87" t="s">
        <v>416</v>
      </c>
      <c r="C97" s="26"/>
      <c r="D97" s="64" t="s">
        <v>173</v>
      </c>
      <c r="E97" s="64"/>
      <c r="F97" s="26"/>
      <c r="G97" s="63">
        <v>28299</v>
      </c>
      <c r="H97" s="63"/>
      <c r="I97" s="26"/>
      <c r="J97" s="64" t="s">
        <v>425</v>
      </c>
      <c r="K97" s="64"/>
      <c r="L97" s="27" t="s">
        <v>184</v>
      </c>
      <c r="M97" s="64" t="s">
        <v>173</v>
      </c>
      <c r="N97" s="64"/>
      <c r="O97" s="26"/>
    </row>
    <row r="98" spans="1:15" x14ac:dyDescent="0.25">
      <c r="A98" s="15"/>
      <c r="B98" s="84" t="s">
        <v>48</v>
      </c>
      <c r="C98" s="17"/>
      <c r="D98" s="65">
        <v>28935</v>
      </c>
      <c r="E98" s="65"/>
      <c r="F98" s="17"/>
      <c r="G98" s="65">
        <v>3567</v>
      </c>
      <c r="H98" s="65"/>
      <c r="I98" s="17"/>
      <c r="J98" s="43" t="s">
        <v>173</v>
      </c>
      <c r="K98" s="43"/>
      <c r="L98" s="17"/>
      <c r="M98" s="65">
        <v>32502</v>
      </c>
      <c r="N98" s="65"/>
      <c r="O98" s="17"/>
    </row>
    <row r="99" spans="1:15" x14ac:dyDescent="0.25">
      <c r="A99" s="15"/>
      <c r="B99" s="87" t="s">
        <v>49</v>
      </c>
      <c r="C99" s="26"/>
      <c r="D99" s="63">
        <v>9333</v>
      </c>
      <c r="E99" s="63"/>
      <c r="F99" s="26"/>
      <c r="G99" s="63">
        <v>2381</v>
      </c>
      <c r="H99" s="63"/>
      <c r="I99" s="26"/>
      <c r="J99" s="64" t="s">
        <v>173</v>
      </c>
      <c r="K99" s="64"/>
      <c r="L99" s="26"/>
      <c r="M99" s="63">
        <v>11714</v>
      </c>
      <c r="N99" s="63"/>
      <c r="O99" s="26"/>
    </row>
    <row r="100" spans="1:15" x14ac:dyDescent="0.25">
      <c r="A100" s="15"/>
      <c r="B100" s="84" t="s">
        <v>50</v>
      </c>
      <c r="C100" s="17"/>
      <c r="D100" s="65">
        <v>18884</v>
      </c>
      <c r="E100" s="65"/>
      <c r="F100" s="17"/>
      <c r="G100" s="43" t="s">
        <v>173</v>
      </c>
      <c r="H100" s="43"/>
      <c r="I100" s="17"/>
      <c r="J100" s="43" t="s">
        <v>173</v>
      </c>
      <c r="K100" s="43"/>
      <c r="L100" s="17"/>
      <c r="M100" s="65">
        <v>18884</v>
      </c>
      <c r="N100" s="65"/>
      <c r="O100" s="17"/>
    </row>
    <row r="101" spans="1:15" x14ac:dyDescent="0.25">
      <c r="A101" s="15"/>
      <c r="B101" s="87" t="s">
        <v>51</v>
      </c>
      <c r="C101" s="26"/>
      <c r="D101" s="64">
        <v>73</v>
      </c>
      <c r="E101" s="64"/>
      <c r="F101" s="26"/>
      <c r="G101" s="64" t="s">
        <v>173</v>
      </c>
      <c r="H101" s="64"/>
      <c r="I101" s="26"/>
      <c r="J101" s="64" t="s">
        <v>173</v>
      </c>
      <c r="K101" s="64"/>
      <c r="L101" s="26"/>
      <c r="M101" s="64">
        <v>73</v>
      </c>
      <c r="N101" s="64"/>
      <c r="O101" s="26"/>
    </row>
    <row r="102" spans="1:15" ht="15.75" thickBot="1" x14ac:dyDescent="0.3">
      <c r="A102" s="15"/>
      <c r="B102" s="84" t="s">
        <v>52</v>
      </c>
      <c r="C102" s="17"/>
      <c r="D102" s="88">
        <v>10950</v>
      </c>
      <c r="E102" s="88"/>
      <c r="F102" s="17"/>
      <c r="G102" s="39">
        <v>81</v>
      </c>
      <c r="H102" s="39"/>
      <c r="I102" s="17"/>
      <c r="J102" s="39" t="s">
        <v>173</v>
      </c>
      <c r="K102" s="39"/>
      <c r="L102" s="17"/>
      <c r="M102" s="88">
        <v>11031</v>
      </c>
      <c r="N102" s="88"/>
      <c r="O102" s="17"/>
    </row>
    <row r="103" spans="1:15" x14ac:dyDescent="0.25">
      <c r="A103" s="15"/>
      <c r="B103" s="94" t="s">
        <v>53</v>
      </c>
      <c r="C103" s="26"/>
      <c r="D103" s="66">
        <v>81372</v>
      </c>
      <c r="E103" s="66"/>
      <c r="F103" s="26"/>
      <c r="G103" s="66">
        <v>37087</v>
      </c>
      <c r="H103" s="66"/>
      <c r="I103" s="26"/>
      <c r="J103" s="67" t="s">
        <v>425</v>
      </c>
      <c r="K103" s="67"/>
      <c r="L103" s="27" t="s">
        <v>184</v>
      </c>
      <c r="M103" s="66">
        <v>90160</v>
      </c>
      <c r="N103" s="66"/>
      <c r="O103" s="26"/>
    </row>
    <row r="104" spans="1:15" x14ac:dyDescent="0.25">
      <c r="A104" s="15"/>
      <c r="B104" s="23"/>
      <c r="C104" s="17"/>
      <c r="D104" s="31"/>
      <c r="E104" s="31"/>
      <c r="F104" s="17"/>
      <c r="G104" s="31"/>
      <c r="H104" s="31"/>
      <c r="I104" s="17"/>
      <c r="J104" s="31"/>
      <c r="K104" s="31"/>
      <c r="L104" s="17"/>
      <c r="M104" s="31"/>
      <c r="N104" s="31"/>
      <c r="O104" s="17"/>
    </row>
    <row r="105" spans="1:15" x14ac:dyDescent="0.25">
      <c r="A105" s="15"/>
      <c r="B105" s="79" t="s">
        <v>54</v>
      </c>
      <c r="C105" s="26"/>
      <c r="D105" s="63">
        <v>702381</v>
      </c>
      <c r="E105" s="63"/>
      <c r="F105" s="26"/>
      <c r="G105" s="63">
        <v>1903</v>
      </c>
      <c r="H105" s="63"/>
      <c r="I105" s="26"/>
      <c r="J105" s="64" t="s">
        <v>173</v>
      </c>
      <c r="K105" s="64"/>
      <c r="L105" s="26"/>
      <c r="M105" s="63">
        <v>704284</v>
      </c>
      <c r="N105" s="63"/>
      <c r="O105" s="26"/>
    </row>
    <row r="106" spans="1:15" x14ac:dyDescent="0.25">
      <c r="A106" s="15"/>
      <c r="B106" s="81" t="s">
        <v>55</v>
      </c>
      <c r="C106" s="17"/>
      <c r="D106" s="65">
        <v>7425</v>
      </c>
      <c r="E106" s="65"/>
      <c r="F106" s="17"/>
      <c r="G106" s="43" t="s">
        <v>173</v>
      </c>
      <c r="H106" s="43"/>
      <c r="I106" s="17"/>
      <c r="J106" s="43" t="s">
        <v>173</v>
      </c>
      <c r="K106" s="43"/>
      <c r="L106" s="17"/>
      <c r="M106" s="65">
        <v>7425</v>
      </c>
      <c r="N106" s="65"/>
      <c r="O106" s="17"/>
    </row>
    <row r="107" spans="1:15" x14ac:dyDescent="0.25">
      <c r="A107" s="15"/>
      <c r="B107" s="79" t="s">
        <v>56</v>
      </c>
      <c r="C107" s="26"/>
      <c r="D107" s="63">
        <v>22669</v>
      </c>
      <c r="E107" s="63"/>
      <c r="F107" s="26"/>
      <c r="G107" s="64" t="s">
        <v>173</v>
      </c>
      <c r="H107" s="64"/>
      <c r="I107" s="26"/>
      <c r="J107" s="64" t="s">
        <v>173</v>
      </c>
      <c r="K107" s="64"/>
      <c r="L107" s="26"/>
      <c r="M107" s="63">
        <v>22669</v>
      </c>
      <c r="N107" s="63"/>
      <c r="O107" s="26"/>
    </row>
    <row r="108" spans="1:15" x14ac:dyDescent="0.25">
      <c r="A108" s="15"/>
      <c r="B108" s="81" t="s">
        <v>32</v>
      </c>
      <c r="C108" s="17"/>
      <c r="D108" s="65">
        <v>59948</v>
      </c>
      <c r="E108" s="65"/>
      <c r="F108" s="17"/>
      <c r="G108" s="65">
        <v>8109</v>
      </c>
      <c r="H108" s="65"/>
      <c r="I108" s="17"/>
      <c r="J108" s="43" t="s">
        <v>173</v>
      </c>
      <c r="K108" s="43"/>
      <c r="L108" s="17"/>
      <c r="M108" s="65">
        <v>68057</v>
      </c>
      <c r="N108" s="65"/>
      <c r="O108" s="17"/>
    </row>
    <row r="109" spans="1:15" x14ac:dyDescent="0.25">
      <c r="A109" s="15"/>
      <c r="B109" s="74"/>
      <c r="C109" s="26"/>
      <c r="D109" s="62"/>
      <c r="E109" s="62"/>
      <c r="F109" s="26"/>
      <c r="G109" s="62"/>
      <c r="H109" s="62"/>
      <c r="I109" s="26"/>
      <c r="J109" s="62"/>
      <c r="K109" s="62"/>
      <c r="L109" s="26"/>
      <c r="M109" s="62"/>
      <c r="N109" s="62"/>
      <c r="O109" s="26"/>
    </row>
    <row r="110" spans="1:15" x14ac:dyDescent="0.25">
      <c r="A110" s="15"/>
      <c r="B110" s="81" t="s">
        <v>417</v>
      </c>
      <c r="C110" s="17"/>
      <c r="D110" s="31"/>
      <c r="E110" s="31"/>
      <c r="F110" s="17"/>
      <c r="G110" s="31"/>
      <c r="H110" s="31"/>
      <c r="I110" s="17"/>
      <c r="J110" s="31"/>
      <c r="K110" s="31"/>
      <c r="L110" s="17"/>
      <c r="M110" s="31"/>
      <c r="N110" s="31"/>
      <c r="O110" s="17"/>
    </row>
    <row r="111" spans="1:15" x14ac:dyDescent="0.25">
      <c r="A111" s="15"/>
      <c r="B111" s="74"/>
      <c r="C111" s="26"/>
      <c r="D111" s="62"/>
      <c r="E111" s="62"/>
      <c r="F111" s="26"/>
      <c r="G111" s="62"/>
      <c r="H111" s="62"/>
      <c r="I111" s="26"/>
      <c r="J111" s="62"/>
      <c r="K111" s="62"/>
      <c r="L111" s="26"/>
      <c r="M111" s="62"/>
      <c r="N111" s="62"/>
      <c r="O111" s="26"/>
    </row>
    <row r="112" spans="1:15" x14ac:dyDescent="0.25">
      <c r="A112" s="15"/>
      <c r="B112" s="81" t="s">
        <v>59</v>
      </c>
      <c r="C112" s="17"/>
      <c r="D112" s="31"/>
      <c r="E112" s="31"/>
      <c r="F112" s="17"/>
      <c r="G112" s="31"/>
      <c r="H112" s="31"/>
      <c r="I112" s="17"/>
      <c r="J112" s="31"/>
      <c r="K112" s="31"/>
      <c r="L112" s="17"/>
      <c r="M112" s="31"/>
      <c r="N112" s="31"/>
      <c r="O112" s="17"/>
    </row>
    <row r="113" spans="1:15" x14ac:dyDescent="0.25">
      <c r="A113" s="15"/>
      <c r="B113" s="87" t="s">
        <v>418</v>
      </c>
      <c r="C113" s="26"/>
      <c r="D113" s="64" t="s">
        <v>173</v>
      </c>
      <c r="E113" s="64"/>
      <c r="F113" s="26"/>
      <c r="G113" s="64" t="s">
        <v>173</v>
      </c>
      <c r="H113" s="64"/>
      <c r="I113" s="26"/>
      <c r="J113" s="64" t="s">
        <v>173</v>
      </c>
      <c r="K113" s="64"/>
      <c r="L113" s="26"/>
      <c r="M113" s="64" t="s">
        <v>173</v>
      </c>
      <c r="N113" s="64"/>
      <c r="O113" s="26"/>
    </row>
    <row r="114" spans="1:15" x14ac:dyDescent="0.25">
      <c r="A114" s="15"/>
      <c r="B114" s="84" t="s">
        <v>61</v>
      </c>
      <c r="C114" s="17"/>
      <c r="D114" s="65">
        <v>214505</v>
      </c>
      <c r="E114" s="65"/>
      <c r="F114" s="17"/>
      <c r="G114" s="65">
        <v>60019</v>
      </c>
      <c r="H114" s="65"/>
      <c r="I114" s="17"/>
      <c r="J114" s="43" t="s">
        <v>419</v>
      </c>
      <c r="K114" s="43"/>
      <c r="L114" s="13" t="s">
        <v>184</v>
      </c>
      <c r="M114" s="65">
        <v>214505</v>
      </c>
      <c r="N114" s="65"/>
      <c r="O114" s="17"/>
    </row>
    <row r="115" spans="1:15" x14ac:dyDescent="0.25">
      <c r="A115" s="15"/>
      <c r="B115" s="87" t="s">
        <v>62</v>
      </c>
      <c r="C115" s="26"/>
      <c r="D115" s="64" t="s">
        <v>431</v>
      </c>
      <c r="E115" s="64"/>
      <c r="F115" s="27" t="s">
        <v>184</v>
      </c>
      <c r="G115" s="64" t="s">
        <v>432</v>
      </c>
      <c r="H115" s="64"/>
      <c r="I115" s="27" t="s">
        <v>184</v>
      </c>
      <c r="J115" s="64" t="s">
        <v>173</v>
      </c>
      <c r="K115" s="64"/>
      <c r="L115" s="26"/>
      <c r="M115" s="64" t="s">
        <v>249</v>
      </c>
      <c r="N115" s="64"/>
      <c r="O115" s="27" t="s">
        <v>184</v>
      </c>
    </row>
    <row r="116" spans="1:15" x14ac:dyDescent="0.25">
      <c r="A116" s="15"/>
      <c r="B116" s="84" t="s">
        <v>422</v>
      </c>
      <c r="C116" s="17"/>
      <c r="D116" s="43" t="s">
        <v>432</v>
      </c>
      <c r="E116" s="43"/>
      <c r="F116" s="13" t="s">
        <v>184</v>
      </c>
      <c r="G116" s="43" t="s">
        <v>173</v>
      </c>
      <c r="H116" s="43"/>
      <c r="I116" s="17"/>
      <c r="J116" s="65">
        <v>6056</v>
      </c>
      <c r="K116" s="65"/>
      <c r="L116" s="17"/>
      <c r="M116" s="43" t="s">
        <v>173</v>
      </c>
      <c r="N116" s="43"/>
      <c r="O116" s="17"/>
    </row>
    <row r="117" spans="1:15" ht="15.75" thickBot="1" x14ac:dyDescent="0.3">
      <c r="A117" s="15"/>
      <c r="B117" s="87" t="s">
        <v>63</v>
      </c>
      <c r="C117" s="26"/>
      <c r="D117" s="69" t="s">
        <v>250</v>
      </c>
      <c r="E117" s="69"/>
      <c r="F117" s="27" t="s">
        <v>184</v>
      </c>
      <c r="G117" s="69" t="s">
        <v>173</v>
      </c>
      <c r="H117" s="69"/>
      <c r="I117" s="26"/>
      <c r="J117" s="69" t="s">
        <v>173</v>
      </c>
      <c r="K117" s="69"/>
      <c r="L117" s="26"/>
      <c r="M117" s="69" t="s">
        <v>250</v>
      </c>
      <c r="N117" s="69"/>
      <c r="O117" s="27" t="s">
        <v>184</v>
      </c>
    </row>
    <row r="118" spans="1:15" ht="27" thickBot="1" x14ac:dyDescent="0.3">
      <c r="A118" s="15"/>
      <c r="B118" s="93" t="s">
        <v>423</v>
      </c>
      <c r="C118" s="17"/>
      <c r="D118" s="97">
        <v>22720</v>
      </c>
      <c r="E118" s="97"/>
      <c r="F118" s="17"/>
      <c r="G118" s="97">
        <v>53963</v>
      </c>
      <c r="H118" s="97"/>
      <c r="I118" s="17"/>
      <c r="J118" s="98" t="s">
        <v>429</v>
      </c>
      <c r="K118" s="98"/>
      <c r="L118" s="13" t="s">
        <v>184</v>
      </c>
      <c r="M118" s="97">
        <v>22720</v>
      </c>
      <c r="N118" s="97"/>
      <c r="O118" s="17"/>
    </row>
    <row r="119" spans="1:15" x14ac:dyDescent="0.25">
      <c r="A119" s="15"/>
      <c r="B119" s="87" t="s">
        <v>65</v>
      </c>
      <c r="C119" s="26"/>
      <c r="D119" s="67" t="s">
        <v>173</v>
      </c>
      <c r="E119" s="67"/>
      <c r="F119" s="26"/>
      <c r="G119" s="67">
        <v>300</v>
      </c>
      <c r="H119" s="67"/>
      <c r="I119" s="26"/>
      <c r="J119" s="67" t="s">
        <v>173</v>
      </c>
      <c r="K119" s="67"/>
      <c r="L119" s="26"/>
      <c r="M119" s="67">
        <v>300</v>
      </c>
      <c r="N119" s="67"/>
      <c r="O119" s="26"/>
    </row>
    <row r="120" spans="1:15" ht="15.75" thickBot="1" x14ac:dyDescent="0.3">
      <c r="A120" s="15"/>
      <c r="B120" s="93" t="s">
        <v>66</v>
      </c>
      <c r="C120" s="17"/>
      <c r="D120" s="88">
        <v>22720</v>
      </c>
      <c r="E120" s="88"/>
      <c r="F120" s="17"/>
      <c r="G120" s="88">
        <v>54263</v>
      </c>
      <c r="H120" s="88"/>
      <c r="I120" s="17"/>
      <c r="J120" s="39" t="s">
        <v>429</v>
      </c>
      <c r="K120" s="39"/>
      <c r="L120" s="13" t="s">
        <v>184</v>
      </c>
      <c r="M120" s="88">
        <v>23020</v>
      </c>
      <c r="N120" s="88"/>
      <c r="O120" s="17"/>
    </row>
    <row r="121" spans="1:15" ht="15.75" thickBot="1" x14ac:dyDescent="0.3">
      <c r="A121" s="15"/>
      <c r="B121" s="94" t="s">
        <v>67</v>
      </c>
      <c r="C121" s="26"/>
      <c r="D121" s="36" t="s">
        <v>172</v>
      </c>
      <c r="E121" s="53">
        <v>896515</v>
      </c>
      <c r="F121" s="26"/>
      <c r="G121" s="36" t="s">
        <v>172</v>
      </c>
      <c r="H121" s="53">
        <v>101362</v>
      </c>
      <c r="I121" s="26"/>
      <c r="J121" s="36" t="s">
        <v>172</v>
      </c>
      <c r="K121" s="37" t="s">
        <v>430</v>
      </c>
      <c r="L121" s="27" t="s">
        <v>184</v>
      </c>
      <c r="M121" s="36" t="s">
        <v>172</v>
      </c>
      <c r="N121" s="53">
        <v>915615</v>
      </c>
      <c r="O121" s="26"/>
    </row>
    <row r="122" spans="1:15" ht="15.75" thickTop="1" x14ac:dyDescent="0.25">
      <c r="A122" s="15" t="s">
        <v>557</v>
      </c>
      <c r="B122" s="44" t="s">
        <v>3</v>
      </c>
      <c r="C122" s="44"/>
      <c r="D122" s="44"/>
      <c r="E122" s="44"/>
      <c r="F122" s="44"/>
      <c r="G122" s="44"/>
      <c r="H122" s="44"/>
      <c r="I122" s="44"/>
      <c r="J122" s="44"/>
      <c r="K122" s="44"/>
      <c r="L122" s="44"/>
      <c r="M122" s="44"/>
      <c r="N122" s="44"/>
      <c r="O122" s="44"/>
    </row>
    <row r="123" spans="1:15" x14ac:dyDescent="0.25">
      <c r="A123" s="15"/>
      <c r="B123" s="109" t="s">
        <v>424</v>
      </c>
      <c r="C123" s="109"/>
      <c r="D123" s="109"/>
      <c r="E123" s="109"/>
      <c r="F123" s="109"/>
      <c r="G123" s="109"/>
      <c r="H123" s="109"/>
      <c r="I123" s="109"/>
      <c r="J123" s="109"/>
      <c r="K123" s="109"/>
      <c r="L123" s="109"/>
      <c r="M123" s="109"/>
      <c r="N123" s="109"/>
      <c r="O123" s="109"/>
    </row>
    <row r="124" spans="1:15" x14ac:dyDescent="0.25">
      <c r="A124" s="15"/>
      <c r="B124" s="109" t="s">
        <v>433</v>
      </c>
      <c r="C124" s="109"/>
      <c r="D124" s="109"/>
      <c r="E124" s="109"/>
      <c r="F124" s="109"/>
      <c r="G124" s="109"/>
      <c r="H124" s="109"/>
      <c r="I124" s="109"/>
      <c r="J124" s="109"/>
      <c r="K124" s="109"/>
      <c r="L124" s="109"/>
      <c r="M124" s="109"/>
      <c r="N124" s="109"/>
      <c r="O124" s="109"/>
    </row>
    <row r="125" spans="1:15" x14ac:dyDescent="0.25">
      <c r="A125" s="15"/>
      <c r="B125" s="110" t="s">
        <v>366</v>
      </c>
      <c r="C125" s="110"/>
      <c r="D125" s="110"/>
      <c r="E125" s="110"/>
      <c r="F125" s="110"/>
      <c r="G125" s="110"/>
      <c r="H125" s="110"/>
      <c r="I125" s="110"/>
      <c r="J125" s="110"/>
      <c r="K125" s="110"/>
      <c r="L125" s="110"/>
      <c r="M125" s="110"/>
      <c r="N125" s="110"/>
      <c r="O125" s="110"/>
    </row>
    <row r="126" spans="1:15" x14ac:dyDescent="0.25">
      <c r="A126" s="15"/>
      <c r="B126" s="110" t="s">
        <v>395</v>
      </c>
      <c r="C126" s="110"/>
      <c r="D126" s="110"/>
      <c r="E126" s="110"/>
      <c r="F126" s="110"/>
      <c r="G126" s="110"/>
      <c r="H126" s="110"/>
      <c r="I126" s="110"/>
      <c r="J126" s="110"/>
      <c r="K126" s="110"/>
      <c r="L126" s="110"/>
      <c r="M126" s="110"/>
      <c r="N126" s="110"/>
      <c r="O126" s="110"/>
    </row>
    <row r="127" spans="1:15" x14ac:dyDescent="0.25">
      <c r="A127" s="15"/>
      <c r="B127" s="47"/>
      <c r="C127" s="47"/>
      <c r="D127" s="47"/>
      <c r="E127" s="47"/>
      <c r="F127" s="47"/>
      <c r="G127" s="47"/>
      <c r="H127" s="47"/>
      <c r="I127" s="47"/>
      <c r="J127" s="47"/>
      <c r="K127" s="47"/>
      <c r="L127" s="47"/>
      <c r="M127" s="47"/>
      <c r="N127" s="47"/>
      <c r="O127" s="47"/>
    </row>
    <row r="128" spans="1:15" ht="15.75" thickBot="1" x14ac:dyDescent="0.3">
      <c r="A128" s="15"/>
      <c r="B128" s="17"/>
      <c r="C128" s="18"/>
      <c r="D128" s="29" t="s">
        <v>434</v>
      </c>
      <c r="E128" s="29"/>
      <c r="F128" s="29"/>
      <c r="G128" s="29"/>
      <c r="H128" s="29"/>
      <c r="I128" s="29"/>
      <c r="J128" s="29"/>
      <c r="K128" s="29"/>
      <c r="L128" s="29"/>
      <c r="M128" s="29"/>
      <c r="N128" s="29"/>
      <c r="O128" s="18"/>
    </row>
    <row r="129" spans="1:15" x14ac:dyDescent="0.25">
      <c r="A129" s="15"/>
      <c r="B129" s="17"/>
      <c r="C129" s="18"/>
      <c r="D129" s="42" t="s">
        <v>396</v>
      </c>
      <c r="E129" s="42"/>
      <c r="F129" s="18"/>
      <c r="G129" s="42" t="s">
        <v>397</v>
      </c>
      <c r="H129" s="42"/>
      <c r="I129" s="18"/>
      <c r="J129" s="61"/>
      <c r="K129" s="61"/>
      <c r="L129" s="18"/>
      <c r="M129" s="61"/>
      <c r="N129" s="61"/>
      <c r="O129" s="18"/>
    </row>
    <row r="130" spans="1:15" x14ac:dyDescent="0.25">
      <c r="A130" s="15"/>
      <c r="B130" s="17"/>
      <c r="C130" s="18"/>
      <c r="D130" s="41" t="s">
        <v>398</v>
      </c>
      <c r="E130" s="41"/>
      <c r="F130" s="18"/>
      <c r="G130" s="41" t="s">
        <v>399</v>
      </c>
      <c r="H130" s="41"/>
      <c r="I130" s="18"/>
      <c r="J130" s="41" t="s">
        <v>400</v>
      </c>
      <c r="K130" s="41"/>
      <c r="L130" s="18"/>
      <c r="M130" s="38"/>
      <c r="N130" s="38"/>
      <c r="O130" s="18"/>
    </row>
    <row r="131" spans="1:15" ht="15.75" thickBot="1" x14ac:dyDescent="0.3">
      <c r="A131" s="15"/>
      <c r="B131" s="17"/>
      <c r="C131" s="18"/>
      <c r="D131" s="29" t="s">
        <v>401</v>
      </c>
      <c r="E131" s="29"/>
      <c r="F131" s="18"/>
      <c r="G131" s="29" t="s">
        <v>402</v>
      </c>
      <c r="H131" s="29"/>
      <c r="I131" s="18"/>
      <c r="J131" s="29" t="s">
        <v>403</v>
      </c>
      <c r="K131" s="29"/>
      <c r="L131" s="18"/>
      <c r="M131" s="29" t="s">
        <v>404</v>
      </c>
      <c r="N131" s="29"/>
      <c r="O131" s="18"/>
    </row>
    <row r="132" spans="1:15" x14ac:dyDescent="0.25">
      <c r="A132" s="15"/>
      <c r="B132" s="92" t="s">
        <v>77</v>
      </c>
      <c r="C132" s="26"/>
      <c r="D132" s="99"/>
      <c r="E132" s="99"/>
      <c r="F132" s="26"/>
      <c r="G132" s="99"/>
      <c r="H132" s="99"/>
      <c r="I132" s="26"/>
      <c r="J132" s="99"/>
      <c r="K132" s="99"/>
      <c r="L132" s="26"/>
      <c r="M132" s="99"/>
      <c r="N132" s="99"/>
      <c r="O132" s="26"/>
    </row>
    <row r="133" spans="1:15" x14ac:dyDescent="0.25">
      <c r="A133" s="15"/>
      <c r="B133" s="81" t="s">
        <v>78</v>
      </c>
      <c r="C133" s="17"/>
      <c r="D133" s="13" t="s">
        <v>172</v>
      </c>
      <c r="E133" s="55">
        <v>76722</v>
      </c>
      <c r="F133" s="17"/>
      <c r="G133" s="13" t="s">
        <v>172</v>
      </c>
      <c r="H133" s="34" t="s">
        <v>173</v>
      </c>
      <c r="I133" s="17"/>
      <c r="J133" s="13" t="s">
        <v>172</v>
      </c>
      <c r="K133" s="34" t="s">
        <v>173</v>
      </c>
      <c r="L133" s="17"/>
      <c r="M133" s="13" t="s">
        <v>172</v>
      </c>
      <c r="N133" s="55">
        <v>76722</v>
      </c>
      <c r="O133" s="17"/>
    </row>
    <row r="134" spans="1:15" x14ac:dyDescent="0.25">
      <c r="A134" s="15"/>
      <c r="B134" s="79" t="s">
        <v>79</v>
      </c>
      <c r="C134" s="26"/>
      <c r="D134" s="63">
        <v>22669</v>
      </c>
      <c r="E134" s="63"/>
      <c r="F134" s="26"/>
      <c r="G134" s="64" t="s">
        <v>173</v>
      </c>
      <c r="H134" s="64"/>
      <c r="I134" s="26"/>
      <c r="J134" s="64" t="s">
        <v>173</v>
      </c>
      <c r="K134" s="64"/>
      <c r="L134" s="26"/>
      <c r="M134" s="63">
        <v>22669</v>
      </c>
      <c r="N134" s="63"/>
      <c r="O134" s="26"/>
    </row>
    <row r="135" spans="1:15" ht="15.75" thickBot="1" x14ac:dyDescent="0.3">
      <c r="A135" s="15"/>
      <c r="B135" s="81" t="s">
        <v>80</v>
      </c>
      <c r="C135" s="17"/>
      <c r="D135" s="39" t="s">
        <v>173</v>
      </c>
      <c r="E135" s="39"/>
      <c r="F135" s="17"/>
      <c r="G135" s="88">
        <v>13945</v>
      </c>
      <c r="H135" s="88"/>
      <c r="I135" s="17"/>
      <c r="J135" s="39" t="s">
        <v>173</v>
      </c>
      <c r="K135" s="39"/>
      <c r="L135" s="17"/>
      <c r="M135" s="88">
        <v>13945</v>
      </c>
      <c r="N135" s="88"/>
      <c r="O135" s="17"/>
    </row>
    <row r="136" spans="1:15" x14ac:dyDescent="0.25">
      <c r="A136" s="15"/>
      <c r="B136" s="87" t="s">
        <v>81</v>
      </c>
      <c r="C136" s="26"/>
      <c r="D136" s="66">
        <v>99391</v>
      </c>
      <c r="E136" s="66"/>
      <c r="F136" s="26"/>
      <c r="G136" s="66">
        <v>13945</v>
      </c>
      <c r="H136" s="66"/>
      <c r="I136" s="26"/>
      <c r="J136" s="67" t="s">
        <v>173</v>
      </c>
      <c r="K136" s="67"/>
      <c r="L136" s="26"/>
      <c r="M136" s="66">
        <v>113336</v>
      </c>
      <c r="N136" s="66"/>
      <c r="O136" s="26"/>
    </row>
    <row r="137" spans="1:15" x14ac:dyDescent="0.25">
      <c r="A137" s="15"/>
      <c r="B137" s="23"/>
      <c r="C137" s="17"/>
      <c r="D137" s="31"/>
      <c r="E137" s="31"/>
      <c r="F137" s="17"/>
      <c r="G137" s="31"/>
      <c r="H137" s="31"/>
      <c r="I137" s="17"/>
      <c r="J137" s="31"/>
      <c r="K137" s="31"/>
      <c r="L137" s="17"/>
      <c r="M137" s="31"/>
      <c r="N137" s="31"/>
      <c r="O137" s="17"/>
    </row>
    <row r="138" spans="1:15" x14ac:dyDescent="0.25">
      <c r="A138" s="15"/>
      <c r="B138" s="92" t="s">
        <v>82</v>
      </c>
      <c r="C138" s="26"/>
      <c r="D138" s="62"/>
      <c r="E138" s="62"/>
      <c r="F138" s="26"/>
      <c r="G138" s="62"/>
      <c r="H138" s="62"/>
      <c r="I138" s="26"/>
      <c r="J138" s="62"/>
      <c r="K138" s="62"/>
      <c r="L138" s="26"/>
      <c r="M138" s="62"/>
      <c r="N138" s="62"/>
      <c r="O138" s="26"/>
    </row>
    <row r="139" spans="1:15" x14ac:dyDescent="0.25">
      <c r="A139" s="15"/>
      <c r="B139" s="81" t="s">
        <v>83</v>
      </c>
      <c r="C139" s="17"/>
      <c r="D139" s="13" t="s">
        <v>172</v>
      </c>
      <c r="E139" s="55">
        <v>33428</v>
      </c>
      <c r="F139" s="17"/>
      <c r="G139" s="43" t="s">
        <v>173</v>
      </c>
      <c r="H139" s="43"/>
      <c r="I139" s="17"/>
      <c r="J139" s="43" t="s">
        <v>173</v>
      </c>
      <c r="K139" s="43"/>
      <c r="L139" s="17"/>
      <c r="M139" s="65">
        <v>33428</v>
      </c>
      <c r="N139" s="65"/>
      <c r="O139" s="17"/>
    </row>
    <row r="140" spans="1:15" x14ac:dyDescent="0.25">
      <c r="A140" s="15"/>
      <c r="B140" s="79" t="s">
        <v>84</v>
      </c>
      <c r="C140" s="26"/>
      <c r="D140" s="63">
        <v>17915</v>
      </c>
      <c r="E140" s="63"/>
      <c r="F140" s="26"/>
      <c r="G140" s="64" t="s">
        <v>173</v>
      </c>
      <c r="H140" s="64"/>
      <c r="I140" s="26"/>
      <c r="J140" s="64" t="s">
        <v>173</v>
      </c>
      <c r="K140" s="64"/>
      <c r="L140" s="26"/>
      <c r="M140" s="63">
        <v>17915</v>
      </c>
      <c r="N140" s="63"/>
      <c r="O140" s="26"/>
    </row>
    <row r="141" spans="1:15" x14ac:dyDescent="0.25">
      <c r="A141" s="15"/>
      <c r="B141" s="81" t="s">
        <v>85</v>
      </c>
      <c r="C141" s="17"/>
      <c r="D141" s="43" t="s">
        <v>173</v>
      </c>
      <c r="E141" s="43"/>
      <c r="F141" s="17"/>
      <c r="G141" s="65">
        <v>8200</v>
      </c>
      <c r="H141" s="65"/>
      <c r="I141" s="17"/>
      <c r="J141" s="43" t="s">
        <v>173</v>
      </c>
      <c r="K141" s="43"/>
      <c r="L141" s="17"/>
      <c r="M141" s="65">
        <v>8200</v>
      </c>
      <c r="N141" s="65"/>
      <c r="O141" s="17"/>
    </row>
    <row r="142" spans="1:15" ht="15.75" thickBot="1" x14ac:dyDescent="0.3">
      <c r="A142" s="15"/>
      <c r="B142" s="79" t="s">
        <v>86</v>
      </c>
      <c r="C142" s="26"/>
      <c r="D142" s="68">
        <v>17806</v>
      </c>
      <c r="E142" s="68"/>
      <c r="F142" s="26"/>
      <c r="G142" s="68">
        <v>1330</v>
      </c>
      <c r="H142" s="68"/>
      <c r="I142" s="26"/>
      <c r="J142" s="69" t="s">
        <v>173</v>
      </c>
      <c r="K142" s="69"/>
      <c r="L142" s="26"/>
      <c r="M142" s="68">
        <v>19136</v>
      </c>
      <c r="N142" s="68"/>
      <c r="O142" s="26"/>
    </row>
    <row r="143" spans="1:15" ht="15.75" thickBot="1" x14ac:dyDescent="0.3">
      <c r="A143" s="15"/>
      <c r="B143" s="84" t="s">
        <v>87</v>
      </c>
      <c r="C143" s="17"/>
      <c r="D143" s="97">
        <v>69149</v>
      </c>
      <c r="E143" s="97"/>
      <c r="F143" s="17"/>
      <c r="G143" s="97">
        <v>9530</v>
      </c>
      <c r="H143" s="97"/>
      <c r="I143" s="17"/>
      <c r="J143" s="98" t="s">
        <v>173</v>
      </c>
      <c r="K143" s="98"/>
      <c r="L143" s="17"/>
      <c r="M143" s="97">
        <v>78679</v>
      </c>
      <c r="N143" s="97"/>
      <c r="O143" s="17"/>
    </row>
    <row r="144" spans="1:15" x14ac:dyDescent="0.25">
      <c r="A144" s="15"/>
      <c r="B144" s="79" t="s">
        <v>88</v>
      </c>
      <c r="C144" s="26"/>
      <c r="D144" s="66">
        <v>30242</v>
      </c>
      <c r="E144" s="66"/>
      <c r="F144" s="26"/>
      <c r="G144" s="66">
        <v>4415</v>
      </c>
      <c r="H144" s="66"/>
      <c r="I144" s="26"/>
      <c r="J144" s="67" t="s">
        <v>173</v>
      </c>
      <c r="K144" s="67"/>
      <c r="L144" s="26"/>
      <c r="M144" s="66">
        <v>34657</v>
      </c>
      <c r="N144" s="66"/>
      <c r="O144" s="26"/>
    </row>
    <row r="145" spans="1:15" x14ac:dyDescent="0.25">
      <c r="A145" s="15"/>
      <c r="B145" s="23"/>
      <c r="C145" s="17"/>
      <c r="D145" s="31"/>
      <c r="E145" s="31"/>
      <c r="F145" s="17"/>
      <c r="G145" s="31"/>
      <c r="H145" s="31"/>
      <c r="I145" s="17"/>
      <c r="J145" s="31"/>
      <c r="K145" s="31"/>
      <c r="L145" s="17"/>
      <c r="M145" s="31"/>
      <c r="N145" s="31"/>
      <c r="O145" s="17"/>
    </row>
    <row r="146" spans="1:15" x14ac:dyDescent="0.25">
      <c r="A146" s="15"/>
      <c r="B146" s="79" t="s">
        <v>89</v>
      </c>
      <c r="C146" s="26"/>
      <c r="D146" s="63">
        <v>24522</v>
      </c>
      <c r="E146" s="63"/>
      <c r="F146" s="26"/>
      <c r="G146" s="63">
        <v>4767</v>
      </c>
      <c r="H146" s="63"/>
      <c r="I146" s="26"/>
      <c r="J146" s="64" t="s">
        <v>173</v>
      </c>
      <c r="K146" s="64"/>
      <c r="L146" s="26"/>
      <c r="M146" s="63">
        <v>29289</v>
      </c>
      <c r="N146" s="63"/>
      <c r="O146" s="26"/>
    </row>
    <row r="147" spans="1:15" ht="26.25" thickBot="1" x14ac:dyDescent="0.3">
      <c r="A147" s="15"/>
      <c r="B147" s="81" t="s">
        <v>90</v>
      </c>
      <c r="C147" s="17"/>
      <c r="D147" s="88">
        <v>1308</v>
      </c>
      <c r="E147" s="88"/>
      <c r="F147" s="17"/>
      <c r="G147" s="39" t="s">
        <v>173</v>
      </c>
      <c r="H147" s="39"/>
      <c r="I147" s="17"/>
      <c r="J147" s="39" t="s">
        <v>173</v>
      </c>
      <c r="K147" s="39"/>
      <c r="L147" s="17"/>
      <c r="M147" s="88">
        <v>1308</v>
      </c>
      <c r="N147" s="88"/>
      <c r="O147" s="17"/>
    </row>
    <row r="148" spans="1:15" x14ac:dyDescent="0.25">
      <c r="A148" s="15"/>
      <c r="B148" s="87" t="s">
        <v>435</v>
      </c>
      <c r="C148" s="26"/>
      <c r="D148" s="66">
        <v>4412</v>
      </c>
      <c r="E148" s="66"/>
      <c r="F148" s="26"/>
      <c r="G148" s="67" t="s">
        <v>436</v>
      </c>
      <c r="H148" s="67"/>
      <c r="I148" s="27" t="s">
        <v>184</v>
      </c>
      <c r="J148" s="67" t="s">
        <v>173</v>
      </c>
      <c r="K148" s="67"/>
      <c r="L148" s="26"/>
      <c r="M148" s="66">
        <v>4060</v>
      </c>
      <c r="N148" s="66"/>
      <c r="O148" s="26"/>
    </row>
    <row r="149" spans="1:15" x14ac:dyDescent="0.25">
      <c r="A149" s="15"/>
      <c r="B149" s="23"/>
      <c r="C149" s="17"/>
      <c r="D149" s="31"/>
      <c r="E149" s="31"/>
      <c r="F149" s="17"/>
      <c r="G149" s="31"/>
      <c r="H149" s="31"/>
      <c r="I149" s="17"/>
      <c r="J149" s="31"/>
      <c r="K149" s="31"/>
      <c r="L149" s="17"/>
      <c r="M149" s="31"/>
      <c r="N149" s="31"/>
      <c r="O149" s="17"/>
    </row>
    <row r="150" spans="1:15" x14ac:dyDescent="0.25">
      <c r="A150" s="15"/>
      <c r="B150" s="79" t="s">
        <v>437</v>
      </c>
      <c r="C150" s="26"/>
      <c r="D150" s="64">
        <v>536</v>
      </c>
      <c r="E150" s="64"/>
      <c r="F150" s="26"/>
      <c r="G150" s="64" t="s">
        <v>173</v>
      </c>
      <c r="H150" s="64"/>
      <c r="I150" s="26"/>
      <c r="J150" s="64" t="s">
        <v>438</v>
      </c>
      <c r="K150" s="64"/>
      <c r="L150" s="27" t="s">
        <v>184</v>
      </c>
      <c r="M150" s="64" t="s">
        <v>173</v>
      </c>
      <c r="N150" s="64"/>
      <c r="O150" s="26"/>
    </row>
    <row r="151" spans="1:15" ht="15.75" thickBot="1" x14ac:dyDescent="0.3">
      <c r="A151" s="15"/>
      <c r="B151" s="81" t="s">
        <v>93</v>
      </c>
      <c r="C151" s="17"/>
      <c r="D151" s="88">
        <v>12862</v>
      </c>
      <c r="E151" s="88"/>
      <c r="F151" s="17"/>
      <c r="G151" s="39">
        <v>535</v>
      </c>
      <c r="H151" s="39"/>
      <c r="I151" s="17"/>
      <c r="J151" s="39" t="s">
        <v>173</v>
      </c>
      <c r="K151" s="39"/>
      <c r="L151" s="17"/>
      <c r="M151" s="88">
        <v>13397</v>
      </c>
      <c r="N151" s="88"/>
      <c r="O151" s="17"/>
    </row>
    <row r="152" spans="1:15" ht="26.25" x14ac:dyDescent="0.25">
      <c r="A152" s="15"/>
      <c r="B152" s="87" t="s">
        <v>94</v>
      </c>
      <c r="C152" s="26"/>
      <c r="D152" s="67" t="s">
        <v>439</v>
      </c>
      <c r="E152" s="67"/>
      <c r="F152" s="27" t="s">
        <v>184</v>
      </c>
      <c r="G152" s="67" t="s">
        <v>440</v>
      </c>
      <c r="H152" s="67"/>
      <c r="I152" s="27" t="s">
        <v>184</v>
      </c>
      <c r="J152" s="67">
        <v>536</v>
      </c>
      <c r="K152" s="67"/>
      <c r="L152" s="26"/>
      <c r="M152" s="67" t="s">
        <v>374</v>
      </c>
      <c r="N152" s="67"/>
      <c r="O152" s="27" t="s">
        <v>184</v>
      </c>
    </row>
    <row r="153" spans="1:15" x14ac:dyDescent="0.25">
      <c r="A153" s="15"/>
      <c r="B153" s="23"/>
      <c r="C153" s="17"/>
      <c r="D153" s="31"/>
      <c r="E153" s="31"/>
      <c r="F153" s="17"/>
      <c r="G153" s="31"/>
      <c r="H153" s="31"/>
      <c r="I153" s="17"/>
      <c r="J153" s="31"/>
      <c r="K153" s="31"/>
      <c r="L153" s="17"/>
      <c r="M153" s="31"/>
      <c r="N153" s="31"/>
      <c r="O153" s="17"/>
    </row>
    <row r="154" spans="1:15" ht="15.75" thickBot="1" x14ac:dyDescent="0.3">
      <c r="A154" s="15"/>
      <c r="B154" s="79" t="s">
        <v>441</v>
      </c>
      <c r="C154" s="26"/>
      <c r="D154" s="69">
        <v>566</v>
      </c>
      <c r="E154" s="69"/>
      <c r="F154" s="26"/>
      <c r="G154" s="69" t="s">
        <v>442</v>
      </c>
      <c r="H154" s="69"/>
      <c r="I154" s="27" t="s">
        <v>184</v>
      </c>
      <c r="J154" s="69" t="s">
        <v>173</v>
      </c>
      <c r="K154" s="69"/>
      <c r="L154" s="26"/>
      <c r="M154" s="69">
        <v>215</v>
      </c>
      <c r="N154" s="69"/>
      <c r="O154" s="26"/>
    </row>
    <row r="155" spans="1:15" x14ac:dyDescent="0.25">
      <c r="A155" s="15"/>
      <c r="B155" s="84" t="s">
        <v>96</v>
      </c>
      <c r="C155" s="17"/>
      <c r="D155" s="95" t="s">
        <v>253</v>
      </c>
      <c r="E155" s="95"/>
      <c r="F155" s="13" t="s">
        <v>184</v>
      </c>
      <c r="G155" s="95" t="s">
        <v>438</v>
      </c>
      <c r="H155" s="95"/>
      <c r="I155" s="13" t="s">
        <v>184</v>
      </c>
      <c r="J155" s="95">
        <v>536</v>
      </c>
      <c r="K155" s="95"/>
      <c r="L155" s="17"/>
      <c r="M155" s="95" t="s">
        <v>253</v>
      </c>
      <c r="N155" s="95"/>
      <c r="O155" s="13" t="s">
        <v>184</v>
      </c>
    </row>
    <row r="156" spans="1:15" ht="26.25" thickBot="1" x14ac:dyDescent="0.3">
      <c r="A156" s="15"/>
      <c r="B156" s="87" t="s">
        <v>97</v>
      </c>
      <c r="C156" s="26"/>
      <c r="D156" s="69" t="s">
        <v>173</v>
      </c>
      <c r="E156" s="69"/>
      <c r="F156" s="26"/>
      <c r="G156" s="69">
        <v>130</v>
      </c>
      <c r="H156" s="69"/>
      <c r="I156" s="26"/>
      <c r="J156" s="69" t="s">
        <v>173</v>
      </c>
      <c r="K156" s="69"/>
      <c r="L156" s="26"/>
      <c r="M156" s="69">
        <v>130</v>
      </c>
      <c r="N156" s="69"/>
      <c r="O156" s="26"/>
    </row>
    <row r="157" spans="1:15" ht="27" thickBot="1" x14ac:dyDescent="0.3">
      <c r="A157" s="15"/>
      <c r="B157" s="52" t="s">
        <v>443</v>
      </c>
      <c r="C157" s="17"/>
      <c r="D157" s="58" t="s">
        <v>172</v>
      </c>
      <c r="E157" s="60" t="s">
        <v>253</v>
      </c>
      <c r="F157" s="13" t="s">
        <v>184</v>
      </c>
      <c r="G157" s="58" t="s">
        <v>172</v>
      </c>
      <c r="H157" s="60" t="s">
        <v>444</v>
      </c>
      <c r="I157" s="13" t="s">
        <v>184</v>
      </c>
      <c r="J157" s="58" t="s">
        <v>172</v>
      </c>
      <c r="K157" s="60">
        <v>536</v>
      </c>
      <c r="L157" s="17"/>
      <c r="M157" s="58" t="s">
        <v>172</v>
      </c>
      <c r="N157" s="60" t="s">
        <v>252</v>
      </c>
      <c r="O157" s="13" t="s">
        <v>184</v>
      </c>
    </row>
    <row r="158" spans="1:15" ht="15.75" thickTop="1" x14ac:dyDescent="0.25">
      <c r="A158" s="15"/>
      <c r="B158" s="48"/>
      <c r="C158" s="48"/>
      <c r="D158" s="48"/>
      <c r="E158" s="48"/>
      <c r="F158" s="48"/>
      <c r="G158" s="48"/>
      <c r="H158" s="48"/>
      <c r="I158" s="48"/>
      <c r="J158" s="48"/>
      <c r="K158" s="48"/>
      <c r="L158" s="48"/>
      <c r="M158" s="48"/>
      <c r="N158" s="48"/>
      <c r="O158" s="48"/>
    </row>
    <row r="159" spans="1:15" x14ac:dyDescent="0.25">
      <c r="A159" s="15"/>
      <c r="B159" s="47"/>
      <c r="C159" s="47"/>
      <c r="D159" s="47"/>
      <c r="E159" s="47"/>
      <c r="F159" s="47"/>
      <c r="G159" s="47"/>
      <c r="H159" s="47"/>
      <c r="I159" s="47"/>
      <c r="J159" s="47"/>
      <c r="K159" s="47"/>
      <c r="L159" s="47"/>
      <c r="M159" s="47"/>
      <c r="N159" s="47"/>
      <c r="O159" s="47"/>
    </row>
    <row r="160" spans="1:15" ht="15.75" thickBot="1" x14ac:dyDescent="0.3">
      <c r="A160" s="15"/>
      <c r="B160" s="17"/>
      <c r="C160" s="18"/>
      <c r="D160" s="29" t="s">
        <v>445</v>
      </c>
      <c r="E160" s="29"/>
      <c r="F160" s="29"/>
      <c r="G160" s="29"/>
      <c r="H160" s="29"/>
      <c r="I160" s="29"/>
      <c r="J160" s="29"/>
      <c r="K160" s="29"/>
      <c r="L160" s="29"/>
      <c r="M160" s="29"/>
      <c r="N160" s="29"/>
      <c r="O160" s="18"/>
    </row>
    <row r="161" spans="1:15" x14ac:dyDescent="0.25">
      <c r="A161" s="15"/>
      <c r="B161" s="17"/>
      <c r="C161" s="18"/>
      <c r="D161" s="42" t="s">
        <v>396</v>
      </c>
      <c r="E161" s="42"/>
      <c r="F161" s="18"/>
      <c r="G161" s="42" t="s">
        <v>397</v>
      </c>
      <c r="H161" s="42"/>
      <c r="I161" s="18"/>
      <c r="J161" s="61"/>
      <c r="K161" s="61"/>
      <c r="L161" s="18"/>
      <c r="M161" s="61"/>
      <c r="N161" s="61"/>
      <c r="O161" s="18"/>
    </row>
    <row r="162" spans="1:15" x14ac:dyDescent="0.25">
      <c r="A162" s="15"/>
      <c r="B162" s="17"/>
      <c r="C162" s="18"/>
      <c r="D162" s="41" t="s">
        <v>398</v>
      </c>
      <c r="E162" s="41"/>
      <c r="F162" s="18"/>
      <c r="G162" s="41" t="s">
        <v>399</v>
      </c>
      <c r="H162" s="41"/>
      <c r="I162" s="18"/>
      <c r="J162" s="41" t="s">
        <v>400</v>
      </c>
      <c r="K162" s="41"/>
      <c r="L162" s="18"/>
      <c r="M162" s="38"/>
      <c r="N162" s="38"/>
      <c r="O162" s="18"/>
    </row>
    <row r="163" spans="1:15" ht="15.75" thickBot="1" x14ac:dyDescent="0.3">
      <c r="A163" s="15"/>
      <c r="B163" s="17"/>
      <c r="C163" s="18"/>
      <c r="D163" s="29" t="s">
        <v>401</v>
      </c>
      <c r="E163" s="29"/>
      <c r="F163" s="18"/>
      <c r="G163" s="29" t="s">
        <v>402</v>
      </c>
      <c r="H163" s="29"/>
      <c r="I163" s="18"/>
      <c r="J163" s="29" t="s">
        <v>403</v>
      </c>
      <c r="K163" s="29"/>
      <c r="L163" s="18"/>
      <c r="M163" s="29" t="s">
        <v>404</v>
      </c>
      <c r="N163" s="29"/>
      <c r="O163" s="18"/>
    </row>
    <row r="164" spans="1:15" x14ac:dyDescent="0.25">
      <c r="A164" s="15"/>
      <c r="B164" s="92" t="s">
        <v>77</v>
      </c>
      <c r="C164" s="26"/>
      <c r="D164" s="99"/>
      <c r="E164" s="99"/>
      <c r="F164" s="26"/>
      <c r="G164" s="99"/>
      <c r="H164" s="99"/>
      <c r="I164" s="26"/>
      <c r="J164" s="99"/>
      <c r="K164" s="99"/>
      <c r="L164" s="26"/>
      <c r="M164" s="99"/>
      <c r="N164" s="99"/>
      <c r="O164" s="26"/>
    </row>
    <row r="165" spans="1:15" x14ac:dyDescent="0.25">
      <c r="A165" s="15"/>
      <c r="B165" s="81" t="s">
        <v>78</v>
      </c>
      <c r="C165" s="17"/>
      <c r="D165" s="13" t="s">
        <v>172</v>
      </c>
      <c r="E165" s="55">
        <v>75799</v>
      </c>
      <c r="F165" s="17"/>
      <c r="G165" s="13" t="s">
        <v>172</v>
      </c>
      <c r="H165" s="34" t="s">
        <v>173</v>
      </c>
      <c r="I165" s="17"/>
      <c r="J165" s="13" t="s">
        <v>172</v>
      </c>
      <c r="K165" s="34" t="s">
        <v>173</v>
      </c>
      <c r="L165" s="17"/>
      <c r="M165" s="13" t="s">
        <v>172</v>
      </c>
      <c r="N165" s="55">
        <v>75799</v>
      </c>
      <c r="O165" s="17"/>
    </row>
    <row r="166" spans="1:15" x14ac:dyDescent="0.25">
      <c r="A166" s="15"/>
      <c r="B166" s="79" t="s">
        <v>79</v>
      </c>
      <c r="C166" s="26"/>
      <c r="D166" s="63">
        <v>21249</v>
      </c>
      <c r="E166" s="63"/>
      <c r="F166" s="26"/>
      <c r="G166" s="64" t="s">
        <v>173</v>
      </c>
      <c r="H166" s="64"/>
      <c r="I166" s="26"/>
      <c r="J166" s="64" t="s">
        <v>173</v>
      </c>
      <c r="K166" s="64"/>
      <c r="L166" s="26"/>
      <c r="M166" s="63">
        <v>21249</v>
      </c>
      <c r="N166" s="63"/>
      <c r="O166" s="26"/>
    </row>
    <row r="167" spans="1:15" ht="15.75" thickBot="1" x14ac:dyDescent="0.3">
      <c r="A167" s="15"/>
      <c r="B167" s="81" t="s">
        <v>80</v>
      </c>
      <c r="C167" s="17"/>
      <c r="D167" s="39" t="s">
        <v>173</v>
      </c>
      <c r="E167" s="39"/>
      <c r="F167" s="17"/>
      <c r="G167" s="88">
        <v>13310</v>
      </c>
      <c r="H167" s="88"/>
      <c r="I167" s="17"/>
      <c r="J167" s="39" t="s">
        <v>173</v>
      </c>
      <c r="K167" s="39"/>
      <c r="L167" s="17"/>
      <c r="M167" s="88">
        <v>13310</v>
      </c>
      <c r="N167" s="88"/>
      <c r="O167" s="17"/>
    </row>
    <row r="168" spans="1:15" x14ac:dyDescent="0.25">
      <c r="A168" s="15"/>
      <c r="B168" s="87" t="s">
        <v>81</v>
      </c>
      <c r="C168" s="26"/>
      <c r="D168" s="66">
        <v>97048</v>
      </c>
      <c r="E168" s="66"/>
      <c r="F168" s="26"/>
      <c r="G168" s="66">
        <v>13310</v>
      </c>
      <c r="H168" s="66"/>
      <c r="I168" s="26"/>
      <c r="J168" s="67" t="s">
        <v>173</v>
      </c>
      <c r="K168" s="67"/>
      <c r="L168" s="26"/>
      <c r="M168" s="66">
        <v>110358</v>
      </c>
      <c r="N168" s="66"/>
      <c r="O168" s="26"/>
    </row>
    <row r="169" spans="1:15" x14ac:dyDescent="0.25">
      <c r="A169" s="15"/>
      <c r="B169" s="23"/>
      <c r="C169" s="17"/>
      <c r="D169" s="31"/>
      <c r="E169" s="31"/>
      <c r="F169" s="17"/>
      <c r="G169" s="31"/>
      <c r="H169" s="31"/>
      <c r="I169" s="17"/>
      <c r="J169" s="31"/>
      <c r="K169" s="31"/>
      <c r="L169" s="17"/>
      <c r="M169" s="31"/>
      <c r="N169" s="31"/>
      <c r="O169" s="17"/>
    </row>
    <row r="170" spans="1:15" x14ac:dyDescent="0.25">
      <c r="A170" s="15"/>
      <c r="B170" s="92" t="s">
        <v>82</v>
      </c>
      <c r="C170" s="26"/>
      <c r="D170" s="62"/>
      <c r="E170" s="62"/>
      <c r="F170" s="26"/>
      <c r="G170" s="62"/>
      <c r="H170" s="62"/>
      <c r="I170" s="26"/>
      <c r="J170" s="62"/>
      <c r="K170" s="62"/>
      <c r="L170" s="26"/>
      <c r="M170" s="62"/>
      <c r="N170" s="62"/>
      <c r="O170" s="26"/>
    </row>
    <row r="171" spans="1:15" x14ac:dyDescent="0.25">
      <c r="A171" s="15"/>
      <c r="B171" s="81" t="s">
        <v>83</v>
      </c>
      <c r="C171" s="17"/>
      <c r="D171" s="13" t="s">
        <v>172</v>
      </c>
      <c r="E171" s="55">
        <v>32199</v>
      </c>
      <c r="F171" s="17"/>
      <c r="G171" s="43" t="s">
        <v>173</v>
      </c>
      <c r="H171" s="43"/>
      <c r="I171" s="17"/>
      <c r="J171" s="43" t="s">
        <v>173</v>
      </c>
      <c r="K171" s="43"/>
      <c r="L171" s="17"/>
      <c r="M171" s="65">
        <v>32199</v>
      </c>
      <c r="N171" s="65"/>
      <c r="O171" s="17"/>
    </row>
    <row r="172" spans="1:15" x14ac:dyDescent="0.25">
      <c r="A172" s="15"/>
      <c r="B172" s="79" t="s">
        <v>84</v>
      </c>
      <c r="C172" s="26"/>
      <c r="D172" s="63">
        <v>17031</v>
      </c>
      <c r="E172" s="63"/>
      <c r="F172" s="26"/>
      <c r="G172" s="64" t="s">
        <v>173</v>
      </c>
      <c r="H172" s="64"/>
      <c r="I172" s="26"/>
      <c r="J172" s="64" t="s">
        <v>173</v>
      </c>
      <c r="K172" s="64"/>
      <c r="L172" s="26"/>
      <c r="M172" s="63">
        <v>17031</v>
      </c>
      <c r="N172" s="63"/>
      <c r="O172" s="26"/>
    </row>
    <row r="173" spans="1:15" x14ac:dyDescent="0.25">
      <c r="A173" s="15"/>
      <c r="B173" s="81" t="s">
        <v>85</v>
      </c>
      <c r="C173" s="17"/>
      <c r="D173" s="43" t="s">
        <v>173</v>
      </c>
      <c r="E173" s="43"/>
      <c r="F173" s="17"/>
      <c r="G173" s="65">
        <v>7369</v>
      </c>
      <c r="H173" s="65"/>
      <c r="I173" s="17"/>
      <c r="J173" s="43" t="s">
        <v>173</v>
      </c>
      <c r="K173" s="43"/>
      <c r="L173" s="17"/>
      <c r="M173" s="65">
        <v>7369</v>
      </c>
      <c r="N173" s="65"/>
      <c r="O173" s="17"/>
    </row>
    <row r="174" spans="1:15" ht="15.75" thickBot="1" x14ac:dyDescent="0.3">
      <c r="A174" s="15"/>
      <c r="B174" s="79" t="s">
        <v>86</v>
      </c>
      <c r="C174" s="26"/>
      <c r="D174" s="68">
        <v>16487</v>
      </c>
      <c r="E174" s="68"/>
      <c r="F174" s="26"/>
      <c r="G174" s="68">
        <v>1410</v>
      </c>
      <c r="H174" s="68"/>
      <c r="I174" s="26"/>
      <c r="J174" s="69" t="s">
        <v>173</v>
      </c>
      <c r="K174" s="69"/>
      <c r="L174" s="26"/>
      <c r="M174" s="68">
        <v>17897</v>
      </c>
      <c r="N174" s="68"/>
      <c r="O174" s="26"/>
    </row>
    <row r="175" spans="1:15" ht="15.75" thickBot="1" x14ac:dyDescent="0.3">
      <c r="A175" s="15"/>
      <c r="B175" s="84" t="s">
        <v>87</v>
      </c>
      <c r="C175" s="17"/>
      <c r="D175" s="97">
        <v>65717</v>
      </c>
      <c r="E175" s="97"/>
      <c r="F175" s="17"/>
      <c r="G175" s="97">
        <v>8779</v>
      </c>
      <c r="H175" s="97"/>
      <c r="I175" s="17"/>
      <c r="J175" s="98" t="s">
        <v>173</v>
      </c>
      <c r="K175" s="98"/>
      <c r="L175" s="17"/>
      <c r="M175" s="97">
        <v>74496</v>
      </c>
      <c r="N175" s="97"/>
      <c r="O175" s="17"/>
    </row>
    <row r="176" spans="1:15" x14ac:dyDescent="0.25">
      <c r="A176" s="15"/>
      <c r="B176" s="79" t="s">
        <v>88</v>
      </c>
      <c r="C176" s="26"/>
      <c r="D176" s="66">
        <v>31331</v>
      </c>
      <c r="E176" s="66"/>
      <c r="F176" s="26"/>
      <c r="G176" s="66">
        <v>4531</v>
      </c>
      <c r="H176" s="66"/>
      <c r="I176" s="26"/>
      <c r="J176" s="67" t="s">
        <v>173</v>
      </c>
      <c r="K176" s="67"/>
      <c r="L176" s="26"/>
      <c r="M176" s="66">
        <v>35862</v>
      </c>
      <c r="N176" s="66"/>
      <c r="O176" s="26"/>
    </row>
    <row r="177" spans="1:15" x14ac:dyDescent="0.25">
      <c r="A177" s="15"/>
      <c r="B177" s="23"/>
      <c r="C177" s="17"/>
      <c r="D177" s="31"/>
      <c r="E177" s="31"/>
      <c r="F177" s="17"/>
      <c r="G177" s="31"/>
      <c r="H177" s="31"/>
      <c r="I177" s="17"/>
      <c r="J177" s="31"/>
      <c r="K177" s="31"/>
      <c r="L177" s="17"/>
      <c r="M177" s="31"/>
      <c r="N177" s="31"/>
      <c r="O177" s="17"/>
    </row>
    <row r="178" spans="1:15" x14ac:dyDescent="0.25">
      <c r="A178" s="15"/>
      <c r="B178" s="79" t="s">
        <v>89</v>
      </c>
      <c r="C178" s="26"/>
      <c r="D178" s="63">
        <v>24890</v>
      </c>
      <c r="E178" s="63"/>
      <c r="F178" s="26"/>
      <c r="G178" s="63">
        <v>4635</v>
      </c>
      <c r="H178" s="63"/>
      <c r="I178" s="26"/>
      <c r="J178" s="64" t="s">
        <v>173</v>
      </c>
      <c r="K178" s="64"/>
      <c r="L178" s="26"/>
      <c r="M178" s="63">
        <v>29525</v>
      </c>
      <c r="N178" s="63"/>
      <c r="O178" s="26"/>
    </row>
    <row r="179" spans="1:15" ht="27" thickBot="1" x14ac:dyDescent="0.3">
      <c r="A179" s="15"/>
      <c r="B179" s="81" t="s">
        <v>90</v>
      </c>
      <c r="C179" s="17"/>
      <c r="D179" s="39" t="s">
        <v>446</v>
      </c>
      <c r="E179" s="39"/>
      <c r="F179" s="13" t="s">
        <v>184</v>
      </c>
      <c r="G179" s="39">
        <v>290</v>
      </c>
      <c r="H179" s="39"/>
      <c r="I179" s="17"/>
      <c r="J179" s="39" t="s">
        <v>173</v>
      </c>
      <c r="K179" s="39"/>
      <c r="L179" s="17"/>
      <c r="M179" s="39">
        <v>53</v>
      </c>
      <c r="N179" s="39"/>
      <c r="O179" s="17"/>
    </row>
    <row r="180" spans="1:15" x14ac:dyDescent="0.25">
      <c r="A180" s="15"/>
      <c r="B180" s="87" t="s">
        <v>435</v>
      </c>
      <c r="C180" s="26"/>
      <c r="D180" s="66">
        <v>6678</v>
      </c>
      <c r="E180" s="66"/>
      <c r="F180" s="26"/>
      <c r="G180" s="67" t="s">
        <v>447</v>
      </c>
      <c r="H180" s="67"/>
      <c r="I180" s="27" t="s">
        <v>184</v>
      </c>
      <c r="J180" s="67" t="s">
        <v>173</v>
      </c>
      <c r="K180" s="67"/>
      <c r="L180" s="26"/>
      <c r="M180" s="66">
        <v>6284</v>
      </c>
      <c r="N180" s="66"/>
      <c r="O180" s="26"/>
    </row>
    <row r="181" spans="1:15" x14ac:dyDescent="0.25">
      <c r="A181" s="15"/>
      <c r="B181" s="23"/>
      <c r="C181" s="17"/>
      <c r="D181" s="31"/>
      <c r="E181" s="31"/>
      <c r="F181" s="17"/>
      <c r="G181" s="31"/>
      <c r="H181" s="31"/>
      <c r="I181" s="17"/>
      <c r="J181" s="31"/>
      <c r="K181" s="31"/>
      <c r="L181" s="17"/>
      <c r="M181" s="31"/>
      <c r="N181" s="31"/>
      <c r="O181" s="17"/>
    </row>
    <row r="182" spans="1:15" x14ac:dyDescent="0.25">
      <c r="A182" s="15"/>
      <c r="B182" s="79" t="s">
        <v>437</v>
      </c>
      <c r="C182" s="26"/>
      <c r="D182" s="64">
        <v>595</v>
      </c>
      <c r="E182" s="64"/>
      <c r="F182" s="26"/>
      <c r="G182" s="64" t="s">
        <v>173</v>
      </c>
      <c r="H182" s="64"/>
      <c r="I182" s="26"/>
      <c r="J182" s="64" t="s">
        <v>448</v>
      </c>
      <c r="K182" s="64"/>
      <c r="L182" s="27" t="s">
        <v>184</v>
      </c>
      <c r="M182" s="64" t="s">
        <v>173</v>
      </c>
      <c r="N182" s="64"/>
      <c r="O182" s="26"/>
    </row>
    <row r="183" spans="1:15" x14ac:dyDescent="0.25">
      <c r="A183" s="15"/>
      <c r="B183" s="81" t="s">
        <v>92</v>
      </c>
      <c r="C183" s="17"/>
      <c r="D183" s="65">
        <v>1853</v>
      </c>
      <c r="E183" s="65"/>
      <c r="F183" s="17"/>
      <c r="G183" s="43" t="s">
        <v>173</v>
      </c>
      <c r="H183" s="43"/>
      <c r="I183" s="17"/>
      <c r="J183" s="43" t="s">
        <v>173</v>
      </c>
      <c r="K183" s="43"/>
      <c r="L183" s="17"/>
      <c r="M183" s="65">
        <v>1853</v>
      </c>
      <c r="N183" s="65"/>
      <c r="O183" s="17"/>
    </row>
    <row r="184" spans="1:15" ht="15.75" thickBot="1" x14ac:dyDescent="0.3">
      <c r="A184" s="15"/>
      <c r="B184" s="79" t="s">
        <v>93</v>
      </c>
      <c r="C184" s="26"/>
      <c r="D184" s="68">
        <v>13374</v>
      </c>
      <c r="E184" s="68"/>
      <c r="F184" s="26"/>
      <c r="G184" s="69">
        <v>503</v>
      </c>
      <c r="H184" s="69"/>
      <c r="I184" s="26"/>
      <c r="J184" s="69" t="s">
        <v>173</v>
      </c>
      <c r="K184" s="69"/>
      <c r="L184" s="26"/>
      <c r="M184" s="68">
        <v>13877</v>
      </c>
      <c r="N184" s="68"/>
      <c r="O184" s="26"/>
    </row>
    <row r="185" spans="1:15" ht="26.25" x14ac:dyDescent="0.25">
      <c r="A185" s="15"/>
      <c r="B185" s="84" t="s">
        <v>94</v>
      </c>
      <c r="C185" s="17"/>
      <c r="D185" s="95" t="s">
        <v>449</v>
      </c>
      <c r="E185" s="95"/>
      <c r="F185" s="13" t="s">
        <v>184</v>
      </c>
      <c r="G185" s="95" t="s">
        <v>450</v>
      </c>
      <c r="H185" s="95"/>
      <c r="I185" s="13" t="s">
        <v>184</v>
      </c>
      <c r="J185" s="95">
        <v>595</v>
      </c>
      <c r="K185" s="95"/>
      <c r="L185" s="17"/>
      <c r="M185" s="95" t="s">
        <v>375</v>
      </c>
      <c r="N185" s="95"/>
      <c r="O185" s="13" t="s">
        <v>184</v>
      </c>
    </row>
    <row r="186" spans="1:15" x14ac:dyDescent="0.25">
      <c r="A186" s="15"/>
      <c r="B186" s="74"/>
      <c r="C186" s="26"/>
      <c r="D186" s="62"/>
      <c r="E186" s="62"/>
      <c r="F186" s="26"/>
      <c r="G186" s="62"/>
      <c r="H186" s="62"/>
      <c r="I186" s="26"/>
      <c r="J186" s="62"/>
      <c r="K186" s="62"/>
      <c r="L186" s="26"/>
      <c r="M186" s="62"/>
      <c r="N186" s="62"/>
      <c r="O186" s="26"/>
    </row>
    <row r="187" spans="1:15" ht="15.75" thickBot="1" x14ac:dyDescent="0.3">
      <c r="A187" s="15"/>
      <c r="B187" s="81" t="s">
        <v>441</v>
      </c>
      <c r="C187" s="17"/>
      <c r="D187" s="88">
        <v>1033</v>
      </c>
      <c r="E187" s="88"/>
      <c r="F187" s="17"/>
      <c r="G187" s="39" t="s">
        <v>451</v>
      </c>
      <c r="H187" s="39"/>
      <c r="I187" s="13" t="s">
        <v>184</v>
      </c>
      <c r="J187" s="39" t="s">
        <v>173</v>
      </c>
      <c r="K187" s="39"/>
      <c r="L187" s="17"/>
      <c r="M187" s="39">
        <v>731</v>
      </c>
      <c r="N187" s="39"/>
      <c r="O187" s="17"/>
    </row>
    <row r="188" spans="1:15" x14ac:dyDescent="0.25">
      <c r="A188" s="15"/>
      <c r="B188" s="87" t="s">
        <v>96</v>
      </c>
      <c r="C188" s="26"/>
      <c r="D188" s="67" t="s">
        <v>261</v>
      </c>
      <c r="E188" s="67"/>
      <c r="F188" s="27" t="s">
        <v>184</v>
      </c>
      <c r="G188" s="67" t="s">
        <v>448</v>
      </c>
      <c r="H188" s="67"/>
      <c r="I188" s="27" t="s">
        <v>184</v>
      </c>
      <c r="J188" s="67">
        <v>595</v>
      </c>
      <c r="K188" s="67"/>
      <c r="L188" s="26"/>
      <c r="M188" s="67" t="s">
        <v>261</v>
      </c>
      <c r="N188" s="67"/>
      <c r="O188" s="27" t="s">
        <v>184</v>
      </c>
    </row>
    <row r="189" spans="1:15" ht="26.25" thickBot="1" x14ac:dyDescent="0.3">
      <c r="A189" s="15"/>
      <c r="B189" s="84" t="s">
        <v>97</v>
      </c>
      <c r="C189" s="17"/>
      <c r="D189" s="39" t="s">
        <v>173</v>
      </c>
      <c r="E189" s="39"/>
      <c r="F189" s="17"/>
      <c r="G189" s="39">
        <v>181</v>
      </c>
      <c r="H189" s="39"/>
      <c r="I189" s="17"/>
      <c r="J189" s="39" t="s">
        <v>173</v>
      </c>
      <c r="K189" s="39"/>
      <c r="L189" s="17"/>
      <c r="M189" s="39">
        <v>181</v>
      </c>
      <c r="N189" s="39"/>
      <c r="O189" s="17"/>
    </row>
    <row r="190" spans="1:15" ht="27" thickBot="1" x14ac:dyDescent="0.3">
      <c r="A190" s="15"/>
      <c r="B190" s="56" t="s">
        <v>443</v>
      </c>
      <c r="C190" s="26"/>
      <c r="D190" s="36" t="s">
        <v>172</v>
      </c>
      <c r="E190" s="37" t="s">
        <v>261</v>
      </c>
      <c r="F190" s="27" t="s">
        <v>184</v>
      </c>
      <c r="G190" s="36" t="s">
        <v>172</v>
      </c>
      <c r="H190" s="37" t="s">
        <v>452</v>
      </c>
      <c r="I190" s="27" t="s">
        <v>184</v>
      </c>
      <c r="J190" s="36" t="s">
        <v>172</v>
      </c>
      <c r="K190" s="37">
        <v>595</v>
      </c>
      <c r="L190" s="26"/>
      <c r="M190" s="36" t="s">
        <v>172</v>
      </c>
      <c r="N190" s="37" t="s">
        <v>260</v>
      </c>
      <c r="O190" s="27" t="s">
        <v>184</v>
      </c>
    </row>
    <row r="191" spans="1:15" ht="15.75" thickTop="1" x14ac:dyDescent="0.25">
      <c r="A191" s="15" t="s">
        <v>558</v>
      </c>
      <c r="B191" s="44" t="s">
        <v>3</v>
      </c>
      <c r="C191" s="44"/>
      <c r="D191" s="44"/>
      <c r="E191" s="44"/>
      <c r="F191" s="44"/>
      <c r="G191" s="44"/>
      <c r="H191" s="44"/>
      <c r="I191" s="44"/>
      <c r="J191" s="44"/>
      <c r="K191" s="44"/>
      <c r="L191" s="44"/>
      <c r="M191" s="44"/>
      <c r="N191" s="44"/>
      <c r="O191" s="44"/>
    </row>
    <row r="192" spans="1:15" x14ac:dyDescent="0.25">
      <c r="A192" s="15"/>
      <c r="B192" s="109" t="s">
        <v>424</v>
      </c>
      <c r="C192" s="109"/>
      <c r="D192" s="109"/>
      <c r="E192" s="109"/>
      <c r="F192" s="109"/>
      <c r="G192" s="109"/>
      <c r="H192" s="109"/>
      <c r="I192" s="109"/>
      <c r="J192" s="109"/>
      <c r="K192" s="109"/>
      <c r="L192" s="109"/>
      <c r="M192" s="109"/>
      <c r="N192" s="109"/>
      <c r="O192" s="109"/>
    </row>
    <row r="193" spans="1:15" x14ac:dyDescent="0.25">
      <c r="A193" s="15"/>
      <c r="B193" s="109" t="s">
        <v>453</v>
      </c>
      <c r="C193" s="109"/>
      <c r="D193" s="109"/>
      <c r="E193" s="109"/>
      <c r="F193" s="109"/>
      <c r="G193" s="109"/>
      <c r="H193" s="109"/>
      <c r="I193" s="109"/>
      <c r="J193" s="109"/>
      <c r="K193" s="109"/>
      <c r="L193" s="109"/>
      <c r="M193" s="109"/>
      <c r="N193" s="109"/>
      <c r="O193" s="109"/>
    </row>
    <row r="194" spans="1:15" x14ac:dyDescent="0.25">
      <c r="A194" s="15"/>
      <c r="B194" s="110" t="s">
        <v>366</v>
      </c>
      <c r="C194" s="110"/>
      <c r="D194" s="110"/>
      <c r="E194" s="110"/>
      <c r="F194" s="110"/>
      <c r="G194" s="110"/>
      <c r="H194" s="110"/>
      <c r="I194" s="110"/>
      <c r="J194" s="110"/>
      <c r="K194" s="110"/>
      <c r="L194" s="110"/>
      <c r="M194" s="110"/>
      <c r="N194" s="110"/>
      <c r="O194" s="110"/>
    </row>
    <row r="195" spans="1:15" x14ac:dyDescent="0.25">
      <c r="A195" s="15"/>
      <c r="B195" s="110" t="s">
        <v>395</v>
      </c>
      <c r="C195" s="110"/>
      <c r="D195" s="110"/>
      <c r="E195" s="110"/>
      <c r="F195" s="110"/>
      <c r="G195" s="110"/>
      <c r="H195" s="110"/>
      <c r="I195" s="110"/>
      <c r="J195" s="110"/>
      <c r="K195" s="110"/>
      <c r="L195" s="110"/>
      <c r="M195" s="110"/>
      <c r="N195" s="110"/>
      <c r="O195" s="110"/>
    </row>
    <row r="196" spans="1:15" x14ac:dyDescent="0.25">
      <c r="A196" s="15"/>
      <c r="B196" s="47"/>
      <c r="C196" s="47"/>
      <c r="D196" s="47"/>
      <c r="E196" s="47"/>
      <c r="F196" s="47"/>
      <c r="G196" s="47"/>
      <c r="H196" s="47"/>
      <c r="I196" s="47"/>
      <c r="J196" s="47"/>
      <c r="K196" s="47"/>
      <c r="L196" s="47"/>
      <c r="M196" s="47"/>
      <c r="N196" s="47"/>
      <c r="O196" s="47"/>
    </row>
    <row r="197" spans="1:15" ht="15.75" thickBot="1" x14ac:dyDescent="0.3">
      <c r="A197" s="15"/>
      <c r="B197" s="17"/>
      <c r="C197" s="18"/>
      <c r="D197" s="29" t="s">
        <v>434</v>
      </c>
      <c r="E197" s="29"/>
      <c r="F197" s="29"/>
      <c r="G197" s="29"/>
      <c r="H197" s="29"/>
      <c r="I197" s="29"/>
      <c r="J197" s="29"/>
      <c r="K197" s="29"/>
      <c r="L197" s="29"/>
      <c r="M197" s="29"/>
      <c r="N197" s="29"/>
      <c r="O197" s="18"/>
    </row>
    <row r="198" spans="1:15" x14ac:dyDescent="0.25">
      <c r="A198" s="15"/>
      <c r="B198" s="17"/>
      <c r="C198" s="18"/>
      <c r="D198" s="42" t="s">
        <v>396</v>
      </c>
      <c r="E198" s="42"/>
      <c r="F198" s="18"/>
      <c r="G198" s="42" t="s">
        <v>397</v>
      </c>
      <c r="H198" s="42"/>
      <c r="I198" s="18"/>
      <c r="J198" s="61"/>
      <c r="K198" s="61"/>
      <c r="L198" s="18"/>
      <c r="M198" s="61"/>
      <c r="N198" s="61"/>
      <c r="O198" s="18"/>
    </row>
    <row r="199" spans="1:15" x14ac:dyDescent="0.25">
      <c r="A199" s="15"/>
      <c r="B199" s="17"/>
      <c r="C199" s="18"/>
      <c r="D199" s="41" t="s">
        <v>398</v>
      </c>
      <c r="E199" s="41"/>
      <c r="F199" s="18"/>
      <c r="G199" s="41" t="s">
        <v>399</v>
      </c>
      <c r="H199" s="41"/>
      <c r="I199" s="18"/>
      <c r="J199" s="41" t="s">
        <v>400</v>
      </c>
      <c r="K199" s="41"/>
      <c r="L199" s="18"/>
      <c r="M199" s="38"/>
      <c r="N199" s="38"/>
      <c r="O199" s="18"/>
    </row>
    <row r="200" spans="1:15" ht="15.75" thickBot="1" x14ac:dyDescent="0.3">
      <c r="A200" s="15"/>
      <c r="B200" s="17"/>
      <c r="C200" s="18"/>
      <c r="D200" s="29" t="s">
        <v>401</v>
      </c>
      <c r="E200" s="29"/>
      <c r="F200" s="18"/>
      <c r="G200" s="29" t="s">
        <v>402</v>
      </c>
      <c r="H200" s="29"/>
      <c r="I200" s="18"/>
      <c r="J200" s="29" t="s">
        <v>403</v>
      </c>
      <c r="K200" s="29"/>
      <c r="L200" s="18"/>
      <c r="M200" s="29" t="s">
        <v>404</v>
      </c>
      <c r="N200" s="29"/>
      <c r="O200" s="18"/>
    </row>
    <row r="201" spans="1:15" x14ac:dyDescent="0.25">
      <c r="A201" s="15"/>
      <c r="B201" s="23"/>
      <c r="C201" s="17"/>
      <c r="D201" s="32"/>
      <c r="E201" s="32"/>
      <c r="F201" s="17"/>
      <c r="G201" s="32"/>
      <c r="H201" s="32"/>
      <c r="I201" s="17"/>
      <c r="J201" s="32"/>
      <c r="K201" s="32"/>
      <c r="L201" s="17"/>
      <c r="M201" s="32"/>
      <c r="N201" s="32"/>
      <c r="O201" s="17"/>
    </row>
    <row r="202" spans="1:15" ht="15.75" thickBot="1" x14ac:dyDescent="0.3">
      <c r="A202" s="15"/>
      <c r="B202" s="79" t="s">
        <v>96</v>
      </c>
      <c r="C202" s="26"/>
      <c r="D202" s="100" t="s">
        <v>172</v>
      </c>
      <c r="E202" s="57" t="s">
        <v>253</v>
      </c>
      <c r="F202" s="27" t="s">
        <v>184</v>
      </c>
      <c r="G202" s="100" t="s">
        <v>172</v>
      </c>
      <c r="H202" s="57" t="s">
        <v>438</v>
      </c>
      <c r="I202" s="27" t="s">
        <v>184</v>
      </c>
      <c r="J202" s="100" t="s">
        <v>172</v>
      </c>
      <c r="K202" s="57">
        <v>536</v>
      </c>
      <c r="L202" s="26"/>
      <c r="M202" s="100" t="s">
        <v>172</v>
      </c>
      <c r="N202" s="57" t="s">
        <v>253</v>
      </c>
      <c r="O202" s="27" t="s">
        <v>184</v>
      </c>
    </row>
    <row r="203" spans="1:15" ht="15.75" thickBot="1" x14ac:dyDescent="0.3">
      <c r="A203" s="15"/>
      <c r="B203" s="81" t="s">
        <v>454</v>
      </c>
      <c r="C203" s="17"/>
      <c r="D203" s="98" t="s">
        <v>173</v>
      </c>
      <c r="E203" s="98"/>
      <c r="F203" s="17"/>
      <c r="G203" s="98" t="s">
        <v>173</v>
      </c>
      <c r="H203" s="98"/>
      <c r="I203" s="17"/>
      <c r="J203" s="98" t="s">
        <v>173</v>
      </c>
      <c r="K203" s="98"/>
      <c r="L203" s="17"/>
      <c r="M203" s="98" t="s">
        <v>173</v>
      </c>
      <c r="N203" s="98"/>
      <c r="O203" s="17"/>
    </row>
    <row r="204" spans="1:15" x14ac:dyDescent="0.25">
      <c r="A204" s="15"/>
      <c r="B204" s="79" t="s">
        <v>101</v>
      </c>
      <c r="C204" s="26"/>
      <c r="D204" s="67" t="s">
        <v>253</v>
      </c>
      <c r="E204" s="67"/>
      <c r="F204" s="27" t="s">
        <v>184</v>
      </c>
      <c r="G204" s="67" t="s">
        <v>438</v>
      </c>
      <c r="H204" s="67"/>
      <c r="I204" s="27" t="s">
        <v>184</v>
      </c>
      <c r="J204" s="67">
        <v>536</v>
      </c>
      <c r="K204" s="67"/>
      <c r="L204" s="26"/>
      <c r="M204" s="67" t="s">
        <v>253</v>
      </c>
      <c r="N204" s="67"/>
      <c r="O204" s="27" t="s">
        <v>184</v>
      </c>
    </row>
    <row r="205" spans="1:15" ht="26.25" thickBot="1" x14ac:dyDescent="0.3">
      <c r="A205" s="15"/>
      <c r="B205" s="84" t="s">
        <v>102</v>
      </c>
      <c r="C205" s="17"/>
      <c r="D205" s="39" t="s">
        <v>173</v>
      </c>
      <c r="E205" s="39"/>
      <c r="F205" s="17"/>
      <c r="G205" s="39">
        <v>130</v>
      </c>
      <c r="H205" s="39"/>
      <c r="I205" s="17"/>
      <c r="J205" s="39" t="s">
        <v>173</v>
      </c>
      <c r="K205" s="39"/>
      <c r="L205" s="17"/>
      <c r="M205" s="39">
        <v>130</v>
      </c>
      <c r="N205" s="39"/>
      <c r="O205" s="17"/>
    </row>
    <row r="206" spans="1:15" ht="26.25" thickBot="1" x14ac:dyDescent="0.3">
      <c r="A206" s="15"/>
      <c r="B206" s="79" t="s">
        <v>455</v>
      </c>
      <c r="C206" s="26"/>
      <c r="D206" s="36" t="s">
        <v>172</v>
      </c>
      <c r="E206" s="37" t="s">
        <v>253</v>
      </c>
      <c r="F206" s="27" t="s">
        <v>184</v>
      </c>
      <c r="G206" s="36" t="s">
        <v>172</v>
      </c>
      <c r="H206" s="37" t="s">
        <v>444</v>
      </c>
      <c r="I206" s="27" t="s">
        <v>184</v>
      </c>
      <c r="J206" s="36" t="s">
        <v>172</v>
      </c>
      <c r="K206" s="37">
        <v>536</v>
      </c>
      <c r="L206" s="26"/>
      <c r="M206" s="36" t="s">
        <v>172</v>
      </c>
      <c r="N206" s="37" t="s">
        <v>252</v>
      </c>
      <c r="O206" s="27" t="s">
        <v>184</v>
      </c>
    </row>
    <row r="207" spans="1:15" ht="15.75" thickTop="1" x14ac:dyDescent="0.25">
      <c r="A207" s="15"/>
      <c r="B207" s="47"/>
      <c r="C207" s="47"/>
      <c r="D207" s="47"/>
      <c r="E207" s="47"/>
      <c r="F207" s="47"/>
      <c r="G207" s="47"/>
      <c r="H207" s="47"/>
      <c r="I207" s="47"/>
      <c r="J207" s="47"/>
      <c r="K207" s="47"/>
      <c r="L207" s="47"/>
      <c r="M207" s="47"/>
      <c r="N207" s="47"/>
      <c r="O207" s="47"/>
    </row>
    <row r="208" spans="1:15" ht="15.75" thickBot="1" x14ac:dyDescent="0.3">
      <c r="A208" s="15"/>
      <c r="B208" s="17"/>
      <c r="C208" s="18"/>
      <c r="D208" s="29" t="s">
        <v>445</v>
      </c>
      <c r="E208" s="29"/>
      <c r="F208" s="29"/>
      <c r="G208" s="29"/>
      <c r="H208" s="29"/>
      <c r="I208" s="29"/>
      <c r="J208" s="29"/>
      <c r="K208" s="29"/>
      <c r="L208" s="29"/>
      <c r="M208" s="29"/>
      <c r="N208" s="29"/>
      <c r="O208" s="18"/>
    </row>
    <row r="209" spans="1:15" x14ac:dyDescent="0.25">
      <c r="A209" s="15"/>
      <c r="B209" s="17"/>
      <c r="C209" s="18"/>
      <c r="D209" s="42" t="s">
        <v>396</v>
      </c>
      <c r="E209" s="42"/>
      <c r="F209" s="18"/>
      <c r="G209" s="42" t="s">
        <v>397</v>
      </c>
      <c r="H209" s="42"/>
      <c r="I209" s="18"/>
      <c r="J209" s="61"/>
      <c r="K209" s="61"/>
      <c r="L209" s="18"/>
      <c r="M209" s="61"/>
      <c r="N209" s="61"/>
      <c r="O209" s="18"/>
    </row>
    <row r="210" spans="1:15" x14ac:dyDescent="0.25">
      <c r="A210" s="15"/>
      <c r="B210" s="17"/>
      <c r="C210" s="18"/>
      <c r="D210" s="41" t="s">
        <v>398</v>
      </c>
      <c r="E210" s="41"/>
      <c r="F210" s="18"/>
      <c r="G210" s="41" t="s">
        <v>399</v>
      </c>
      <c r="H210" s="41"/>
      <c r="I210" s="18"/>
      <c r="J210" s="41" t="s">
        <v>400</v>
      </c>
      <c r="K210" s="41"/>
      <c r="L210" s="18"/>
      <c r="M210" s="38"/>
      <c r="N210" s="38"/>
      <c r="O210" s="18"/>
    </row>
    <row r="211" spans="1:15" ht="15.75" thickBot="1" x14ac:dyDescent="0.3">
      <c r="A211" s="15"/>
      <c r="B211" s="17"/>
      <c r="C211" s="18"/>
      <c r="D211" s="29" t="s">
        <v>401</v>
      </c>
      <c r="E211" s="29"/>
      <c r="F211" s="18"/>
      <c r="G211" s="29" t="s">
        <v>402</v>
      </c>
      <c r="H211" s="29"/>
      <c r="I211" s="18"/>
      <c r="J211" s="29" t="s">
        <v>403</v>
      </c>
      <c r="K211" s="29"/>
      <c r="L211" s="18"/>
      <c r="M211" s="29" t="s">
        <v>404</v>
      </c>
      <c r="N211" s="29"/>
      <c r="O211" s="18"/>
    </row>
    <row r="212" spans="1:15" ht="15.75" thickBot="1" x14ac:dyDescent="0.3">
      <c r="A212" s="15"/>
      <c r="B212" s="79" t="s">
        <v>96</v>
      </c>
      <c r="C212" s="26"/>
      <c r="D212" s="100" t="s">
        <v>172</v>
      </c>
      <c r="E212" s="101" t="s">
        <v>261</v>
      </c>
      <c r="F212" s="27" t="s">
        <v>184</v>
      </c>
      <c r="G212" s="100" t="s">
        <v>172</v>
      </c>
      <c r="H212" s="101" t="s">
        <v>448</v>
      </c>
      <c r="I212" s="27" t="s">
        <v>184</v>
      </c>
      <c r="J212" s="100" t="s">
        <v>172</v>
      </c>
      <c r="K212" s="101">
        <v>595</v>
      </c>
      <c r="L212" s="26"/>
      <c r="M212" s="100" t="s">
        <v>172</v>
      </c>
      <c r="N212" s="101" t="s">
        <v>261</v>
      </c>
      <c r="O212" s="27" t="s">
        <v>184</v>
      </c>
    </row>
    <row r="213" spans="1:15" ht="15.75" thickBot="1" x14ac:dyDescent="0.3">
      <c r="A213" s="15"/>
      <c r="B213" s="81" t="s">
        <v>454</v>
      </c>
      <c r="C213" s="17"/>
      <c r="D213" s="98" t="s">
        <v>173</v>
      </c>
      <c r="E213" s="98"/>
      <c r="F213" s="17"/>
      <c r="G213" s="98" t="s">
        <v>173</v>
      </c>
      <c r="H213" s="98"/>
      <c r="I213" s="17"/>
      <c r="J213" s="98" t="s">
        <v>173</v>
      </c>
      <c r="K213" s="98"/>
      <c r="L213" s="17"/>
      <c r="M213" s="98" t="s">
        <v>173</v>
      </c>
      <c r="N213" s="98"/>
      <c r="O213" s="17"/>
    </row>
    <row r="214" spans="1:15" x14ac:dyDescent="0.25">
      <c r="A214" s="15"/>
      <c r="B214" s="79" t="s">
        <v>101</v>
      </c>
      <c r="C214" s="26"/>
      <c r="D214" s="67" t="s">
        <v>261</v>
      </c>
      <c r="E214" s="67"/>
      <c r="F214" s="27" t="s">
        <v>184</v>
      </c>
      <c r="G214" s="67" t="s">
        <v>448</v>
      </c>
      <c r="H214" s="67"/>
      <c r="I214" s="27" t="s">
        <v>184</v>
      </c>
      <c r="J214" s="67">
        <v>595</v>
      </c>
      <c r="K214" s="67"/>
      <c r="L214" s="26"/>
      <c r="M214" s="67" t="s">
        <v>261</v>
      </c>
      <c r="N214" s="67"/>
      <c r="O214" s="27" t="s">
        <v>184</v>
      </c>
    </row>
    <row r="215" spans="1:15" ht="26.25" thickBot="1" x14ac:dyDescent="0.3">
      <c r="A215" s="15"/>
      <c r="B215" s="84" t="s">
        <v>102</v>
      </c>
      <c r="C215" s="17"/>
      <c r="D215" s="39" t="s">
        <v>173</v>
      </c>
      <c r="E215" s="39"/>
      <c r="F215" s="17"/>
      <c r="G215" s="39">
        <v>181</v>
      </c>
      <c r="H215" s="39"/>
      <c r="I215" s="17"/>
      <c r="J215" s="39" t="s">
        <v>173</v>
      </c>
      <c r="K215" s="39"/>
      <c r="L215" s="17"/>
      <c r="M215" s="39">
        <v>181</v>
      </c>
      <c r="N215" s="39"/>
      <c r="O215" s="17"/>
    </row>
    <row r="216" spans="1:15" ht="26.25" thickBot="1" x14ac:dyDescent="0.3">
      <c r="A216" s="15"/>
      <c r="B216" s="79" t="s">
        <v>455</v>
      </c>
      <c r="C216" s="26"/>
      <c r="D216" s="36" t="s">
        <v>172</v>
      </c>
      <c r="E216" s="37" t="s">
        <v>261</v>
      </c>
      <c r="F216" s="27" t="s">
        <v>184</v>
      </c>
      <c r="G216" s="36" t="s">
        <v>172</v>
      </c>
      <c r="H216" s="37" t="s">
        <v>452</v>
      </c>
      <c r="I216" s="27" t="s">
        <v>184</v>
      </c>
      <c r="J216" s="36" t="s">
        <v>172</v>
      </c>
      <c r="K216" s="37">
        <v>595</v>
      </c>
      <c r="L216" s="26"/>
      <c r="M216" s="36" t="s">
        <v>172</v>
      </c>
      <c r="N216" s="37" t="s">
        <v>260</v>
      </c>
      <c r="O216" s="27" t="s">
        <v>184</v>
      </c>
    </row>
    <row r="217" spans="1:15" ht="15.75" thickTop="1" x14ac:dyDescent="0.25">
      <c r="A217" s="15" t="s">
        <v>559</v>
      </c>
      <c r="B217" s="44" t="s">
        <v>3</v>
      </c>
      <c r="C217" s="44"/>
      <c r="D217" s="44"/>
      <c r="E217" s="44"/>
      <c r="F217" s="44"/>
      <c r="G217" s="44"/>
      <c r="H217" s="44"/>
      <c r="I217" s="44"/>
      <c r="J217" s="44"/>
      <c r="K217" s="44"/>
      <c r="L217" s="44"/>
      <c r="M217" s="44"/>
      <c r="N217" s="44"/>
      <c r="O217" s="44"/>
    </row>
    <row r="218" spans="1:15" x14ac:dyDescent="0.25">
      <c r="A218" s="15"/>
      <c r="B218" s="49" t="s">
        <v>424</v>
      </c>
      <c r="C218" s="49"/>
      <c r="D218" s="49"/>
      <c r="E218" s="49"/>
      <c r="F218" s="49"/>
      <c r="G218" s="49"/>
      <c r="H218" s="49"/>
      <c r="I218" s="49"/>
      <c r="J218" s="49"/>
      <c r="K218" s="49"/>
      <c r="L218" s="49"/>
      <c r="M218" s="49"/>
      <c r="N218" s="49"/>
      <c r="O218" s="49"/>
    </row>
    <row r="219" spans="1:15" x14ac:dyDescent="0.25">
      <c r="A219" s="15"/>
      <c r="B219" s="49" t="s">
        <v>456</v>
      </c>
      <c r="C219" s="49"/>
      <c r="D219" s="49"/>
      <c r="E219" s="49"/>
      <c r="F219" s="49"/>
      <c r="G219" s="49"/>
      <c r="H219" s="49"/>
      <c r="I219" s="49"/>
      <c r="J219" s="49"/>
      <c r="K219" s="49"/>
      <c r="L219" s="49"/>
      <c r="M219" s="49"/>
      <c r="N219" s="49"/>
      <c r="O219" s="49"/>
    </row>
    <row r="220" spans="1:15" x14ac:dyDescent="0.25">
      <c r="A220" s="15"/>
      <c r="B220" s="108" t="s">
        <v>366</v>
      </c>
      <c r="C220" s="108"/>
      <c r="D220" s="108"/>
      <c r="E220" s="108"/>
      <c r="F220" s="108"/>
      <c r="G220" s="108"/>
      <c r="H220" s="108"/>
      <c r="I220" s="108"/>
      <c r="J220" s="108"/>
      <c r="K220" s="108"/>
      <c r="L220" s="108"/>
      <c r="M220" s="108"/>
      <c r="N220" s="108"/>
      <c r="O220" s="108"/>
    </row>
    <row r="221" spans="1:15" x14ac:dyDescent="0.25">
      <c r="A221" s="15"/>
      <c r="B221" s="108" t="s">
        <v>395</v>
      </c>
      <c r="C221" s="108"/>
      <c r="D221" s="108"/>
      <c r="E221" s="108"/>
      <c r="F221" s="108"/>
      <c r="G221" s="108"/>
      <c r="H221" s="108"/>
      <c r="I221" s="108"/>
      <c r="J221" s="108"/>
      <c r="K221" s="108"/>
      <c r="L221" s="108"/>
      <c r="M221" s="108"/>
      <c r="N221" s="108"/>
      <c r="O221" s="108"/>
    </row>
    <row r="222" spans="1:15" x14ac:dyDescent="0.25">
      <c r="A222" s="15"/>
      <c r="B222" s="47"/>
      <c r="C222" s="47"/>
      <c r="D222" s="47"/>
      <c r="E222" s="47"/>
      <c r="F222" s="47"/>
      <c r="G222" s="47"/>
      <c r="H222" s="47"/>
      <c r="I222" s="47"/>
      <c r="J222" s="47"/>
      <c r="K222" s="47"/>
      <c r="L222" s="47"/>
      <c r="M222" s="47"/>
      <c r="N222" s="47"/>
      <c r="O222" s="47"/>
    </row>
    <row r="223" spans="1:15" ht="15.75" thickBot="1" x14ac:dyDescent="0.3">
      <c r="A223" s="15"/>
      <c r="B223" s="17"/>
      <c r="C223" s="18"/>
      <c r="D223" s="29" t="s">
        <v>434</v>
      </c>
      <c r="E223" s="29"/>
      <c r="F223" s="29"/>
      <c r="G223" s="29"/>
      <c r="H223" s="29"/>
      <c r="I223" s="29"/>
      <c r="J223" s="29"/>
      <c r="K223" s="29"/>
      <c r="L223" s="29"/>
      <c r="M223" s="29"/>
      <c r="N223" s="29"/>
      <c r="O223" s="18"/>
    </row>
    <row r="224" spans="1:15" x14ac:dyDescent="0.25">
      <c r="A224" s="15"/>
      <c r="B224" s="17"/>
      <c r="C224" s="18"/>
      <c r="D224" s="42" t="s">
        <v>396</v>
      </c>
      <c r="E224" s="42"/>
      <c r="F224" s="18"/>
      <c r="G224" s="42" t="s">
        <v>397</v>
      </c>
      <c r="H224" s="42"/>
      <c r="I224" s="18"/>
      <c r="J224" s="61"/>
      <c r="K224" s="61"/>
      <c r="L224" s="18"/>
      <c r="M224" s="61"/>
      <c r="N224" s="61"/>
      <c r="O224" s="18"/>
    </row>
    <row r="225" spans="1:15" x14ac:dyDescent="0.25">
      <c r="A225" s="15"/>
      <c r="B225" s="17"/>
      <c r="C225" s="18"/>
      <c r="D225" s="41" t="s">
        <v>398</v>
      </c>
      <c r="E225" s="41"/>
      <c r="F225" s="18"/>
      <c r="G225" s="41" t="s">
        <v>399</v>
      </c>
      <c r="H225" s="41"/>
      <c r="I225" s="18"/>
      <c r="J225" s="41" t="s">
        <v>400</v>
      </c>
      <c r="K225" s="41"/>
      <c r="L225" s="18"/>
      <c r="M225" s="38"/>
      <c r="N225" s="38"/>
      <c r="O225" s="18"/>
    </row>
    <row r="226" spans="1:15" ht="15.75" thickBot="1" x14ac:dyDescent="0.3">
      <c r="A226" s="15"/>
      <c r="B226" s="17"/>
      <c r="C226" s="18"/>
      <c r="D226" s="29" t="s">
        <v>401</v>
      </c>
      <c r="E226" s="29"/>
      <c r="F226" s="18"/>
      <c r="G226" s="29" t="s">
        <v>402</v>
      </c>
      <c r="H226" s="29"/>
      <c r="I226" s="18"/>
      <c r="J226" s="29" t="s">
        <v>403</v>
      </c>
      <c r="K226" s="29"/>
      <c r="L226" s="18"/>
      <c r="M226" s="29" t="s">
        <v>404</v>
      </c>
      <c r="N226" s="29"/>
      <c r="O226" s="18"/>
    </row>
    <row r="227" spans="1:15" x14ac:dyDescent="0.25">
      <c r="A227" s="15"/>
      <c r="B227" s="79" t="s">
        <v>105</v>
      </c>
      <c r="C227" s="26"/>
      <c r="D227" s="99"/>
      <c r="E227" s="99"/>
      <c r="F227" s="26"/>
      <c r="G227" s="99"/>
      <c r="H227" s="99"/>
      <c r="I227" s="26"/>
      <c r="J227" s="99"/>
      <c r="K227" s="99"/>
      <c r="L227" s="26"/>
      <c r="M227" s="99"/>
      <c r="N227" s="99"/>
      <c r="O227" s="26"/>
    </row>
    <row r="228" spans="1:15" x14ac:dyDescent="0.25">
      <c r="A228" s="15"/>
      <c r="B228" s="84" t="s">
        <v>96</v>
      </c>
      <c r="C228" s="17"/>
      <c r="D228" s="13" t="s">
        <v>172</v>
      </c>
      <c r="E228" s="34" t="s">
        <v>253</v>
      </c>
      <c r="F228" s="13" t="s">
        <v>184</v>
      </c>
      <c r="G228" s="13" t="s">
        <v>172</v>
      </c>
      <c r="H228" s="34" t="s">
        <v>438</v>
      </c>
      <c r="I228" s="13" t="s">
        <v>184</v>
      </c>
      <c r="J228" s="13" t="s">
        <v>172</v>
      </c>
      <c r="K228" s="34">
        <v>536</v>
      </c>
      <c r="L228" s="17"/>
      <c r="M228" s="43" t="s">
        <v>253</v>
      </c>
      <c r="N228" s="43"/>
      <c r="O228" s="13" t="s">
        <v>184</v>
      </c>
    </row>
    <row r="229" spans="1:15" ht="25.5" x14ac:dyDescent="0.25">
      <c r="A229" s="15"/>
      <c r="B229" s="87" t="s">
        <v>106</v>
      </c>
      <c r="C229" s="26"/>
      <c r="D229" s="62"/>
      <c r="E229" s="62"/>
      <c r="F229" s="26"/>
      <c r="G229" s="62"/>
      <c r="H229" s="62"/>
      <c r="I229" s="26"/>
      <c r="J229" s="62"/>
      <c r="K229" s="62"/>
      <c r="L229" s="26"/>
      <c r="M229" s="62"/>
      <c r="N229" s="62"/>
      <c r="O229" s="26"/>
    </row>
    <row r="230" spans="1:15" x14ac:dyDescent="0.25">
      <c r="A230" s="15"/>
      <c r="B230" s="93" t="s">
        <v>107</v>
      </c>
      <c r="C230" s="17"/>
      <c r="D230" s="65">
        <v>19708</v>
      </c>
      <c r="E230" s="65"/>
      <c r="F230" s="17"/>
      <c r="G230" s="65">
        <v>1596</v>
      </c>
      <c r="H230" s="65"/>
      <c r="I230" s="17"/>
      <c r="J230" s="43" t="s">
        <v>173</v>
      </c>
      <c r="K230" s="43"/>
      <c r="L230" s="17"/>
      <c r="M230" s="65">
        <v>21304</v>
      </c>
      <c r="N230" s="65"/>
      <c r="O230" s="17"/>
    </row>
    <row r="231" spans="1:15" x14ac:dyDescent="0.25">
      <c r="A231" s="15"/>
      <c r="B231" s="94" t="s">
        <v>108</v>
      </c>
      <c r="C231" s="26"/>
      <c r="D231" s="63">
        <v>1155</v>
      </c>
      <c r="E231" s="63"/>
      <c r="F231" s="26"/>
      <c r="G231" s="64" t="s">
        <v>173</v>
      </c>
      <c r="H231" s="64"/>
      <c r="I231" s="26"/>
      <c r="J231" s="64" t="s">
        <v>173</v>
      </c>
      <c r="K231" s="64"/>
      <c r="L231" s="26"/>
      <c r="M231" s="63">
        <v>1155</v>
      </c>
      <c r="N231" s="63"/>
      <c r="O231" s="26"/>
    </row>
    <row r="232" spans="1:15" ht="25.5" x14ac:dyDescent="0.25">
      <c r="A232" s="15"/>
      <c r="B232" s="93" t="s">
        <v>109</v>
      </c>
      <c r="C232" s="17"/>
      <c r="D232" s="65">
        <v>2728</v>
      </c>
      <c r="E232" s="65"/>
      <c r="F232" s="17"/>
      <c r="G232" s="43">
        <v>840</v>
      </c>
      <c r="H232" s="43"/>
      <c r="I232" s="17"/>
      <c r="J232" s="43" t="s">
        <v>173</v>
      </c>
      <c r="K232" s="43"/>
      <c r="L232" s="17"/>
      <c r="M232" s="65">
        <v>3568</v>
      </c>
      <c r="N232" s="65"/>
      <c r="O232" s="17"/>
    </row>
    <row r="233" spans="1:15" x14ac:dyDescent="0.25">
      <c r="A233" s="15"/>
      <c r="B233" s="94" t="s">
        <v>437</v>
      </c>
      <c r="C233" s="26"/>
      <c r="D233" s="64">
        <v>536</v>
      </c>
      <c r="E233" s="64"/>
      <c r="F233" s="26"/>
      <c r="G233" s="64" t="s">
        <v>173</v>
      </c>
      <c r="H233" s="64"/>
      <c r="I233" s="26"/>
      <c r="J233" s="64" t="s">
        <v>438</v>
      </c>
      <c r="K233" s="64"/>
      <c r="L233" s="27" t="s">
        <v>184</v>
      </c>
      <c r="M233" s="64" t="s">
        <v>173</v>
      </c>
      <c r="N233" s="64"/>
      <c r="O233" s="26"/>
    </row>
    <row r="234" spans="1:15" x14ac:dyDescent="0.25">
      <c r="A234" s="15"/>
      <c r="B234" s="93" t="s">
        <v>111</v>
      </c>
      <c r="C234" s="17"/>
      <c r="D234" s="43">
        <v>57</v>
      </c>
      <c r="E234" s="43"/>
      <c r="F234" s="17"/>
      <c r="G234" s="43" t="s">
        <v>457</v>
      </c>
      <c r="H234" s="43"/>
      <c r="I234" s="13" t="s">
        <v>184</v>
      </c>
      <c r="J234" s="43" t="s">
        <v>173</v>
      </c>
      <c r="K234" s="43"/>
      <c r="L234" s="17"/>
      <c r="M234" s="43">
        <v>46</v>
      </c>
      <c r="N234" s="43"/>
      <c r="O234" s="17"/>
    </row>
    <row r="235" spans="1:15" x14ac:dyDescent="0.25">
      <c r="A235" s="15"/>
      <c r="B235" s="94" t="s">
        <v>112</v>
      </c>
      <c r="C235" s="26"/>
      <c r="D235" s="64" t="s">
        <v>458</v>
      </c>
      <c r="E235" s="64"/>
      <c r="F235" s="27" t="s">
        <v>184</v>
      </c>
      <c r="G235" s="64" t="s">
        <v>459</v>
      </c>
      <c r="H235" s="64"/>
      <c r="I235" s="27" t="s">
        <v>184</v>
      </c>
      <c r="J235" s="64" t="s">
        <v>173</v>
      </c>
      <c r="K235" s="64"/>
      <c r="L235" s="26"/>
      <c r="M235" s="64" t="s">
        <v>460</v>
      </c>
      <c r="N235" s="64"/>
      <c r="O235" s="27" t="s">
        <v>184</v>
      </c>
    </row>
    <row r="236" spans="1:15" ht="25.5" x14ac:dyDescent="0.25">
      <c r="A236" s="15"/>
      <c r="B236" s="93" t="s">
        <v>113</v>
      </c>
      <c r="C236" s="17"/>
      <c r="D236" s="43">
        <v>280</v>
      </c>
      <c r="E236" s="43"/>
      <c r="F236" s="17"/>
      <c r="G236" s="43">
        <v>58</v>
      </c>
      <c r="H236" s="43"/>
      <c r="I236" s="17"/>
      <c r="J236" s="43" t="s">
        <v>173</v>
      </c>
      <c r="K236" s="43"/>
      <c r="L236" s="17"/>
      <c r="M236" s="43">
        <v>338</v>
      </c>
      <c r="N236" s="43"/>
      <c r="O236" s="17"/>
    </row>
    <row r="237" spans="1:15" ht="26.25" x14ac:dyDescent="0.25">
      <c r="A237" s="15"/>
      <c r="B237" s="94" t="s">
        <v>114</v>
      </c>
      <c r="C237" s="26"/>
      <c r="D237" s="64" t="s">
        <v>461</v>
      </c>
      <c r="E237" s="64"/>
      <c r="F237" s="27" t="s">
        <v>184</v>
      </c>
      <c r="G237" s="64">
        <v>22</v>
      </c>
      <c r="H237" s="64"/>
      <c r="I237" s="26"/>
      <c r="J237" s="64" t="s">
        <v>173</v>
      </c>
      <c r="K237" s="64"/>
      <c r="L237" s="26"/>
      <c r="M237" s="64" t="s">
        <v>462</v>
      </c>
      <c r="N237" s="64"/>
      <c r="O237" s="27" t="s">
        <v>184</v>
      </c>
    </row>
    <row r="238" spans="1:15" x14ac:dyDescent="0.25">
      <c r="A238" s="15"/>
      <c r="B238" s="93" t="s">
        <v>115</v>
      </c>
      <c r="C238" s="17"/>
      <c r="D238" s="43">
        <v>577</v>
      </c>
      <c r="E238" s="43"/>
      <c r="F238" s="17"/>
      <c r="G238" s="43" t="s">
        <v>463</v>
      </c>
      <c r="H238" s="43"/>
      <c r="I238" s="13" t="s">
        <v>184</v>
      </c>
      <c r="J238" s="43" t="s">
        <v>173</v>
      </c>
      <c r="K238" s="43"/>
      <c r="L238" s="17"/>
      <c r="M238" s="43">
        <v>54</v>
      </c>
      <c r="N238" s="43"/>
      <c r="O238" s="17"/>
    </row>
    <row r="239" spans="1:15" ht="25.5" x14ac:dyDescent="0.25">
      <c r="A239" s="15"/>
      <c r="B239" s="87" t="s">
        <v>116</v>
      </c>
      <c r="C239" s="26"/>
      <c r="D239" s="62"/>
      <c r="E239" s="62"/>
      <c r="F239" s="26"/>
      <c r="G239" s="62"/>
      <c r="H239" s="62"/>
      <c r="I239" s="26"/>
      <c r="J239" s="62"/>
      <c r="K239" s="62"/>
      <c r="L239" s="26"/>
      <c r="M239" s="62"/>
      <c r="N239" s="62"/>
      <c r="O239" s="26"/>
    </row>
    <row r="240" spans="1:15" x14ac:dyDescent="0.25">
      <c r="A240" s="15"/>
      <c r="B240" s="93" t="s">
        <v>117</v>
      </c>
      <c r="C240" s="17"/>
      <c r="D240" s="43" t="s">
        <v>464</v>
      </c>
      <c r="E240" s="43"/>
      <c r="F240" s="13" t="s">
        <v>184</v>
      </c>
      <c r="G240" s="43">
        <v>500</v>
      </c>
      <c r="H240" s="43"/>
      <c r="I240" s="17"/>
      <c r="J240" s="43" t="s">
        <v>173</v>
      </c>
      <c r="K240" s="43"/>
      <c r="L240" s="17"/>
      <c r="M240" s="43" t="s">
        <v>465</v>
      </c>
      <c r="N240" s="43"/>
      <c r="O240" s="13" t="s">
        <v>184</v>
      </c>
    </row>
    <row r="241" spans="1:15" x14ac:dyDescent="0.25">
      <c r="A241" s="15"/>
      <c r="B241" s="94" t="s">
        <v>466</v>
      </c>
      <c r="C241" s="26"/>
      <c r="D241" s="64" t="s">
        <v>467</v>
      </c>
      <c r="E241" s="64"/>
      <c r="F241" s="27" t="s">
        <v>184</v>
      </c>
      <c r="G241" s="64">
        <v>403</v>
      </c>
      <c r="H241" s="64"/>
      <c r="I241" s="26"/>
      <c r="J241" s="64" t="s">
        <v>173</v>
      </c>
      <c r="K241" s="64"/>
      <c r="L241" s="26"/>
      <c r="M241" s="64" t="s">
        <v>173</v>
      </c>
      <c r="N241" s="64"/>
      <c r="O241" s="26"/>
    </row>
    <row r="242" spans="1:15" x14ac:dyDescent="0.25">
      <c r="A242" s="15"/>
      <c r="B242" s="93" t="s">
        <v>31</v>
      </c>
      <c r="C242" s="17"/>
      <c r="D242" s="43">
        <v>406</v>
      </c>
      <c r="E242" s="43"/>
      <c r="F242" s="17"/>
      <c r="G242" s="43" t="s">
        <v>468</v>
      </c>
      <c r="H242" s="43"/>
      <c r="I242" s="13" t="s">
        <v>184</v>
      </c>
      <c r="J242" s="43" t="s">
        <v>173</v>
      </c>
      <c r="K242" s="43"/>
      <c r="L242" s="17"/>
      <c r="M242" s="43" t="s">
        <v>469</v>
      </c>
      <c r="N242" s="43"/>
      <c r="O242" s="13" t="s">
        <v>184</v>
      </c>
    </row>
    <row r="243" spans="1:15" x14ac:dyDescent="0.25">
      <c r="A243" s="15"/>
      <c r="B243" s="94" t="s">
        <v>118</v>
      </c>
      <c r="C243" s="26"/>
      <c r="D243" s="64" t="s">
        <v>470</v>
      </c>
      <c r="E243" s="64"/>
      <c r="F243" s="27" t="s">
        <v>184</v>
      </c>
      <c r="G243" s="64">
        <v>32</v>
      </c>
      <c r="H243" s="64"/>
      <c r="I243" s="26"/>
      <c r="J243" s="64" t="s">
        <v>173</v>
      </c>
      <c r="K243" s="64"/>
      <c r="L243" s="26"/>
      <c r="M243" s="64" t="s">
        <v>471</v>
      </c>
      <c r="N243" s="64"/>
      <c r="O243" s="27" t="s">
        <v>184</v>
      </c>
    </row>
    <row r="244" spans="1:15" x14ac:dyDescent="0.25">
      <c r="A244" s="15"/>
      <c r="B244" s="93" t="s">
        <v>48</v>
      </c>
      <c r="C244" s="17"/>
      <c r="D244" s="65">
        <v>1919</v>
      </c>
      <c r="E244" s="65"/>
      <c r="F244" s="17"/>
      <c r="G244" s="43">
        <v>924</v>
      </c>
      <c r="H244" s="43"/>
      <c r="I244" s="17"/>
      <c r="J244" s="43" t="s">
        <v>173</v>
      </c>
      <c r="K244" s="43"/>
      <c r="L244" s="17"/>
      <c r="M244" s="65">
        <v>2843</v>
      </c>
      <c r="N244" s="65"/>
      <c r="O244" s="17"/>
    </row>
    <row r="245" spans="1:15" ht="15.75" thickBot="1" x14ac:dyDescent="0.3">
      <c r="A245" s="15"/>
      <c r="B245" s="94" t="s">
        <v>119</v>
      </c>
      <c r="C245" s="26"/>
      <c r="D245" s="69" t="s">
        <v>472</v>
      </c>
      <c r="E245" s="69"/>
      <c r="F245" s="27" t="s">
        <v>184</v>
      </c>
      <c r="G245" s="69">
        <v>505</v>
      </c>
      <c r="H245" s="69"/>
      <c r="I245" s="26"/>
      <c r="J245" s="69" t="s">
        <v>173</v>
      </c>
      <c r="K245" s="69"/>
      <c r="L245" s="26"/>
      <c r="M245" s="69" t="s">
        <v>473</v>
      </c>
      <c r="N245" s="69"/>
      <c r="O245" s="27" t="s">
        <v>184</v>
      </c>
    </row>
    <row r="246" spans="1:15" ht="26.25" thickBot="1" x14ac:dyDescent="0.3">
      <c r="A246" s="15"/>
      <c r="B246" s="102" t="s">
        <v>120</v>
      </c>
      <c r="C246" s="17"/>
      <c r="D246" s="97">
        <v>5176</v>
      </c>
      <c r="E246" s="97"/>
      <c r="F246" s="17"/>
      <c r="G246" s="97">
        <v>2956</v>
      </c>
      <c r="H246" s="97"/>
      <c r="I246" s="17"/>
      <c r="J246" s="98" t="s">
        <v>173</v>
      </c>
      <c r="K246" s="98"/>
      <c r="L246" s="17"/>
      <c r="M246" s="97">
        <v>8132</v>
      </c>
      <c r="N246" s="97"/>
      <c r="O246" s="17"/>
    </row>
    <row r="247" spans="1:15" x14ac:dyDescent="0.25">
      <c r="A247" s="15"/>
      <c r="B247" s="79" t="s">
        <v>121</v>
      </c>
      <c r="C247" s="26"/>
      <c r="D247" s="99"/>
      <c r="E247" s="99"/>
      <c r="F247" s="26"/>
      <c r="G247" s="99"/>
      <c r="H247" s="99"/>
      <c r="I247" s="26"/>
      <c r="J247" s="99"/>
      <c r="K247" s="99"/>
      <c r="L247" s="26"/>
      <c r="M247" s="99"/>
      <c r="N247" s="99"/>
      <c r="O247" s="26"/>
    </row>
    <row r="248" spans="1:15" x14ac:dyDescent="0.25">
      <c r="A248" s="15"/>
      <c r="B248" s="84" t="s">
        <v>122</v>
      </c>
      <c r="C248" s="17"/>
      <c r="D248" s="43" t="s">
        <v>474</v>
      </c>
      <c r="E248" s="43"/>
      <c r="F248" s="13" t="s">
        <v>184</v>
      </c>
      <c r="G248" s="43" t="s">
        <v>475</v>
      </c>
      <c r="H248" s="43"/>
      <c r="I248" s="13" t="s">
        <v>184</v>
      </c>
      <c r="J248" s="43" t="s">
        <v>173</v>
      </c>
      <c r="K248" s="43"/>
      <c r="L248" s="17"/>
      <c r="M248" s="43" t="s">
        <v>476</v>
      </c>
      <c r="N248" s="43"/>
      <c r="O248" s="13" t="s">
        <v>184</v>
      </c>
    </row>
    <row r="249" spans="1:15" ht="26.25" x14ac:dyDescent="0.25">
      <c r="A249" s="15"/>
      <c r="B249" s="87" t="s">
        <v>123</v>
      </c>
      <c r="C249" s="26"/>
      <c r="D249" s="64" t="s">
        <v>477</v>
      </c>
      <c r="E249" s="64"/>
      <c r="F249" s="27" t="s">
        <v>184</v>
      </c>
      <c r="G249" s="64" t="s">
        <v>478</v>
      </c>
      <c r="H249" s="64"/>
      <c r="I249" s="27" t="s">
        <v>184</v>
      </c>
      <c r="J249" s="64" t="s">
        <v>173</v>
      </c>
      <c r="K249" s="64"/>
      <c r="L249" s="26"/>
      <c r="M249" s="64" t="s">
        <v>479</v>
      </c>
      <c r="N249" s="64"/>
      <c r="O249" s="27" t="s">
        <v>184</v>
      </c>
    </row>
    <row r="250" spans="1:15" ht="26.25" thickBot="1" x14ac:dyDescent="0.3">
      <c r="A250" s="15"/>
      <c r="B250" s="84" t="s">
        <v>124</v>
      </c>
      <c r="C250" s="17"/>
      <c r="D250" s="88">
        <v>1277</v>
      </c>
      <c r="E250" s="88"/>
      <c r="F250" s="17"/>
      <c r="G250" s="39" t="s">
        <v>173</v>
      </c>
      <c r="H250" s="39"/>
      <c r="I250" s="17"/>
      <c r="J250" s="39" t="s">
        <v>173</v>
      </c>
      <c r="K250" s="39"/>
      <c r="L250" s="17"/>
      <c r="M250" s="88">
        <v>1277</v>
      </c>
      <c r="N250" s="88"/>
      <c r="O250" s="17"/>
    </row>
    <row r="251" spans="1:15" ht="27" thickBot="1" x14ac:dyDescent="0.3">
      <c r="A251" s="15"/>
      <c r="B251" s="103" t="s">
        <v>126</v>
      </c>
      <c r="C251" s="26"/>
      <c r="D251" s="105" t="s">
        <v>480</v>
      </c>
      <c r="E251" s="105"/>
      <c r="F251" s="27" t="s">
        <v>184</v>
      </c>
      <c r="G251" s="105" t="s">
        <v>481</v>
      </c>
      <c r="H251" s="105"/>
      <c r="I251" s="27" t="s">
        <v>184</v>
      </c>
      <c r="J251" s="105" t="s">
        <v>173</v>
      </c>
      <c r="K251" s="105"/>
      <c r="L251" s="26"/>
      <c r="M251" s="105" t="s">
        <v>482</v>
      </c>
      <c r="N251" s="105"/>
      <c r="O251" s="27" t="s">
        <v>184</v>
      </c>
    </row>
    <row r="252" spans="1:15" x14ac:dyDescent="0.25">
      <c r="A252" s="15"/>
      <c r="B252" s="81" t="s">
        <v>127</v>
      </c>
      <c r="C252" s="17"/>
      <c r="D252" s="32"/>
      <c r="E252" s="32"/>
      <c r="F252" s="17"/>
      <c r="G252" s="32"/>
      <c r="H252" s="32"/>
      <c r="I252" s="17"/>
      <c r="J252" s="32"/>
      <c r="K252" s="32"/>
      <c r="L252" s="17"/>
      <c r="M252" s="32"/>
      <c r="N252" s="32"/>
      <c r="O252" s="17"/>
    </row>
    <row r="253" spans="1:15" ht="25.5" x14ac:dyDescent="0.25">
      <c r="A253" s="15"/>
      <c r="B253" s="87" t="s">
        <v>128</v>
      </c>
      <c r="C253" s="26"/>
      <c r="D253" s="63">
        <v>62129</v>
      </c>
      <c r="E253" s="63"/>
      <c r="F253" s="26"/>
      <c r="G253" s="64" t="s">
        <v>173</v>
      </c>
      <c r="H253" s="64"/>
      <c r="I253" s="26"/>
      <c r="J253" s="64" t="s">
        <v>173</v>
      </c>
      <c r="K253" s="64"/>
      <c r="L253" s="26"/>
      <c r="M253" s="63">
        <v>62129</v>
      </c>
      <c r="N253" s="63"/>
      <c r="O253" s="26"/>
    </row>
    <row r="254" spans="1:15" ht="26.25" x14ac:dyDescent="0.25">
      <c r="A254" s="15"/>
      <c r="B254" s="84" t="s">
        <v>129</v>
      </c>
      <c r="C254" s="17"/>
      <c r="D254" s="43" t="s">
        <v>483</v>
      </c>
      <c r="E254" s="43"/>
      <c r="F254" s="13" t="s">
        <v>184</v>
      </c>
      <c r="G254" s="43" t="s">
        <v>173</v>
      </c>
      <c r="H254" s="43"/>
      <c r="I254" s="17"/>
      <c r="J254" s="43" t="s">
        <v>173</v>
      </c>
      <c r="K254" s="43"/>
      <c r="L254" s="17"/>
      <c r="M254" s="43" t="s">
        <v>483</v>
      </c>
      <c r="N254" s="43"/>
      <c r="O254" s="13" t="s">
        <v>184</v>
      </c>
    </row>
    <row r="255" spans="1:15" ht="26.25" x14ac:dyDescent="0.25">
      <c r="A255" s="15"/>
      <c r="B255" s="87" t="s">
        <v>130</v>
      </c>
      <c r="C255" s="26"/>
      <c r="D255" s="64" t="s">
        <v>484</v>
      </c>
      <c r="E255" s="64"/>
      <c r="F255" s="27" t="s">
        <v>184</v>
      </c>
      <c r="G255" s="64" t="s">
        <v>485</v>
      </c>
      <c r="H255" s="64"/>
      <c r="I255" s="27" t="s">
        <v>184</v>
      </c>
      <c r="J255" s="64" t="s">
        <v>173</v>
      </c>
      <c r="K255" s="64"/>
      <c r="L255" s="26"/>
      <c r="M255" s="64" t="s">
        <v>486</v>
      </c>
      <c r="N255" s="64"/>
      <c r="O255" s="27" t="s">
        <v>184</v>
      </c>
    </row>
    <row r="256" spans="1:15" x14ac:dyDescent="0.25">
      <c r="A256" s="15"/>
      <c r="B256" s="84" t="s">
        <v>135</v>
      </c>
      <c r="C256" s="17"/>
      <c r="D256" s="43" t="s">
        <v>173</v>
      </c>
      <c r="E256" s="43"/>
      <c r="F256" s="17"/>
      <c r="G256" s="43" t="s">
        <v>255</v>
      </c>
      <c r="H256" s="43"/>
      <c r="I256" s="13" t="s">
        <v>184</v>
      </c>
      <c r="J256" s="43" t="s">
        <v>173</v>
      </c>
      <c r="K256" s="43"/>
      <c r="L256" s="17"/>
      <c r="M256" s="43" t="s">
        <v>255</v>
      </c>
      <c r="N256" s="43"/>
      <c r="O256" s="13" t="s">
        <v>184</v>
      </c>
    </row>
    <row r="257" spans="1:15" ht="26.25" x14ac:dyDescent="0.25">
      <c r="A257" s="15"/>
      <c r="B257" s="87" t="s">
        <v>136</v>
      </c>
      <c r="C257" s="26"/>
      <c r="D257" s="64" t="s">
        <v>487</v>
      </c>
      <c r="E257" s="64"/>
      <c r="F257" s="27" t="s">
        <v>184</v>
      </c>
      <c r="G257" s="64" t="s">
        <v>173</v>
      </c>
      <c r="H257" s="64"/>
      <c r="I257" s="26"/>
      <c r="J257" s="64" t="s">
        <v>173</v>
      </c>
      <c r="K257" s="64"/>
      <c r="L257" s="26"/>
      <c r="M257" s="64" t="s">
        <v>487</v>
      </c>
      <c r="N257" s="64"/>
      <c r="O257" s="27" t="s">
        <v>184</v>
      </c>
    </row>
    <row r="258" spans="1:15" ht="15.75" thickBot="1" x14ac:dyDescent="0.3">
      <c r="A258" s="15"/>
      <c r="B258" s="84" t="s">
        <v>138</v>
      </c>
      <c r="C258" s="17"/>
      <c r="D258" s="39" t="s">
        <v>488</v>
      </c>
      <c r="E258" s="39"/>
      <c r="F258" s="13" t="s">
        <v>184</v>
      </c>
      <c r="G258" s="39" t="s">
        <v>489</v>
      </c>
      <c r="H258" s="39"/>
      <c r="I258" s="13" t="s">
        <v>184</v>
      </c>
      <c r="J258" s="39" t="s">
        <v>173</v>
      </c>
      <c r="K258" s="39"/>
      <c r="L258" s="17"/>
      <c r="M258" s="39" t="s">
        <v>490</v>
      </c>
      <c r="N258" s="39"/>
      <c r="O258" s="13" t="s">
        <v>184</v>
      </c>
    </row>
    <row r="259" spans="1:15" ht="27" thickBot="1" x14ac:dyDescent="0.3">
      <c r="A259" s="15"/>
      <c r="B259" s="103" t="s">
        <v>491</v>
      </c>
      <c r="C259" s="26"/>
      <c r="D259" s="106">
        <v>15385</v>
      </c>
      <c r="E259" s="106"/>
      <c r="F259" s="26"/>
      <c r="G259" s="105" t="s">
        <v>492</v>
      </c>
      <c r="H259" s="105"/>
      <c r="I259" s="27" t="s">
        <v>184</v>
      </c>
      <c r="J259" s="105" t="s">
        <v>173</v>
      </c>
      <c r="K259" s="105"/>
      <c r="L259" s="26"/>
      <c r="M259" s="106">
        <v>14018</v>
      </c>
      <c r="N259" s="106"/>
      <c r="O259" s="26"/>
    </row>
    <row r="260" spans="1:15" ht="25.5" x14ac:dyDescent="0.25">
      <c r="A260" s="15"/>
      <c r="B260" s="104" t="s">
        <v>493</v>
      </c>
      <c r="C260" s="17"/>
      <c r="D260" s="95" t="s">
        <v>173</v>
      </c>
      <c r="E260" s="95"/>
      <c r="F260" s="17"/>
      <c r="G260" s="95" t="s">
        <v>173</v>
      </c>
      <c r="H260" s="95"/>
      <c r="I260" s="17"/>
      <c r="J260" s="95" t="s">
        <v>173</v>
      </c>
      <c r="K260" s="95"/>
      <c r="L260" s="17"/>
      <c r="M260" s="95" t="s">
        <v>173</v>
      </c>
      <c r="N260" s="95"/>
      <c r="O260" s="17"/>
    </row>
    <row r="261" spans="1:15" ht="26.25" thickBot="1" x14ac:dyDescent="0.3">
      <c r="A261" s="15"/>
      <c r="B261" s="79" t="s">
        <v>494</v>
      </c>
      <c r="C261" s="26"/>
      <c r="D261" s="69" t="s">
        <v>173</v>
      </c>
      <c r="E261" s="69"/>
      <c r="F261" s="26"/>
      <c r="G261" s="69" t="s">
        <v>173</v>
      </c>
      <c r="H261" s="69"/>
      <c r="I261" s="26"/>
      <c r="J261" s="69" t="s">
        <v>173</v>
      </c>
      <c r="K261" s="69"/>
      <c r="L261" s="26"/>
      <c r="M261" s="69" t="s">
        <v>173</v>
      </c>
      <c r="N261" s="69"/>
      <c r="O261" s="26"/>
    </row>
    <row r="262" spans="1:15" ht="26.25" thickBot="1" x14ac:dyDescent="0.3">
      <c r="A262" s="15"/>
      <c r="B262" s="81" t="s">
        <v>495</v>
      </c>
      <c r="C262" s="17"/>
      <c r="D262" s="58" t="s">
        <v>172</v>
      </c>
      <c r="E262" s="60" t="s">
        <v>173</v>
      </c>
      <c r="F262" s="17"/>
      <c r="G262" s="58" t="s">
        <v>172</v>
      </c>
      <c r="H262" s="60" t="s">
        <v>173</v>
      </c>
      <c r="I262" s="17"/>
      <c r="J262" s="58" t="s">
        <v>172</v>
      </c>
      <c r="K262" s="60" t="s">
        <v>173</v>
      </c>
      <c r="L262" s="17"/>
      <c r="M262" s="58" t="s">
        <v>172</v>
      </c>
      <c r="N262" s="60" t="s">
        <v>173</v>
      </c>
      <c r="O262" s="17"/>
    </row>
    <row r="263" spans="1:15" ht="15.75" thickTop="1" x14ac:dyDescent="0.25">
      <c r="A263" s="15"/>
      <c r="B263" s="17"/>
      <c r="C263" s="17"/>
      <c r="D263" s="17"/>
      <c r="E263" s="17"/>
      <c r="F263" s="17"/>
      <c r="G263" s="17"/>
      <c r="H263" s="17"/>
      <c r="I263" s="17"/>
      <c r="J263" s="17"/>
      <c r="K263" s="17"/>
      <c r="L263" s="17"/>
      <c r="M263" s="17"/>
      <c r="N263" s="17"/>
      <c r="O263" s="17"/>
    </row>
    <row r="264" spans="1:15" x14ac:dyDescent="0.25">
      <c r="A264" s="15"/>
      <c r="B264" s="48"/>
      <c r="C264" s="48"/>
      <c r="D264" s="48"/>
      <c r="E264" s="48"/>
      <c r="F264" s="48"/>
      <c r="G264" s="48"/>
      <c r="H264" s="48"/>
      <c r="I264" s="48"/>
      <c r="J264" s="48"/>
      <c r="K264" s="48"/>
      <c r="L264" s="48"/>
      <c r="M264" s="48"/>
      <c r="N264" s="48"/>
      <c r="O264" s="48"/>
    </row>
    <row r="265" spans="1:15" x14ac:dyDescent="0.25">
      <c r="A265" s="15"/>
      <c r="B265" s="47"/>
      <c r="C265" s="47"/>
      <c r="D265" s="47"/>
      <c r="E265" s="47"/>
      <c r="F265" s="47"/>
      <c r="G265" s="47"/>
      <c r="H265" s="47"/>
      <c r="I265" s="47"/>
      <c r="J265" s="47"/>
      <c r="K265" s="47"/>
      <c r="L265" s="47"/>
      <c r="M265" s="47"/>
      <c r="N265" s="47"/>
      <c r="O265" s="47"/>
    </row>
    <row r="266" spans="1:15" ht="15.75" thickBot="1" x14ac:dyDescent="0.3">
      <c r="A266" s="15"/>
      <c r="B266" s="17"/>
      <c r="C266" s="18"/>
      <c r="D266" s="29" t="s">
        <v>445</v>
      </c>
      <c r="E266" s="29"/>
      <c r="F266" s="29"/>
      <c r="G266" s="29"/>
      <c r="H266" s="29"/>
      <c r="I266" s="29"/>
      <c r="J266" s="29"/>
      <c r="K266" s="29"/>
      <c r="L266" s="29"/>
      <c r="M266" s="29"/>
      <c r="N266" s="29"/>
      <c r="O266" s="18"/>
    </row>
    <row r="267" spans="1:15" x14ac:dyDescent="0.25">
      <c r="A267" s="15"/>
      <c r="B267" s="17"/>
      <c r="C267" s="18"/>
      <c r="D267" s="42" t="s">
        <v>396</v>
      </c>
      <c r="E267" s="42"/>
      <c r="F267" s="18"/>
      <c r="G267" s="42" t="s">
        <v>397</v>
      </c>
      <c r="H267" s="42"/>
      <c r="I267" s="18"/>
      <c r="J267" s="61"/>
      <c r="K267" s="61"/>
      <c r="L267" s="18"/>
      <c r="M267" s="61"/>
      <c r="N267" s="61"/>
      <c r="O267" s="18"/>
    </row>
    <row r="268" spans="1:15" x14ac:dyDescent="0.25">
      <c r="A268" s="15"/>
      <c r="B268" s="17"/>
      <c r="C268" s="18"/>
      <c r="D268" s="41" t="s">
        <v>398</v>
      </c>
      <c r="E268" s="41"/>
      <c r="F268" s="18"/>
      <c r="G268" s="41" t="s">
        <v>399</v>
      </c>
      <c r="H268" s="41"/>
      <c r="I268" s="18"/>
      <c r="J268" s="41" t="s">
        <v>400</v>
      </c>
      <c r="K268" s="41"/>
      <c r="L268" s="18"/>
      <c r="M268" s="38"/>
      <c r="N268" s="38"/>
      <c r="O268" s="18"/>
    </row>
    <row r="269" spans="1:15" ht="15.75" thickBot="1" x14ac:dyDescent="0.3">
      <c r="A269" s="15"/>
      <c r="B269" s="17"/>
      <c r="C269" s="18"/>
      <c r="D269" s="29" t="s">
        <v>401</v>
      </c>
      <c r="E269" s="29"/>
      <c r="F269" s="18"/>
      <c r="G269" s="29" t="s">
        <v>402</v>
      </c>
      <c r="H269" s="29"/>
      <c r="I269" s="18"/>
      <c r="J269" s="29" t="s">
        <v>403</v>
      </c>
      <c r="K269" s="29"/>
      <c r="L269" s="18"/>
      <c r="M269" s="29" t="s">
        <v>404</v>
      </c>
      <c r="N269" s="29"/>
      <c r="O269" s="18"/>
    </row>
    <row r="270" spans="1:15" x14ac:dyDescent="0.25">
      <c r="A270" s="15"/>
      <c r="B270" s="79" t="s">
        <v>105</v>
      </c>
      <c r="C270" s="26"/>
      <c r="D270" s="99"/>
      <c r="E270" s="99"/>
      <c r="F270" s="26"/>
      <c r="G270" s="99"/>
      <c r="H270" s="99"/>
      <c r="I270" s="26"/>
      <c r="J270" s="99"/>
      <c r="K270" s="99"/>
      <c r="L270" s="26"/>
      <c r="M270" s="99"/>
      <c r="N270" s="99"/>
      <c r="O270" s="26"/>
    </row>
    <row r="271" spans="1:15" x14ac:dyDescent="0.25">
      <c r="A271" s="15"/>
      <c r="B271" s="84" t="s">
        <v>96</v>
      </c>
      <c r="C271" s="17"/>
      <c r="D271" s="13" t="s">
        <v>172</v>
      </c>
      <c r="E271" s="34" t="s">
        <v>261</v>
      </c>
      <c r="F271" s="13" t="s">
        <v>184</v>
      </c>
      <c r="G271" s="13" t="s">
        <v>172</v>
      </c>
      <c r="H271" s="34" t="s">
        <v>448</v>
      </c>
      <c r="I271" s="13" t="s">
        <v>184</v>
      </c>
      <c r="J271" s="13" t="s">
        <v>172</v>
      </c>
      <c r="K271" s="34">
        <v>595</v>
      </c>
      <c r="L271" s="17"/>
      <c r="M271" s="13" t="s">
        <v>172</v>
      </c>
      <c r="N271" s="34" t="s">
        <v>261</v>
      </c>
      <c r="O271" s="13" t="s">
        <v>184</v>
      </c>
    </row>
    <row r="272" spans="1:15" ht="25.5" x14ac:dyDescent="0.25">
      <c r="A272" s="15"/>
      <c r="B272" s="87" t="s">
        <v>106</v>
      </c>
      <c r="C272" s="26"/>
      <c r="D272" s="62"/>
      <c r="E272" s="62"/>
      <c r="F272" s="26"/>
      <c r="G272" s="62"/>
      <c r="H272" s="62"/>
      <c r="I272" s="26"/>
      <c r="J272" s="62"/>
      <c r="K272" s="62"/>
      <c r="L272" s="26"/>
      <c r="M272" s="62"/>
      <c r="N272" s="62"/>
      <c r="O272" s="26"/>
    </row>
    <row r="273" spans="1:15" x14ac:dyDescent="0.25">
      <c r="A273" s="15"/>
      <c r="B273" s="93" t="s">
        <v>107</v>
      </c>
      <c r="C273" s="17"/>
      <c r="D273" s="65">
        <v>18874</v>
      </c>
      <c r="E273" s="65"/>
      <c r="F273" s="17"/>
      <c r="G273" s="65">
        <v>1576</v>
      </c>
      <c r="H273" s="65"/>
      <c r="I273" s="17"/>
      <c r="J273" s="43" t="s">
        <v>173</v>
      </c>
      <c r="K273" s="43"/>
      <c r="L273" s="17"/>
      <c r="M273" s="65">
        <v>20450</v>
      </c>
      <c r="N273" s="65"/>
      <c r="O273" s="17"/>
    </row>
    <row r="274" spans="1:15" ht="25.5" x14ac:dyDescent="0.25">
      <c r="A274" s="15"/>
      <c r="B274" s="94" t="s">
        <v>109</v>
      </c>
      <c r="C274" s="26"/>
      <c r="D274" s="63">
        <v>3455</v>
      </c>
      <c r="E274" s="63"/>
      <c r="F274" s="26"/>
      <c r="G274" s="64">
        <v>839</v>
      </c>
      <c r="H274" s="64"/>
      <c r="I274" s="26"/>
      <c r="J274" s="64" t="s">
        <v>173</v>
      </c>
      <c r="K274" s="64"/>
      <c r="L274" s="26"/>
      <c r="M274" s="63">
        <v>4294</v>
      </c>
      <c r="N274" s="63"/>
      <c r="O274" s="26"/>
    </row>
    <row r="275" spans="1:15" ht="25.5" x14ac:dyDescent="0.25">
      <c r="A275" s="15"/>
      <c r="B275" s="93" t="s">
        <v>110</v>
      </c>
      <c r="C275" s="17"/>
      <c r="D275" s="65">
        <v>1853</v>
      </c>
      <c r="E275" s="65"/>
      <c r="F275" s="17"/>
      <c r="G275" s="43" t="s">
        <v>173</v>
      </c>
      <c r="H275" s="43"/>
      <c r="I275" s="17"/>
      <c r="J275" s="43" t="s">
        <v>173</v>
      </c>
      <c r="K275" s="43"/>
      <c r="L275" s="17"/>
      <c r="M275" s="65">
        <v>1853</v>
      </c>
      <c r="N275" s="65"/>
      <c r="O275" s="17"/>
    </row>
    <row r="276" spans="1:15" x14ac:dyDescent="0.25">
      <c r="A276" s="15"/>
      <c r="B276" s="94" t="s">
        <v>437</v>
      </c>
      <c r="C276" s="26"/>
      <c r="D276" s="64">
        <v>595</v>
      </c>
      <c r="E276" s="64"/>
      <c r="F276" s="26"/>
      <c r="G276" s="64" t="s">
        <v>173</v>
      </c>
      <c r="H276" s="64"/>
      <c r="I276" s="26"/>
      <c r="J276" s="64" t="s">
        <v>448</v>
      </c>
      <c r="K276" s="64"/>
      <c r="L276" s="27" t="s">
        <v>184</v>
      </c>
      <c r="M276" s="64" t="s">
        <v>173</v>
      </c>
      <c r="N276" s="64"/>
      <c r="O276" s="26"/>
    </row>
    <row r="277" spans="1:15" x14ac:dyDescent="0.25">
      <c r="A277" s="15"/>
      <c r="B277" s="93" t="s">
        <v>111</v>
      </c>
      <c r="C277" s="17"/>
      <c r="D277" s="43">
        <v>729</v>
      </c>
      <c r="E277" s="43"/>
      <c r="F277" s="17"/>
      <c r="G277" s="43">
        <v>6</v>
      </c>
      <c r="H277" s="43"/>
      <c r="I277" s="17"/>
      <c r="J277" s="43" t="s">
        <v>173</v>
      </c>
      <c r="K277" s="43"/>
      <c r="L277" s="17"/>
      <c r="M277" s="43">
        <v>735</v>
      </c>
      <c r="N277" s="43"/>
      <c r="O277" s="17"/>
    </row>
    <row r="278" spans="1:15" x14ac:dyDescent="0.25">
      <c r="A278" s="15"/>
      <c r="B278" s="94" t="s">
        <v>112</v>
      </c>
      <c r="C278" s="26"/>
      <c r="D278" s="64">
        <v>89</v>
      </c>
      <c r="E278" s="64"/>
      <c r="F278" s="26"/>
      <c r="G278" s="64">
        <v>26</v>
      </c>
      <c r="H278" s="64"/>
      <c r="I278" s="26"/>
      <c r="J278" s="64" t="s">
        <v>173</v>
      </c>
      <c r="K278" s="64"/>
      <c r="L278" s="26"/>
      <c r="M278" s="64">
        <v>115</v>
      </c>
      <c r="N278" s="64"/>
      <c r="O278" s="26"/>
    </row>
    <row r="279" spans="1:15" ht="26.25" x14ac:dyDescent="0.25">
      <c r="A279" s="15"/>
      <c r="B279" s="93" t="s">
        <v>113</v>
      </c>
      <c r="C279" s="17"/>
      <c r="D279" s="43" t="s">
        <v>496</v>
      </c>
      <c r="E279" s="43"/>
      <c r="F279" s="13" t="s">
        <v>184</v>
      </c>
      <c r="G279" s="43">
        <v>15</v>
      </c>
      <c r="H279" s="43"/>
      <c r="I279" s="17"/>
      <c r="J279" s="43" t="s">
        <v>173</v>
      </c>
      <c r="K279" s="43"/>
      <c r="L279" s="17"/>
      <c r="M279" s="43" t="s">
        <v>497</v>
      </c>
      <c r="N279" s="43"/>
      <c r="O279" s="13" t="s">
        <v>184</v>
      </c>
    </row>
    <row r="280" spans="1:15" ht="26.25" x14ac:dyDescent="0.25">
      <c r="A280" s="15"/>
      <c r="B280" s="94" t="s">
        <v>114</v>
      </c>
      <c r="C280" s="26"/>
      <c r="D280" s="64" t="s">
        <v>498</v>
      </c>
      <c r="E280" s="64"/>
      <c r="F280" s="27" t="s">
        <v>184</v>
      </c>
      <c r="G280" s="64" t="s">
        <v>499</v>
      </c>
      <c r="H280" s="64"/>
      <c r="I280" s="27" t="s">
        <v>184</v>
      </c>
      <c r="J280" s="64" t="s">
        <v>173</v>
      </c>
      <c r="K280" s="64"/>
      <c r="L280" s="26"/>
      <c r="M280" s="64" t="s">
        <v>500</v>
      </c>
      <c r="N280" s="64"/>
      <c r="O280" s="27" t="s">
        <v>184</v>
      </c>
    </row>
    <row r="281" spans="1:15" x14ac:dyDescent="0.25">
      <c r="A281" s="15"/>
      <c r="B281" s="93" t="s">
        <v>115</v>
      </c>
      <c r="C281" s="17"/>
      <c r="D281" s="65">
        <v>1137</v>
      </c>
      <c r="E281" s="65"/>
      <c r="F281" s="17"/>
      <c r="G281" s="43" t="s">
        <v>501</v>
      </c>
      <c r="H281" s="43"/>
      <c r="I281" s="13" t="s">
        <v>184</v>
      </c>
      <c r="J281" s="43" t="s">
        <v>173</v>
      </c>
      <c r="K281" s="43"/>
      <c r="L281" s="17"/>
      <c r="M281" s="43">
        <v>620</v>
      </c>
      <c r="N281" s="43"/>
      <c r="O281" s="17"/>
    </row>
    <row r="282" spans="1:15" ht="25.5" x14ac:dyDescent="0.25">
      <c r="A282" s="15"/>
      <c r="B282" s="87" t="s">
        <v>116</v>
      </c>
      <c r="C282" s="26"/>
      <c r="D282" s="62"/>
      <c r="E282" s="62"/>
      <c r="F282" s="26"/>
      <c r="G282" s="62"/>
      <c r="H282" s="62"/>
      <c r="I282" s="26"/>
      <c r="J282" s="62"/>
      <c r="K282" s="62"/>
      <c r="L282" s="26"/>
      <c r="M282" s="62"/>
      <c r="N282" s="62"/>
      <c r="O282" s="26"/>
    </row>
    <row r="283" spans="1:15" x14ac:dyDescent="0.25">
      <c r="A283" s="15"/>
      <c r="B283" s="93" t="s">
        <v>117</v>
      </c>
      <c r="C283" s="17"/>
      <c r="D283" s="43" t="s">
        <v>502</v>
      </c>
      <c r="E283" s="43"/>
      <c r="F283" s="13" t="s">
        <v>184</v>
      </c>
      <c r="G283" s="65">
        <v>1007</v>
      </c>
      <c r="H283" s="65"/>
      <c r="I283" s="17"/>
      <c r="J283" s="43" t="s">
        <v>173</v>
      </c>
      <c r="K283" s="43"/>
      <c r="L283" s="17"/>
      <c r="M283" s="43" t="s">
        <v>503</v>
      </c>
      <c r="N283" s="43"/>
      <c r="O283" s="13" t="s">
        <v>184</v>
      </c>
    </row>
    <row r="284" spans="1:15" x14ac:dyDescent="0.25">
      <c r="A284" s="15"/>
      <c r="B284" s="94" t="s">
        <v>466</v>
      </c>
      <c r="C284" s="26"/>
      <c r="D284" s="64" t="s">
        <v>504</v>
      </c>
      <c r="E284" s="64"/>
      <c r="F284" s="27" t="s">
        <v>184</v>
      </c>
      <c r="G284" s="63">
        <v>1297</v>
      </c>
      <c r="H284" s="63"/>
      <c r="I284" s="26"/>
      <c r="J284" s="64" t="s">
        <v>173</v>
      </c>
      <c r="K284" s="64"/>
      <c r="L284" s="26"/>
      <c r="M284" s="64" t="s">
        <v>173</v>
      </c>
      <c r="N284" s="64"/>
      <c r="O284" s="26"/>
    </row>
    <row r="285" spans="1:15" x14ac:dyDescent="0.25">
      <c r="A285" s="15"/>
      <c r="B285" s="93" t="s">
        <v>31</v>
      </c>
      <c r="C285" s="17"/>
      <c r="D285" s="43" t="s">
        <v>505</v>
      </c>
      <c r="E285" s="43"/>
      <c r="F285" s="13" t="s">
        <v>184</v>
      </c>
      <c r="G285" s="43" t="s">
        <v>506</v>
      </c>
      <c r="H285" s="43"/>
      <c r="I285" s="13" t="s">
        <v>184</v>
      </c>
      <c r="J285" s="43" t="s">
        <v>173</v>
      </c>
      <c r="K285" s="43"/>
      <c r="L285" s="17"/>
      <c r="M285" s="43" t="s">
        <v>507</v>
      </c>
      <c r="N285" s="43"/>
      <c r="O285" s="13" t="s">
        <v>184</v>
      </c>
    </row>
    <row r="286" spans="1:15" x14ac:dyDescent="0.25">
      <c r="A286" s="15"/>
      <c r="B286" s="94" t="s">
        <v>118</v>
      </c>
      <c r="C286" s="26"/>
      <c r="D286" s="64" t="s">
        <v>508</v>
      </c>
      <c r="E286" s="64"/>
      <c r="F286" s="27" t="s">
        <v>184</v>
      </c>
      <c r="G286" s="64">
        <v>67</v>
      </c>
      <c r="H286" s="64"/>
      <c r="I286" s="26"/>
      <c r="J286" s="64" t="s">
        <v>173</v>
      </c>
      <c r="K286" s="64"/>
      <c r="L286" s="26"/>
      <c r="M286" s="64">
        <v>54</v>
      </c>
      <c r="N286" s="64"/>
      <c r="O286" s="26"/>
    </row>
    <row r="287" spans="1:15" x14ac:dyDescent="0.25">
      <c r="A287" s="15"/>
      <c r="B287" s="93" t="s">
        <v>48</v>
      </c>
      <c r="C287" s="17"/>
      <c r="D287" s="43">
        <v>16</v>
      </c>
      <c r="E287" s="43"/>
      <c r="F287" s="17"/>
      <c r="G287" s="43" t="s">
        <v>509</v>
      </c>
      <c r="H287" s="43"/>
      <c r="I287" s="13" t="s">
        <v>184</v>
      </c>
      <c r="J287" s="43" t="s">
        <v>173</v>
      </c>
      <c r="K287" s="43"/>
      <c r="L287" s="17"/>
      <c r="M287" s="43" t="s">
        <v>510</v>
      </c>
      <c r="N287" s="43"/>
      <c r="O287" s="13" t="s">
        <v>184</v>
      </c>
    </row>
    <row r="288" spans="1:15" ht="15.75" thickBot="1" x14ac:dyDescent="0.3">
      <c r="A288" s="15"/>
      <c r="B288" s="94" t="s">
        <v>119</v>
      </c>
      <c r="C288" s="26"/>
      <c r="D288" s="69" t="s">
        <v>511</v>
      </c>
      <c r="E288" s="69"/>
      <c r="F288" s="27" t="s">
        <v>184</v>
      </c>
      <c r="G288" s="69">
        <v>934</v>
      </c>
      <c r="H288" s="69"/>
      <c r="I288" s="26"/>
      <c r="J288" s="69" t="s">
        <v>173</v>
      </c>
      <c r="K288" s="69"/>
      <c r="L288" s="26"/>
      <c r="M288" s="69" t="s">
        <v>512</v>
      </c>
      <c r="N288" s="69"/>
      <c r="O288" s="27" t="s">
        <v>184</v>
      </c>
    </row>
    <row r="289" spans="1:15" ht="26.25" thickBot="1" x14ac:dyDescent="0.3">
      <c r="A289" s="15"/>
      <c r="B289" s="102" t="s">
        <v>120</v>
      </c>
      <c r="C289" s="17"/>
      <c r="D289" s="97">
        <v>3186</v>
      </c>
      <c r="E289" s="97"/>
      <c r="F289" s="17"/>
      <c r="G289" s="97">
        <v>3847</v>
      </c>
      <c r="H289" s="97"/>
      <c r="I289" s="17"/>
      <c r="J289" s="98" t="s">
        <v>173</v>
      </c>
      <c r="K289" s="98"/>
      <c r="L289" s="17"/>
      <c r="M289" s="97">
        <v>7033</v>
      </c>
      <c r="N289" s="97"/>
      <c r="O289" s="17"/>
    </row>
    <row r="290" spans="1:15" x14ac:dyDescent="0.25">
      <c r="A290" s="15"/>
      <c r="B290" s="79" t="s">
        <v>121</v>
      </c>
      <c r="C290" s="26"/>
      <c r="D290" s="99"/>
      <c r="E290" s="99"/>
      <c r="F290" s="26"/>
      <c r="G290" s="99"/>
      <c r="H290" s="99"/>
      <c r="I290" s="26"/>
      <c r="J290" s="99"/>
      <c r="K290" s="99"/>
      <c r="L290" s="26"/>
      <c r="M290" s="99"/>
      <c r="N290" s="99"/>
      <c r="O290" s="26"/>
    </row>
    <row r="291" spans="1:15" x14ac:dyDescent="0.25">
      <c r="A291" s="15"/>
      <c r="B291" s="84" t="s">
        <v>122</v>
      </c>
      <c r="C291" s="17"/>
      <c r="D291" s="43" t="s">
        <v>513</v>
      </c>
      <c r="E291" s="43"/>
      <c r="F291" s="13" t="s">
        <v>184</v>
      </c>
      <c r="G291" s="43" t="s">
        <v>514</v>
      </c>
      <c r="H291" s="43"/>
      <c r="I291" s="13" t="s">
        <v>184</v>
      </c>
      <c r="J291" s="43" t="s">
        <v>173</v>
      </c>
      <c r="K291" s="43"/>
      <c r="L291" s="17"/>
      <c r="M291" s="43" t="s">
        <v>515</v>
      </c>
      <c r="N291" s="43"/>
      <c r="O291" s="13" t="s">
        <v>184</v>
      </c>
    </row>
    <row r="292" spans="1:15" ht="26.25" x14ac:dyDescent="0.25">
      <c r="A292" s="15"/>
      <c r="B292" s="87" t="s">
        <v>123</v>
      </c>
      <c r="C292" s="26"/>
      <c r="D292" s="64" t="s">
        <v>516</v>
      </c>
      <c r="E292" s="64"/>
      <c r="F292" s="27" t="s">
        <v>184</v>
      </c>
      <c r="G292" s="64" t="s">
        <v>517</v>
      </c>
      <c r="H292" s="64"/>
      <c r="I292" s="27" t="s">
        <v>184</v>
      </c>
      <c r="J292" s="64" t="s">
        <v>173</v>
      </c>
      <c r="K292" s="64"/>
      <c r="L292" s="26"/>
      <c r="M292" s="64" t="s">
        <v>518</v>
      </c>
      <c r="N292" s="64"/>
      <c r="O292" s="27" t="s">
        <v>184</v>
      </c>
    </row>
    <row r="293" spans="1:15" ht="25.5" x14ac:dyDescent="0.25">
      <c r="A293" s="15"/>
      <c r="B293" s="84" t="s">
        <v>124</v>
      </c>
      <c r="C293" s="17"/>
      <c r="D293" s="65">
        <v>1410</v>
      </c>
      <c r="E293" s="65"/>
      <c r="F293" s="17"/>
      <c r="G293" s="43">
        <v>20</v>
      </c>
      <c r="H293" s="43"/>
      <c r="I293" s="17"/>
      <c r="J293" s="43" t="s">
        <v>173</v>
      </c>
      <c r="K293" s="43"/>
      <c r="L293" s="17"/>
      <c r="M293" s="65">
        <v>1430</v>
      </c>
      <c r="N293" s="65"/>
      <c r="O293" s="17"/>
    </row>
    <row r="294" spans="1:15" ht="15.75" thickBot="1" x14ac:dyDescent="0.3">
      <c r="A294" s="15"/>
      <c r="B294" s="87" t="s">
        <v>125</v>
      </c>
      <c r="C294" s="26"/>
      <c r="D294" s="69" t="s">
        <v>173</v>
      </c>
      <c r="E294" s="69"/>
      <c r="F294" s="26"/>
      <c r="G294" s="69" t="s">
        <v>519</v>
      </c>
      <c r="H294" s="69"/>
      <c r="I294" s="27" t="s">
        <v>184</v>
      </c>
      <c r="J294" s="69" t="s">
        <v>173</v>
      </c>
      <c r="K294" s="69"/>
      <c r="L294" s="26"/>
      <c r="M294" s="69" t="s">
        <v>519</v>
      </c>
      <c r="N294" s="69"/>
      <c r="O294" s="27" t="s">
        <v>184</v>
      </c>
    </row>
    <row r="295" spans="1:15" ht="27" thickBot="1" x14ac:dyDescent="0.3">
      <c r="A295" s="15"/>
      <c r="B295" s="102" t="s">
        <v>126</v>
      </c>
      <c r="C295" s="17"/>
      <c r="D295" s="98" t="s">
        <v>520</v>
      </c>
      <c r="E295" s="98"/>
      <c r="F295" s="13" t="s">
        <v>184</v>
      </c>
      <c r="G295" s="98" t="s">
        <v>521</v>
      </c>
      <c r="H295" s="98"/>
      <c r="I295" s="13" t="s">
        <v>184</v>
      </c>
      <c r="J295" s="98" t="s">
        <v>173</v>
      </c>
      <c r="K295" s="98"/>
      <c r="L295" s="17"/>
      <c r="M295" s="98" t="s">
        <v>522</v>
      </c>
      <c r="N295" s="98"/>
      <c r="O295" s="13" t="s">
        <v>184</v>
      </c>
    </row>
    <row r="296" spans="1:15" x14ac:dyDescent="0.25">
      <c r="A296" s="15"/>
      <c r="B296" s="79" t="s">
        <v>127</v>
      </c>
      <c r="C296" s="26"/>
      <c r="D296" s="99"/>
      <c r="E296" s="99"/>
      <c r="F296" s="26"/>
      <c r="G296" s="99"/>
      <c r="H296" s="99"/>
      <c r="I296" s="26"/>
      <c r="J296" s="99"/>
      <c r="K296" s="99"/>
      <c r="L296" s="26"/>
      <c r="M296" s="99"/>
      <c r="N296" s="99"/>
      <c r="O296" s="26"/>
    </row>
    <row r="297" spans="1:15" ht="25.5" x14ac:dyDescent="0.25">
      <c r="A297" s="15"/>
      <c r="B297" s="84" t="s">
        <v>128</v>
      </c>
      <c r="C297" s="17"/>
      <c r="D297" s="65">
        <v>35300</v>
      </c>
      <c r="E297" s="65"/>
      <c r="F297" s="17"/>
      <c r="G297" s="43" t="s">
        <v>173</v>
      </c>
      <c r="H297" s="43"/>
      <c r="I297" s="17"/>
      <c r="J297" s="43" t="s">
        <v>173</v>
      </c>
      <c r="K297" s="43"/>
      <c r="L297" s="17"/>
      <c r="M297" s="65">
        <v>35300</v>
      </c>
      <c r="N297" s="65"/>
      <c r="O297" s="17"/>
    </row>
    <row r="298" spans="1:15" ht="26.25" x14ac:dyDescent="0.25">
      <c r="A298" s="15"/>
      <c r="B298" s="87" t="s">
        <v>129</v>
      </c>
      <c r="C298" s="26"/>
      <c r="D298" s="64" t="s">
        <v>523</v>
      </c>
      <c r="E298" s="64"/>
      <c r="F298" s="27" t="s">
        <v>184</v>
      </c>
      <c r="G298" s="64" t="s">
        <v>173</v>
      </c>
      <c r="H298" s="64"/>
      <c r="I298" s="26"/>
      <c r="J298" s="64" t="s">
        <v>173</v>
      </c>
      <c r="K298" s="64"/>
      <c r="L298" s="26"/>
      <c r="M298" s="64" t="s">
        <v>523</v>
      </c>
      <c r="N298" s="64"/>
      <c r="O298" s="27" t="s">
        <v>184</v>
      </c>
    </row>
    <row r="299" spans="1:15" ht="26.25" x14ac:dyDescent="0.25">
      <c r="A299" s="15"/>
      <c r="B299" s="84" t="s">
        <v>130</v>
      </c>
      <c r="C299" s="17"/>
      <c r="D299" s="43" t="s">
        <v>524</v>
      </c>
      <c r="E299" s="43"/>
      <c r="F299" s="13" t="s">
        <v>184</v>
      </c>
      <c r="G299" s="43" t="s">
        <v>525</v>
      </c>
      <c r="H299" s="43"/>
      <c r="I299" s="13" t="s">
        <v>184</v>
      </c>
      <c r="J299" s="43" t="s">
        <v>173</v>
      </c>
      <c r="K299" s="43"/>
      <c r="L299" s="17"/>
      <c r="M299" s="43" t="s">
        <v>526</v>
      </c>
      <c r="N299" s="43"/>
      <c r="O299" s="13" t="s">
        <v>184</v>
      </c>
    </row>
    <row r="300" spans="1:15" x14ac:dyDescent="0.25">
      <c r="A300" s="15"/>
      <c r="B300" s="87" t="s">
        <v>131</v>
      </c>
      <c r="C300" s="26"/>
      <c r="D300" s="64" t="s">
        <v>527</v>
      </c>
      <c r="E300" s="64"/>
      <c r="F300" s="27" t="s">
        <v>184</v>
      </c>
      <c r="G300" s="64" t="s">
        <v>173</v>
      </c>
      <c r="H300" s="64"/>
      <c r="I300" s="26"/>
      <c r="J300" s="64" t="s">
        <v>173</v>
      </c>
      <c r="K300" s="64"/>
      <c r="L300" s="26"/>
      <c r="M300" s="64" t="s">
        <v>527</v>
      </c>
      <c r="N300" s="64"/>
      <c r="O300" s="27" t="s">
        <v>184</v>
      </c>
    </row>
    <row r="301" spans="1:15" x14ac:dyDescent="0.25">
      <c r="A301" s="15"/>
      <c r="B301" s="84" t="s">
        <v>132</v>
      </c>
      <c r="C301" s="17"/>
      <c r="D301" s="65">
        <v>234025</v>
      </c>
      <c r="E301" s="65"/>
      <c r="F301" s="17"/>
      <c r="G301" s="43" t="s">
        <v>173</v>
      </c>
      <c r="H301" s="43"/>
      <c r="I301" s="17"/>
      <c r="J301" s="43" t="s">
        <v>173</v>
      </c>
      <c r="K301" s="43"/>
      <c r="L301" s="17"/>
      <c r="M301" s="65">
        <v>234025</v>
      </c>
      <c r="N301" s="65"/>
      <c r="O301" s="17"/>
    </row>
    <row r="302" spans="1:15" ht="25.5" x14ac:dyDescent="0.25">
      <c r="A302" s="15"/>
      <c r="B302" s="87" t="s">
        <v>133</v>
      </c>
      <c r="C302" s="26"/>
      <c r="D302" s="63">
        <v>8620</v>
      </c>
      <c r="E302" s="63"/>
      <c r="F302" s="26"/>
      <c r="G302" s="64" t="s">
        <v>173</v>
      </c>
      <c r="H302" s="64"/>
      <c r="I302" s="26"/>
      <c r="J302" s="64" t="s">
        <v>173</v>
      </c>
      <c r="K302" s="64"/>
      <c r="L302" s="26"/>
      <c r="M302" s="63">
        <v>8620</v>
      </c>
      <c r="N302" s="63"/>
      <c r="O302" s="26"/>
    </row>
    <row r="303" spans="1:15" x14ac:dyDescent="0.25">
      <c r="A303" s="15"/>
      <c r="B303" s="84" t="s">
        <v>134</v>
      </c>
      <c r="C303" s="17"/>
      <c r="D303" s="43" t="s">
        <v>528</v>
      </c>
      <c r="E303" s="43"/>
      <c r="F303" s="13" t="s">
        <v>184</v>
      </c>
      <c r="G303" s="43" t="s">
        <v>173</v>
      </c>
      <c r="H303" s="43"/>
      <c r="I303" s="17"/>
      <c r="J303" s="43" t="s">
        <v>173</v>
      </c>
      <c r="K303" s="43"/>
      <c r="L303" s="17"/>
      <c r="M303" s="43" t="s">
        <v>528</v>
      </c>
      <c r="N303" s="43"/>
      <c r="O303" s="13" t="s">
        <v>184</v>
      </c>
    </row>
    <row r="304" spans="1:15" x14ac:dyDescent="0.25">
      <c r="A304" s="15"/>
      <c r="B304" s="87" t="s">
        <v>135</v>
      </c>
      <c r="C304" s="26"/>
      <c r="D304" s="64" t="s">
        <v>173</v>
      </c>
      <c r="E304" s="64"/>
      <c r="F304" s="26"/>
      <c r="G304" s="64" t="s">
        <v>262</v>
      </c>
      <c r="H304" s="64"/>
      <c r="I304" s="27" t="s">
        <v>184</v>
      </c>
      <c r="J304" s="64" t="s">
        <v>173</v>
      </c>
      <c r="K304" s="64"/>
      <c r="L304" s="26"/>
      <c r="M304" s="64" t="s">
        <v>262</v>
      </c>
      <c r="N304" s="64"/>
      <c r="O304" s="27" t="s">
        <v>184</v>
      </c>
    </row>
    <row r="305" spans="1:15" x14ac:dyDescent="0.25">
      <c r="A305" s="15"/>
      <c r="B305" s="84" t="s">
        <v>137</v>
      </c>
      <c r="C305" s="17"/>
      <c r="D305" s="43" t="s">
        <v>529</v>
      </c>
      <c r="E305" s="43"/>
      <c r="F305" s="13" t="s">
        <v>184</v>
      </c>
      <c r="G305" s="43" t="s">
        <v>173</v>
      </c>
      <c r="H305" s="43"/>
      <c r="I305" s="17"/>
      <c r="J305" s="43" t="s">
        <v>173</v>
      </c>
      <c r="K305" s="43"/>
      <c r="L305" s="17"/>
      <c r="M305" s="43" t="s">
        <v>529</v>
      </c>
      <c r="N305" s="43"/>
      <c r="O305" s="13" t="s">
        <v>184</v>
      </c>
    </row>
    <row r="306" spans="1:15" ht="15.75" thickBot="1" x14ac:dyDescent="0.3">
      <c r="A306" s="15"/>
      <c r="B306" s="87" t="s">
        <v>138</v>
      </c>
      <c r="C306" s="26"/>
      <c r="D306" s="68">
        <v>1442</v>
      </c>
      <c r="E306" s="68"/>
      <c r="F306" s="26"/>
      <c r="G306" s="69">
        <v>827</v>
      </c>
      <c r="H306" s="69"/>
      <c r="I306" s="26"/>
      <c r="J306" s="69" t="s">
        <v>173</v>
      </c>
      <c r="K306" s="69"/>
      <c r="L306" s="26"/>
      <c r="M306" s="68">
        <v>2269</v>
      </c>
      <c r="N306" s="68"/>
      <c r="O306" s="26"/>
    </row>
    <row r="307" spans="1:15" ht="26.25" thickBot="1" x14ac:dyDescent="0.3">
      <c r="A307" s="15"/>
      <c r="B307" s="102" t="s">
        <v>139</v>
      </c>
      <c r="C307" s="17"/>
      <c r="D307" s="97">
        <v>6119</v>
      </c>
      <c r="E307" s="97"/>
      <c r="F307" s="17"/>
      <c r="G307" s="98">
        <v>399</v>
      </c>
      <c r="H307" s="98"/>
      <c r="I307" s="17"/>
      <c r="J307" s="98" t="s">
        <v>173</v>
      </c>
      <c r="K307" s="98"/>
      <c r="L307" s="17"/>
      <c r="M307" s="97">
        <v>6518</v>
      </c>
      <c r="N307" s="97"/>
      <c r="O307" s="17"/>
    </row>
    <row r="308" spans="1:15" ht="25.5" x14ac:dyDescent="0.25">
      <c r="A308" s="15"/>
      <c r="B308" s="107" t="s">
        <v>493</v>
      </c>
      <c r="C308" s="26"/>
      <c r="D308" s="67" t="s">
        <v>173</v>
      </c>
      <c r="E308" s="67"/>
      <c r="F308" s="26"/>
      <c r="G308" s="67" t="s">
        <v>173</v>
      </c>
      <c r="H308" s="67"/>
      <c r="I308" s="26"/>
      <c r="J308" s="67" t="s">
        <v>173</v>
      </c>
      <c r="K308" s="67"/>
      <c r="L308" s="26"/>
      <c r="M308" s="67" t="s">
        <v>173</v>
      </c>
      <c r="N308" s="67"/>
      <c r="O308" s="26"/>
    </row>
    <row r="309" spans="1:15" x14ac:dyDescent="0.25">
      <c r="A309" s="15"/>
      <c r="B309" s="23"/>
      <c r="C309" s="17"/>
      <c r="D309" s="31"/>
      <c r="E309" s="31"/>
      <c r="F309" s="17"/>
      <c r="G309" s="31"/>
      <c r="H309" s="31"/>
      <c r="I309" s="17"/>
      <c r="J309" s="31"/>
      <c r="K309" s="31"/>
      <c r="L309" s="17"/>
      <c r="M309" s="31"/>
      <c r="N309" s="31"/>
      <c r="O309" s="17"/>
    </row>
    <row r="310" spans="1:15" ht="26.25" thickBot="1" x14ac:dyDescent="0.3">
      <c r="A310" s="15"/>
      <c r="B310" s="79" t="s">
        <v>494</v>
      </c>
      <c r="C310" s="26"/>
      <c r="D310" s="69" t="s">
        <v>173</v>
      </c>
      <c r="E310" s="69"/>
      <c r="F310" s="26"/>
      <c r="G310" s="69" t="s">
        <v>173</v>
      </c>
      <c r="H310" s="69"/>
      <c r="I310" s="26"/>
      <c r="J310" s="69" t="s">
        <v>173</v>
      </c>
      <c r="K310" s="69"/>
      <c r="L310" s="26"/>
      <c r="M310" s="69" t="s">
        <v>173</v>
      </c>
      <c r="N310" s="69"/>
      <c r="O310" s="26"/>
    </row>
    <row r="311" spans="1:15" ht="26.25" thickBot="1" x14ac:dyDescent="0.3">
      <c r="A311" s="15"/>
      <c r="B311" s="81" t="s">
        <v>495</v>
      </c>
      <c r="C311" s="17"/>
      <c r="D311" s="58" t="s">
        <v>172</v>
      </c>
      <c r="E311" s="60" t="s">
        <v>173</v>
      </c>
      <c r="F311" s="17"/>
      <c r="G311" s="58" t="s">
        <v>172</v>
      </c>
      <c r="H311" s="60" t="s">
        <v>173</v>
      </c>
      <c r="I311" s="17"/>
      <c r="J311" s="58" t="s">
        <v>172</v>
      </c>
      <c r="K311" s="60" t="s">
        <v>173</v>
      </c>
      <c r="L311" s="17"/>
      <c r="M311" s="58" t="s">
        <v>172</v>
      </c>
      <c r="N311" s="60" t="s">
        <v>173</v>
      </c>
      <c r="O311" s="17"/>
    </row>
  </sheetData>
  <mergeCells count="1041">
    <mergeCell ref="A217:A311"/>
    <mergeCell ref="B217:O217"/>
    <mergeCell ref="B218:O218"/>
    <mergeCell ref="B219:O219"/>
    <mergeCell ref="B220:O220"/>
    <mergeCell ref="B221:O221"/>
    <mergeCell ref="B222:O222"/>
    <mergeCell ref="B264:O264"/>
    <mergeCell ref="B265:O265"/>
    <mergeCell ref="A191:A216"/>
    <mergeCell ref="B191:O191"/>
    <mergeCell ref="B192:O192"/>
    <mergeCell ref="B193:O193"/>
    <mergeCell ref="B194:O194"/>
    <mergeCell ref="B195:O195"/>
    <mergeCell ref="B196:O196"/>
    <mergeCell ref="B207:O207"/>
    <mergeCell ref="A122:A190"/>
    <mergeCell ref="B122:O122"/>
    <mergeCell ref="B123:O123"/>
    <mergeCell ref="B124:O124"/>
    <mergeCell ref="B125:O125"/>
    <mergeCell ref="B126:O126"/>
    <mergeCell ref="B127:O127"/>
    <mergeCell ref="B158:O158"/>
    <mergeCell ref="B159:O159"/>
    <mergeCell ref="B5:O5"/>
    <mergeCell ref="B6:O6"/>
    <mergeCell ref="B7:O7"/>
    <mergeCell ref="B8:O8"/>
    <mergeCell ref="B65:O65"/>
    <mergeCell ref="B66:O66"/>
    <mergeCell ref="D310:E310"/>
    <mergeCell ref="G310:H310"/>
    <mergeCell ref="J310:K310"/>
    <mergeCell ref="M310:N310"/>
    <mergeCell ref="A1:A2"/>
    <mergeCell ref="B1:O1"/>
    <mergeCell ref="B2:O2"/>
    <mergeCell ref="B3:O3"/>
    <mergeCell ref="A4:A121"/>
    <mergeCell ref="B4:O4"/>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D290:E290"/>
    <mergeCell ref="G290:H290"/>
    <mergeCell ref="J290:K290"/>
    <mergeCell ref="M290:N290"/>
    <mergeCell ref="D291:E291"/>
    <mergeCell ref="G291:H291"/>
    <mergeCell ref="J291:K291"/>
    <mergeCell ref="M291:N291"/>
    <mergeCell ref="D288:E288"/>
    <mergeCell ref="G288:H288"/>
    <mergeCell ref="J288:K288"/>
    <mergeCell ref="M288:N288"/>
    <mergeCell ref="D289:E289"/>
    <mergeCell ref="G289:H289"/>
    <mergeCell ref="J289:K289"/>
    <mergeCell ref="M289:N289"/>
    <mergeCell ref="D286:E286"/>
    <mergeCell ref="G286:H286"/>
    <mergeCell ref="J286:K286"/>
    <mergeCell ref="M286:N286"/>
    <mergeCell ref="D287:E287"/>
    <mergeCell ref="G287:H287"/>
    <mergeCell ref="J287:K287"/>
    <mergeCell ref="M287:N287"/>
    <mergeCell ref="D284:E284"/>
    <mergeCell ref="G284:H284"/>
    <mergeCell ref="J284:K284"/>
    <mergeCell ref="M284:N284"/>
    <mergeCell ref="D285:E285"/>
    <mergeCell ref="G285:H285"/>
    <mergeCell ref="J285:K285"/>
    <mergeCell ref="M285:N285"/>
    <mergeCell ref="D282:E282"/>
    <mergeCell ref="G282:H282"/>
    <mergeCell ref="J282:K282"/>
    <mergeCell ref="M282:N282"/>
    <mergeCell ref="D283:E283"/>
    <mergeCell ref="G283:H283"/>
    <mergeCell ref="J283:K283"/>
    <mergeCell ref="M283:N283"/>
    <mergeCell ref="D280:E280"/>
    <mergeCell ref="G280:H280"/>
    <mergeCell ref="J280:K280"/>
    <mergeCell ref="M280:N280"/>
    <mergeCell ref="D281:E281"/>
    <mergeCell ref="G281:H281"/>
    <mergeCell ref="J281:K281"/>
    <mergeCell ref="M281:N281"/>
    <mergeCell ref="D278:E278"/>
    <mergeCell ref="G278:H278"/>
    <mergeCell ref="J278:K278"/>
    <mergeCell ref="M278:N278"/>
    <mergeCell ref="D279:E279"/>
    <mergeCell ref="G279:H279"/>
    <mergeCell ref="J279:K279"/>
    <mergeCell ref="M279:N279"/>
    <mergeCell ref="D276:E276"/>
    <mergeCell ref="G276:H276"/>
    <mergeCell ref="J276:K276"/>
    <mergeCell ref="M276:N276"/>
    <mergeCell ref="D277:E277"/>
    <mergeCell ref="G277:H277"/>
    <mergeCell ref="J277:K277"/>
    <mergeCell ref="M277:N277"/>
    <mergeCell ref="D274:E274"/>
    <mergeCell ref="G274:H274"/>
    <mergeCell ref="J274:K274"/>
    <mergeCell ref="M274:N274"/>
    <mergeCell ref="D275:E275"/>
    <mergeCell ref="G275:H275"/>
    <mergeCell ref="J275:K275"/>
    <mergeCell ref="M275:N275"/>
    <mergeCell ref="D272:E272"/>
    <mergeCell ref="G272:H272"/>
    <mergeCell ref="J272:K272"/>
    <mergeCell ref="M272:N272"/>
    <mergeCell ref="D273:E273"/>
    <mergeCell ref="G273:H273"/>
    <mergeCell ref="J273:K273"/>
    <mergeCell ref="M273:N273"/>
    <mergeCell ref="D269:E269"/>
    <mergeCell ref="G269:H269"/>
    <mergeCell ref="J269:K269"/>
    <mergeCell ref="M269:N269"/>
    <mergeCell ref="D270:E270"/>
    <mergeCell ref="G270:H270"/>
    <mergeCell ref="J270:K270"/>
    <mergeCell ref="M270:N270"/>
    <mergeCell ref="D266:N266"/>
    <mergeCell ref="D267:E267"/>
    <mergeCell ref="G267:H267"/>
    <mergeCell ref="J267:K267"/>
    <mergeCell ref="M267:N267"/>
    <mergeCell ref="D268:E268"/>
    <mergeCell ref="G268:H268"/>
    <mergeCell ref="J268:K268"/>
    <mergeCell ref="M268:N268"/>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7:E227"/>
    <mergeCell ref="G227:H227"/>
    <mergeCell ref="J227:K227"/>
    <mergeCell ref="M227:N227"/>
    <mergeCell ref="M228:N228"/>
    <mergeCell ref="D229:E229"/>
    <mergeCell ref="G229:H229"/>
    <mergeCell ref="J229:K229"/>
    <mergeCell ref="M229:N229"/>
    <mergeCell ref="D225:E225"/>
    <mergeCell ref="G225:H225"/>
    <mergeCell ref="J225:K225"/>
    <mergeCell ref="M225:N225"/>
    <mergeCell ref="D226:E226"/>
    <mergeCell ref="G226:H226"/>
    <mergeCell ref="J226:K226"/>
    <mergeCell ref="M226:N226"/>
    <mergeCell ref="D215:E215"/>
    <mergeCell ref="G215:H215"/>
    <mergeCell ref="J215:K215"/>
    <mergeCell ref="M215:N215"/>
    <mergeCell ref="D223:N223"/>
    <mergeCell ref="D224:E224"/>
    <mergeCell ref="G224:H224"/>
    <mergeCell ref="J224:K224"/>
    <mergeCell ref="M224:N224"/>
    <mergeCell ref="D213:E213"/>
    <mergeCell ref="G213:H213"/>
    <mergeCell ref="J213:K213"/>
    <mergeCell ref="M213:N213"/>
    <mergeCell ref="D214:E214"/>
    <mergeCell ref="G214:H214"/>
    <mergeCell ref="J214:K214"/>
    <mergeCell ref="M214:N214"/>
    <mergeCell ref="D210:E210"/>
    <mergeCell ref="G210:H210"/>
    <mergeCell ref="J210:K210"/>
    <mergeCell ref="M210:N210"/>
    <mergeCell ref="D211:E211"/>
    <mergeCell ref="G211:H211"/>
    <mergeCell ref="J211:K211"/>
    <mergeCell ref="M211:N211"/>
    <mergeCell ref="D205:E205"/>
    <mergeCell ref="G205:H205"/>
    <mergeCell ref="J205:K205"/>
    <mergeCell ref="M205:N205"/>
    <mergeCell ref="D208:N208"/>
    <mergeCell ref="D209:E209"/>
    <mergeCell ref="G209:H209"/>
    <mergeCell ref="J209:K209"/>
    <mergeCell ref="M209:N209"/>
    <mergeCell ref="D203:E203"/>
    <mergeCell ref="G203:H203"/>
    <mergeCell ref="J203:K203"/>
    <mergeCell ref="M203:N203"/>
    <mergeCell ref="D204:E204"/>
    <mergeCell ref="G204:H204"/>
    <mergeCell ref="J204:K204"/>
    <mergeCell ref="M204:N204"/>
    <mergeCell ref="D200:E200"/>
    <mergeCell ref="G200:H200"/>
    <mergeCell ref="J200:K200"/>
    <mergeCell ref="M200:N200"/>
    <mergeCell ref="D201:E201"/>
    <mergeCell ref="G201:H201"/>
    <mergeCell ref="J201:K201"/>
    <mergeCell ref="M201:N201"/>
    <mergeCell ref="D197:N197"/>
    <mergeCell ref="D198:E198"/>
    <mergeCell ref="G198:H198"/>
    <mergeCell ref="J198:K198"/>
    <mergeCell ref="M198:N198"/>
    <mergeCell ref="D199:E199"/>
    <mergeCell ref="G199:H199"/>
    <mergeCell ref="J199:K199"/>
    <mergeCell ref="M199:N199"/>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3:E163"/>
    <mergeCell ref="G163:H163"/>
    <mergeCell ref="J163:K163"/>
    <mergeCell ref="M163:N163"/>
    <mergeCell ref="D164:E164"/>
    <mergeCell ref="G164:H164"/>
    <mergeCell ref="J164:K164"/>
    <mergeCell ref="M164:N164"/>
    <mergeCell ref="D160:N160"/>
    <mergeCell ref="D161:E161"/>
    <mergeCell ref="G161:H161"/>
    <mergeCell ref="J161:K161"/>
    <mergeCell ref="M161:N161"/>
    <mergeCell ref="D162:E162"/>
    <mergeCell ref="G162:H162"/>
    <mergeCell ref="J162:K162"/>
    <mergeCell ref="M162:N162"/>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2:E132"/>
    <mergeCell ref="G132:H132"/>
    <mergeCell ref="J132:K132"/>
    <mergeCell ref="M132:N132"/>
    <mergeCell ref="D134:E134"/>
    <mergeCell ref="G134:H134"/>
    <mergeCell ref="J134:K134"/>
    <mergeCell ref="M134:N134"/>
    <mergeCell ref="D130:E130"/>
    <mergeCell ref="G130:H130"/>
    <mergeCell ref="J130:K130"/>
    <mergeCell ref="M130:N130"/>
    <mergeCell ref="D131:E131"/>
    <mergeCell ref="G131:H131"/>
    <mergeCell ref="J131:K131"/>
    <mergeCell ref="M131:N131"/>
    <mergeCell ref="D120:E120"/>
    <mergeCell ref="G120:H120"/>
    <mergeCell ref="J120:K120"/>
    <mergeCell ref="M120:N120"/>
    <mergeCell ref="D128:N128"/>
    <mergeCell ref="D129:E129"/>
    <mergeCell ref="G129:H129"/>
    <mergeCell ref="J129:K129"/>
    <mergeCell ref="M129:N129"/>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3:E63"/>
    <mergeCell ref="G63:H63"/>
    <mergeCell ref="J63:K63"/>
    <mergeCell ref="M63:N63"/>
    <mergeCell ref="D67:N67"/>
    <mergeCell ref="D68:E68"/>
    <mergeCell ref="G68:H68"/>
    <mergeCell ref="J68:K68"/>
    <mergeCell ref="M68:N68"/>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26</v>
      </c>
    </row>
    <row r="2" spans="1:3" ht="30" x14ac:dyDescent="0.25">
      <c r="A2" s="1" t="s">
        <v>69</v>
      </c>
      <c r="B2" s="8"/>
      <c r="C2" s="8"/>
    </row>
    <row r="3" spans="1:3" x14ac:dyDescent="0.25">
      <c r="A3" s="4" t="s">
        <v>70</v>
      </c>
      <c r="B3" s="5" t="s">
        <v>3</v>
      </c>
      <c r="C3" s="5" t="s">
        <v>3</v>
      </c>
    </row>
    <row r="4" spans="1:3" ht="30" x14ac:dyDescent="0.25">
      <c r="A4" s="3" t="s">
        <v>71</v>
      </c>
      <c r="B4" s="9">
        <v>2185</v>
      </c>
      <c r="C4" s="9">
        <v>2185</v>
      </c>
    </row>
    <row r="5" spans="1:3" ht="30" x14ac:dyDescent="0.25">
      <c r="A5" s="3" t="s">
        <v>72</v>
      </c>
      <c r="B5" s="10">
        <v>0.01</v>
      </c>
      <c r="C5" s="10">
        <v>0.01</v>
      </c>
    </row>
    <row r="6" spans="1:3" x14ac:dyDescent="0.25">
      <c r="A6" s="3" t="s">
        <v>73</v>
      </c>
      <c r="B6" s="7">
        <v>1000</v>
      </c>
      <c r="C6" s="7">
        <v>1000</v>
      </c>
    </row>
    <row r="7" spans="1:3" x14ac:dyDescent="0.25">
      <c r="A7" s="3" t="s">
        <v>74</v>
      </c>
      <c r="B7" s="7">
        <v>1000</v>
      </c>
      <c r="C7" s="7">
        <v>1000</v>
      </c>
    </row>
    <row r="8" spans="1:3" x14ac:dyDescent="0.25">
      <c r="A8" s="3" t="s">
        <v>75</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60</v>
      </c>
      <c r="B1" s="1" t="s">
        <v>2</v>
      </c>
    </row>
    <row r="2" spans="1:2" x14ac:dyDescent="0.25">
      <c r="A2" s="4" t="s">
        <v>147</v>
      </c>
      <c r="B2" s="5" t="s">
        <v>3</v>
      </c>
    </row>
    <row r="3" spans="1:2" ht="30" x14ac:dyDescent="0.25">
      <c r="A3" s="3" t="s">
        <v>561</v>
      </c>
      <c r="B3" s="111">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7" width="14.42578125" bestFit="1" customWidth="1"/>
  </cols>
  <sheetData>
    <row r="1" spans="1:7" ht="15" customHeight="1" x14ac:dyDescent="0.25">
      <c r="A1" s="8" t="s">
        <v>562</v>
      </c>
      <c r="B1" s="8" t="s">
        <v>1</v>
      </c>
      <c r="C1" s="8"/>
      <c r="D1" s="1"/>
      <c r="E1" s="1"/>
      <c r="F1" s="1"/>
      <c r="G1" s="1"/>
    </row>
    <row r="2" spans="1:7" x14ac:dyDescent="0.25">
      <c r="A2" s="8"/>
      <c r="B2" s="8" t="s">
        <v>2</v>
      </c>
      <c r="C2" s="8" t="s">
        <v>27</v>
      </c>
      <c r="D2" s="1" t="s">
        <v>2</v>
      </c>
      <c r="E2" s="1" t="s">
        <v>26</v>
      </c>
      <c r="F2" s="1" t="s">
        <v>2</v>
      </c>
      <c r="G2" s="1" t="s">
        <v>26</v>
      </c>
    </row>
    <row r="3" spans="1:7" x14ac:dyDescent="0.25">
      <c r="A3" s="8"/>
      <c r="B3" s="8"/>
      <c r="C3" s="8"/>
      <c r="D3" s="1" t="s">
        <v>563</v>
      </c>
      <c r="E3" s="1" t="s">
        <v>563</v>
      </c>
      <c r="F3" s="1" t="s">
        <v>563</v>
      </c>
      <c r="G3" s="1" t="s">
        <v>563</v>
      </c>
    </row>
    <row r="4" spans="1:7" x14ac:dyDescent="0.25">
      <c r="A4" s="8"/>
      <c r="B4" s="8"/>
      <c r="C4" s="8"/>
      <c r="D4" s="1" t="s">
        <v>564</v>
      </c>
      <c r="E4" s="1" t="s">
        <v>564</v>
      </c>
      <c r="F4" s="1" t="s">
        <v>170</v>
      </c>
      <c r="G4" s="1" t="s">
        <v>170</v>
      </c>
    </row>
    <row r="5" spans="1:7" x14ac:dyDescent="0.25">
      <c r="A5" s="4" t="s">
        <v>565</v>
      </c>
      <c r="B5" s="5" t="s">
        <v>3</v>
      </c>
      <c r="C5" s="5" t="s">
        <v>3</v>
      </c>
      <c r="D5" s="5" t="s">
        <v>3</v>
      </c>
      <c r="E5" s="5" t="s">
        <v>3</v>
      </c>
      <c r="F5" s="5" t="s">
        <v>3</v>
      </c>
      <c r="G5" s="5" t="s">
        <v>3</v>
      </c>
    </row>
    <row r="6" spans="1:7" x14ac:dyDescent="0.25">
      <c r="A6" s="3" t="s">
        <v>171</v>
      </c>
      <c r="B6" s="5" t="s">
        <v>3</v>
      </c>
      <c r="C6" s="5" t="s">
        <v>3</v>
      </c>
      <c r="D6" s="9">
        <v>196000</v>
      </c>
      <c r="E6" s="9">
        <v>215000</v>
      </c>
      <c r="F6" s="9">
        <v>196000</v>
      </c>
      <c r="G6" s="9">
        <v>215000</v>
      </c>
    </row>
    <row r="7" spans="1:7" x14ac:dyDescent="0.25">
      <c r="A7" s="3" t="s">
        <v>566</v>
      </c>
      <c r="B7" s="7">
        <v>20000</v>
      </c>
      <c r="C7" s="7">
        <v>30000</v>
      </c>
      <c r="D7" s="5" t="s">
        <v>3</v>
      </c>
      <c r="E7" s="5" t="s">
        <v>3</v>
      </c>
      <c r="F7" s="5" t="s">
        <v>3</v>
      </c>
      <c r="G7" s="5" t="s">
        <v>3</v>
      </c>
    </row>
    <row r="8" spans="1:7" ht="45" x14ac:dyDescent="0.25">
      <c r="A8" s="4" t="s">
        <v>567</v>
      </c>
      <c r="B8" s="5" t="s">
        <v>3</v>
      </c>
      <c r="C8" s="5" t="s">
        <v>3</v>
      </c>
      <c r="D8" s="5" t="s">
        <v>3</v>
      </c>
      <c r="E8" s="5" t="s">
        <v>3</v>
      </c>
      <c r="F8" s="5" t="s">
        <v>3</v>
      </c>
      <c r="G8" s="5" t="s">
        <v>3</v>
      </c>
    </row>
    <row r="9" spans="1:7" x14ac:dyDescent="0.25">
      <c r="A9" s="3" t="s">
        <v>568</v>
      </c>
      <c r="B9" s="7">
        <v>215000</v>
      </c>
      <c r="C9" s="5" t="s">
        <v>3</v>
      </c>
      <c r="D9" s="5" t="s">
        <v>3</v>
      </c>
      <c r="E9" s="5" t="s">
        <v>3</v>
      </c>
      <c r="F9" s="5" t="s">
        <v>3</v>
      </c>
      <c r="G9" s="5" t="s">
        <v>3</v>
      </c>
    </row>
    <row r="10" spans="1:7" x14ac:dyDescent="0.25">
      <c r="A10" s="3" t="s">
        <v>182</v>
      </c>
      <c r="B10" s="7">
        <v>-19000</v>
      </c>
      <c r="C10" s="5" t="s">
        <v>3</v>
      </c>
      <c r="D10" s="5" t="s">
        <v>3</v>
      </c>
      <c r="E10" s="5" t="s">
        <v>3</v>
      </c>
      <c r="F10" s="5" t="s">
        <v>3</v>
      </c>
      <c r="G10" s="5" t="s">
        <v>3</v>
      </c>
    </row>
    <row r="11" spans="1:7" x14ac:dyDescent="0.25">
      <c r="A11" s="3" t="s">
        <v>569</v>
      </c>
      <c r="B11" s="9">
        <v>196000</v>
      </c>
      <c r="C11" s="5" t="s">
        <v>3</v>
      </c>
      <c r="D11" s="5" t="s">
        <v>3</v>
      </c>
      <c r="E11" s="5" t="s">
        <v>3</v>
      </c>
      <c r="F11" s="5" t="s">
        <v>3</v>
      </c>
      <c r="G11" s="5" t="s">
        <v>3</v>
      </c>
    </row>
  </sheetData>
  <mergeCells count="4">
    <mergeCell ref="A1:A4"/>
    <mergeCell ref="B1:C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1.5703125" bestFit="1" customWidth="1"/>
    <col min="8" max="10" width="21" bestFit="1" customWidth="1"/>
  </cols>
  <sheetData>
    <row r="1" spans="1:10" ht="15" customHeight="1" x14ac:dyDescent="0.25">
      <c r="A1" s="8" t="s">
        <v>570</v>
      </c>
      <c r="B1" s="8" t="s">
        <v>1</v>
      </c>
      <c r="C1" s="8"/>
      <c r="D1" s="1"/>
      <c r="E1" s="1"/>
      <c r="F1" s="1"/>
      <c r="G1" s="1"/>
      <c r="H1" s="1"/>
      <c r="I1" s="1"/>
      <c r="J1" s="1"/>
    </row>
    <row r="2" spans="1:10" x14ac:dyDescent="0.25">
      <c r="A2" s="8"/>
      <c r="B2" s="8" t="s">
        <v>2</v>
      </c>
      <c r="C2" s="8" t="s">
        <v>27</v>
      </c>
      <c r="D2" s="8" t="s">
        <v>26</v>
      </c>
      <c r="E2" s="1" t="s">
        <v>2</v>
      </c>
      <c r="F2" s="1" t="s">
        <v>26</v>
      </c>
      <c r="G2" s="1" t="s">
        <v>571</v>
      </c>
      <c r="H2" s="1" t="s">
        <v>2</v>
      </c>
      <c r="I2" s="1" t="s">
        <v>26</v>
      </c>
      <c r="J2" s="1" t="s">
        <v>572</v>
      </c>
    </row>
    <row r="3" spans="1:10" x14ac:dyDescent="0.25">
      <c r="A3" s="8"/>
      <c r="B3" s="8"/>
      <c r="C3" s="8"/>
      <c r="D3" s="8"/>
      <c r="E3" s="1" t="s">
        <v>195</v>
      </c>
      <c r="F3" s="1" t="s">
        <v>195</v>
      </c>
      <c r="G3" s="1" t="s">
        <v>195</v>
      </c>
      <c r="H3" s="1" t="s">
        <v>300</v>
      </c>
      <c r="I3" s="1" t="s">
        <v>300</v>
      </c>
      <c r="J3" s="1" t="s">
        <v>300</v>
      </c>
    </row>
    <row r="4" spans="1:10" x14ac:dyDescent="0.25">
      <c r="A4" s="4" t="s">
        <v>161</v>
      </c>
      <c r="B4" s="5" t="s">
        <v>3</v>
      </c>
      <c r="C4" s="5" t="s">
        <v>3</v>
      </c>
      <c r="D4" s="5" t="s">
        <v>3</v>
      </c>
      <c r="E4" s="5" t="s">
        <v>3</v>
      </c>
      <c r="F4" s="5" t="s">
        <v>3</v>
      </c>
      <c r="G4" s="5" t="s">
        <v>3</v>
      </c>
      <c r="H4" s="5" t="s">
        <v>3</v>
      </c>
      <c r="I4" s="5" t="s">
        <v>3</v>
      </c>
      <c r="J4" s="5" t="s">
        <v>3</v>
      </c>
    </row>
    <row r="5" spans="1:10" x14ac:dyDescent="0.25">
      <c r="A5" s="3" t="s">
        <v>573</v>
      </c>
      <c r="B5" s="9">
        <v>1155000</v>
      </c>
      <c r="C5" s="9">
        <v>0</v>
      </c>
      <c r="D5" s="5" t="s">
        <v>3</v>
      </c>
      <c r="E5" s="5" t="s">
        <v>3</v>
      </c>
      <c r="F5" s="5" t="s">
        <v>3</v>
      </c>
      <c r="G5" s="5" t="s">
        <v>3</v>
      </c>
      <c r="H5" s="5" t="s">
        <v>3</v>
      </c>
      <c r="I5" s="5" t="s">
        <v>3</v>
      </c>
      <c r="J5" s="5" t="s">
        <v>3</v>
      </c>
    </row>
    <row r="6" spans="1:10" ht="30" x14ac:dyDescent="0.25">
      <c r="A6" s="3" t="s">
        <v>574</v>
      </c>
      <c r="B6" s="7">
        <v>3700000</v>
      </c>
      <c r="C6" s="5" t="s">
        <v>3</v>
      </c>
      <c r="D6" s="5" t="s">
        <v>3</v>
      </c>
      <c r="E6" s="5" t="s">
        <v>3</v>
      </c>
      <c r="F6" s="5" t="s">
        <v>3</v>
      </c>
      <c r="G6" s="5" t="s">
        <v>3</v>
      </c>
      <c r="H6" s="5" t="s">
        <v>3</v>
      </c>
      <c r="I6" s="5" t="s">
        <v>3</v>
      </c>
      <c r="J6" s="5" t="s">
        <v>3</v>
      </c>
    </row>
    <row r="7" spans="1:10" ht="30" x14ac:dyDescent="0.25">
      <c r="A7" s="4" t="s">
        <v>187</v>
      </c>
      <c r="B7" s="5" t="s">
        <v>3</v>
      </c>
      <c r="C7" s="5" t="s">
        <v>3</v>
      </c>
      <c r="D7" s="5" t="s">
        <v>3</v>
      </c>
      <c r="E7" s="5" t="s">
        <v>3</v>
      </c>
      <c r="F7" s="5" t="s">
        <v>3</v>
      </c>
      <c r="G7" s="5" t="s">
        <v>3</v>
      </c>
      <c r="H7" s="5" t="s">
        <v>3</v>
      </c>
      <c r="I7" s="5" t="s">
        <v>3</v>
      </c>
      <c r="J7" s="5" t="s">
        <v>3</v>
      </c>
    </row>
    <row r="8" spans="1:10" x14ac:dyDescent="0.25">
      <c r="A8" s="3" t="s">
        <v>575</v>
      </c>
      <c r="B8" s="5" t="s">
        <v>3</v>
      </c>
      <c r="C8" s="5" t="s">
        <v>3</v>
      </c>
      <c r="D8" s="5" t="s">
        <v>3</v>
      </c>
      <c r="E8" s="7">
        <v>425000000</v>
      </c>
      <c r="F8" s="7">
        <v>425000000</v>
      </c>
      <c r="G8" s="5" t="s">
        <v>3</v>
      </c>
      <c r="H8" s="7">
        <v>232300000</v>
      </c>
      <c r="I8" s="7">
        <v>232700000</v>
      </c>
      <c r="J8" s="5" t="s">
        <v>3</v>
      </c>
    </row>
    <row r="9" spans="1:10" x14ac:dyDescent="0.25">
      <c r="A9" s="3" t="s">
        <v>576</v>
      </c>
      <c r="B9" s="5" t="s">
        <v>3</v>
      </c>
      <c r="C9" s="5" t="s">
        <v>3</v>
      </c>
      <c r="D9" s="5" t="s">
        <v>3</v>
      </c>
      <c r="E9" s="7">
        <v>453700000</v>
      </c>
      <c r="F9" s="7">
        <v>450500000</v>
      </c>
      <c r="G9" s="5" t="s">
        <v>3</v>
      </c>
      <c r="H9" s="7">
        <v>234900000</v>
      </c>
      <c r="I9" s="7">
        <v>233200000</v>
      </c>
      <c r="J9" s="5" t="s">
        <v>3</v>
      </c>
    </row>
    <row r="10" spans="1:10" x14ac:dyDescent="0.25">
      <c r="A10" s="3" t="s">
        <v>577</v>
      </c>
      <c r="B10" s="5" t="s">
        <v>3</v>
      </c>
      <c r="C10" s="5" t="s">
        <v>3</v>
      </c>
      <c r="D10" s="5" t="s">
        <v>3</v>
      </c>
      <c r="E10" s="111">
        <v>7.6300000000000007E-2</v>
      </c>
      <c r="F10" s="111">
        <v>7.6300000000000007E-2</v>
      </c>
      <c r="G10" s="111">
        <v>7.6300000000000007E-2</v>
      </c>
      <c r="H10" s="111">
        <v>7.6300000000000007E-2</v>
      </c>
      <c r="I10" s="111">
        <v>7.6300000000000007E-2</v>
      </c>
      <c r="J10" s="111">
        <v>7.6300000000000007E-2</v>
      </c>
    </row>
    <row r="11" spans="1:10" x14ac:dyDescent="0.25">
      <c r="A11" s="3" t="s">
        <v>301</v>
      </c>
      <c r="B11" s="9">
        <v>12314000</v>
      </c>
      <c r="C11" s="5" t="s">
        <v>3</v>
      </c>
      <c r="D11" s="9">
        <v>12702000</v>
      </c>
      <c r="E11" s="5" t="s">
        <v>3</v>
      </c>
      <c r="F11" s="5" t="s">
        <v>3</v>
      </c>
      <c r="G11" s="5" t="s">
        <v>3</v>
      </c>
      <c r="H11" s="9">
        <v>12300000</v>
      </c>
      <c r="I11" s="9">
        <v>12700000</v>
      </c>
      <c r="J11" s="5" t="s">
        <v>3</v>
      </c>
    </row>
  </sheetData>
  <mergeCells count="5">
    <mergeCell ref="A1:A3"/>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8</v>
      </c>
      <c r="B1" s="8" t="s">
        <v>1</v>
      </c>
      <c r="C1" s="8"/>
      <c r="D1" s="1"/>
    </row>
    <row r="2" spans="1:4" x14ac:dyDescent="0.25">
      <c r="A2" s="8"/>
      <c r="B2" s="1" t="s">
        <v>2</v>
      </c>
      <c r="C2" s="1" t="s">
        <v>27</v>
      </c>
      <c r="D2" s="1" t="s">
        <v>26</v>
      </c>
    </row>
    <row r="3" spans="1:4" x14ac:dyDescent="0.25">
      <c r="A3" s="4" t="s">
        <v>41</v>
      </c>
      <c r="B3" s="5" t="s">
        <v>3</v>
      </c>
      <c r="C3" s="5" t="s">
        <v>3</v>
      </c>
      <c r="D3" s="5" t="s">
        <v>3</v>
      </c>
    </row>
    <row r="4" spans="1:4" x14ac:dyDescent="0.25">
      <c r="A4" s="3" t="s">
        <v>568</v>
      </c>
      <c r="B4" s="9">
        <v>335577000</v>
      </c>
      <c r="C4" s="5" t="s">
        <v>3</v>
      </c>
      <c r="D4" s="5" t="s">
        <v>3</v>
      </c>
    </row>
    <row r="5" spans="1:4" x14ac:dyDescent="0.25">
      <c r="A5" s="3" t="s">
        <v>569</v>
      </c>
      <c r="B5" s="7">
        <v>335577000</v>
      </c>
      <c r="C5" s="5" t="s">
        <v>3</v>
      </c>
      <c r="D5" s="5" t="s">
        <v>3</v>
      </c>
    </row>
    <row r="6" spans="1:4" x14ac:dyDescent="0.25">
      <c r="A6" s="4" t="s">
        <v>579</v>
      </c>
      <c r="B6" s="5" t="s">
        <v>3</v>
      </c>
      <c r="C6" s="5" t="s">
        <v>3</v>
      </c>
      <c r="D6" s="5" t="s">
        <v>3</v>
      </c>
    </row>
    <row r="7" spans="1:4" x14ac:dyDescent="0.25">
      <c r="A7" s="3" t="s">
        <v>211</v>
      </c>
      <c r="B7" s="7">
        <v>149862000</v>
      </c>
      <c r="C7" s="5" t="s">
        <v>3</v>
      </c>
      <c r="D7" s="7">
        <v>149862000</v>
      </c>
    </row>
    <row r="8" spans="1:4" x14ac:dyDescent="0.25">
      <c r="A8" s="3" t="s">
        <v>580</v>
      </c>
      <c r="B8" s="7">
        <v>-98578000</v>
      </c>
      <c r="C8" s="5" t="s">
        <v>3</v>
      </c>
      <c r="D8" s="7">
        <v>-95231000</v>
      </c>
    </row>
    <row r="9" spans="1:4" x14ac:dyDescent="0.25">
      <c r="A9" s="3" t="s">
        <v>170</v>
      </c>
      <c r="B9" s="7">
        <v>51284000</v>
      </c>
      <c r="C9" s="5" t="s">
        <v>3</v>
      </c>
      <c r="D9" s="7">
        <v>54631000</v>
      </c>
    </row>
    <row r="10" spans="1:4" x14ac:dyDescent="0.25">
      <c r="A10" s="3" t="s">
        <v>211</v>
      </c>
      <c r="B10" s="7">
        <v>315862000</v>
      </c>
      <c r="C10" s="5" t="s">
        <v>3</v>
      </c>
      <c r="D10" s="7">
        <v>315862000</v>
      </c>
    </row>
    <row r="11" spans="1:4" x14ac:dyDescent="0.25">
      <c r="A11" s="3" t="s">
        <v>213</v>
      </c>
      <c r="B11" s="7">
        <v>217284000</v>
      </c>
      <c r="C11" s="5" t="s">
        <v>3</v>
      </c>
      <c r="D11" s="7">
        <v>220631000</v>
      </c>
    </row>
    <row r="12" spans="1:4" x14ac:dyDescent="0.25">
      <c r="A12" s="3" t="s">
        <v>581</v>
      </c>
      <c r="B12" s="7">
        <v>3300000</v>
      </c>
      <c r="C12" s="7">
        <v>3600000</v>
      </c>
      <c r="D12" s="5" t="s">
        <v>3</v>
      </c>
    </row>
    <row r="13" spans="1:4" x14ac:dyDescent="0.25">
      <c r="A13" s="3" t="s">
        <v>233</v>
      </c>
      <c r="B13" s="5" t="s">
        <v>3</v>
      </c>
      <c r="C13" s="5" t="s">
        <v>3</v>
      </c>
      <c r="D13" s="5" t="s">
        <v>3</v>
      </c>
    </row>
    <row r="14" spans="1:4" x14ac:dyDescent="0.25">
      <c r="A14" s="4" t="s">
        <v>579</v>
      </c>
      <c r="B14" s="5" t="s">
        <v>3</v>
      </c>
      <c r="C14" s="5" t="s">
        <v>3</v>
      </c>
      <c r="D14" s="5" t="s">
        <v>3</v>
      </c>
    </row>
    <row r="15" spans="1:4" x14ac:dyDescent="0.25">
      <c r="A15" s="3" t="s">
        <v>582</v>
      </c>
      <c r="B15" s="7">
        <v>166000000</v>
      </c>
      <c r="C15" s="5" t="s">
        <v>3</v>
      </c>
      <c r="D15" s="7">
        <v>166000000</v>
      </c>
    </row>
    <row r="16" spans="1:4" x14ac:dyDescent="0.25">
      <c r="A16" s="3" t="s">
        <v>215</v>
      </c>
      <c r="B16" s="5" t="s">
        <v>3</v>
      </c>
      <c r="C16" s="5" t="s">
        <v>3</v>
      </c>
      <c r="D16" s="5" t="s">
        <v>3</v>
      </c>
    </row>
    <row r="17" spans="1:4" x14ac:dyDescent="0.25">
      <c r="A17" s="4" t="s">
        <v>579</v>
      </c>
      <c r="B17" s="5" t="s">
        <v>3</v>
      </c>
      <c r="C17" s="5" t="s">
        <v>3</v>
      </c>
      <c r="D17" s="5" t="s">
        <v>3</v>
      </c>
    </row>
    <row r="18" spans="1:4" x14ac:dyDescent="0.25">
      <c r="A18" s="3" t="s">
        <v>211</v>
      </c>
      <c r="B18" s="7">
        <v>115731000</v>
      </c>
      <c r="C18" s="5" t="s">
        <v>3</v>
      </c>
      <c r="D18" s="7">
        <v>115731000</v>
      </c>
    </row>
    <row r="19" spans="1:4" x14ac:dyDescent="0.25">
      <c r="A19" s="3" t="s">
        <v>580</v>
      </c>
      <c r="B19" s="7">
        <v>-73524000</v>
      </c>
      <c r="C19" s="5" t="s">
        <v>3</v>
      </c>
      <c r="D19" s="7">
        <v>-70964000</v>
      </c>
    </row>
    <row r="20" spans="1:4" x14ac:dyDescent="0.25">
      <c r="A20" s="3" t="s">
        <v>170</v>
      </c>
      <c r="B20" s="7">
        <v>42207000</v>
      </c>
      <c r="C20" s="5" t="s">
        <v>3</v>
      </c>
      <c r="D20" s="7">
        <v>44767000</v>
      </c>
    </row>
    <row r="21" spans="1:4" x14ac:dyDescent="0.25">
      <c r="A21" s="3" t="s">
        <v>218</v>
      </c>
      <c r="B21" s="5" t="s">
        <v>3</v>
      </c>
      <c r="C21" s="5" t="s">
        <v>3</v>
      </c>
      <c r="D21" s="5" t="s">
        <v>3</v>
      </c>
    </row>
    <row r="22" spans="1:4" x14ac:dyDescent="0.25">
      <c r="A22" s="4" t="s">
        <v>579</v>
      </c>
      <c r="B22" s="5" t="s">
        <v>3</v>
      </c>
      <c r="C22" s="5" t="s">
        <v>3</v>
      </c>
      <c r="D22" s="5" t="s">
        <v>3</v>
      </c>
    </row>
    <row r="23" spans="1:4" x14ac:dyDescent="0.25">
      <c r="A23" s="3" t="s">
        <v>211</v>
      </c>
      <c r="B23" s="7">
        <v>26000000</v>
      </c>
      <c r="C23" s="5" t="s">
        <v>3</v>
      </c>
      <c r="D23" s="7">
        <v>26000000</v>
      </c>
    </row>
    <row r="24" spans="1:4" x14ac:dyDescent="0.25">
      <c r="A24" s="3" t="s">
        <v>580</v>
      </c>
      <c r="B24" s="7">
        <v>-17286000</v>
      </c>
      <c r="C24" s="5" t="s">
        <v>3</v>
      </c>
      <c r="D24" s="7">
        <v>-16560000</v>
      </c>
    </row>
    <row r="25" spans="1:4" x14ac:dyDescent="0.25">
      <c r="A25" s="3" t="s">
        <v>170</v>
      </c>
      <c r="B25" s="7">
        <v>8714000</v>
      </c>
      <c r="C25" s="5" t="s">
        <v>3</v>
      </c>
      <c r="D25" s="7">
        <v>9440000</v>
      </c>
    </row>
    <row r="26" spans="1:4" x14ac:dyDescent="0.25">
      <c r="A26" s="3" t="s">
        <v>221</v>
      </c>
      <c r="B26" s="5" t="s">
        <v>3</v>
      </c>
      <c r="C26" s="5" t="s">
        <v>3</v>
      </c>
      <c r="D26" s="5" t="s">
        <v>3</v>
      </c>
    </row>
    <row r="27" spans="1:4" x14ac:dyDescent="0.25">
      <c r="A27" s="4" t="s">
        <v>579</v>
      </c>
      <c r="B27" s="5" t="s">
        <v>3</v>
      </c>
      <c r="C27" s="5" t="s">
        <v>3</v>
      </c>
      <c r="D27" s="5" t="s">
        <v>3</v>
      </c>
    </row>
    <row r="28" spans="1:4" x14ac:dyDescent="0.25">
      <c r="A28" s="3" t="s">
        <v>211</v>
      </c>
      <c r="B28" s="7">
        <v>7217000</v>
      </c>
      <c r="C28" s="5" t="s">
        <v>3</v>
      </c>
      <c r="D28" s="7">
        <v>7217000</v>
      </c>
    </row>
    <row r="29" spans="1:4" x14ac:dyDescent="0.25">
      <c r="A29" s="3" t="s">
        <v>580</v>
      </c>
      <c r="B29" s="7">
        <v>-7217000</v>
      </c>
      <c r="C29" s="5" t="s">
        <v>3</v>
      </c>
      <c r="D29" s="7">
        <v>-7199000</v>
      </c>
    </row>
    <row r="30" spans="1:4" x14ac:dyDescent="0.25">
      <c r="A30" s="3" t="s">
        <v>170</v>
      </c>
      <c r="B30" s="5" t="s">
        <v>3</v>
      </c>
      <c r="C30" s="5" t="s">
        <v>3</v>
      </c>
      <c r="D30" s="7">
        <v>18000</v>
      </c>
    </row>
    <row r="31" spans="1:4" x14ac:dyDescent="0.25">
      <c r="A31" s="3" t="s">
        <v>224</v>
      </c>
      <c r="B31" s="5" t="s">
        <v>3</v>
      </c>
      <c r="C31" s="5" t="s">
        <v>3</v>
      </c>
      <c r="D31" s="5" t="s">
        <v>3</v>
      </c>
    </row>
    <row r="32" spans="1:4" x14ac:dyDescent="0.25">
      <c r="A32" s="4" t="s">
        <v>579</v>
      </c>
      <c r="B32" s="5" t="s">
        <v>3</v>
      </c>
      <c r="C32" s="5" t="s">
        <v>3</v>
      </c>
      <c r="D32" s="5" t="s">
        <v>3</v>
      </c>
    </row>
    <row r="33" spans="1:4" x14ac:dyDescent="0.25">
      <c r="A33" s="3" t="s">
        <v>211</v>
      </c>
      <c r="B33" s="7">
        <v>780000</v>
      </c>
      <c r="C33" s="5" t="s">
        <v>3</v>
      </c>
      <c r="D33" s="7">
        <v>780000</v>
      </c>
    </row>
    <row r="34" spans="1:4" x14ac:dyDescent="0.25">
      <c r="A34" s="3" t="s">
        <v>580</v>
      </c>
      <c r="B34" s="7">
        <v>-417000</v>
      </c>
      <c r="C34" s="5" t="s">
        <v>3</v>
      </c>
      <c r="D34" s="7">
        <v>-374000</v>
      </c>
    </row>
    <row r="35" spans="1:4" x14ac:dyDescent="0.25">
      <c r="A35" s="3" t="s">
        <v>170</v>
      </c>
      <c r="B35" s="7">
        <v>363000</v>
      </c>
      <c r="C35" s="5" t="s">
        <v>3</v>
      </c>
      <c r="D35" s="7">
        <v>406000</v>
      </c>
    </row>
    <row r="36" spans="1:4" x14ac:dyDescent="0.25">
      <c r="A36" s="3" t="s">
        <v>227</v>
      </c>
      <c r="B36" s="5" t="s">
        <v>3</v>
      </c>
      <c r="C36" s="5" t="s">
        <v>3</v>
      </c>
      <c r="D36" s="5" t="s">
        <v>3</v>
      </c>
    </row>
    <row r="37" spans="1:4" x14ac:dyDescent="0.25">
      <c r="A37" s="4" t="s">
        <v>579</v>
      </c>
      <c r="B37" s="5" t="s">
        <v>3</v>
      </c>
      <c r="C37" s="5" t="s">
        <v>3</v>
      </c>
      <c r="D37" s="5" t="s">
        <v>3</v>
      </c>
    </row>
    <row r="38" spans="1:4" x14ac:dyDescent="0.25">
      <c r="A38" s="3" t="s">
        <v>211</v>
      </c>
      <c r="B38" s="7">
        <v>134000</v>
      </c>
      <c r="C38" s="5" t="s">
        <v>3</v>
      </c>
      <c r="D38" s="7">
        <v>134000</v>
      </c>
    </row>
    <row r="39" spans="1:4" x14ac:dyDescent="0.25">
      <c r="A39" s="3" t="s">
        <v>580</v>
      </c>
      <c r="B39" s="7">
        <v>-134000</v>
      </c>
      <c r="C39" s="5" t="s">
        <v>3</v>
      </c>
      <c r="D39" s="7">
        <v>-134000</v>
      </c>
    </row>
    <row r="40" spans="1:4" x14ac:dyDescent="0.25">
      <c r="A40" s="3" t="s">
        <v>365</v>
      </c>
      <c r="B40" s="5" t="s">
        <v>3</v>
      </c>
      <c r="C40" s="5" t="s">
        <v>3</v>
      </c>
      <c r="D40" s="5" t="s">
        <v>3</v>
      </c>
    </row>
    <row r="41" spans="1:4" x14ac:dyDescent="0.25">
      <c r="A41" s="4" t="s">
        <v>41</v>
      </c>
      <c r="B41" s="5" t="s">
        <v>3</v>
      </c>
      <c r="C41" s="5" t="s">
        <v>3</v>
      </c>
      <c r="D41" s="5" t="s">
        <v>3</v>
      </c>
    </row>
    <row r="42" spans="1:4" x14ac:dyDescent="0.25">
      <c r="A42" s="3" t="s">
        <v>568</v>
      </c>
      <c r="B42" s="5" t="s">
        <v>3</v>
      </c>
      <c r="C42" s="5" t="s">
        <v>3</v>
      </c>
      <c r="D42" s="7">
        <v>227486000</v>
      </c>
    </row>
    <row r="43" spans="1:4" x14ac:dyDescent="0.25">
      <c r="A43" s="3" t="s">
        <v>569</v>
      </c>
      <c r="B43" s="7">
        <v>227486000</v>
      </c>
      <c r="C43" s="5" t="s">
        <v>3</v>
      </c>
      <c r="D43" s="7">
        <v>227486000</v>
      </c>
    </row>
    <row r="44" spans="1:4" x14ac:dyDescent="0.25">
      <c r="A44" s="3" t="s">
        <v>370</v>
      </c>
      <c r="B44" s="5" t="s">
        <v>3</v>
      </c>
      <c r="C44" s="5" t="s">
        <v>3</v>
      </c>
      <c r="D44" s="5" t="s">
        <v>3</v>
      </c>
    </row>
    <row r="45" spans="1:4" x14ac:dyDescent="0.25">
      <c r="A45" s="4" t="s">
        <v>41</v>
      </c>
      <c r="B45" s="5" t="s">
        <v>3</v>
      </c>
      <c r="C45" s="5" t="s">
        <v>3</v>
      </c>
      <c r="D45" s="5" t="s">
        <v>3</v>
      </c>
    </row>
    <row r="46" spans="1:4" x14ac:dyDescent="0.25">
      <c r="A46" s="3" t="s">
        <v>568</v>
      </c>
      <c r="B46" s="5" t="s">
        <v>3</v>
      </c>
      <c r="C46" s="5" t="s">
        <v>3</v>
      </c>
      <c r="D46" s="7">
        <v>55655000</v>
      </c>
    </row>
    <row r="47" spans="1:4" x14ac:dyDescent="0.25">
      <c r="A47" s="3" t="s">
        <v>569</v>
      </c>
      <c r="B47" s="7">
        <v>55655000</v>
      </c>
      <c r="C47" s="5" t="s">
        <v>3</v>
      </c>
      <c r="D47" s="7">
        <v>55655000</v>
      </c>
    </row>
    <row r="48" spans="1:4" x14ac:dyDescent="0.25">
      <c r="A48" s="3" t="s">
        <v>371</v>
      </c>
      <c r="B48" s="5" t="s">
        <v>3</v>
      </c>
      <c r="C48" s="5" t="s">
        <v>3</v>
      </c>
      <c r="D48" s="5" t="s">
        <v>3</v>
      </c>
    </row>
    <row r="49" spans="1:4" x14ac:dyDescent="0.25">
      <c r="A49" s="4" t="s">
        <v>41</v>
      </c>
      <c r="B49" s="5" t="s">
        <v>3</v>
      </c>
      <c r="C49" s="5" t="s">
        <v>3</v>
      </c>
      <c r="D49" s="5" t="s">
        <v>3</v>
      </c>
    </row>
    <row r="50" spans="1:4" x14ac:dyDescent="0.25">
      <c r="A50" s="3" t="s">
        <v>568</v>
      </c>
      <c r="B50" s="5" t="s">
        <v>3</v>
      </c>
      <c r="C50" s="5" t="s">
        <v>3</v>
      </c>
      <c r="D50" s="7">
        <v>52436000</v>
      </c>
    </row>
    <row r="51" spans="1:4" x14ac:dyDescent="0.25">
      <c r="A51" s="3" t="s">
        <v>569</v>
      </c>
      <c r="B51" s="9">
        <v>52436000</v>
      </c>
      <c r="C51" s="5" t="s">
        <v>3</v>
      </c>
      <c r="D51" s="9">
        <v>5243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3</v>
      </c>
      <c r="B1" s="8" t="s">
        <v>2</v>
      </c>
    </row>
    <row r="2" spans="1:2" ht="30" x14ac:dyDescent="0.25">
      <c r="A2" s="1" t="s">
        <v>25</v>
      </c>
      <c r="B2" s="8"/>
    </row>
    <row r="3" spans="1:2" ht="30" x14ac:dyDescent="0.25">
      <c r="A3" s="4" t="s">
        <v>584</v>
      </c>
      <c r="B3" s="5" t="s">
        <v>3</v>
      </c>
    </row>
    <row r="4" spans="1:2" x14ac:dyDescent="0.25">
      <c r="A4" s="3" t="s">
        <v>237</v>
      </c>
      <c r="B4" s="9">
        <v>9479</v>
      </c>
    </row>
    <row r="5" spans="1:2" x14ac:dyDescent="0.25">
      <c r="A5" s="3">
        <v>2015</v>
      </c>
      <c r="B5" s="7">
        <v>11931</v>
      </c>
    </row>
    <row r="6" spans="1:2" x14ac:dyDescent="0.25">
      <c r="A6" s="3">
        <v>2016</v>
      </c>
      <c r="B6" s="7">
        <v>10807</v>
      </c>
    </row>
    <row r="7" spans="1:2" x14ac:dyDescent="0.25">
      <c r="A7" s="3">
        <v>2017</v>
      </c>
      <c r="B7" s="7">
        <v>7514</v>
      </c>
    </row>
    <row r="8" spans="1:2" x14ac:dyDescent="0.25">
      <c r="A8" s="3">
        <v>2018</v>
      </c>
      <c r="B8" s="7">
        <v>5931</v>
      </c>
    </row>
    <row r="9" spans="1:2" x14ac:dyDescent="0.25">
      <c r="A9" s="3">
        <v>2019</v>
      </c>
      <c r="B9" s="9">
        <v>336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5703125" bestFit="1" customWidth="1"/>
    <col min="4" max="7" width="24" bestFit="1" customWidth="1"/>
    <col min="8" max="9" width="19.140625" bestFit="1" customWidth="1"/>
    <col min="10" max="13" width="36.5703125" bestFit="1" customWidth="1"/>
    <col min="14" max="15" width="23" bestFit="1" customWidth="1"/>
  </cols>
  <sheetData>
    <row r="1" spans="1:15" ht="15" customHeight="1" x14ac:dyDescent="0.25">
      <c r="A1" s="1" t="s">
        <v>585</v>
      </c>
      <c r="B1" s="8" t="s">
        <v>1</v>
      </c>
      <c r="C1" s="8"/>
      <c r="D1" s="1"/>
      <c r="E1" s="1"/>
      <c r="F1" s="1"/>
      <c r="G1" s="1"/>
      <c r="H1" s="8" t="s">
        <v>1</v>
      </c>
      <c r="I1" s="8"/>
      <c r="J1" s="1"/>
      <c r="K1" s="1"/>
      <c r="L1" s="1"/>
      <c r="M1" s="1"/>
      <c r="N1" s="8" t="s">
        <v>1</v>
      </c>
      <c r="O1" s="8"/>
    </row>
    <row r="2" spans="1:15" ht="30" x14ac:dyDescent="0.25">
      <c r="A2" s="1" t="s">
        <v>25</v>
      </c>
      <c r="B2" s="8" t="s">
        <v>2</v>
      </c>
      <c r="C2" s="8" t="s">
        <v>27</v>
      </c>
      <c r="D2" s="1" t="s">
        <v>2</v>
      </c>
      <c r="E2" s="1" t="s">
        <v>26</v>
      </c>
      <c r="F2" s="1" t="s">
        <v>27</v>
      </c>
      <c r="G2" s="1" t="s">
        <v>28</v>
      </c>
      <c r="H2" s="1" t="s">
        <v>2</v>
      </c>
      <c r="I2" s="1" t="s">
        <v>27</v>
      </c>
      <c r="J2" s="1" t="s">
        <v>2</v>
      </c>
      <c r="K2" s="1" t="s">
        <v>26</v>
      </c>
      <c r="L2" s="1" t="s">
        <v>27</v>
      </c>
      <c r="M2" s="1" t="s">
        <v>28</v>
      </c>
      <c r="N2" s="1" t="s">
        <v>2</v>
      </c>
      <c r="O2" s="1" t="s">
        <v>27</v>
      </c>
    </row>
    <row r="3" spans="1:15" ht="30" x14ac:dyDescent="0.25">
      <c r="A3" s="1"/>
      <c r="B3" s="8"/>
      <c r="C3" s="8"/>
      <c r="D3" s="1" t="s">
        <v>586</v>
      </c>
      <c r="E3" s="1" t="s">
        <v>586</v>
      </c>
      <c r="F3" s="1" t="s">
        <v>586</v>
      </c>
      <c r="G3" s="1" t="s">
        <v>586</v>
      </c>
      <c r="H3" s="1" t="s">
        <v>587</v>
      </c>
      <c r="I3" s="1" t="s">
        <v>587</v>
      </c>
      <c r="J3" s="1" t="s">
        <v>588</v>
      </c>
      <c r="K3" s="1" t="s">
        <v>588</v>
      </c>
      <c r="L3" s="1" t="s">
        <v>588</v>
      </c>
      <c r="M3" s="1" t="s">
        <v>588</v>
      </c>
      <c r="N3" s="1" t="s">
        <v>589</v>
      </c>
      <c r="O3" s="1" t="s">
        <v>589</v>
      </c>
    </row>
    <row r="4" spans="1:15" ht="45" x14ac:dyDescent="0.25">
      <c r="A4" s="4" t="s">
        <v>590</v>
      </c>
      <c r="B4" s="5" t="s">
        <v>3</v>
      </c>
      <c r="C4" s="5" t="s">
        <v>3</v>
      </c>
      <c r="D4" s="5" t="s">
        <v>3</v>
      </c>
      <c r="E4" s="5" t="s">
        <v>3</v>
      </c>
      <c r="F4" s="5" t="s">
        <v>3</v>
      </c>
      <c r="G4" s="5" t="s">
        <v>3</v>
      </c>
      <c r="H4" s="5" t="s">
        <v>3</v>
      </c>
      <c r="I4" s="5" t="s">
        <v>3</v>
      </c>
      <c r="J4" s="5" t="s">
        <v>3</v>
      </c>
      <c r="K4" s="5" t="s">
        <v>3</v>
      </c>
      <c r="L4" s="5" t="s">
        <v>3</v>
      </c>
      <c r="M4" s="5" t="s">
        <v>3</v>
      </c>
      <c r="N4" s="5" t="s">
        <v>3</v>
      </c>
      <c r="O4" s="5" t="s">
        <v>3</v>
      </c>
    </row>
    <row r="5" spans="1:15" x14ac:dyDescent="0.25">
      <c r="A5" s="3" t="s">
        <v>591</v>
      </c>
      <c r="B5" s="9">
        <v>23020</v>
      </c>
      <c r="C5" s="9">
        <v>60875</v>
      </c>
      <c r="D5" s="9">
        <v>214505</v>
      </c>
      <c r="E5" s="9">
        <v>214505</v>
      </c>
      <c r="F5" s="9">
        <v>214481</v>
      </c>
      <c r="G5" s="9">
        <v>214481</v>
      </c>
      <c r="H5" s="9">
        <v>-187901</v>
      </c>
      <c r="I5" s="9">
        <v>-144864</v>
      </c>
      <c r="J5" s="9">
        <v>-3884</v>
      </c>
      <c r="K5" s="9">
        <v>-3884</v>
      </c>
      <c r="L5" s="9">
        <v>-9086</v>
      </c>
      <c r="M5" s="9">
        <v>-9086</v>
      </c>
      <c r="N5" s="9">
        <v>300</v>
      </c>
      <c r="O5" s="9">
        <v>344</v>
      </c>
    </row>
    <row r="6" spans="1:15" x14ac:dyDescent="0.25">
      <c r="A6" s="3" t="s">
        <v>251</v>
      </c>
      <c r="B6" s="7">
        <v>-9552</v>
      </c>
      <c r="C6" s="7">
        <v>-10177</v>
      </c>
      <c r="D6" s="5" t="s">
        <v>3</v>
      </c>
      <c r="E6" s="5" t="s">
        <v>3</v>
      </c>
      <c r="F6" s="5" t="s">
        <v>3</v>
      </c>
      <c r="G6" s="5" t="s">
        <v>3</v>
      </c>
      <c r="H6" s="7">
        <v>-9682</v>
      </c>
      <c r="I6" s="7">
        <v>-10358</v>
      </c>
      <c r="J6" s="5" t="s">
        <v>3</v>
      </c>
      <c r="K6" s="5" t="s">
        <v>3</v>
      </c>
      <c r="L6" s="5" t="s">
        <v>3</v>
      </c>
      <c r="M6" s="5" t="s">
        <v>3</v>
      </c>
      <c r="N6" s="5">
        <v>130</v>
      </c>
      <c r="O6" s="5">
        <v>181</v>
      </c>
    </row>
    <row r="7" spans="1:15" ht="30" x14ac:dyDescent="0.25">
      <c r="A7" s="3" t="s">
        <v>254</v>
      </c>
      <c r="B7" s="5">
        <v>-167</v>
      </c>
      <c r="C7" s="5">
        <v>-199</v>
      </c>
      <c r="D7" s="5" t="s">
        <v>3</v>
      </c>
      <c r="E7" s="5" t="s">
        <v>3</v>
      </c>
      <c r="F7" s="5" t="s">
        <v>3</v>
      </c>
      <c r="G7" s="5" t="s">
        <v>3</v>
      </c>
      <c r="H7" s="5" t="s">
        <v>3</v>
      </c>
      <c r="I7" s="5" t="s">
        <v>3</v>
      </c>
      <c r="J7" s="5" t="s">
        <v>3</v>
      </c>
      <c r="K7" s="5" t="s">
        <v>3</v>
      </c>
      <c r="L7" s="5" t="s">
        <v>3</v>
      </c>
      <c r="M7" s="5" t="s">
        <v>3</v>
      </c>
      <c r="N7" s="5">
        <v>-167</v>
      </c>
      <c r="O7" s="5">
        <v>-199</v>
      </c>
    </row>
    <row r="8" spans="1:15" x14ac:dyDescent="0.25">
      <c r="A8" s="3" t="s">
        <v>591</v>
      </c>
      <c r="B8" s="9">
        <v>13301</v>
      </c>
      <c r="C8" s="9">
        <v>50499</v>
      </c>
      <c r="D8" s="9">
        <v>214505</v>
      </c>
      <c r="E8" s="9">
        <v>214505</v>
      </c>
      <c r="F8" s="9">
        <v>214481</v>
      </c>
      <c r="G8" s="9">
        <v>214481</v>
      </c>
      <c r="H8" s="9">
        <v>-197583</v>
      </c>
      <c r="I8" s="9">
        <v>-155222</v>
      </c>
      <c r="J8" s="9">
        <v>-3884</v>
      </c>
      <c r="K8" s="9">
        <v>-3884</v>
      </c>
      <c r="L8" s="9">
        <v>-9086</v>
      </c>
      <c r="M8" s="9">
        <v>-9086</v>
      </c>
      <c r="N8" s="9">
        <v>263</v>
      </c>
      <c r="O8" s="9">
        <v>326</v>
      </c>
    </row>
  </sheetData>
  <mergeCells count="5">
    <mergeCell ref="B1:C1"/>
    <mergeCell ref="H1:I1"/>
    <mergeCell ref="N1:O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x14ac:dyDescent="0.25">
      <c r="A1" s="1" t="s">
        <v>592</v>
      </c>
      <c r="B1" s="1" t="s">
        <v>1</v>
      </c>
      <c r="C1" s="1" t="s">
        <v>594</v>
      </c>
    </row>
    <row r="2" spans="1:3" ht="30" x14ac:dyDescent="0.25">
      <c r="A2" s="1" t="s">
        <v>593</v>
      </c>
      <c r="B2" s="1" t="s">
        <v>2</v>
      </c>
      <c r="C2" s="1" t="s">
        <v>26</v>
      </c>
    </row>
    <row r="3" spans="1:3" x14ac:dyDescent="0.25">
      <c r="A3" s="3" t="s">
        <v>595</v>
      </c>
      <c r="B3" s="5" t="s">
        <v>3</v>
      </c>
      <c r="C3" s="5" t="s">
        <v>3</v>
      </c>
    </row>
    <row r="4" spans="1:3" x14ac:dyDescent="0.25">
      <c r="A4" s="4" t="s">
        <v>596</v>
      </c>
      <c r="B4" s="5" t="s">
        <v>3</v>
      </c>
      <c r="C4" s="5" t="s">
        <v>3</v>
      </c>
    </row>
    <row r="5" spans="1:3" ht="30" x14ac:dyDescent="0.25">
      <c r="A5" s="3" t="s">
        <v>597</v>
      </c>
      <c r="B5" s="7">
        <v>38116</v>
      </c>
      <c r="C5" s="5" t="s">
        <v>3</v>
      </c>
    </row>
    <row r="6" spans="1:3" x14ac:dyDescent="0.25">
      <c r="A6" s="3" t="s">
        <v>598</v>
      </c>
      <c r="B6" s="5">
        <v>0</v>
      </c>
      <c r="C6" s="5" t="s">
        <v>3</v>
      </c>
    </row>
    <row r="7" spans="1:3" x14ac:dyDescent="0.25">
      <c r="A7" s="3" t="s">
        <v>599</v>
      </c>
      <c r="B7" s="5">
        <v>-458</v>
      </c>
      <c r="C7" s="5" t="s">
        <v>3</v>
      </c>
    </row>
    <row r="8" spans="1:3" ht="30" x14ac:dyDescent="0.25">
      <c r="A8" s="3" t="s">
        <v>600</v>
      </c>
      <c r="B8" s="7">
        <v>37658</v>
      </c>
      <c r="C8" s="7">
        <v>38116</v>
      </c>
    </row>
    <row r="9" spans="1:3" ht="30" x14ac:dyDescent="0.25">
      <c r="A9" s="3" t="s">
        <v>601</v>
      </c>
      <c r="B9" s="7">
        <v>28156</v>
      </c>
      <c r="C9" s="5" t="s">
        <v>3</v>
      </c>
    </row>
    <row r="10" spans="1:3" ht="30" x14ac:dyDescent="0.25">
      <c r="A10" s="3" t="s">
        <v>285</v>
      </c>
      <c r="B10" s="7">
        <v>6029</v>
      </c>
      <c r="C10" s="5" t="s">
        <v>3</v>
      </c>
    </row>
    <row r="11" spans="1:3" x14ac:dyDescent="0.25">
      <c r="A11" s="4" t="s">
        <v>602</v>
      </c>
      <c r="B11" s="5" t="s">
        <v>3</v>
      </c>
      <c r="C11" s="5" t="s">
        <v>3</v>
      </c>
    </row>
    <row r="12" spans="1:3" ht="30" x14ac:dyDescent="0.25">
      <c r="A12" s="3" t="s">
        <v>603</v>
      </c>
      <c r="B12" s="10">
        <v>1.17</v>
      </c>
      <c r="C12" s="5" t="s">
        <v>3</v>
      </c>
    </row>
    <row r="13" spans="1:3" ht="30" x14ac:dyDescent="0.25">
      <c r="A13" s="3" t="s">
        <v>604</v>
      </c>
      <c r="B13" s="10">
        <v>1.43</v>
      </c>
      <c r="C13" s="5" t="s">
        <v>3</v>
      </c>
    </row>
    <row r="14" spans="1:3" ht="30" x14ac:dyDescent="0.25">
      <c r="A14" s="3" t="s">
        <v>605</v>
      </c>
      <c r="B14" s="10">
        <v>1.17</v>
      </c>
      <c r="C14" s="10">
        <v>1.17</v>
      </c>
    </row>
    <row r="15" spans="1:3" ht="30" x14ac:dyDescent="0.25">
      <c r="A15" s="3" t="s">
        <v>606</v>
      </c>
      <c r="B15" s="10">
        <v>1.08</v>
      </c>
      <c r="C15" s="5" t="s">
        <v>3</v>
      </c>
    </row>
    <row r="16" spans="1:3" x14ac:dyDescent="0.25">
      <c r="A16" s="4" t="s">
        <v>607</v>
      </c>
      <c r="B16" s="5" t="s">
        <v>3</v>
      </c>
      <c r="C16" s="5" t="s">
        <v>3</v>
      </c>
    </row>
    <row r="17" spans="1:3" x14ac:dyDescent="0.25">
      <c r="A17" s="3" t="s">
        <v>608</v>
      </c>
      <c r="B17" s="9">
        <v>9594</v>
      </c>
      <c r="C17" s="9">
        <v>9611</v>
      </c>
    </row>
    <row r="18" spans="1:3" x14ac:dyDescent="0.25">
      <c r="A18" s="3" t="s">
        <v>609</v>
      </c>
      <c r="B18" s="9">
        <v>9555</v>
      </c>
      <c r="C18" s="5" t="s">
        <v>3</v>
      </c>
    </row>
    <row r="19" spans="1:3" ht="30" x14ac:dyDescent="0.25">
      <c r="A19" s="4" t="s">
        <v>610</v>
      </c>
      <c r="B19" s="5" t="s">
        <v>3</v>
      </c>
      <c r="C19" s="5" t="s">
        <v>3</v>
      </c>
    </row>
    <row r="20" spans="1:3" x14ac:dyDescent="0.25">
      <c r="A20" s="3" t="s">
        <v>608</v>
      </c>
      <c r="B20" s="5" t="s">
        <v>611</v>
      </c>
      <c r="C20" s="5" t="s">
        <v>612</v>
      </c>
    </row>
    <row r="21" spans="1:3" x14ac:dyDescent="0.25">
      <c r="A21" s="3" t="s">
        <v>609</v>
      </c>
      <c r="B21" s="5" t="s">
        <v>613</v>
      </c>
      <c r="C21" s="5" t="s">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14</v>
      </c>
      <c r="B1" s="1" t="s">
        <v>1</v>
      </c>
    </row>
    <row r="2" spans="1:2" x14ac:dyDescent="0.25">
      <c r="A2" s="1" t="s">
        <v>615</v>
      </c>
      <c r="B2" s="1" t="s">
        <v>2</v>
      </c>
    </row>
    <row r="3" spans="1:2" ht="30" x14ac:dyDescent="0.25">
      <c r="A3" s="4" t="s">
        <v>616</v>
      </c>
      <c r="B3" s="5" t="s">
        <v>3</v>
      </c>
    </row>
    <row r="4" spans="1:2" ht="45" x14ac:dyDescent="0.25">
      <c r="A4" s="3" t="s">
        <v>617</v>
      </c>
      <c r="B4" s="5" t="s">
        <v>618</v>
      </c>
    </row>
    <row r="5" spans="1:2" ht="45" x14ac:dyDescent="0.25">
      <c r="A5" s="3" t="s">
        <v>619</v>
      </c>
      <c r="B5" s="9">
        <v>5</v>
      </c>
    </row>
    <row r="6" spans="1:2" x14ac:dyDescent="0.25">
      <c r="A6" s="3" t="s">
        <v>620</v>
      </c>
      <c r="B6" s="111">
        <v>0.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621</v>
      </c>
      <c r="B1" s="1" t="s">
        <v>1</v>
      </c>
      <c r="C1" s="1"/>
    </row>
    <row r="2" spans="1:3" x14ac:dyDescent="0.25">
      <c r="A2" s="8"/>
      <c r="B2" s="1" t="s">
        <v>2</v>
      </c>
      <c r="C2" s="1" t="s">
        <v>622</v>
      </c>
    </row>
    <row r="3" spans="1:3" x14ac:dyDescent="0.25">
      <c r="A3" s="4" t="s">
        <v>291</v>
      </c>
      <c r="B3" s="5" t="s">
        <v>3</v>
      </c>
      <c r="C3" s="5" t="s">
        <v>3</v>
      </c>
    </row>
    <row r="4" spans="1:3" ht="30" x14ac:dyDescent="0.25">
      <c r="A4" s="3" t="s">
        <v>623</v>
      </c>
      <c r="B4" s="111">
        <v>0.02</v>
      </c>
      <c r="C4" s="5" t="s">
        <v>3</v>
      </c>
    </row>
    <row r="5" spans="1:3" ht="30" x14ac:dyDescent="0.25">
      <c r="A5" s="3" t="s">
        <v>624</v>
      </c>
      <c r="B5" s="5" t="s">
        <v>3</v>
      </c>
      <c r="C5" s="5" t="s">
        <v>3</v>
      </c>
    </row>
    <row r="6" spans="1:3" x14ac:dyDescent="0.25">
      <c r="A6" s="4" t="s">
        <v>291</v>
      </c>
      <c r="B6" s="5" t="s">
        <v>3</v>
      </c>
      <c r="C6" s="5" t="s">
        <v>3</v>
      </c>
    </row>
    <row r="7" spans="1:3" ht="30" x14ac:dyDescent="0.25">
      <c r="A7" s="3" t="s">
        <v>625</v>
      </c>
      <c r="B7" s="5" t="s">
        <v>3</v>
      </c>
      <c r="C7" s="10">
        <v>0.12</v>
      </c>
    </row>
    <row r="8" spans="1:3" ht="30" x14ac:dyDescent="0.25">
      <c r="A8" s="3" t="s">
        <v>623</v>
      </c>
      <c r="B8" s="111">
        <v>0.02</v>
      </c>
      <c r="C8" s="5" t="s">
        <v>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3" width="12.5703125" bestFit="1" customWidth="1"/>
    <col min="4" max="6" width="21.5703125" bestFit="1" customWidth="1"/>
    <col min="7" max="9" width="21" bestFit="1" customWidth="1"/>
    <col min="10" max="18" width="26.7109375" bestFit="1" customWidth="1"/>
    <col min="19" max="20" width="36.5703125" bestFit="1" customWidth="1"/>
    <col min="21" max="22" width="26.7109375" bestFit="1" customWidth="1"/>
    <col min="23" max="24" width="23" bestFit="1" customWidth="1"/>
  </cols>
  <sheetData>
    <row r="1" spans="1:24" x14ac:dyDescent="0.25">
      <c r="A1" s="8" t="s">
        <v>626</v>
      </c>
      <c r="B1" s="8" t="s">
        <v>2</v>
      </c>
      <c r="C1" s="8" t="s">
        <v>26</v>
      </c>
      <c r="D1" s="1" t="s">
        <v>2</v>
      </c>
      <c r="E1" s="1" t="s">
        <v>26</v>
      </c>
      <c r="F1" s="1" t="s">
        <v>571</v>
      </c>
      <c r="G1" s="1" t="s">
        <v>2</v>
      </c>
      <c r="H1" s="1" t="s">
        <v>26</v>
      </c>
      <c r="I1" s="1" t="s">
        <v>572</v>
      </c>
      <c r="J1" s="1" t="s">
        <v>2</v>
      </c>
      <c r="K1" s="1" t="s">
        <v>26</v>
      </c>
      <c r="L1" s="1" t="s">
        <v>628</v>
      </c>
      <c r="M1" s="2">
        <v>40304</v>
      </c>
      <c r="N1" s="1" t="s">
        <v>2</v>
      </c>
      <c r="O1" s="1" t="s">
        <v>2</v>
      </c>
      <c r="P1" s="1" t="s">
        <v>2</v>
      </c>
      <c r="Q1" s="1" t="s">
        <v>2</v>
      </c>
      <c r="R1" s="1" t="s">
        <v>2</v>
      </c>
      <c r="S1" s="1" t="s">
        <v>2</v>
      </c>
      <c r="T1" s="1" t="s">
        <v>2</v>
      </c>
      <c r="U1" s="1" t="s">
        <v>2</v>
      </c>
      <c r="V1" s="1" t="s">
        <v>2</v>
      </c>
      <c r="W1" s="1" t="s">
        <v>2</v>
      </c>
      <c r="X1" s="1" t="s">
        <v>26</v>
      </c>
    </row>
    <row r="2" spans="1:24" x14ac:dyDescent="0.25">
      <c r="A2" s="8"/>
      <c r="B2" s="8"/>
      <c r="C2" s="8"/>
      <c r="D2" s="1" t="s">
        <v>195</v>
      </c>
      <c r="E2" s="1" t="s">
        <v>195</v>
      </c>
      <c r="F2" s="1" t="s">
        <v>195</v>
      </c>
      <c r="G2" s="1" t="s">
        <v>300</v>
      </c>
      <c r="H2" s="1" t="s">
        <v>300</v>
      </c>
      <c r="I2" s="1" t="s">
        <v>300</v>
      </c>
      <c r="J2" s="1" t="s">
        <v>302</v>
      </c>
      <c r="K2" s="1" t="s">
        <v>302</v>
      </c>
      <c r="L2" s="1" t="s">
        <v>302</v>
      </c>
      <c r="M2" s="1" t="s">
        <v>302</v>
      </c>
      <c r="N2" s="1" t="s">
        <v>302</v>
      </c>
      <c r="O2" s="1" t="s">
        <v>302</v>
      </c>
      <c r="P2" s="1" t="s">
        <v>302</v>
      </c>
      <c r="Q2" s="1" t="s">
        <v>302</v>
      </c>
      <c r="R2" s="1" t="s">
        <v>302</v>
      </c>
      <c r="S2" s="1" t="s">
        <v>302</v>
      </c>
      <c r="T2" s="1" t="s">
        <v>302</v>
      </c>
      <c r="U2" s="1" t="s">
        <v>302</v>
      </c>
      <c r="V2" s="1" t="s">
        <v>302</v>
      </c>
      <c r="W2" s="1" t="s">
        <v>303</v>
      </c>
      <c r="X2" s="1" t="s">
        <v>303</v>
      </c>
    </row>
    <row r="3" spans="1:24" ht="30" x14ac:dyDescent="0.25">
      <c r="A3" s="8"/>
      <c r="B3" s="8"/>
      <c r="C3" s="8"/>
      <c r="D3" s="1"/>
      <c r="E3" s="1"/>
      <c r="F3" s="1"/>
      <c r="G3" s="1"/>
      <c r="H3" s="1"/>
      <c r="I3" s="1"/>
      <c r="J3" s="1" t="s">
        <v>627</v>
      </c>
      <c r="K3" s="1"/>
      <c r="L3" s="1"/>
      <c r="M3" s="1"/>
      <c r="N3" s="1" t="s">
        <v>629</v>
      </c>
      <c r="O3" s="1" t="s">
        <v>630</v>
      </c>
      <c r="P3" s="1" t="s">
        <v>631</v>
      </c>
      <c r="Q3" s="1" t="s">
        <v>632</v>
      </c>
      <c r="R3" s="1" t="s">
        <v>633</v>
      </c>
      <c r="S3" s="1" t="s">
        <v>634</v>
      </c>
      <c r="T3" s="1" t="s">
        <v>634</v>
      </c>
      <c r="U3" s="1" t="s">
        <v>635</v>
      </c>
      <c r="V3" s="1" t="s">
        <v>636</v>
      </c>
      <c r="W3" s="1"/>
      <c r="X3" s="1"/>
    </row>
    <row r="4" spans="1:24" x14ac:dyDescent="0.25">
      <c r="A4" s="8"/>
      <c r="B4" s="8"/>
      <c r="C4" s="8"/>
      <c r="D4" s="1"/>
      <c r="E4" s="1"/>
      <c r="F4" s="1"/>
      <c r="G4" s="1"/>
      <c r="H4" s="1"/>
      <c r="I4" s="1"/>
      <c r="J4" s="1"/>
      <c r="K4" s="1"/>
      <c r="L4" s="1"/>
      <c r="M4" s="1"/>
      <c r="N4" s="1"/>
      <c r="O4" s="1"/>
      <c r="P4" s="1"/>
      <c r="Q4" s="1"/>
      <c r="R4" s="1"/>
      <c r="S4" s="1" t="s">
        <v>629</v>
      </c>
      <c r="T4" s="1" t="s">
        <v>630</v>
      </c>
      <c r="U4" s="1"/>
      <c r="V4" s="1"/>
      <c r="W4" s="1"/>
      <c r="X4" s="1"/>
    </row>
    <row r="5" spans="1:24" x14ac:dyDescent="0.25">
      <c r="A5" s="4" t="s">
        <v>295</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row>
    <row r="6" spans="1:24" x14ac:dyDescent="0.25">
      <c r="A6" s="3" t="s">
        <v>637</v>
      </c>
      <c r="B6" s="9">
        <v>731493000</v>
      </c>
      <c r="C6" s="9">
        <v>710771000</v>
      </c>
      <c r="D6" s="9">
        <v>425000000</v>
      </c>
      <c r="E6" s="9">
        <v>425000000</v>
      </c>
      <c r="F6" s="5" t="s">
        <v>3</v>
      </c>
      <c r="G6" s="9">
        <v>220000000</v>
      </c>
      <c r="H6" s="9">
        <v>220000000</v>
      </c>
      <c r="I6" s="5" t="s">
        <v>3</v>
      </c>
      <c r="J6" s="9">
        <v>55100000</v>
      </c>
      <c r="K6" s="9">
        <v>33000000</v>
      </c>
      <c r="L6" s="5" t="s">
        <v>3</v>
      </c>
      <c r="M6" s="5" t="s">
        <v>3</v>
      </c>
      <c r="N6" s="5" t="s">
        <v>3</v>
      </c>
      <c r="O6" s="5" t="s">
        <v>3</v>
      </c>
      <c r="P6" s="5" t="s">
        <v>3</v>
      </c>
      <c r="Q6" s="5" t="s">
        <v>3</v>
      </c>
      <c r="R6" s="5" t="s">
        <v>3</v>
      </c>
      <c r="S6" s="5" t="s">
        <v>3</v>
      </c>
      <c r="T6" s="5" t="s">
        <v>3</v>
      </c>
      <c r="U6" s="5" t="s">
        <v>3</v>
      </c>
      <c r="V6" s="5" t="s">
        <v>3</v>
      </c>
      <c r="W6" s="9">
        <v>19079000</v>
      </c>
      <c r="X6" s="9">
        <v>20069000</v>
      </c>
    </row>
    <row r="7" spans="1:24" x14ac:dyDescent="0.25">
      <c r="A7" s="3" t="s">
        <v>301</v>
      </c>
      <c r="B7" s="7">
        <v>12314000</v>
      </c>
      <c r="C7" s="7">
        <v>12702000</v>
      </c>
      <c r="D7" s="5" t="s">
        <v>3</v>
      </c>
      <c r="E7" s="5" t="s">
        <v>3</v>
      </c>
      <c r="F7" s="5" t="s">
        <v>3</v>
      </c>
      <c r="G7" s="7">
        <v>12300000</v>
      </c>
      <c r="H7" s="7">
        <v>12700000</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row>
    <row r="8" spans="1:24" x14ac:dyDescent="0.25">
      <c r="A8" s="3" t="s">
        <v>304</v>
      </c>
      <c r="B8" s="7">
        <v>-6389000</v>
      </c>
      <c r="C8" s="7">
        <v>-6487000</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row>
    <row r="9" spans="1:24" x14ac:dyDescent="0.25">
      <c r="A9" s="3" t="s">
        <v>307</v>
      </c>
      <c r="B9" s="7">
        <v>725104000</v>
      </c>
      <c r="C9" s="7">
        <v>704284000</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row>
    <row r="10" spans="1:24" x14ac:dyDescent="0.25">
      <c r="A10" s="3" t="s">
        <v>577</v>
      </c>
      <c r="B10" s="5" t="s">
        <v>3</v>
      </c>
      <c r="C10" s="5" t="s">
        <v>3</v>
      </c>
      <c r="D10" s="111">
        <v>7.6300000000000007E-2</v>
      </c>
      <c r="E10" s="111">
        <v>7.6300000000000007E-2</v>
      </c>
      <c r="F10" s="111">
        <v>7.6300000000000007E-2</v>
      </c>
      <c r="G10" s="111">
        <v>7.6300000000000007E-2</v>
      </c>
      <c r="H10" s="111">
        <v>7.6300000000000007E-2</v>
      </c>
      <c r="I10" s="111">
        <v>7.6300000000000007E-2</v>
      </c>
      <c r="J10" s="5" t="s">
        <v>3</v>
      </c>
      <c r="K10" s="5" t="s">
        <v>3</v>
      </c>
      <c r="L10" s="5" t="s">
        <v>3</v>
      </c>
      <c r="M10" s="5" t="s">
        <v>3</v>
      </c>
      <c r="N10" s="5" t="s">
        <v>3</v>
      </c>
      <c r="O10" s="5" t="s">
        <v>3</v>
      </c>
      <c r="P10" s="5" t="s">
        <v>3</v>
      </c>
      <c r="Q10" s="111">
        <v>3.2500000000000001E-2</v>
      </c>
      <c r="R10" s="5" t="s">
        <v>3</v>
      </c>
      <c r="S10" s="5" t="s">
        <v>3</v>
      </c>
      <c r="T10" s="5" t="s">
        <v>3</v>
      </c>
      <c r="U10" s="5" t="s">
        <v>3</v>
      </c>
      <c r="V10" s="5" t="s">
        <v>3</v>
      </c>
      <c r="W10" s="5" t="s">
        <v>3</v>
      </c>
      <c r="X10" s="5" t="s">
        <v>3</v>
      </c>
    </row>
    <row r="11" spans="1:24" ht="30" x14ac:dyDescent="0.25">
      <c r="A11" s="3" t="s">
        <v>638</v>
      </c>
      <c r="B11" s="5" t="s">
        <v>3</v>
      </c>
      <c r="C11" s="5" t="s">
        <v>3</v>
      </c>
      <c r="D11" s="5" t="s">
        <v>3</v>
      </c>
      <c r="E11" s="5" t="s">
        <v>3</v>
      </c>
      <c r="F11" s="7">
        <v>425000000</v>
      </c>
      <c r="G11" s="5" t="s">
        <v>3</v>
      </c>
      <c r="H11" s="5" t="s">
        <v>3</v>
      </c>
      <c r="I11" s="7">
        <v>220000000</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row>
    <row r="12" spans="1:24" ht="45" x14ac:dyDescent="0.25">
      <c r="A12" s="3" t="s">
        <v>639</v>
      </c>
      <c r="B12" s="111">
        <v>1</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row>
    <row r="13" spans="1:24" x14ac:dyDescent="0.25">
      <c r="A13" s="3" t="s">
        <v>640</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641</v>
      </c>
      <c r="Q13" s="5" t="s">
        <v>642</v>
      </c>
      <c r="R13" s="5" t="s">
        <v>643</v>
      </c>
      <c r="S13" s="5" t="s">
        <v>3</v>
      </c>
      <c r="T13" s="5" t="s">
        <v>3</v>
      </c>
      <c r="U13" s="5" t="s">
        <v>3</v>
      </c>
      <c r="V13" s="5" t="s">
        <v>3</v>
      </c>
      <c r="W13" s="5" t="s">
        <v>3</v>
      </c>
      <c r="X13" s="5" t="s">
        <v>3</v>
      </c>
    </row>
    <row r="14" spans="1:24" x14ac:dyDescent="0.25">
      <c r="A14" s="3" t="s">
        <v>644</v>
      </c>
      <c r="B14" s="5" t="s">
        <v>3</v>
      </c>
      <c r="C14" s="5" t="s">
        <v>3</v>
      </c>
      <c r="D14" s="5" t="s">
        <v>3</v>
      </c>
      <c r="E14" s="5" t="s">
        <v>3</v>
      </c>
      <c r="F14" s="5" t="s">
        <v>3</v>
      </c>
      <c r="G14" s="5" t="s">
        <v>3</v>
      </c>
      <c r="H14" s="5" t="s">
        <v>3</v>
      </c>
      <c r="I14" s="5" t="s">
        <v>3</v>
      </c>
      <c r="J14" s="5" t="s">
        <v>3</v>
      </c>
      <c r="K14" s="5" t="s">
        <v>3</v>
      </c>
      <c r="L14" s="5" t="s">
        <v>3</v>
      </c>
      <c r="M14" s="5" t="s">
        <v>3</v>
      </c>
      <c r="N14" s="111">
        <v>0.01</v>
      </c>
      <c r="O14" s="111">
        <v>1.4999999999999999E-2</v>
      </c>
      <c r="P14" s="111">
        <v>5.0000000000000001E-3</v>
      </c>
      <c r="Q14" s="111">
        <v>1.2500000000000001E-2</v>
      </c>
      <c r="R14" s="111">
        <v>0.01</v>
      </c>
      <c r="S14" s="111">
        <v>0.02</v>
      </c>
      <c r="T14" s="111">
        <v>2.5000000000000001E-2</v>
      </c>
      <c r="U14" s="111">
        <v>2.41E-2</v>
      </c>
      <c r="V14" s="111">
        <v>2.41E-2</v>
      </c>
      <c r="W14" s="5" t="s">
        <v>3</v>
      </c>
      <c r="X14" s="5" t="s">
        <v>3</v>
      </c>
    </row>
    <row r="15" spans="1:24" x14ac:dyDescent="0.25">
      <c r="A15" s="3" t="s">
        <v>645</v>
      </c>
      <c r="B15" s="5" t="s">
        <v>3</v>
      </c>
      <c r="C15" s="5" t="s">
        <v>3</v>
      </c>
      <c r="D15" s="5" t="s">
        <v>3</v>
      </c>
      <c r="E15" s="5" t="s">
        <v>3</v>
      </c>
      <c r="F15" s="5" t="s">
        <v>3</v>
      </c>
      <c r="G15" s="5" t="s">
        <v>3</v>
      </c>
      <c r="H15" s="5" t="s">
        <v>3</v>
      </c>
      <c r="I15" s="5" t="s">
        <v>3</v>
      </c>
      <c r="J15" s="5" t="s">
        <v>3</v>
      </c>
      <c r="K15" s="5" t="s">
        <v>3</v>
      </c>
      <c r="L15" s="7">
        <v>235000000</v>
      </c>
      <c r="M15" s="7">
        <v>195000000</v>
      </c>
      <c r="N15" s="5" t="s">
        <v>3</v>
      </c>
      <c r="O15" s="5" t="s">
        <v>3</v>
      </c>
      <c r="P15" s="5" t="s">
        <v>3</v>
      </c>
      <c r="Q15" s="5" t="s">
        <v>3</v>
      </c>
      <c r="R15" s="5" t="s">
        <v>3</v>
      </c>
      <c r="S15" s="5" t="s">
        <v>3</v>
      </c>
      <c r="T15" s="5" t="s">
        <v>3</v>
      </c>
      <c r="U15" s="5" t="s">
        <v>3</v>
      </c>
      <c r="V15" s="5" t="s">
        <v>3</v>
      </c>
      <c r="W15" s="5" t="s">
        <v>3</v>
      </c>
      <c r="X15" s="5" t="s">
        <v>3</v>
      </c>
    </row>
    <row r="16" spans="1:24" x14ac:dyDescent="0.25">
      <c r="A16" s="3" t="s">
        <v>646</v>
      </c>
      <c r="B16" s="5" t="s">
        <v>3</v>
      </c>
      <c r="C16" s="5" t="s">
        <v>3</v>
      </c>
      <c r="D16" s="5" t="s">
        <v>3</v>
      </c>
      <c r="E16" s="5" t="s">
        <v>3</v>
      </c>
      <c r="F16" s="5" t="s">
        <v>3</v>
      </c>
      <c r="G16" s="5" t="s">
        <v>3</v>
      </c>
      <c r="H16" s="5" t="s">
        <v>3</v>
      </c>
      <c r="I16" s="5" t="s">
        <v>3</v>
      </c>
      <c r="J16" s="7">
        <v>137400000</v>
      </c>
      <c r="K16" s="5" t="s">
        <v>3</v>
      </c>
      <c r="L16" s="5" t="s">
        <v>3</v>
      </c>
      <c r="M16" s="5" t="s">
        <v>3</v>
      </c>
      <c r="N16" s="5" t="s">
        <v>3</v>
      </c>
      <c r="O16" s="5" t="s">
        <v>3</v>
      </c>
      <c r="P16" s="5" t="s">
        <v>3</v>
      </c>
      <c r="Q16" s="5" t="s">
        <v>3</v>
      </c>
      <c r="R16" s="5" t="s">
        <v>3</v>
      </c>
      <c r="S16" s="5" t="s">
        <v>3</v>
      </c>
      <c r="T16" s="5" t="s">
        <v>3</v>
      </c>
      <c r="U16" s="5" t="s">
        <v>3</v>
      </c>
      <c r="V16" s="5" t="s">
        <v>3</v>
      </c>
      <c r="W16" s="5" t="s">
        <v>3</v>
      </c>
      <c r="X16" s="5" t="s">
        <v>3</v>
      </c>
    </row>
    <row r="17" spans="1:24" x14ac:dyDescent="0.25">
      <c r="A17" s="3" t="s">
        <v>647</v>
      </c>
      <c r="B17" s="5" t="s">
        <v>3</v>
      </c>
      <c r="C17" s="5" t="s">
        <v>3</v>
      </c>
      <c r="D17" s="5" t="s">
        <v>3</v>
      </c>
      <c r="E17" s="5" t="s">
        <v>3</v>
      </c>
      <c r="F17" s="5" t="s">
        <v>3</v>
      </c>
      <c r="G17" s="5" t="s">
        <v>3</v>
      </c>
      <c r="H17" s="5" t="s">
        <v>3</v>
      </c>
      <c r="I17" s="5" t="s">
        <v>3</v>
      </c>
      <c r="J17" s="7">
        <v>196700000</v>
      </c>
      <c r="K17" s="5" t="s">
        <v>3</v>
      </c>
      <c r="L17" s="5" t="s">
        <v>3</v>
      </c>
      <c r="M17" s="5" t="s">
        <v>3</v>
      </c>
      <c r="N17" s="5" t="s">
        <v>3</v>
      </c>
      <c r="O17" s="5" t="s">
        <v>3</v>
      </c>
      <c r="P17" s="5" t="s">
        <v>3</v>
      </c>
      <c r="Q17" s="5" t="s">
        <v>3</v>
      </c>
      <c r="R17" s="5" t="s">
        <v>3</v>
      </c>
      <c r="S17" s="5" t="s">
        <v>3</v>
      </c>
      <c r="T17" s="5" t="s">
        <v>3</v>
      </c>
      <c r="U17" s="5" t="s">
        <v>3</v>
      </c>
      <c r="V17" s="5" t="s">
        <v>3</v>
      </c>
      <c r="W17" s="5" t="s">
        <v>3</v>
      </c>
      <c r="X17" s="5" t="s">
        <v>3</v>
      </c>
    </row>
    <row r="18" spans="1:24" x14ac:dyDescent="0.25">
      <c r="A18" s="3" t="s">
        <v>648</v>
      </c>
      <c r="B18" s="5" t="s">
        <v>3</v>
      </c>
      <c r="C18" s="5" t="s">
        <v>3</v>
      </c>
      <c r="D18" s="5" t="s">
        <v>3</v>
      </c>
      <c r="E18" s="5" t="s">
        <v>3</v>
      </c>
      <c r="F18" s="5" t="s">
        <v>3</v>
      </c>
      <c r="G18" s="5" t="s">
        <v>3</v>
      </c>
      <c r="H18" s="5" t="s">
        <v>3</v>
      </c>
      <c r="I18" s="5" t="s">
        <v>3</v>
      </c>
      <c r="J18" s="7">
        <v>55100000</v>
      </c>
      <c r="K18" s="5" t="s">
        <v>3</v>
      </c>
      <c r="L18" s="5" t="s">
        <v>3</v>
      </c>
      <c r="M18" s="5" t="s">
        <v>3</v>
      </c>
      <c r="N18" s="5" t="s">
        <v>3</v>
      </c>
      <c r="O18" s="5" t="s">
        <v>3</v>
      </c>
      <c r="P18" s="5" t="s">
        <v>3</v>
      </c>
      <c r="Q18" s="7">
        <v>1100000</v>
      </c>
      <c r="R18" s="5" t="s">
        <v>3</v>
      </c>
      <c r="S18" s="5" t="s">
        <v>3</v>
      </c>
      <c r="T18" s="5" t="s">
        <v>3</v>
      </c>
      <c r="U18" s="7">
        <v>33000000</v>
      </c>
      <c r="V18" s="7">
        <v>21000000</v>
      </c>
      <c r="W18" s="5" t="s">
        <v>3</v>
      </c>
      <c r="X18" s="5" t="s">
        <v>3</v>
      </c>
    </row>
    <row r="19" spans="1:24" x14ac:dyDescent="0.25">
      <c r="A19" s="3" t="s">
        <v>649</v>
      </c>
      <c r="B19" s="5" t="s">
        <v>3</v>
      </c>
      <c r="C19" s="5" t="s">
        <v>3</v>
      </c>
      <c r="D19" s="5" t="s">
        <v>3</v>
      </c>
      <c r="E19" s="5" t="s">
        <v>3</v>
      </c>
      <c r="F19" s="5" t="s">
        <v>3</v>
      </c>
      <c r="G19" s="5" t="s">
        <v>3</v>
      </c>
      <c r="H19" s="5" t="s">
        <v>3</v>
      </c>
      <c r="I19" s="5" t="s">
        <v>3</v>
      </c>
      <c r="J19" s="7">
        <v>4200000</v>
      </c>
      <c r="K19" s="5" t="s">
        <v>3</v>
      </c>
      <c r="L19" s="5" t="s">
        <v>3</v>
      </c>
      <c r="M19" s="5" t="s">
        <v>3</v>
      </c>
      <c r="N19" s="5" t="s">
        <v>3</v>
      </c>
      <c r="O19" s="5" t="s">
        <v>3</v>
      </c>
      <c r="P19" s="5" t="s">
        <v>3</v>
      </c>
      <c r="Q19" s="5" t="s">
        <v>3</v>
      </c>
      <c r="R19" s="5" t="s">
        <v>3</v>
      </c>
      <c r="S19" s="5" t="s">
        <v>3</v>
      </c>
      <c r="T19" s="5" t="s">
        <v>3</v>
      </c>
      <c r="U19" s="5" t="s">
        <v>3</v>
      </c>
      <c r="V19" s="5" t="s">
        <v>3</v>
      </c>
      <c r="W19" s="5" t="s">
        <v>3</v>
      </c>
      <c r="X19" s="5" t="s">
        <v>3</v>
      </c>
    </row>
    <row r="20" spans="1:24" ht="45" x14ac:dyDescent="0.25">
      <c r="A20" s="3" t="s">
        <v>650</v>
      </c>
      <c r="B20" s="5" t="s">
        <v>3</v>
      </c>
      <c r="C20" s="5" t="s">
        <v>3</v>
      </c>
      <c r="D20" s="5" t="s">
        <v>3</v>
      </c>
      <c r="E20" s="5" t="s">
        <v>3</v>
      </c>
      <c r="F20" s="5" t="s">
        <v>3</v>
      </c>
      <c r="G20" s="5" t="s">
        <v>3</v>
      </c>
      <c r="H20" s="5" t="s">
        <v>3</v>
      </c>
      <c r="I20" s="5" t="s">
        <v>3</v>
      </c>
      <c r="J20" s="9">
        <v>20000000</v>
      </c>
      <c r="K20" s="5" t="s">
        <v>3</v>
      </c>
      <c r="L20" s="5" t="s">
        <v>3</v>
      </c>
      <c r="M20" s="5" t="s">
        <v>3</v>
      </c>
      <c r="N20" s="5" t="s">
        <v>3</v>
      </c>
      <c r="O20" s="5" t="s">
        <v>3</v>
      </c>
      <c r="P20" s="5" t="s">
        <v>3</v>
      </c>
      <c r="Q20" s="5" t="s">
        <v>3</v>
      </c>
      <c r="R20" s="5" t="s">
        <v>3</v>
      </c>
      <c r="S20" s="5" t="s">
        <v>3</v>
      </c>
      <c r="T20" s="5" t="s">
        <v>3</v>
      </c>
      <c r="U20" s="5" t="s">
        <v>3</v>
      </c>
      <c r="V20" s="5" t="s">
        <v>3</v>
      </c>
      <c r="W20" s="5" t="s">
        <v>3</v>
      </c>
      <c r="X20" s="5" t="s">
        <v>3</v>
      </c>
    </row>
    <row r="21" spans="1:24" ht="30" x14ac:dyDescent="0.25">
      <c r="A21" s="3" t="s">
        <v>651</v>
      </c>
      <c r="B21" s="5" t="s">
        <v>3</v>
      </c>
      <c r="C21" s="5" t="s">
        <v>3</v>
      </c>
      <c r="D21" s="5" t="s">
        <v>3</v>
      </c>
      <c r="E21" s="5" t="s">
        <v>3</v>
      </c>
      <c r="F21" s="5" t="s">
        <v>3</v>
      </c>
      <c r="G21" s="5" t="s">
        <v>3</v>
      </c>
      <c r="H21" s="5" t="s">
        <v>3</v>
      </c>
      <c r="I21" s="5" t="s">
        <v>3</v>
      </c>
      <c r="J21" s="5">
        <v>4</v>
      </c>
      <c r="K21" s="5" t="s">
        <v>3</v>
      </c>
      <c r="L21" s="5" t="s">
        <v>3</v>
      </c>
      <c r="M21" s="5" t="s">
        <v>3</v>
      </c>
      <c r="N21" s="5" t="s">
        <v>3</v>
      </c>
      <c r="O21" s="5" t="s">
        <v>3</v>
      </c>
      <c r="P21" s="5" t="s">
        <v>3</v>
      </c>
      <c r="Q21" s="5" t="s">
        <v>3</v>
      </c>
      <c r="R21" s="5" t="s">
        <v>3</v>
      </c>
      <c r="S21" s="5" t="s">
        <v>3</v>
      </c>
      <c r="T21" s="5" t="s">
        <v>3</v>
      </c>
      <c r="U21" s="5" t="s">
        <v>3</v>
      </c>
      <c r="V21" s="5" t="s">
        <v>3</v>
      </c>
      <c r="W21" s="5" t="s">
        <v>3</v>
      </c>
      <c r="X21" s="5" t="s">
        <v>3</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25</v>
      </c>
      <c r="B2" s="1" t="s">
        <v>2</v>
      </c>
      <c r="C2" s="1" t="s">
        <v>27</v>
      </c>
    </row>
    <row r="3" spans="1:3" x14ac:dyDescent="0.25">
      <c r="A3" s="4" t="s">
        <v>77</v>
      </c>
      <c r="B3" s="5" t="s">
        <v>3</v>
      </c>
      <c r="C3" s="5" t="s">
        <v>3</v>
      </c>
    </row>
    <row r="4" spans="1:3" x14ac:dyDescent="0.25">
      <c r="A4" s="3" t="s">
        <v>78</v>
      </c>
      <c r="B4" s="9">
        <v>76722</v>
      </c>
      <c r="C4" s="9">
        <v>75799</v>
      </c>
    </row>
    <row r="5" spans="1:3" x14ac:dyDescent="0.25">
      <c r="A5" s="3" t="s">
        <v>79</v>
      </c>
      <c r="B5" s="7">
        <v>22669</v>
      </c>
      <c r="C5" s="7">
        <v>21249</v>
      </c>
    </row>
    <row r="6" spans="1:3" x14ac:dyDescent="0.25">
      <c r="A6" s="3" t="s">
        <v>80</v>
      </c>
      <c r="B6" s="7">
        <v>13945</v>
      </c>
      <c r="C6" s="7">
        <v>13310</v>
      </c>
    </row>
    <row r="7" spans="1:3" x14ac:dyDescent="0.25">
      <c r="A7" s="3" t="s">
        <v>81</v>
      </c>
      <c r="B7" s="7">
        <v>113336</v>
      </c>
      <c r="C7" s="7">
        <v>110358</v>
      </c>
    </row>
    <row r="8" spans="1:3" x14ac:dyDescent="0.25">
      <c r="A8" s="4" t="s">
        <v>82</v>
      </c>
      <c r="B8" s="5" t="s">
        <v>3</v>
      </c>
      <c r="C8" s="5" t="s">
        <v>3</v>
      </c>
    </row>
    <row r="9" spans="1:3" x14ac:dyDescent="0.25">
      <c r="A9" s="3" t="s">
        <v>83</v>
      </c>
      <c r="B9" s="7">
        <v>33428</v>
      </c>
      <c r="C9" s="7">
        <v>32199</v>
      </c>
    </row>
    <row r="10" spans="1:3" x14ac:dyDescent="0.25">
      <c r="A10" s="3" t="s">
        <v>84</v>
      </c>
      <c r="B10" s="7">
        <v>17915</v>
      </c>
      <c r="C10" s="7">
        <v>17031</v>
      </c>
    </row>
    <row r="11" spans="1:3" x14ac:dyDescent="0.25">
      <c r="A11" s="3" t="s">
        <v>85</v>
      </c>
      <c r="B11" s="7">
        <v>8200</v>
      </c>
      <c r="C11" s="7">
        <v>7369</v>
      </c>
    </row>
    <row r="12" spans="1:3" x14ac:dyDescent="0.25">
      <c r="A12" s="3" t="s">
        <v>86</v>
      </c>
      <c r="B12" s="7">
        <v>19136</v>
      </c>
      <c r="C12" s="7">
        <v>17897</v>
      </c>
    </row>
    <row r="13" spans="1:3" x14ac:dyDescent="0.25">
      <c r="A13" s="3" t="s">
        <v>87</v>
      </c>
      <c r="B13" s="7">
        <v>78679</v>
      </c>
      <c r="C13" s="7">
        <v>74496</v>
      </c>
    </row>
    <row r="14" spans="1:3" x14ac:dyDescent="0.25">
      <c r="A14" s="3" t="s">
        <v>88</v>
      </c>
      <c r="B14" s="7">
        <v>34657</v>
      </c>
      <c r="C14" s="7">
        <v>35862</v>
      </c>
    </row>
    <row r="15" spans="1:3" x14ac:dyDescent="0.25">
      <c r="A15" s="3" t="s">
        <v>89</v>
      </c>
      <c r="B15" s="7">
        <v>29289</v>
      </c>
      <c r="C15" s="7">
        <v>29525</v>
      </c>
    </row>
    <row r="16" spans="1:3" ht="30" x14ac:dyDescent="0.25">
      <c r="A16" s="3" t="s">
        <v>90</v>
      </c>
      <c r="B16" s="7">
        <v>1308</v>
      </c>
      <c r="C16" s="5">
        <v>53</v>
      </c>
    </row>
    <row r="17" spans="1:3" x14ac:dyDescent="0.25">
      <c r="A17" s="3" t="s">
        <v>91</v>
      </c>
      <c r="B17" s="7">
        <v>4060</v>
      </c>
      <c r="C17" s="7">
        <v>6284</v>
      </c>
    </row>
    <row r="18" spans="1:3" x14ac:dyDescent="0.25">
      <c r="A18" s="3" t="s">
        <v>92</v>
      </c>
      <c r="B18" s="5" t="s">
        <v>3</v>
      </c>
      <c r="C18" s="7">
        <v>1853</v>
      </c>
    </row>
    <row r="19" spans="1:3" x14ac:dyDescent="0.25">
      <c r="A19" s="3" t="s">
        <v>93</v>
      </c>
      <c r="B19" s="7">
        <v>13397</v>
      </c>
      <c r="C19" s="7">
        <v>13877</v>
      </c>
    </row>
    <row r="20" spans="1:3" ht="30" x14ac:dyDescent="0.25">
      <c r="A20" s="3" t="s">
        <v>94</v>
      </c>
      <c r="B20" s="7">
        <v>-9337</v>
      </c>
      <c r="C20" s="7">
        <v>-9446</v>
      </c>
    </row>
    <row r="21" spans="1:3" x14ac:dyDescent="0.25">
      <c r="A21" s="3" t="s">
        <v>95</v>
      </c>
      <c r="B21" s="5">
        <v>215</v>
      </c>
      <c r="C21" s="5">
        <v>731</v>
      </c>
    </row>
    <row r="22" spans="1:3" x14ac:dyDescent="0.25">
      <c r="A22" s="3" t="s">
        <v>96</v>
      </c>
      <c r="B22" s="7">
        <v>-9552</v>
      </c>
      <c r="C22" s="7">
        <v>-10177</v>
      </c>
    </row>
    <row r="23" spans="1:3" ht="30" x14ac:dyDescent="0.25">
      <c r="A23" s="3" t="s">
        <v>97</v>
      </c>
      <c r="B23" s="5">
        <v>130</v>
      </c>
      <c r="C23" s="5">
        <v>181</v>
      </c>
    </row>
    <row r="24" spans="1:3" ht="30" x14ac:dyDescent="0.25">
      <c r="A24" s="3" t="s">
        <v>98</v>
      </c>
      <c r="B24" s="9">
        <v>-9682</v>
      </c>
      <c r="C24" s="9">
        <v>-103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52</v>
      </c>
      <c r="B1" s="1" t="s">
        <v>653</v>
      </c>
      <c r="C1" s="8" t="s">
        <v>1</v>
      </c>
      <c r="D1" s="8"/>
    </row>
    <row r="2" spans="1:4" x14ac:dyDescent="0.25">
      <c r="A2" s="1" t="s">
        <v>615</v>
      </c>
      <c r="B2" s="2">
        <v>39233</v>
      </c>
      <c r="C2" s="1" t="s">
        <v>2</v>
      </c>
      <c r="D2" s="1" t="s">
        <v>27</v>
      </c>
    </row>
    <row r="3" spans="1:4" ht="30" x14ac:dyDescent="0.25">
      <c r="A3" s="3" t="s">
        <v>654</v>
      </c>
      <c r="B3" s="5" t="s">
        <v>3</v>
      </c>
      <c r="C3" s="5" t="s">
        <v>3</v>
      </c>
      <c r="D3" s="5" t="s">
        <v>3</v>
      </c>
    </row>
    <row r="4" spans="1:4" x14ac:dyDescent="0.25">
      <c r="A4" s="4" t="s">
        <v>655</v>
      </c>
      <c r="B4" s="5" t="s">
        <v>3</v>
      </c>
      <c r="C4" s="5" t="s">
        <v>3</v>
      </c>
      <c r="D4" s="5" t="s">
        <v>3</v>
      </c>
    </row>
    <row r="5" spans="1:4" ht="45" x14ac:dyDescent="0.25">
      <c r="A5" s="3" t="s">
        <v>656</v>
      </c>
      <c r="B5" s="10">
        <v>0.5</v>
      </c>
      <c r="C5" s="5" t="s">
        <v>3</v>
      </c>
      <c r="D5" s="5" t="s">
        <v>3</v>
      </c>
    </row>
    <row r="6" spans="1:4" ht="45" x14ac:dyDescent="0.25">
      <c r="A6" s="3" t="s">
        <v>657</v>
      </c>
      <c r="B6" s="111">
        <v>7.4999999999999997E-3</v>
      </c>
      <c r="C6" s="5" t="s">
        <v>3</v>
      </c>
      <c r="D6" s="5" t="s">
        <v>3</v>
      </c>
    </row>
    <row r="7" spans="1:4" x14ac:dyDescent="0.25">
      <c r="A7" s="3" t="s">
        <v>658</v>
      </c>
      <c r="B7" s="5" t="s">
        <v>3</v>
      </c>
      <c r="C7" s="5">
        <v>0.3</v>
      </c>
      <c r="D7" s="5">
        <v>0.3</v>
      </c>
    </row>
    <row r="8" spans="1:4" x14ac:dyDescent="0.25">
      <c r="A8" s="3" t="s">
        <v>659</v>
      </c>
      <c r="B8" s="5" t="s">
        <v>3</v>
      </c>
      <c r="C8" s="5" t="s">
        <v>3</v>
      </c>
      <c r="D8" s="5" t="s">
        <v>3</v>
      </c>
    </row>
    <row r="9" spans="1:4" x14ac:dyDescent="0.25">
      <c r="A9" s="4" t="s">
        <v>655</v>
      </c>
      <c r="B9" s="5" t="s">
        <v>3</v>
      </c>
      <c r="C9" s="5" t="s">
        <v>3</v>
      </c>
      <c r="D9" s="5" t="s">
        <v>3</v>
      </c>
    </row>
    <row r="10" spans="1:4" ht="45" x14ac:dyDescent="0.25">
      <c r="A10" s="3" t="s">
        <v>660</v>
      </c>
      <c r="B10" s="5" t="s">
        <v>3</v>
      </c>
      <c r="C10" s="5">
        <v>1</v>
      </c>
      <c r="D10" s="5" t="s">
        <v>3</v>
      </c>
    </row>
    <row r="11" spans="1:4" x14ac:dyDescent="0.25">
      <c r="A11" s="3" t="s">
        <v>658</v>
      </c>
      <c r="B11" s="5" t="s">
        <v>3</v>
      </c>
      <c r="C11" s="5">
        <v>0.1</v>
      </c>
      <c r="D11" s="5">
        <v>0.1</v>
      </c>
    </row>
    <row r="12" spans="1:4" ht="30" x14ac:dyDescent="0.25">
      <c r="A12" s="3" t="s">
        <v>661</v>
      </c>
      <c r="B12" s="5" t="s">
        <v>3</v>
      </c>
      <c r="C12" s="5" t="s">
        <v>3</v>
      </c>
      <c r="D12" s="5" t="s">
        <v>3</v>
      </c>
    </row>
    <row r="13" spans="1:4" x14ac:dyDescent="0.25">
      <c r="A13" s="4" t="s">
        <v>655</v>
      </c>
      <c r="B13" s="5" t="s">
        <v>3</v>
      </c>
      <c r="C13" s="5" t="s">
        <v>3</v>
      </c>
      <c r="D13" s="5" t="s">
        <v>3</v>
      </c>
    </row>
    <row r="14" spans="1:4" ht="45" x14ac:dyDescent="0.25">
      <c r="A14" s="3" t="s">
        <v>660</v>
      </c>
      <c r="B14" s="5" t="s">
        <v>3</v>
      </c>
      <c r="C14" s="5">
        <v>1</v>
      </c>
      <c r="D14" s="5" t="s">
        <v>3</v>
      </c>
    </row>
    <row r="15" spans="1:4" x14ac:dyDescent="0.25">
      <c r="A15" s="3" t="s">
        <v>658</v>
      </c>
      <c r="B15" s="5" t="s">
        <v>3</v>
      </c>
      <c r="C15" s="9">
        <v>0</v>
      </c>
      <c r="D15" s="10">
        <v>0.1</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2</v>
      </c>
      <c r="B1" s="1" t="s">
        <v>2</v>
      </c>
    </row>
    <row r="2" spans="1:2" x14ac:dyDescent="0.25">
      <c r="A2" s="1" t="s">
        <v>615</v>
      </c>
      <c r="B2" s="1" t="s">
        <v>627</v>
      </c>
    </row>
    <row r="3" spans="1:2" ht="30" x14ac:dyDescent="0.25">
      <c r="A3" s="3" t="s">
        <v>663</v>
      </c>
      <c r="B3" s="5" t="s">
        <v>3</v>
      </c>
    </row>
    <row r="4" spans="1:2" x14ac:dyDescent="0.25">
      <c r="A4" s="4" t="s">
        <v>358</v>
      </c>
      <c r="B4" s="5" t="s">
        <v>3</v>
      </c>
    </row>
    <row r="5" spans="1:2" x14ac:dyDescent="0.25">
      <c r="A5" s="3" t="s">
        <v>664</v>
      </c>
      <c r="B5" s="10">
        <v>0.5</v>
      </c>
    </row>
    <row r="6" spans="1:2" ht="30" x14ac:dyDescent="0.25">
      <c r="A6" s="3" t="s">
        <v>665</v>
      </c>
      <c r="B6" s="5">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6</v>
      </c>
      <c r="B1" s="8" t="s">
        <v>1</v>
      </c>
      <c r="C1" s="8"/>
      <c r="D1" s="1"/>
    </row>
    <row r="2" spans="1:4" ht="30" x14ac:dyDescent="0.25">
      <c r="A2" s="1" t="s">
        <v>25</v>
      </c>
      <c r="B2" s="1" t="s">
        <v>2</v>
      </c>
      <c r="C2" s="1" t="s">
        <v>27</v>
      </c>
      <c r="D2" s="1" t="s">
        <v>26</v>
      </c>
    </row>
    <row r="3" spans="1:4" x14ac:dyDescent="0.25">
      <c r="A3" s="4" t="s">
        <v>362</v>
      </c>
      <c r="B3" s="5" t="s">
        <v>3</v>
      </c>
      <c r="C3" s="5" t="s">
        <v>3</v>
      </c>
      <c r="D3" s="5" t="s">
        <v>3</v>
      </c>
    </row>
    <row r="4" spans="1:4" x14ac:dyDescent="0.25">
      <c r="A4" s="3" t="s">
        <v>368</v>
      </c>
      <c r="B4" s="9">
        <v>113336</v>
      </c>
      <c r="C4" s="9">
        <v>110358</v>
      </c>
      <c r="D4" s="5" t="s">
        <v>3</v>
      </c>
    </row>
    <row r="5" spans="1:4" x14ac:dyDescent="0.25">
      <c r="A5" s="3" t="s">
        <v>86</v>
      </c>
      <c r="B5" s="7">
        <v>19136</v>
      </c>
      <c r="C5" s="7">
        <v>17897</v>
      </c>
      <c r="D5" s="5" t="s">
        <v>3</v>
      </c>
    </row>
    <row r="6" spans="1:4" x14ac:dyDescent="0.25">
      <c r="A6" s="3" t="s">
        <v>88</v>
      </c>
      <c r="B6" s="7">
        <v>34657</v>
      </c>
      <c r="C6" s="7">
        <v>35862</v>
      </c>
      <c r="D6" s="5" t="s">
        <v>3</v>
      </c>
    </row>
    <row r="7" spans="1:4" x14ac:dyDescent="0.25">
      <c r="A7" s="3" t="s">
        <v>89</v>
      </c>
      <c r="B7" s="7">
        <v>29289</v>
      </c>
      <c r="C7" s="7">
        <v>29525</v>
      </c>
      <c r="D7" s="5" t="s">
        <v>3</v>
      </c>
    </row>
    <row r="8" spans="1:4" ht="30" x14ac:dyDescent="0.25">
      <c r="A8" s="3" t="s">
        <v>90</v>
      </c>
      <c r="B8" s="7">
        <v>1308</v>
      </c>
      <c r="C8" s="5">
        <v>53</v>
      </c>
      <c r="D8" s="5" t="s">
        <v>3</v>
      </c>
    </row>
    <row r="9" spans="1:4" x14ac:dyDescent="0.25">
      <c r="A9" s="3" t="s">
        <v>92</v>
      </c>
      <c r="B9" s="5" t="s">
        <v>3</v>
      </c>
      <c r="C9" s="7">
        <v>1853</v>
      </c>
      <c r="D9" s="5" t="s">
        <v>3</v>
      </c>
    </row>
    <row r="10" spans="1:4" x14ac:dyDescent="0.25">
      <c r="A10" s="3" t="s">
        <v>93</v>
      </c>
      <c r="B10" s="7">
        <v>13397</v>
      </c>
      <c r="C10" s="7">
        <v>13877</v>
      </c>
      <c r="D10" s="5" t="s">
        <v>3</v>
      </c>
    </row>
    <row r="11" spans="1:4" ht="30" x14ac:dyDescent="0.25">
      <c r="A11" s="3" t="s">
        <v>94</v>
      </c>
      <c r="B11" s="7">
        <v>-9337</v>
      </c>
      <c r="C11" s="7">
        <v>-9446</v>
      </c>
      <c r="D11" s="5" t="s">
        <v>3</v>
      </c>
    </row>
    <row r="12" spans="1:4" x14ac:dyDescent="0.25">
      <c r="A12" s="3" t="s">
        <v>405</v>
      </c>
      <c r="B12" s="7">
        <v>912673</v>
      </c>
      <c r="C12" s="5" t="s">
        <v>3</v>
      </c>
      <c r="D12" s="7">
        <v>915615</v>
      </c>
    </row>
    <row r="13" spans="1:4" x14ac:dyDescent="0.25">
      <c r="A13" s="3" t="s">
        <v>365</v>
      </c>
      <c r="B13" s="5" t="s">
        <v>3</v>
      </c>
      <c r="C13" s="5" t="s">
        <v>3</v>
      </c>
      <c r="D13" s="5" t="s">
        <v>3</v>
      </c>
    </row>
    <row r="14" spans="1:4" x14ac:dyDescent="0.25">
      <c r="A14" s="4" t="s">
        <v>362</v>
      </c>
      <c r="B14" s="5" t="s">
        <v>3</v>
      </c>
      <c r="C14" s="5" t="s">
        <v>3</v>
      </c>
      <c r="D14" s="5" t="s">
        <v>3</v>
      </c>
    </row>
    <row r="15" spans="1:4" x14ac:dyDescent="0.25">
      <c r="A15" s="3" t="s">
        <v>368</v>
      </c>
      <c r="B15" s="7">
        <v>76722</v>
      </c>
      <c r="C15" s="7">
        <v>75799</v>
      </c>
      <c r="D15" s="5" t="s">
        <v>3</v>
      </c>
    </row>
    <row r="16" spans="1:4" x14ac:dyDescent="0.25">
      <c r="A16" s="3" t="s">
        <v>369</v>
      </c>
      <c r="B16" s="7">
        <v>33428</v>
      </c>
      <c r="C16" s="7">
        <v>32199</v>
      </c>
      <c r="D16" s="5" t="s">
        <v>3</v>
      </c>
    </row>
    <row r="17" spans="1:4" x14ac:dyDescent="0.25">
      <c r="A17" s="3" t="s">
        <v>86</v>
      </c>
      <c r="B17" s="7">
        <v>17806</v>
      </c>
      <c r="C17" s="7">
        <v>16487</v>
      </c>
      <c r="D17" s="5" t="s">
        <v>3</v>
      </c>
    </row>
    <row r="18" spans="1:4" x14ac:dyDescent="0.25">
      <c r="A18" s="3" t="s">
        <v>88</v>
      </c>
      <c r="B18" s="7">
        <v>25488</v>
      </c>
      <c r="C18" s="7">
        <v>27113</v>
      </c>
      <c r="D18" s="5" t="s">
        <v>3</v>
      </c>
    </row>
    <row r="19" spans="1:4" x14ac:dyDescent="0.25">
      <c r="A19" s="3" t="s">
        <v>405</v>
      </c>
      <c r="B19" s="7">
        <v>698991</v>
      </c>
      <c r="C19" s="5" t="s">
        <v>3</v>
      </c>
      <c r="D19" s="7">
        <v>701507</v>
      </c>
    </row>
    <row r="20" spans="1:4" x14ac:dyDescent="0.25">
      <c r="A20" s="3" t="s">
        <v>370</v>
      </c>
      <c r="B20" s="5" t="s">
        <v>3</v>
      </c>
      <c r="C20" s="5" t="s">
        <v>3</v>
      </c>
      <c r="D20" s="5" t="s">
        <v>3</v>
      </c>
    </row>
    <row r="21" spans="1:4" x14ac:dyDescent="0.25">
      <c r="A21" s="4" t="s">
        <v>362</v>
      </c>
      <c r="B21" s="5" t="s">
        <v>3</v>
      </c>
      <c r="C21" s="5" t="s">
        <v>3</v>
      </c>
      <c r="D21" s="5" t="s">
        <v>3</v>
      </c>
    </row>
    <row r="22" spans="1:4" x14ac:dyDescent="0.25">
      <c r="A22" s="3" t="s">
        <v>368</v>
      </c>
      <c r="B22" s="7">
        <v>22669</v>
      </c>
      <c r="C22" s="7">
        <v>21249</v>
      </c>
      <c r="D22" s="5" t="s">
        <v>3</v>
      </c>
    </row>
    <row r="23" spans="1:4" x14ac:dyDescent="0.25">
      <c r="A23" s="3" t="s">
        <v>369</v>
      </c>
      <c r="B23" s="7">
        <v>17915</v>
      </c>
      <c r="C23" s="7">
        <v>17031</v>
      </c>
      <c r="D23" s="5" t="s">
        <v>3</v>
      </c>
    </row>
    <row r="24" spans="1:4" x14ac:dyDescent="0.25">
      <c r="A24" s="3" t="s">
        <v>88</v>
      </c>
      <c r="B24" s="7">
        <v>4754</v>
      </c>
      <c r="C24" s="7">
        <v>4218</v>
      </c>
      <c r="D24" s="5" t="s">
        <v>3</v>
      </c>
    </row>
    <row r="25" spans="1:4" x14ac:dyDescent="0.25">
      <c r="A25" s="3" t="s">
        <v>405</v>
      </c>
      <c r="B25" s="7">
        <v>112938</v>
      </c>
      <c r="C25" s="5" t="s">
        <v>3</v>
      </c>
      <c r="D25" s="7">
        <v>112746</v>
      </c>
    </row>
    <row r="26" spans="1:4" x14ac:dyDescent="0.25">
      <c r="A26" s="3" t="s">
        <v>371</v>
      </c>
      <c r="B26" s="5" t="s">
        <v>3</v>
      </c>
      <c r="C26" s="5" t="s">
        <v>3</v>
      </c>
      <c r="D26" s="5" t="s">
        <v>3</v>
      </c>
    </row>
    <row r="27" spans="1:4" x14ac:dyDescent="0.25">
      <c r="A27" s="4" t="s">
        <v>362</v>
      </c>
      <c r="B27" s="5" t="s">
        <v>3</v>
      </c>
      <c r="C27" s="5" t="s">
        <v>3</v>
      </c>
      <c r="D27" s="5" t="s">
        <v>3</v>
      </c>
    </row>
    <row r="28" spans="1:4" x14ac:dyDescent="0.25">
      <c r="A28" s="3" t="s">
        <v>368</v>
      </c>
      <c r="B28" s="7">
        <v>13945</v>
      </c>
      <c r="C28" s="7">
        <v>13310</v>
      </c>
      <c r="D28" s="5" t="s">
        <v>3</v>
      </c>
    </row>
    <row r="29" spans="1:4" x14ac:dyDescent="0.25">
      <c r="A29" s="3" t="s">
        <v>369</v>
      </c>
      <c r="B29" s="7">
        <v>8200</v>
      </c>
      <c r="C29" s="7">
        <v>7369</v>
      </c>
      <c r="D29" s="5" t="s">
        <v>3</v>
      </c>
    </row>
    <row r="30" spans="1:4" x14ac:dyDescent="0.25">
      <c r="A30" s="3" t="s">
        <v>86</v>
      </c>
      <c r="B30" s="7">
        <v>1330</v>
      </c>
      <c r="C30" s="7">
        <v>1410</v>
      </c>
      <c r="D30" s="5" t="s">
        <v>3</v>
      </c>
    </row>
    <row r="31" spans="1:4" x14ac:dyDescent="0.25">
      <c r="A31" s="3" t="s">
        <v>88</v>
      </c>
      <c r="B31" s="7">
        <v>4415</v>
      </c>
      <c r="C31" s="7">
        <v>4531</v>
      </c>
      <c r="D31" s="5" t="s">
        <v>3</v>
      </c>
    </row>
    <row r="32" spans="1:4" x14ac:dyDescent="0.25">
      <c r="A32" s="3" t="s">
        <v>405</v>
      </c>
      <c r="B32" s="9">
        <v>100744</v>
      </c>
      <c r="C32" s="5" t="s">
        <v>3</v>
      </c>
      <c r="D32" s="9">
        <v>10136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7</v>
      </c>
      <c r="B1" s="8" t="s">
        <v>1</v>
      </c>
      <c r="C1" s="8"/>
    </row>
    <row r="2" spans="1:3" x14ac:dyDescent="0.25">
      <c r="A2" s="8"/>
      <c r="B2" s="1" t="s">
        <v>2</v>
      </c>
      <c r="C2" s="1" t="s">
        <v>27</v>
      </c>
    </row>
    <row r="3" spans="1:3" ht="45" x14ac:dyDescent="0.25">
      <c r="A3" s="4" t="s">
        <v>668</v>
      </c>
      <c r="B3" s="5" t="s">
        <v>3</v>
      </c>
      <c r="C3" s="5" t="s">
        <v>3</v>
      </c>
    </row>
    <row r="4" spans="1:3" x14ac:dyDescent="0.25">
      <c r="A4" s="3" t="s">
        <v>669</v>
      </c>
      <c r="B4" s="111">
        <v>1</v>
      </c>
      <c r="C4" s="111">
        <v>1</v>
      </c>
    </row>
    <row r="5" spans="1:3" x14ac:dyDescent="0.25">
      <c r="A5" s="3" t="s">
        <v>379</v>
      </c>
      <c r="B5" s="5" t="s">
        <v>3</v>
      </c>
      <c r="C5" s="5" t="s">
        <v>3</v>
      </c>
    </row>
    <row r="6" spans="1:3" ht="45" x14ac:dyDescent="0.25">
      <c r="A6" s="4" t="s">
        <v>668</v>
      </c>
      <c r="B6" s="5" t="s">
        <v>3</v>
      </c>
      <c r="C6" s="5" t="s">
        <v>3</v>
      </c>
    </row>
    <row r="7" spans="1:3" x14ac:dyDescent="0.25">
      <c r="A7" s="3" t="s">
        <v>669</v>
      </c>
      <c r="B7" s="111">
        <v>0.67700000000000005</v>
      </c>
      <c r="C7" s="111">
        <v>0.68700000000000006</v>
      </c>
    </row>
    <row r="8" spans="1:3" x14ac:dyDescent="0.25">
      <c r="A8" s="3" t="s">
        <v>670</v>
      </c>
      <c r="B8" s="5" t="s">
        <v>3</v>
      </c>
      <c r="C8" s="5" t="s">
        <v>3</v>
      </c>
    </row>
    <row r="9" spans="1:3" ht="45" x14ac:dyDescent="0.25">
      <c r="A9" s="4" t="s">
        <v>668</v>
      </c>
      <c r="B9" s="5" t="s">
        <v>3</v>
      </c>
      <c r="C9" s="5" t="s">
        <v>3</v>
      </c>
    </row>
    <row r="10" spans="1:3" x14ac:dyDescent="0.25">
      <c r="A10" s="3" t="s">
        <v>669</v>
      </c>
      <c r="B10" s="111">
        <v>0.621</v>
      </c>
      <c r="C10" s="111">
        <v>0.622</v>
      </c>
    </row>
    <row r="11" spans="1:3" x14ac:dyDescent="0.25">
      <c r="A11" s="3" t="s">
        <v>671</v>
      </c>
      <c r="B11" s="5" t="s">
        <v>3</v>
      </c>
      <c r="C11" s="5" t="s">
        <v>3</v>
      </c>
    </row>
    <row r="12" spans="1:3" ht="45" x14ac:dyDescent="0.25">
      <c r="A12" s="4" t="s">
        <v>668</v>
      </c>
      <c r="B12" s="5" t="s">
        <v>3</v>
      </c>
      <c r="C12" s="5" t="s">
        <v>3</v>
      </c>
    </row>
    <row r="13" spans="1:3" x14ac:dyDescent="0.25">
      <c r="A13" s="3" t="s">
        <v>669</v>
      </c>
      <c r="B13" s="111">
        <v>5.6000000000000001E-2</v>
      </c>
      <c r="C13" s="111">
        <v>6.5000000000000002E-2</v>
      </c>
    </row>
    <row r="14" spans="1:3" x14ac:dyDescent="0.25">
      <c r="A14" s="3" t="s">
        <v>672</v>
      </c>
      <c r="B14" s="5" t="s">
        <v>3</v>
      </c>
      <c r="C14" s="5" t="s">
        <v>3</v>
      </c>
    </row>
    <row r="15" spans="1:3" ht="45" x14ac:dyDescent="0.25">
      <c r="A15" s="4" t="s">
        <v>668</v>
      </c>
      <c r="B15" s="5" t="s">
        <v>3</v>
      </c>
      <c r="C15" s="5" t="s">
        <v>3</v>
      </c>
    </row>
    <row r="16" spans="1:3" x14ac:dyDescent="0.25">
      <c r="A16" s="3" t="s">
        <v>669</v>
      </c>
      <c r="B16" s="111">
        <v>0.2</v>
      </c>
      <c r="C16" s="111">
        <v>0.193</v>
      </c>
    </row>
    <row r="17" spans="1:3" x14ac:dyDescent="0.25">
      <c r="A17" s="3" t="s">
        <v>385</v>
      </c>
      <c r="B17" s="5" t="s">
        <v>3</v>
      </c>
      <c r="C17" s="5" t="s">
        <v>3</v>
      </c>
    </row>
    <row r="18" spans="1:3" ht="45" x14ac:dyDescent="0.25">
      <c r="A18" s="4" t="s">
        <v>668</v>
      </c>
      <c r="B18" s="5" t="s">
        <v>3</v>
      </c>
      <c r="C18" s="5" t="s">
        <v>3</v>
      </c>
    </row>
    <row r="19" spans="1:3" x14ac:dyDescent="0.25">
      <c r="A19" s="3" t="s">
        <v>669</v>
      </c>
      <c r="B19" s="111">
        <v>0.123</v>
      </c>
      <c r="C19" s="111">
        <v>0.12</v>
      </c>
    </row>
    <row r="20" spans="1:3" x14ac:dyDescent="0.25">
      <c r="A20" s="3" t="s">
        <v>673</v>
      </c>
      <c r="B20" s="5" t="s">
        <v>3</v>
      </c>
      <c r="C20" s="5" t="s">
        <v>3</v>
      </c>
    </row>
    <row r="21" spans="1:3" ht="45" x14ac:dyDescent="0.25">
      <c r="A21" s="4" t="s">
        <v>668</v>
      </c>
      <c r="B21" s="5" t="s">
        <v>3</v>
      </c>
      <c r="C21" s="5" t="s">
        <v>3</v>
      </c>
    </row>
    <row r="22" spans="1:3" x14ac:dyDescent="0.25">
      <c r="A22" s="3" t="s">
        <v>669</v>
      </c>
      <c r="B22" s="111">
        <v>0.122</v>
      </c>
      <c r="C22" s="111">
        <v>0.11899999999999999</v>
      </c>
    </row>
    <row r="23" spans="1:3" x14ac:dyDescent="0.25">
      <c r="A23" s="3" t="s">
        <v>674</v>
      </c>
      <c r="B23" s="5" t="s">
        <v>3</v>
      </c>
      <c r="C23" s="5" t="s">
        <v>3</v>
      </c>
    </row>
    <row r="24" spans="1:3" ht="45" x14ac:dyDescent="0.25">
      <c r="A24" s="4" t="s">
        <v>668</v>
      </c>
      <c r="B24" s="5" t="s">
        <v>3</v>
      </c>
      <c r="C24" s="5" t="s">
        <v>3</v>
      </c>
    </row>
    <row r="25" spans="1:3" x14ac:dyDescent="0.25">
      <c r="A25" s="3" t="s">
        <v>669</v>
      </c>
      <c r="B25" s="111">
        <v>1E-3</v>
      </c>
      <c r="C25" s="111">
        <v>1E-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75</v>
      </c>
      <c r="B1" s="8" t="s">
        <v>2</v>
      </c>
    </row>
    <row r="2" spans="1:2" x14ac:dyDescent="0.25">
      <c r="A2" s="1" t="s">
        <v>615</v>
      </c>
      <c r="B2" s="8"/>
    </row>
    <row r="3" spans="1:2" x14ac:dyDescent="0.25">
      <c r="A3" s="3" t="s">
        <v>676</v>
      </c>
      <c r="B3" s="5" t="s">
        <v>3</v>
      </c>
    </row>
    <row r="4" spans="1:2" x14ac:dyDescent="0.25">
      <c r="A4" s="4" t="s">
        <v>677</v>
      </c>
      <c r="B4" s="5" t="s">
        <v>3</v>
      </c>
    </row>
    <row r="5" spans="1:2" ht="30" x14ac:dyDescent="0.25">
      <c r="A5" s="3" t="s">
        <v>678</v>
      </c>
      <c r="B5" s="10">
        <v>207.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79</v>
      </c>
      <c r="B1" s="8" t="s">
        <v>2</v>
      </c>
      <c r="C1" s="8" t="s">
        <v>26</v>
      </c>
      <c r="D1" s="8" t="s">
        <v>27</v>
      </c>
      <c r="E1" s="8" t="s">
        <v>28</v>
      </c>
    </row>
    <row r="2" spans="1:5" ht="30" x14ac:dyDescent="0.25">
      <c r="A2" s="1" t="s">
        <v>25</v>
      </c>
      <c r="B2" s="8"/>
      <c r="C2" s="8"/>
      <c r="D2" s="8"/>
      <c r="E2" s="8"/>
    </row>
    <row r="3" spans="1:5" x14ac:dyDescent="0.25">
      <c r="A3" s="4" t="s">
        <v>390</v>
      </c>
      <c r="B3" s="5" t="s">
        <v>3</v>
      </c>
      <c r="C3" s="5" t="s">
        <v>3</v>
      </c>
      <c r="D3" s="5" t="s">
        <v>3</v>
      </c>
      <c r="E3" s="5" t="s">
        <v>3</v>
      </c>
    </row>
    <row r="4" spans="1:5" ht="30" x14ac:dyDescent="0.25">
      <c r="A4" s="3" t="s">
        <v>561</v>
      </c>
      <c r="B4" s="111">
        <v>1</v>
      </c>
      <c r="C4" s="5" t="s">
        <v>3</v>
      </c>
      <c r="D4" s="5" t="s">
        <v>3</v>
      </c>
      <c r="E4" s="5" t="s">
        <v>3</v>
      </c>
    </row>
    <row r="5" spans="1:5" x14ac:dyDescent="0.25">
      <c r="A5" s="4" t="s">
        <v>29</v>
      </c>
      <c r="B5" s="5" t="s">
        <v>3</v>
      </c>
      <c r="C5" s="5" t="s">
        <v>3</v>
      </c>
      <c r="D5" s="5" t="s">
        <v>3</v>
      </c>
      <c r="E5" s="5" t="s">
        <v>3</v>
      </c>
    </row>
    <row r="6" spans="1:5" ht="30" x14ac:dyDescent="0.25">
      <c r="A6" s="3" t="s">
        <v>406</v>
      </c>
      <c r="B6" s="9">
        <v>73068</v>
      </c>
      <c r="C6" s="9">
        <v>69667</v>
      </c>
      <c r="D6" s="5" t="s">
        <v>3</v>
      </c>
      <c r="E6" s="5" t="s">
        <v>3</v>
      </c>
    </row>
    <row r="7" spans="1:5" x14ac:dyDescent="0.25">
      <c r="A7" s="3" t="s">
        <v>31</v>
      </c>
      <c r="B7" s="7">
        <v>9982</v>
      </c>
      <c r="C7" s="7">
        <v>9481</v>
      </c>
      <c r="D7" s="5" t="s">
        <v>3</v>
      </c>
      <c r="E7" s="5" t="s">
        <v>3</v>
      </c>
    </row>
    <row r="8" spans="1:5" x14ac:dyDescent="0.25">
      <c r="A8" s="3" t="s">
        <v>32</v>
      </c>
      <c r="B8" s="7">
        <v>1658</v>
      </c>
      <c r="C8" s="7">
        <v>1841</v>
      </c>
      <c r="D8" s="5" t="s">
        <v>3</v>
      </c>
      <c r="E8" s="5" t="s">
        <v>3</v>
      </c>
    </row>
    <row r="9" spans="1:5" x14ac:dyDescent="0.25">
      <c r="A9" s="3" t="s">
        <v>33</v>
      </c>
      <c r="B9" s="7">
        <v>8786</v>
      </c>
      <c r="C9" s="7">
        <v>4438</v>
      </c>
      <c r="D9" s="5" t="s">
        <v>3</v>
      </c>
      <c r="E9" s="5" t="s">
        <v>3</v>
      </c>
    </row>
    <row r="10" spans="1:5" x14ac:dyDescent="0.25">
      <c r="A10" s="3" t="s">
        <v>34</v>
      </c>
      <c r="B10" s="7">
        <v>93494</v>
      </c>
      <c r="C10" s="7">
        <v>85427</v>
      </c>
      <c r="D10" s="5" t="s">
        <v>3</v>
      </c>
      <c r="E10" s="5" t="s">
        <v>3</v>
      </c>
    </row>
    <row r="11" spans="1:5" x14ac:dyDescent="0.25">
      <c r="A11" s="4" t="s">
        <v>35</v>
      </c>
      <c r="B11" s="5" t="s">
        <v>3</v>
      </c>
      <c r="C11" s="5" t="s">
        <v>3</v>
      </c>
      <c r="D11" s="5" t="s">
        <v>3</v>
      </c>
      <c r="E11" s="5" t="s">
        <v>3</v>
      </c>
    </row>
    <row r="12" spans="1:5" x14ac:dyDescent="0.25">
      <c r="A12" s="3" t="s">
        <v>36</v>
      </c>
      <c r="B12" s="7">
        <v>589856</v>
      </c>
      <c r="C12" s="7">
        <v>584078</v>
      </c>
      <c r="D12" s="5" t="s">
        <v>3</v>
      </c>
      <c r="E12" s="5" t="s">
        <v>3</v>
      </c>
    </row>
    <row r="13" spans="1:5" x14ac:dyDescent="0.25">
      <c r="A13" s="3" t="s">
        <v>37</v>
      </c>
      <c r="B13" s="7">
        <v>82500</v>
      </c>
      <c r="C13" s="7">
        <v>80696</v>
      </c>
      <c r="D13" s="5" t="s">
        <v>3</v>
      </c>
      <c r="E13" s="5" t="s">
        <v>3</v>
      </c>
    </row>
    <row r="14" spans="1:5" x14ac:dyDescent="0.25">
      <c r="A14" s="3" t="s">
        <v>38</v>
      </c>
      <c r="B14" s="7">
        <v>-420105</v>
      </c>
      <c r="C14" s="7">
        <v>-405443</v>
      </c>
      <c r="D14" s="5" t="s">
        <v>3</v>
      </c>
      <c r="E14" s="5" t="s">
        <v>3</v>
      </c>
    </row>
    <row r="15" spans="1:5" x14ac:dyDescent="0.25">
      <c r="A15" s="3" t="s">
        <v>39</v>
      </c>
      <c r="B15" s="7">
        <v>252251</v>
      </c>
      <c r="C15" s="7">
        <v>259331</v>
      </c>
      <c r="D15" s="5" t="s">
        <v>3</v>
      </c>
      <c r="E15" s="5" t="s">
        <v>3</v>
      </c>
    </row>
    <row r="16" spans="1:5" x14ac:dyDescent="0.25">
      <c r="A16" s="4" t="s">
        <v>40</v>
      </c>
      <c r="B16" s="5" t="s">
        <v>3</v>
      </c>
      <c r="C16" s="5" t="s">
        <v>3</v>
      </c>
      <c r="D16" s="5" t="s">
        <v>3</v>
      </c>
      <c r="E16" s="5" t="s">
        <v>3</v>
      </c>
    </row>
    <row r="17" spans="1:5" x14ac:dyDescent="0.25">
      <c r="A17" s="3" t="s">
        <v>41</v>
      </c>
      <c r="B17" s="7">
        <v>335577</v>
      </c>
      <c r="C17" s="7">
        <v>335577</v>
      </c>
      <c r="D17" s="5" t="s">
        <v>3</v>
      </c>
      <c r="E17" s="5" t="s">
        <v>3</v>
      </c>
    </row>
    <row r="18" spans="1:5" x14ac:dyDescent="0.25">
      <c r="A18" s="3" t="s">
        <v>42</v>
      </c>
      <c r="B18" s="7">
        <v>217284</v>
      </c>
      <c r="C18" s="7">
        <v>220631</v>
      </c>
      <c r="D18" s="5" t="s">
        <v>3</v>
      </c>
      <c r="E18" s="5" t="s">
        <v>3</v>
      </c>
    </row>
    <row r="19" spans="1:5" ht="30" x14ac:dyDescent="0.25">
      <c r="A19" s="3" t="s">
        <v>43</v>
      </c>
      <c r="B19" s="7">
        <v>14067</v>
      </c>
      <c r="C19" s="7">
        <v>14649</v>
      </c>
      <c r="D19" s="5" t="s">
        <v>3</v>
      </c>
      <c r="E19" s="5" t="s">
        <v>3</v>
      </c>
    </row>
    <row r="20" spans="1:5" x14ac:dyDescent="0.25">
      <c r="A20" s="3" t="s">
        <v>44</v>
      </c>
      <c r="B20" s="7">
        <v>912673</v>
      </c>
      <c r="C20" s="7">
        <v>915615</v>
      </c>
      <c r="D20" s="5" t="s">
        <v>3</v>
      </c>
      <c r="E20" s="5" t="s">
        <v>3</v>
      </c>
    </row>
    <row r="21" spans="1:5" x14ac:dyDescent="0.25">
      <c r="A21" s="4" t="s">
        <v>45</v>
      </c>
      <c r="B21" s="5" t="s">
        <v>3</v>
      </c>
      <c r="C21" s="5" t="s">
        <v>3</v>
      </c>
      <c r="D21" s="5" t="s">
        <v>3</v>
      </c>
      <c r="E21" s="5" t="s">
        <v>3</v>
      </c>
    </row>
    <row r="22" spans="1:5" x14ac:dyDescent="0.25">
      <c r="A22" s="3" t="s">
        <v>46</v>
      </c>
      <c r="B22" s="7">
        <v>6389</v>
      </c>
      <c r="C22" s="7">
        <v>6487</v>
      </c>
      <c r="D22" s="5" t="s">
        <v>3</v>
      </c>
      <c r="E22" s="5" t="s">
        <v>3</v>
      </c>
    </row>
    <row r="23" spans="1:5" x14ac:dyDescent="0.25">
      <c r="A23" s="3" t="s">
        <v>47</v>
      </c>
      <c r="B23" s="7">
        <v>3359</v>
      </c>
      <c r="C23" s="7">
        <v>9469</v>
      </c>
      <c r="D23" s="5" t="s">
        <v>3</v>
      </c>
      <c r="E23" s="5" t="s">
        <v>3</v>
      </c>
    </row>
    <row r="24" spans="1:5" x14ac:dyDescent="0.25">
      <c r="A24" s="3" t="s">
        <v>48</v>
      </c>
      <c r="B24" s="7">
        <v>30969</v>
      </c>
      <c r="C24" s="7">
        <v>32502</v>
      </c>
      <c r="D24" s="5" t="s">
        <v>3</v>
      </c>
      <c r="E24" s="5" t="s">
        <v>3</v>
      </c>
    </row>
    <row r="25" spans="1:5" x14ac:dyDescent="0.25">
      <c r="A25" s="3" t="s">
        <v>49</v>
      </c>
      <c r="B25" s="7">
        <v>17138</v>
      </c>
      <c r="C25" s="7">
        <v>11714</v>
      </c>
      <c r="D25" s="5" t="s">
        <v>3</v>
      </c>
      <c r="E25" s="5" t="s">
        <v>3</v>
      </c>
    </row>
    <row r="26" spans="1:5" x14ac:dyDescent="0.25">
      <c r="A26" s="3" t="s">
        <v>50</v>
      </c>
      <c r="B26" s="7">
        <v>6595</v>
      </c>
      <c r="C26" s="7">
        <v>18884</v>
      </c>
      <c r="D26" s="5" t="s">
        <v>3</v>
      </c>
      <c r="E26" s="5" t="s">
        <v>3</v>
      </c>
    </row>
    <row r="27" spans="1:5" x14ac:dyDescent="0.25">
      <c r="A27" s="3" t="s">
        <v>51</v>
      </c>
      <c r="B27" s="5">
        <v>50</v>
      </c>
      <c r="C27" s="5">
        <v>73</v>
      </c>
      <c r="D27" s="5" t="s">
        <v>3</v>
      </c>
      <c r="E27" s="5" t="s">
        <v>3</v>
      </c>
    </row>
    <row r="28" spans="1:5" x14ac:dyDescent="0.25">
      <c r="A28" s="3" t="s">
        <v>52</v>
      </c>
      <c r="B28" s="7">
        <v>11621</v>
      </c>
      <c r="C28" s="7">
        <v>11031</v>
      </c>
      <c r="D28" s="5" t="s">
        <v>3</v>
      </c>
      <c r="E28" s="5" t="s">
        <v>3</v>
      </c>
    </row>
    <row r="29" spans="1:5" x14ac:dyDescent="0.25">
      <c r="A29" s="3" t="s">
        <v>53</v>
      </c>
      <c r="B29" s="7">
        <v>76121</v>
      </c>
      <c r="C29" s="7">
        <v>90160</v>
      </c>
      <c r="D29" s="5" t="s">
        <v>3</v>
      </c>
      <c r="E29" s="5" t="s">
        <v>3</v>
      </c>
    </row>
    <row r="30" spans="1:5" x14ac:dyDescent="0.25">
      <c r="A30" s="3" t="s">
        <v>54</v>
      </c>
      <c r="B30" s="7">
        <v>725104</v>
      </c>
      <c r="C30" s="7">
        <v>704284</v>
      </c>
      <c r="D30" s="5" t="s">
        <v>3</v>
      </c>
      <c r="E30" s="5" t="s">
        <v>3</v>
      </c>
    </row>
    <row r="31" spans="1:5" x14ac:dyDescent="0.25">
      <c r="A31" s="3" t="s">
        <v>55</v>
      </c>
      <c r="B31" s="7">
        <v>7262</v>
      </c>
      <c r="C31" s="7">
        <v>7425</v>
      </c>
      <c r="D31" s="5" t="s">
        <v>3</v>
      </c>
      <c r="E31" s="5" t="s">
        <v>3</v>
      </c>
    </row>
    <row r="32" spans="1:5" x14ac:dyDescent="0.25">
      <c r="A32" s="3" t="s">
        <v>56</v>
      </c>
      <c r="B32" s="7">
        <v>22957</v>
      </c>
      <c r="C32" s="7">
        <v>22669</v>
      </c>
      <c r="D32" s="5" t="s">
        <v>3</v>
      </c>
      <c r="E32" s="5" t="s">
        <v>3</v>
      </c>
    </row>
    <row r="33" spans="1:5" x14ac:dyDescent="0.25">
      <c r="A33" s="3" t="s">
        <v>32</v>
      </c>
      <c r="B33" s="7">
        <v>67928</v>
      </c>
      <c r="C33" s="7">
        <v>68057</v>
      </c>
      <c r="D33" s="5" t="s">
        <v>3</v>
      </c>
      <c r="E33" s="5" t="s">
        <v>3</v>
      </c>
    </row>
    <row r="34" spans="1:5" x14ac:dyDescent="0.25">
      <c r="A34" s="3" t="s">
        <v>417</v>
      </c>
      <c r="B34" s="5" t="s">
        <v>58</v>
      </c>
      <c r="C34" s="5" t="s">
        <v>58</v>
      </c>
      <c r="D34" s="5" t="s">
        <v>3</v>
      </c>
      <c r="E34" s="5" t="s">
        <v>3</v>
      </c>
    </row>
    <row r="35" spans="1:5" x14ac:dyDescent="0.25">
      <c r="A35" s="4" t="s">
        <v>59</v>
      </c>
      <c r="B35" s="5" t="s">
        <v>3</v>
      </c>
      <c r="C35" s="5" t="s">
        <v>3</v>
      </c>
      <c r="D35" s="5" t="s">
        <v>3</v>
      </c>
      <c r="E35" s="5" t="s">
        <v>3</v>
      </c>
    </row>
    <row r="36" spans="1:5" x14ac:dyDescent="0.25">
      <c r="A36" s="3" t="s">
        <v>418</v>
      </c>
      <c r="B36" s="5" t="s">
        <v>58</v>
      </c>
      <c r="C36" s="5" t="s">
        <v>58</v>
      </c>
      <c r="D36" s="5" t="s">
        <v>3</v>
      </c>
      <c r="E36" s="5" t="s">
        <v>3</v>
      </c>
    </row>
    <row r="37" spans="1:5" x14ac:dyDescent="0.25">
      <c r="A37" s="3" t="s">
        <v>61</v>
      </c>
      <c r="B37" s="7">
        <v>214505</v>
      </c>
      <c r="C37" s="7">
        <v>214505</v>
      </c>
      <c r="D37" s="5" t="s">
        <v>3</v>
      </c>
      <c r="E37" s="5" t="s">
        <v>3</v>
      </c>
    </row>
    <row r="38" spans="1:5" x14ac:dyDescent="0.25">
      <c r="A38" s="3" t="s">
        <v>62</v>
      </c>
      <c r="B38" s="7">
        <v>-197583</v>
      </c>
      <c r="C38" s="7">
        <v>-187901</v>
      </c>
      <c r="D38" s="5" t="s">
        <v>3</v>
      </c>
      <c r="E38" s="5" t="s">
        <v>3</v>
      </c>
    </row>
    <row r="39" spans="1:5" ht="30" x14ac:dyDescent="0.25">
      <c r="A39" s="3" t="s">
        <v>63</v>
      </c>
      <c r="B39" s="7">
        <v>-3884</v>
      </c>
      <c r="C39" s="7">
        <v>-3884</v>
      </c>
      <c r="D39" s="5" t="s">
        <v>3</v>
      </c>
      <c r="E39" s="5" t="s">
        <v>3</v>
      </c>
    </row>
    <row r="40" spans="1:5" ht="30" x14ac:dyDescent="0.25">
      <c r="A40" s="3" t="s">
        <v>64</v>
      </c>
      <c r="B40" s="7">
        <v>13038</v>
      </c>
      <c r="C40" s="7">
        <v>22720</v>
      </c>
      <c r="D40" s="5" t="s">
        <v>3</v>
      </c>
      <c r="E40" s="5" t="s">
        <v>3</v>
      </c>
    </row>
    <row r="41" spans="1:5" x14ac:dyDescent="0.25">
      <c r="A41" s="3" t="s">
        <v>65</v>
      </c>
      <c r="B41" s="5">
        <v>263</v>
      </c>
      <c r="C41" s="5">
        <v>300</v>
      </c>
      <c r="D41" s="5" t="s">
        <v>3</v>
      </c>
      <c r="E41" s="5" t="s">
        <v>3</v>
      </c>
    </row>
    <row r="42" spans="1:5" x14ac:dyDescent="0.25">
      <c r="A42" s="3" t="s">
        <v>66</v>
      </c>
      <c r="B42" s="7">
        <v>13301</v>
      </c>
      <c r="C42" s="7">
        <v>23020</v>
      </c>
      <c r="D42" s="7">
        <v>50499</v>
      </c>
      <c r="E42" s="7">
        <v>60875</v>
      </c>
    </row>
    <row r="43" spans="1:5" x14ac:dyDescent="0.25">
      <c r="A43" s="3" t="s">
        <v>67</v>
      </c>
      <c r="B43" s="7">
        <v>912673</v>
      </c>
      <c r="C43" s="7">
        <v>915615</v>
      </c>
      <c r="D43" s="5" t="s">
        <v>3</v>
      </c>
      <c r="E43" s="5" t="s">
        <v>3</v>
      </c>
    </row>
    <row r="44" spans="1:5" x14ac:dyDescent="0.25">
      <c r="A44" s="3" t="s">
        <v>680</v>
      </c>
      <c r="B44" s="5" t="s">
        <v>3</v>
      </c>
      <c r="C44" s="5" t="s">
        <v>3</v>
      </c>
      <c r="D44" s="5" t="s">
        <v>3</v>
      </c>
      <c r="E44" s="5" t="s">
        <v>3</v>
      </c>
    </row>
    <row r="45" spans="1:5" x14ac:dyDescent="0.25">
      <c r="A45" s="4" t="s">
        <v>29</v>
      </c>
      <c r="B45" s="5" t="s">
        <v>3</v>
      </c>
      <c r="C45" s="5" t="s">
        <v>3</v>
      </c>
      <c r="D45" s="5" t="s">
        <v>3</v>
      </c>
      <c r="E45" s="5" t="s">
        <v>3</v>
      </c>
    </row>
    <row r="46" spans="1:5" ht="30" x14ac:dyDescent="0.25">
      <c r="A46" s="3" t="s">
        <v>406</v>
      </c>
      <c r="B46" s="7">
        <v>65599</v>
      </c>
      <c r="C46" s="7">
        <v>61709</v>
      </c>
      <c r="D46" s="5" t="s">
        <v>3</v>
      </c>
      <c r="E46" s="5" t="s">
        <v>3</v>
      </c>
    </row>
    <row r="47" spans="1:5" x14ac:dyDescent="0.25">
      <c r="A47" s="3" t="s">
        <v>407</v>
      </c>
      <c r="B47" s="7">
        <v>28760</v>
      </c>
      <c r="C47" s="7">
        <v>28299</v>
      </c>
      <c r="D47" s="5" t="s">
        <v>3</v>
      </c>
      <c r="E47" s="5" t="s">
        <v>3</v>
      </c>
    </row>
    <row r="48" spans="1:5" x14ac:dyDescent="0.25">
      <c r="A48" s="3" t="s">
        <v>31</v>
      </c>
      <c r="B48" s="7">
        <v>5534</v>
      </c>
      <c r="C48" s="7">
        <v>5887</v>
      </c>
      <c r="D48" s="5" t="s">
        <v>3</v>
      </c>
      <c r="E48" s="5" t="s">
        <v>3</v>
      </c>
    </row>
    <row r="49" spans="1:5" x14ac:dyDescent="0.25">
      <c r="A49" s="3" t="s">
        <v>32</v>
      </c>
      <c r="B49" s="5">
        <v>862</v>
      </c>
      <c r="C49" s="7">
        <v>1045</v>
      </c>
      <c r="D49" s="5" t="s">
        <v>3</v>
      </c>
      <c r="E49" s="5" t="s">
        <v>3</v>
      </c>
    </row>
    <row r="50" spans="1:5" x14ac:dyDescent="0.25">
      <c r="A50" s="3" t="s">
        <v>33</v>
      </c>
      <c r="B50" s="7">
        <v>8566</v>
      </c>
      <c r="C50" s="7">
        <v>4211</v>
      </c>
      <c r="D50" s="5" t="s">
        <v>3</v>
      </c>
      <c r="E50" s="5" t="s">
        <v>3</v>
      </c>
    </row>
    <row r="51" spans="1:5" x14ac:dyDescent="0.25">
      <c r="A51" s="3" t="s">
        <v>34</v>
      </c>
      <c r="B51" s="7">
        <v>109321</v>
      </c>
      <c r="C51" s="7">
        <v>101151</v>
      </c>
      <c r="D51" s="5" t="s">
        <v>3</v>
      </c>
      <c r="E51" s="5" t="s">
        <v>3</v>
      </c>
    </row>
    <row r="52" spans="1:5" x14ac:dyDescent="0.25">
      <c r="A52" s="4" t="s">
        <v>35</v>
      </c>
      <c r="B52" s="5" t="s">
        <v>3</v>
      </c>
      <c r="C52" s="5" t="s">
        <v>3</v>
      </c>
      <c r="D52" s="5" t="s">
        <v>3</v>
      </c>
      <c r="E52" s="5" t="s">
        <v>3</v>
      </c>
    </row>
    <row r="53" spans="1:5" x14ac:dyDescent="0.25">
      <c r="A53" s="3" t="s">
        <v>36</v>
      </c>
      <c r="B53" s="7">
        <v>554071</v>
      </c>
      <c r="C53" s="7">
        <v>549306</v>
      </c>
      <c r="D53" s="5" t="s">
        <v>3</v>
      </c>
      <c r="E53" s="5" t="s">
        <v>3</v>
      </c>
    </row>
    <row r="54" spans="1:5" x14ac:dyDescent="0.25">
      <c r="A54" s="3" t="s">
        <v>37</v>
      </c>
      <c r="B54" s="7">
        <v>75735</v>
      </c>
      <c r="C54" s="7">
        <v>74336</v>
      </c>
      <c r="D54" s="5" t="s">
        <v>3</v>
      </c>
      <c r="E54" s="5" t="s">
        <v>3</v>
      </c>
    </row>
    <row r="55" spans="1:5" x14ac:dyDescent="0.25">
      <c r="A55" s="3" t="s">
        <v>38</v>
      </c>
      <c r="B55" s="7">
        <v>-394521</v>
      </c>
      <c r="C55" s="7">
        <v>-381387</v>
      </c>
      <c r="D55" s="5" t="s">
        <v>3</v>
      </c>
      <c r="E55" s="5" t="s">
        <v>3</v>
      </c>
    </row>
    <row r="56" spans="1:5" x14ac:dyDescent="0.25">
      <c r="A56" s="3" t="s">
        <v>39</v>
      </c>
      <c r="B56" s="7">
        <v>235285</v>
      </c>
      <c r="C56" s="7">
        <v>242255</v>
      </c>
      <c r="D56" s="5" t="s">
        <v>3</v>
      </c>
      <c r="E56" s="5" t="s">
        <v>3</v>
      </c>
    </row>
    <row r="57" spans="1:5" x14ac:dyDescent="0.25">
      <c r="A57" s="4" t="s">
        <v>40</v>
      </c>
      <c r="B57" s="5" t="s">
        <v>3</v>
      </c>
      <c r="C57" s="5" t="s">
        <v>3</v>
      </c>
      <c r="D57" s="5" t="s">
        <v>3</v>
      </c>
      <c r="E57" s="5" t="s">
        <v>3</v>
      </c>
    </row>
    <row r="58" spans="1:5" x14ac:dyDescent="0.25">
      <c r="A58" s="3" t="s">
        <v>41</v>
      </c>
      <c r="B58" s="7">
        <v>283141</v>
      </c>
      <c r="C58" s="7">
        <v>283141</v>
      </c>
      <c r="D58" s="5" t="s">
        <v>3</v>
      </c>
      <c r="E58" s="5" t="s">
        <v>3</v>
      </c>
    </row>
    <row r="59" spans="1:5" x14ac:dyDescent="0.25">
      <c r="A59" s="3" t="s">
        <v>412</v>
      </c>
      <c r="B59" s="7">
        <v>53297</v>
      </c>
      <c r="C59" s="7">
        <v>53963</v>
      </c>
      <c r="D59" s="5" t="s">
        <v>3</v>
      </c>
      <c r="E59" s="5" t="s">
        <v>3</v>
      </c>
    </row>
    <row r="60" spans="1:5" x14ac:dyDescent="0.25">
      <c r="A60" s="3" t="s">
        <v>42</v>
      </c>
      <c r="B60" s="7">
        <v>199089</v>
      </c>
      <c r="C60" s="7">
        <v>201596</v>
      </c>
      <c r="D60" s="5" t="s">
        <v>3</v>
      </c>
      <c r="E60" s="5" t="s">
        <v>3</v>
      </c>
    </row>
    <row r="61" spans="1:5" ht="30" x14ac:dyDescent="0.25">
      <c r="A61" s="3" t="s">
        <v>43</v>
      </c>
      <c r="B61" s="7">
        <v>13852</v>
      </c>
      <c r="C61" s="7">
        <v>14409</v>
      </c>
      <c r="D61" s="5" t="s">
        <v>3</v>
      </c>
      <c r="E61" s="5" t="s">
        <v>3</v>
      </c>
    </row>
    <row r="62" spans="1:5" x14ac:dyDescent="0.25">
      <c r="A62" s="3" t="s">
        <v>44</v>
      </c>
      <c r="B62" s="7">
        <v>893985</v>
      </c>
      <c r="C62" s="7">
        <v>896515</v>
      </c>
      <c r="D62" s="5" t="s">
        <v>3</v>
      </c>
      <c r="E62" s="5" t="s">
        <v>3</v>
      </c>
    </row>
    <row r="63" spans="1:5" x14ac:dyDescent="0.25">
      <c r="A63" s="4" t="s">
        <v>45</v>
      </c>
      <c r="B63" s="5" t="s">
        <v>3</v>
      </c>
      <c r="C63" s="5" t="s">
        <v>3</v>
      </c>
      <c r="D63" s="5" t="s">
        <v>3</v>
      </c>
      <c r="E63" s="5" t="s">
        <v>3</v>
      </c>
    </row>
    <row r="64" spans="1:5" x14ac:dyDescent="0.25">
      <c r="A64" s="3" t="s">
        <v>46</v>
      </c>
      <c r="B64" s="7">
        <v>5216</v>
      </c>
      <c r="C64" s="7">
        <v>5248</v>
      </c>
      <c r="D64" s="5" t="s">
        <v>3</v>
      </c>
      <c r="E64" s="5" t="s">
        <v>3</v>
      </c>
    </row>
    <row r="65" spans="1:5" x14ac:dyDescent="0.25">
      <c r="A65" s="3" t="s">
        <v>47</v>
      </c>
      <c r="B65" s="7">
        <v>2717</v>
      </c>
      <c r="C65" s="7">
        <v>7949</v>
      </c>
      <c r="D65" s="5" t="s">
        <v>3</v>
      </c>
      <c r="E65" s="5" t="s">
        <v>3</v>
      </c>
    </row>
    <row r="66" spans="1:5" x14ac:dyDescent="0.25">
      <c r="A66" s="3" t="s">
        <v>48</v>
      </c>
      <c r="B66" s="7">
        <v>26932</v>
      </c>
      <c r="C66" s="7">
        <v>28935</v>
      </c>
      <c r="D66" s="5" t="s">
        <v>3</v>
      </c>
      <c r="E66" s="5" t="s">
        <v>3</v>
      </c>
    </row>
    <row r="67" spans="1:5" x14ac:dyDescent="0.25">
      <c r="A67" s="3" t="s">
        <v>49</v>
      </c>
      <c r="B67" s="7">
        <v>14280</v>
      </c>
      <c r="C67" s="7">
        <v>9333</v>
      </c>
      <c r="D67" s="5" t="s">
        <v>3</v>
      </c>
      <c r="E67" s="5" t="s">
        <v>3</v>
      </c>
    </row>
    <row r="68" spans="1:5" x14ac:dyDescent="0.25">
      <c r="A68" s="3" t="s">
        <v>50</v>
      </c>
      <c r="B68" s="7">
        <v>6595</v>
      </c>
      <c r="C68" s="7">
        <v>18884</v>
      </c>
      <c r="D68" s="5" t="s">
        <v>3</v>
      </c>
      <c r="E68" s="5" t="s">
        <v>3</v>
      </c>
    </row>
    <row r="69" spans="1:5" x14ac:dyDescent="0.25">
      <c r="A69" s="3" t="s">
        <v>51</v>
      </c>
      <c r="B69" s="5">
        <v>50</v>
      </c>
      <c r="C69" s="5">
        <v>73</v>
      </c>
      <c r="D69" s="5" t="s">
        <v>3</v>
      </c>
      <c r="E69" s="5" t="s">
        <v>3</v>
      </c>
    </row>
    <row r="70" spans="1:5" x14ac:dyDescent="0.25">
      <c r="A70" s="3" t="s">
        <v>52</v>
      </c>
      <c r="B70" s="7">
        <v>11512</v>
      </c>
      <c r="C70" s="7">
        <v>10950</v>
      </c>
      <c r="D70" s="5" t="s">
        <v>3</v>
      </c>
      <c r="E70" s="5" t="s">
        <v>3</v>
      </c>
    </row>
    <row r="71" spans="1:5" x14ac:dyDescent="0.25">
      <c r="A71" s="3" t="s">
        <v>53</v>
      </c>
      <c r="B71" s="7">
        <v>67302</v>
      </c>
      <c r="C71" s="7">
        <v>81372</v>
      </c>
      <c r="D71" s="5" t="s">
        <v>3</v>
      </c>
      <c r="E71" s="5" t="s">
        <v>3</v>
      </c>
    </row>
    <row r="72" spans="1:5" x14ac:dyDescent="0.25">
      <c r="A72" s="3" t="s">
        <v>54</v>
      </c>
      <c r="B72" s="7">
        <v>723084</v>
      </c>
      <c r="C72" s="7">
        <v>702381</v>
      </c>
      <c r="D72" s="5" t="s">
        <v>3</v>
      </c>
      <c r="E72" s="5" t="s">
        <v>3</v>
      </c>
    </row>
    <row r="73" spans="1:5" x14ac:dyDescent="0.25">
      <c r="A73" s="3" t="s">
        <v>55</v>
      </c>
      <c r="B73" s="7">
        <v>7262</v>
      </c>
      <c r="C73" s="7">
        <v>7425</v>
      </c>
      <c r="D73" s="5" t="s">
        <v>3</v>
      </c>
      <c r="E73" s="5" t="s">
        <v>3</v>
      </c>
    </row>
    <row r="74" spans="1:5" x14ac:dyDescent="0.25">
      <c r="A74" s="3" t="s">
        <v>56</v>
      </c>
      <c r="B74" s="7">
        <v>22957</v>
      </c>
      <c r="C74" s="7">
        <v>22669</v>
      </c>
      <c r="D74" s="5" t="s">
        <v>3</v>
      </c>
      <c r="E74" s="5" t="s">
        <v>3</v>
      </c>
    </row>
    <row r="75" spans="1:5" x14ac:dyDescent="0.25">
      <c r="A75" s="3" t="s">
        <v>32</v>
      </c>
      <c r="B75" s="7">
        <v>60342</v>
      </c>
      <c r="C75" s="7">
        <v>59948</v>
      </c>
      <c r="D75" s="5" t="s">
        <v>3</v>
      </c>
      <c r="E75" s="5" t="s">
        <v>3</v>
      </c>
    </row>
    <row r="76" spans="1:5" x14ac:dyDescent="0.25">
      <c r="A76" s="4" t="s">
        <v>59</v>
      </c>
      <c r="B76" s="5" t="s">
        <v>3</v>
      </c>
      <c r="C76" s="5" t="s">
        <v>3</v>
      </c>
      <c r="D76" s="5" t="s">
        <v>3</v>
      </c>
      <c r="E76" s="5" t="s">
        <v>3</v>
      </c>
    </row>
    <row r="77" spans="1:5" x14ac:dyDescent="0.25">
      <c r="A77" s="3" t="s">
        <v>61</v>
      </c>
      <c r="B77" s="7">
        <v>214505</v>
      </c>
      <c r="C77" s="7">
        <v>214505</v>
      </c>
      <c r="D77" s="5" t="s">
        <v>3</v>
      </c>
      <c r="E77" s="5" t="s">
        <v>3</v>
      </c>
    </row>
    <row r="78" spans="1:5" x14ac:dyDescent="0.25">
      <c r="A78" s="3" t="s">
        <v>62</v>
      </c>
      <c r="B78" s="7">
        <v>-190861</v>
      </c>
      <c r="C78" s="7">
        <v>-181845</v>
      </c>
      <c r="D78" s="5" t="s">
        <v>3</v>
      </c>
      <c r="E78" s="5" t="s">
        <v>3</v>
      </c>
    </row>
    <row r="79" spans="1:5" x14ac:dyDescent="0.25">
      <c r="A79" s="3" t="s">
        <v>422</v>
      </c>
      <c r="B79" s="7">
        <v>-6722</v>
      </c>
      <c r="C79" s="7">
        <v>-6056</v>
      </c>
      <c r="D79" s="5" t="s">
        <v>3</v>
      </c>
      <c r="E79" s="5" t="s">
        <v>3</v>
      </c>
    </row>
    <row r="80" spans="1:5" ht="30" x14ac:dyDescent="0.25">
      <c r="A80" s="3" t="s">
        <v>63</v>
      </c>
      <c r="B80" s="7">
        <v>-3884</v>
      </c>
      <c r="C80" s="7">
        <v>-3884</v>
      </c>
      <c r="D80" s="5" t="s">
        <v>3</v>
      </c>
      <c r="E80" s="5" t="s">
        <v>3</v>
      </c>
    </row>
    <row r="81" spans="1:5" ht="30" x14ac:dyDescent="0.25">
      <c r="A81" s="3" t="s">
        <v>64</v>
      </c>
      <c r="B81" s="7">
        <v>13038</v>
      </c>
      <c r="C81" s="7">
        <v>22720</v>
      </c>
      <c r="D81" s="5" t="s">
        <v>3</v>
      </c>
      <c r="E81" s="5" t="s">
        <v>3</v>
      </c>
    </row>
    <row r="82" spans="1:5" x14ac:dyDescent="0.25">
      <c r="A82" s="3" t="s">
        <v>66</v>
      </c>
      <c r="B82" s="7">
        <v>13038</v>
      </c>
      <c r="C82" s="7">
        <v>22720</v>
      </c>
      <c r="D82" s="5" t="s">
        <v>3</v>
      </c>
      <c r="E82" s="5" t="s">
        <v>3</v>
      </c>
    </row>
    <row r="83" spans="1:5" x14ac:dyDescent="0.25">
      <c r="A83" s="3" t="s">
        <v>67</v>
      </c>
      <c r="B83" s="7">
        <v>893985</v>
      </c>
      <c r="C83" s="7">
        <v>896515</v>
      </c>
      <c r="D83" s="5" t="s">
        <v>3</v>
      </c>
      <c r="E83" s="5" t="s">
        <v>3</v>
      </c>
    </row>
    <row r="84" spans="1:5" x14ac:dyDescent="0.25">
      <c r="A84" s="3" t="s">
        <v>681</v>
      </c>
      <c r="B84" s="5" t="s">
        <v>3</v>
      </c>
      <c r="C84" s="5" t="s">
        <v>3</v>
      </c>
      <c r="D84" s="5" t="s">
        <v>3</v>
      </c>
      <c r="E84" s="5" t="s">
        <v>3</v>
      </c>
    </row>
    <row r="85" spans="1:5" x14ac:dyDescent="0.25">
      <c r="A85" s="4" t="s">
        <v>29</v>
      </c>
      <c r="B85" s="5" t="s">
        <v>3</v>
      </c>
      <c r="C85" s="5" t="s">
        <v>3</v>
      </c>
      <c r="D85" s="5" t="s">
        <v>3</v>
      </c>
      <c r="E85" s="5" t="s">
        <v>3</v>
      </c>
    </row>
    <row r="86" spans="1:5" ht="30" x14ac:dyDescent="0.25">
      <c r="A86" s="3" t="s">
        <v>406</v>
      </c>
      <c r="B86" s="7">
        <v>7469</v>
      </c>
      <c r="C86" s="7">
        <v>7958</v>
      </c>
      <c r="D86" s="5" t="s">
        <v>3</v>
      </c>
      <c r="E86" s="5" t="s">
        <v>3</v>
      </c>
    </row>
    <row r="87" spans="1:5" x14ac:dyDescent="0.25">
      <c r="A87" s="3" t="s">
        <v>31</v>
      </c>
      <c r="B87" s="7">
        <v>4448</v>
      </c>
      <c r="C87" s="7">
        <v>3594</v>
      </c>
      <c r="D87" s="5" t="s">
        <v>3</v>
      </c>
      <c r="E87" s="5" t="s">
        <v>3</v>
      </c>
    </row>
    <row r="88" spans="1:5" x14ac:dyDescent="0.25">
      <c r="A88" s="3" t="s">
        <v>32</v>
      </c>
      <c r="B88" s="5">
        <v>796</v>
      </c>
      <c r="C88" s="5">
        <v>796</v>
      </c>
      <c r="D88" s="5" t="s">
        <v>3</v>
      </c>
      <c r="E88" s="5" t="s">
        <v>3</v>
      </c>
    </row>
    <row r="89" spans="1:5" x14ac:dyDescent="0.25">
      <c r="A89" s="3" t="s">
        <v>33</v>
      </c>
      <c r="B89" s="5">
        <v>220</v>
      </c>
      <c r="C89" s="5">
        <v>227</v>
      </c>
      <c r="D89" s="5" t="s">
        <v>3</v>
      </c>
      <c r="E89" s="5" t="s">
        <v>3</v>
      </c>
    </row>
    <row r="90" spans="1:5" x14ac:dyDescent="0.25">
      <c r="A90" s="3" t="s">
        <v>34</v>
      </c>
      <c r="B90" s="7">
        <v>12933</v>
      </c>
      <c r="C90" s="7">
        <v>12575</v>
      </c>
      <c r="D90" s="5" t="s">
        <v>3</v>
      </c>
      <c r="E90" s="5" t="s">
        <v>3</v>
      </c>
    </row>
    <row r="91" spans="1:5" x14ac:dyDescent="0.25">
      <c r="A91" s="4" t="s">
        <v>35</v>
      </c>
      <c r="B91" s="5" t="s">
        <v>3</v>
      </c>
      <c r="C91" s="5" t="s">
        <v>3</v>
      </c>
      <c r="D91" s="5" t="s">
        <v>3</v>
      </c>
      <c r="E91" s="5" t="s">
        <v>3</v>
      </c>
    </row>
    <row r="92" spans="1:5" x14ac:dyDescent="0.25">
      <c r="A92" s="3" t="s">
        <v>36</v>
      </c>
      <c r="B92" s="7">
        <v>35785</v>
      </c>
      <c r="C92" s="7">
        <v>34772</v>
      </c>
      <c r="D92" s="5" t="s">
        <v>3</v>
      </c>
      <c r="E92" s="5" t="s">
        <v>3</v>
      </c>
    </row>
    <row r="93" spans="1:5" x14ac:dyDescent="0.25">
      <c r="A93" s="3" t="s">
        <v>37</v>
      </c>
      <c r="B93" s="7">
        <v>6765</v>
      </c>
      <c r="C93" s="7">
        <v>6360</v>
      </c>
      <c r="D93" s="5" t="s">
        <v>3</v>
      </c>
      <c r="E93" s="5" t="s">
        <v>3</v>
      </c>
    </row>
    <row r="94" spans="1:5" x14ac:dyDescent="0.25">
      <c r="A94" s="3" t="s">
        <v>38</v>
      </c>
      <c r="B94" s="7">
        <v>-25584</v>
      </c>
      <c r="C94" s="7">
        <v>-24056</v>
      </c>
      <c r="D94" s="5" t="s">
        <v>3</v>
      </c>
      <c r="E94" s="5" t="s">
        <v>3</v>
      </c>
    </row>
    <row r="95" spans="1:5" x14ac:dyDescent="0.25">
      <c r="A95" s="3" t="s">
        <v>39</v>
      </c>
      <c r="B95" s="7">
        <v>16966</v>
      </c>
      <c r="C95" s="7">
        <v>17076</v>
      </c>
      <c r="D95" s="5" t="s">
        <v>3</v>
      </c>
      <c r="E95" s="5" t="s">
        <v>3</v>
      </c>
    </row>
    <row r="96" spans="1:5" x14ac:dyDescent="0.25">
      <c r="A96" s="4" t="s">
        <v>40</v>
      </c>
      <c r="B96" s="5" t="s">
        <v>3</v>
      </c>
      <c r="C96" s="5" t="s">
        <v>3</v>
      </c>
      <c r="D96" s="5" t="s">
        <v>3</v>
      </c>
      <c r="E96" s="5" t="s">
        <v>3</v>
      </c>
    </row>
    <row r="97" spans="1:5" x14ac:dyDescent="0.25">
      <c r="A97" s="3" t="s">
        <v>41</v>
      </c>
      <c r="B97" s="7">
        <v>52436</v>
      </c>
      <c r="C97" s="7">
        <v>52436</v>
      </c>
      <c r="D97" s="5" t="s">
        <v>3</v>
      </c>
      <c r="E97" s="5" t="s">
        <v>3</v>
      </c>
    </row>
    <row r="98" spans="1:5" x14ac:dyDescent="0.25">
      <c r="A98" s="3" t="s">
        <v>42</v>
      </c>
      <c r="B98" s="7">
        <v>18195</v>
      </c>
      <c r="C98" s="7">
        <v>19035</v>
      </c>
      <c r="D98" s="5" t="s">
        <v>3</v>
      </c>
      <c r="E98" s="5" t="s">
        <v>3</v>
      </c>
    </row>
    <row r="99" spans="1:5" ht="30" x14ac:dyDescent="0.25">
      <c r="A99" s="3" t="s">
        <v>43</v>
      </c>
      <c r="B99" s="5">
        <v>215</v>
      </c>
      <c r="C99" s="5">
        <v>240</v>
      </c>
      <c r="D99" s="5" t="s">
        <v>3</v>
      </c>
      <c r="E99" s="5" t="s">
        <v>3</v>
      </c>
    </row>
    <row r="100" spans="1:5" x14ac:dyDescent="0.25">
      <c r="A100" s="3" t="s">
        <v>44</v>
      </c>
      <c r="B100" s="7">
        <v>100745</v>
      </c>
      <c r="C100" s="7">
        <v>101362</v>
      </c>
      <c r="D100" s="5" t="s">
        <v>3</v>
      </c>
      <c r="E100" s="5" t="s">
        <v>3</v>
      </c>
    </row>
    <row r="101" spans="1:5" x14ac:dyDescent="0.25">
      <c r="A101" s="4" t="s">
        <v>45</v>
      </c>
      <c r="B101" s="5" t="s">
        <v>3</v>
      </c>
      <c r="C101" s="5" t="s">
        <v>3</v>
      </c>
      <c r="D101" s="5" t="s">
        <v>3</v>
      </c>
      <c r="E101" s="5" t="s">
        <v>3</v>
      </c>
    </row>
    <row r="102" spans="1:5" x14ac:dyDescent="0.25">
      <c r="A102" s="3" t="s">
        <v>46</v>
      </c>
      <c r="B102" s="7">
        <v>1173</v>
      </c>
      <c r="C102" s="7">
        <v>1239</v>
      </c>
      <c r="D102" s="5" t="s">
        <v>3</v>
      </c>
      <c r="E102" s="5" t="s">
        <v>3</v>
      </c>
    </row>
    <row r="103" spans="1:5" x14ac:dyDescent="0.25">
      <c r="A103" s="3" t="s">
        <v>47</v>
      </c>
      <c r="B103" s="5">
        <v>642</v>
      </c>
      <c r="C103" s="7">
        <v>1520</v>
      </c>
      <c r="D103" s="5" t="s">
        <v>3</v>
      </c>
      <c r="E103" s="5" t="s">
        <v>3</v>
      </c>
    </row>
    <row r="104" spans="1:5" x14ac:dyDescent="0.25">
      <c r="A104" s="3" t="s">
        <v>416</v>
      </c>
      <c r="B104" s="7">
        <v>28760</v>
      </c>
      <c r="C104" s="7">
        <v>28299</v>
      </c>
      <c r="D104" s="5" t="s">
        <v>3</v>
      </c>
      <c r="E104" s="5" t="s">
        <v>3</v>
      </c>
    </row>
    <row r="105" spans="1:5" x14ac:dyDescent="0.25">
      <c r="A105" s="3" t="s">
        <v>48</v>
      </c>
      <c r="B105" s="7">
        <v>4037</v>
      </c>
      <c r="C105" s="7">
        <v>3567</v>
      </c>
      <c r="D105" s="5" t="s">
        <v>3</v>
      </c>
      <c r="E105" s="5" t="s">
        <v>3</v>
      </c>
    </row>
    <row r="106" spans="1:5" x14ac:dyDescent="0.25">
      <c r="A106" s="3" t="s">
        <v>49</v>
      </c>
      <c r="B106" s="7">
        <v>2858</v>
      </c>
      <c r="C106" s="7">
        <v>2381</v>
      </c>
      <c r="D106" s="5" t="s">
        <v>3</v>
      </c>
      <c r="E106" s="5" t="s">
        <v>3</v>
      </c>
    </row>
    <row r="107" spans="1:5" x14ac:dyDescent="0.25">
      <c r="A107" s="3" t="s">
        <v>52</v>
      </c>
      <c r="B107" s="5">
        <v>109</v>
      </c>
      <c r="C107" s="5">
        <v>81</v>
      </c>
      <c r="D107" s="5" t="s">
        <v>3</v>
      </c>
      <c r="E107" s="5" t="s">
        <v>3</v>
      </c>
    </row>
    <row r="108" spans="1:5" x14ac:dyDescent="0.25">
      <c r="A108" s="3" t="s">
        <v>53</v>
      </c>
      <c r="B108" s="7">
        <v>37579</v>
      </c>
      <c r="C108" s="7">
        <v>37087</v>
      </c>
      <c r="D108" s="5" t="s">
        <v>3</v>
      </c>
      <c r="E108" s="5" t="s">
        <v>3</v>
      </c>
    </row>
    <row r="109" spans="1:5" x14ac:dyDescent="0.25">
      <c r="A109" s="3" t="s">
        <v>54</v>
      </c>
      <c r="B109" s="7">
        <v>2020</v>
      </c>
      <c r="C109" s="7">
        <v>1903</v>
      </c>
      <c r="D109" s="5" t="s">
        <v>3</v>
      </c>
      <c r="E109" s="5" t="s">
        <v>3</v>
      </c>
    </row>
    <row r="110" spans="1:5" x14ac:dyDescent="0.25">
      <c r="A110" s="3" t="s">
        <v>32</v>
      </c>
      <c r="B110" s="7">
        <v>7586</v>
      </c>
      <c r="C110" s="7">
        <v>8109</v>
      </c>
      <c r="D110" s="5" t="s">
        <v>3</v>
      </c>
      <c r="E110" s="5" t="s">
        <v>3</v>
      </c>
    </row>
    <row r="111" spans="1:5" x14ac:dyDescent="0.25">
      <c r="A111" s="4" t="s">
        <v>59</v>
      </c>
      <c r="B111" s="5" t="s">
        <v>3</v>
      </c>
      <c r="C111" s="5" t="s">
        <v>3</v>
      </c>
      <c r="D111" s="5" t="s">
        <v>3</v>
      </c>
      <c r="E111" s="5" t="s">
        <v>3</v>
      </c>
    </row>
    <row r="112" spans="1:5" x14ac:dyDescent="0.25">
      <c r="A112" s="3" t="s">
        <v>61</v>
      </c>
      <c r="B112" s="7">
        <v>60019</v>
      </c>
      <c r="C112" s="7">
        <v>60019</v>
      </c>
      <c r="D112" s="5" t="s">
        <v>3</v>
      </c>
      <c r="E112" s="5" t="s">
        <v>3</v>
      </c>
    </row>
    <row r="113" spans="1:5" x14ac:dyDescent="0.25">
      <c r="A113" s="3" t="s">
        <v>62</v>
      </c>
      <c r="B113" s="7">
        <v>-6722</v>
      </c>
      <c r="C113" s="7">
        <v>-6056</v>
      </c>
      <c r="D113" s="5" t="s">
        <v>3</v>
      </c>
      <c r="E113" s="5" t="s">
        <v>3</v>
      </c>
    </row>
    <row r="114" spans="1:5" ht="30" x14ac:dyDescent="0.25">
      <c r="A114" s="3" t="s">
        <v>64</v>
      </c>
      <c r="B114" s="7">
        <v>53297</v>
      </c>
      <c r="C114" s="7">
        <v>53963</v>
      </c>
      <c r="D114" s="5" t="s">
        <v>3</v>
      </c>
      <c r="E114" s="5" t="s">
        <v>3</v>
      </c>
    </row>
    <row r="115" spans="1:5" x14ac:dyDescent="0.25">
      <c r="A115" s="3" t="s">
        <v>65</v>
      </c>
      <c r="B115" s="5">
        <v>263</v>
      </c>
      <c r="C115" s="5">
        <v>300</v>
      </c>
      <c r="D115" s="5" t="s">
        <v>3</v>
      </c>
      <c r="E115" s="5" t="s">
        <v>3</v>
      </c>
    </row>
    <row r="116" spans="1:5" x14ac:dyDescent="0.25">
      <c r="A116" s="3" t="s">
        <v>66</v>
      </c>
      <c r="B116" s="7">
        <v>53560</v>
      </c>
      <c r="C116" s="7">
        <v>54263</v>
      </c>
      <c r="D116" s="5" t="s">
        <v>3</v>
      </c>
      <c r="E116" s="5" t="s">
        <v>3</v>
      </c>
    </row>
    <row r="117" spans="1:5" x14ac:dyDescent="0.25">
      <c r="A117" s="3" t="s">
        <v>67</v>
      </c>
      <c r="B117" s="7">
        <v>100745</v>
      </c>
      <c r="C117" s="7">
        <v>101362</v>
      </c>
      <c r="D117" s="5" t="s">
        <v>3</v>
      </c>
      <c r="E117" s="5" t="s">
        <v>3</v>
      </c>
    </row>
    <row r="118" spans="1:5" x14ac:dyDescent="0.25">
      <c r="A118" s="3" t="s">
        <v>682</v>
      </c>
      <c r="B118" s="5" t="s">
        <v>3</v>
      </c>
      <c r="C118" s="5" t="s">
        <v>3</v>
      </c>
      <c r="D118" s="5" t="s">
        <v>3</v>
      </c>
      <c r="E118" s="5" t="s">
        <v>3</v>
      </c>
    </row>
    <row r="119" spans="1:5" x14ac:dyDescent="0.25">
      <c r="A119" s="4" t="s">
        <v>29</v>
      </c>
      <c r="B119" s="5" t="s">
        <v>3</v>
      </c>
      <c r="C119" s="5" t="s">
        <v>3</v>
      </c>
      <c r="D119" s="5" t="s">
        <v>3</v>
      </c>
      <c r="E119" s="5" t="s">
        <v>3</v>
      </c>
    </row>
    <row r="120" spans="1:5" x14ac:dyDescent="0.25">
      <c r="A120" s="3" t="s">
        <v>407</v>
      </c>
      <c r="B120" s="7">
        <v>-28760</v>
      </c>
      <c r="C120" s="7">
        <v>-28299</v>
      </c>
      <c r="D120" s="5" t="s">
        <v>3</v>
      </c>
      <c r="E120" s="5" t="s">
        <v>3</v>
      </c>
    </row>
    <row r="121" spans="1:5" x14ac:dyDescent="0.25">
      <c r="A121" s="3" t="s">
        <v>34</v>
      </c>
      <c r="B121" s="7">
        <v>-28760</v>
      </c>
      <c r="C121" s="7">
        <v>-28299</v>
      </c>
      <c r="D121" s="5" t="s">
        <v>3</v>
      </c>
      <c r="E121" s="5" t="s">
        <v>3</v>
      </c>
    </row>
    <row r="122" spans="1:5" x14ac:dyDescent="0.25">
      <c r="A122" s="4" t="s">
        <v>40</v>
      </c>
      <c r="B122" s="5" t="s">
        <v>3</v>
      </c>
      <c r="C122" s="5" t="s">
        <v>3</v>
      </c>
      <c r="D122" s="5" t="s">
        <v>3</v>
      </c>
      <c r="E122" s="5" t="s">
        <v>3</v>
      </c>
    </row>
    <row r="123" spans="1:5" x14ac:dyDescent="0.25">
      <c r="A123" s="3" t="s">
        <v>412</v>
      </c>
      <c r="B123" s="7">
        <v>-53297</v>
      </c>
      <c r="C123" s="7">
        <v>-53963</v>
      </c>
      <c r="D123" s="5" t="s">
        <v>3</v>
      </c>
      <c r="E123" s="5" t="s">
        <v>3</v>
      </c>
    </row>
    <row r="124" spans="1:5" x14ac:dyDescent="0.25">
      <c r="A124" s="3" t="s">
        <v>44</v>
      </c>
      <c r="B124" s="7">
        <v>-82057</v>
      </c>
      <c r="C124" s="7">
        <v>-82262</v>
      </c>
      <c r="D124" s="5" t="s">
        <v>3</v>
      </c>
      <c r="E124" s="5" t="s">
        <v>3</v>
      </c>
    </row>
    <row r="125" spans="1:5" x14ac:dyDescent="0.25">
      <c r="A125" s="4" t="s">
        <v>45</v>
      </c>
      <c r="B125" s="5" t="s">
        <v>3</v>
      </c>
      <c r="C125" s="5" t="s">
        <v>3</v>
      </c>
      <c r="D125" s="5" t="s">
        <v>3</v>
      </c>
      <c r="E125" s="5" t="s">
        <v>3</v>
      </c>
    </row>
    <row r="126" spans="1:5" x14ac:dyDescent="0.25">
      <c r="A126" s="3" t="s">
        <v>416</v>
      </c>
      <c r="B126" s="7">
        <v>-28760</v>
      </c>
      <c r="C126" s="7">
        <v>-28299</v>
      </c>
      <c r="D126" s="5" t="s">
        <v>3</v>
      </c>
      <c r="E126" s="5" t="s">
        <v>3</v>
      </c>
    </row>
    <row r="127" spans="1:5" x14ac:dyDescent="0.25">
      <c r="A127" s="3" t="s">
        <v>53</v>
      </c>
      <c r="B127" s="7">
        <v>-28760</v>
      </c>
      <c r="C127" s="7">
        <v>-28299</v>
      </c>
      <c r="D127" s="5" t="s">
        <v>3</v>
      </c>
      <c r="E127" s="5" t="s">
        <v>3</v>
      </c>
    </row>
    <row r="128" spans="1:5" x14ac:dyDescent="0.25">
      <c r="A128" s="4" t="s">
        <v>59</v>
      </c>
      <c r="B128" s="5" t="s">
        <v>3</v>
      </c>
      <c r="C128" s="5" t="s">
        <v>3</v>
      </c>
      <c r="D128" s="5" t="s">
        <v>3</v>
      </c>
      <c r="E128" s="5" t="s">
        <v>3</v>
      </c>
    </row>
    <row r="129" spans="1:5" x14ac:dyDescent="0.25">
      <c r="A129" s="3" t="s">
        <v>61</v>
      </c>
      <c r="B129" s="7">
        <v>-60019</v>
      </c>
      <c r="C129" s="7">
        <v>-60019</v>
      </c>
      <c r="D129" s="5" t="s">
        <v>3</v>
      </c>
      <c r="E129" s="5" t="s">
        <v>3</v>
      </c>
    </row>
    <row r="130" spans="1:5" x14ac:dyDescent="0.25">
      <c r="A130" s="3" t="s">
        <v>422</v>
      </c>
      <c r="B130" s="7">
        <v>6722</v>
      </c>
      <c r="C130" s="5" t="s">
        <v>3</v>
      </c>
      <c r="D130" s="5" t="s">
        <v>3</v>
      </c>
      <c r="E130" s="5" t="s">
        <v>3</v>
      </c>
    </row>
    <row r="131" spans="1:5" ht="30" x14ac:dyDescent="0.25">
      <c r="A131" s="3" t="s">
        <v>63</v>
      </c>
      <c r="B131" s="5" t="s">
        <v>3</v>
      </c>
      <c r="C131" s="7">
        <v>6056</v>
      </c>
      <c r="D131" s="5" t="s">
        <v>3</v>
      </c>
      <c r="E131" s="5" t="s">
        <v>3</v>
      </c>
    </row>
    <row r="132" spans="1:5" ht="30" x14ac:dyDescent="0.25">
      <c r="A132" s="3" t="s">
        <v>64</v>
      </c>
      <c r="B132" s="7">
        <v>-53297</v>
      </c>
      <c r="C132" s="7">
        <v>-53963</v>
      </c>
      <c r="D132" s="5" t="s">
        <v>3</v>
      </c>
      <c r="E132" s="5" t="s">
        <v>3</v>
      </c>
    </row>
    <row r="133" spans="1:5" x14ac:dyDescent="0.25">
      <c r="A133" s="3" t="s">
        <v>66</v>
      </c>
      <c r="B133" s="7">
        <v>-53297</v>
      </c>
      <c r="C133" s="7">
        <v>-53963</v>
      </c>
      <c r="D133" s="5" t="s">
        <v>3</v>
      </c>
      <c r="E133" s="5" t="s">
        <v>3</v>
      </c>
    </row>
    <row r="134" spans="1:5" x14ac:dyDescent="0.25">
      <c r="A134" s="3" t="s">
        <v>67</v>
      </c>
      <c r="B134" s="9">
        <v>-82057</v>
      </c>
      <c r="C134" s="9">
        <v>-82262</v>
      </c>
      <c r="D134" s="5" t="s">
        <v>3</v>
      </c>
      <c r="E134" s="5" t="s">
        <v>3</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8" t="s">
        <v>1</v>
      </c>
      <c r="C1" s="8"/>
    </row>
    <row r="2" spans="1:3" ht="30" x14ac:dyDescent="0.25">
      <c r="A2" s="1" t="s">
        <v>25</v>
      </c>
      <c r="B2" s="1" t="s">
        <v>2</v>
      </c>
      <c r="C2" s="1" t="s">
        <v>27</v>
      </c>
    </row>
    <row r="3" spans="1:3" x14ac:dyDescent="0.25">
      <c r="A3" s="4" t="s">
        <v>77</v>
      </c>
      <c r="B3" s="5" t="s">
        <v>3</v>
      </c>
      <c r="C3" s="5" t="s">
        <v>3</v>
      </c>
    </row>
    <row r="4" spans="1:3" x14ac:dyDescent="0.25">
      <c r="A4" s="3" t="s">
        <v>78</v>
      </c>
      <c r="B4" s="9">
        <v>76722</v>
      </c>
      <c r="C4" s="9">
        <v>75799</v>
      </c>
    </row>
    <row r="5" spans="1:3" x14ac:dyDescent="0.25">
      <c r="A5" s="3" t="s">
        <v>79</v>
      </c>
      <c r="B5" s="7">
        <v>22669</v>
      </c>
      <c r="C5" s="7">
        <v>21249</v>
      </c>
    </row>
    <row r="6" spans="1:3" x14ac:dyDescent="0.25">
      <c r="A6" s="3" t="s">
        <v>80</v>
      </c>
      <c r="B6" s="7">
        <v>13945</v>
      </c>
      <c r="C6" s="7">
        <v>13310</v>
      </c>
    </row>
    <row r="7" spans="1:3" x14ac:dyDescent="0.25">
      <c r="A7" s="3" t="s">
        <v>81</v>
      </c>
      <c r="B7" s="7">
        <v>113336</v>
      </c>
      <c r="C7" s="7">
        <v>110358</v>
      </c>
    </row>
    <row r="8" spans="1:3" x14ac:dyDescent="0.25">
      <c r="A8" s="4" t="s">
        <v>82</v>
      </c>
      <c r="B8" s="5" t="s">
        <v>3</v>
      </c>
      <c r="C8" s="5" t="s">
        <v>3</v>
      </c>
    </row>
    <row r="9" spans="1:3" x14ac:dyDescent="0.25">
      <c r="A9" s="3" t="s">
        <v>83</v>
      </c>
      <c r="B9" s="7">
        <v>33428</v>
      </c>
      <c r="C9" s="7">
        <v>32199</v>
      </c>
    </row>
    <row r="10" spans="1:3" x14ac:dyDescent="0.25">
      <c r="A10" s="3" t="s">
        <v>84</v>
      </c>
      <c r="B10" s="7">
        <v>17915</v>
      </c>
      <c r="C10" s="7">
        <v>17031</v>
      </c>
    </row>
    <row r="11" spans="1:3" x14ac:dyDescent="0.25">
      <c r="A11" s="3" t="s">
        <v>85</v>
      </c>
      <c r="B11" s="7">
        <v>8200</v>
      </c>
      <c r="C11" s="7">
        <v>7369</v>
      </c>
    </row>
    <row r="12" spans="1:3" x14ac:dyDescent="0.25">
      <c r="A12" s="3" t="s">
        <v>86</v>
      </c>
      <c r="B12" s="7">
        <v>19136</v>
      </c>
      <c r="C12" s="7">
        <v>17897</v>
      </c>
    </row>
    <row r="13" spans="1:3" x14ac:dyDescent="0.25">
      <c r="A13" s="3" t="s">
        <v>87</v>
      </c>
      <c r="B13" s="7">
        <v>78679</v>
      </c>
      <c r="C13" s="7">
        <v>74496</v>
      </c>
    </row>
    <row r="14" spans="1:3" x14ac:dyDescent="0.25">
      <c r="A14" s="3" t="s">
        <v>88</v>
      </c>
      <c r="B14" s="7">
        <v>34657</v>
      </c>
      <c r="C14" s="7">
        <v>35862</v>
      </c>
    </row>
    <row r="15" spans="1:3" x14ac:dyDescent="0.25">
      <c r="A15" s="3" t="s">
        <v>89</v>
      </c>
      <c r="B15" s="7">
        <v>29289</v>
      </c>
      <c r="C15" s="7">
        <v>29525</v>
      </c>
    </row>
    <row r="16" spans="1:3" ht="30" x14ac:dyDescent="0.25">
      <c r="A16" s="3" t="s">
        <v>90</v>
      </c>
      <c r="B16" s="7">
        <v>1308</v>
      </c>
      <c r="C16" s="5">
        <v>53</v>
      </c>
    </row>
    <row r="17" spans="1:3" x14ac:dyDescent="0.25">
      <c r="A17" s="3" t="s">
        <v>91</v>
      </c>
      <c r="B17" s="7">
        <v>4060</v>
      </c>
      <c r="C17" s="7">
        <v>6284</v>
      </c>
    </row>
    <row r="18" spans="1:3" x14ac:dyDescent="0.25">
      <c r="A18" s="3" t="s">
        <v>92</v>
      </c>
      <c r="B18" s="5" t="s">
        <v>3</v>
      </c>
      <c r="C18" s="7">
        <v>1853</v>
      </c>
    </row>
    <row r="19" spans="1:3" x14ac:dyDescent="0.25">
      <c r="A19" s="3" t="s">
        <v>93</v>
      </c>
      <c r="B19" s="7">
        <v>13397</v>
      </c>
      <c r="C19" s="7">
        <v>13877</v>
      </c>
    </row>
    <row r="20" spans="1:3" ht="30" x14ac:dyDescent="0.25">
      <c r="A20" s="3" t="s">
        <v>94</v>
      </c>
      <c r="B20" s="7">
        <v>-9337</v>
      </c>
      <c r="C20" s="7">
        <v>-9446</v>
      </c>
    </row>
    <row r="21" spans="1:3" x14ac:dyDescent="0.25">
      <c r="A21" s="3" t="s">
        <v>441</v>
      </c>
      <c r="B21" s="5">
        <v>215</v>
      </c>
      <c r="C21" s="5">
        <v>731</v>
      </c>
    </row>
    <row r="22" spans="1:3" x14ac:dyDescent="0.25">
      <c r="A22" s="3" t="s">
        <v>96</v>
      </c>
      <c r="B22" s="7">
        <v>-9552</v>
      </c>
      <c r="C22" s="7">
        <v>-10177</v>
      </c>
    </row>
    <row r="23" spans="1:3" ht="30" x14ac:dyDescent="0.25">
      <c r="A23" s="3" t="s">
        <v>97</v>
      </c>
      <c r="B23" s="5">
        <v>130</v>
      </c>
      <c r="C23" s="5">
        <v>181</v>
      </c>
    </row>
    <row r="24" spans="1:3" ht="30" x14ac:dyDescent="0.25">
      <c r="A24" s="3" t="s">
        <v>98</v>
      </c>
      <c r="B24" s="7">
        <v>-9682</v>
      </c>
      <c r="C24" s="7">
        <v>-10358</v>
      </c>
    </row>
    <row r="25" spans="1:3" x14ac:dyDescent="0.25">
      <c r="A25" s="3" t="s">
        <v>680</v>
      </c>
      <c r="B25" s="5" t="s">
        <v>3</v>
      </c>
      <c r="C25" s="5" t="s">
        <v>3</v>
      </c>
    </row>
    <row r="26" spans="1:3" x14ac:dyDescent="0.25">
      <c r="A26" s="4" t="s">
        <v>77</v>
      </c>
      <c r="B26" s="5" t="s">
        <v>3</v>
      </c>
      <c r="C26" s="5" t="s">
        <v>3</v>
      </c>
    </row>
    <row r="27" spans="1:3" x14ac:dyDescent="0.25">
      <c r="A27" s="3" t="s">
        <v>78</v>
      </c>
      <c r="B27" s="7">
        <v>76722</v>
      </c>
      <c r="C27" s="7">
        <v>75799</v>
      </c>
    </row>
    <row r="28" spans="1:3" x14ac:dyDescent="0.25">
      <c r="A28" s="3" t="s">
        <v>79</v>
      </c>
      <c r="B28" s="7">
        <v>22669</v>
      </c>
      <c r="C28" s="7">
        <v>21249</v>
      </c>
    </row>
    <row r="29" spans="1:3" x14ac:dyDescent="0.25">
      <c r="A29" s="3" t="s">
        <v>81</v>
      </c>
      <c r="B29" s="7">
        <v>99391</v>
      </c>
      <c r="C29" s="7">
        <v>97048</v>
      </c>
    </row>
    <row r="30" spans="1:3" x14ac:dyDescent="0.25">
      <c r="A30" s="4" t="s">
        <v>82</v>
      </c>
      <c r="B30" s="5" t="s">
        <v>3</v>
      </c>
      <c r="C30" s="5" t="s">
        <v>3</v>
      </c>
    </row>
    <row r="31" spans="1:3" x14ac:dyDescent="0.25">
      <c r="A31" s="3" t="s">
        <v>83</v>
      </c>
      <c r="B31" s="7">
        <v>33428</v>
      </c>
      <c r="C31" s="7">
        <v>32199</v>
      </c>
    </row>
    <row r="32" spans="1:3" x14ac:dyDescent="0.25">
      <c r="A32" s="3" t="s">
        <v>84</v>
      </c>
      <c r="B32" s="7">
        <v>17915</v>
      </c>
      <c r="C32" s="7">
        <v>17031</v>
      </c>
    </row>
    <row r="33" spans="1:3" x14ac:dyDescent="0.25">
      <c r="A33" s="3" t="s">
        <v>86</v>
      </c>
      <c r="B33" s="7">
        <v>17806</v>
      </c>
      <c r="C33" s="7">
        <v>16487</v>
      </c>
    </row>
    <row r="34" spans="1:3" x14ac:dyDescent="0.25">
      <c r="A34" s="3" t="s">
        <v>87</v>
      </c>
      <c r="B34" s="7">
        <v>69149</v>
      </c>
      <c r="C34" s="7">
        <v>65717</v>
      </c>
    </row>
    <row r="35" spans="1:3" x14ac:dyDescent="0.25">
      <c r="A35" s="3" t="s">
        <v>88</v>
      </c>
      <c r="B35" s="7">
        <v>30242</v>
      </c>
      <c r="C35" s="7">
        <v>31331</v>
      </c>
    </row>
    <row r="36" spans="1:3" x14ac:dyDescent="0.25">
      <c r="A36" s="3" t="s">
        <v>89</v>
      </c>
      <c r="B36" s="7">
        <v>24522</v>
      </c>
      <c r="C36" s="7">
        <v>24890</v>
      </c>
    </row>
    <row r="37" spans="1:3" ht="30" x14ac:dyDescent="0.25">
      <c r="A37" s="3" t="s">
        <v>90</v>
      </c>
      <c r="B37" s="7">
        <v>1308</v>
      </c>
      <c r="C37" s="5">
        <v>-237</v>
      </c>
    </row>
    <row r="38" spans="1:3" x14ac:dyDescent="0.25">
      <c r="A38" s="3" t="s">
        <v>91</v>
      </c>
      <c r="B38" s="7">
        <v>4412</v>
      </c>
      <c r="C38" s="7">
        <v>6678</v>
      </c>
    </row>
    <row r="39" spans="1:3" x14ac:dyDescent="0.25">
      <c r="A39" s="3" t="s">
        <v>437</v>
      </c>
      <c r="B39" s="5">
        <v>536</v>
      </c>
      <c r="C39" s="5">
        <v>595</v>
      </c>
    </row>
    <row r="40" spans="1:3" x14ac:dyDescent="0.25">
      <c r="A40" s="3" t="s">
        <v>92</v>
      </c>
      <c r="B40" s="5" t="s">
        <v>3</v>
      </c>
      <c r="C40" s="7">
        <v>1853</v>
      </c>
    </row>
    <row r="41" spans="1:3" x14ac:dyDescent="0.25">
      <c r="A41" s="3" t="s">
        <v>93</v>
      </c>
      <c r="B41" s="7">
        <v>12862</v>
      </c>
      <c r="C41" s="7">
        <v>13374</v>
      </c>
    </row>
    <row r="42" spans="1:3" ht="30" x14ac:dyDescent="0.25">
      <c r="A42" s="3" t="s">
        <v>94</v>
      </c>
      <c r="B42" s="7">
        <v>-8986</v>
      </c>
      <c r="C42" s="7">
        <v>-9144</v>
      </c>
    </row>
    <row r="43" spans="1:3" x14ac:dyDescent="0.25">
      <c r="A43" s="3" t="s">
        <v>441</v>
      </c>
      <c r="B43" s="5">
        <v>566</v>
      </c>
      <c r="C43" s="7">
        <v>1033</v>
      </c>
    </row>
    <row r="44" spans="1:3" x14ac:dyDescent="0.25">
      <c r="A44" s="3" t="s">
        <v>96</v>
      </c>
      <c r="B44" s="7">
        <v>-9552</v>
      </c>
      <c r="C44" s="7">
        <v>-10177</v>
      </c>
    </row>
    <row r="45" spans="1:3" ht="30" x14ac:dyDescent="0.25">
      <c r="A45" s="3" t="s">
        <v>98</v>
      </c>
      <c r="B45" s="7">
        <v>-9552</v>
      </c>
      <c r="C45" s="7">
        <v>-10177</v>
      </c>
    </row>
    <row r="46" spans="1:3" x14ac:dyDescent="0.25">
      <c r="A46" s="3" t="s">
        <v>681</v>
      </c>
      <c r="B46" s="5" t="s">
        <v>3</v>
      </c>
      <c r="C46" s="5" t="s">
        <v>3</v>
      </c>
    </row>
    <row r="47" spans="1:3" x14ac:dyDescent="0.25">
      <c r="A47" s="4" t="s">
        <v>77</v>
      </c>
      <c r="B47" s="5" t="s">
        <v>3</v>
      </c>
      <c r="C47" s="5" t="s">
        <v>3</v>
      </c>
    </row>
    <row r="48" spans="1:3" x14ac:dyDescent="0.25">
      <c r="A48" s="3" t="s">
        <v>80</v>
      </c>
      <c r="B48" s="7">
        <v>13945</v>
      </c>
      <c r="C48" s="7">
        <v>13310</v>
      </c>
    </row>
    <row r="49" spans="1:3" x14ac:dyDescent="0.25">
      <c r="A49" s="3" t="s">
        <v>81</v>
      </c>
      <c r="B49" s="7">
        <v>13945</v>
      </c>
      <c r="C49" s="7">
        <v>13310</v>
      </c>
    </row>
    <row r="50" spans="1:3" x14ac:dyDescent="0.25">
      <c r="A50" s="4" t="s">
        <v>82</v>
      </c>
      <c r="B50" s="5" t="s">
        <v>3</v>
      </c>
      <c r="C50" s="5" t="s">
        <v>3</v>
      </c>
    </row>
    <row r="51" spans="1:3" x14ac:dyDescent="0.25">
      <c r="A51" s="3" t="s">
        <v>85</v>
      </c>
      <c r="B51" s="7">
        <v>8200</v>
      </c>
      <c r="C51" s="7">
        <v>7369</v>
      </c>
    </row>
    <row r="52" spans="1:3" x14ac:dyDescent="0.25">
      <c r="A52" s="3" t="s">
        <v>86</v>
      </c>
      <c r="B52" s="7">
        <v>1330</v>
      </c>
      <c r="C52" s="7">
        <v>1410</v>
      </c>
    </row>
    <row r="53" spans="1:3" x14ac:dyDescent="0.25">
      <c r="A53" s="3" t="s">
        <v>87</v>
      </c>
      <c r="B53" s="7">
        <v>9530</v>
      </c>
      <c r="C53" s="7">
        <v>8779</v>
      </c>
    </row>
    <row r="54" spans="1:3" x14ac:dyDescent="0.25">
      <c r="A54" s="3" t="s">
        <v>88</v>
      </c>
      <c r="B54" s="7">
        <v>4415</v>
      </c>
      <c r="C54" s="7">
        <v>4531</v>
      </c>
    </row>
    <row r="55" spans="1:3" x14ac:dyDescent="0.25">
      <c r="A55" s="3" t="s">
        <v>89</v>
      </c>
      <c r="B55" s="7">
        <v>4767</v>
      </c>
      <c r="C55" s="7">
        <v>4635</v>
      </c>
    </row>
    <row r="56" spans="1:3" ht="30" x14ac:dyDescent="0.25">
      <c r="A56" s="3" t="s">
        <v>90</v>
      </c>
      <c r="B56" s="5" t="s">
        <v>3</v>
      </c>
      <c r="C56" s="5">
        <v>290</v>
      </c>
    </row>
    <row r="57" spans="1:3" x14ac:dyDescent="0.25">
      <c r="A57" s="3" t="s">
        <v>91</v>
      </c>
      <c r="B57" s="5">
        <v>-352</v>
      </c>
      <c r="C57" s="5">
        <v>-394</v>
      </c>
    </row>
    <row r="58" spans="1:3" x14ac:dyDescent="0.25">
      <c r="A58" s="3" t="s">
        <v>93</v>
      </c>
      <c r="B58" s="5">
        <v>535</v>
      </c>
      <c r="C58" s="5">
        <v>503</v>
      </c>
    </row>
    <row r="59" spans="1:3" ht="30" x14ac:dyDescent="0.25">
      <c r="A59" s="3" t="s">
        <v>94</v>
      </c>
      <c r="B59" s="5">
        <v>-887</v>
      </c>
      <c r="C59" s="5">
        <v>-897</v>
      </c>
    </row>
    <row r="60" spans="1:3" x14ac:dyDescent="0.25">
      <c r="A60" s="3" t="s">
        <v>441</v>
      </c>
      <c r="B60" s="5">
        <v>-351</v>
      </c>
      <c r="C60" s="5">
        <v>-302</v>
      </c>
    </row>
    <row r="61" spans="1:3" x14ac:dyDescent="0.25">
      <c r="A61" s="3" t="s">
        <v>96</v>
      </c>
      <c r="B61" s="5">
        <v>-536</v>
      </c>
      <c r="C61" s="5">
        <v>-595</v>
      </c>
    </row>
    <row r="62" spans="1:3" ht="30" x14ac:dyDescent="0.25">
      <c r="A62" s="3" t="s">
        <v>97</v>
      </c>
      <c r="B62" s="5">
        <v>130</v>
      </c>
      <c r="C62" s="5">
        <v>181</v>
      </c>
    </row>
    <row r="63" spans="1:3" ht="30" x14ac:dyDescent="0.25">
      <c r="A63" s="3" t="s">
        <v>98</v>
      </c>
      <c r="B63" s="5">
        <v>-666</v>
      </c>
      <c r="C63" s="5">
        <v>-776</v>
      </c>
    </row>
    <row r="64" spans="1:3" x14ac:dyDescent="0.25">
      <c r="A64" s="3" t="s">
        <v>682</v>
      </c>
      <c r="B64" s="5" t="s">
        <v>3</v>
      </c>
      <c r="C64" s="5" t="s">
        <v>3</v>
      </c>
    </row>
    <row r="65" spans="1:3" x14ac:dyDescent="0.25">
      <c r="A65" s="4" t="s">
        <v>82</v>
      </c>
      <c r="B65" s="5" t="s">
        <v>3</v>
      </c>
      <c r="C65" s="5" t="s">
        <v>3</v>
      </c>
    </row>
    <row r="66" spans="1:3" x14ac:dyDescent="0.25">
      <c r="A66" s="3" t="s">
        <v>437</v>
      </c>
      <c r="B66" s="5">
        <v>-536</v>
      </c>
      <c r="C66" s="5">
        <v>-595</v>
      </c>
    </row>
    <row r="67" spans="1:3" ht="30" x14ac:dyDescent="0.25">
      <c r="A67" s="3" t="s">
        <v>94</v>
      </c>
      <c r="B67" s="5">
        <v>536</v>
      </c>
      <c r="C67" s="5">
        <v>595</v>
      </c>
    </row>
    <row r="68" spans="1:3" x14ac:dyDescent="0.25">
      <c r="A68" s="3" t="s">
        <v>96</v>
      </c>
      <c r="B68" s="5">
        <v>536</v>
      </c>
      <c r="C68" s="5">
        <v>595</v>
      </c>
    </row>
    <row r="69" spans="1:3" ht="30" x14ac:dyDescent="0.25">
      <c r="A69" s="3" t="s">
        <v>98</v>
      </c>
      <c r="B69" s="9">
        <v>536</v>
      </c>
      <c r="C69" s="9">
        <v>59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8" t="s">
        <v>1</v>
      </c>
      <c r="C1" s="8"/>
    </row>
    <row r="2" spans="1:3" ht="30" x14ac:dyDescent="0.25">
      <c r="A2" s="1" t="s">
        <v>25</v>
      </c>
      <c r="B2" s="1" t="s">
        <v>2</v>
      </c>
      <c r="C2" s="1" t="s">
        <v>27</v>
      </c>
    </row>
    <row r="3" spans="1:3" x14ac:dyDescent="0.25">
      <c r="A3" s="4" t="s">
        <v>390</v>
      </c>
      <c r="B3" s="5" t="s">
        <v>3</v>
      </c>
      <c r="C3" s="5" t="s">
        <v>3</v>
      </c>
    </row>
    <row r="4" spans="1:3" x14ac:dyDescent="0.25">
      <c r="A4" s="3" t="s">
        <v>96</v>
      </c>
      <c r="B4" s="9">
        <v>-9552</v>
      </c>
      <c r="C4" s="9">
        <v>-10177</v>
      </c>
    </row>
    <row r="5" spans="1:3" x14ac:dyDescent="0.25">
      <c r="A5" s="3" t="s">
        <v>101</v>
      </c>
      <c r="B5" s="7">
        <v>-9552</v>
      </c>
      <c r="C5" s="7">
        <v>-10177</v>
      </c>
    </row>
    <row r="6" spans="1:3" ht="30" x14ac:dyDescent="0.25">
      <c r="A6" s="3" t="s">
        <v>102</v>
      </c>
      <c r="B6" s="5">
        <v>130</v>
      </c>
      <c r="C6" s="5">
        <v>181</v>
      </c>
    </row>
    <row r="7" spans="1:3" ht="30" x14ac:dyDescent="0.25">
      <c r="A7" s="3" t="s">
        <v>103</v>
      </c>
      <c r="B7" s="7">
        <v>-9682</v>
      </c>
      <c r="C7" s="7">
        <v>-10358</v>
      </c>
    </row>
    <row r="8" spans="1:3" x14ac:dyDescent="0.25">
      <c r="A8" s="3" t="s">
        <v>680</v>
      </c>
      <c r="B8" s="5" t="s">
        <v>3</v>
      </c>
      <c r="C8" s="5" t="s">
        <v>3</v>
      </c>
    </row>
    <row r="9" spans="1:3" x14ac:dyDescent="0.25">
      <c r="A9" s="4" t="s">
        <v>390</v>
      </c>
      <c r="B9" s="5" t="s">
        <v>3</v>
      </c>
      <c r="C9" s="5" t="s">
        <v>3</v>
      </c>
    </row>
    <row r="10" spans="1:3" x14ac:dyDescent="0.25">
      <c r="A10" s="3" t="s">
        <v>96</v>
      </c>
      <c r="B10" s="7">
        <v>-9552</v>
      </c>
      <c r="C10" s="7">
        <v>-10177</v>
      </c>
    </row>
    <row r="11" spans="1:3" x14ac:dyDescent="0.25">
      <c r="A11" s="3" t="s">
        <v>101</v>
      </c>
      <c r="B11" s="7">
        <v>-9552</v>
      </c>
      <c r="C11" s="7">
        <v>-10177</v>
      </c>
    </row>
    <row r="12" spans="1:3" ht="30" x14ac:dyDescent="0.25">
      <c r="A12" s="3" t="s">
        <v>103</v>
      </c>
      <c r="B12" s="7">
        <v>-9552</v>
      </c>
      <c r="C12" s="7">
        <v>-10177</v>
      </c>
    </row>
    <row r="13" spans="1:3" x14ac:dyDescent="0.25">
      <c r="A13" s="3" t="s">
        <v>681</v>
      </c>
      <c r="B13" s="5" t="s">
        <v>3</v>
      </c>
      <c r="C13" s="5" t="s">
        <v>3</v>
      </c>
    </row>
    <row r="14" spans="1:3" x14ac:dyDescent="0.25">
      <c r="A14" s="4" t="s">
        <v>390</v>
      </c>
      <c r="B14" s="5" t="s">
        <v>3</v>
      </c>
      <c r="C14" s="5" t="s">
        <v>3</v>
      </c>
    </row>
    <row r="15" spans="1:3" x14ac:dyDescent="0.25">
      <c r="A15" s="3" t="s">
        <v>96</v>
      </c>
      <c r="B15" s="5">
        <v>-536</v>
      </c>
      <c r="C15" s="5">
        <v>-595</v>
      </c>
    </row>
    <row r="16" spans="1:3" x14ac:dyDescent="0.25">
      <c r="A16" s="3" t="s">
        <v>101</v>
      </c>
      <c r="B16" s="5">
        <v>-536</v>
      </c>
      <c r="C16" s="5">
        <v>-595</v>
      </c>
    </row>
    <row r="17" spans="1:3" ht="30" x14ac:dyDescent="0.25">
      <c r="A17" s="3" t="s">
        <v>102</v>
      </c>
      <c r="B17" s="5">
        <v>130</v>
      </c>
      <c r="C17" s="5">
        <v>181</v>
      </c>
    </row>
    <row r="18" spans="1:3" ht="30" x14ac:dyDescent="0.25">
      <c r="A18" s="3" t="s">
        <v>103</v>
      </c>
      <c r="B18" s="5">
        <v>-666</v>
      </c>
      <c r="C18" s="5">
        <v>-776</v>
      </c>
    </row>
    <row r="19" spans="1:3" x14ac:dyDescent="0.25">
      <c r="A19" s="3" t="s">
        <v>682</v>
      </c>
      <c r="B19" s="5" t="s">
        <v>3</v>
      </c>
      <c r="C19" s="5" t="s">
        <v>3</v>
      </c>
    </row>
    <row r="20" spans="1:3" x14ac:dyDescent="0.25">
      <c r="A20" s="4" t="s">
        <v>390</v>
      </c>
      <c r="B20" s="5" t="s">
        <v>3</v>
      </c>
      <c r="C20" s="5" t="s">
        <v>3</v>
      </c>
    </row>
    <row r="21" spans="1:3" x14ac:dyDescent="0.25">
      <c r="A21" s="3" t="s">
        <v>96</v>
      </c>
      <c r="B21" s="5">
        <v>536</v>
      </c>
      <c r="C21" s="5">
        <v>595</v>
      </c>
    </row>
    <row r="22" spans="1:3" x14ac:dyDescent="0.25">
      <c r="A22" s="3" t="s">
        <v>101</v>
      </c>
      <c r="B22" s="5">
        <v>536</v>
      </c>
      <c r="C22" s="5">
        <v>595</v>
      </c>
    </row>
    <row r="23" spans="1:3" ht="30" x14ac:dyDescent="0.25">
      <c r="A23" s="3" t="s">
        <v>103</v>
      </c>
      <c r="B23" s="9">
        <v>536</v>
      </c>
      <c r="C23" s="9">
        <v>59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8" t="s">
        <v>1</v>
      </c>
      <c r="C1" s="8"/>
    </row>
    <row r="2" spans="1:3" ht="30" x14ac:dyDescent="0.25">
      <c r="A2" s="1" t="s">
        <v>25</v>
      </c>
      <c r="B2" s="1" t="s">
        <v>2</v>
      </c>
      <c r="C2" s="1" t="s">
        <v>27</v>
      </c>
    </row>
    <row r="3" spans="1:3" x14ac:dyDescent="0.25">
      <c r="A3" s="4" t="s">
        <v>105</v>
      </c>
      <c r="B3" s="5" t="s">
        <v>3</v>
      </c>
      <c r="C3" s="5" t="s">
        <v>3</v>
      </c>
    </row>
    <row r="4" spans="1:3" x14ac:dyDescent="0.25">
      <c r="A4" s="3" t="s">
        <v>96</v>
      </c>
      <c r="B4" s="9">
        <v>-9552</v>
      </c>
      <c r="C4" s="9">
        <v>-10177</v>
      </c>
    </row>
    <row r="5" spans="1:3" ht="45" x14ac:dyDescent="0.25">
      <c r="A5" s="4" t="s">
        <v>106</v>
      </c>
      <c r="B5" s="5" t="s">
        <v>3</v>
      </c>
      <c r="C5" s="5" t="s">
        <v>3</v>
      </c>
    </row>
    <row r="6" spans="1:3" x14ac:dyDescent="0.25">
      <c r="A6" s="3" t="s">
        <v>107</v>
      </c>
      <c r="B6" s="7">
        <v>21304</v>
      </c>
      <c r="C6" s="7">
        <v>20450</v>
      </c>
    </row>
    <row r="7" spans="1:3" x14ac:dyDescent="0.25">
      <c r="A7" s="3" t="s">
        <v>108</v>
      </c>
      <c r="B7" s="7">
        <v>1155</v>
      </c>
      <c r="C7" s="5">
        <v>0</v>
      </c>
    </row>
    <row r="8" spans="1:3" ht="30" x14ac:dyDescent="0.25">
      <c r="A8" s="3" t="s">
        <v>109</v>
      </c>
      <c r="B8" s="7">
        <v>3568</v>
      </c>
      <c r="C8" s="7">
        <v>4294</v>
      </c>
    </row>
    <row r="9" spans="1:3" ht="30" x14ac:dyDescent="0.25">
      <c r="A9" s="3" t="s">
        <v>110</v>
      </c>
      <c r="B9" s="5" t="s">
        <v>3</v>
      </c>
      <c r="C9" s="7">
        <v>1853</v>
      </c>
    </row>
    <row r="10" spans="1:3" x14ac:dyDescent="0.25">
      <c r="A10" s="3" t="s">
        <v>111</v>
      </c>
      <c r="B10" s="5">
        <v>46</v>
      </c>
      <c r="C10" s="5">
        <v>735</v>
      </c>
    </row>
    <row r="11" spans="1:3" x14ac:dyDescent="0.25">
      <c r="A11" s="3" t="s">
        <v>112</v>
      </c>
      <c r="B11" s="5">
        <v>-57</v>
      </c>
      <c r="C11" s="5">
        <v>115</v>
      </c>
    </row>
    <row r="12" spans="1:3" ht="30" x14ac:dyDescent="0.25">
      <c r="A12" s="3" t="s">
        <v>113</v>
      </c>
      <c r="B12" s="5">
        <v>338</v>
      </c>
      <c r="C12" s="5">
        <v>-196</v>
      </c>
    </row>
    <row r="13" spans="1:3" ht="30" x14ac:dyDescent="0.25">
      <c r="A13" s="3" t="s">
        <v>114</v>
      </c>
      <c r="B13" s="5">
        <v>-590</v>
      </c>
      <c r="C13" s="5">
        <v>-710</v>
      </c>
    </row>
    <row r="14" spans="1:3" x14ac:dyDescent="0.25">
      <c r="A14" s="3" t="s">
        <v>115</v>
      </c>
      <c r="B14" s="5">
        <v>54</v>
      </c>
      <c r="C14" s="5">
        <v>620</v>
      </c>
    </row>
    <row r="15" spans="1:3" ht="30" x14ac:dyDescent="0.25">
      <c r="A15" s="4" t="s">
        <v>116</v>
      </c>
      <c r="B15" s="5" t="s">
        <v>3</v>
      </c>
      <c r="C15" s="5" t="s">
        <v>3</v>
      </c>
    </row>
    <row r="16" spans="1:3" x14ac:dyDescent="0.25">
      <c r="A16" s="3" t="s">
        <v>117</v>
      </c>
      <c r="B16" s="7">
        <v>-3513</v>
      </c>
      <c r="C16" s="7">
        <v>-6234</v>
      </c>
    </row>
    <row r="17" spans="1:3" x14ac:dyDescent="0.25">
      <c r="A17" s="3" t="s">
        <v>31</v>
      </c>
      <c r="B17" s="5">
        <v>-444</v>
      </c>
      <c r="C17" s="5">
        <v>-702</v>
      </c>
    </row>
    <row r="18" spans="1:3" x14ac:dyDescent="0.25">
      <c r="A18" s="3" t="s">
        <v>118</v>
      </c>
      <c r="B18" s="5">
        <v>-582</v>
      </c>
      <c r="C18" s="5">
        <v>54</v>
      </c>
    </row>
    <row r="19" spans="1:3" x14ac:dyDescent="0.25">
      <c r="A19" s="3" t="s">
        <v>48</v>
      </c>
      <c r="B19" s="7">
        <v>2843</v>
      </c>
      <c r="C19" s="5">
        <v>-384</v>
      </c>
    </row>
    <row r="20" spans="1:3" x14ac:dyDescent="0.25">
      <c r="A20" s="3" t="s">
        <v>119</v>
      </c>
      <c r="B20" s="7">
        <v>-6438</v>
      </c>
      <c r="C20" s="7">
        <v>-2685</v>
      </c>
    </row>
    <row r="21" spans="1:3" ht="30" x14ac:dyDescent="0.25">
      <c r="A21" s="3" t="s">
        <v>120</v>
      </c>
      <c r="B21" s="7">
        <v>8132</v>
      </c>
      <c r="C21" s="7">
        <v>7033</v>
      </c>
    </row>
    <row r="22" spans="1:3" x14ac:dyDescent="0.25">
      <c r="A22" s="4" t="s">
        <v>121</v>
      </c>
      <c r="B22" s="5" t="s">
        <v>3</v>
      </c>
      <c r="C22" s="5" t="s">
        <v>3</v>
      </c>
    </row>
    <row r="23" spans="1:3" x14ac:dyDescent="0.25">
      <c r="A23" s="3" t="s">
        <v>122</v>
      </c>
      <c r="B23" s="7">
        <v>-21863</v>
      </c>
      <c r="C23" s="7">
        <v>-11004</v>
      </c>
    </row>
    <row r="24" spans="1:3" ht="30" x14ac:dyDescent="0.25">
      <c r="A24" s="3" t="s">
        <v>123</v>
      </c>
      <c r="B24" s="7">
        <v>-1564</v>
      </c>
      <c r="C24" s="7">
        <v>-2322</v>
      </c>
    </row>
    <row r="25" spans="1:3" ht="30" x14ac:dyDescent="0.25">
      <c r="A25" s="3" t="s">
        <v>124</v>
      </c>
      <c r="B25" s="7">
        <v>1277</v>
      </c>
      <c r="C25" s="7">
        <v>1430</v>
      </c>
    </row>
    <row r="26" spans="1:3" ht="30" x14ac:dyDescent="0.25">
      <c r="A26" s="3" t="s">
        <v>125</v>
      </c>
      <c r="B26" s="5" t="s">
        <v>3</v>
      </c>
      <c r="C26" s="7">
        <v>-1655</v>
      </c>
    </row>
    <row r="27" spans="1:3" x14ac:dyDescent="0.25">
      <c r="A27" s="3" t="s">
        <v>126</v>
      </c>
      <c r="B27" s="7">
        <v>-22150</v>
      </c>
      <c r="C27" s="7">
        <v>-13551</v>
      </c>
    </row>
    <row r="28" spans="1:3" x14ac:dyDescent="0.25">
      <c r="A28" s="4" t="s">
        <v>127</v>
      </c>
      <c r="B28" s="5" t="s">
        <v>3</v>
      </c>
      <c r="C28" s="5" t="s">
        <v>3</v>
      </c>
    </row>
    <row r="29" spans="1:3" ht="30" x14ac:dyDescent="0.25">
      <c r="A29" s="3" t="s">
        <v>128</v>
      </c>
      <c r="B29" s="7">
        <v>62129</v>
      </c>
      <c r="C29" s="7">
        <v>35300</v>
      </c>
    </row>
    <row r="30" spans="1:3" ht="30" x14ac:dyDescent="0.25">
      <c r="A30" s="3" t="s">
        <v>129</v>
      </c>
      <c r="B30" s="7">
        <v>-40029</v>
      </c>
      <c r="C30" s="7">
        <v>-29800</v>
      </c>
    </row>
    <row r="31" spans="1:3" ht="30" x14ac:dyDescent="0.25">
      <c r="A31" s="3" t="s">
        <v>130</v>
      </c>
      <c r="B31" s="7">
        <v>-1732</v>
      </c>
      <c r="C31" s="7">
        <v>-1304</v>
      </c>
    </row>
    <row r="32" spans="1:3" x14ac:dyDescent="0.25">
      <c r="A32" s="3" t="s">
        <v>131</v>
      </c>
      <c r="B32" s="5" t="s">
        <v>3</v>
      </c>
      <c r="C32" s="7">
        <v>-230000</v>
      </c>
    </row>
    <row r="33" spans="1:3" x14ac:dyDescent="0.25">
      <c r="A33" s="3" t="s">
        <v>132</v>
      </c>
      <c r="B33" s="5" t="s">
        <v>3</v>
      </c>
      <c r="C33" s="7">
        <v>234025</v>
      </c>
    </row>
    <row r="34" spans="1:3" ht="30" x14ac:dyDescent="0.25">
      <c r="A34" s="3" t="s">
        <v>133</v>
      </c>
      <c r="B34" s="5" t="s">
        <v>3</v>
      </c>
      <c r="C34" s="7">
        <v>8620</v>
      </c>
    </row>
    <row r="35" spans="1:3" x14ac:dyDescent="0.25">
      <c r="A35" s="3" t="s">
        <v>134</v>
      </c>
      <c r="B35" s="5" t="s">
        <v>3</v>
      </c>
      <c r="C35" s="7">
        <v>-8620</v>
      </c>
    </row>
    <row r="36" spans="1:3" ht="30" x14ac:dyDescent="0.25">
      <c r="A36" s="3" t="s">
        <v>135</v>
      </c>
      <c r="B36" s="5">
        <v>-167</v>
      </c>
      <c r="C36" s="5">
        <v>-199</v>
      </c>
    </row>
    <row r="37" spans="1:3" ht="30" x14ac:dyDescent="0.25">
      <c r="A37" s="3" t="s">
        <v>136</v>
      </c>
      <c r="B37" s="5">
        <v>-73</v>
      </c>
      <c r="C37" s="5" t="s">
        <v>3</v>
      </c>
    </row>
    <row r="38" spans="1:3" x14ac:dyDescent="0.25">
      <c r="A38" s="3" t="s">
        <v>137</v>
      </c>
      <c r="B38" s="5" t="s">
        <v>3</v>
      </c>
      <c r="C38" s="7">
        <v>-3773</v>
      </c>
    </row>
    <row r="39" spans="1:3" x14ac:dyDescent="0.25">
      <c r="A39" s="3" t="s">
        <v>138</v>
      </c>
      <c r="B39" s="7">
        <v>-6110</v>
      </c>
      <c r="C39" s="7">
        <v>2269</v>
      </c>
    </row>
    <row r="40" spans="1:3" ht="30" x14ac:dyDescent="0.25">
      <c r="A40" s="3" t="s">
        <v>139</v>
      </c>
      <c r="B40" s="7">
        <v>14018</v>
      </c>
      <c r="C40" s="7">
        <v>6518</v>
      </c>
    </row>
    <row r="41" spans="1:3" x14ac:dyDescent="0.25">
      <c r="A41" s="3" t="s">
        <v>680</v>
      </c>
      <c r="B41" s="5" t="s">
        <v>3</v>
      </c>
      <c r="C41" s="5" t="s">
        <v>3</v>
      </c>
    </row>
    <row r="42" spans="1:3" x14ac:dyDescent="0.25">
      <c r="A42" s="4" t="s">
        <v>105</v>
      </c>
      <c r="B42" s="5" t="s">
        <v>3</v>
      </c>
      <c r="C42" s="5" t="s">
        <v>3</v>
      </c>
    </row>
    <row r="43" spans="1:3" x14ac:dyDescent="0.25">
      <c r="A43" s="3" t="s">
        <v>96</v>
      </c>
      <c r="B43" s="7">
        <v>-9552</v>
      </c>
      <c r="C43" s="7">
        <v>-10177</v>
      </c>
    </row>
    <row r="44" spans="1:3" ht="45" x14ac:dyDescent="0.25">
      <c r="A44" s="4" t="s">
        <v>106</v>
      </c>
      <c r="B44" s="5" t="s">
        <v>3</v>
      </c>
      <c r="C44" s="5" t="s">
        <v>3</v>
      </c>
    </row>
    <row r="45" spans="1:3" x14ac:dyDescent="0.25">
      <c r="A45" s="3" t="s">
        <v>107</v>
      </c>
      <c r="B45" s="7">
        <v>19708</v>
      </c>
      <c r="C45" s="7">
        <v>18874</v>
      </c>
    </row>
    <row r="46" spans="1:3" x14ac:dyDescent="0.25">
      <c r="A46" s="3" t="s">
        <v>108</v>
      </c>
      <c r="B46" s="7">
        <v>1155</v>
      </c>
      <c r="C46" s="5" t="s">
        <v>3</v>
      </c>
    </row>
    <row r="47" spans="1:3" ht="30" x14ac:dyDescent="0.25">
      <c r="A47" s="3" t="s">
        <v>109</v>
      </c>
      <c r="B47" s="7">
        <v>2728</v>
      </c>
      <c r="C47" s="7">
        <v>3455</v>
      </c>
    </row>
    <row r="48" spans="1:3" ht="30" x14ac:dyDescent="0.25">
      <c r="A48" s="3" t="s">
        <v>110</v>
      </c>
      <c r="B48" s="5" t="s">
        <v>3</v>
      </c>
      <c r="C48" s="7">
        <v>1853</v>
      </c>
    </row>
    <row r="49" spans="1:3" x14ac:dyDescent="0.25">
      <c r="A49" s="3" t="s">
        <v>437</v>
      </c>
      <c r="B49" s="5">
        <v>536</v>
      </c>
      <c r="C49" s="5">
        <v>595</v>
      </c>
    </row>
    <row r="50" spans="1:3" x14ac:dyDescent="0.25">
      <c r="A50" s="3" t="s">
        <v>111</v>
      </c>
      <c r="B50" s="5">
        <v>57</v>
      </c>
      <c r="C50" s="5">
        <v>729</v>
      </c>
    </row>
    <row r="51" spans="1:3" x14ac:dyDescent="0.25">
      <c r="A51" s="3" t="s">
        <v>112</v>
      </c>
      <c r="B51" s="5">
        <v>-53</v>
      </c>
      <c r="C51" s="5">
        <v>89</v>
      </c>
    </row>
    <row r="52" spans="1:3" ht="30" x14ac:dyDescent="0.25">
      <c r="A52" s="3" t="s">
        <v>113</v>
      </c>
      <c r="B52" s="5">
        <v>280</v>
      </c>
      <c r="C52" s="5">
        <v>-211</v>
      </c>
    </row>
    <row r="53" spans="1:3" ht="30" x14ac:dyDescent="0.25">
      <c r="A53" s="3" t="s">
        <v>114</v>
      </c>
      <c r="B53" s="5">
        <v>-612</v>
      </c>
      <c r="C53" s="5">
        <v>-692</v>
      </c>
    </row>
    <row r="54" spans="1:3" x14ac:dyDescent="0.25">
      <c r="A54" s="3" t="s">
        <v>115</v>
      </c>
      <c r="B54" s="5">
        <v>577</v>
      </c>
      <c r="C54" s="7">
        <v>1137</v>
      </c>
    </row>
    <row r="55" spans="1:3" ht="30" x14ac:dyDescent="0.25">
      <c r="A55" s="4" t="s">
        <v>116</v>
      </c>
      <c r="B55" s="5" t="s">
        <v>3</v>
      </c>
      <c r="C55" s="5" t="s">
        <v>3</v>
      </c>
    </row>
    <row r="56" spans="1:3" x14ac:dyDescent="0.25">
      <c r="A56" s="3" t="s">
        <v>117</v>
      </c>
      <c r="B56" s="7">
        <v>-4013</v>
      </c>
      <c r="C56" s="7">
        <v>-7241</v>
      </c>
    </row>
    <row r="57" spans="1:3" x14ac:dyDescent="0.25">
      <c r="A57" s="3" t="s">
        <v>466</v>
      </c>
      <c r="B57" s="5">
        <v>-403</v>
      </c>
      <c r="C57" s="7">
        <v>-1297</v>
      </c>
    </row>
    <row r="58" spans="1:3" x14ac:dyDescent="0.25">
      <c r="A58" s="3" t="s">
        <v>31</v>
      </c>
      <c r="B58" s="5">
        <v>406</v>
      </c>
      <c r="C58" s="5">
        <v>-312</v>
      </c>
    </row>
    <row r="59" spans="1:3" x14ac:dyDescent="0.25">
      <c r="A59" s="3" t="s">
        <v>118</v>
      </c>
      <c r="B59" s="5">
        <v>-614</v>
      </c>
      <c r="C59" s="5">
        <v>-13</v>
      </c>
    </row>
    <row r="60" spans="1:3" x14ac:dyDescent="0.25">
      <c r="A60" s="3" t="s">
        <v>48</v>
      </c>
      <c r="B60" s="7">
        <v>1919</v>
      </c>
      <c r="C60" s="5">
        <v>16</v>
      </c>
    </row>
    <row r="61" spans="1:3" x14ac:dyDescent="0.25">
      <c r="A61" s="3" t="s">
        <v>119</v>
      </c>
      <c r="B61" s="7">
        <v>-6943</v>
      </c>
      <c r="C61" s="7">
        <v>-3619</v>
      </c>
    </row>
    <row r="62" spans="1:3" ht="30" x14ac:dyDescent="0.25">
      <c r="A62" s="3" t="s">
        <v>120</v>
      </c>
      <c r="B62" s="7">
        <v>5176</v>
      </c>
      <c r="C62" s="7">
        <v>3186</v>
      </c>
    </row>
    <row r="63" spans="1:3" x14ac:dyDescent="0.25">
      <c r="A63" s="4" t="s">
        <v>121</v>
      </c>
      <c r="B63" s="5" t="s">
        <v>3</v>
      </c>
      <c r="C63" s="5" t="s">
        <v>3</v>
      </c>
    </row>
    <row r="64" spans="1:3" x14ac:dyDescent="0.25">
      <c r="A64" s="3" t="s">
        <v>122</v>
      </c>
      <c r="B64" s="7">
        <v>-20397</v>
      </c>
      <c r="C64" s="7">
        <v>-8569</v>
      </c>
    </row>
    <row r="65" spans="1:3" ht="30" x14ac:dyDescent="0.25">
      <c r="A65" s="3" t="s">
        <v>123</v>
      </c>
      <c r="B65" s="7">
        <v>-1441</v>
      </c>
      <c r="C65" s="7">
        <v>-2146</v>
      </c>
    </row>
    <row r="66" spans="1:3" ht="30" x14ac:dyDescent="0.25">
      <c r="A66" s="3" t="s">
        <v>124</v>
      </c>
      <c r="B66" s="7">
        <v>1277</v>
      </c>
      <c r="C66" s="7">
        <v>1410</v>
      </c>
    </row>
    <row r="67" spans="1:3" x14ac:dyDescent="0.25">
      <c r="A67" s="3" t="s">
        <v>126</v>
      </c>
      <c r="B67" s="7">
        <v>-20561</v>
      </c>
      <c r="C67" s="7">
        <v>-9305</v>
      </c>
    </row>
    <row r="68" spans="1:3" x14ac:dyDescent="0.25">
      <c r="A68" s="4" t="s">
        <v>127</v>
      </c>
      <c r="B68" s="5" t="s">
        <v>3</v>
      </c>
      <c r="C68" s="5" t="s">
        <v>3</v>
      </c>
    </row>
    <row r="69" spans="1:3" ht="30" x14ac:dyDescent="0.25">
      <c r="A69" s="3" t="s">
        <v>128</v>
      </c>
      <c r="B69" s="7">
        <v>62129</v>
      </c>
      <c r="C69" s="7">
        <v>35300</v>
      </c>
    </row>
    <row r="70" spans="1:3" ht="30" x14ac:dyDescent="0.25">
      <c r="A70" s="3" t="s">
        <v>129</v>
      </c>
      <c r="B70" s="7">
        <v>-40029</v>
      </c>
      <c r="C70" s="7">
        <v>-29800</v>
      </c>
    </row>
    <row r="71" spans="1:3" ht="30" x14ac:dyDescent="0.25">
      <c r="A71" s="3" t="s">
        <v>130</v>
      </c>
      <c r="B71" s="7">
        <v>-1410</v>
      </c>
      <c r="C71" s="7">
        <v>-1075</v>
      </c>
    </row>
    <row r="72" spans="1:3" x14ac:dyDescent="0.25">
      <c r="A72" s="3" t="s">
        <v>131</v>
      </c>
      <c r="B72" s="5" t="s">
        <v>3</v>
      </c>
      <c r="C72" s="7">
        <v>-230000</v>
      </c>
    </row>
    <row r="73" spans="1:3" x14ac:dyDescent="0.25">
      <c r="A73" s="3" t="s">
        <v>132</v>
      </c>
      <c r="B73" s="5" t="s">
        <v>3</v>
      </c>
      <c r="C73" s="7">
        <v>234025</v>
      </c>
    </row>
    <row r="74" spans="1:3" ht="30" x14ac:dyDescent="0.25">
      <c r="A74" s="3" t="s">
        <v>133</v>
      </c>
      <c r="B74" s="5" t="s">
        <v>3</v>
      </c>
      <c r="C74" s="7">
        <v>8620</v>
      </c>
    </row>
    <row r="75" spans="1:3" x14ac:dyDescent="0.25">
      <c r="A75" s="3" t="s">
        <v>134</v>
      </c>
      <c r="B75" s="5" t="s">
        <v>3</v>
      </c>
      <c r="C75" s="7">
        <v>-8620</v>
      </c>
    </row>
    <row r="76" spans="1:3" ht="30" x14ac:dyDescent="0.25">
      <c r="A76" s="3" t="s">
        <v>136</v>
      </c>
      <c r="B76" s="5">
        <v>-73</v>
      </c>
      <c r="C76" s="5" t="s">
        <v>3</v>
      </c>
    </row>
    <row r="77" spans="1:3" x14ac:dyDescent="0.25">
      <c r="A77" s="3" t="s">
        <v>137</v>
      </c>
      <c r="B77" s="5" t="s">
        <v>3</v>
      </c>
      <c r="C77" s="7">
        <v>-3773</v>
      </c>
    </row>
    <row r="78" spans="1:3" x14ac:dyDescent="0.25">
      <c r="A78" s="3" t="s">
        <v>138</v>
      </c>
      <c r="B78" s="7">
        <v>-5232</v>
      </c>
      <c r="C78" s="7">
        <v>1442</v>
      </c>
    </row>
    <row r="79" spans="1:3" ht="30" x14ac:dyDescent="0.25">
      <c r="A79" s="3" t="s">
        <v>139</v>
      </c>
      <c r="B79" s="7">
        <v>15385</v>
      </c>
      <c r="C79" s="7">
        <v>6119</v>
      </c>
    </row>
    <row r="80" spans="1:3" x14ac:dyDescent="0.25">
      <c r="A80" s="3" t="s">
        <v>681</v>
      </c>
      <c r="B80" s="5" t="s">
        <v>3</v>
      </c>
      <c r="C80" s="5" t="s">
        <v>3</v>
      </c>
    </row>
    <row r="81" spans="1:3" x14ac:dyDescent="0.25">
      <c r="A81" s="4" t="s">
        <v>105</v>
      </c>
      <c r="B81" s="5" t="s">
        <v>3</v>
      </c>
      <c r="C81" s="5" t="s">
        <v>3</v>
      </c>
    </row>
    <row r="82" spans="1:3" x14ac:dyDescent="0.25">
      <c r="A82" s="3" t="s">
        <v>96</v>
      </c>
      <c r="B82" s="5">
        <v>-536</v>
      </c>
      <c r="C82" s="5">
        <v>-595</v>
      </c>
    </row>
    <row r="83" spans="1:3" ht="45" x14ac:dyDescent="0.25">
      <c r="A83" s="4" t="s">
        <v>106</v>
      </c>
      <c r="B83" s="5" t="s">
        <v>3</v>
      </c>
      <c r="C83" s="5" t="s">
        <v>3</v>
      </c>
    </row>
    <row r="84" spans="1:3" x14ac:dyDescent="0.25">
      <c r="A84" s="3" t="s">
        <v>107</v>
      </c>
      <c r="B84" s="7">
        <v>1596</v>
      </c>
      <c r="C84" s="7">
        <v>1576</v>
      </c>
    </row>
    <row r="85" spans="1:3" ht="30" x14ac:dyDescent="0.25">
      <c r="A85" s="3" t="s">
        <v>109</v>
      </c>
      <c r="B85" s="5">
        <v>840</v>
      </c>
      <c r="C85" s="5">
        <v>839</v>
      </c>
    </row>
    <row r="86" spans="1:3" x14ac:dyDescent="0.25">
      <c r="A86" s="3" t="s">
        <v>111</v>
      </c>
      <c r="B86" s="5">
        <v>-11</v>
      </c>
      <c r="C86" s="5">
        <v>6</v>
      </c>
    </row>
    <row r="87" spans="1:3" x14ac:dyDescent="0.25">
      <c r="A87" s="3" t="s">
        <v>112</v>
      </c>
      <c r="B87" s="5">
        <v>-4</v>
      </c>
      <c r="C87" s="5">
        <v>26</v>
      </c>
    </row>
    <row r="88" spans="1:3" ht="30" x14ac:dyDescent="0.25">
      <c r="A88" s="3" t="s">
        <v>113</v>
      </c>
      <c r="B88" s="5">
        <v>58</v>
      </c>
      <c r="C88" s="5">
        <v>15</v>
      </c>
    </row>
    <row r="89" spans="1:3" ht="30" x14ac:dyDescent="0.25">
      <c r="A89" s="3" t="s">
        <v>114</v>
      </c>
      <c r="B89" s="5">
        <v>22</v>
      </c>
      <c r="C89" s="5">
        <v>-18</v>
      </c>
    </row>
    <row r="90" spans="1:3" x14ac:dyDescent="0.25">
      <c r="A90" s="3" t="s">
        <v>115</v>
      </c>
      <c r="B90" s="5">
        <v>-523</v>
      </c>
      <c r="C90" s="5">
        <v>-517</v>
      </c>
    </row>
    <row r="91" spans="1:3" ht="30" x14ac:dyDescent="0.25">
      <c r="A91" s="4" t="s">
        <v>116</v>
      </c>
      <c r="B91" s="5" t="s">
        <v>3</v>
      </c>
      <c r="C91" s="5" t="s">
        <v>3</v>
      </c>
    </row>
    <row r="92" spans="1:3" x14ac:dyDescent="0.25">
      <c r="A92" s="3" t="s">
        <v>117</v>
      </c>
      <c r="B92" s="5">
        <v>500</v>
      </c>
      <c r="C92" s="7">
        <v>1007</v>
      </c>
    </row>
    <row r="93" spans="1:3" x14ac:dyDescent="0.25">
      <c r="A93" s="3" t="s">
        <v>466</v>
      </c>
      <c r="B93" s="5">
        <v>403</v>
      </c>
      <c r="C93" s="7">
        <v>1297</v>
      </c>
    </row>
    <row r="94" spans="1:3" x14ac:dyDescent="0.25">
      <c r="A94" s="3" t="s">
        <v>31</v>
      </c>
      <c r="B94" s="5">
        <v>-850</v>
      </c>
      <c r="C94" s="5">
        <v>-390</v>
      </c>
    </row>
    <row r="95" spans="1:3" x14ac:dyDescent="0.25">
      <c r="A95" s="3" t="s">
        <v>118</v>
      </c>
      <c r="B95" s="5">
        <v>32</v>
      </c>
      <c r="C95" s="5">
        <v>67</v>
      </c>
    </row>
    <row r="96" spans="1:3" x14ac:dyDescent="0.25">
      <c r="A96" s="3" t="s">
        <v>48</v>
      </c>
      <c r="B96" s="5">
        <v>924</v>
      </c>
      <c r="C96" s="5">
        <v>-400</v>
      </c>
    </row>
    <row r="97" spans="1:3" x14ac:dyDescent="0.25">
      <c r="A97" s="3" t="s">
        <v>119</v>
      </c>
      <c r="B97" s="5">
        <v>505</v>
      </c>
      <c r="C97" s="5">
        <v>934</v>
      </c>
    </row>
    <row r="98" spans="1:3" ht="30" x14ac:dyDescent="0.25">
      <c r="A98" s="3" t="s">
        <v>120</v>
      </c>
      <c r="B98" s="7">
        <v>2956</v>
      </c>
      <c r="C98" s="7">
        <v>3847</v>
      </c>
    </row>
    <row r="99" spans="1:3" x14ac:dyDescent="0.25">
      <c r="A99" s="4" t="s">
        <v>121</v>
      </c>
      <c r="B99" s="5" t="s">
        <v>3</v>
      </c>
      <c r="C99" s="5" t="s">
        <v>3</v>
      </c>
    </row>
    <row r="100" spans="1:3" x14ac:dyDescent="0.25">
      <c r="A100" s="3" t="s">
        <v>122</v>
      </c>
      <c r="B100" s="7">
        <v>-1466</v>
      </c>
      <c r="C100" s="7">
        <v>-2435</v>
      </c>
    </row>
    <row r="101" spans="1:3" ht="30" x14ac:dyDescent="0.25">
      <c r="A101" s="3" t="s">
        <v>123</v>
      </c>
      <c r="B101" s="5">
        <v>-123</v>
      </c>
      <c r="C101" s="5">
        <v>-176</v>
      </c>
    </row>
    <row r="102" spans="1:3" ht="30" x14ac:dyDescent="0.25">
      <c r="A102" s="3" t="s">
        <v>124</v>
      </c>
      <c r="B102" s="5" t="s">
        <v>3</v>
      </c>
      <c r="C102" s="5">
        <v>20</v>
      </c>
    </row>
    <row r="103" spans="1:3" ht="30" x14ac:dyDescent="0.25">
      <c r="A103" s="3" t="s">
        <v>125</v>
      </c>
      <c r="B103" s="5" t="s">
        <v>3</v>
      </c>
      <c r="C103" s="7">
        <v>-1655</v>
      </c>
    </row>
    <row r="104" spans="1:3" x14ac:dyDescent="0.25">
      <c r="A104" s="3" t="s">
        <v>126</v>
      </c>
      <c r="B104" s="7">
        <v>-1589</v>
      </c>
      <c r="C104" s="7">
        <v>-4246</v>
      </c>
    </row>
    <row r="105" spans="1:3" x14ac:dyDescent="0.25">
      <c r="A105" s="4" t="s">
        <v>127</v>
      </c>
      <c r="B105" s="5" t="s">
        <v>3</v>
      </c>
      <c r="C105" s="5" t="s">
        <v>3</v>
      </c>
    </row>
    <row r="106" spans="1:3" ht="30" x14ac:dyDescent="0.25">
      <c r="A106" s="3" t="s">
        <v>130</v>
      </c>
      <c r="B106" s="5">
        <v>-322</v>
      </c>
      <c r="C106" s="5">
        <v>-229</v>
      </c>
    </row>
    <row r="107" spans="1:3" ht="30" x14ac:dyDescent="0.25">
      <c r="A107" s="3" t="s">
        <v>135</v>
      </c>
      <c r="B107" s="5">
        <v>-167</v>
      </c>
      <c r="C107" s="5">
        <v>-199</v>
      </c>
    </row>
    <row r="108" spans="1:3" x14ac:dyDescent="0.25">
      <c r="A108" s="3" t="s">
        <v>138</v>
      </c>
      <c r="B108" s="5">
        <v>-878</v>
      </c>
      <c r="C108" s="5">
        <v>827</v>
      </c>
    </row>
    <row r="109" spans="1:3" ht="30" x14ac:dyDescent="0.25">
      <c r="A109" s="3" t="s">
        <v>139</v>
      </c>
      <c r="B109" s="7">
        <v>-1367</v>
      </c>
      <c r="C109" s="5">
        <v>399</v>
      </c>
    </row>
    <row r="110" spans="1:3" x14ac:dyDescent="0.25">
      <c r="A110" s="3" t="s">
        <v>682</v>
      </c>
      <c r="B110" s="5" t="s">
        <v>3</v>
      </c>
      <c r="C110" s="5" t="s">
        <v>3</v>
      </c>
    </row>
    <row r="111" spans="1:3" x14ac:dyDescent="0.25">
      <c r="A111" s="4" t="s">
        <v>105</v>
      </c>
      <c r="B111" s="5" t="s">
        <v>3</v>
      </c>
      <c r="C111" s="5" t="s">
        <v>3</v>
      </c>
    </row>
    <row r="112" spans="1:3" x14ac:dyDescent="0.25">
      <c r="A112" s="3" t="s">
        <v>96</v>
      </c>
      <c r="B112" s="5">
        <v>536</v>
      </c>
      <c r="C112" s="5">
        <v>595</v>
      </c>
    </row>
    <row r="113" spans="1:3" ht="45" x14ac:dyDescent="0.25">
      <c r="A113" s="4" t="s">
        <v>106</v>
      </c>
      <c r="B113" s="5" t="s">
        <v>3</v>
      </c>
      <c r="C113" s="5" t="s">
        <v>3</v>
      </c>
    </row>
    <row r="114" spans="1:3" x14ac:dyDescent="0.25">
      <c r="A114" s="3" t="s">
        <v>437</v>
      </c>
      <c r="B114" s="9">
        <v>-536</v>
      </c>
      <c r="C114" s="9">
        <v>-59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86</v>
      </c>
      <c r="B1" s="8" t="s">
        <v>1</v>
      </c>
      <c r="C1" s="8"/>
      <c r="D1" s="1"/>
      <c r="E1" s="1"/>
    </row>
    <row r="2" spans="1:5" x14ac:dyDescent="0.25">
      <c r="A2" s="1" t="s">
        <v>615</v>
      </c>
      <c r="B2" s="1" t="s">
        <v>2</v>
      </c>
      <c r="C2" s="1" t="s">
        <v>27</v>
      </c>
      <c r="D2" s="1" t="s">
        <v>26</v>
      </c>
      <c r="E2" s="1" t="s">
        <v>28</v>
      </c>
    </row>
    <row r="3" spans="1:5" x14ac:dyDescent="0.25">
      <c r="A3" s="4" t="s">
        <v>530</v>
      </c>
      <c r="B3" s="5" t="s">
        <v>3</v>
      </c>
      <c r="C3" s="5" t="s">
        <v>3</v>
      </c>
      <c r="D3" s="5" t="s">
        <v>3</v>
      </c>
      <c r="E3" s="5" t="s">
        <v>3</v>
      </c>
    </row>
    <row r="4" spans="1:5" x14ac:dyDescent="0.25">
      <c r="A4" s="3" t="s">
        <v>687</v>
      </c>
      <c r="B4" s="10">
        <v>1.3</v>
      </c>
      <c r="C4" s="10">
        <v>0.1</v>
      </c>
      <c r="D4" s="5" t="s">
        <v>3</v>
      </c>
      <c r="E4" s="5" t="s">
        <v>3</v>
      </c>
    </row>
    <row r="5" spans="1:5" ht="30" x14ac:dyDescent="0.25">
      <c r="A5" s="3" t="s">
        <v>688</v>
      </c>
      <c r="B5" s="5" t="s">
        <v>3</v>
      </c>
      <c r="C5" s="5">
        <v>0.4</v>
      </c>
      <c r="D5" s="5" t="s">
        <v>3</v>
      </c>
      <c r="E5" s="5" t="s">
        <v>3</v>
      </c>
    </row>
    <row r="6" spans="1:5" x14ac:dyDescent="0.25">
      <c r="A6" s="3" t="s">
        <v>689</v>
      </c>
      <c r="B6" s="5">
        <v>1.4</v>
      </c>
      <c r="C6" s="5">
        <v>3.4</v>
      </c>
      <c r="D6" s="5">
        <v>0.3</v>
      </c>
      <c r="E6" s="5">
        <v>4.8</v>
      </c>
    </row>
    <row r="7" spans="1:5" x14ac:dyDescent="0.25">
      <c r="A7" s="3" t="s">
        <v>690</v>
      </c>
      <c r="B7" s="10">
        <v>0.2</v>
      </c>
      <c r="C7" s="10">
        <v>1.5</v>
      </c>
      <c r="D7" s="5" t="s">
        <v>3</v>
      </c>
      <c r="E7" s="5" t="s">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5</v>
      </c>
      <c r="B2" s="1" t="s">
        <v>2</v>
      </c>
      <c r="C2" s="1" t="s">
        <v>27</v>
      </c>
    </row>
    <row r="3" spans="1:3" ht="30" x14ac:dyDescent="0.25">
      <c r="A3" s="4" t="s">
        <v>100</v>
      </c>
      <c r="B3" s="5" t="s">
        <v>3</v>
      </c>
      <c r="C3" s="5" t="s">
        <v>3</v>
      </c>
    </row>
    <row r="4" spans="1:3" x14ac:dyDescent="0.25">
      <c r="A4" s="3" t="s">
        <v>96</v>
      </c>
      <c r="B4" s="9">
        <v>-9552</v>
      </c>
      <c r="C4" s="9">
        <v>-10177</v>
      </c>
    </row>
    <row r="5" spans="1:3" x14ac:dyDescent="0.25">
      <c r="A5" s="3" t="s">
        <v>101</v>
      </c>
      <c r="B5" s="7">
        <v>-9552</v>
      </c>
      <c r="C5" s="7">
        <v>-10177</v>
      </c>
    </row>
    <row r="6" spans="1:3" ht="30" x14ac:dyDescent="0.25">
      <c r="A6" s="3" t="s">
        <v>102</v>
      </c>
      <c r="B6" s="5">
        <v>130</v>
      </c>
      <c r="C6" s="5">
        <v>181</v>
      </c>
    </row>
    <row r="7" spans="1:3" ht="30" x14ac:dyDescent="0.25">
      <c r="A7" s="3" t="s">
        <v>103</v>
      </c>
      <c r="B7" s="9">
        <v>-9682</v>
      </c>
      <c r="C7" s="9">
        <v>-103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1</v>
      </c>
      <c r="B1" s="8" t="s">
        <v>1</v>
      </c>
      <c r="C1" s="8"/>
    </row>
    <row r="2" spans="1:3" x14ac:dyDescent="0.25">
      <c r="A2" s="8"/>
      <c r="B2" s="1" t="s">
        <v>2</v>
      </c>
      <c r="C2" s="1" t="s">
        <v>27</v>
      </c>
    </row>
    <row r="3" spans="1:3" x14ac:dyDescent="0.25">
      <c r="A3" s="4" t="s">
        <v>533</v>
      </c>
      <c r="B3" s="5" t="s">
        <v>3</v>
      </c>
      <c r="C3" s="5" t="s">
        <v>3</v>
      </c>
    </row>
    <row r="4" spans="1:3" x14ac:dyDescent="0.25">
      <c r="A4" s="3" t="s">
        <v>692</v>
      </c>
      <c r="B4" s="111">
        <v>1</v>
      </c>
      <c r="C4" s="111">
        <v>1</v>
      </c>
    </row>
    <row r="5" spans="1:3" x14ac:dyDescent="0.25">
      <c r="A5" s="3" t="s">
        <v>693</v>
      </c>
      <c r="B5" s="5" t="s">
        <v>3</v>
      </c>
      <c r="C5" s="5" t="s">
        <v>3</v>
      </c>
    </row>
    <row r="6" spans="1:3" x14ac:dyDescent="0.25">
      <c r="A6" s="4" t="s">
        <v>533</v>
      </c>
      <c r="B6" s="5" t="s">
        <v>3</v>
      </c>
      <c r="C6" s="5" t="s">
        <v>3</v>
      </c>
    </row>
    <row r="7" spans="1:3" x14ac:dyDescent="0.25">
      <c r="A7" s="3" t="s">
        <v>694</v>
      </c>
      <c r="B7" s="5">
        <v>1</v>
      </c>
      <c r="C7" s="5">
        <v>1</v>
      </c>
    </row>
    <row r="8" spans="1:3" ht="30" x14ac:dyDescent="0.25">
      <c r="A8" s="3" t="s">
        <v>695</v>
      </c>
      <c r="B8" s="5" t="s">
        <v>3</v>
      </c>
      <c r="C8" s="5" t="s">
        <v>3</v>
      </c>
    </row>
    <row r="9" spans="1:3" x14ac:dyDescent="0.25">
      <c r="A9" s="4" t="s">
        <v>533</v>
      </c>
      <c r="B9" s="5" t="s">
        <v>3</v>
      </c>
      <c r="C9" s="5" t="s">
        <v>3</v>
      </c>
    </row>
    <row r="10" spans="1:3" x14ac:dyDescent="0.25">
      <c r="A10" s="3" t="s">
        <v>692</v>
      </c>
      <c r="B10" s="111">
        <v>0.14000000000000001</v>
      </c>
      <c r="C10" s="111">
        <v>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5</v>
      </c>
      <c r="B2" s="1" t="s">
        <v>2</v>
      </c>
      <c r="C2" s="1" t="s">
        <v>27</v>
      </c>
    </row>
    <row r="3" spans="1:3" x14ac:dyDescent="0.25">
      <c r="A3" s="4" t="s">
        <v>105</v>
      </c>
      <c r="B3" s="5" t="s">
        <v>3</v>
      </c>
      <c r="C3" s="5" t="s">
        <v>3</v>
      </c>
    </row>
    <row r="4" spans="1:3" x14ac:dyDescent="0.25">
      <c r="A4" s="3" t="s">
        <v>96</v>
      </c>
      <c r="B4" s="9">
        <v>-9552</v>
      </c>
      <c r="C4" s="9">
        <v>-10177</v>
      </c>
    </row>
    <row r="5" spans="1:3" ht="45" x14ac:dyDescent="0.25">
      <c r="A5" s="4" t="s">
        <v>106</v>
      </c>
      <c r="B5" s="5" t="s">
        <v>3</v>
      </c>
      <c r="C5" s="5" t="s">
        <v>3</v>
      </c>
    </row>
    <row r="6" spans="1:3" x14ac:dyDescent="0.25">
      <c r="A6" s="3" t="s">
        <v>107</v>
      </c>
      <c r="B6" s="7">
        <v>21304</v>
      </c>
      <c r="C6" s="7">
        <v>20450</v>
      </c>
    </row>
    <row r="7" spans="1:3" x14ac:dyDescent="0.25">
      <c r="A7" s="3" t="s">
        <v>108</v>
      </c>
      <c r="B7" s="7">
        <v>1155</v>
      </c>
      <c r="C7" s="5">
        <v>0</v>
      </c>
    </row>
    <row r="8" spans="1:3" ht="30" x14ac:dyDescent="0.25">
      <c r="A8" s="3" t="s">
        <v>109</v>
      </c>
      <c r="B8" s="7">
        <v>3568</v>
      </c>
      <c r="C8" s="7">
        <v>4294</v>
      </c>
    </row>
    <row r="9" spans="1:3" ht="30" x14ac:dyDescent="0.25">
      <c r="A9" s="3" t="s">
        <v>110</v>
      </c>
      <c r="B9" s="5" t="s">
        <v>3</v>
      </c>
      <c r="C9" s="7">
        <v>1853</v>
      </c>
    </row>
    <row r="10" spans="1:3" x14ac:dyDescent="0.25">
      <c r="A10" s="3" t="s">
        <v>111</v>
      </c>
      <c r="B10" s="5">
        <v>46</v>
      </c>
      <c r="C10" s="5">
        <v>735</v>
      </c>
    </row>
    <row r="11" spans="1:3" x14ac:dyDescent="0.25">
      <c r="A11" s="3" t="s">
        <v>112</v>
      </c>
      <c r="B11" s="5">
        <v>-57</v>
      </c>
      <c r="C11" s="5">
        <v>115</v>
      </c>
    </row>
    <row r="12" spans="1:3" ht="30" x14ac:dyDescent="0.25">
      <c r="A12" s="3" t="s">
        <v>113</v>
      </c>
      <c r="B12" s="5">
        <v>338</v>
      </c>
      <c r="C12" s="5">
        <v>-196</v>
      </c>
    </row>
    <row r="13" spans="1:3" ht="30" x14ac:dyDescent="0.25">
      <c r="A13" s="3" t="s">
        <v>114</v>
      </c>
      <c r="B13" s="5">
        <v>-590</v>
      </c>
      <c r="C13" s="5">
        <v>-710</v>
      </c>
    </row>
    <row r="14" spans="1:3" x14ac:dyDescent="0.25">
      <c r="A14" s="3" t="s">
        <v>115</v>
      </c>
      <c r="B14" s="5">
        <v>54</v>
      </c>
      <c r="C14" s="5">
        <v>620</v>
      </c>
    </row>
    <row r="15" spans="1:3" ht="30" x14ac:dyDescent="0.25">
      <c r="A15" s="4" t="s">
        <v>116</v>
      </c>
      <c r="B15" s="5" t="s">
        <v>3</v>
      </c>
      <c r="C15" s="5" t="s">
        <v>3</v>
      </c>
    </row>
    <row r="16" spans="1:3" x14ac:dyDescent="0.25">
      <c r="A16" s="3" t="s">
        <v>117</v>
      </c>
      <c r="B16" s="7">
        <v>-3513</v>
      </c>
      <c r="C16" s="7">
        <v>-6234</v>
      </c>
    </row>
    <row r="17" spans="1:3" x14ac:dyDescent="0.25">
      <c r="A17" s="3" t="s">
        <v>31</v>
      </c>
      <c r="B17" s="5">
        <v>-444</v>
      </c>
      <c r="C17" s="5">
        <v>-702</v>
      </c>
    </row>
    <row r="18" spans="1:3" x14ac:dyDescent="0.25">
      <c r="A18" s="3" t="s">
        <v>118</v>
      </c>
      <c r="B18" s="5">
        <v>-582</v>
      </c>
      <c r="C18" s="5">
        <v>54</v>
      </c>
    </row>
    <row r="19" spans="1:3" x14ac:dyDescent="0.25">
      <c r="A19" s="3" t="s">
        <v>48</v>
      </c>
      <c r="B19" s="7">
        <v>2843</v>
      </c>
      <c r="C19" s="5">
        <v>-384</v>
      </c>
    </row>
    <row r="20" spans="1:3" x14ac:dyDescent="0.25">
      <c r="A20" s="3" t="s">
        <v>119</v>
      </c>
      <c r="B20" s="7">
        <v>-6438</v>
      </c>
      <c r="C20" s="7">
        <v>-2685</v>
      </c>
    </row>
    <row r="21" spans="1:3" ht="30" x14ac:dyDescent="0.25">
      <c r="A21" s="3" t="s">
        <v>120</v>
      </c>
      <c r="B21" s="7">
        <v>8132</v>
      </c>
      <c r="C21" s="7">
        <v>7033</v>
      </c>
    </row>
    <row r="22" spans="1:3" x14ac:dyDescent="0.25">
      <c r="A22" s="4" t="s">
        <v>121</v>
      </c>
      <c r="B22" s="5" t="s">
        <v>3</v>
      </c>
      <c r="C22" s="5" t="s">
        <v>3</v>
      </c>
    </row>
    <row r="23" spans="1:3" x14ac:dyDescent="0.25">
      <c r="A23" s="3" t="s">
        <v>122</v>
      </c>
      <c r="B23" s="7">
        <v>-21863</v>
      </c>
      <c r="C23" s="7">
        <v>-11004</v>
      </c>
    </row>
    <row r="24" spans="1:3" ht="30" x14ac:dyDescent="0.25">
      <c r="A24" s="3" t="s">
        <v>123</v>
      </c>
      <c r="B24" s="7">
        <v>-1564</v>
      </c>
      <c r="C24" s="7">
        <v>-2322</v>
      </c>
    </row>
    <row r="25" spans="1:3" ht="30" x14ac:dyDescent="0.25">
      <c r="A25" s="3" t="s">
        <v>124</v>
      </c>
      <c r="B25" s="7">
        <v>1277</v>
      </c>
      <c r="C25" s="7">
        <v>1430</v>
      </c>
    </row>
    <row r="26" spans="1:3" ht="30" x14ac:dyDescent="0.25">
      <c r="A26" s="3" t="s">
        <v>125</v>
      </c>
      <c r="B26" s="5" t="s">
        <v>3</v>
      </c>
      <c r="C26" s="7">
        <v>-1655</v>
      </c>
    </row>
    <row r="27" spans="1:3" x14ac:dyDescent="0.25">
      <c r="A27" s="3" t="s">
        <v>126</v>
      </c>
      <c r="B27" s="7">
        <v>-22150</v>
      </c>
      <c r="C27" s="7">
        <v>-13551</v>
      </c>
    </row>
    <row r="28" spans="1:3" x14ac:dyDescent="0.25">
      <c r="A28" s="4" t="s">
        <v>127</v>
      </c>
      <c r="B28" s="5" t="s">
        <v>3</v>
      </c>
      <c r="C28" s="5" t="s">
        <v>3</v>
      </c>
    </row>
    <row r="29" spans="1:3" ht="30" x14ac:dyDescent="0.25">
      <c r="A29" s="3" t="s">
        <v>128</v>
      </c>
      <c r="B29" s="7">
        <v>62129</v>
      </c>
      <c r="C29" s="7">
        <v>35300</v>
      </c>
    </row>
    <row r="30" spans="1:3" ht="30" x14ac:dyDescent="0.25">
      <c r="A30" s="3" t="s">
        <v>129</v>
      </c>
      <c r="B30" s="7">
        <v>-40029</v>
      </c>
      <c r="C30" s="7">
        <v>-29800</v>
      </c>
    </row>
    <row r="31" spans="1:3" ht="30" x14ac:dyDescent="0.25">
      <c r="A31" s="3" t="s">
        <v>130</v>
      </c>
      <c r="B31" s="7">
        <v>-1732</v>
      </c>
      <c r="C31" s="7">
        <v>-1304</v>
      </c>
    </row>
    <row r="32" spans="1:3" x14ac:dyDescent="0.25">
      <c r="A32" s="3" t="s">
        <v>131</v>
      </c>
      <c r="B32" s="5" t="s">
        <v>3</v>
      </c>
      <c r="C32" s="7">
        <v>-230000</v>
      </c>
    </row>
    <row r="33" spans="1:3" x14ac:dyDescent="0.25">
      <c r="A33" s="3" t="s">
        <v>132</v>
      </c>
      <c r="B33" s="5" t="s">
        <v>3</v>
      </c>
      <c r="C33" s="7">
        <v>234025</v>
      </c>
    </row>
    <row r="34" spans="1:3" ht="30" x14ac:dyDescent="0.25">
      <c r="A34" s="3" t="s">
        <v>133</v>
      </c>
      <c r="B34" s="5" t="s">
        <v>3</v>
      </c>
      <c r="C34" s="7">
        <v>8620</v>
      </c>
    </row>
    <row r="35" spans="1:3" x14ac:dyDescent="0.25">
      <c r="A35" s="3" t="s">
        <v>134</v>
      </c>
      <c r="B35" s="5" t="s">
        <v>3</v>
      </c>
      <c r="C35" s="7">
        <v>-8620</v>
      </c>
    </row>
    <row r="36" spans="1:3" ht="30" x14ac:dyDescent="0.25">
      <c r="A36" s="3" t="s">
        <v>135</v>
      </c>
      <c r="B36" s="5">
        <v>-167</v>
      </c>
      <c r="C36" s="5">
        <v>-199</v>
      </c>
    </row>
    <row r="37" spans="1:3" ht="30" x14ac:dyDescent="0.25">
      <c r="A37" s="3" t="s">
        <v>136</v>
      </c>
      <c r="B37" s="5">
        <v>-73</v>
      </c>
      <c r="C37" s="5" t="s">
        <v>3</v>
      </c>
    </row>
    <row r="38" spans="1:3" x14ac:dyDescent="0.25">
      <c r="A38" s="3" t="s">
        <v>137</v>
      </c>
      <c r="B38" s="5" t="s">
        <v>3</v>
      </c>
      <c r="C38" s="7">
        <v>-3773</v>
      </c>
    </row>
    <row r="39" spans="1:3" x14ac:dyDescent="0.25">
      <c r="A39" s="3" t="s">
        <v>138</v>
      </c>
      <c r="B39" s="7">
        <v>-6110</v>
      </c>
      <c r="C39" s="7">
        <v>2269</v>
      </c>
    </row>
    <row r="40" spans="1:3" ht="30" x14ac:dyDescent="0.25">
      <c r="A40" s="3" t="s">
        <v>139</v>
      </c>
      <c r="B40" s="7">
        <v>14018</v>
      </c>
      <c r="C40" s="7">
        <v>6518</v>
      </c>
    </row>
    <row r="41" spans="1:3" x14ac:dyDescent="0.25">
      <c r="A41" s="4" t="s">
        <v>140</v>
      </c>
      <c r="B41" s="5" t="s">
        <v>3</v>
      </c>
      <c r="C41" s="5" t="s">
        <v>3</v>
      </c>
    </row>
    <row r="42" spans="1:3" x14ac:dyDescent="0.25">
      <c r="A42" s="3" t="s">
        <v>141</v>
      </c>
      <c r="B42" s="7">
        <v>25417</v>
      </c>
      <c r="C42" s="7">
        <v>20909</v>
      </c>
    </row>
    <row r="43" spans="1:3" x14ac:dyDescent="0.25">
      <c r="A43" s="3" t="s">
        <v>142</v>
      </c>
      <c r="B43" s="5">
        <v>26</v>
      </c>
      <c r="C43" s="5">
        <v>-33</v>
      </c>
    </row>
    <row r="44" spans="1:3" x14ac:dyDescent="0.25">
      <c r="A44" s="4" t="s">
        <v>143</v>
      </c>
      <c r="B44" s="5" t="s">
        <v>3</v>
      </c>
      <c r="C44" s="5" t="s">
        <v>3</v>
      </c>
    </row>
    <row r="45" spans="1:3" ht="30" x14ac:dyDescent="0.25">
      <c r="A45" s="3" t="s">
        <v>144</v>
      </c>
      <c r="B45" s="7">
        <v>9279</v>
      </c>
      <c r="C45" s="7">
        <v>11141</v>
      </c>
    </row>
    <row r="46" spans="1:3" x14ac:dyDescent="0.25">
      <c r="A46" s="3" t="s">
        <v>145</v>
      </c>
      <c r="B46" s="5">
        <v>742</v>
      </c>
      <c r="C46" s="5">
        <v>439</v>
      </c>
    </row>
    <row r="47" spans="1:3" ht="45" x14ac:dyDescent="0.25">
      <c r="A47" s="3" t="s">
        <v>146</v>
      </c>
      <c r="B47" s="9">
        <v>3793</v>
      </c>
      <c r="C47" s="5" t="s">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7</v>
      </c>
      <c r="B1" s="1" t="s">
        <v>1</v>
      </c>
    </row>
    <row r="2" spans="1:2" x14ac:dyDescent="0.25">
      <c r="A2" s="8"/>
      <c r="B2" s="1" t="s">
        <v>2</v>
      </c>
    </row>
    <row r="3" spans="1:2" x14ac:dyDescent="0.25">
      <c r="A3" s="4" t="s">
        <v>147</v>
      </c>
      <c r="B3" s="5" t="s">
        <v>3</v>
      </c>
    </row>
    <row r="4" spans="1:2" x14ac:dyDescent="0.25">
      <c r="A4" s="15" t="s">
        <v>147</v>
      </c>
      <c r="B4" s="5" t="s">
        <v>3</v>
      </c>
    </row>
    <row r="5" spans="1:2" ht="26.25" x14ac:dyDescent="0.25">
      <c r="A5" s="15"/>
      <c r="B5" s="11" t="s">
        <v>148</v>
      </c>
    </row>
    <row r="6" spans="1:2" x14ac:dyDescent="0.25">
      <c r="A6" s="15"/>
      <c r="B6" s="12"/>
    </row>
    <row r="7" spans="1:2" ht="255.75" x14ac:dyDescent="0.25">
      <c r="A7" s="15"/>
      <c r="B7" s="13" t="s">
        <v>149</v>
      </c>
    </row>
    <row r="8" spans="1:2" x14ac:dyDescent="0.25">
      <c r="A8" s="15"/>
      <c r="B8" s="13"/>
    </row>
    <row r="9" spans="1:2" ht="141" x14ac:dyDescent="0.25">
      <c r="A9" s="15"/>
      <c r="B9" s="13" t="s">
        <v>150</v>
      </c>
    </row>
    <row r="10" spans="1:2" x14ac:dyDescent="0.25">
      <c r="A10" s="15"/>
      <c r="B10" s="13"/>
    </row>
    <row r="11" spans="1:2" ht="319.5" x14ac:dyDescent="0.25">
      <c r="A11" s="15"/>
      <c r="B11" s="13" t="s">
        <v>151</v>
      </c>
    </row>
    <row r="12" spans="1:2" x14ac:dyDescent="0.25">
      <c r="A12" s="15"/>
      <c r="B12" s="13"/>
    </row>
    <row r="13" spans="1:2" ht="64.5" x14ac:dyDescent="0.25">
      <c r="A13" s="15"/>
      <c r="B13" s="13" t="s">
        <v>152</v>
      </c>
    </row>
    <row r="14" spans="1:2" x14ac:dyDescent="0.25">
      <c r="A14" s="15"/>
      <c r="B14" s="13"/>
    </row>
    <row r="15" spans="1:2" x14ac:dyDescent="0.25">
      <c r="A15" s="15"/>
      <c r="B15" s="14" t="s">
        <v>153</v>
      </c>
    </row>
    <row r="16" spans="1:2" x14ac:dyDescent="0.25">
      <c r="A16" s="15"/>
      <c r="B16" s="13"/>
    </row>
    <row r="17" spans="1:2" ht="243" x14ac:dyDescent="0.25">
      <c r="A17" s="15"/>
      <c r="B17" s="13" t="s">
        <v>154</v>
      </c>
    </row>
    <row r="18" spans="1:2" x14ac:dyDescent="0.25">
      <c r="A18" s="15"/>
      <c r="B18" s="13"/>
    </row>
    <row r="19" spans="1:2" x14ac:dyDescent="0.25">
      <c r="A19" s="15"/>
      <c r="B19" s="14" t="s">
        <v>155</v>
      </c>
    </row>
    <row r="20" spans="1:2" x14ac:dyDescent="0.25">
      <c r="A20" s="15"/>
      <c r="B20" s="13"/>
    </row>
    <row r="21" spans="1:2" ht="51.75" x14ac:dyDescent="0.25">
      <c r="A21" s="15"/>
      <c r="B21" s="13" t="s">
        <v>15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7</v>
      </c>
      <c r="B1" s="1" t="s">
        <v>1</v>
      </c>
    </row>
    <row r="2" spans="1:2" x14ac:dyDescent="0.25">
      <c r="A2" s="8"/>
      <c r="B2" s="1" t="s">
        <v>2</v>
      </c>
    </row>
    <row r="3" spans="1:2" x14ac:dyDescent="0.25">
      <c r="A3" s="4" t="s">
        <v>157</v>
      </c>
      <c r="B3" s="5" t="s">
        <v>3</v>
      </c>
    </row>
    <row r="4" spans="1:2" x14ac:dyDescent="0.25">
      <c r="A4" s="15" t="s">
        <v>157</v>
      </c>
      <c r="B4" s="5" t="s">
        <v>3</v>
      </c>
    </row>
    <row r="5" spans="1:2" ht="26.25" x14ac:dyDescent="0.25">
      <c r="A5" s="15"/>
      <c r="B5" s="16" t="s">
        <v>158</v>
      </c>
    </row>
    <row r="6" spans="1:2" x14ac:dyDescent="0.25">
      <c r="A6" s="15"/>
      <c r="B6" s="13"/>
    </row>
    <row r="7" spans="1:2" x14ac:dyDescent="0.25">
      <c r="A7" s="15"/>
      <c r="B7" s="14" t="s">
        <v>159</v>
      </c>
    </row>
    <row r="8" spans="1:2" x14ac:dyDescent="0.25">
      <c r="A8" s="15"/>
      <c r="B8" s="13"/>
    </row>
    <row r="9" spans="1:2" ht="306.75" x14ac:dyDescent="0.25">
      <c r="A9" s="15"/>
      <c r="B9" s="13"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24.140625" bestFit="1" customWidth="1"/>
    <col min="2" max="2" width="36.5703125" customWidth="1"/>
    <col min="3" max="3" width="35.42578125" customWidth="1"/>
    <col min="4" max="4" width="7.140625" customWidth="1"/>
    <col min="5" max="5" width="13.7109375" customWidth="1"/>
    <col min="6" max="6" width="5.5703125" customWidth="1"/>
    <col min="7" max="7" width="7.140625" customWidth="1"/>
    <col min="8" max="8" width="20.42578125" customWidth="1"/>
    <col min="9" max="9" width="35.42578125" customWidth="1"/>
    <col min="10" max="10" width="7.140625" customWidth="1"/>
    <col min="11" max="11" width="13.7109375" customWidth="1"/>
    <col min="12" max="12" width="35.42578125" customWidth="1"/>
    <col min="13" max="13" width="7.140625" customWidth="1"/>
    <col min="14" max="14" width="20.42578125" customWidth="1"/>
    <col min="15" max="15" width="35.42578125" customWidth="1"/>
    <col min="16" max="16" width="7.140625" customWidth="1"/>
    <col min="17" max="17" width="10.85546875" customWidth="1"/>
    <col min="18" max="18" width="35.42578125" customWidth="1"/>
    <col min="19" max="19" width="7.140625" customWidth="1"/>
    <col min="20" max="20" width="10.85546875" customWidth="1"/>
    <col min="21" max="21" width="35.42578125" customWidth="1"/>
    <col min="22" max="22" width="7.140625" customWidth="1"/>
    <col min="23" max="23" width="13.7109375" customWidth="1"/>
    <col min="24" max="24" width="35.42578125" customWidth="1"/>
    <col min="25" max="25" width="7.140625" customWidth="1"/>
    <col min="26" max="26" width="13.7109375" customWidth="1"/>
    <col min="27" max="27" width="35.42578125" customWidth="1"/>
  </cols>
  <sheetData>
    <row r="1" spans="1:27" ht="15" customHeight="1" x14ac:dyDescent="0.25">
      <c r="A1" s="8" t="s">
        <v>1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161</v>
      </c>
      <c r="B3" s="44" t="s">
        <v>3</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x14ac:dyDescent="0.25">
      <c r="A4" s="15" t="s">
        <v>161</v>
      </c>
      <c r="B4" s="44" t="s">
        <v>3</v>
      </c>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15"/>
      <c r="B5" s="45" t="s">
        <v>162</v>
      </c>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5"/>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x14ac:dyDescent="0.25">
      <c r="A7" s="15"/>
      <c r="B7" s="47" t="s">
        <v>163</v>
      </c>
      <c r="C7" s="47"/>
      <c r="D7" s="47"/>
      <c r="E7" s="47"/>
      <c r="F7" s="47"/>
      <c r="G7" s="47"/>
      <c r="H7" s="47"/>
      <c r="I7" s="47"/>
      <c r="J7" s="47"/>
      <c r="K7" s="47"/>
      <c r="L7" s="47"/>
      <c r="M7" s="47"/>
      <c r="N7" s="47"/>
      <c r="O7" s="47"/>
      <c r="P7" s="47"/>
      <c r="Q7" s="47"/>
      <c r="R7" s="47"/>
      <c r="S7" s="47"/>
      <c r="T7" s="47"/>
      <c r="U7" s="47"/>
      <c r="V7" s="47"/>
      <c r="W7" s="47"/>
      <c r="X7" s="47"/>
      <c r="Y7" s="47"/>
      <c r="Z7" s="47"/>
      <c r="AA7" s="47"/>
    </row>
    <row r="8" spans="1:27" x14ac:dyDescent="0.25">
      <c r="A8" s="15"/>
      <c r="B8" s="47"/>
      <c r="C8" s="47"/>
      <c r="D8" s="47"/>
      <c r="E8" s="47"/>
      <c r="F8" s="47"/>
      <c r="G8" s="47"/>
      <c r="H8" s="47"/>
      <c r="I8" s="47"/>
      <c r="J8" s="47"/>
      <c r="K8" s="47"/>
      <c r="L8" s="47"/>
      <c r="M8" s="47"/>
      <c r="N8" s="47"/>
      <c r="O8" s="47"/>
      <c r="P8" s="47"/>
      <c r="Q8" s="47"/>
      <c r="R8" s="47"/>
      <c r="S8" s="47"/>
      <c r="T8" s="47"/>
      <c r="U8" s="47"/>
      <c r="V8" s="47"/>
      <c r="W8" s="47"/>
      <c r="X8" s="47"/>
      <c r="Y8" s="47"/>
      <c r="Z8" s="47"/>
      <c r="AA8" s="47"/>
    </row>
    <row r="9" spans="1:27" ht="15.75" thickBot="1" x14ac:dyDescent="0.3">
      <c r="A9" s="15"/>
      <c r="B9" s="17"/>
      <c r="C9" s="18"/>
      <c r="D9" s="29" t="s">
        <v>164</v>
      </c>
      <c r="E9" s="29"/>
      <c r="F9" s="29"/>
      <c r="G9" s="29"/>
      <c r="H9" s="29"/>
      <c r="I9" s="29"/>
      <c r="J9" s="29"/>
      <c r="K9" s="29"/>
      <c r="L9" s="29"/>
      <c r="M9" s="29"/>
      <c r="N9" s="29"/>
      <c r="O9" s="18"/>
      <c r="P9" s="29" t="s">
        <v>165</v>
      </c>
      <c r="Q9" s="29"/>
      <c r="R9" s="29"/>
      <c r="S9" s="29"/>
      <c r="T9" s="29"/>
      <c r="U9" s="29"/>
      <c r="V9" s="29"/>
      <c r="W9" s="29"/>
      <c r="X9" s="29"/>
      <c r="Y9" s="29"/>
      <c r="Z9" s="29"/>
      <c r="AA9" s="18"/>
    </row>
    <row r="10" spans="1:27" ht="15.75" thickBot="1" x14ac:dyDescent="0.3">
      <c r="A10" s="15"/>
      <c r="B10" s="21" t="s">
        <v>166</v>
      </c>
      <c r="C10" s="18"/>
      <c r="D10" s="30" t="s">
        <v>167</v>
      </c>
      <c r="E10" s="30"/>
      <c r="F10" s="18"/>
      <c r="G10" s="30" t="s">
        <v>168</v>
      </c>
      <c r="H10" s="30"/>
      <c r="I10" s="18"/>
      <c r="J10" s="30" t="s">
        <v>169</v>
      </c>
      <c r="K10" s="30"/>
      <c r="L10" s="18"/>
      <c r="M10" s="30" t="s">
        <v>170</v>
      </c>
      <c r="N10" s="30"/>
      <c r="O10" s="18"/>
      <c r="P10" s="30" t="s">
        <v>167</v>
      </c>
      <c r="Q10" s="30"/>
      <c r="R10" s="22"/>
      <c r="S10" s="30" t="s">
        <v>168</v>
      </c>
      <c r="T10" s="30"/>
      <c r="U10" s="22"/>
      <c r="V10" s="30" t="s">
        <v>169</v>
      </c>
      <c r="W10" s="30"/>
      <c r="X10" s="22"/>
      <c r="Y10" s="30" t="s">
        <v>170</v>
      </c>
      <c r="Z10" s="30"/>
      <c r="AA10" s="18"/>
    </row>
    <row r="11" spans="1:27" x14ac:dyDescent="0.25">
      <c r="A11" s="15"/>
      <c r="B11" s="23"/>
      <c r="C11" s="17"/>
      <c r="D11" s="32"/>
      <c r="E11" s="32"/>
      <c r="F11" s="17"/>
      <c r="G11" s="32"/>
      <c r="H11" s="32"/>
      <c r="I11" s="17"/>
      <c r="J11" s="32"/>
      <c r="K11" s="32"/>
      <c r="L11" s="17"/>
      <c r="M11" s="32"/>
      <c r="N11" s="32"/>
      <c r="O11" s="17"/>
      <c r="P11" s="32"/>
      <c r="Q11" s="32"/>
      <c r="R11" s="17"/>
      <c r="S11" s="32"/>
      <c r="T11" s="32"/>
      <c r="U11" s="17"/>
      <c r="V11" s="32"/>
      <c r="W11" s="32"/>
      <c r="X11" s="17"/>
      <c r="Y11" s="32"/>
      <c r="Z11" s="32"/>
      <c r="AA11" s="17"/>
    </row>
    <row r="12" spans="1:27" x14ac:dyDescent="0.25">
      <c r="A12" s="15"/>
      <c r="B12" s="25" t="s">
        <v>171</v>
      </c>
      <c r="C12" s="26"/>
      <c r="D12" s="27" t="s">
        <v>172</v>
      </c>
      <c r="E12" s="28" t="s">
        <v>173</v>
      </c>
      <c r="F12" s="26"/>
      <c r="G12" s="27" t="s">
        <v>172</v>
      </c>
      <c r="H12" s="28" t="s">
        <v>173</v>
      </c>
      <c r="I12" s="26"/>
      <c r="J12" s="27" t="s">
        <v>172</v>
      </c>
      <c r="K12" s="28">
        <v>196</v>
      </c>
      <c r="L12" s="26"/>
      <c r="M12" s="27" t="s">
        <v>172</v>
      </c>
      <c r="N12" s="28">
        <v>196</v>
      </c>
      <c r="O12" s="26"/>
      <c r="P12" s="27" t="s">
        <v>172</v>
      </c>
      <c r="Q12" s="28" t="s">
        <v>173</v>
      </c>
      <c r="R12" s="26"/>
      <c r="S12" s="27" t="s">
        <v>172</v>
      </c>
      <c r="T12" s="28" t="s">
        <v>173</v>
      </c>
      <c r="U12" s="26"/>
      <c r="V12" s="27" t="s">
        <v>172</v>
      </c>
      <c r="W12" s="28">
        <v>215</v>
      </c>
      <c r="X12" s="26"/>
      <c r="Y12" s="27" t="s">
        <v>172</v>
      </c>
      <c r="Z12" s="28">
        <v>215</v>
      </c>
      <c r="AA12" s="26"/>
    </row>
    <row r="13" spans="1:27" x14ac:dyDescent="0.25">
      <c r="A13" s="15"/>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x14ac:dyDescent="0.25">
      <c r="A14" s="15"/>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row>
    <row r="15" spans="1:27" x14ac:dyDescent="0.25">
      <c r="A15" s="15"/>
      <c r="B15" s="47" t="s">
        <v>174</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row>
    <row r="16" spans="1:27" x14ac:dyDescent="0.25">
      <c r="A16" s="15"/>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row>
    <row r="17" spans="1:27" x14ac:dyDescent="0.25">
      <c r="A17" s="15"/>
      <c r="B17" s="47" t="s">
        <v>175</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row>
    <row r="18" spans="1:27" x14ac:dyDescent="0.25">
      <c r="A18" s="15"/>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row>
    <row r="19" spans="1:27" x14ac:dyDescent="0.25">
      <c r="A19" s="15"/>
      <c r="B19" s="47" t="s">
        <v>176</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row>
    <row r="20" spans="1:27" x14ac:dyDescent="0.25">
      <c r="A20" s="15"/>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row>
    <row r="21" spans="1:27" ht="25.5" customHeight="1" x14ac:dyDescent="0.25">
      <c r="A21" s="15"/>
      <c r="B21" s="47" t="s">
        <v>177</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row>
    <row r="22" spans="1:27" x14ac:dyDescent="0.25">
      <c r="A22" s="15"/>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row>
    <row r="23" spans="1:27" ht="25.5" customHeight="1" x14ac:dyDescent="0.25">
      <c r="A23" s="15"/>
      <c r="B23" s="47" t="s">
        <v>178</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row>
    <row r="24" spans="1:27" x14ac:dyDescent="0.25">
      <c r="A24" s="15"/>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row>
    <row r="25" spans="1:27" x14ac:dyDescent="0.25">
      <c r="A25" s="15"/>
      <c r="B25" s="47" t="s">
        <v>179</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row>
    <row r="26" spans="1:27" x14ac:dyDescent="0.25">
      <c r="A26" s="15"/>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row>
    <row r="27" spans="1:27" x14ac:dyDescent="0.25">
      <c r="A27" s="15"/>
      <c r="B27" s="47" t="s">
        <v>180</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row>
    <row r="28" spans="1:27" x14ac:dyDescent="0.25">
      <c r="A28" s="15"/>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row>
    <row r="29" spans="1:27" ht="15.75" thickBot="1" x14ac:dyDescent="0.3">
      <c r="A29" s="15"/>
      <c r="B29" s="21" t="s">
        <v>166</v>
      </c>
      <c r="C29" s="18"/>
      <c r="D29" s="38"/>
      <c r="E29" s="38"/>
      <c r="F29" s="18"/>
    </row>
    <row r="30" spans="1:27" x14ac:dyDescent="0.25">
      <c r="A30" s="15"/>
      <c r="B30" s="25" t="s">
        <v>181</v>
      </c>
      <c r="C30" s="26"/>
      <c r="D30" s="27" t="s">
        <v>172</v>
      </c>
      <c r="E30" s="28">
        <v>215</v>
      </c>
      <c r="F30" s="26"/>
    </row>
    <row r="31" spans="1:27" ht="15.75" thickBot="1" x14ac:dyDescent="0.3">
      <c r="A31" s="15"/>
      <c r="B31" s="33" t="s">
        <v>182</v>
      </c>
      <c r="C31" s="17"/>
      <c r="D31" s="39" t="s">
        <v>183</v>
      </c>
      <c r="E31" s="39"/>
      <c r="F31" s="13" t="s">
        <v>184</v>
      </c>
    </row>
    <row r="32" spans="1:27" ht="15.75" thickBot="1" x14ac:dyDescent="0.3">
      <c r="A32" s="15"/>
      <c r="B32" s="25" t="s">
        <v>185</v>
      </c>
      <c r="C32" s="26"/>
      <c r="D32" s="36" t="s">
        <v>172</v>
      </c>
      <c r="E32" s="37">
        <v>196</v>
      </c>
      <c r="F32" s="26"/>
    </row>
    <row r="33" spans="1:27" ht="15.75" thickTop="1" x14ac:dyDescent="0.25">
      <c r="A33" s="15"/>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row>
    <row r="34" spans="1:27" x14ac:dyDescent="0.25">
      <c r="A34" s="15"/>
      <c r="B34" s="47" t="s">
        <v>186</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row>
    <row r="35" spans="1:27" x14ac:dyDescent="0.25">
      <c r="A35" s="15"/>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row>
    <row r="36" spans="1:27" x14ac:dyDescent="0.25">
      <c r="A36" s="15"/>
      <c r="B36" s="49" t="s">
        <v>187</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row>
    <row r="37" spans="1:27" x14ac:dyDescent="0.25">
      <c r="A37" s="15"/>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row>
    <row r="38" spans="1:27" x14ac:dyDescent="0.25">
      <c r="A38" s="15"/>
      <c r="B38" s="47" t="s">
        <v>188</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x14ac:dyDescent="0.25">
      <c r="A39" s="15"/>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row>
    <row r="40" spans="1:27" ht="15.75" thickBot="1" x14ac:dyDescent="0.3">
      <c r="A40" s="15"/>
      <c r="B40" s="17"/>
      <c r="C40" s="18"/>
      <c r="D40" s="29" t="s">
        <v>189</v>
      </c>
      <c r="E40" s="29"/>
      <c r="F40" s="29"/>
      <c r="G40" s="29"/>
      <c r="H40" s="29"/>
      <c r="I40" s="18"/>
      <c r="J40" s="29" t="s">
        <v>190</v>
      </c>
      <c r="K40" s="29"/>
      <c r="L40" s="29"/>
      <c r="M40" s="29"/>
      <c r="N40" s="29"/>
      <c r="O40" s="18"/>
    </row>
    <row r="41" spans="1:27" x14ac:dyDescent="0.25">
      <c r="A41" s="15"/>
      <c r="B41" s="17"/>
      <c r="C41" s="18"/>
      <c r="D41" s="42" t="s">
        <v>191</v>
      </c>
      <c r="E41" s="42"/>
      <c r="F41" s="18"/>
      <c r="G41" s="42" t="s">
        <v>192</v>
      </c>
      <c r="H41" s="42"/>
      <c r="I41" s="18"/>
      <c r="J41" s="42" t="s">
        <v>191</v>
      </c>
      <c r="K41" s="42"/>
      <c r="L41" s="22"/>
      <c r="M41" s="42" t="s">
        <v>192</v>
      </c>
      <c r="N41" s="42"/>
      <c r="O41" s="18"/>
    </row>
    <row r="42" spans="1:27" ht="15.75" thickBot="1" x14ac:dyDescent="0.3">
      <c r="A42" s="15"/>
      <c r="B42" s="21" t="s">
        <v>193</v>
      </c>
      <c r="C42" s="18"/>
      <c r="D42" s="29" t="s">
        <v>194</v>
      </c>
      <c r="E42" s="29"/>
      <c r="F42" s="18"/>
      <c r="G42" s="29" t="s">
        <v>194</v>
      </c>
      <c r="H42" s="29"/>
      <c r="I42" s="18"/>
      <c r="J42" s="29" t="s">
        <v>194</v>
      </c>
      <c r="K42" s="29"/>
      <c r="L42" s="18"/>
      <c r="M42" s="29" t="s">
        <v>194</v>
      </c>
      <c r="N42" s="29"/>
      <c r="O42" s="18"/>
    </row>
    <row r="43" spans="1:27" x14ac:dyDescent="0.25">
      <c r="A43" s="15"/>
      <c r="B43" s="23"/>
      <c r="C43" s="17"/>
      <c r="D43" s="32"/>
      <c r="E43" s="32"/>
      <c r="F43" s="17"/>
      <c r="G43" s="32"/>
      <c r="H43" s="32"/>
      <c r="I43" s="17"/>
      <c r="J43" s="32"/>
      <c r="K43" s="32"/>
      <c r="L43" s="17"/>
      <c r="M43" s="32"/>
      <c r="N43" s="32"/>
      <c r="O43" s="17"/>
    </row>
    <row r="44" spans="1:27" x14ac:dyDescent="0.25">
      <c r="A44" s="15"/>
      <c r="B44" s="25" t="s">
        <v>195</v>
      </c>
      <c r="C44" s="26"/>
      <c r="D44" s="27" t="s">
        <v>172</v>
      </c>
      <c r="E44" s="28">
        <v>425</v>
      </c>
      <c r="F44" s="26"/>
      <c r="G44" s="27" t="s">
        <v>172</v>
      </c>
      <c r="H44" s="28">
        <v>453.7</v>
      </c>
      <c r="I44" s="26"/>
      <c r="J44" s="27" t="s">
        <v>172</v>
      </c>
      <c r="K44" s="28">
        <v>425</v>
      </c>
      <c r="L44" s="26"/>
      <c r="M44" s="27" t="s">
        <v>172</v>
      </c>
      <c r="N44" s="28">
        <v>450.5</v>
      </c>
      <c r="O44" s="26"/>
    </row>
    <row r="45" spans="1:27" x14ac:dyDescent="0.25">
      <c r="A45" s="15"/>
      <c r="B45" s="33" t="s">
        <v>196</v>
      </c>
      <c r="C45" s="17"/>
      <c r="D45" s="43">
        <v>232.3</v>
      </c>
      <c r="E45" s="43"/>
      <c r="F45" s="17"/>
      <c r="G45" s="43">
        <v>234.9</v>
      </c>
      <c r="H45" s="43"/>
      <c r="I45" s="17"/>
      <c r="J45" s="43">
        <v>232.7</v>
      </c>
      <c r="K45" s="43"/>
      <c r="L45" s="17"/>
      <c r="M45" s="43">
        <v>233.2</v>
      </c>
      <c r="N45" s="43"/>
      <c r="O45" s="17"/>
    </row>
    <row r="46" spans="1:27" x14ac:dyDescent="0.25">
      <c r="A46" s="15"/>
      <c r="B46" s="17"/>
      <c r="C46" s="17"/>
      <c r="D46" s="17"/>
      <c r="E46" s="17"/>
      <c r="F46" s="17"/>
      <c r="G46" s="17"/>
      <c r="H46" s="17"/>
      <c r="I46" s="17"/>
      <c r="J46" s="17"/>
      <c r="K46" s="17"/>
      <c r="L46" s="17"/>
      <c r="M46" s="17"/>
      <c r="N46" s="17"/>
      <c r="O46" s="17"/>
    </row>
    <row r="47" spans="1:27" x14ac:dyDescent="0.25">
      <c r="A47" s="15"/>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row>
    <row r="48" spans="1:27" x14ac:dyDescent="0.25">
      <c r="A48" s="15"/>
      <c r="B48" s="50" t="s">
        <v>197</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row>
  </sheetData>
  <mergeCells count="72">
    <mergeCell ref="B47:AA47"/>
    <mergeCell ref="B48:AA48"/>
    <mergeCell ref="B34:AA34"/>
    <mergeCell ref="B35:AA35"/>
    <mergeCell ref="B36:AA36"/>
    <mergeCell ref="B37:AA37"/>
    <mergeCell ref="B38:AA38"/>
    <mergeCell ref="B39:AA39"/>
    <mergeCell ref="B24:AA24"/>
    <mergeCell ref="B25:AA25"/>
    <mergeCell ref="B26:AA26"/>
    <mergeCell ref="B27:AA27"/>
    <mergeCell ref="B28:AA28"/>
    <mergeCell ref="B33:AA33"/>
    <mergeCell ref="B18:AA18"/>
    <mergeCell ref="B19:AA19"/>
    <mergeCell ref="B20:AA20"/>
    <mergeCell ref="B21:AA21"/>
    <mergeCell ref="B22:AA22"/>
    <mergeCell ref="B23:AA23"/>
    <mergeCell ref="A1:A2"/>
    <mergeCell ref="B1:AA1"/>
    <mergeCell ref="B2:AA2"/>
    <mergeCell ref="B3:AA3"/>
    <mergeCell ref="A4:A48"/>
    <mergeCell ref="B4:AA4"/>
    <mergeCell ref="B5:AA5"/>
    <mergeCell ref="B6:AA6"/>
    <mergeCell ref="B7:AA7"/>
    <mergeCell ref="B8:AA8"/>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V11:W11"/>
    <mergeCell ref="Y11:Z11"/>
    <mergeCell ref="D29:E29"/>
    <mergeCell ref="D31:E31"/>
    <mergeCell ref="D40:H40"/>
    <mergeCell ref="J40:N40"/>
    <mergeCell ref="B14:AA14"/>
    <mergeCell ref="B15:AA15"/>
    <mergeCell ref="B16:AA16"/>
    <mergeCell ref="B17:AA17"/>
    <mergeCell ref="D11:E11"/>
    <mergeCell ref="G11:H11"/>
    <mergeCell ref="J11:K11"/>
    <mergeCell ref="M11:N11"/>
    <mergeCell ref="P11:Q11"/>
    <mergeCell ref="S11:T11"/>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Recent_Accounting_Pronouncemen</vt:lpstr>
      <vt:lpstr>Fair_Value_Measurements</vt:lpstr>
      <vt:lpstr>Goodwill_and_Other_Intangible_</vt:lpstr>
      <vt:lpstr>Equity</vt:lpstr>
      <vt:lpstr>ShareBased_Compensation</vt:lpstr>
      <vt:lpstr>Dividend_and_Equity_Distributi</vt:lpstr>
      <vt:lpstr>LongTerm_Debt</vt:lpstr>
      <vt:lpstr>Commitments_and_Contingencies</vt:lpstr>
      <vt:lpstr>Related_Party_Transactions</vt:lpstr>
      <vt:lpstr>Limited_Liability_Companies</vt:lpstr>
      <vt:lpstr>Segment_Information</vt:lpstr>
      <vt:lpstr>Income_Taxes</vt:lpstr>
      <vt:lpstr>Consolidating_Financial_Statem</vt:lpstr>
      <vt:lpstr>Restructuring</vt:lpstr>
      <vt:lpstr>Concentration</vt:lpstr>
      <vt:lpstr>Fair_Value_Measurements_Tables</vt:lpstr>
      <vt:lpstr>Goodwill_and_Other_Intangible_1</vt:lpstr>
      <vt:lpstr>Equity_Tables</vt:lpstr>
      <vt:lpstr>ShareBased_Compensation_Tables</vt:lpstr>
      <vt:lpstr>LongTerm_Debt_Tables</vt:lpstr>
      <vt:lpstr>Segment_Information_Tables</vt:lpstr>
      <vt:lpstr>Consolidating_Financial_Statem1</vt:lpstr>
      <vt:lpstr>Basis_of_Presentation_Details</vt:lpstr>
      <vt:lpstr>Fair_Value_Measurements_Detail</vt:lpstr>
      <vt:lpstr>Fair_Value_Measurements_Detail1</vt:lpstr>
      <vt:lpstr>Goodwill_and_Other_Intangible_2</vt:lpstr>
      <vt:lpstr>Goodwill_and_Other_Intangible_3</vt:lpstr>
      <vt:lpstr>Equity_Details</vt:lpstr>
      <vt:lpstr>ShareBased_Compensation_Detail</vt:lpstr>
      <vt:lpstr>ShareBased_Compensation_Detail1</vt:lpstr>
      <vt:lpstr>Dividend_and_Equity_Distributi1</vt:lpstr>
      <vt:lpstr>LongTerm_Debt_Details</vt:lpstr>
      <vt:lpstr>Related_Party_Transactions_Det</vt:lpstr>
      <vt:lpstr>Limited_Liability_Companies_De</vt:lpstr>
      <vt:lpstr>Segment_Information_Details</vt:lpstr>
      <vt:lpstr>Segment_Information_Details2</vt:lpstr>
      <vt:lpstr>Income_Taxes_Details</vt:lpstr>
      <vt:lpstr>Consolidating_Financial_Statem2</vt:lpstr>
      <vt:lpstr>Consolidating_Financial_Statem3</vt:lpstr>
      <vt:lpstr>Consolidating_Financial_Statem4</vt:lpstr>
      <vt:lpstr>Consolidating_Financial_Statem5</vt:lpstr>
      <vt:lpstr>Restructuring_Details</vt:lpstr>
      <vt:lpstr>Concent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4:21Z</dcterms:created>
  <dcterms:modified xsi:type="dcterms:W3CDTF">2014-05-14T20:34:21Z</dcterms:modified>
</cp:coreProperties>
</file>